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finan" sheetId="2" state="visible" r:id="rId2"/>
    <sheet xmlns:r="http://schemas.openxmlformats.org/officeDocument/2006/relationships" name="Statement of consolidated profi" sheetId="3" state="visible" r:id="rId3"/>
    <sheet xmlns:r="http://schemas.openxmlformats.org/officeDocument/2006/relationships" name="Statement of consolidated compr" sheetId="4" state="visible" r:id="rId4"/>
    <sheet xmlns:r="http://schemas.openxmlformats.org/officeDocument/2006/relationships" name="Statement of changes in equity" sheetId="5" state="visible" r:id="rId5"/>
    <sheet xmlns:r="http://schemas.openxmlformats.org/officeDocument/2006/relationships" name="Statement of consolidated cash " sheetId="6" state="visible" r:id="rId6"/>
    <sheet xmlns:r="http://schemas.openxmlformats.org/officeDocument/2006/relationships" name="Operations" sheetId="7" state="visible" r:id="rId7"/>
    <sheet xmlns:r="http://schemas.openxmlformats.org/officeDocument/2006/relationships" name="Basis of preparation of the fin" sheetId="8" state="visible" r:id="rId8"/>
    <sheet xmlns:r="http://schemas.openxmlformats.org/officeDocument/2006/relationships" name="Application of estimates and ju" sheetId="9" state="visible" r:id="rId9"/>
    <sheet xmlns:r="http://schemas.openxmlformats.org/officeDocument/2006/relationships" name="Risk management"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Related parties" sheetId="15" state="visible" r:id="rId15"/>
    <sheet xmlns:r="http://schemas.openxmlformats.org/officeDocument/2006/relationships" name="Taxes recoverable"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Right-of-use assets and lease l" sheetId="20" state="visible" r:id="rId20"/>
    <sheet xmlns:r="http://schemas.openxmlformats.org/officeDocument/2006/relationships" name="Trade payables" sheetId="21" state="visible" r:id="rId21"/>
    <sheet xmlns:r="http://schemas.openxmlformats.org/officeDocument/2006/relationships" name="Borrowings" sheetId="22" state="visible" r:id="rId22"/>
    <sheet xmlns:r="http://schemas.openxmlformats.org/officeDocument/2006/relationships" name="Braskem Idesa Borrowings" sheetId="23" state="visible" r:id="rId23"/>
    <sheet xmlns:r="http://schemas.openxmlformats.org/officeDocument/2006/relationships" name="Debentures" sheetId="24" state="visible" r:id="rId24"/>
    <sheet xmlns:r="http://schemas.openxmlformats.org/officeDocument/2006/relationships" name="Reconciliation of borrowing act" sheetId="25" state="visible" r:id="rId25"/>
    <sheet xmlns:r="http://schemas.openxmlformats.org/officeDocument/2006/relationships" name="Financial instruments" sheetId="26" state="visible" r:id="rId26"/>
    <sheet xmlns:r="http://schemas.openxmlformats.org/officeDocument/2006/relationships" name="Taxes payable" sheetId="27" state="visible" r:id="rId27"/>
    <sheet xmlns:r="http://schemas.openxmlformats.org/officeDocument/2006/relationships" name="Income taxes" sheetId="28" state="visible" r:id="rId28"/>
    <sheet xmlns:r="http://schemas.openxmlformats.org/officeDocument/2006/relationships" name="Sundry provisions" sheetId="29" state="visible" r:id="rId29"/>
    <sheet xmlns:r="http://schemas.openxmlformats.org/officeDocument/2006/relationships" name="Provisions for legal proceeding" sheetId="30" state="visible" r:id="rId30"/>
    <sheet xmlns:r="http://schemas.openxmlformats.org/officeDocument/2006/relationships" name="Leniency agreement with authori" sheetId="31" state="visible" r:id="rId31"/>
    <sheet xmlns:r="http://schemas.openxmlformats.org/officeDocument/2006/relationships" name="Geological event - Alagoas" sheetId="32" state="visible" r:id="rId32"/>
    <sheet xmlns:r="http://schemas.openxmlformats.org/officeDocument/2006/relationships" name="Benefits offered to employees" sheetId="33" state="visible" r:id="rId33"/>
    <sheet xmlns:r="http://schemas.openxmlformats.org/officeDocument/2006/relationships" name="Equity" sheetId="34" state="visible" r:id="rId34"/>
    <sheet xmlns:r="http://schemas.openxmlformats.org/officeDocument/2006/relationships" name="Earnings (loss) per share" sheetId="35" state="visible" r:id="rId35"/>
    <sheet xmlns:r="http://schemas.openxmlformats.org/officeDocument/2006/relationships" name="Net revenue" sheetId="36" state="visible" r:id="rId36"/>
    <sheet xmlns:r="http://schemas.openxmlformats.org/officeDocument/2006/relationships" name="Tax incentives" sheetId="37" state="visible" r:id="rId37"/>
    <sheet xmlns:r="http://schemas.openxmlformats.org/officeDocument/2006/relationships" name="Expenses by nature and function" sheetId="38" state="visible" r:id="rId38"/>
    <sheet xmlns:r="http://schemas.openxmlformats.org/officeDocument/2006/relationships" name="Financial results" sheetId="39" state="visible" r:id="rId39"/>
    <sheet xmlns:r="http://schemas.openxmlformats.org/officeDocument/2006/relationships" name="Segment information" sheetId="40" state="visible" r:id="rId40"/>
    <sheet xmlns:r="http://schemas.openxmlformats.org/officeDocument/2006/relationships" name="Contractual obligations" sheetId="41" state="visible" r:id="rId41"/>
    <sheet xmlns:r="http://schemas.openxmlformats.org/officeDocument/2006/relationships" name="Subsequent events" sheetId="42" state="visible" r:id="rId42"/>
    <sheet xmlns:r="http://schemas.openxmlformats.org/officeDocument/2006/relationships" name="Basis of preparation of the f_2" sheetId="43" state="visible" r:id="rId43"/>
    <sheet xmlns:r="http://schemas.openxmlformats.org/officeDocument/2006/relationships" name="Basis of preparation of the f_3" sheetId="44" state="visible" r:id="rId44"/>
    <sheet xmlns:r="http://schemas.openxmlformats.org/officeDocument/2006/relationships" name="Risk management (Tables)" sheetId="45" state="visible" r:id="rId45"/>
    <sheet xmlns:r="http://schemas.openxmlformats.org/officeDocument/2006/relationships" name="Cash and cash equivalents (Tabl" sheetId="46" state="visible" r:id="rId46"/>
    <sheet xmlns:r="http://schemas.openxmlformats.org/officeDocument/2006/relationships" name="Financial investments (Tables)" sheetId="47" state="visible" r:id="rId47"/>
    <sheet xmlns:r="http://schemas.openxmlformats.org/officeDocument/2006/relationships" name="Trade accounts receivable (Tabl" sheetId="48" state="visible" r:id="rId48"/>
    <sheet xmlns:r="http://schemas.openxmlformats.org/officeDocument/2006/relationships" name="Inventories (Tables)" sheetId="49" state="visible" r:id="rId49"/>
    <sheet xmlns:r="http://schemas.openxmlformats.org/officeDocument/2006/relationships" name="Related parties (Tables)" sheetId="50" state="visible" r:id="rId50"/>
    <sheet xmlns:r="http://schemas.openxmlformats.org/officeDocument/2006/relationships" name="Taxes recoverable (Tables)" sheetId="51" state="visible" r:id="rId51"/>
    <sheet xmlns:r="http://schemas.openxmlformats.org/officeDocument/2006/relationships" name="Investments (Tables)"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Right-of-use assets and lease_2" sheetId="55" state="visible" r:id="rId55"/>
    <sheet xmlns:r="http://schemas.openxmlformats.org/officeDocument/2006/relationships" name="Trade payables (Tables)" sheetId="56" state="visible" r:id="rId56"/>
    <sheet xmlns:r="http://schemas.openxmlformats.org/officeDocument/2006/relationships" name="Borrowings (Tables)" sheetId="57" state="visible" r:id="rId57"/>
    <sheet xmlns:r="http://schemas.openxmlformats.org/officeDocument/2006/relationships" name="Braskem Idesa Borrowings (Table" sheetId="58" state="visible" r:id="rId58"/>
    <sheet xmlns:r="http://schemas.openxmlformats.org/officeDocument/2006/relationships" name="Debentures (Tables)" sheetId="59" state="visible" r:id="rId59"/>
    <sheet xmlns:r="http://schemas.openxmlformats.org/officeDocument/2006/relationships" name="Reconciliation of borrowing a_2" sheetId="60" state="visible" r:id="rId60"/>
    <sheet xmlns:r="http://schemas.openxmlformats.org/officeDocument/2006/relationships" name="Financial instruments (Tables)" sheetId="61" state="visible" r:id="rId61"/>
    <sheet xmlns:r="http://schemas.openxmlformats.org/officeDocument/2006/relationships" name="Taxes payable (Tables)" sheetId="62" state="visible" r:id="rId62"/>
    <sheet xmlns:r="http://schemas.openxmlformats.org/officeDocument/2006/relationships" name="Income taxes (Tables)" sheetId="63" state="visible" r:id="rId63"/>
    <sheet xmlns:r="http://schemas.openxmlformats.org/officeDocument/2006/relationships" name="Sundry provisions (Tables)" sheetId="64" state="visible" r:id="rId64"/>
    <sheet xmlns:r="http://schemas.openxmlformats.org/officeDocument/2006/relationships" name="Provisions for legal proceedi_2" sheetId="65" state="visible" r:id="rId65"/>
    <sheet xmlns:r="http://schemas.openxmlformats.org/officeDocument/2006/relationships" name="Leniency agreement with autho_2" sheetId="66" state="visible" r:id="rId66"/>
    <sheet xmlns:r="http://schemas.openxmlformats.org/officeDocument/2006/relationships" name="Geological event - Alagoas (Tab" sheetId="67" state="visible" r:id="rId67"/>
    <sheet xmlns:r="http://schemas.openxmlformats.org/officeDocument/2006/relationships" name="Benefits offered to employees (" sheetId="68" state="visible" r:id="rId68"/>
    <sheet xmlns:r="http://schemas.openxmlformats.org/officeDocument/2006/relationships" name="Equity (Tables)" sheetId="69" state="visible" r:id="rId69"/>
    <sheet xmlns:r="http://schemas.openxmlformats.org/officeDocument/2006/relationships" name="Earnings (loss) per share (Tabl" sheetId="70" state="visible" r:id="rId70"/>
    <sheet xmlns:r="http://schemas.openxmlformats.org/officeDocument/2006/relationships" name="Net revenue (Tables)" sheetId="71" state="visible" r:id="rId71"/>
    <sheet xmlns:r="http://schemas.openxmlformats.org/officeDocument/2006/relationships" name="Expenses by nature and functi_2" sheetId="72" state="visible" r:id="rId72"/>
    <sheet xmlns:r="http://schemas.openxmlformats.org/officeDocument/2006/relationships" name="Financial results (Tables)" sheetId="73" state="visible" r:id="rId73"/>
    <sheet xmlns:r="http://schemas.openxmlformats.org/officeDocument/2006/relationships" name="Segment information (Tables)" sheetId="74" state="visible" r:id="rId74"/>
    <sheet xmlns:r="http://schemas.openxmlformats.org/officeDocument/2006/relationships" name="Operations (Details Narrative)" sheetId="75" state="visible" r:id="rId75"/>
    <sheet xmlns:r="http://schemas.openxmlformats.org/officeDocument/2006/relationships" name="Basis of preparation of the f_4" sheetId="76" state="visible" r:id="rId76"/>
    <sheet xmlns:r="http://schemas.openxmlformats.org/officeDocument/2006/relationships" name="Basis of preparation of the f_5" sheetId="77" state="visible" r:id="rId77"/>
    <sheet xmlns:r="http://schemas.openxmlformats.org/officeDocument/2006/relationships" name="Risk management (Details)" sheetId="78" state="visible" r:id="rId78"/>
    <sheet xmlns:r="http://schemas.openxmlformats.org/officeDocument/2006/relationships" name="Cash and cash equivalents (Deta" sheetId="79" state="visible" r:id="rId79"/>
    <sheet xmlns:r="http://schemas.openxmlformats.org/officeDocument/2006/relationships" name="Financial investments (Details)" sheetId="80" state="visible" r:id="rId80"/>
    <sheet xmlns:r="http://schemas.openxmlformats.org/officeDocument/2006/relationships" name="Financial investments (Details " sheetId="81" state="visible" r:id="rId81"/>
    <sheet xmlns:r="http://schemas.openxmlformats.org/officeDocument/2006/relationships" name="Trade accounts receivable (Deta" sheetId="82" state="visible" r:id="rId82"/>
    <sheet xmlns:r="http://schemas.openxmlformats.org/officeDocument/2006/relationships" name="Trade accounts receivable (De_2" sheetId="83" state="visible" r:id="rId83"/>
    <sheet xmlns:r="http://schemas.openxmlformats.org/officeDocument/2006/relationships" name="Trade accounts receivable (De_3" sheetId="84" state="visible" r:id="rId84"/>
    <sheet xmlns:r="http://schemas.openxmlformats.org/officeDocument/2006/relationships" name="Inventories (Details)" sheetId="85" state="visible" r:id="rId85"/>
    <sheet xmlns:r="http://schemas.openxmlformats.org/officeDocument/2006/relationships" name="Inventories (Details 1)" sheetId="86" state="visible" r:id="rId86"/>
    <sheet xmlns:r="http://schemas.openxmlformats.org/officeDocument/2006/relationships" name="Related parties (Details)" sheetId="87" state="visible" r:id="rId87"/>
    <sheet xmlns:r="http://schemas.openxmlformats.org/officeDocument/2006/relationships" name="Related parties (Details 1)" sheetId="88" state="visible" r:id="rId88"/>
    <sheet xmlns:r="http://schemas.openxmlformats.org/officeDocument/2006/relationships" name="Related parties (Details Narrat" sheetId="89" state="visible" r:id="rId89"/>
    <sheet xmlns:r="http://schemas.openxmlformats.org/officeDocument/2006/relationships" name="Taxes recoverable (Details)" sheetId="90" state="visible" r:id="rId90"/>
    <sheet xmlns:r="http://schemas.openxmlformats.org/officeDocument/2006/relationships" name="Taxes recoverable (Details Narr" sheetId="91" state="visible" r:id="rId91"/>
    <sheet xmlns:r="http://schemas.openxmlformats.org/officeDocument/2006/relationships" name="Investments (Details)" sheetId="92" state="visible" r:id="rId92"/>
    <sheet xmlns:r="http://schemas.openxmlformats.org/officeDocument/2006/relationships" name="Investments (Details 1)" sheetId="93" state="visible" r:id="rId93"/>
    <sheet xmlns:r="http://schemas.openxmlformats.org/officeDocument/2006/relationships" name="Investments (Details 2)" sheetId="94" state="visible" r:id="rId94"/>
    <sheet xmlns:r="http://schemas.openxmlformats.org/officeDocument/2006/relationships" name="Property plant and equipment (D" sheetId="95" state="visible" r:id="rId95"/>
    <sheet xmlns:r="http://schemas.openxmlformats.org/officeDocument/2006/relationships" name="Property plant and equipment _2" sheetId="96" state="visible" r:id="rId96"/>
    <sheet xmlns:r="http://schemas.openxmlformats.org/officeDocument/2006/relationships" name="Property plant and equipment _3" sheetId="97" state="visible" r:id="rId97"/>
    <sheet xmlns:r="http://schemas.openxmlformats.org/officeDocument/2006/relationships" name="Property, plant and equipment_2" sheetId="98" state="visible" r:id="rId98"/>
    <sheet xmlns:r="http://schemas.openxmlformats.org/officeDocument/2006/relationships" name="Intangible assets (Details)" sheetId="99" state="visible" r:id="rId99"/>
    <sheet xmlns:r="http://schemas.openxmlformats.org/officeDocument/2006/relationships" name="Intangible assets (Details 1)" sheetId="100" state="visible" r:id="rId100"/>
    <sheet xmlns:r="http://schemas.openxmlformats.org/officeDocument/2006/relationships" name="Intangible assets (Details 2)" sheetId="101" state="visible" r:id="rId101"/>
    <sheet xmlns:r="http://schemas.openxmlformats.org/officeDocument/2006/relationships" name="Intangible assets (Details 3)" sheetId="102" state="visible" r:id="rId102"/>
    <sheet xmlns:r="http://schemas.openxmlformats.org/officeDocument/2006/relationships" name="Intangible assets (Details 4)" sheetId="103" state="visible" r:id="rId103"/>
    <sheet xmlns:r="http://schemas.openxmlformats.org/officeDocument/2006/relationships" name="Intangible assets (Details Narr" sheetId="104" state="visible" r:id="rId104"/>
    <sheet xmlns:r="http://schemas.openxmlformats.org/officeDocument/2006/relationships" name="Right-of-use assets and lease_3" sheetId="105" state="visible" r:id="rId105"/>
    <sheet xmlns:r="http://schemas.openxmlformats.org/officeDocument/2006/relationships" name="Right-of-use assets and lease_4" sheetId="106" state="visible" r:id="rId106"/>
    <sheet xmlns:r="http://schemas.openxmlformats.org/officeDocument/2006/relationships" name="Right-of-use assets and lease_5" sheetId="107" state="visible" r:id="rId107"/>
    <sheet xmlns:r="http://schemas.openxmlformats.org/officeDocument/2006/relationships" name="Right-of-use assets and lease_6" sheetId="108" state="visible" r:id="rId108"/>
    <sheet xmlns:r="http://schemas.openxmlformats.org/officeDocument/2006/relationships" name="Right-of-use assets and lease_7" sheetId="109" state="visible" r:id="rId109"/>
    <sheet xmlns:r="http://schemas.openxmlformats.org/officeDocument/2006/relationships" name="Trade payables (Details)" sheetId="110" state="visible" r:id="rId110"/>
    <sheet xmlns:r="http://schemas.openxmlformats.org/officeDocument/2006/relationships" name="Borrowings (Details)" sheetId="111" state="visible" r:id="rId111"/>
    <sheet xmlns:r="http://schemas.openxmlformats.org/officeDocument/2006/relationships" name="Borrowings (Details 1)" sheetId="112" state="visible" r:id="rId112"/>
    <sheet xmlns:r="http://schemas.openxmlformats.org/officeDocument/2006/relationships" name="Borrowings (Details 2)" sheetId="113" state="visible" r:id="rId113"/>
    <sheet xmlns:r="http://schemas.openxmlformats.org/officeDocument/2006/relationships" name="Borrowings (Details 3)" sheetId="114" state="visible" r:id="rId114"/>
    <sheet xmlns:r="http://schemas.openxmlformats.org/officeDocument/2006/relationships" name="Borrowings (Details 4)" sheetId="115" state="visible" r:id="rId115"/>
    <sheet xmlns:r="http://schemas.openxmlformats.org/officeDocument/2006/relationships" name="Braskem Idesa Borrowings (Detai" sheetId="116" state="visible" r:id="rId116"/>
    <sheet xmlns:r="http://schemas.openxmlformats.org/officeDocument/2006/relationships" name="Braskem Idesa Borrowings (Det_2" sheetId="117" state="visible" r:id="rId117"/>
    <sheet xmlns:r="http://schemas.openxmlformats.org/officeDocument/2006/relationships" name="Braskem Idesa Borrowings (Det_3" sheetId="118" state="visible" r:id="rId118"/>
    <sheet xmlns:r="http://schemas.openxmlformats.org/officeDocument/2006/relationships" name="Debentures (Details)" sheetId="119" state="visible" r:id="rId119"/>
    <sheet xmlns:r="http://schemas.openxmlformats.org/officeDocument/2006/relationships" name="Debentures (Details 1)" sheetId="120" state="visible" r:id="rId120"/>
    <sheet xmlns:r="http://schemas.openxmlformats.org/officeDocument/2006/relationships" name="Reconciliation of borrowing a_3" sheetId="121" state="visible" r:id="rId121"/>
    <sheet xmlns:r="http://schemas.openxmlformats.org/officeDocument/2006/relationships" name="Financial instruments (Details)" sheetId="122" state="visible" r:id="rId122"/>
    <sheet xmlns:r="http://schemas.openxmlformats.org/officeDocument/2006/relationships" name="Financial instruments (Details " sheetId="123" state="visible" r:id="rId123"/>
    <sheet xmlns:r="http://schemas.openxmlformats.org/officeDocument/2006/relationships" name="Financial instruments (Detail_2" sheetId="124" state="visible" r:id="rId124"/>
    <sheet xmlns:r="http://schemas.openxmlformats.org/officeDocument/2006/relationships" name="Financial instruments (Detail_3" sheetId="125" state="visible" r:id="rId125"/>
    <sheet xmlns:r="http://schemas.openxmlformats.org/officeDocument/2006/relationships" name="Financial instruments (Detail_4" sheetId="126" state="visible" r:id="rId126"/>
    <sheet xmlns:r="http://schemas.openxmlformats.org/officeDocument/2006/relationships" name="Financial instruments (Detail_5" sheetId="127" state="visible" r:id="rId127"/>
    <sheet xmlns:r="http://schemas.openxmlformats.org/officeDocument/2006/relationships" name="Financial instruments (Detail_6" sheetId="128" state="visible" r:id="rId128"/>
    <sheet xmlns:r="http://schemas.openxmlformats.org/officeDocument/2006/relationships" name="Financial instruments (Detail_7" sheetId="129" state="visible" r:id="rId129"/>
    <sheet xmlns:r="http://schemas.openxmlformats.org/officeDocument/2006/relationships" name="Financial instruments (Detail_8" sheetId="130" state="visible" r:id="rId130"/>
    <sheet xmlns:r="http://schemas.openxmlformats.org/officeDocument/2006/relationships" name="Financial instruments (Detail_9" sheetId="131" state="visible" r:id="rId131"/>
    <sheet xmlns:r="http://schemas.openxmlformats.org/officeDocument/2006/relationships" name="Financial instruments (Detai_10" sheetId="132" state="visible" r:id="rId132"/>
    <sheet xmlns:r="http://schemas.openxmlformats.org/officeDocument/2006/relationships" name="Financial instruments (Detai_11" sheetId="133" state="visible" r:id="rId133"/>
    <sheet xmlns:r="http://schemas.openxmlformats.org/officeDocument/2006/relationships" name="Financial instruments (Detai_12" sheetId="134" state="visible" r:id="rId134"/>
    <sheet xmlns:r="http://schemas.openxmlformats.org/officeDocument/2006/relationships" name="Financial instruments (Detai_13" sheetId="135" state="visible" r:id="rId135"/>
    <sheet xmlns:r="http://schemas.openxmlformats.org/officeDocument/2006/relationships" name="Taxes payable (Details)" sheetId="136" state="visible" r:id="rId136"/>
    <sheet xmlns:r="http://schemas.openxmlformats.org/officeDocument/2006/relationships" name="Income taxes (Details)" sheetId="137" state="visible" r:id="rId137"/>
    <sheet xmlns:r="http://schemas.openxmlformats.org/officeDocument/2006/relationships" name="Income taxes (Details 1)" sheetId="138" state="visible" r:id="rId138"/>
    <sheet xmlns:r="http://schemas.openxmlformats.org/officeDocument/2006/relationships" name="Income taxes (Details 2)" sheetId="139" state="visible" r:id="rId139"/>
    <sheet xmlns:r="http://schemas.openxmlformats.org/officeDocument/2006/relationships" name="Income taxes (Details 3)" sheetId="140" state="visible" r:id="rId140"/>
    <sheet xmlns:r="http://schemas.openxmlformats.org/officeDocument/2006/relationships" name="Income taxes (Details Narrative" sheetId="141" state="visible" r:id="rId141"/>
    <sheet xmlns:r="http://schemas.openxmlformats.org/officeDocument/2006/relationships" name="Sundry provisions (Details)" sheetId="142" state="visible" r:id="rId142"/>
    <sheet xmlns:r="http://schemas.openxmlformats.org/officeDocument/2006/relationships" name="Sundry provisions (Details 1)" sheetId="143" state="visible" r:id="rId143"/>
    <sheet xmlns:r="http://schemas.openxmlformats.org/officeDocument/2006/relationships" name="Provisions for legal proceedi_3" sheetId="144" state="visible" r:id="rId144"/>
    <sheet xmlns:r="http://schemas.openxmlformats.org/officeDocument/2006/relationships" name="Provisions for legal proceedi_4" sheetId="145" state="visible" r:id="rId145"/>
    <sheet xmlns:r="http://schemas.openxmlformats.org/officeDocument/2006/relationships" name="Provisions for legal proceedi_5" sheetId="146" state="visible" r:id="rId146"/>
    <sheet xmlns:r="http://schemas.openxmlformats.org/officeDocument/2006/relationships" name="Provisions for legal proceedi_6" sheetId="147" state="visible" r:id="rId147"/>
    <sheet xmlns:r="http://schemas.openxmlformats.org/officeDocument/2006/relationships" name="Leniency agreement with autho_3" sheetId="148" state="visible" r:id="rId148"/>
    <sheet xmlns:r="http://schemas.openxmlformats.org/officeDocument/2006/relationships" name="Leniency agreement with autho_4" sheetId="149" state="visible" r:id="rId149"/>
    <sheet xmlns:r="http://schemas.openxmlformats.org/officeDocument/2006/relationships" name="Geological event - Alagoas (Det" sheetId="150" state="visible" r:id="rId150"/>
    <sheet xmlns:r="http://schemas.openxmlformats.org/officeDocument/2006/relationships" name="Geological event - Alagoas (D_2" sheetId="151" state="visible" r:id="rId151"/>
    <sheet xmlns:r="http://schemas.openxmlformats.org/officeDocument/2006/relationships" name="Benefits offered to team member" sheetId="152" state="visible" r:id="rId152"/>
    <sheet xmlns:r="http://schemas.openxmlformats.org/officeDocument/2006/relationships" name="Benefits offered to team memb_2" sheetId="153" state="visible" r:id="rId153"/>
    <sheet xmlns:r="http://schemas.openxmlformats.org/officeDocument/2006/relationships" name="Benefits offered to team memb_3" sheetId="154" state="visible" r:id="rId154"/>
    <sheet xmlns:r="http://schemas.openxmlformats.org/officeDocument/2006/relationships" name="Benefits offered to team memb_4" sheetId="155" state="visible" r:id="rId155"/>
    <sheet xmlns:r="http://schemas.openxmlformats.org/officeDocument/2006/relationships" name="Benefits offered to team memb_5" sheetId="156" state="visible" r:id="rId156"/>
    <sheet xmlns:r="http://schemas.openxmlformats.org/officeDocument/2006/relationships" name="Benefits offered to team memb_6" sheetId="157" state="visible" r:id="rId157"/>
    <sheet xmlns:r="http://schemas.openxmlformats.org/officeDocument/2006/relationships" name="Benefits offered to team memb_7" sheetId="158" state="visible" r:id="rId158"/>
    <sheet xmlns:r="http://schemas.openxmlformats.org/officeDocument/2006/relationships" name="Benefits offered to team memb_8" sheetId="159" state="visible" r:id="rId159"/>
    <sheet xmlns:r="http://schemas.openxmlformats.org/officeDocument/2006/relationships" name="Benefits offered to employees_2" sheetId="160" state="visible" r:id="rId160"/>
    <sheet xmlns:r="http://schemas.openxmlformats.org/officeDocument/2006/relationships" name="Equity (Details)" sheetId="161" state="visible" r:id="rId161"/>
    <sheet xmlns:r="http://schemas.openxmlformats.org/officeDocument/2006/relationships" name="Equity (Details 1)" sheetId="162" state="visible" r:id="rId162"/>
    <sheet xmlns:r="http://schemas.openxmlformats.org/officeDocument/2006/relationships" name="Equity (Details 2)" sheetId="163" state="visible" r:id="rId163"/>
    <sheet xmlns:r="http://schemas.openxmlformats.org/officeDocument/2006/relationships" name="Equity (Details Narrative)" sheetId="164" state="visible" r:id="rId164"/>
    <sheet xmlns:r="http://schemas.openxmlformats.org/officeDocument/2006/relationships" name="Earnings per share (Details)" sheetId="165" state="visible" r:id="rId165"/>
    <sheet xmlns:r="http://schemas.openxmlformats.org/officeDocument/2006/relationships" name="Net revenue (Details)" sheetId="166" state="visible" r:id="rId166"/>
    <sheet xmlns:r="http://schemas.openxmlformats.org/officeDocument/2006/relationships" name="Net revenue (Details 1)" sheetId="167" state="visible" r:id="rId167"/>
    <sheet xmlns:r="http://schemas.openxmlformats.org/officeDocument/2006/relationships" name="Net revenue (Details 2)" sheetId="168" state="visible" r:id="rId168"/>
    <sheet xmlns:r="http://schemas.openxmlformats.org/officeDocument/2006/relationships" name="Net revenue (Details Narrative)" sheetId="169" state="visible" r:id="rId169"/>
    <sheet xmlns:r="http://schemas.openxmlformats.org/officeDocument/2006/relationships" name="Tax incentives (Details Narrati" sheetId="170" state="visible" r:id="rId170"/>
    <sheet xmlns:r="http://schemas.openxmlformats.org/officeDocument/2006/relationships" name="Expenses by nature and functi_3" sheetId="171" state="visible" r:id="rId171"/>
    <sheet xmlns:r="http://schemas.openxmlformats.org/officeDocument/2006/relationships" name="Financial results (Details)" sheetId="172" state="visible" r:id="rId172"/>
    <sheet xmlns:r="http://schemas.openxmlformats.org/officeDocument/2006/relationships" name="Financial results (Details 1)" sheetId="173" state="visible" r:id="rId173"/>
    <sheet xmlns:r="http://schemas.openxmlformats.org/officeDocument/2006/relationships" name="Segment information (Details)" sheetId="174" state="visible" r:id="rId174"/>
    <sheet xmlns:r="http://schemas.openxmlformats.org/officeDocument/2006/relationships" name="Segment information (Details 1)" sheetId="175" state="visible" r:id="rId175"/>
    <sheet xmlns:r="http://schemas.openxmlformats.org/officeDocument/2006/relationships" name="Contractual obligations (Detail" sheetId="176" state="visible" r:id="rId176"/>
    <sheet xmlns:r="http://schemas.openxmlformats.org/officeDocument/2006/relationships" name="Subsequent events (Details Narr" sheetId="177" state="visible" r:id="rId1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0.000%_);(#,##0.000%)"/>
    <numFmt numFmtId="168" formatCode="#,##0.0000%_);(#,##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14862</t>
        </is>
      </c>
    </row>
    <row r="15">
      <c r="A15" s="4" t="inlineStr">
        <is>
          <t>Entity Registrant Name</t>
        </is>
      </c>
      <c r="B15" s="4" t="inlineStr">
        <is>
          <t>BRASKEM SA</t>
        </is>
      </c>
    </row>
    <row r="16">
      <c r="A16" s="4" t="inlineStr">
        <is>
          <t>Entity Central Index Key</t>
        </is>
      </c>
      <c r="B16" s="4" t="inlineStr">
        <is>
          <t>0001071438</t>
        </is>
      </c>
    </row>
    <row r="17">
      <c r="A17" s="4" t="inlineStr">
        <is>
          <t>Entity Incorporation, State or Country Code</t>
        </is>
      </c>
      <c r="B17" s="4" t="inlineStr">
        <is>
          <t>D5</t>
        </is>
      </c>
    </row>
    <row r="18">
      <c r="A18" s="4" t="inlineStr">
        <is>
          <t>Entity Address, Address Line One</t>
        </is>
      </c>
      <c r="B18" s="4" t="inlineStr">
        <is>
          <t>Rua Lemos Monteiro, 120 – 24° andar</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5501-050</t>
        </is>
      </c>
    </row>
    <row r="22">
      <c r="A22" s="4" t="inlineStr">
        <is>
          <t>Title of 12(b) Security</t>
        </is>
      </c>
      <c r="B22" s="4" t="inlineStr">
        <is>
          <t>Preferred Shares, Class A, without par value per share, each represented by American Depositary Shares</t>
        </is>
      </c>
    </row>
    <row r="23">
      <c r="A23" s="4" t="inlineStr">
        <is>
          <t>Trading Symbol</t>
        </is>
      </c>
      <c r="B23" s="4" t="inlineStr">
        <is>
          <t>BAK</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451668652</v>
      </c>
    </row>
    <row r="34">
      <c r="A34" s="4" t="inlineStr">
        <is>
          <t>Contact Personnel Fax Number</t>
        </is>
      </c>
      <c r="B34" s="4" t="inlineStr">
        <is>
          <t>55 11 3576-9532</t>
        </is>
      </c>
    </row>
    <row r="35">
      <c r="A35" s="4" t="inlineStr">
        <is>
          <t>ICFR Auditor Attestation Flag</t>
        </is>
      </c>
      <c r="B35" s="4" t="inlineStr">
        <is>
          <t>true</t>
        </is>
      </c>
    </row>
    <row r="36">
      <c r="A36" s="4" t="inlineStr">
        <is>
          <t>Auditor Firm ID</t>
        </is>
      </c>
      <c r="B36" s="4" t="inlineStr">
        <is>
          <t>1124</t>
        </is>
      </c>
    </row>
    <row r="37">
      <c r="A37" s="4" t="inlineStr">
        <is>
          <t>Auditor Name</t>
        </is>
      </c>
      <c r="B37" s="4" t="inlineStr">
        <is>
          <t>KPMG Auditores Independentes Ltda.</t>
        </is>
      </c>
    </row>
    <row r="38">
      <c r="A38" s="4" t="inlineStr">
        <is>
          <t>Auditor Location</t>
        </is>
      </c>
      <c r="B38" s="4" t="inlineStr">
        <is>
          <t>São
Paulo</t>
        </is>
      </c>
    </row>
    <row r="39">
      <c r="A39" s="4" t="inlineStr">
        <is>
          <t>Class A Preference Shares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345060392</v>
      </c>
    </row>
    <row r="42">
      <c r="A42" s="4" t="inlineStr">
        <is>
          <t>Class B Preference Shares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478790</v>
      </c>
    </row>
    <row r="45">
      <c r="A45" s="4" t="inlineStr">
        <is>
          <t>Business Contact [Member]</t>
        </is>
      </c>
      <c r="B45" s="4" t="inlineStr">
        <is>
          <t xml:space="preserve"> </t>
        </is>
      </c>
    </row>
    <row r="46">
      <c r="A46" s="3" t="inlineStr">
        <is>
          <t>Entity Addresses [Line Items]</t>
        </is>
      </c>
      <c r="B46" s="4" t="inlineStr">
        <is>
          <t xml:space="preserve"> </t>
        </is>
      </c>
    </row>
    <row r="47">
      <c r="A47" s="4" t="inlineStr">
        <is>
          <t>Entity Address, Address Line One</t>
        </is>
      </c>
      <c r="B47" s="4" t="inlineStr">
        <is>
          <t>Rua Lemos Monteiro, 120 – 24° andar</t>
        </is>
      </c>
    </row>
    <row r="48">
      <c r="A48" s="4" t="inlineStr">
        <is>
          <t>Entity Address, City or Town</t>
        </is>
      </c>
      <c r="B48" s="4" t="inlineStr">
        <is>
          <t>São Paulo</t>
        </is>
      </c>
    </row>
    <row r="49">
      <c r="A49" s="4" t="inlineStr">
        <is>
          <t>Entity Address, Country</t>
        </is>
      </c>
      <c r="B49" s="4" t="inlineStr">
        <is>
          <t>BR</t>
        </is>
      </c>
    </row>
    <row r="50">
      <c r="A50" s="4" t="inlineStr">
        <is>
          <t>Entity Address, Postal Zip Code</t>
        </is>
      </c>
      <c r="B50" s="4" t="inlineStr">
        <is>
          <t>05501-050</t>
        </is>
      </c>
    </row>
    <row r="51">
      <c r="A51" s="4" t="inlineStr">
        <is>
          <t>City Area Code</t>
        </is>
      </c>
      <c r="B51" s="4" t="inlineStr">
        <is>
          <t>55</t>
        </is>
      </c>
    </row>
    <row r="52">
      <c r="A52" s="4" t="inlineStr">
        <is>
          <t>Local Phone Number</t>
        </is>
      </c>
      <c r="B52" s="4" t="inlineStr">
        <is>
          <t>11 3576-9000</t>
        </is>
      </c>
    </row>
    <row r="53">
      <c r="A53" s="4" t="inlineStr">
        <is>
          <t>Contact Personnel Name</t>
        </is>
      </c>
      <c r="B53" s="4" t="inlineStr">
        <is>
          <t>Pedro van Langendonck Teixeira de Freit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2</t>
        </is>
      </c>
    </row>
    <row r="3">
      <c r="A3" s="3" t="inlineStr">
        <is>
          <t>Risk Management</t>
        </is>
      </c>
      <c r="B3" s="4" t="inlineStr">
        <is>
          <t xml:space="preserve"> </t>
        </is>
      </c>
    </row>
    <row r="4">
      <c r="A4" s="4" t="inlineStr">
        <is>
          <t>Risk management</t>
        </is>
      </c>
      <c r="B4" s="4" t="inlineStr">
        <is>
          <t xml:space="preserve">4
Risk management The
Company is exposed to market risks arising from variations in commodity prices, foreign exchange rates and interest rates, credit risks
of its counterparties in cash equivalents, financial investments and trade accounts receivable, and liquidity risks to meet its obligations
from financial liabilities. The
Company adopts procedures for managing market and credit risks that are in conformity with its Financial Policy, which is reviewed by
the Board of Directors quarterly. The purpose of risk management is to protect the Company’s cash flows and reduce the threats
to the financing of its operating working capital and investment programs. 4.1
Market risks The
Company prepares a sensitivity analysis for foreign exchange rate and interest rate risks to which it is exposed, presented in Note 20.8. Management
of the interest rate benchmark reform and associated risks Overview The
planning for an organized replacement of interbank offered rates (“IBORs”) for alternative, nearly risk-free interest rates
(RFRs, or “Risk-Free Rates”) is in progress. Initiatives are being adopted to adapt the market
before the discontinuation of IBORs, which is expected for June 2023. The
Company uses IBORs as reference rates on several of its financial instruments, and as part of these market-wide initiatives, RFRs will
eventually replace such reference rates. While the transition will force modifications on contracts that use IBORs as reference rates,
the Company expects no significant impact on its risk management after its completion. However, it will continue to monitor the transition
and implement whatever changes or new controls are deemed to be appropriate as potential issues arise. Derivatives
The
derivative instruments traded on over-the-counter market are governed by contracts based on the master agreements of the International
Swaps and Derivatives Association (“ISDA”) and agreed with counterparties in the international banking market. As
part of the IBOR reform, the ISDA published a protocol that changed all master agreements in force to include RFRs as replacement rates
(fallback) for use upon discontinuation of the various IBORs. The protocol came into force as of January 25, 2021. The Company and the
subsidiaries Braskem America, Braskem Idesa and Braskem Holanda Finance already have carried out its adoption. Liabilities As
of December 31, 2022, the Company has bank loans with interest rates linked to LIBOR in US$ (see notes 16 and 17), which consequently
will be subject to IBOR reform. The Company expects the benchmark interest rate of these loans to be changed to guaranteed forward rates
at the Security Overnight Financing Rate (SOFR) by June 2023. The Company estimates that the updated cash flows will be economic equivalent
to the original and has no expectation of material impacts.
(a) Exposure
to commodity risks Most
of Company’s feedstocks (naphtha, ethane, propane and propylene) and main products (PE, PP and PVC) are commodities quoted on international
markets. A series of factors determine the dynamics of these quotes, nevertheless our sales prices are also impacted in a similar proportion
when compared with our feedstock supply chain.
(b) Exposure
to foreign exchange risk Considering
the dynamics of the international petrochemical market, where prices are mostly pegged to international US dollar-denominated references,
the Company’s sales in Brazil and Mexico are strongly correlated to the US$. To
mitigate the long-term exchange risk, since September 2016, the Company started to contract financial derivatives to compose a Long-Term
Foreign Exchange Hedge Program, by US dollar call and put option contracts, hedging expected cash flows over an 18-month horizon, as
detailed in Note 20.5. In
addition to this program, to maintain the balance of the US dollar-denominated assets and liabilities exposure, as established in its
Financial Policy, the Company will maintain at least 70% of the net debt exposed to the US dollar. If convenient, the Company may maintain
a percentage of more than 70%, although subject to a sensitivity analysis of key financial indicators and proof of the inexistence of
significant risk of deterioration of these indicators. As
of December 31, 2022, the Company prepared a sensitivity analysis for its exposure to the fluctuation in US$, as disclosed in Note 20.8.
(c) Exposure
to interest rate risk The
Company is exposed to the risk that a variation in floating interest rates causes an increase in its financial expenses due to payments
of future interest. Debt denominated in foreign currency subject to floating rates is mainly subject to fluctuations in LIBOR. Debt denominated
in R$ is mainly subject to the variation in the Interbank Certificate of Deposit (“CDI”) rate. As
of December 31, 2022, the Company prepared a sensitivity analysis for the exposure to the floating interest rates LIBOR, CDI, SELIC,
SOFR and Extended National Consumer Price Index (“IPCA”), as disclosed in Note 20.8. 4.2
Exposure to credit risk The
transactions that subject the Company to the concentration of credit risks are mainly in bank checking accounts, financial investments,
and trade accounts receivable in which the Company is exposed to the risk of the financial institution or customer involved. In order
to manage this risk, the Company maintains bank current accounts and financial investments with major financial institutions, weighting
concentrations in accordance with the credit rating and the daily prices observed in the Credit Default Swap market for the institutions,
as well as netting contracts that minimize the total credit risk arising from the many financial transactions entered into by the parties. As
of December 31, 2022, 33.8% of the amounts recorded as “Cash and cash equivalents” (Note 5) and “Financial Investments”
(Note 6) were allocated to financial institutions that had offset agreements with the Company. The obligations under these agreements
are accounted for under “Borrowings” (Note 16). The effective netting of these amounts is possible only in the event of default
by one of the parties. With
respect to the credit risk of customers, the Company protects itself by performing analysis before granting credit and obtaining secured
and unsecured guarantees when considered necessary, including credit insurance. The
maximum exposure to credit risk of non-derivative financial instruments on the reporting date is the sum of their carrying amounts less
any impairment losses. 4.3
Liquidity risk The
Company has a calculation methodology to determine a minimum cash “monthly vision” (30-day horizon) and a minimum cash “yearly
vision” (up to 12-month horizon) for the purpose of, respectively: (i) monitoring the liquidity needed to comply with obligations
of the following month; and (ii) monitoring the Company´s liquidity during potential crisis. The
amounts to determine the minimum cash “yearly vision” are calculated based on the projected operating cash generation, less
short-term debts and working capital needs. The amounts used for determining the minimum cash “monthly vision” consider the
projected operating cash disbursement, debt service and investments in projects, as well as the planned disbursement for derivatives
maturing in the period, among other items. According to its Financial Policy, the Company uses as a minimum cash the greater of these
two references. In
December 2021, the Company, in keeping with its commitment to maintain its financial liquidity, renewed an international revolving credit
facility in the amount of US$1 billion (R$5.22 billion), which expires in 2026. This credit line may be used without restrictions to
improve the Company’s credit quality or in the event of deterioration in the macroeconomic scenario. As of December 31, 2022, this
new credit line had not been used. The
Company's financial liabilities, including the amounts due under the Leniency Agreement (Note 25), are shown in the table below by maturity.
These amounts are calculated based on cash flows not discounted that consider future financial charges and may not be reconciled with
the amounts disclosed in the statement of financial position.
Schedule of financial liabilities by maturity
Consolidated
Until Between one Between two More than
one year and two years and five years five years Total
Trade payables 12,410,232 3,069 12,413,301
Borrowings 1,360,722 3,139,258 3,931,315 57,625,391 66,056,686
Debentures 136,142 102,090 - 6,167,985 6,406,217
Braskem Idesa borrowings 996,697 17,274,826 18,271,523
Derivatives 192,226 5,691 - 88,273 286,190
Loan from non-controlling shareholder of Braskem Idesa
4,391,832 4,391,832
Leniency agreement 434,804 658,154 - - 1,092,958
Lease 1,109,048 855,803 581,592 2,436,734 4,983,177
At December 31, 2022 16,639,871 4,764,065 4,512,907 87,985,041 113,901,884 4.4
Capital management The
Company’s policy is to maintain capital management to ensure the continuity and development of its business and to maintain the
trust of investors, creditors and the general market. The capital structure, according to the Management, considers the balance between
own capital and net debt. This composition meets the Company’s policy of providing a consistent return to shareholders and other
stakeholders. This structure also allows borrowing costs to maximize shareholder remuneration. Due
to the impact of US$ on the Company’s operations, Management believes that the own capital used for capital management purposes
should be measured in US$. Moreover, the Company may temporarily maintain another capital structure, for example, during periods of growth,
when the Company may finance a large portion of its projects through borrowings, provided that this option maximizes return for shareholders
once the financed projects start operating. In order to adjust and maintain the capital structure, the Management may also consider the
sale of non-strategic assets, the issue of new shares or even adjustments to dividend payments. As
is the case of liquidity, capital is managed at the consolidated level, except for the liquidity and capital of the subsidiary Braskem
Idesa and other subsidiaries with non-controlling interest, whose specific management is concentrated at the subsidiaries leve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Intangible assets (Details 1) R$ in Thousands</t>
        </is>
      </c>
      <c r="B1" s="2" t="inlineStr">
        <is>
          <t>Dec. 31, 2022 BRL (R$)</t>
        </is>
      </c>
    </row>
    <row r="2">
      <c r="A2" s="4" t="inlineStr">
        <is>
          <t>Northeastern petrochemical complex member</t>
        </is>
      </c>
      <c r="B2" s="4" t="inlineStr">
        <is>
          <t xml:space="preserve"> </t>
        </is>
      </c>
    </row>
    <row r="3">
      <c r="A3" s="3" t="inlineStr">
        <is>
          <t>IfrsStatementLineItems [Line Items]</t>
        </is>
      </c>
      <c r="B3" s="4" t="inlineStr">
        <is>
          <t xml:space="preserve"> </t>
        </is>
      </c>
    </row>
    <row r="4">
      <c r="A4" s="4" t="inlineStr">
        <is>
          <t>Allocated goodwill</t>
        </is>
      </c>
      <c r="B4" s="6" t="inlineStr">
        <is>
          <t>R$ 475780</t>
        </is>
      </c>
    </row>
    <row r="5">
      <c r="A5" s="4" t="inlineStr">
        <is>
          <t>Recoverable amount</t>
        </is>
      </c>
      <c r="B5" s="5" t="n">
        <v>7305045</v>
      </c>
    </row>
    <row r="6">
      <c r="A6" s="4" t="inlineStr">
        <is>
          <t>Book value</t>
        </is>
      </c>
      <c r="B6" s="6" t="inlineStr">
        <is>
          <t>R$ 3124332</t>
        </is>
      </c>
      <c r="C6" s="4" t="inlineStr">
        <is>
          <t>[1]</t>
        </is>
      </c>
    </row>
    <row r="7">
      <c r="A7" s="4" t="inlineStr">
        <is>
          <t>Discount rate</t>
        </is>
      </c>
      <c r="B7" s="9" t="n">
        <v>0.1468</v>
      </c>
    </row>
    <row r="8">
      <c r="A8" s="4" t="inlineStr">
        <is>
          <t>Southern petrochemical complex member</t>
        </is>
      </c>
      <c r="B8" s="4" t="inlineStr">
        <is>
          <t xml:space="preserve"> </t>
        </is>
      </c>
    </row>
    <row r="9">
      <c r="A9" s="3" t="inlineStr">
        <is>
          <t>IfrsStatementLineItems [Line Items]</t>
        </is>
      </c>
      <c r="B9" s="4" t="inlineStr">
        <is>
          <t xml:space="preserve"> </t>
        </is>
      </c>
    </row>
    <row r="10">
      <c r="A10" s="4" t="inlineStr">
        <is>
          <t>Allocated goodwill</t>
        </is>
      </c>
      <c r="B10" s="6" t="inlineStr">
        <is>
          <t>R$ 1390741</t>
        </is>
      </c>
    </row>
    <row r="11">
      <c r="A11" s="4" t="inlineStr">
        <is>
          <t>Recoverable amount</t>
        </is>
      </c>
      <c r="B11" s="5" t="n">
        <v>20840873</v>
      </c>
    </row>
    <row r="12">
      <c r="A12" s="4" t="inlineStr">
        <is>
          <t>Book value</t>
        </is>
      </c>
      <c r="B12" s="6" t="inlineStr">
        <is>
          <t>R$ 6781881</t>
        </is>
      </c>
      <c r="C12" s="4" t="inlineStr">
        <is>
          <t>[1]</t>
        </is>
      </c>
    </row>
    <row r="13">
      <c r="A13" s="4" t="inlineStr">
        <is>
          <t>Discount rate</t>
        </is>
      </c>
      <c r="B13" s="9" t="n">
        <v>0.1585</v>
      </c>
    </row>
    <row r="14">
      <c r="A14" s="4" t="inlineStr">
        <is>
          <t>Vinyls unity member</t>
        </is>
      </c>
      <c r="B14" s="4" t="inlineStr">
        <is>
          <t xml:space="preserve"> </t>
        </is>
      </c>
    </row>
    <row r="15">
      <c r="A15" s="3" t="inlineStr">
        <is>
          <t>IfrsStatementLineItems [Line Items]</t>
        </is>
      </c>
      <c r="B15" s="4" t="inlineStr">
        <is>
          <t xml:space="preserve"> </t>
        </is>
      </c>
    </row>
    <row r="16">
      <c r="A16" s="4" t="inlineStr">
        <is>
          <t>Allocated goodwill</t>
        </is>
      </c>
      <c r="B16" s="6" t="inlineStr">
        <is>
          <t>R$ 192353</t>
        </is>
      </c>
    </row>
    <row r="17">
      <c r="A17" s="4" t="inlineStr">
        <is>
          <t>Recoverable amount</t>
        </is>
      </c>
      <c r="B17" s="5" t="n">
        <v>5050166</v>
      </c>
    </row>
    <row r="18">
      <c r="A18" s="4" t="inlineStr">
        <is>
          <t>Book value</t>
        </is>
      </c>
      <c r="B18" s="6" t="inlineStr">
        <is>
          <t>R$ 2880156</t>
        </is>
      </c>
      <c r="C18" s="4" t="inlineStr">
        <is>
          <t>[1]</t>
        </is>
      </c>
    </row>
    <row r="19">
      <c r="A19" s="4" t="inlineStr">
        <is>
          <t>Discount rate</t>
        </is>
      </c>
      <c r="B19" s="9" t="n">
        <v>0.147</v>
      </c>
    </row>
    <row r="20"/>
    <row r="21">
      <c r="A21" s="4" t="inlineStr">
        <is>
          <t>[1]The book value includes, in addition to goodwill, property, plant and equipment
and intangible assets with defined useful lives and working capital.</t>
        </is>
      </c>
    </row>
  </sheetData>
  <mergeCells count="3">
    <mergeCell ref="B1:C1"/>
    <mergeCell ref="A20:C20"/>
    <mergeCell ref="A21:C2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3" customWidth="1" min="2" max="2"/>
  </cols>
  <sheetData>
    <row r="1">
      <c r="A1" s="1" t="inlineStr">
        <is>
          <t>Intangible assets (Details 2) R$ in Thousands</t>
        </is>
      </c>
      <c r="B1" s="2" t="inlineStr">
        <is>
          <t>Dec. 31, 2022 BRL (R$)</t>
        </is>
      </c>
    </row>
    <row r="2">
      <c r="A2" s="4" t="inlineStr">
        <is>
          <t>Northeastern petrochemical complex member</t>
        </is>
      </c>
      <c r="B2" s="4" t="inlineStr">
        <is>
          <t xml:space="preserve"> </t>
        </is>
      </c>
    </row>
    <row r="3">
      <c r="A3" s="3" t="inlineStr">
        <is>
          <t>IfrsStatementLineItems [Line Items]</t>
        </is>
      </c>
      <c r="B3" s="4" t="inlineStr">
        <is>
          <t xml:space="preserve"> </t>
        </is>
      </c>
    </row>
    <row r="4">
      <c r="A4" s="4" t="inlineStr">
        <is>
          <t>Discount rate</t>
        </is>
      </c>
      <c r="B4" s="6" t="inlineStr">
        <is>
          <t>R$ 6822642</t>
        </is>
      </c>
    </row>
    <row r="5">
      <c r="A5" s="4" t="inlineStr">
        <is>
          <t>Perpetuity</t>
        </is>
      </c>
      <c r="B5" s="5" t="n">
        <v>7044458</v>
      </c>
    </row>
    <row r="6">
      <c r="A6" s="4" t="inlineStr">
        <is>
          <t>Southern petrochemical complex member</t>
        </is>
      </c>
      <c r="B6" s="4" t="inlineStr">
        <is>
          <t xml:space="preserve"> </t>
        </is>
      </c>
    </row>
    <row r="7">
      <c r="A7" s="3" t="inlineStr">
        <is>
          <t>IfrsStatementLineItems [Line Items]</t>
        </is>
      </c>
      <c r="B7" s="4" t="inlineStr">
        <is>
          <t xml:space="preserve"> </t>
        </is>
      </c>
    </row>
    <row r="8">
      <c r="A8" s="4" t="inlineStr">
        <is>
          <t>Discount rate</t>
        </is>
      </c>
      <c r="B8" s="5" t="n">
        <v>19744124</v>
      </c>
    </row>
    <row r="9">
      <c r="A9" s="4" t="inlineStr">
        <is>
          <t>Perpetuity</t>
        </is>
      </c>
      <c r="B9" s="5" t="n">
        <v>20351277</v>
      </c>
    </row>
    <row r="10">
      <c r="A10" s="4" t="inlineStr">
        <is>
          <t>Vinyls unity member</t>
        </is>
      </c>
      <c r="B10" s="4" t="inlineStr">
        <is>
          <t xml:space="preserve"> </t>
        </is>
      </c>
    </row>
    <row r="11">
      <c r="A11" s="3" t="inlineStr">
        <is>
          <t>IfrsStatementLineItems [Line Items]</t>
        </is>
      </c>
      <c r="B11" s="4" t="inlineStr">
        <is>
          <t xml:space="preserve"> </t>
        </is>
      </c>
    </row>
    <row r="12">
      <c r="A12" s="4" t="inlineStr">
        <is>
          <t>Discount rate</t>
        </is>
      </c>
      <c r="B12" s="5" t="n">
        <v>4741224</v>
      </c>
    </row>
    <row r="13">
      <c r="A13" s="4" t="inlineStr">
        <is>
          <t>Perpetuity</t>
        </is>
      </c>
      <c r="B13" s="6" t="inlineStr">
        <is>
          <t>R$ 4930076</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Intangible assets (Details 3)</t>
        </is>
      </c>
      <c r="B1" s="2" t="inlineStr">
        <is>
          <t>12 Months Ended</t>
        </is>
      </c>
    </row>
    <row r="2">
      <c r="B2" s="2" t="inlineStr">
        <is>
          <t>Dec. 31, 2022</t>
        </is>
      </c>
    </row>
    <row r="3">
      <c r="A3" s="4" t="inlineStr">
        <is>
          <t>Brands And Patents [Member] | Bottom of range [member]</t>
        </is>
      </c>
      <c r="B3" s="4" t="inlineStr">
        <is>
          <t xml:space="preserve"> </t>
        </is>
      </c>
    </row>
    <row r="4">
      <c r="A4" s="3" t="inlineStr">
        <is>
          <t>IfrsStatementLineItems [Line Items]</t>
        </is>
      </c>
      <c r="B4" s="4" t="inlineStr">
        <is>
          <t xml:space="preserve"> </t>
        </is>
      </c>
    </row>
    <row r="5">
      <c r="A5" s="4" t="inlineStr">
        <is>
          <t>Amortization estimated useful life</t>
        </is>
      </c>
      <c r="B5" s="4" t="inlineStr">
        <is>
          <t>10 years</t>
        </is>
      </c>
    </row>
    <row r="6">
      <c r="A6" s="4" t="inlineStr">
        <is>
          <t>Brands And Patents [Member] | Top of range [member]</t>
        </is>
      </c>
      <c r="B6" s="4" t="inlineStr">
        <is>
          <t xml:space="preserve"> </t>
        </is>
      </c>
    </row>
    <row r="7">
      <c r="A7" s="3" t="inlineStr">
        <is>
          <t>IfrsStatementLineItems [Line Items]</t>
        </is>
      </c>
      <c r="B7" s="4" t="inlineStr">
        <is>
          <t xml:space="preserve"> </t>
        </is>
      </c>
    </row>
    <row r="8">
      <c r="A8" s="4" t="inlineStr">
        <is>
          <t>Amortization estimated useful life</t>
        </is>
      </c>
      <c r="B8" s="4" t="inlineStr">
        <is>
          <t>20 years</t>
        </is>
      </c>
    </row>
    <row r="9">
      <c r="A9" s="4" t="inlineStr">
        <is>
          <t>Software Licenses And Rights Of Use [Member] | Bottom of range [member]</t>
        </is>
      </c>
      <c r="B9" s="4" t="inlineStr">
        <is>
          <t xml:space="preserve"> </t>
        </is>
      </c>
    </row>
    <row r="10">
      <c r="A10" s="3" t="inlineStr">
        <is>
          <t>IfrsStatementLineItems [Line Items]</t>
        </is>
      </c>
      <c r="B10" s="4" t="inlineStr">
        <is>
          <t xml:space="preserve"> </t>
        </is>
      </c>
    </row>
    <row r="11">
      <c r="A11" s="4" t="inlineStr">
        <is>
          <t>Amortization estimated useful life</t>
        </is>
      </c>
      <c r="B11" s="4" t="inlineStr">
        <is>
          <t>5 years</t>
        </is>
      </c>
    </row>
    <row r="12">
      <c r="A12" s="4" t="inlineStr">
        <is>
          <t>Software Licenses And Rights Of Use [Member] | Top of range [member]</t>
        </is>
      </c>
      <c r="B12" s="4" t="inlineStr">
        <is>
          <t xml:space="preserve"> </t>
        </is>
      </c>
    </row>
    <row r="13">
      <c r="A13" s="3" t="inlineStr">
        <is>
          <t>IfrsStatementLineItems [Line Items]</t>
        </is>
      </c>
      <c r="B13" s="4" t="inlineStr">
        <is>
          <t xml:space="preserve"> </t>
        </is>
      </c>
    </row>
    <row r="14">
      <c r="A14" s="4" t="inlineStr">
        <is>
          <t>Amortization estimated useful life</t>
        </is>
      </c>
      <c r="B14" s="4" t="inlineStr">
        <is>
          <t>10 years</t>
        </is>
      </c>
    </row>
    <row r="15">
      <c r="A15" s="4" t="inlineStr">
        <is>
          <t>Customers And Suppliers Agreements [Member] | Bottom of range [member]</t>
        </is>
      </c>
      <c r="B15" s="4" t="inlineStr">
        <is>
          <t xml:space="preserve"> </t>
        </is>
      </c>
    </row>
    <row r="16">
      <c r="A16" s="3" t="inlineStr">
        <is>
          <t>IfrsStatementLineItems [Line Items]</t>
        </is>
      </c>
      <c r="B16" s="4" t="inlineStr">
        <is>
          <t xml:space="preserve"> </t>
        </is>
      </c>
    </row>
    <row r="17">
      <c r="A17" s="4" t="inlineStr">
        <is>
          <t>Amortization estimated useful life</t>
        </is>
      </c>
      <c r="B17" s="4" t="inlineStr">
        <is>
          <t>14 years</t>
        </is>
      </c>
    </row>
    <row r="18">
      <c r="A18" s="4" t="inlineStr">
        <is>
          <t>Customers And Suppliers Agreements [Member] | Top of range [member]</t>
        </is>
      </c>
      <c r="B18" s="4" t="inlineStr">
        <is>
          <t xml:space="preserve"> </t>
        </is>
      </c>
    </row>
    <row r="19">
      <c r="A19" s="3" t="inlineStr">
        <is>
          <t>IfrsStatementLineItems [Line Items]</t>
        </is>
      </c>
      <c r="B19" s="4" t="inlineStr">
        <is>
          <t xml:space="preserve"> </t>
        </is>
      </c>
    </row>
    <row r="20">
      <c r="A20" s="4" t="inlineStr">
        <is>
          <t>Amortization estimated useful life</t>
        </is>
      </c>
      <c r="B20" s="4" t="inlineStr">
        <is>
          <t>28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tangible assets (Details 4)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tangible assets</t>
        </is>
      </c>
      <c r="B3" s="6" t="inlineStr">
        <is>
          <t>R$ 3022144</t>
        </is>
      </c>
      <c r="C3" s="6" t="inlineStr">
        <is>
          <t>R$ 2877299</t>
        </is>
      </c>
    </row>
    <row r="4">
      <c r="A4" s="4" t="inlineStr">
        <is>
          <t>Braz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tangible assets</t>
        </is>
      </c>
      <c r="B6" s="5" t="n">
        <v>2571011</v>
      </c>
      <c r="C6" s="5" t="n">
        <v>2526999</v>
      </c>
    </row>
    <row r="7">
      <c r="A7" s="4" t="inlineStr">
        <is>
          <t>Mexic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tangible assets</t>
        </is>
      </c>
      <c r="B9" s="5" t="n">
        <v>292020</v>
      </c>
      <c r="C9" s="5" t="n">
        <v>304624</v>
      </c>
    </row>
    <row r="10">
      <c r="A10" s="4" t="inlineStr">
        <is>
          <t>Netherlan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tangible assets</t>
        </is>
      </c>
      <c r="B12" s="5" t="n">
        <v>122447</v>
      </c>
      <c r="C12" s="4" t="inlineStr">
        <is>
          <t xml:space="preserve"> </t>
        </is>
      </c>
    </row>
    <row r="13">
      <c r="A13" s="4" t="inlineStr">
        <is>
          <t>United states of americ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angible assets</t>
        </is>
      </c>
      <c r="B15" s="5" t="n">
        <v>22820</v>
      </c>
      <c r="C15" s="5" t="n">
        <v>24404</v>
      </c>
    </row>
    <row r="16">
      <c r="A16" s="4" t="inlineStr">
        <is>
          <t>German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tangible assets</t>
        </is>
      </c>
      <c r="B18" s="5" t="n">
        <v>13839</v>
      </c>
      <c r="C18" s="5" t="n">
        <v>21253</v>
      </c>
    </row>
    <row r="19">
      <c r="A19" s="4" t="inlineStr">
        <is>
          <t>Othe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tangible assets</t>
        </is>
      </c>
      <c r="B21" s="6" t="inlineStr">
        <is>
          <t>R$ 7</t>
        </is>
      </c>
      <c r="C21" s="6" t="inlineStr">
        <is>
          <t>R$ 1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Intangible assets (Details Narrative)</t>
        </is>
      </c>
      <c r="B1" s="2" t="inlineStr">
        <is>
          <t>Dec. 31, 2022</t>
        </is>
      </c>
    </row>
    <row r="2">
      <c r="A2" s="3" t="inlineStr">
        <is>
          <t>Intangible Assets</t>
        </is>
      </c>
      <c r="B2" s="4" t="inlineStr">
        <is>
          <t xml:space="preserve"> </t>
        </is>
      </c>
    </row>
    <row r="3">
      <c r="A3" s="4" t="inlineStr">
        <is>
          <t>Inflation rate for perpetuity</t>
        </is>
      </c>
      <c r="B3" s="10" t="n">
        <v>0.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Right-of-use assets and lease liability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Right-of-use assets, beginning balance</t>
        </is>
      </c>
      <c r="B4" s="6" t="inlineStr">
        <is>
          <t>R$ 2780037</t>
        </is>
      </c>
      <c r="C4" s="6" t="inlineStr">
        <is>
          <t>R$ 2902395</t>
        </is>
      </c>
    </row>
    <row r="5">
      <c r="A5" s="4" t="inlineStr">
        <is>
          <t>Acquisitions</t>
        </is>
      </c>
      <c r="B5" s="5" t="n">
        <v>2236307</v>
      </c>
      <c r="C5" s="5" t="n">
        <v>746573</v>
      </c>
    </row>
    <row r="6">
      <c r="A6" s="4" t="inlineStr">
        <is>
          <t>Depreciation</t>
        </is>
      </c>
      <c r="B6" s="5" t="n">
        <v>-995278</v>
      </c>
      <c r="C6" s="5" t="n">
        <v>-876986</v>
      </c>
    </row>
    <row r="7">
      <c r="A7" s="4" t="inlineStr">
        <is>
          <t>Disposal</t>
        </is>
      </c>
      <c r="B7" s="5" t="n">
        <v>-11329</v>
      </c>
      <c r="C7" s="5" t="n">
        <v>-71928</v>
      </c>
    </row>
    <row r="8">
      <c r="A8" s="4" t="inlineStr">
        <is>
          <t>Foreign currency translation adjustment</t>
        </is>
      </c>
      <c r="B8" s="5" t="n">
        <v>-56750</v>
      </c>
      <c r="C8" s="5" t="n">
        <v>79983</v>
      </c>
    </row>
    <row r="9">
      <c r="A9" s="4" t="inlineStr">
        <is>
          <t>Right-of-use assets, Ending balance</t>
        </is>
      </c>
      <c r="B9" s="5" t="n">
        <v>3952987</v>
      </c>
      <c r="C9" s="5" t="n">
        <v>2780037</v>
      </c>
    </row>
    <row r="10">
      <c r="A10" s="4" t="inlineStr">
        <is>
          <t>Rail c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ght-of-use assets, beginning balance</t>
        </is>
      </c>
      <c r="B12" s="5" t="n">
        <v>986061</v>
      </c>
      <c r="C12" s="5" t="n">
        <v>1007336</v>
      </c>
    </row>
    <row r="13">
      <c r="A13" s="4" t="inlineStr">
        <is>
          <t>Acquisitions</t>
        </is>
      </c>
      <c r="B13" s="5" t="n">
        <v>72506</v>
      </c>
      <c r="C13" s="5" t="n">
        <v>102648</v>
      </c>
    </row>
    <row r="14">
      <c r="A14" s="4" t="inlineStr">
        <is>
          <t>Depreciation</t>
        </is>
      </c>
      <c r="B14" s="5" t="n">
        <v>-173272</v>
      </c>
      <c r="C14" s="5" t="n">
        <v>-187915</v>
      </c>
    </row>
    <row r="15">
      <c r="A15" s="4" t="inlineStr">
        <is>
          <t>Disposal</t>
        </is>
      </c>
      <c r="B15" s="5" t="n">
        <v>-5359</v>
      </c>
      <c r="C15" s="4" t="inlineStr">
        <is>
          <t xml:space="preserve"> </t>
        </is>
      </c>
    </row>
    <row r="16">
      <c r="A16" s="4" t="inlineStr">
        <is>
          <t>Foreign currency translation adjustment</t>
        </is>
      </c>
      <c r="B16" s="5" t="n">
        <v>-53740</v>
      </c>
      <c r="C16" s="5" t="n">
        <v>63992</v>
      </c>
    </row>
    <row r="17">
      <c r="A17" s="4" t="inlineStr">
        <is>
          <t>Right-of-use assets, Ending balance</t>
        </is>
      </c>
      <c r="B17" s="5" t="n">
        <v>826196</v>
      </c>
      <c r="C17" s="5" t="n">
        <v>986061</v>
      </c>
    </row>
    <row r="18">
      <c r="A18" s="4" t="inlineStr">
        <is>
          <t>Machinery and equipmen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ight-of-use assets, beginning balance</t>
        </is>
      </c>
      <c r="B20" s="5" t="n">
        <v>793254</v>
      </c>
      <c r="C20" s="5" t="n">
        <v>749728</v>
      </c>
    </row>
    <row r="21">
      <c r="A21" s="4" t="inlineStr">
        <is>
          <t>Acquisitions</t>
        </is>
      </c>
      <c r="B21" s="5" t="n">
        <v>1147145</v>
      </c>
      <c r="C21" s="5" t="n">
        <v>281113</v>
      </c>
    </row>
    <row r="22">
      <c r="A22" s="4" t="inlineStr">
        <is>
          <t>Depreciation</t>
        </is>
      </c>
      <c r="B22" s="5" t="n">
        <v>-330971</v>
      </c>
      <c r="C22" s="5" t="n">
        <v>-207985</v>
      </c>
    </row>
    <row r="23">
      <c r="A23" s="4" t="inlineStr">
        <is>
          <t>Disposal</t>
        </is>
      </c>
      <c r="B23" s="5" t="n">
        <v>-5970</v>
      </c>
      <c r="C23" s="5" t="n">
        <v>-30245</v>
      </c>
    </row>
    <row r="24">
      <c r="A24" s="4" t="inlineStr">
        <is>
          <t>Foreign currency translation adjustment</t>
        </is>
      </c>
      <c r="B24" s="5" t="n">
        <v>-804</v>
      </c>
      <c r="C24" s="5" t="n">
        <v>643</v>
      </c>
    </row>
    <row r="25">
      <c r="A25" s="4" t="inlineStr">
        <is>
          <t>Right-of-use assets, Ending balance</t>
        </is>
      </c>
      <c r="B25" s="5" t="n">
        <v>1602654</v>
      </c>
      <c r="C25" s="5" t="n">
        <v>793254</v>
      </c>
    </row>
    <row r="26">
      <c r="A26" s="4" t="inlineStr">
        <is>
          <t>Ship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ght-of-use assets, beginning balance</t>
        </is>
      </c>
      <c r="B28" s="5" t="n">
        <v>696661</v>
      </c>
      <c r="C28" s="5" t="n">
        <v>834848</v>
      </c>
    </row>
    <row r="29">
      <c r="A29" s="4" t="inlineStr">
        <is>
          <t>Acquisitions</t>
        </is>
      </c>
      <c r="B29" s="5" t="n">
        <v>811372</v>
      </c>
      <c r="C29" s="5" t="n">
        <v>258201</v>
      </c>
    </row>
    <row r="30">
      <c r="A30" s="4" t="inlineStr">
        <is>
          <t>Depreciation</t>
        </is>
      </c>
      <c r="B30" s="5" t="n">
        <v>-385968</v>
      </c>
      <c r="C30" s="5" t="n">
        <v>-399677</v>
      </c>
    </row>
    <row r="31">
      <c r="A31" s="4" t="inlineStr">
        <is>
          <t>Foreign currency translation adjustment</t>
        </is>
      </c>
      <c r="B31" s="5" t="n">
        <v>-1793</v>
      </c>
      <c r="C31" s="5" t="n">
        <v>3289</v>
      </c>
    </row>
    <row r="32">
      <c r="A32" s="4" t="inlineStr">
        <is>
          <t>Right-of-use assets, Ending balance</t>
        </is>
      </c>
      <c r="B32" s="5" t="n">
        <v>1120272</v>
      </c>
      <c r="C32" s="5" t="n">
        <v>696661</v>
      </c>
    </row>
    <row r="33">
      <c r="A33" s="4" t="inlineStr">
        <is>
          <t>Buildings and construction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Right-of-use assets, beginning balance</t>
        </is>
      </c>
      <c r="B35" s="5" t="n">
        <v>265312</v>
      </c>
      <c r="C35" s="5" t="n">
        <v>259896</v>
      </c>
    </row>
    <row r="36">
      <c r="A36" s="4" t="inlineStr">
        <is>
          <t>Acquisitions</t>
        </is>
      </c>
      <c r="B36" s="5" t="n">
        <v>102040</v>
      </c>
      <c r="C36" s="5" t="n">
        <v>52897</v>
      </c>
    </row>
    <row r="37">
      <c r="A37" s="4" t="inlineStr">
        <is>
          <t>Depreciation</t>
        </is>
      </c>
      <c r="B37" s="5" t="n">
        <v>-75319</v>
      </c>
      <c r="C37" s="5" t="n">
        <v>-52997</v>
      </c>
    </row>
    <row r="38">
      <c r="A38" s="4" t="inlineStr">
        <is>
          <t>Disposal</t>
        </is>
      </c>
      <c r="B38" s="4" t="inlineStr">
        <is>
          <t xml:space="preserve"> </t>
        </is>
      </c>
      <c r="C38" s="5" t="n">
        <v>-6333</v>
      </c>
    </row>
    <row r="39">
      <c r="A39" s="4" t="inlineStr">
        <is>
          <t>Foreign currency translation adjustment</t>
        </is>
      </c>
      <c r="B39" s="5" t="n">
        <v>-213</v>
      </c>
      <c r="C39" s="5" t="n">
        <v>11849</v>
      </c>
    </row>
    <row r="40">
      <c r="A40" s="4" t="inlineStr">
        <is>
          <t>Right-of-use assets, Ending balance</t>
        </is>
      </c>
      <c r="B40" s="5" t="n">
        <v>291820</v>
      </c>
      <c r="C40" s="5" t="n">
        <v>265312</v>
      </c>
    </row>
    <row r="41">
      <c r="A41" s="4" t="inlineStr">
        <is>
          <t>Vehicl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Right-of-use assets, beginning balance</t>
        </is>
      </c>
      <c r="B43" s="5" t="n">
        <v>29449</v>
      </c>
      <c r="C43" s="5" t="n">
        <v>33888</v>
      </c>
    </row>
    <row r="44">
      <c r="A44" s="4" t="inlineStr">
        <is>
          <t>Acquisitions</t>
        </is>
      </c>
      <c r="B44" s="5" t="n">
        <v>102827</v>
      </c>
      <c r="C44" s="5" t="n">
        <v>51171</v>
      </c>
    </row>
    <row r="45">
      <c r="A45" s="4" t="inlineStr">
        <is>
          <t>Depreciation</t>
        </is>
      </c>
      <c r="B45" s="5" t="n">
        <v>-26158</v>
      </c>
      <c r="C45" s="5" t="n">
        <v>-24078</v>
      </c>
    </row>
    <row r="46">
      <c r="A46" s="4" t="inlineStr">
        <is>
          <t>Disposal</t>
        </is>
      </c>
      <c r="B46" s="4" t="inlineStr">
        <is>
          <t xml:space="preserve"> </t>
        </is>
      </c>
      <c r="C46" s="5" t="n">
        <v>-31667</v>
      </c>
    </row>
    <row r="47">
      <c r="A47" s="4" t="inlineStr">
        <is>
          <t>Foreign currency translation adjustment</t>
        </is>
      </c>
      <c r="B47" s="5" t="n">
        <v>-120</v>
      </c>
      <c r="C47" s="5" t="n">
        <v>135</v>
      </c>
    </row>
    <row r="48">
      <c r="A48" s="4" t="inlineStr">
        <is>
          <t>Right-of-use assets, Ending balance</t>
        </is>
      </c>
      <c r="B48" s="5" t="n">
        <v>105998</v>
      </c>
      <c r="C48" s="5" t="n">
        <v>29449</v>
      </c>
    </row>
    <row r="49">
      <c r="A49" s="4" t="inlineStr">
        <is>
          <t>Computer equipmen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Right-of-use assets, beginning balance</t>
        </is>
      </c>
      <c r="B51" s="5" t="n">
        <v>9300</v>
      </c>
      <c r="C51" s="5" t="n">
        <v>16699</v>
      </c>
    </row>
    <row r="52">
      <c r="A52" s="4" t="inlineStr">
        <is>
          <t>Acquisitions</t>
        </is>
      </c>
      <c r="B52" s="5" t="n">
        <v>417</v>
      </c>
      <c r="C52" s="5" t="n">
        <v>542</v>
      </c>
    </row>
    <row r="53">
      <c r="A53" s="4" t="inlineStr">
        <is>
          <t>Depreciation</t>
        </is>
      </c>
      <c r="B53" s="5" t="n">
        <v>-3590</v>
      </c>
      <c r="C53" s="5" t="n">
        <v>-4334</v>
      </c>
    </row>
    <row r="54">
      <c r="A54" s="4" t="inlineStr">
        <is>
          <t>Disposal</t>
        </is>
      </c>
      <c r="B54" s="4" t="inlineStr">
        <is>
          <t xml:space="preserve"> </t>
        </is>
      </c>
      <c r="C54" s="5" t="n">
        <v>-3682</v>
      </c>
    </row>
    <row r="55">
      <c r="A55" s="4" t="inlineStr">
        <is>
          <t>Foreign currency translation adjustment</t>
        </is>
      </c>
      <c r="B55" s="5" t="n">
        <v>-80</v>
      </c>
      <c r="C55" s="5" t="n">
        <v>75</v>
      </c>
    </row>
    <row r="56">
      <c r="A56" s="4" t="inlineStr">
        <is>
          <t>Right-of-use assets, Ending balance</t>
        </is>
      </c>
      <c r="B56" s="6" t="inlineStr">
        <is>
          <t>R$ 6047</t>
        </is>
      </c>
      <c r="C56" s="6" t="inlineStr">
        <is>
          <t>R$ 93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Right-of-use assets and lease liability (Details 1) - BRL (R$) R$ in Thousands</t>
        </is>
      </c>
      <c r="B1" s="2" t="inlineStr">
        <is>
          <t>12 Months Ended</t>
        </is>
      </c>
    </row>
    <row r="2">
      <c r="B2" s="2" t="inlineStr">
        <is>
          <t>Dec. 31, 2022</t>
        </is>
      </c>
      <c r="C2" s="2" t="inlineStr">
        <is>
          <t>Dec. 31, 2021</t>
        </is>
      </c>
    </row>
    <row r="3">
      <c r="A3" s="3" t="inlineStr">
        <is>
          <t>Right-of-use Assets And Lease Liability</t>
        </is>
      </c>
      <c r="B3" s="4" t="inlineStr">
        <is>
          <t xml:space="preserve"> </t>
        </is>
      </c>
      <c r="C3" s="4" t="inlineStr">
        <is>
          <t xml:space="preserve"> </t>
        </is>
      </c>
    </row>
    <row r="4">
      <c r="A4" s="4" t="inlineStr">
        <is>
          <t>As of December 31</t>
        </is>
      </c>
      <c r="B4" s="6" t="inlineStr">
        <is>
          <t>R$ 3156414</t>
        </is>
      </c>
      <c r="C4" s="6" t="inlineStr">
        <is>
          <t>R$ 3207886</t>
        </is>
      </c>
    </row>
    <row r="5">
      <c r="A5" s="4" t="inlineStr">
        <is>
          <t>Acquired</t>
        </is>
      </c>
      <c r="B5" s="5" t="n">
        <v>2232043</v>
      </c>
      <c r="C5" s="5" t="n">
        <v>746573</v>
      </c>
    </row>
    <row r="6">
      <c r="A6" s="4" t="inlineStr">
        <is>
          <t>Additions through acquisition of ER Plastics</t>
        </is>
      </c>
      <c r="B6" s="5" t="n">
        <v>4264</v>
      </c>
      <c r="C6" s="4" t="inlineStr">
        <is>
          <t xml:space="preserve"> </t>
        </is>
      </c>
    </row>
    <row r="7">
      <c r="A7" s="4" t="inlineStr">
        <is>
          <t>Disposals</t>
        </is>
      </c>
      <c r="B7" s="5" t="n">
        <v>-12568</v>
      </c>
      <c r="C7" s="5" t="n">
        <v>-50473</v>
      </c>
    </row>
    <row r="8">
      <c r="A8" s="4" t="inlineStr">
        <is>
          <t>Interests and monetary and exchange variations, net</t>
        </is>
      </c>
      <c r="B8" s="5" t="n">
        <v>83871</v>
      </c>
      <c r="C8" s="5" t="n">
        <v>206375</v>
      </c>
    </row>
    <row r="9">
      <c r="A9" s="4" t="inlineStr">
        <is>
          <t xml:space="preserve">Currancy translation adjustments </t>
        </is>
      </c>
      <c r="B9" s="5" t="n">
        <v>-73585</v>
      </c>
      <c r="C9" s="5" t="n">
        <v>85984</v>
      </c>
    </row>
    <row r="10">
      <c r="A10" s="4" t="inlineStr">
        <is>
          <t>Payments</t>
        </is>
      </c>
      <c r="B10" s="5" t="n">
        <v>-928890</v>
      </c>
      <c r="C10" s="5" t="n">
        <v>-841706</v>
      </c>
    </row>
    <row r="11">
      <c r="A11" s="4" t="inlineStr">
        <is>
          <t>Interest paid</t>
        </is>
      </c>
      <c r="B11" s="5" t="n">
        <v>-221019</v>
      </c>
      <c r="C11" s="5" t="n">
        <v>-198225</v>
      </c>
    </row>
    <row r="12">
      <c r="A12" s="4" t="inlineStr">
        <is>
          <t>As of December 31</t>
        </is>
      </c>
      <c r="B12" s="5" t="n">
        <v>4240530</v>
      </c>
      <c r="C12" s="5" t="n">
        <v>3156414</v>
      </c>
    </row>
    <row r="13">
      <c r="A13" s="4" t="inlineStr">
        <is>
          <t>Lease current liabilities</t>
        </is>
      </c>
      <c r="B13" s="5" t="n">
        <v>1039706</v>
      </c>
      <c r="C13" s="5" t="n">
        <v>675366</v>
      </c>
    </row>
    <row r="14">
      <c r="A14" s="4" t="inlineStr">
        <is>
          <t>Lease non current liabilities</t>
        </is>
      </c>
      <c r="B14" s="5" t="n">
        <v>3200824</v>
      </c>
      <c r="C14" s="5" t="n">
        <v>2481048</v>
      </c>
    </row>
    <row r="15">
      <c r="A15" s="4" t="inlineStr">
        <is>
          <t>Lease liabilities</t>
        </is>
      </c>
      <c r="B15" s="6" t="inlineStr">
        <is>
          <t>R$ 4240530</t>
        </is>
      </c>
      <c r="C15" s="6" t="inlineStr">
        <is>
          <t>R$ 3156414</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ight-of-use assets and lease liability (Details 2)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6" t="inlineStr">
        <is>
          <t>R$ 4983177</t>
        </is>
      </c>
      <c r="C3" s="6" t="inlineStr">
        <is>
          <t>R$ 3377242</t>
        </is>
      </c>
    </row>
    <row r="4">
      <c r="A4" s="4" t="inlineStr">
        <is>
          <t>Later than one year and not later than two year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4" t="inlineStr">
        <is>
          <t xml:space="preserve"> </t>
        </is>
      </c>
      <c r="C6" s="5" t="n">
        <v>777410</v>
      </c>
    </row>
    <row r="7">
      <c r="A7" s="4" t="inlineStr">
        <is>
          <t>Later than two years and not later than thre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109048</v>
      </c>
      <c r="C9" s="5" t="n">
        <v>633141</v>
      </c>
    </row>
    <row r="10">
      <c r="A10" s="4" t="inlineStr">
        <is>
          <t>Later than three years and not later than four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855803</v>
      </c>
      <c r="C12" s="5" t="n">
        <v>493147</v>
      </c>
    </row>
    <row r="13">
      <c r="A13" s="4" t="inlineStr">
        <is>
          <t>Later than four years and not 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630074</v>
      </c>
      <c r="C15" s="5" t="n">
        <v>399924</v>
      </c>
    </row>
    <row r="16">
      <c r="A16" s="4" t="inlineStr">
        <is>
          <t>Later than fiv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6" t="inlineStr">
        <is>
          <t>R$ 2388252</t>
        </is>
      </c>
      <c r="C18" s="6" t="inlineStr">
        <is>
          <t>R$ 107362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3" customWidth="1" min="2" max="2"/>
  </cols>
  <sheetData>
    <row r="1">
      <c r="A1" s="1" t="inlineStr">
        <is>
          <t>Right-of-use assets and lease liability (Details 3) R$ in Thousands</t>
        </is>
      </c>
      <c r="B1" s="2" t="inlineStr">
        <is>
          <t>Dec. 31, 2022 BRL (R$)</t>
        </is>
      </c>
    </row>
    <row r="2">
      <c r="A2" s="3" t="inlineStr">
        <is>
          <t>IfrsStatementLineItems [Line Items]</t>
        </is>
      </c>
      <c r="B2" s="4" t="inlineStr">
        <is>
          <t xml:space="preserve"> </t>
        </is>
      </c>
    </row>
    <row r="3">
      <c r="A3" s="4" t="inlineStr">
        <is>
          <t>Cash flows related to the contracts discounted</t>
        </is>
      </c>
      <c r="B3" s="6" t="inlineStr">
        <is>
          <t>R$ 546017</t>
        </is>
      </c>
    </row>
    <row r="4">
      <c r="A4" s="4" t="inlineStr">
        <is>
          <t>Cash flows related to the contracts undiscounted</t>
        </is>
      </c>
      <c r="B4" s="5" t="n">
        <v>881835</v>
      </c>
    </row>
    <row r="5">
      <c r="A5" s="4" t="inlineStr">
        <is>
          <t>Later than two years and not later than three years [member]</t>
        </is>
      </c>
      <c r="B5" s="4" t="inlineStr">
        <is>
          <t xml:space="preserve"> </t>
        </is>
      </c>
    </row>
    <row r="6">
      <c r="A6" s="3" t="inlineStr">
        <is>
          <t>IfrsStatementLineItems [Line Items]</t>
        </is>
      </c>
      <c r="B6" s="4" t="inlineStr">
        <is>
          <t xml:space="preserve"> </t>
        </is>
      </c>
    </row>
    <row r="7">
      <c r="A7" s="4" t="inlineStr">
        <is>
          <t>Cash flows related to the contracts discounted</t>
        </is>
      </c>
      <c r="B7" s="5" t="n">
        <v>1014</v>
      </c>
    </row>
    <row r="8">
      <c r="A8" s="4" t="inlineStr">
        <is>
          <t>Cash flows related to the contracts undiscounted</t>
        </is>
      </c>
      <c r="B8" s="5" t="n">
        <v>1080</v>
      </c>
    </row>
    <row r="9">
      <c r="A9" s="4" t="inlineStr">
        <is>
          <t>Later than three years and not later than four years [member]</t>
        </is>
      </c>
      <c r="B9" s="4" t="inlineStr">
        <is>
          <t xml:space="preserve"> </t>
        </is>
      </c>
    </row>
    <row r="10">
      <c r="A10" s="3" t="inlineStr">
        <is>
          <t>IfrsStatementLineItems [Line Items]</t>
        </is>
      </c>
      <c r="B10" s="4" t="inlineStr">
        <is>
          <t xml:space="preserve"> </t>
        </is>
      </c>
    </row>
    <row r="11">
      <c r="A11" s="4" t="inlineStr">
        <is>
          <t>Cash flows related to the contracts discounted</t>
        </is>
      </c>
      <c r="B11" s="5" t="n">
        <v>52258</v>
      </c>
    </row>
    <row r="12">
      <c r="A12" s="4" t="inlineStr">
        <is>
          <t>Cash flows related to the contracts undiscounted</t>
        </is>
      </c>
      <c r="B12" s="5" t="n">
        <v>55678</v>
      </c>
    </row>
    <row r="13">
      <c r="A13" s="4" t="inlineStr">
        <is>
          <t>Later than four years and not later than five years [member]</t>
        </is>
      </c>
      <c r="B13" s="4" t="inlineStr">
        <is>
          <t xml:space="preserve"> </t>
        </is>
      </c>
    </row>
    <row r="14">
      <c r="A14" s="3" t="inlineStr">
        <is>
          <t>IfrsStatementLineItems [Line Items]</t>
        </is>
      </c>
      <c r="B14" s="4" t="inlineStr">
        <is>
          <t xml:space="preserve"> </t>
        </is>
      </c>
    </row>
    <row r="15">
      <c r="A15" s="4" t="inlineStr">
        <is>
          <t>Cash flows related to the contracts discounted</t>
        </is>
      </c>
      <c r="B15" s="5" t="n">
        <v>49390</v>
      </c>
    </row>
    <row r="16">
      <c r="A16" s="4" t="inlineStr">
        <is>
          <t>Cash flows related to the contracts undiscounted</t>
        </is>
      </c>
      <c r="B16" s="5" t="n">
        <v>56067</v>
      </c>
    </row>
    <row r="17">
      <c r="A17" s="4" t="inlineStr">
        <is>
          <t>Later Than Five Years And Not Later Than Six Years [Member]</t>
        </is>
      </c>
      <c r="B17" s="4" t="inlineStr">
        <is>
          <t xml:space="preserve"> </t>
        </is>
      </c>
    </row>
    <row r="18">
      <c r="A18" s="3" t="inlineStr">
        <is>
          <t>IfrsStatementLineItems [Line Items]</t>
        </is>
      </c>
      <c r="B18" s="4" t="inlineStr">
        <is>
          <t xml:space="preserve"> </t>
        </is>
      </c>
    </row>
    <row r="19">
      <c r="A19" s="4" t="inlineStr">
        <is>
          <t>Cash flows related to the contracts discounted</t>
        </is>
      </c>
      <c r="B19" s="5" t="n">
        <v>46687</v>
      </c>
    </row>
    <row r="20">
      <c r="A20" s="4" t="inlineStr">
        <is>
          <t>Cash flows related to the contracts undiscounted</t>
        </is>
      </c>
      <c r="B20" s="5" t="n">
        <v>56468</v>
      </c>
    </row>
    <row r="21">
      <c r="A21" s="4" t="inlineStr">
        <is>
          <t>Later Than Six Years And Not Later Than Seven Years [Member]</t>
        </is>
      </c>
      <c r="B21" s="4" t="inlineStr">
        <is>
          <t xml:space="preserve"> </t>
        </is>
      </c>
    </row>
    <row r="22">
      <c r="A22" s="3" t="inlineStr">
        <is>
          <t>IfrsStatementLineItems [Line Items]</t>
        </is>
      </c>
      <c r="B22" s="4" t="inlineStr">
        <is>
          <t xml:space="preserve"> </t>
        </is>
      </c>
    </row>
    <row r="23">
      <c r="A23" s="4" t="inlineStr">
        <is>
          <t>Cash flows related to the contracts discounted</t>
        </is>
      </c>
      <c r="B23" s="5" t="n">
        <v>396669</v>
      </c>
    </row>
    <row r="24">
      <c r="A24" s="4" t="inlineStr">
        <is>
          <t>Cash flows related to the contracts undiscounted</t>
        </is>
      </c>
      <c r="B24" s="6" t="inlineStr">
        <is>
          <t>R$ 712541</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y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Low-value leases expense</t>
        </is>
      </c>
      <c r="B4" s="6" t="inlineStr">
        <is>
          <t>R$ 42000</t>
        </is>
      </c>
      <c r="C4" s="6" t="inlineStr">
        <is>
          <t>R$ 7200</t>
        </is>
      </c>
    </row>
    <row r="5">
      <c r="A5" s="4" t="inlineStr">
        <is>
          <t>Contractual payments</t>
        </is>
      </c>
      <c r="B5" s="6" t="inlineStr">
        <is>
          <t>R$ 65529</t>
        </is>
      </c>
      <c r="C5" s="6" t="inlineStr">
        <is>
          <t>R$ 70085</t>
        </is>
      </c>
    </row>
    <row r="6">
      <c r="A6" s="4" t="inlineStr">
        <is>
          <t>Weighted average incremental rate</t>
        </is>
      </c>
      <c r="B6" s="9" t="n">
        <v>0.058</v>
      </c>
      <c r="C6" s="9" t="n">
        <v>0.0518</v>
      </c>
    </row>
    <row r="7">
      <c r="A7" s="4" t="inlineStr">
        <is>
          <t>Non-cash investing and financing activity</t>
        </is>
      </c>
      <c r="B7" s="6" t="inlineStr">
        <is>
          <t>R$ 1909816</t>
        </is>
      </c>
      <c r="C7" s="6" t="inlineStr">
        <is>
          <t>R$ 565774</t>
        </is>
      </c>
    </row>
    <row r="8">
      <c r="A8" s="4" t="inlineStr">
        <is>
          <t>Uninitiated lease arrangeme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mmitments of lease agreement</t>
        </is>
      </c>
      <c r="B10" s="6" t="inlineStr">
        <is>
          <t>R$ 546000</t>
        </is>
      </c>
      <c r="C1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5
Cash and cash equivalents
Schedule of cash and cash equivalents
2022 2021
Cash
Domestic market 517,236 676,083
Foreign market (i) 5,556,972 4,374,739
Cash equivalents
Domestic market 3,684,999 1,141,221
Foreign market (i) 2,707,267 2,488,643
Total 12,466,474 8,680,686
(i) On December 31, 2022, it includes R$ 931,991
of cash and R$ 1,252,341
of cash equivalents (2021: R$ 1,267,582 505,749 Cash
equivalents are represented mainly by fixed-income instruments and time deposits, such as bank deposit certificates (“CDBs”),
treasury bonds, financial bills, debentures, and shares of fixed income investment funds. These assets may
be directly held by the Company or through its exclusive funds, FIM Júpiter and FIM Netuno. Average yield of cash equivalents
is presented jointly with financial investments (see note 6). The
cash equivalents abroad consist of fixed income instruments (Time Deposit) and interest bearing accou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Trade payable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Trade account payables</t>
        </is>
      </c>
      <c r="C3" s="6" t="inlineStr">
        <is>
          <t>R$ 12249851</t>
        </is>
      </c>
      <c r="D3" s="6" t="inlineStr">
        <is>
          <t>R$ 12164730</t>
        </is>
      </c>
    </row>
    <row r="4">
      <c r="A4" s="4" t="inlineStr">
        <is>
          <t>Trade account payables, current</t>
        </is>
      </c>
      <c r="C4" s="5" t="n">
        <v>12246782</v>
      </c>
      <c r="D4" s="5" t="n">
        <v>12053266</v>
      </c>
    </row>
    <row r="5">
      <c r="A5" s="4" t="inlineStr">
        <is>
          <t>Trade account payables, current</t>
        </is>
      </c>
      <c r="C5" s="5" t="n">
        <v>3069</v>
      </c>
      <c r="D5" s="5" t="n">
        <v>111464</v>
      </c>
    </row>
    <row r="6">
      <c r="A6" s="4" t="inlineStr">
        <is>
          <t>Third parties member | Domestic market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Trade account payables</t>
        </is>
      </c>
      <c r="C8" s="5" t="n">
        <v>1748853</v>
      </c>
      <c r="D8" s="5" t="n">
        <v>1492223</v>
      </c>
    </row>
    <row r="9">
      <c r="A9" s="4" t="inlineStr">
        <is>
          <t>Third parties member | Foreign market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Trade account payables</t>
        </is>
      </c>
      <c r="B11" s="4" t="inlineStr">
        <is>
          <t>[1]</t>
        </is>
      </c>
      <c r="C11" s="5" t="n">
        <v>9540635</v>
      </c>
      <c r="D11" s="5" t="n">
        <v>9936266</v>
      </c>
    </row>
    <row r="12">
      <c r="A12" s="4" t="inlineStr">
        <is>
          <t>Third parties forfait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Trade account payables</t>
        </is>
      </c>
      <c r="C14" s="5" t="n">
        <v>2431249</v>
      </c>
      <c r="D14" s="5" t="n">
        <v>1980029</v>
      </c>
    </row>
    <row r="15">
      <c r="A15" s="4" t="inlineStr">
        <is>
          <t>Third parties forfait member | Domestic market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Trade account payables</t>
        </is>
      </c>
      <c r="B17" s="4" t="inlineStr">
        <is>
          <t>[2]</t>
        </is>
      </c>
      <c r="C17" s="5" t="n">
        <v>682396</v>
      </c>
      <c r="D17" s="5" t="n">
        <v>487806</v>
      </c>
    </row>
    <row r="18">
      <c r="A18" s="4" t="inlineStr">
        <is>
          <t>Related partie member | Domestic market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Trade account payables</t>
        </is>
      </c>
      <c r="C20" s="5" t="n">
        <v>196440</v>
      </c>
      <c r="D20" s="5" t="n">
        <v>208287</v>
      </c>
    </row>
    <row r="21">
      <c r="A21" s="4" t="inlineStr">
        <is>
          <t>Related partie forfait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Trade account payables</t>
        </is>
      </c>
      <c r="C23" s="5" t="n">
        <v>277967</v>
      </c>
      <c r="D23" s="5" t="n">
        <v>248435</v>
      </c>
    </row>
    <row r="24">
      <c r="A24" s="4" t="inlineStr">
        <is>
          <t>Related partie forfait member | Domestic market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Trade account payables</t>
        </is>
      </c>
      <c r="B26" s="4" t="inlineStr">
        <is>
          <t>[2]</t>
        </is>
      </c>
      <c r="C26" s="6" t="inlineStr">
        <is>
          <t>R$ 81527</t>
        </is>
      </c>
      <c r="D26" s="6" t="inlineStr">
        <is>
          <t>R$ 40148</t>
        </is>
      </c>
    </row>
    <row r="27"/>
    <row r="28">
      <c r="A28" s="4" t="inlineStr">
        <is>
          <t>[1]Includes R$5.8 billion (2021: R$4.7 billion) in raw material purchases due
in up to 360 days for which the Company provides letters of credit issued by financial institutions that indicate the suppliers as beneficiaries.[2]The Company has payment agreements with financial institutions that allow certain
suppliers to opt for granting their receivables from the Company upon accepting of financial institutions by acquiring or not the related
receivables, without the Company's interference. The grant operation does not imply any change in the instruments issued by suppliers,
with the same conditions of the original amount and the payment term maintained.</t>
        </is>
      </c>
    </row>
  </sheetData>
  <mergeCells count="3">
    <mergeCell ref="A1:B1"/>
    <mergeCell ref="A27:C27"/>
    <mergeCell ref="A28:C2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3" customWidth="1" min="1" max="1"/>
    <col width="13" customWidth="1" min="2" max="2"/>
    <col width="52" customWidth="1" min="3" max="3"/>
    <col width="16" customWidth="1" min="4" max="4"/>
  </cols>
  <sheetData>
    <row r="1">
      <c r="A1" s="1" t="inlineStr">
        <is>
          <t>Borrowings (Details)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orrowings</t>
        </is>
      </c>
      <c r="C4" s="6" t="inlineStr">
        <is>
          <t>R$ 32565260</t>
        </is>
      </c>
      <c r="D4" s="6" t="inlineStr">
        <is>
          <t>R$ 34897260</t>
        </is>
      </c>
    </row>
    <row r="5">
      <c r="A5" s="4" t="inlineStr">
        <is>
          <t>Current borrowings</t>
        </is>
      </c>
      <c r="C5" s="5" t="n">
        <v>1254550</v>
      </c>
      <c r="D5" s="5" t="n">
        <v>1343494</v>
      </c>
    </row>
    <row r="6">
      <c r="A6" s="4" t="inlineStr">
        <is>
          <t>Non-current portion of non-current borrowings</t>
        </is>
      </c>
      <c r="C6" s="5" t="n">
        <v>31310710</v>
      </c>
      <c r="D6" s="5" t="n">
        <v>33553766</v>
      </c>
    </row>
    <row r="7">
      <c r="A7" s="4" t="inlineStr">
        <is>
          <t>Agribusiness Credit Note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Borrowings</t>
        </is>
      </c>
      <c r="C9" s="5" t="n">
        <v>763396</v>
      </c>
      <c r="D9" s="4" t="inlineStr">
        <is>
          <t xml:space="preserve"> </t>
        </is>
      </c>
    </row>
    <row r="10">
      <c r="A10" s="4" t="inlineStr">
        <is>
          <t>Foreign currency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Borrowings</t>
        </is>
      </c>
      <c r="C12" s="5" t="n">
        <v>31065442</v>
      </c>
      <c r="D12" s="5" t="n">
        <v>34432009</v>
      </c>
    </row>
    <row r="13">
      <c r="A13" s="4" t="inlineStr">
        <is>
          <t>Current borrowings</t>
        </is>
      </c>
      <c r="C13" s="5" t="n">
        <v>1177144</v>
      </c>
      <c r="D13" s="5" t="n">
        <v>1284483</v>
      </c>
    </row>
    <row r="14">
      <c r="A14" s="4" t="inlineStr">
        <is>
          <t>Non-current portion of non-current borrowings</t>
        </is>
      </c>
      <c r="C14" s="6" t="inlineStr">
        <is>
          <t>R$ 29888298</t>
        </is>
      </c>
      <c r="D14" s="5" t="n">
        <v>33147526</v>
      </c>
    </row>
    <row r="15">
      <c r="A15" s="4" t="inlineStr">
        <is>
          <t>Foreign currency member | Bond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Description of borrowing interest rate</t>
        </is>
      </c>
      <c r="C17" s="4" t="inlineStr">
        <is>
          <t>Note 16 (b)</t>
        </is>
      </c>
      <c r="D17" s="4" t="inlineStr">
        <is>
          <t xml:space="preserve"> </t>
        </is>
      </c>
    </row>
    <row r="18">
      <c r="A18" s="4" t="inlineStr">
        <is>
          <t>Borrowings</t>
        </is>
      </c>
      <c r="C18" s="6" t="inlineStr">
        <is>
          <t>R$ 26124158</t>
        </is>
      </c>
      <c r="D18" s="5" t="n">
        <v>30322998</v>
      </c>
    </row>
    <row r="19">
      <c r="A19" s="4" t="inlineStr">
        <is>
          <t>Foreign currency member | Export prepayment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Description of borrowing interest rate</t>
        </is>
      </c>
      <c r="B21" s="4" t="inlineStr">
        <is>
          <t>[1]</t>
        </is>
      </c>
      <c r="C21" s="4" t="inlineStr">
        <is>
          <t>US$ exchange variation + Term SOFR quarterly + 1,79</t>
        </is>
      </c>
      <c r="D21" s="4" t="inlineStr">
        <is>
          <t xml:space="preserve"> </t>
        </is>
      </c>
    </row>
    <row r="22">
      <c r="A22" s="4" t="inlineStr">
        <is>
          <t>Borrowings</t>
        </is>
      </c>
      <c r="B22" s="4" t="inlineStr">
        <is>
          <t>[1]</t>
        </is>
      </c>
      <c r="C22" s="6" t="inlineStr">
        <is>
          <t>R$ 1514651</t>
        </is>
      </c>
      <c r="D22" s="4" t="inlineStr">
        <is>
          <t xml:space="preserve"> </t>
        </is>
      </c>
    </row>
    <row r="23">
      <c r="A23" s="4" t="inlineStr">
        <is>
          <t>Foreign currency member | Other borrowing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Description of borrowing interest rate</t>
        </is>
      </c>
      <c r="C25" s="4" t="inlineStr">
        <is>
          <t>Note 16 (c)</t>
        </is>
      </c>
      <c r="D25" s="4" t="inlineStr">
        <is>
          <t xml:space="preserve"> </t>
        </is>
      </c>
    </row>
    <row r="26">
      <c r="A26" s="4" t="inlineStr">
        <is>
          <t>Borrowings</t>
        </is>
      </c>
      <c r="C26" s="6" t="inlineStr">
        <is>
          <t>R$ 3880165</t>
        </is>
      </c>
      <c r="D26" s="5" t="n">
        <v>4703059</v>
      </c>
    </row>
    <row r="27">
      <c r="A27" s="4" t="inlineStr">
        <is>
          <t>Foreign currency member | Transactions costs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Borrowings</t>
        </is>
      </c>
      <c r="C29" s="5" t="n">
        <v>-453532</v>
      </c>
      <c r="D29" s="5" t="n">
        <v>-594048</v>
      </c>
    </row>
    <row r="30">
      <c r="A30" s="4" t="inlineStr">
        <is>
          <t>Local currency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Borrowings</t>
        </is>
      </c>
      <c r="C32" s="5" t="n">
        <v>1499818</v>
      </c>
      <c r="D32" s="5" t="n">
        <v>465251</v>
      </c>
    </row>
    <row r="33">
      <c r="A33" s="4" t="inlineStr">
        <is>
          <t>Current borrowings</t>
        </is>
      </c>
      <c r="C33" s="5" t="n">
        <v>77406</v>
      </c>
      <c r="D33" s="5" t="n">
        <v>59011</v>
      </c>
    </row>
    <row r="34">
      <c r="A34" s="4" t="inlineStr">
        <is>
          <t>Non-current portion of non-current borrowings</t>
        </is>
      </c>
      <c r="C34" s="5" t="n">
        <v>1422412</v>
      </c>
      <c r="D34" s="5" t="n">
        <v>406240</v>
      </c>
    </row>
    <row r="35">
      <c r="A35" s="4" t="inlineStr">
        <is>
          <t>Local currency member | Transactions costs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Borrowings</t>
        </is>
      </c>
      <c r="C37" s="6" t="inlineStr">
        <is>
          <t>R$ 21193</t>
        </is>
      </c>
      <c r="D37" s="5" t="n">
        <v>-7</v>
      </c>
    </row>
    <row r="38">
      <c r="A38" s="4" t="inlineStr">
        <is>
          <t>Local currency member | Agribusiness Credit Notes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Description of borrowing interest rate</t>
        </is>
      </c>
      <c r="C40" s="4" t="inlineStr">
        <is>
          <t>Note 16 (d)</t>
        </is>
      </c>
      <c r="D40" s="4" t="inlineStr">
        <is>
          <t xml:space="preserve"> </t>
        </is>
      </c>
    </row>
    <row r="41">
      <c r="A41" s="4" t="inlineStr">
        <is>
          <t>Local currency member | B N D E S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Description of borrowing interest rate</t>
        </is>
      </c>
      <c r="C43" s="4" t="inlineStr">
        <is>
          <t>IPCA + 6.04</t>
        </is>
      </c>
      <c r="D43" s="4" t="inlineStr">
        <is>
          <t xml:space="preserve"> </t>
        </is>
      </c>
    </row>
    <row r="44">
      <c r="A44" s="4" t="inlineStr">
        <is>
          <t>Borrowings</t>
        </is>
      </c>
      <c r="C44" s="6" t="inlineStr">
        <is>
          <t>R$ 386534</t>
        </is>
      </c>
      <c r="D44" s="5" t="n">
        <v>435778</v>
      </c>
    </row>
    <row r="45">
      <c r="A45" s="4" t="inlineStr">
        <is>
          <t>Local currency member | Export credit notes1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Description of borrowing interest rate</t>
        </is>
      </c>
      <c r="C47" s="4" t="inlineStr">
        <is>
          <t>100.00 of CDI + 1.30</t>
        </is>
      </c>
      <c r="D47" s="4" t="inlineStr">
        <is>
          <t xml:space="preserve"> </t>
        </is>
      </c>
    </row>
    <row r="48">
      <c r="A48" s="4" t="inlineStr">
        <is>
          <t>Borrowings</t>
        </is>
      </c>
      <c r="C48" s="6" t="inlineStr">
        <is>
          <t>R$ 348885</t>
        </is>
      </c>
      <c r="D48" s="4" t="inlineStr">
        <is>
          <t xml:space="preserve"> </t>
        </is>
      </c>
    </row>
    <row r="49">
      <c r="A49" s="4" t="inlineStr">
        <is>
          <t>Local currency member | Other Fixed Interest Loans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Description of borrowing interest rate</t>
        </is>
      </c>
      <c r="C51" s="4" t="inlineStr">
        <is>
          <t>Interest between 3.5 and 6.5</t>
        </is>
      </c>
      <c r="D51" s="4" t="inlineStr">
        <is>
          <t xml:space="preserve"> </t>
        </is>
      </c>
    </row>
    <row r="52">
      <c r="A52" s="4" t="inlineStr">
        <is>
          <t>Borrowings</t>
        </is>
      </c>
      <c r="C52" s="6" t="inlineStr">
        <is>
          <t>R$ 18671</t>
        </is>
      </c>
      <c r="D52" s="5" t="n">
        <v>24864</v>
      </c>
    </row>
    <row r="53">
      <c r="A53" s="4" t="inlineStr">
        <is>
          <t>Local currency member | Other Variable Interest Loans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Description of borrowing interest rate</t>
        </is>
      </c>
      <c r="C55" s="4" t="inlineStr">
        <is>
          <t>IPCA + interest between 2.39 and 2.78</t>
        </is>
      </c>
      <c r="D55" s="4" t="inlineStr">
        <is>
          <t xml:space="preserve"> </t>
        </is>
      </c>
    </row>
    <row r="56">
      <c r="A56" s="4" t="inlineStr">
        <is>
          <t>Borrowings</t>
        </is>
      </c>
      <c r="C56" s="6" t="inlineStr">
        <is>
          <t>R$ 3525</t>
        </is>
      </c>
      <c r="D56" s="6" t="inlineStr">
        <is>
          <t>R$ 4616</t>
        </is>
      </c>
    </row>
    <row r="57"/>
    <row r="58">
      <c r="A58" s="4" t="inlineStr">
        <is>
          <t>[1]Maturity in June 2027.</t>
        </is>
      </c>
    </row>
  </sheetData>
  <mergeCells count="3">
    <mergeCell ref="A1:B2"/>
    <mergeCell ref="A57:C57"/>
    <mergeCell ref="A58:C5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Borrowings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Borrowings, noncurrent</t>
        </is>
      </c>
      <c r="B3" s="6" t="inlineStr">
        <is>
          <t>R$ 31310710</t>
        </is>
      </c>
      <c r="C3" s="6" t="inlineStr">
        <is>
          <t>R$ 33553766</t>
        </is>
      </c>
    </row>
    <row r="4">
      <c r="A4" s="4" t="inlineStr">
        <is>
          <t>Twenty Twenty Thre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orrowings, noncurrent</t>
        </is>
      </c>
      <c r="B6" s="4" t="inlineStr">
        <is>
          <t xml:space="preserve"> </t>
        </is>
      </c>
      <c r="C6" s="5" t="n">
        <v>1199143</v>
      </c>
    </row>
    <row r="7">
      <c r="A7" s="4" t="inlineStr">
        <is>
          <t>Twenty Twenty Fou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 noncurrent</t>
        </is>
      </c>
      <c r="B9" s="5" t="n">
        <v>2143624</v>
      </c>
      <c r="C9" s="5" t="n">
        <v>3965917</v>
      </c>
    </row>
    <row r="10">
      <c r="A10" s="4" t="inlineStr">
        <is>
          <t>Twenty Twenty Fiv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 noncurrent</t>
        </is>
      </c>
      <c r="B12" s="5" t="n">
        <v>603743</v>
      </c>
      <c r="C12" s="5" t="n">
        <v>645517</v>
      </c>
    </row>
    <row r="13">
      <c r="A13" s="4" t="inlineStr">
        <is>
          <t>Twenty Twenty Six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 noncurrent</t>
        </is>
      </c>
      <c r="B15" s="5" t="n">
        <v>581625</v>
      </c>
      <c r="C15" s="5" t="n">
        <v>622032</v>
      </c>
    </row>
    <row r="16">
      <c r="A16" s="4" t="inlineStr">
        <is>
          <t>Twenty Twenty Seva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 noncurrent</t>
        </is>
      </c>
      <c r="B18" s="5" t="n">
        <v>2356678</v>
      </c>
      <c r="C18" s="5" t="n">
        <v>552171</v>
      </c>
    </row>
    <row r="19">
      <c r="A19" s="4" t="inlineStr">
        <is>
          <t>Twenty Twenty Eigh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orrowings, noncurrent</t>
        </is>
      </c>
      <c r="B21" s="5" t="n">
        <v>7281841</v>
      </c>
      <c r="C21" s="5" t="n">
        <v>7081301</v>
      </c>
    </row>
    <row r="22">
      <c r="A22" s="4" t="inlineStr">
        <is>
          <t>Twenty Twenty Nin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orrowings, noncurrent</t>
        </is>
      </c>
      <c r="B24" s="5" t="n">
        <v>287178</v>
      </c>
      <c r="C24" s="5" t="n">
        <v>230557</v>
      </c>
    </row>
    <row r="25">
      <c r="A25" s="4" t="inlineStr">
        <is>
          <t>Twenty Thirt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orrowings, noncurrent</t>
        </is>
      </c>
      <c r="B27" s="5" t="n">
        <v>7995727</v>
      </c>
      <c r="C27" s="5" t="n">
        <v>8535493</v>
      </c>
    </row>
    <row r="28">
      <c r="A28" s="4" t="inlineStr">
        <is>
          <t>Twenty Thirty On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orrowings, noncurrent</t>
        </is>
      </c>
      <c r="B30" s="5" t="n">
        <v>106661</v>
      </c>
      <c r="C30" s="5" t="n">
        <v>61617</v>
      </c>
    </row>
    <row r="31">
      <c r="A31" s="4" t="inlineStr">
        <is>
          <t>Thirty Three And Thereafte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orrowings, noncurrent</t>
        </is>
      </c>
      <c r="B33" s="6" t="inlineStr">
        <is>
          <t>R$ 9953633</t>
        </is>
      </c>
      <c r="C33" s="6" t="inlineStr">
        <is>
          <t>R$ 1066001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s>
  <sheetData>
    <row r="1">
      <c r="A1" s="1" t="inlineStr">
        <is>
          <t>Borrowings (Details 2) - Foreign currency member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orrowings</t>
        </is>
      </c>
      <c r="C4" s="6" t="inlineStr">
        <is>
          <t>R$ 26124158</t>
        </is>
      </c>
      <c r="D4" s="6" t="inlineStr">
        <is>
          <t>R$ 30322998</t>
        </is>
      </c>
    </row>
    <row r="5">
      <c r="A5" s="4" t="inlineStr">
        <is>
          <t>Bonds1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Issue date</t>
        </is>
      </c>
      <c r="B7" s="4" t="inlineStr">
        <is>
          <t>[1]</t>
        </is>
      </c>
      <c r="C7" s="4" t="inlineStr">
        <is>
          <t>Jul-2011
    and jul-2012</t>
        </is>
      </c>
      <c r="D7" s="4" t="inlineStr">
        <is>
          <t xml:space="preserve"> </t>
        </is>
      </c>
    </row>
    <row r="8">
      <c r="A8" s="4" t="inlineStr">
        <is>
          <t>Maturity</t>
        </is>
      </c>
      <c r="B8" s="4" t="inlineStr">
        <is>
          <t>[1]</t>
        </is>
      </c>
      <c r="C8" s="4" t="inlineStr">
        <is>
          <t>jul-2041</t>
        </is>
      </c>
      <c r="D8" s="4" t="inlineStr">
        <is>
          <t xml:space="preserve"> </t>
        </is>
      </c>
    </row>
    <row r="9">
      <c r="A9" s="4" t="inlineStr">
        <is>
          <t>Interest (% per year)</t>
        </is>
      </c>
      <c r="B9" s="4" t="inlineStr">
        <is>
          <t>[1]</t>
        </is>
      </c>
      <c r="C9" s="11" t="n">
        <v>0.07124999999999999</v>
      </c>
      <c r="D9" s="4" t="inlineStr">
        <is>
          <t xml:space="preserve"> </t>
        </is>
      </c>
    </row>
    <row r="10">
      <c r="A10" s="4" t="inlineStr">
        <is>
          <t>Borrowings</t>
        </is>
      </c>
      <c r="B10" s="4" t="inlineStr">
        <is>
          <t>[1]</t>
        </is>
      </c>
      <c r="C10" s="6" t="inlineStr">
        <is>
          <t>R$ 3044911</t>
        </is>
      </c>
      <c r="D10" s="5" t="n">
        <v>3296917</v>
      </c>
    </row>
    <row r="11">
      <c r="A11" s="4" t="inlineStr">
        <is>
          <t>Bonds2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Issue date</t>
        </is>
      </c>
      <c r="B13" s="4" t="inlineStr">
        <is>
          <t>[2]</t>
        </is>
      </c>
      <c r="C13" s="4" t="inlineStr">
        <is>
          <t>Feb-2014
    and may-2014</t>
        </is>
      </c>
      <c r="D13" s="4" t="inlineStr">
        <is>
          <t xml:space="preserve"> </t>
        </is>
      </c>
    </row>
    <row r="14">
      <c r="A14" s="4" t="inlineStr">
        <is>
          <t>Maturity</t>
        </is>
      </c>
      <c r="B14" s="4" t="inlineStr">
        <is>
          <t>[2]</t>
        </is>
      </c>
      <c r="C14" s="4" t="inlineStr">
        <is>
          <t>fev-2024</t>
        </is>
      </c>
      <c r="D14" s="4" t="inlineStr">
        <is>
          <t xml:space="preserve"> </t>
        </is>
      </c>
    </row>
    <row r="15">
      <c r="A15" s="4" t="inlineStr">
        <is>
          <t>Interest (% per year)</t>
        </is>
      </c>
      <c r="B15" s="4" t="inlineStr">
        <is>
          <t>[2]</t>
        </is>
      </c>
      <c r="C15" s="9" t="n">
        <v>0.0645</v>
      </c>
      <c r="D15" s="4" t="inlineStr">
        <is>
          <t xml:space="preserve"> </t>
        </is>
      </c>
    </row>
    <row r="16">
      <c r="A16" s="4" t="inlineStr">
        <is>
          <t>Borrowings</t>
        </is>
      </c>
      <c r="B16" s="4" t="inlineStr">
        <is>
          <t>[2]</t>
        </is>
      </c>
      <c r="C16" s="6" t="inlineStr">
        <is>
          <t>R$ 1588729</t>
        </is>
      </c>
      <c r="D16" s="5" t="n">
        <v>3417741</v>
      </c>
    </row>
    <row r="17">
      <c r="A17" s="4" t="inlineStr">
        <is>
          <t>Bonds3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Issue date</t>
        </is>
      </c>
      <c r="B19" s="4" t="inlineStr">
        <is>
          <t>[2]</t>
        </is>
      </c>
      <c r="C19" s="4" t="inlineStr">
        <is>
          <t>Oct-2017</t>
        </is>
      </c>
      <c r="D19" s="4" t="inlineStr">
        <is>
          <t xml:space="preserve"> </t>
        </is>
      </c>
    </row>
    <row r="20">
      <c r="A20" s="4" t="inlineStr">
        <is>
          <t>Maturity</t>
        </is>
      </c>
      <c r="B20" s="4" t="inlineStr">
        <is>
          <t>[2]</t>
        </is>
      </c>
      <c r="C20" s="4" t="inlineStr">
        <is>
          <t>jan-2023</t>
        </is>
      </c>
      <c r="D20" s="4" t="inlineStr">
        <is>
          <t xml:space="preserve"> </t>
        </is>
      </c>
    </row>
    <row r="21">
      <c r="A21" s="4" t="inlineStr">
        <is>
          <t>Interest (% per year)</t>
        </is>
      </c>
      <c r="B21" s="4" t="inlineStr">
        <is>
          <t>[2]</t>
        </is>
      </c>
      <c r="C21" s="9" t="n">
        <v>0.035</v>
      </c>
      <c r="D21" s="4" t="inlineStr">
        <is>
          <t xml:space="preserve"> </t>
        </is>
      </c>
    </row>
    <row r="22">
      <c r="A22" s="4" t="inlineStr">
        <is>
          <t>Borrowings</t>
        </is>
      </c>
      <c r="B22" s="4" t="inlineStr">
        <is>
          <t>[2]</t>
        </is>
      </c>
      <c r="C22" s="4" t="inlineStr">
        <is>
          <t xml:space="preserve"> </t>
        </is>
      </c>
      <c r="D22" s="5" t="n">
        <v>593964</v>
      </c>
    </row>
    <row r="23">
      <c r="A23" s="4" t="inlineStr">
        <is>
          <t>Bonds4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Issue date</t>
        </is>
      </c>
      <c r="B25" s="4" t="inlineStr">
        <is>
          <t>[1]</t>
        </is>
      </c>
      <c r="C25" s="4" t="inlineStr">
        <is>
          <t>Oct-2017</t>
        </is>
      </c>
      <c r="D25" s="4" t="inlineStr">
        <is>
          <t xml:space="preserve"> </t>
        </is>
      </c>
    </row>
    <row r="26">
      <c r="A26" s="4" t="inlineStr">
        <is>
          <t>Maturity</t>
        </is>
      </c>
      <c r="B26" s="4" t="inlineStr">
        <is>
          <t>[1]</t>
        </is>
      </c>
      <c r="C26" s="4" t="inlineStr">
        <is>
          <t>jan-2028</t>
        </is>
      </c>
      <c r="D26" s="4" t="inlineStr">
        <is>
          <t xml:space="preserve"> </t>
        </is>
      </c>
    </row>
    <row r="27">
      <c r="A27" s="4" t="inlineStr">
        <is>
          <t>Interest (% per year)</t>
        </is>
      </c>
      <c r="B27" s="4" t="inlineStr">
        <is>
          <t>[1]</t>
        </is>
      </c>
      <c r="C27" s="9" t="n">
        <v>0.045</v>
      </c>
      <c r="D27" s="4" t="inlineStr">
        <is>
          <t xml:space="preserve"> </t>
        </is>
      </c>
    </row>
    <row r="28">
      <c r="A28" s="4" t="inlineStr">
        <is>
          <t>Borrowings</t>
        </is>
      </c>
      <c r="B28" s="4" t="inlineStr">
        <is>
          <t>[1]</t>
        </is>
      </c>
      <c r="C28" s="6" t="inlineStr">
        <is>
          <t>R$ 6249333</t>
        </is>
      </c>
      <c r="D28" s="5" t="n">
        <v>6695263</v>
      </c>
    </row>
    <row r="29">
      <c r="A29" s="4" t="inlineStr">
        <is>
          <t>Bonds5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Issue date</t>
        </is>
      </c>
      <c r="B31" s="4" t="inlineStr">
        <is>
          <t>[1]</t>
        </is>
      </c>
      <c r="C31" s="4" t="inlineStr">
        <is>
          <t>Nov-2019</t>
        </is>
      </c>
      <c r="D31" s="4" t="inlineStr">
        <is>
          <t xml:space="preserve"> </t>
        </is>
      </c>
    </row>
    <row r="32">
      <c r="A32" s="4" t="inlineStr">
        <is>
          <t>Maturity</t>
        </is>
      </c>
      <c r="B32" s="4" t="inlineStr">
        <is>
          <t>[1]</t>
        </is>
      </c>
      <c r="C32" s="4" t="inlineStr">
        <is>
          <t>jan-2030</t>
        </is>
      </c>
      <c r="D32" s="4" t="inlineStr">
        <is>
          <t xml:space="preserve"> </t>
        </is>
      </c>
    </row>
    <row r="33">
      <c r="A33" s="4" t="inlineStr">
        <is>
          <t>Interest (% per year)</t>
        </is>
      </c>
      <c r="B33" s="4" t="inlineStr">
        <is>
          <t>[1]</t>
        </is>
      </c>
      <c r="C33" s="9" t="n">
        <v>0.045</v>
      </c>
      <c r="D33" s="4" t="inlineStr">
        <is>
          <t xml:space="preserve"> </t>
        </is>
      </c>
    </row>
    <row r="34">
      <c r="A34" s="4" t="inlineStr">
        <is>
          <t>Borrowings</t>
        </is>
      </c>
      <c r="B34" s="4" t="inlineStr">
        <is>
          <t>[1]</t>
        </is>
      </c>
      <c r="C34" s="6" t="inlineStr">
        <is>
          <t>R$ 7936089</t>
        </is>
      </c>
      <c r="D34" s="5" t="n">
        <v>8527701</v>
      </c>
    </row>
    <row r="35">
      <c r="A35" s="4" t="inlineStr">
        <is>
          <t>Bonds6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Issue date</t>
        </is>
      </c>
      <c r="C37" s="4" t="inlineStr">
        <is>
          <t>Nov-2019</t>
        </is>
      </c>
      <c r="D37" s="4" t="inlineStr">
        <is>
          <t xml:space="preserve"> </t>
        </is>
      </c>
    </row>
    <row r="38">
      <c r="A38" s="4" t="inlineStr">
        <is>
          <t>Maturity</t>
        </is>
      </c>
      <c r="C38" s="4" t="inlineStr">
        <is>
          <t>jan-2050</t>
        </is>
      </c>
      <c r="D38" s="4" t="inlineStr">
        <is>
          <t xml:space="preserve"> </t>
        </is>
      </c>
    </row>
    <row r="39">
      <c r="A39" s="4" t="inlineStr">
        <is>
          <t>Interest (% per year)</t>
        </is>
      </c>
      <c r="C39" s="11" t="n">
        <v>0.05875</v>
      </c>
      <c r="D39" s="4" t="inlineStr">
        <is>
          <t xml:space="preserve"> </t>
        </is>
      </c>
    </row>
    <row r="40">
      <c r="A40" s="4" t="inlineStr">
        <is>
          <t>Borrowings</t>
        </is>
      </c>
      <c r="C40" s="6" t="inlineStr">
        <is>
          <t>R$ 4009069</t>
        </is>
      </c>
      <c r="D40" s="5" t="n">
        <v>4287829</v>
      </c>
    </row>
    <row r="41">
      <c r="A41" s="4" t="inlineStr">
        <is>
          <t>Bonds7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Issue date</t>
        </is>
      </c>
      <c r="B43" s="4" t="inlineStr">
        <is>
          <t>[2]</t>
        </is>
      </c>
      <c r="C43" s="4" t="inlineStr">
        <is>
          <t>Jul-2020</t>
        </is>
      </c>
      <c r="D43" s="4" t="inlineStr">
        <is>
          <t xml:space="preserve"> </t>
        </is>
      </c>
    </row>
    <row r="44">
      <c r="A44" s="4" t="inlineStr">
        <is>
          <t>Maturity</t>
        </is>
      </c>
      <c r="B44" s="4" t="inlineStr">
        <is>
          <t>[2]</t>
        </is>
      </c>
      <c r="C44" s="4" t="inlineStr">
        <is>
          <t>jan-2081</t>
        </is>
      </c>
      <c r="D44" s="4" t="inlineStr">
        <is>
          <t xml:space="preserve"> </t>
        </is>
      </c>
    </row>
    <row r="45">
      <c r="A45" s="4" t="inlineStr">
        <is>
          <t>Interest (% per year)</t>
        </is>
      </c>
      <c r="B45" s="4" t="inlineStr">
        <is>
          <t>[2]</t>
        </is>
      </c>
      <c r="C45" s="9" t="n">
        <v>0.08500000000000001</v>
      </c>
      <c r="D45" s="4" t="inlineStr">
        <is>
          <t xml:space="preserve"> </t>
        </is>
      </c>
    </row>
    <row r="46">
      <c r="A46" s="4" t="inlineStr">
        <is>
          <t>Borrowings</t>
        </is>
      </c>
      <c r="B46" s="4" t="inlineStr">
        <is>
          <t>[2]</t>
        </is>
      </c>
      <c r="C46" s="6" t="inlineStr">
        <is>
          <t>R$ 3296027</t>
        </is>
      </c>
      <c r="D46" s="6" t="inlineStr">
        <is>
          <t>R$ 3503583</t>
        </is>
      </c>
    </row>
    <row r="47"/>
    <row r="48">
      <c r="A48" s="4" t="inlineStr">
        <is>
          <t>[1]Prepayments were made in 2021 in the total amount of R$1.3 billion. In September
2022, a portion of the bonds was repurchased for R$83.8 million.[2]Prepayments were made between 2019 and 2022 in the total amount of R$4.6 billion.
The bond maturing in January 2023 was fully settled in June 2022. In February 2023, a prepayment was made of the total amount of the
bond due in February 2024.</t>
        </is>
      </c>
    </row>
  </sheetData>
  <mergeCells count="3">
    <mergeCell ref="A1:B2"/>
    <mergeCell ref="A47:C47"/>
    <mergeCell ref="A48:C4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61" customWidth="1" min="3" max="3"/>
    <col width="15" customWidth="1" min="4" max="4"/>
  </cols>
  <sheetData>
    <row r="1">
      <c r="A1" s="1" t="inlineStr">
        <is>
          <t>Borrowings (Details 3) - BRL (R$) R$ in Thousands</t>
        </is>
      </c>
      <c r="C1" s="2" t="inlineStr">
        <is>
          <t>12 Months Ended</t>
        </is>
      </c>
    </row>
    <row r="2">
      <c r="C2" s="2" t="inlineStr">
        <is>
          <t>Dec. 31, 2022</t>
        </is>
      </c>
      <c r="D2" s="2" t="inlineStr">
        <is>
          <t>Dec. 31, 2021</t>
        </is>
      </c>
    </row>
    <row r="3">
      <c r="A3" s="4" t="inlineStr">
        <is>
          <t>Foreign currency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Borrowings one</t>
        </is>
      </c>
      <c r="C5" s="6" t="inlineStr">
        <is>
          <t>R$ 763396</t>
        </is>
      </c>
      <c r="D5" s="4" t="inlineStr">
        <is>
          <t xml:space="preserve"> </t>
        </is>
      </c>
    </row>
    <row r="6">
      <c r="A6" s="4" t="inlineStr">
        <is>
          <t>Foreign currency member | Other n e x i1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Borrowings, maturity</t>
        </is>
      </c>
      <c r="B8" s="4" t="inlineStr">
        <is>
          <t>[1]</t>
        </is>
      </c>
      <c r="C8" s="4" t="inlineStr">
        <is>
          <t>nov-2028</t>
        </is>
      </c>
      <c r="D8" s="4" t="inlineStr">
        <is>
          <t xml:space="preserve"> </t>
        </is>
      </c>
    </row>
    <row r="9">
      <c r="A9" s="4" t="inlineStr">
        <is>
          <t>Borrowings, interest rate basis</t>
        </is>
      </c>
      <c r="B9" s="4" t="inlineStr">
        <is>
          <t>[2]</t>
        </is>
      </c>
      <c r="C9" s="4" t="inlineStr">
        <is>
          <t>Us dollar exchange variation + semianual Libor
    + 0.90</t>
        </is>
      </c>
      <c r="D9" s="4" t="inlineStr">
        <is>
          <t xml:space="preserve"> </t>
        </is>
      </c>
    </row>
    <row r="10">
      <c r="A10" s="4" t="inlineStr">
        <is>
          <t>Borrowings one</t>
        </is>
      </c>
      <c r="B10" s="4" t="inlineStr">
        <is>
          <t>[2]</t>
        </is>
      </c>
      <c r="C10" s="6" t="inlineStr">
        <is>
          <t>R$ 929112</t>
        </is>
      </c>
      <c r="D10" s="6" t="inlineStr">
        <is>
          <t>R$ 1154146</t>
        </is>
      </c>
    </row>
    <row r="11">
      <c r="A11" s="4" t="inlineStr">
        <is>
          <t>Foreign currency member | Other n e x i2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Borrowings, maturity</t>
        </is>
      </c>
      <c r="B13" s="4" t="inlineStr">
        <is>
          <t>[1]</t>
        </is>
      </c>
      <c r="C13" s="4" t="inlineStr">
        <is>
          <t>dec-2029</t>
        </is>
      </c>
      <c r="D13" s="4" t="inlineStr">
        <is>
          <t xml:space="preserve"> </t>
        </is>
      </c>
    </row>
    <row r="14">
      <c r="A14" s="4" t="inlineStr">
        <is>
          <t>Borrowings, interest rate basis</t>
        </is>
      </c>
      <c r="B14" s="4" t="inlineStr">
        <is>
          <t>[2]</t>
        </is>
      </c>
      <c r="C14" s="4" t="inlineStr">
        <is>
          <t>Us dollar exchange variation + semianual Libor
    + 0.90</t>
        </is>
      </c>
      <c r="D14" s="4" t="inlineStr">
        <is>
          <t xml:space="preserve"> </t>
        </is>
      </c>
    </row>
    <row r="15">
      <c r="A15" s="4" t="inlineStr">
        <is>
          <t>Borrowings one</t>
        </is>
      </c>
      <c r="B15" s="4" t="inlineStr">
        <is>
          <t>[2]</t>
        </is>
      </c>
      <c r="C15" s="6" t="inlineStr">
        <is>
          <t>R$ 549610</t>
        </is>
      </c>
      <c r="D15" s="5" t="n">
        <v>670124</v>
      </c>
    </row>
    <row r="16">
      <c r="A16" s="4" t="inlineStr">
        <is>
          <t>Foreign currency member | Other n e x i3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Borrowings, maturity</t>
        </is>
      </c>
      <c r="B18" s="4" t="inlineStr">
        <is>
          <t>[1]</t>
        </is>
      </c>
      <c r="C18" s="4" t="inlineStr">
        <is>
          <t>apr-2026</t>
        </is>
      </c>
      <c r="D18" s="4" t="inlineStr">
        <is>
          <t xml:space="preserve"> </t>
        </is>
      </c>
    </row>
    <row r="19">
      <c r="A19" s="4" t="inlineStr">
        <is>
          <t>Borrowings, interest rate basis</t>
        </is>
      </c>
      <c r="B19" s="4" t="inlineStr">
        <is>
          <t>[1]</t>
        </is>
      </c>
      <c r="C19" s="4" t="inlineStr">
        <is>
          <t xml:space="preserve">Us dollar exchange variation + semianual Libor
    - 1.00 </t>
        </is>
      </c>
      <c r="D19" s="4" t="inlineStr">
        <is>
          <t xml:space="preserve"> </t>
        </is>
      </c>
    </row>
    <row r="20">
      <c r="A20" s="4" t="inlineStr">
        <is>
          <t>Borrowings one</t>
        </is>
      </c>
      <c r="B20" s="4" t="inlineStr">
        <is>
          <t>[1]</t>
        </is>
      </c>
      <c r="C20" s="6" t="inlineStr">
        <is>
          <t>R$ 197209</t>
        </is>
      </c>
      <c r="D20" s="5" t="n">
        <v>266403</v>
      </c>
    </row>
    <row r="21">
      <c r="A21" s="4" t="inlineStr">
        <is>
          <t>Foreign currency member | Other N E X I 4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Borrowings, maturity</t>
        </is>
      </c>
      <c r="B23" s="4" t="inlineStr">
        <is>
          <t>[3]</t>
        </is>
      </c>
      <c r="C23" s="4" t="inlineStr">
        <is>
          <t>mar-2027</t>
        </is>
      </c>
      <c r="D23" s="4" t="inlineStr">
        <is>
          <t xml:space="preserve"> </t>
        </is>
      </c>
    </row>
    <row r="24">
      <c r="A24" s="4" t="inlineStr">
        <is>
          <t>Borrowings, interest rate basis</t>
        </is>
      </c>
      <c r="B24" s="4" t="inlineStr">
        <is>
          <t>[3]</t>
        </is>
      </c>
      <c r="C24" s="4" t="inlineStr">
        <is>
          <t>Us dollar exchange variation + semianual Libor
    + 1.61</t>
        </is>
      </c>
      <c r="D24" s="4" t="inlineStr">
        <is>
          <t xml:space="preserve"> </t>
        </is>
      </c>
    </row>
    <row r="25">
      <c r="A25" s="4" t="inlineStr">
        <is>
          <t>Borrowings one</t>
        </is>
      </c>
      <c r="B25" s="4" t="inlineStr">
        <is>
          <t>[3]</t>
        </is>
      </c>
      <c r="C25" s="6" t="inlineStr">
        <is>
          <t>R$ 357488</t>
        </is>
      </c>
      <c r="D25" s="5" t="n">
        <v>462490</v>
      </c>
    </row>
    <row r="26">
      <c r="A26" s="4" t="inlineStr">
        <is>
          <t>Foreign currency member | Other N E X I 5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Borrowings, maturity</t>
        </is>
      </c>
      <c r="B28" s="4" t="inlineStr">
        <is>
          <t>[4]</t>
        </is>
      </c>
      <c r="C28" s="4" t="inlineStr">
        <is>
          <t>dec-2028</t>
        </is>
      </c>
      <c r="D28" s="4" t="inlineStr">
        <is>
          <t xml:space="preserve"> </t>
        </is>
      </c>
    </row>
    <row r="29">
      <c r="A29" s="4" t="inlineStr">
        <is>
          <t>Borrowings, interest rate basis</t>
        </is>
      </c>
      <c r="B29" s="4" t="inlineStr">
        <is>
          <t>[4]</t>
        </is>
      </c>
      <c r="C29" s="4" t="inlineStr">
        <is>
          <t>Us dollar exchange variation + semianual Libor
    + 0.65</t>
        </is>
      </c>
      <c r="D29" s="4" t="inlineStr">
        <is>
          <t xml:space="preserve"> </t>
        </is>
      </c>
    </row>
    <row r="30">
      <c r="A30" s="4" t="inlineStr">
        <is>
          <t>Borrowings one</t>
        </is>
      </c>
      <c r="B30" s="4" t="inlineStr">
        <is>
          <t>[4]</t>
        </is>
      </c>
      <c r="C30" s="6" t="inlineStr">
        <is>
          <t>R$ 757832</t>
        </is>
      </c>
      <c r="D30" s="5" t="n">
        <v>947898</v>
      </c>
    </row>
    <row r="31">
      <c r="A31" s="4" t="inlineStr">
        <is>
          <t>Foreign currency member | Other N E X I 6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Borrowings, maturity</t>
        </is>
      </c>
      <c r="B33" s="4" t="inlineStr">
        <is>
          <t>[3]</t>
        </is>
      </c>
      <c r="C33" s="4" t="inlineStr">
        <is>
          <t>feb-2031</t>
        </is>
      </c>
      <c r="D33" s="4" t="inlineStr">
        <is>
          <t xml:space="preserve"> </t>
        </is>
      </c>
    </row>
    <row r="34">
      <c r="A34" s="4" t="inlineStr">
        <is>
          <t>Borrowings, interest rate basis</t>
        </is>
      </c>
      <c r="B34" s="4" t="inlineStr">
        <is>
          <t>[3]</t>
        </is>
      </c>
      <c r="C34" s="4" t="inlineStr">
        <is>
          <t>Us dollar exchange variation + semianual Libor
    + 1.70</t>
        </is>
      </c>
      <c r="D34" s="4" t="inlineStr">
        <is>
          <t xml:space="preserve"> </t>
        </is>
      </c>
    </row>
    <row r="35">
      <c r="A35" s="4" t="inlineStr">
        <is>
          <t>Borrowings one</t>
        </is>
      </c>
      <c r="B35" s="4" t="inlineStr">
        <is>
          <t>[3]</t>
        </is>
      </c>
      <c r="C35" s="6" t="inlineStr">
        <is>
          <t>R$ 1007067</t>
        </is>
      </c>
      <c r="D35" s="5" t="n">
        <v>1201998</v>
      </c>
    </row>
    <row r="36">
      <c r="A36" s="4" t="inlineStr">
        <is>
          <t>Foreign currency member | Other N E X I 7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Borrowings, maturity</t>
        </is>
      </c>
      <c r="B38" s="4" t="inlineStr">
        <is>
          <t>[5]</t>
        </is>
      </c>
      <c r="C38" s="4" t="inlineStr">
        <is>
          <t>aug-2028 to jun-2029</t>
        </is>
      </c>
      <c r="D38" s="4" t="inlineStr">
        <is>
          <t xml:space="preserve"> </t>
        </is>
      </c>
    </row>
    <row r="39">
      <c r="A39" s="4" t="inlineStr">
        <is>
          <t>Borrowings, interest rate basis</t>
        </is>
      </c>
      <c r="B39" s="4" t="inlineStr">
        <is>
          <t>[5]</t>
        </is>
      </c>
      <c r="C39" s="4" t="inlineStr">
        <is>
          <t>Euro exchange variation + interest between
    2.40 and 7.41</t>
        </is>
      </c>
      <c r="D39" s="4" t="inlineStr">
        <is>
          <t xml:space="preserve"> </t>
        </is>
      </c>
    </row>
    <row r="40">
      <c r="A40" s="4" t="inlineStr">
        <is>
          <t>Borrowings one</t>
        </is>
      </c>
      <c r="B40" s="4" t="inlineStr">
        <is>
          <t>[5]</t>
        </is>
      </c>
      <c r="C40" s="6" t="inlineStr">
        <is>
          <t>R$ 79698</t>
        </is>
      </c>
      <c r="D40" s="4" t="inlineStr">
        <is>
          <t xml:space="preserve"> </t>
        </is>
      </c>
    </row>
    <row r="41">
      <c r="A41" s="4" t="inlineStr">
        <is>
          <t>Foreign currency member | Other N E X I 8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Borrowings, maturity</t>
        </is>
      </c>
      <c r="C43" s="4" t="inlineStr">
        <is>
          <t>no maturity</t>
        </is>
      </c>
      <c r="D43" s="4" t="inlineStr">
        <is>
          <t xml:space="preserve"> </t>
        </is>
      </c>
    </row>
    <row r="44">
      <c r="A44" s="4" t="inlineStr">
        <is>
          <t>Borrowings, interest rate basis</t>
        </is>
      </c>
      <c r="B44" s="4" t="inlineStr">
        <is>
          <t>[5]</t>
        </is>
      </c>
      <c r="C44" s="4" t="inlineStr">
        <is>
          <t>Euro exchange variation + Euribor monthly
    + 4.10</t>
        </is>
      </c>
      <c r="D44" s="4" t="inlineStr">
        <is>
          <t xml:space="preserve"> </t>
        </is>
      </c>
    </row>
    <row r="45">
      <c r="A45" s="4" t="inlineStr">
        <is>
          <t>Borrowings one</t>
        </is>
      </c>
      <c r="B45" s="4" t="inlineStr">
        <is>
          <t>[5]</t>
        </is>
      </c>
      <c r="C45" s="6" t="inlineStr">
        <is>
          <t>R$ 2149</t>
        </is>
      </c>
      <c r="D45" s="4" t="inlineStr">
        <is>
          <t xml:space="preserve"> </t>
        </is>
      </c>
    </row>
    <row r="46">
      <c r="A46" s="4" t="inlineStr">
        <is>
          <t>Foreign currency three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Borrowings one</t>
        </is>
      </c>
      <c r="C48" s="6" t="inlineStr">
        <is>
          <t>R$ 3880165</t>
        </is>
      </c>
      <c r="D48" s="4" t="inlineStr">
        <is>
          <t xml:space="preserve"> </t>
        </is>
      </c>
    </row>
    <row r="49">
      <c r="A49" s="4" t="inlineStr">
        <is>
          <t>Borrowings two</t>
        </is>
      </c>
      <c r="C49" s="4" t="inlineStr">
        <is>
          <t xml:space="preserve"> </t>
        </is>
      </c>
      <c r="D49" s="6" t="inlineStr">
        <is>
          <t>R$ 4703059</t>
        </is>
      </c>
    </row>
    <row r="50"/>
    <row r="51">
      <c r="A51" s="4" t="inlineStr">
        <is>
          <t>[1]Credit
                                            facility contracted by Braskem S.A. with a term of 7 years and guarantee of its own assets.[2]Credit
                                            facility contracted by the subsidiaries Braskem Holanda Finance and Braskem Holanda Inc.
                                            secured by SACE, an Italian export credit agency, and guarantee from Braskem.[3]Credit
                                            facility contracted by the subsidiaries Braskem Holanda Finance and Braskem Holanda Inc,
                                            secured by NEXI, the Japanese export credit agency, and guarantee from Braskem.[4]Credit
                                            facility contracted by the subsidiary Braskem America, secured by Euler Hermes, the German
                                            export credit agency in the maximum amount of R$1,174 million.[5]Credit
                                            facility contracted by the indirect subsidiary ER Plastics B.V.,
                                            with guarantee of its own assets and of Braskem in the proportion of its ownership interest.</t>
        </is>
      </c>
    </row>
  </sheetData>
  <mergeCells count="3">
    <mergeCell ref="A1:B2"/>
    <mergeCell ref="A50:C50"/>
    <mergeCell ref="A51:C5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3" customWidth="1" min="2" max="2"/>
  </cols>
  <sheetData>
    <row r="1">
      <c r="A1" s="1" t="inlineStr">
        <is>
          <t>Borrowings (Details 4) - Foreign currency member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Notional amount</t>
        </is>
      </c>
      <c r="B4" s="6" t="inlineStr">
        <is>
          <t>R$ 720736</t>
        </is>
      </c>
    </row>
    <row r="5">
      <c r="A5" s="4" t="inlineStr">
        <is>
          <t>Borrowings one</t>
        </is>
      </c>
      <c r="B5" s="6" t="inlineStr">
        <is>
          <t>R$ 763396</t>
        </is>
      </c>
    </row>
    <row r="6">
      <c r="A6" s="4" t="inlineStr">
        <is>
          <t>Other C R A 1 [Member]</t>
        </is>
      </c>
      <c r="B6" s="4" t="inlineStr">
        <is>
          <t xml:space="preserve"> </t>
        </is>
      </c>
    </row>
    <row r="7">
      <c r="A7" s="3" t="inlineStr">
        <is>
          <t>IfrsStatementLineItems [Line Items]</t>
        </is>
      </c>
      <c r="B7" s="4" t="inlineStr">
        <is>
          <t xml:space="preserve"> </t>
        </is>
      </c>
    </row>
    <row r="8">
      <c r="A8" s="4" t="inlineStr">
        <is>
          <t>Issue date</t>
        </is>
      </c>
      <c r="B8" s="4" t="inlineStr">
        <is>
          <t>Jan-2022</t>
        </is>
      </c>
    </row>
    <row r="9">
      <c r="A9" s="4" t="inlineStr">
        <is>
          <t>Notional amount</t>
        </is>
      </c>
      <c r="B9" s="6" t="inlineStr">
        <is>
          <t>R$ 581602</t>
        </is>
      </c>
    </row>
    <row r="10">
      <c r="A10" s="4" t="inlineStr">
        <is>
          <t>Maturity</t>
        </is>
      </c>
      <c r="B10" s="4" t="inlineStr">
        <is>
          <t>Dec-2028</t>
        </is>
      </c>
    </row>
    <row r="11">
      <c r="A11" s="4" t="inlineStr">
        <is>
          <t>Borrowings interest rate basis</t>
        </is>
      </c>
      <c r="B11" s="4" t="inlineStr">
        <is>
          <t>IPCA + 5.54%</t>
        </is>
      </c>
    </row>
    <row r="12">
      <c r="A12" s="4" t="inlineStr">
        <is>
          <t>Borrowings one</t>
        </is>
      </c>
      <c r="B12" s="6" t="inlineStr">
        <is>
          <t>R$ 616025</t>
        </is>
      </c>
    </row>
    <row r="13">
      <c r="A13" s="4" t="inlineStr">
        <is>
          <t>Other C R A 2 [Member]</t>
        </is>
      </c>
      <c r="B13" s="4" t="inlineStr">
        <is>
          <t xml:space="preserve"> </t>
        </is>
      </c>
    </row>
    <row r="14">
      <c r="A14" s="3" t="inlineStr">
        <is>
          <t>IfrsStatementLineItems [Line Items]</t>
        </is>
      </c>
      <c r="B14" s="4" t="inlineStr">
        <is>
          <t xml:space="preserve"> </t>
        </is>
      </c>
    </row>
    <row r="15">
      <c r="A15" s="4" t="inlineStr">
        <is>
          <t>Issue date</t>
        </is>
      </c>
      <c r="B15" s="4" t="inlineStr">
        <is>
          <t>Jan-2022</t>
        </is>
      </c>
    </row>
    <row r="16">
      <c r="A16" s="4" t="inlineStr">
        <is>
          <t>Notional amount</t>
        </is>
      </c>
      <c r="B16" s="6" t="inlineStr">
        <is>
          <t>R$ 139134</t>
        </is>
      </c>
    </row>
    <row r="17">
      <c r="A17" s="4" t="inlineStr">
        <is>
          <t>Maturity</t>
        </is>
      </c>
      <c r="B17" s="4" t="inlineStr">
        <is>
          <t>Dec-2031</t>
        </is>
      </c>
    </row>
    <row r="18">
      <c r="A18" s="4" t="inlineStr">
        <is>
          <t>Borrowings interest rate basis</t>
        </is>
      </c>
      <c r="B18" s="4" t="inlineStr">
        <is>
          <t>IPCA + 5.57%</t>
        </is>
      </c>
    </row>
    <row r="19">
      <c r="A19" s="4" t="inlineStr">
        <is>
          <t>Borrowings one</t>
        </is>
      </c>
      <c r="B19" s="6" t="inlineStr">
        <is>
          <t>R$ 147371</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58" customWidth="1" min="3" max="3"/>
    <col width="16" customWidth="1" min="4" max="4"/>
  </cols>
  <sheetData>
    <row r="1">
      <c r="A1" s="1" t="inlineStr">
        <is>
          <t>Braskem Idesa Borrowings (Details)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raskem idesa borrowings</t>
        </is>
      </c>
      <c r="C4" s="6" t="inlineStr">
        <is>
          <t>R$ 11043483</t>
        </is>
      </c>
      <c r="D4" s="6" t="inlineStr">
        <is>
          <t>R$ 11939268</t>
        </is>
      </c>
    </row>
    <row r="5">
      <c r="A5" s="4" t="inlineStr">
        <is>
          <t>Non current braskem idesa borrowings3</t>
        </is>
      </c>
      <c r="C5" s="5" t="n">
        <v>11370318</v>
      </c>
      <c r="D5" s="5" t="n">
        <v>12311535</v>
      </c>
    </row>
    <row r="6">
      <c r="A6" s="4" t="inlineStr">
        <is>
          <t>Current braskem idesa borrowings</t>
        </is>
      </c>
      <c r="C6" s="5" t="n">
        <v>868635</v>
      </c>
      <c r="D6" s="5" t="n">
        <v>86765</v>
      </c>
    </row>
    <row r="7">
      <c r="A7" s="4" t="inlineStr">
        <is>
          <t>Non current braskem idesa borrowings1</t>
        </is>
      </c>
      <c r="C7" s="6" t="inlineStr">
        <is>
          <t>R$ 10501683</t>
        </is>
      </c>
      <c r="D7" s="5" t="n">
        <v>12224770</v>
      </c>
    </row>
    <row r="8">
      <c r="A8" s="4" t="inlineStr">
        <is>
          <t>Bond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Borrowings, maturity</t>
        </is>
      </c>
      <c r="B10" s="4" t="inlineStr">
        <is>
          <t>[1]</t>
        </is>
      </c>
      <c r="C10" s="4" t="inlineStr">
        <is>
          <t>nov-2029</t>
        </is>
      </c>
      <c r="D10" s="4" t="inlineStr">
        <is>
          <t xml:space="preserve"> </t>
        </is>
      </c>
    </row>
    <row r="11">
      <c r="A11" s="4" t="inlineStr">
        <is>
          <t>Borrowings, interest rate basis</t>
        </is>
      </c>
      <c r="B11" s="4" t="inlineStr">
        <is>
          <t>[1]</t>
        </is>
      </c>
      <c r="C11" s="4" t="inlineStr">
        <is>
          <t>Us
    dollar exchange variation + 7.45</t>
        </is>
      </c>
      <c r="D11" s="4" t="inlineStr">
        <is>
          <t xml:space="preserve"> </t>
        </is>
      </c>
    </row>
    <row r="12">
      <c r="A12" s="4" t="inlineStr">
        <is>
          <t>Braskem idesa borrowings</t>
        </is>
      </c>
      <c r="B12" s="4" t="inlineStr">
        <is>
          <t>[1]</t>
        </is>
      </c>
      <c r="C12" s="6" t="inlineStr">
        <is>
          <t>R$ 4690619</t>
        </is>
      </c>
      <c r="D12" s="5" t="n">
        <v>5104463</v>
      </c>
    </row>
    <row r="13">
      <c r="A13" s="4" t="inlineStr">
        <is>
          <t>Bond i i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Borrowings, maturity</t>
        </is>
      </c>
      <c r="B15" s="4" t="inlineStr">
        <is>
          <t>[2]</t>
        </is>
      </c>
      <c r="C15" s="4" t="inlineStr">
        <is>
          <t>feb-2032</t>
        </is>
      </c>
      <c r="D15" s="4" t="inlineStr">
        <is>
          <t xml:space="preserve"> </t>
        </is>
      </c>
    </row>
    <row r="16">
      <c r="A16" s="4" t="inlineStr">
        <is>
          <t>Borrowings, interest rate basis</t>
        </is>
      </c>
      <c r="B16" s="4" t="inlineStr">
        <is>
          <t>[2]</t>
        </is>
      </c>
      <c r="C16" s="4" t="inlineStr">
        <is>
          <t>Us
    dollar exchange variation + 6.99</t>
        </is>
      </c>
      <c r="D16" s="4" t="inlineStr">
        <is>
          <t xml:space="preserve"> </t>
        </is>
      </c>
    </row>
    <row r="17">
      <c r="A17" s="4" t="inlineStr">
        <is>
          <t>Braskem idesa borrowings</t>
        </is>
      </c>
      <c r="B17" s="4" t="inlineStr">
        <is>
          <t>[2]</t>
        </is>
      </c>
      <c r="C17" s="6" t="inlineStr">
        <is>
          <t>R$ 6352864</t>
        </is>
      </c>
      <c r="D17" s="5" t="n">
        <v>6834805</v>
      </c>
    </row>
    <row r="18">
      <c r="A18" s="4" t="inlineStr">
        <is>
          <t>Other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Borrowings, maturity</t>
        </is>
      </c>
      <c r="B20" s="4" t="inlineStr">
        <is>
          <t>[3]</t>
        </is>
      </c>
      <c r="C20" s="4" t="inlineStr">
        <is>
          <t>Oct-2026</t>
        </is>
      </c>
      <c r="D20" s="4" t="inlineStr">
        <is>
          <t xml:space="preserve"> </t>
        </is>
      </c>
    </row>
    <row r="21">
      <c r="A21" s="4" t="inlineStr">
        <is>
          <t>Borrowings, interest rate basis</t>
        </is>
      </c>
      <c r="B21" s="4" t="inlineStr">
        <is>
          <t>[3]</t>
        </is>
      </c>
      <c r="C21" s="4" t="inlineStr">
        <is>
          <t>Us
    dollar exchange variation + quarterly Libor + 4.00</t>
        </is>
      </c>
      <c r="D21" s="4" t="inlineStr">
        <is>
          <t xml:space="preserve"> </t>
        </is>
      </c>
    </row>
    <row r="22">
      <c r="A22" s="4" t="inlineStr">
        <is>
          <t>Braskem idesa borrowings</t>
        </is>
      </c>
      <c r="B22" s="4" t="inlineStr">
        <is>
          <t>[3]</t>
        </is>
      </c>
      <c r="C22" s="6" t="inlineStr">
        <is>
          <t>R$ 734837</t>
        </is>
      </c>
      <c r="D22" s="5" t="n">
        <v>849859</v>
      </c>
    </row>
    <row r="23">
      <c r="A23" s="4" t="inlineStr">
        <is>
          <t>Transactions cost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Braskem idesa borrowings</t>
        </is>
      </c>
      <c r="C25" s="6" t="inlineStr">
        <is>
          <t>R$ 408002</t>
        </is>
      </c>
      <c r="D25" s="6" t="inlineStr">
        <is>
          <t>R$ 477592</t>
        </is>
      </c>
    </row>
    <row r="26"/>
    <row r="27">
      <c r="A27" s="4" t="inlineStr">
        <is>
          <t>[1]Unsecured
                                            Bond, considers the same guarantees (property, plant and equipment) of Bond II.[2]Sustainability-linked
                                            bonds. The bonds due in 10 years have an interest rate of 6.99% p.a., which may be increased
                                            by up to 0.37% p.a. if certain conditions are not met. The Braskem
                                            Idesa pledged as guarantee property, plant and equipment assets in the same value as the
                                            bond.[3]For this financing, fixed assets and other rights (such as shares and receivables) were granted as collateral.</t>
        </is>
      </c>
    </row>
  </sheetData>
  <mergeCells count="3">
    <mergeCell ref="A1:B2"/>
    <mergeCell ref="A26:C26"/>
    <mergeCell ref="A27:C2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Braskem Idesa Borrowings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Original Long-Term Maturities</t>
        </is>
      </c>
      <c r="B3" s="6" t="inlineStr">
        <is>
          <t>R$ 10501683</t>
        </is>
      </c>
      <c r="C3" s="6" t="inlineStr">
        <is>
          <t>R$ 12224770</t>
        </is>
      </c>
    </row>
    <row r="4">
      <c r="A4" s="4" t="inlineStr">
        <is>
          <t>Twenty Twenty Tw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riginal Long-Term Maturities</t>
        </is>
      </c>
      <c r="B6" s="4" t="inlineStr">
        <is>
          <t xml:space="preserve"> </t>
        </is>
      </c>
      <c r="C6" s="5" t="n">
        <v>67649</v>
      </c>
    </row>
    <row r="7">
      <c r="A7" s="4" t="inlineStr">
        <is>
          <t>Twenty Twenty Thre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riginal Long-Term Maturities</t>
        </is>
      </c>
      <c r="B9" s="4" t="inlineStr">
        <is>
          <t xml:space="preserve"> </t>
        </is>
      </c>
      <c r="C9" s="5" t="n">
        <v>68694</v>
      </c>
    </row>
    <row r="10">
      <c r="A10" s="4" t="inlineStr">
        <is>
          <t>Twenty Twenty Fou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riginal Long-Term Maturities</t>
        </is>
      </c>
      <c r="B12" s="4" t="inlineStr">
        <is>
          <t xml:space="preserve"> </t>
        </is>
      </c>
      <c r="C12" s="5" t="n">
        <v>69530</v>
      </c>
    </row>
    <row r="13">
      <c r="A13" s="4" t="inlineStr">
        <is>
          <t>Twenty Twenty Fiv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riginal Long-Term Maturities</t>
        </is>
      </c>
      <c r="B15" s="4" t="inlineStr">
        <is>
          <t xml:space="preserve"> </t>
        </is>
      </c>
      <c r="C15" s="5" t="n">
        <v>408445</v>
      </c>
    </row>
    <row r="16">
      <c r="A16" s="4" t="inlineStr">
        <is>
          <t>Twenty Twenty Six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riginal Long-Term Maturities</t>
        </is>
      </c>
      <c r="B18" s="5" t="n">
        <v>4337567</v>
      </c>
      <c r="C18" s="5" t="n">
        <v>4900399</v>
      </c>
    </row>
    <row r="19">
      <c r="A19" s="4" t="inlineStr">
        <is>
          <t>Twenty Twenty Seva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riginal Long-Term Maturities</t>
        </is>
      </c>
      <c r="B21" s="6" t="inlineStr">
        <is>
          <t>R$ 6164116</t>
        </is>
      </c>
      <c r="C21" s="6" t="inlineStr">
        <is>
          <t>R$ 6710053</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3" customWidth="1" min="2" max="2"/>
  </cols>
  <sheetData>
    <row r="1">
      <c r="A1" s="1" t="inlineStr">
        <is>
          <t>Braskem Idesa Borrowings (Details Narrative) R$ in Thousands</t>
        </is>
      </c>
      <c r="B1" s="2" t="inlineStr">
        <is>
          <t>Dec. 31, 2022 BRL (R$)</t>
        </is>
      </c>
    </row>
    <row r="2">
      <c r="A2" s="3" t="inlineStr">
        <is>
          <t>Borrowings [abstract]</t>
        </is>
      </c>
      <c r="B2" s="4" t="inlineStr">
        <is>
          <t xml:space="preserve"> </t>
        </is>
      </c>
    </row>
    <row r="3">
      <c r="A3" s="4" t="inlineStr">
        <is>
          <t>Cash position equivalent</t>
        </is>
      </c>
      <c r="B3" s="6" t="inlineStr">
        <is>
          <t>R$ 2184332</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13" customWidth="1" min="2" max="2"/>
    <col width="19" customWidth="1" min="3" max="3"/>
    <col width="14" customWidth="1" min="4" max="4"/>
  </cols>
  <sheetData>
    <row r="1">
      <c r="A1" s="1" t="inlineStr">
        <is>
          <t>Debentures (Details)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Debentures</t>
        </is>
      </c>
      <c r="C4" s="6" t="inlineStr">
        <is>
          <t>R$ 3151475</t>
        </is>
      </c>
      <c r="D4" s="6" t="inlineStr">
        <is>
          <t>R$ 196918</t>
        </is>
      </c>
    </row>
    <row r="5">
      <c r="A5" s="4" t="inlineStr">
        <is>
          <t>Debentures, current</t>
        </is>
      </c>
      <c r="C5" s="5" t="n">
        <v>127801</v>
      </c>
      <c r="D5" s="5" t="n">
        <v>59088</v>
      </c>
    </row>
    <row r="6">
      <c r="A6" s="4" t="inlineStr">
        <is>
          <t>Debentures, non current</t>
        </is>
      </c>
      <c r="C6" s="6" t="inlineStr">
        <is>
          <t>R$ 3023674</t>
        </is>
      </c>
      <c r="D6" s="5" t="n">
        <v>137830</v>
      </c>
    </row>
    <row r="7">
      <c r="A7" s="4" t="inlineStr">
        <is>
          <t>Debenture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Annual financial charges (%)</t>
        </is>
      </c>
      <c r="B9" s="4" t="inlineStr">
        <is>
          <t>[1]</t>
        </is>
      </c>
      <c r="C9" s="4" t="inlineStr">
        <is>
          <t>mar-2013</t>
        </is>
      </c>
      <c r="D9" s="4" t="inlineStr">
        <is>
          <t xml:space="preserve"> </t>
        </is>
      </c>
    </row>
    <row r="10">
      <c r="A10" s="4" t="inlineStr">
        <is>
          <t>Borrowings, maturity</t>
        </is>
      </c>
      <c r="B10" s="4" t="inlineStr">
        <is>
          <t>[1]</t>
        </is>
      </c>
      <c r="C10" s="4" t="inlineStr">
        <is>
          <t>mar-2025</t>
        </is>
      </c>
      <c r="D10" s="4" t="inlineStr">
        <is>
          <t xml:space="preserve"> </t>
        </is>
      </c>
    </row>
    <row r="11">
      <c r="A11" s="4" t="inlineStr">
        <is>
          <t>Annual financial charges (%)</t>
        </is>
      </c>
      <c r="B11" s="4" t="inlineStr">
        <is>
          <t>[1]</t>
        </is>
      </c>
      <c r="C11" s="4" t="inlineStr">
        <is>
          <t>IPCA + 6%</t>
        </is>
      </c>
      <c r="D11" s="4" t="inlineStr">
        <is>
          <t xml:space="preserve"> </t>
        </is>
      </c>
    </row>
    <row r="12">
      <c r="A12" s="4" t="inlineStr">
        <is>
          <t>Debentures</t>
        </is>
      </c>
      <c r="B12" s="4" t="inlineStr">
        <is>
          <t>[1]</t>
        </is>
      </c>
      <c r="C12" s="6" t="inlineStr">
        <is>
          <t>R$ 109877</t>
        </is>
      </c>
      <c r="D12" s="5" t="n">
        <v>150352</v>
      </c>
    </row>
    <row r="13">
      <c r="A13" s="4" t="inlineStr">
        <is>
          <t>Debentures1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Annual financial charges (%)</t>
        </is>
      </c>
      <c r="B15" s="4" t="inlineStr">
        <is>
          <t>[1]</t>
        </is>
      </c>
      <c r="C15" s="4" t="inlineStr">
        <is>
          <t>sep-2013</t>
        </is>
      </c>
      <c r="D15" s="4" t="inlineStr">
        <is>
          <t xml:space="preserve"> </t>
        </is>
      </c>
    </row>
    <row r="16">
      <c r="A16" s="4" t="inlineStr">
        <is>
          <t>Borrowings, maturity</t>
        </is>
      </c>
      <c r="B16" s="4" t="inlineStr">
        <is>
          <t>[1]</t>
        </is>
      </c>
      <c r="C16" s="4" t="inlineStr">
        <is>
          <t>Sep-2025</t>
        </is>
      </c>
      <c r="D16" s="4" t="inlineStr">
        <is>
          <t xml:space="preserve"> </t>
        </is>
      </c>
    </row>
    <row r="17">
      <c r="A17" s="4" t="inlineStr">
        <is>
          <t>Annual financial charges (%)</t>
        </is>
      </c>
      <c r="B17" s="4" t="inlineStr">
        <is>
          <t>[1]</t>
        </is>
      </c>
      <c r="C17" s="4" t="inlineStr">
        <is>
          <t>126.5% of CDI</t>
        </is>
      </c>
      <c r="D17" s="4" t="inlineStr">
        <is>
          <t xml:space="preserve"> </t>
        </is>
      </c>
    </row>
    <row r="18">
      <c r="A18" s="4" t="inlineStr">
        <is>
          <t>Debentures</t>
        </is>
      </c>
      <c r="B18" s="4" t="inlineStr">
        <is>
          <t>[1]</t>
        </is>
      </c>
      <c r="C18" s="6" t="inlineStr">
        <is>
          <t>R$ 34604</t>
        </is>
      </c>
      <c r="D18" s="5" t="n">
        <v>47109</v>
      </c>
    </row>
    <row r="19">
      <c r="A19" s="4" t="inlineStr">
        <is>
          <t>Debentures 2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Annual financial charges (%)</t>
        </is>
      </c>
      <c r="C21" s="4" t="inlineStr">
        <is>
          <t>may-2022</t>
        </is>
      </c>
      <c r="D21" s="4" t="inlineStr">
        <is>
          <t xml:space="preserve"> </t>
        </is>
      </c>
    </row>
    <row r="22">
      <c r="A22" s="4" t="inlineStr">
        <is>
          <t>Borrowings, maturity</t>
        </is>
      </c>
      <c r="C22" s="4" t="inlineStr">
        <is>
          <t>may-2029</t>
        </is>
      </c>
      <c r="D22" s="4" t="inlineStr">
        <is>
          <t xml:space="preserve"> </t>
        </is>
      </c>
    </row>
    <row r="23">
      <c r="A23" s="4" t="inlineStr">
        <is>
          <t>Annual financial charges (%)</t>
        </is>
      </c>
      <c r="C23" s="4" t="inlineStr">
        <is>
          <t>CDI + 1,75</t>
        </is>
      </c>
      <c r="D23" s="4" t="inlineStr">
        <is>
          <t xml:space="preserve"> </t>
        </is>
      </c>
    </row>
    <row r="24">
      <c r="A24" s="4" t="inlineStr">
        <is>
          <t>Debentures</t>
        </is>
      </c>
      <c r="C24" s="6" t="inlineStr">
        <is>
          <t>R$ 770910</t>
        </is>
      </c>
      <c r="D24" s="4" t="inlineStr">
        <is>
          <t xml:space="preserve"> </t>
        </is>
      </c>
    </row>
    <row r="25">
      <c r="A25" s="4" t="inlineStr">
        <is>
          <t>Debentures 3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Annual financial charges (%)</t>
        </is>
      </c>
      <c r="C27" s="4" t="inlineStr">
        <is>
          <t>may-2022</t>
        </is>
      </c>
      <c r="D27" s="4" t="inlineStr">
        <is>
          <t xml:space="preserve"> </t>
        </is>
      </c>
    </row>
    <row r="28">
      <c r="A28" s="4" t="inlineStr">
        <is>
          <t>Borrowings, maturity</t>
        </is>
      </c>
      <c r="C28" s="4" t="inlineStr">
        <is>
          <t>may-2030 to 2032</t>
        </is>
      </c>
      <c r="D28" s="4" t="inlineStr">
        <is>
          <t xml:space="preserve"> </t>
        </is>
      </c>
    </row>
    <row r="29">
      <c r="A29" s="4" t="inlineStr">
        <is>
          <t>Annual financial charges (%)</t>
        </is>
      </c>
      <c r="C29" s="4" t="inlineStr">
        <is>
          <t>CDI + 2,00</t>
        </is>
      </c>
      <c r="D29" s="4" t="inlineStr">
        <is>
          <t xml:space="preserve"> </t>
        </is>
      </c>
    </row>
    <row r="30">
      <c r="A30" s="4" t="inlineStr">
        <is>
          <t>Debentures</t>
        </is>
      </c>
      <c r="C30" s="6" t="inlineStr">
        <is>
          <t>R$ 248970</t>
        </is>
      </c>
      <c r="D30" s="4" t="inlineStr">
        <is>
          <t xml:space="preserve"> </t>
        </is>
      </c>
    </row>
    <row r="31">
      <c r="A31" s="4" t="inlineStr">
        <is>
          <t>Debentures 4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Annual financial charges (%)</t>
        </is>
      </c>
      <c r="B33" s="4" t="inlineStr">
        <is>
          <t>[1]</t>
        </is>
      </c>
      <c r="C33" s="4" t="inlineStr">
        <is>
          <t>aug-2022</t>
        </is>
      </c>
      <c r="D33" s="4" t="inlineStr">
        <is>
          <t xml:space="preserve"> </t>
        </is>
      </c>
    </row>
    <row r="34">
      <c r="A34" s="4" t="inlineStr">
        <is>
          <t>Borrowings, maturity</t>
        </is>
      </c>
      <c r="B34" s="4" t="inlineStr">
        <is>
          <t>[1]</t>
        </is>
      </c>
      <c r="C34" s="4" t="inlineStr">
        <is>
          <t>aug-2029</t>
        </is>
      </c>
      <c r="D34" s="4" t="inlineStr">
        <is>
          <t xml:space="preserve"> </t>
        </is>
      </c>
    </row>
    <row r="35">
      <c r="A35" s="4" t="inlineStr">
        <is>
          <t>Annual financial charges (%)</t>
        </is>
      </c>
      <c r="B35" s="4" t="inlineStr">
        <is>
          <t>[1]</t>
        </is>
      </c>
      <c r="C35" s="4" t="inlineStr">
        <is>
          <t>CDI + 1,75</t>
        </is>
      </c>
      <c r="D35" s="4" t="inlineStr">
        <is>
          <t xml:space="preserve"> </t>
        </is>
      </c>
    </row>
    <row r="36">
      <c r="A36" s="4" t="inlineStr">
        <is>
          <t>Debentures</t>
        </is>
      </c>
      <c r="B36" s="4" t="inlineStr">
        <is>
          <t>[1]</t>
        </is>
      </c>
      <c r="C36" s="6" t="inlineStr">
        <is>
          <t>R$ 786770</t>
        </is>
      </c>
      <c r="D36" s="4" t="inlineStr">
        <is>
          <t xml:space="preserve"> </t>
        </is>
      </c>
    </row>
    <row r="37">
      <c r="A37" s="4" t="inlineStr">
        <is>
          <t>Debentures 5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Annual financial charges (%)</t>
        </is>
      </c>
      <c r="C39" s="4" t="inlineStr">
        <is>
          <t>nov-2022</t>
        </is>
      </c>
      <c r="D39" s="4" t="inlineStr">
        <is>
          <t xml:space="preserve"> </t>
        </is>
      </c>
    </row>
    <row r="40">
      <c r="A40" s="4" t="inlineStr">
        <is>
          <t>Borrowings, maturity</t>
        </is>
      </c>
      <c r="C40" s="4" t="inlineStr">
        <is>
          <t>nov-2029</t>
        </is>
      </c>
      <c r="D40" s="4" t="inlineStr">
        <is>
          <t xml:space="preserve"> </t>
        </is>
      </c>
    </row>
    <row r="41">
      <c r="A41" s="4" t="inlineStr">
        <is>
          <t>Annual financial charges (%)</t>
        </is>
      </c>
      <c r="C41" s="4" t="inlineStr">
        <is>
          <t>CDI + 1,70</t>
        </is>
      </c>
      <c r="D41" s="4" t="inlineStr">
        <is>
          <t xml:space="preserve"> </t>
        </is>
      </c>
    </row>
    <row r="42">
      <c r="A42" s="4" t="inlineStr">
        <is>
          <t>Debentures</t>
        </is>
      </c>
      <c r="C42" s="6" t="inlineStr">
        <is>
          <t>R$ 1113987</t>
        </is>
      </c>
      <c r="D42" s="4" t="inlineStr">
        <is>
          <t xml:space="preserve"> </t>
        </is>
      </c>
    </row>
    <row r="43">
      <c r="A43" s="4" t="inlineStr">
        <is>
          <t>Debentures 6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Annual financial charges (%)</t>
        </is>
      </c>
      <c r="C45" s="4" t="inlineStr">
        <is>
          <t>nov-2022</t>
        </is>
      </c>
      <c r="D45" s="4" t="inlineStr">
        <is>
          <t xml:space="preserve"> </t>
        </is>
      </c>
    </row>
    <row r="46">
      <c r="A46" s="4" t="inlineStr">
        <is>
          <t>Borrowings, maturity</t>
        </is>
      </c>
      <c r="C46" s="4" t="inlineStr">
        <is>
          <t>nov-2030 to 2032</t>
        </is>
      </c>
      <c r="D46" s="4" t="inlineStr">
        <is>
          <t xml:space="preserve"> </t>
        </is>
      </c>
    </row>
    <row r="47">
      <c r="A47" s="4" t="inlineStr">
        <is>
          <t>Annual financial charges (%)</t>
        </is>
      </c>
      <c r="C47" s="4" t="inlineStr">
        <is>
          <t>CDI + 1,95</t>
        </is>
      </c>
      <c r="D47" s="4" t="inlineStr">
        <is>
          <t xml:space="preserve"> </t>
        </is>
      </c>
    </row>
    <row r="48">
      <c r="A48" s="4" t="inlineStr">
        <is>
          <t>Debentures</t>
        </is>
      </c>
      <c r="C48" s="6" t="inlineStr">
        <is>
          <t>R$ 97159</t>
        </is>
      </c>
      <c r="D48" s="4" t="inlineStr">
        <is>
          <t xml:space="preserve"> </t>
        </is>
      </c>
    </row>
    <row r="49">
      <c r="A49" s="4" t="inlineStr">
        <is>
          <t>Debentures 7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Annual financial charges (%)</t>
        </is>
      </c>
      <c r="C51" s="4" t="inlineStr">
        <is>
          <t>Transactions costs</t>
        </is>
      </c>
      <c r="D51" s="4" t="inlineStr">
        <is>
          <t xml:space="preserve"> </t>
        </is>
      </c>
    </row>
    <row r="52">
      <c r="A52" s="4" t="inlineStr">
        <is>
          <t>Debentures</t>
        </is>
      </c>
      <c r="C52" s="6" t="inlineStr">
        <is>
          <t>R$ 10802</t>
        </is>
      </c>
      <c r="D52" s="6" t="inlineStr">
        <is>
          <t>R$ 543</t>
        </is>
      </c>
    </row>
    <row r="53"/>
    <row r="54">
      <c r="A54" s="4" t="inlineStr">
        <is>
          <t>[1]These debentures were secured by mandatory deposits as disclosed in Note 6.</t>
        </is>
      </c>
    </row>
  </sheetData>
  <mergeCells count="3">
    <mergeCell ref="A1:B2"/>
    <mergeCell ref="A53:C53"/>
    <mergeCell ref="A54:C5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2</t>
        </is>
      </c>
    </row>
    <row r="3">
      <c r="A3" s="3" t="inlineStr">
        <is>
          <t>Financial Investments</t>
        </is>
      </c>
      <c r="B3" s="4" t="inlineStr">
        <is>
          <t xml:space="preserve"> </t>
        </is>
      </c>
    </row>
    <row r="4">
      <c r="A4" s="4" t="inlineStr">
        <is>
          <t>Financial investments</t>
        </is>
      </c>
      <c r="B4" s="4" t="inlineStr">
        <is>
          <t xml:space="preserve">6
Financial investments
Schedule of financial investments
2022 2021
Amortized cost
Time deposit investments - 106,271
Fair value through profit or
loss
LFT´s and LF´s (i) 1,789,375 2,337,171
Restricted funds investments (ii) 305,485 852,362
Other 217,771 213,751
Total 2,312,631 3,509,555
Current assets 2,295,497 3,492,710
Non-current assets 17,134 16,845
Total 2,312,631 3,509,555
(i) These refer to Brazilian floating-rate government bonds ("LFTs")
issued by the Brazilian federal government and floating-rate bonds ("LFs") issued by financial institutions.
(ii) Includes the following amounts: R$ 175,153 835,517 130,332 16,845 In
2022, financial investments and cash equivalents (Note 5) in Brazilian R$ had an average yield of 102.59 102.50 1.18 0.4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bentures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Debentures, noncurrent</t>
        </is>
      </c>
      <c r="B3" s="6" t="inlineStr">
        <is>
          <t>R$ 3023674</t>
        </is>
      </c>
      <c r="C3" s="6" t="inlineStr">
        <is>
          <t>R$ 137830</t>
        </is>
      </c>
    </row>
    <row r="4">
      <c r="A4" s="4" t="inlineStr">
        <is>
          <t>Twenty Twenty Thre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ebentures, noncurrent</t>
        </is>
      </c>
      <c r="B6" s="4" t="inlineStr">
        <is>
          <t xml:space="preserve"> </t>
        </is>
      </c>
      <c r="C6" s="5" t="n">
        <v>57045</v>
      </c>
    </row>
    <row r="7">
      <c r="A7" s="4" t="inlineStr">
        <is>
          <t>Twenty Twenty Fou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bentures, noncurrent</t>
        </is>
      </c>
      <c r="B9" s="5" t="n">
        <v>58550</v>
      </c>
      <c r="C9" s="5" t="n">
        <v>57096</v>
      </c>
    </row>
    <row r="10">
      <c r="A10" s="4" t="inlineStr">
        <is>
          <t>Twenty Twenty Fiv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bentures, noncurrent</t>
        </is>
      </c>
      <c r="B12" s="5" t="n">
        <v>24059</v>
      </c>
      <c r="C12" s="6" t="inlineStr">
        <is>
          <t>R$ 23689</t>
        </is>
      </c>
    </row>
    <row r="13">
      <c r="A13" s="4" t="inlineStr">
        <is>
          <t>Twenty Twenty Nin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bentures, noncurrent</t>
        </is>
      </c>
      <c r="B15" s="5" t="n">
        <v>2600998</v>
      </c>
      <c r="C15" s="4" t="inlineStr">
        <is>
          <t xml:space="preserve"> </t>
        </is>
      </c>
    </row>
    <row r="16">
      <c r="A16" s="4" t="inlineStr">
        <is>
          <t>Twenty Twenty Thirt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bentures, noncurrent</t>
        </is>
      </c>
      <c r="B18" s="5" t="n">
        <v>113291</v>
      </c>
      <c r="C18" s="4" t="inlineStr">
        <is>
          <t xml:space="preserve"> </t>
        </is>
      </c>
    </row>
    <row r="19">
      <c r="A19" s="4" t="inlineStr">
        <is>
          <t>Twenty Twenty Thirty On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bentures, noncurrent</t>
        </is>
      </c>
      <c r="B21" s="5" t="n">
        <v>113360</v>
      </c>
      <c r="C21" s="4" t="inlineStr">
        <is>
          <t xml:space="preserve"> </t>
        </is>
      </c>
    </row>
    <row r="22">
      <c r="A22" s="4" t="inlineStr">
        <is>
          <t>Twenty Twenty Thirty Two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bentures, noncurrent</t>
        </is>
      </c>
      <c r="B24" s="6" t="inlineStr">
        <is>
          <t>R$ 113416</t>
        </is>
      </c>
      <c r="C2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conciliation of borrowing activities in the statement of cash flow (Details) - BRL (R$) R$ in Thousands</t>
        </is>
      </c>
      <c r="C1" s="2" t="inlineStr">
        <is>
          <t>12 Months Ended</t>
        </is>
      </c>
    </row>
    <row r="2">
      <c r="C2" s="2" t="inlineStr">
        <is>
          <t>Dec. 31, 2022</t>
        </is>
      </c>
      <c r="D2" s="2" t="inlineStr">
        <is>
          <t>Dec. 31, 2020</t>
        </is>
      </c>
    </row>
    <row r="3">
      <c r="A3" s="3" t="inlineStr">
        <is>
          <t>IfrsStatementLineItems [Line Items]</t>
        </is>
      </c>
      <c r="C3" s="4" t="inlineStr">
        <is>
          <t xml:space="preserve"> </t>
        </is>
      </c>
      <c r="D3" s="4" t="inlineStr">
        <is>
          <t xml:space="preserve"> </t>
        </is>
      </c>
    </row>
    <row r="4">
      <c r="A4" s="4" t="inlineStr">
        <is>
          <t>Fair value of financial transactions of non-controlling subsidiaries</t>
        </is>
      </c>
      <c r="C4" s="6" t="inlineStr">
        <is>
          <t>R$ 609827</t>
        </is>
      </c>
      <c r="D4" s="4" t="inlineStr">
        <is>
          <t xml:space="preserve"> </t>
        </is>
      </c>
    </row>
    <row r="5">
      <c r="A5" s="4" t="inlineStr">
        <is>
          <t>Additional dividends approved in the board meeting</t>
        </is>
      </c>
      <c r="C5" s="5" t="n">
        <v>-1350000</v>
      </c>
      <c r="D5" s="4" t="inlineStr">
        <is>
          <t xml:space="preserve"> </t>
        </is>
      </c>
    </row>
    <row r="6">
      <c r="A6" s="4" t="inlineStr">
        <is>
          <t>Additional dividends of subsidiary</t>
        </is>
      </c>
      <c r="C6" s="4" t="inlineStr">
        <is>
          <t xml:space="preserve"> </t>
        </is>
      </c>
      <c r="D6" s="6" t="inlineStr">
        <is>
          <t>R$ 2450</t>
        </is>
      </c>
    </row>
    <row r="7">
      <c r="A7" s="4" t="inlineStr">
        <is>
          <t>Borrowings current</t>
        </is>
      </c>
      <c r="B7" s="4" t="inlineStr">
        <is>
          <t>[1]</t>
        </is>
      </c>
      <c r="C7" s="5" t="n">
        <v>1254550</v>
      </c>
      <c r="D7" s="4" t="inlineStr">
        <is>
          <t xml:space="preserve"> </t>
        </is>
      </c>
    </row>
    <row r="8">
      <c r="A8" s="4" t="inlineStr">
        <is>
          <t>Debentures current</t>
        </is>
      </c>
      <c r="B8" s="4" t="inlineStr">
        <is>
          <t>[1]</t>
        </is>
      </c>
      <c r="C8" s="5" t="n">
        <v>127801</v>
      </c>
      <c r="D8" s="4" t="inlineStr">
        <is>
          <t xml:space="preserve"> </t>
        </is>
      </c>
    </row>
    <row r="9">
      <c r="A9" s="4" t="inlineStr">
        <is>
          <t>Borrowings and debentures current</t>
        </is>
      </c>
      <c r="B9" s="4" t="inlineStr">
        <is>
          <t>[1]</t>
        </is>
      </c>
      <c r="C9" s="5" t="n">
        <v>1382351</v>
      </c>
      <c r="D9" s="4" t="inlineStr">
        <is>
          <t xml:space="preserve"> </t>
        </is>
      </c>
    </row>
    <row r="10">
      <c r="A10" s="4" t="inlineStr">
        <is>
          <t>financing current</t>
        </is>
      </c>
      <c r="B10" s="4" t="inlineStr">
        <is>
          <t>[1]</t>
        </is>
      </c>
      <c r="C10" s="5" t="n">
        <v>868635</v>
      </c>
      <c r="D10" s="4" t="inlineStr">
        <is>
          <t xml:space="preserve"> </t>
        </is>
      </c>
    </row>
    <row r="11">
      <c r="A11" s="4" t="inlineStr">
        <is>
          <t>Lease current</t>
        </is>
      </c>
      <c r="B11" s="4" t="inlineStr">
        <is>
          <t>[1]</t>
        </is>
      </c>
      <c r="C11" s="5" t="n">
        <v>1039706</v>
      </c>
      <c r="D11" s="4" t="inlineStr">
        <is>
          <t xml:space="preserve"> </t>
        </is>
      </c>
    </row>
    <row r="12">
      <c r="A12" s="4" t="inlineStr">
        <is>
          <t>Dividends current</t>
        </is>
      </c>
      <c r="B12" s="4" t="inlineStr">
        <is>
          <t>[1]</t>
        </is>
      </c>
      <c r="C12" s="5" t="n">
        <v>11007</v>
      </c>
      <c r="D12" s="4" t="inlineStr">
        <is>
          <t xml:space="preserve"> </t>
        </is>
      </c>
    </row>
    <row r="13">
      <c r="A13" s="4" t="inlineStr">
        <is>
          <t>Borrowings non current</t>
        </is>
      </c>
      <c r="C13" s="5" t="n">
        <v>31310710</v>
      </c>
      <c r="D13" s="4" t="inlineStr">
        <is>
          <t xml:space="preserve"> </t>
        </is>
      </c>
    </row>
    <row r="14">
      <c r="A14" s="4" t="inlineStr">
        <is>
          <t>Debentures non current</t>
        </is>
      </c>
      <c r="C14" s="5" t="n">
        <v>3023674</v>
      </c>
      <c r="D14" s="4" t="inlineStr">
        <is>
          <t xml:space="preserve"> </t>
        </is>
      </c>
    </row>
    <row r="15">
      <c r="A15" s="4" t="inlineStr">
        <is>
          <t>Borrowings and debentures non current</t>
        </is>
      </c>
      <c r="C15" s="5" t="n">
        <v>34334384</v>
      </c>
      <c r="D15" s="4" t="inlineStr">
        <is>
          <t xml:space="preserve"> </t>
        </is>
      </c>
    </row>
    <row r="16">
      <c r="A16" s="4" t="inlineStr">
        <is>
          <t>financing non current</t>
        </is>
      </c>
      <c r="C16" s="5" t="n">
        <v>10501683</v>
      </c>
      <c r="D16" s="4" t="inlineStr">
        <is>
          <t xml:space="preserve"> </t>
        </is>
      </c>
    </row>
    <row r="17">
      <c r="A17" s="4" t="inlineStr">
        <is>
          <t>Non-controlling shareholders non current</t>
        </is>
      </c>
      <c r="C17" s="5" t="n">
        <v>2498093</v>
      </c>
      <c r="D17" s="4" t="inlineStr">
        <is>
          <t xml:space="preserve"> </t>
        </is>
      </c>
    </row>
    <row r="18">
      <c r="A18" s="4" t="inlineStr">
        <is>
          <t>Lease non current</t>
        </is>
      </c>
      <c r="C18" s="5" t="n">
        <v>3200824</v>
      </c>
      <c r="D18" s="4" t="inlineStr">
        <is>
          <t xml:space="preserve"> </t>
        </is>
      </c>
    </row>
    <row r="19">
      <c r="A19" s="4" t="inlineStr">
        <is>
          <t>Borrowings total</t>
        </is>
      </c>
      <c r="C19" s="5" t="n">
        <v>32565260</v>
      </c>
      <c r="D19" s="4" t="inlineStr">
        <is>
          <t xml:space="preserve"> </t>
        </is>
      </c>
    </row>
    <row r="20">
      <c r="A20" s="4" t="inlineStr">
        <is>
          <t>Debentures total</t>
        </is>
      </c>
      <c r="C20" s="5" t="n">
        <v>3151475</v>
      </c>
      <c r="D20" s="4" t="inlineStr">
        <is>
          <t xml:space="preserve"> </t>
        </is>
      </c>
    </row>
    <row r="21">
      <c r="A21" s="4" t="inlineStr">
        <is>
          <t>Borrowings and debentures total</t>
        </is>
      </c>
      <c r="C21" s="5" t="n">
        <v>35716735</v>
      </c>
      <c r="D21" s="4" t="inlineStr">
        <is>
          <t xml:space="preserve"> </t>
        </is>
      </c>
    </row>
    <row r="22">
      <c r="A22" s="4" t="inlineStr">
        <is>
          <t>Financing total</t>
        </is>
      </c>
      <c r="C22" s="5" t="n">
        <v>11370318</v>
      </c>
      <c r="D22" s="4" t="inlineStr">
        <is>
          <t xml:space="preserve"> </t>
        </is>
      </c>
    </row>
    <row r="23">
      <c r="A23" s="4" t="inlineStr">
        <is>
          <t>Shareholders total</t>
        </is>
      </c>
      <c r="C23" s="5" t="n">
        <v>2498093</v>
      </c>
      <c r="D23" s="4" t="inlineStr">
        <is>
          <t xml:space="preserve"> </t>
        </is>
      </c>
    </row>
    <row r="24">
      <c r="A24" s="4" t="inlineStr">
        <is>
          <t>Lease total</t>
        </is>
      </c>
      <c r="C24" s="5" t="n">
        <v>4240530</v>
      </c>
      <c r="D24" s="4" t="inlineStr">
        <is>
          <t xml:space="preserve"> </t>
        </is>
      </c>
    </row>
    <row r="25">
      <c r="A25" s="4" t="inlineStr">
        <is>
          <t>Dividends total</t>
        </is>
      </c>
      <c r="C25" s="5" t="n">
        <v>11007</v>
      </c>
      <c r="D25" s="4" t="inlineStr">
        <is>
          <t xml:space="preserve"> </t>
        </is>
      </c>
    </row>
    <row r="26">
      <c r="A26" s="4" t="inlineStr">
        <is>
          <t>Borrowing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Beginning balance</t>
        </is>
      </c>
      <c r="C28" s="5" t="n">
        <v>34897260</v>
      </c>
      <c r="D28" s="4" t="inlineStr">
        <is>
          <t xml:space="preserve"> </t>
        </is>
      </c>
    </row>
    <row r="29">
      <c r="A29" s="4" t="inlineStr">
        <is>
          <t>Proceeds from debt classified as financing activities</t>
        </is>
      </c>
      <c r="C29" s="5" t="n">
        <v>3479224</v>
      </c>
      <c r="D29" s="4" t="inlineStr">
        <is>
          <t xml:space="preserve"> </t>
        </is>
      </c>
    </row>
    <row r="30">
      <c r="A30" s="4" t="inlineStr">
        <is>
          <t>Payments</t>
        </is>
      </c>
      <c r="C30" s="5" t="n">
        <v>-3753427</v>
      </c>
      <c r="D30" s="4" t="inlineStr">
        <is>
          <t xml:space="preserve"> </t>
        </is>
      </c>
    </row>
    <row r="31">
      <c r="A31" s="4" t="inlineStr">
        <is>
          <t>Cash used in financing activities</t>
        </is>
      </c>
      <c r="C31" s="5" t="n">
        <v>-274203</v>
      </c>
      <c r="D31" s="4" t="inlineStr">
        <is>
          <t xml:space="preserve"> </t>
        </is>
      </c>
    </row>
    <row r="32">
      <c r="A32" s="4" t="inlineStr">
        <is>
          <t>Interest paid</t>
        </is>
      </c>
      <c r="C32" s="5" t="n">
        <v>-1880611</v>
      </c>
      <c r="D32" s="4" t="inlineStr">
        <is>
          <t xml:space="preserve"> </t>
        </is>
      </c>
    </row>
    <row r="33">
      <c r="A33" s="4" t="inlineStr">
        <is>
          <t>Interest and monetary and exchange variations, net</t>
        </is>
      </c>
      <c r="C33" s="5" t="n">
        <v>1524983</v>
      </c>
      <c r="D33" s="4" t="inlineStr">
        <is>
          <t xml:space="preserve"> </t>
        </is>
      </c>
    </row>
    <row r="34">
      <c r="A34" s="4" t="inlineStr">
        <is>
          <t>Additions through acquisition of ER Plastic</t>
        </is>
      </c>
      <c r="C34" s="5" t="n">
        <v>99702</v>
      </c>
      <c r="D34" s="4" t="inlineStr">
        <is>
          <t xml:space="preserve"> </t>
        </is>
      </c>
    </row>
    <row r="35">
      <c r="A35" s="4" t="inlineStr">
        <is>
          <t>Currency translation adjustments</t>
        </is>
      </c>
      <c r="C35" s="5" t="n">
        <v>-1801871</v>
      </c>
      <c r="D35" s="4" t="inlineStr">
        <is>
          <t xml:space="preserve"> </t>
        </is>
      </c>
    </row>
    <row r="36">
      <c r="A36" s="4" t="inlineStr">
        <is>
          <t>Total other changes</t>
        </is>
      </c>
      <c r="C36" s="5" t="n">
        <v>-2057797</v>
      </c>
      <c r="D36" s="4" t="inlineStr">
        <is>
          <t xml:space="preserve"> </t>
        </is>
      </c>
    </row>
    <row r="37">
      <c r="A37" s="4" t="inlineStr">
        <is>
          <t>Ending balance</t>
        </is>
      </c>
      <c r="C37" s="5" t="n">
        <v>32565260</v>
      </c>
      <c r="D37" s="4" t="inlineStr">
        <is>
          <t xml:space="preserve"> </t>
        </is>
      </c>
    </row>
    <row r="38">
      <c r="A38" s="4" t="inlineStr">
        <is>
          <t>Debentures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Beginning balance</t>
        </is>
      </c>
      <c r="C40" s="5" t="n">
        <v>196918</v>
      </c>
      <c r="D40" s="4" t="inlineStr">
        <is>
          <t xml:space="preserve"> </t>
        </is>
      </c>
    </row>
    <row r="41">
      <c r="A41" s="4" t="inlineStr">
        <is>
          <t>Proceeds from debt classified as financing activities</t>
        </is>
      </c>
      <c r="C41" s="5" t="n">
        <v>2938984</v>
      </c>
      <c r="D41" s="4" t="inlineStr">
        <is>
          <t xml:space="preserve"> </t>
        </is>
      </c>
    </row>
    <row r="42">
      <c r="A42" s="4" t="inlineStr">
        <is>
          <t>Payments</t>
        </is>
      </c>
      <c r="C42" s="5" t="n">
        <v>-102235</v>
      </c>
      <c r="D42" s="4" t="inlineStr">
        <is>
          <t xml:space="preserve"> </t>
        </is>
      </c>
    </row>
    <row r="43">
      <c r="A43" s="4" t="inlineStr">
        <is>
          <t>Cash used in financing activities</t>
        </is>
      </c>
      <c r="C43" s="5" t="n">
        <v>2836749</v>
      </c>
      <c r="D43" s="4" t="inlineStr">
        <is>
          <t xml:space="preserve"> </t>
        </is>
      </c>
    </row>
    <row r="44">
      <c r="A44" s="4" t="inlineStr">
        <is>
          <t>Interest paid</t>
        </is>
      </c>
      <c r="C44" s="5" t="n">
        <v>-34548</v>
      </c>
      <c r="D44" s="4" t="inlineStr">
        <is>
          <t xml:space="preserve"> </t>
        </is>
      </c>
    </row>
    <row r="45">
      <c r="A45" s="4" t="inlineStr">
        <is>
          <t>Interest and monetary and exchange variations, net</t>
        </is>
      </c>
      <c r="C45" s="5" t="n">
        <v>152356</v>
      </c>
      <c r="D45" s="4" t="inlineStr">
        <is>
          <t xml:space="preserve"> </t>
        </is>
      </c>
    </row>
    <row r="46">
      <c r="A46" s="4" t="inlineStr">
        <is>
          <t>Total other changes</t>
        </is>
      </c>
      <c r="C46" s="5" t="n">
        <v>117808</v>
      </c>
      <c r="D46" s="4" t="inlineStr">
        <is>
          <t xml:space="preserve"> </t>
        </is>
      </c>
    </row>
    <row r="47">
      <c r="A47" s="4" t="inlineStr">
        <is>
          <t>Ending balance</t>
        </is>
      </c>
      <c r="C47" s="5" t="n">
        <v>3151475</v>
      </c>
      <c r="D47" s="4" t="inlineStr">
        <is>
          <t xml:space="preserve"> </t>
        </is>
      </c>
    </row>
    <row r="48">
      <c r="A48" s="4" t="inlineStr">
        <is>
          <t>Borrowings And Debentures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Beginning balance</t>
        </is>
      </c>
      <c r="C50" s="5" t="n">
        <v>35094178</v>
      </c>
      <c r="D50" s="4" t="inlineStr">
        <is>
          <t xml:space="preserve"> </t>
        </is>
      </c>
    </row>
    <row r="51">
      <c r="A51" s="4" t="inlineStr">
        <is>
          <t>Proceeds from debt classified as financing activities</t>
        </is>
      </c>
      <c r="C51" s="5" t="n">
        <v>6418208</v>
      </c>
      <c r="D51" s="4" t="inlineStr">
        <is>
          <t xml:space="preserve"> </t>
        </is>
      </c>
    </row>
    <row r="52">
      <c r="A52" s="4" t="inlineStr">
        <is>
          <t>Payments</t>
        </is>
      </c>
      <c r="C52" s="5" t="n">
        <v>-3855662</v>
      </c>
      <c r="D52" s="4" t="inlineStr">
        <is>
          <t xml:space="preserve"> </t>
        </is>
      </c>
    </row>
    <row r="53">
      <c r="A53" s="4" t="inlineStr">
        <is>
          <t>Cash used in financing activities</t>
        </is>
      </c>
      <c r="C53" s="5" t="n">
        <v>2562546</v>
      </c>
      <c r="D53" s="4" t="inlineStr">
        <is>
          <t xml:space="preserve"> </t>
        </is>
      </c>
    </row>
    <row r="54">
      <c r="A54" s="4" t="inlineStr">
        <is>
          <t>Interest paid</t>
        </is>
      </c>
      <c r="C54" s="5" t="n">
        <v>-1915159</v>
      </c>
      <c r="D54" s="4" t="inlineStr">
        <is>
          <t xml:space="preserve"> </t>
        </is>
      </c>
    </row>
    <row r="55">
      <c r="A55" s="4" t="inlineStr">
        <is>
          <t>Interest and monetary and exchange variations, net</t>
        </is>
      </c>
      <c r="C55" s="5" t="n">
        <v>1677339</v>
      </c>
      <c r="D55" s="4" t="inlineStr">
        <is>
          <t xml:space="preserve"> </t>
        </is>
      </c>
    </row>
    <row r="56">
      <c r="A56" s="4" t="inlineStr">
        <is>
          <t>Additions through acquisition of ER Plastic</t>
        </is>
      </c>
      <c r="C56" s="5" t="n">
        <v>99702</v>
      </c>
      <c r="D56" s="4" t="inlineStr">
        <is>
          <t xml:space="preserve"> </t>
        </is>
      </c>
    </row>
    <row r="57">
      <c r="A57" s="4" t="inlineStr">
        <is>
          <t>Currency translation adjustments</t>
        </is>
      </c>
      <c r="C57" s="5" t="n">
        <v>-1801871</v>
      </c>
      <c r="D57" s="4" t="inlineStr">
        <is>
          <t xml:space="preserve"> </t>
        </is>
      </c>
    </row>
    <row r="58">
      <c r="A58" s="4" t="inlineStr">
        <is>
          <t>Total other changes</t>
        </is>
      </c>
      <c r="C58" s="5" t="n">
        <v>-1939989</v>
      </c>
      <c r="D58" s="4" t="inlineStr">
        <is>
          <t xml:space="preserve"> </t>
        </is>
      </c>
    </row>
    <row r="59">
      <c r="A59" s="4" t="inlineStr">
        <is>
          <t>Ending balance</t>
        </is>
      </c>
      <c r="C59" s="5" t="n">
        <v>35716735</v>
      </c>
      <c r="D59" s="4" t="inlineStr">
        <is>
          <t xml:space="preserve"> </t>
        </is>
      </c>
    </row>
    <row r="60">
      <c r="A60" s="4" t="inlineStr">
        <is>
          <t>Braskem Idesa Financing [Member]</t>
        </is>
      </c>
      <c r="C60" s="4" t="inlineStr">
        <is>
          <t xml:space="preserve"> </t>
        </is>
      </c>
      <c r="D60" s="4" t="inlineStr">
        <is>
          <t xml:space="preserve"> </t>
        </is>
      </c>
    </row>
    <row r="61">
      <c r="A61" s="3" t="inlineStr">
        <is>
          <t>IfrsStatementLineItems [Line Items]</t>
        </is>
      </c>
      <c r="C61" s="4" t="inlineStr">
        <is>
          <t xml:space="preserve"> </t>
        </is>
      </c>
      <c r="D61" s="4" t="inlineStr">
        <is>
          <t xml:space="preserve"> </t>
        </is>
      </c>
    </row>
    <row r="62">
      <c r="A62" s="4" t="inlineStr">
        <is>
          <t>Beginning balance</t>
        </is>
      </c>
      <c r="C62" s="5" t="n">
        <v>12311535</v>
      </c>
      <c r="D62" s="4" t="inlineStr">
        <is>
          <t xml:space="preserve"> </t>
        </is>
      </c>
    </row>
    <row r="63">
      <c r="A63" s="4" t="inlineStr">
        <is>
          <t>Payments</t>
        </is>
      </c>
      <c r="C63" s="5" t="n">
        <v>-45311</v>
      </c>
      <c r="D63" s="4" t="inlineStr">
        <is>
          <t xml:space="preserve"> </t>
        </is>
      </c>
    </row>
    <row r="64">
      <c r="A64" s="4" t="inlineStr">
        <is>
          <t>Cash used in financing activities</t>
        </is>
      </c>
      <c r="C64" s="5" t="n">
        <v>-45311</v>
      </c>
      <c r="D64" s="4" t="inlineStr">
        <is>
          <t xml:space="preserve"> </t>
        </is>
      </c>
    </row>
    <row r="65">
      <c r="A65" s="4" t="inlineStr">
        <is>
          <t>Interest paid</t>
        </is>
      </c>
      <c r="C65" s="5" t="n">
        <v>-752489</v>
      </c>
      <c r="D65" s="4" t="inlineStr">
        <is>
          <t xml:space="preserve"> </t>
        </is>
      </c>
    </row>
    <row r="66">
      <c r="A66" s="4" t="inlineStr">
        <is>
          <t>Interest and monetary and exchange variations, net</t>
        </is>
      </c>
      <c r="C66" s="5" t="n">
        <v>170180</v>
      </c>
      <c r="D66" s="4" t="inlineStr">
        <is>
          <t xml:space="preserve"> </t>
        </is>
      </c>
    </row>
    <row r="67">
      <c r="A67" s="4" t="inlineStr">
        <is>
          <t>Currency translation adjustments</t>
        </is>
      </c>
      <c r="C67" s="5" t="n">
        <v>-313597</v>
      </c>
      <c r="D67" s="4" t="inlineStr">
        <is>
          <t xml:space="preserve"> </t>
        </is>
      </c>
    </row>
    <row r="68">
      <c r="A68" s="4" t="inlineStr">
        <is>
          <t>Total other changes</t>
        </is>
      </c>
      <c r="C68" s="5" t="n">
        <v>-895906</v>
      </c>
      <c r="D68" s="4" t="inlineStr">
        <is>
          <t xml:space="preserve"> </t>
        </is>
      </c>
    </row>
    <row r="69">
      <c r="A69" s="4" t="inlineStr">
        <is>
          <t>Ending balance</t>
        </is>
      </c>
      <c r="C69" s="5" t="n">
        <v>11370318</v>
      </c>
      <c r="D69" s="4" t="inlineStr">
        <is>
          <t xml:space="preserve"> </t>
        </is>
      </c>
    </row>
    <row r="70">
      <c r="A70" s="4" t="inlineStr">
        <is>
          <t>Shareholders Of Braskem Idesa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Beginning balance</t>
        </is>
      </c>
      <c r="C72" s="5" t="n">
        <v>3646538</v>
      </c>
      <c r="D72" s="4" t="inlineStr">
        <is>
          <t xml:space="preserve"> </t>
        </is>
      </c>
    </row>
    <row r="73">
      <c r="A73" s="4" t="inlineStr">
        <is>
          <t>Payments</t>
        </is>
      </c>
      <c r="C73" s="5" t="n">
        <v>-34122</v>
      </c>
      <c r="D73" s="4" t="inlineStr">
        <is>
          <t xml:space="preserve"> </t>
        </is>
      </c>
    </row>
    <row r="74">
      <c r="A74" s="4" t="inlineStr">
        <is>
          <t>Cash used in financing activities</t>
        </is>
      </c>
      <c r="C74" s="5" t="n">
        <v>-34122</v>
      </c>
      <c r="D74" s="4" t="inlineStr">
        <is>
          <t xml:space="preserve"> </t>
        </is>
      </c>
    </row>
    <row r="75">
      <c r="A75" s="4" t="inlineStr">
        <is>
          <t>Interest paid</t>
        </is>
      </c>
      <c r="C75" s="5" t="n">
        <v>-16212</v>
      </c>
      <c r="D75" s="4" t="inlineStr">
        <is>
          <t xml:space="preserve"> </t>
        </is>
      </c>
    </row>
    <row r="76">
      <c r="A76" s="4" t="inlineStr">
        <is>
          <t>Interest and monetary and exchange variations, net</t>
        </is>
      </c>
      <c r="C76" s="5" t="n">
        <v>-47784</v>
      </c>
      <c r="D76" s="4" t="inlineStr">
        <is>
          <t xml:space="preserve"> </t>
        </is>
      </c>
    </row>
    <row r="77">
      <c r="A77" s="4" t="inlineStr">
        <is>
          <t>Currency translation adjustments</t>
        </is>
      </c>
      <c r="C77" s="5" t="n">
        <v>-84720</v>
      </c>
      <c r="D77" s="4" t="inlineStr">
        <is>
          <t xml:space="preserve"> </t>
        </is>
      </c>
    </row>
    <row r="78">
      <c r="A78" s="4" t="inlineStr">
        <is>
          <t>Fair value of financial transactions of non-controlling subsidiaries</t>
        </is>
      </c>
      <c r="C78" s="5" t="n">
        <v>-889967</v>
      </c>
      <c r="D78" s="4" t="inlineStr">
        <is>
          <t xml:space="preserve"> </t>
        </is>
      </c>
    </row>
    <row r="79">
      <c r="A79" s="4" t="inlineStr">
        <is>
          <t>Total other changes</t>
        </is>
      </c>
      <c r="C79" s="5" t="n">
        <v>-1114323</v>
      </c>
      <c r="D79" s="4" t="inlineStr">
        <is>
          <t xml:space="preserve"> </t>
        </is>
      </c>
    </row>
    <row r="80">
      <c r="A80" s="4" t="inlineStr">
        <is>
          <t>Ending balance</t>
        </is>
      </c>
      <c r="C80" s="5" t="n">
        <v>2498093</v>
      </c>
      <c r="D80" s="4" t="inlineStr">
        <is>
          <t xml:space="preserve"> </t>
        </is>
      </c>
    </row>
    <row r="81">
      <c r="A81" s="4" t="inlineStr">
        <is>
          <t>Lease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Beginning balance</t>
        </is>
      </c>
      <c r="C83" s="5" t="n">
        <v>3156414</v>
      </c>
      <c r="D83" s="4" t="inlineStr">
        <is>
          <t xml:space="preserve"> </t>
        </is>
      </c>
    </row>
    <row r="84">
      <c r="A84" s="4" t="inlineStr">
        <is>
          <t>Payments</t>
        </is>
      </c>
      <c r="C84" s="5" t="n">
        <v>-928890</v>
      </c>
      <c r="D84" s="4" t="inlineStr">
        <is>
          <t xml:space="preserve"> </t>
        </is>
      </c>
    </row>
    <row r="85">
      <c r="A85" s="4" t="inlineStr">
        <is>
          <t>Cash used in financing activities</t>
        </is>
      </c>
      <c r="C85" s="5" t="n">
        <v>-928890</v>
      </c>
      <c r="D85" s="4" t="inlineStr">
        <is>
          <t xml:space="preserve"> </t>
        </is>
      </c>
    </row>
    <row r="86">
      <c r="A86" s="4" t="inlineStr">
        <is>
          <t>Interest paid</t>
        </is>
      </c>
      <c r="C86" s="5" t="n">
        <v>-221019</v>
      </c>
      <c r="D86" s="4" t="inlineStr">
        <is>
          <t xml:space="preserve"> </t>
        </is>
      </c>
    </row>
    <row r="87">
      <c r="A87" s="4" t="inlineStr">
        <is>
          <t>Interest and monetary and exchange variations, net</t>
        </is>
      </c>
      <c r="C87" s="5" t="n">
        <v>83871</v>
      </c>
      <c r="D87" s="4" t="inlineStr">
        <is>
          <t xml:space="preserve"> </t>
        </is>
      </c>
    </row>
    <row r="88">
      <c r="A88" s="4" t="inlineStr">
        <is>
          <t>New contracts</t>
        </is>
      </c>
      <c r="C88" s="5" t="n">
        <v>2232043</v>
      </c>
      <c r="D88" s="4" t="inlineStr">
        <is>
          <t xml:space="preserve"> </t>
        </is>
      </c>
    </row>
    <row r="89">
      <c r="A89" s="4" t="inlineStr">
        <is>
          <t>Disposal</t>
        </is>
      </c>
      <c r="C89" s="5" t="n">
        <v>-12568</v>
      </c>
      <c r="D89" s="4" t="inlineStr">
        <is>
          <t xml:space="preserve"> </t>
        </is>
      </c>
    </row>
    <row r="90">
      <c r="A90" s="4" t="inlineStr">
        <is>
          <t>Additions through acquisition of ER Plastic</t>
        </is>
      </c>
      <c r="C90" s="5" t="n">
        <v>4264</v>
      </c>
      <c r="D90" s="4" t="inlineStr">
        <is>
          <t xml:space="preserve"> </t>
        </is>
      </c>
    </row>
    <row r="91">
      <c r="A91" s="4" t="inlineStr">
        <is>
          <t>Currency translation adjustments</t>
        </is>
      </c>
      <c r="C91" s="5" t="n">
        <v>-73585</v>
      </c>
      <c r="D91" s="4" t="inlineStr">
        <is>
          <t xml:space="preserve"> </t>
        </is>
      </c>
    </row>
    <row r="92">
      <c r="A92" s="4" t="inlineStr">
        <is>
          <t>Total other changes</t>
        </is>
      </c>
      <c r="C92" s="5" t="n">
        <v>2013006</v>
      </c>
      <c r="D92" s="4" t="inlineStr">
        <is>
          <t xml:space="preserve"> </t>
        </is>
      </c>
    </row>
    <row r="93">
      <c r="A93" s="4" t="inlineStr">
        <is>
          <t>Ending balance</t>
        </is>
      </c>
      <c r="C93" s="5" t="n">
        <v>4240530</v>
      </c>
      <c r="D93" s="4" t="inlineStr">
        <is>
          <t xml:space="preserve"> </t>
        </is>
      </c>
    </row>
    <row r="94">
      <c r="A94" s="4" t="inlineStr">
        <is>
          <t>Dividends [Member]</t>
        </is>
      </c>
      <c r="C94" s="4" t="inlineStr">
        <is>
          <t xml:space="preserve"> </t>
        </is>
      </c>
      <c r="D94" s="4" t="inlineStr">
        <is>
          <t xml:space="preserve"> </t>
        </is>
      </c>
    </row>
    <row r="95">
      <c r="A95" s="3" t="inlineStr">
        <is>
          <t>IfrsStatementLineItems [Line Items]</t>
        </is>
      </c>
      <c r="C95" s="4" t="inlineStr">
        <is>
          <t xml:space="preserve"> </t>
        </is>
      </c>
      <c r="D95" s="4" t="inlineStr">
        <is>
          <t xml:space="preserve"> </t>
        </is>
      </c>
    </row>
    <row r="96">
      <c r="A96" s="4" t="inlineStr">
        <is>
          <t>Beginning balance</t>
        </is>
      </c>
      <c r="C96" s="5" t="n">
        <v>10538</v>
      </c>
      <c r="D96" s="4" t="inlineStr">
        <is>
          <t xml:space="preserve"> </t>
        </is>
      </c>
    </row>
    <row r="97">
      <c r="A97" s="4" t="inlineStr">
        <is>
          <t>Payments</t>
        </is>
      </c>
      <c r="C97" s="5" t="n">
        <v>-1350293</v>
      </c>
      <c r="D97" s="4" t="inlineStr">
        <is>
          <t xml:space="preserve"> </t>
        </is>
      </c>
    </row>
    <row r="98">
      <c r="A98" s="4" t="inlineStr">
        <is>
          <t>Cash used in financing activities</t>
        </is>
      </c>
      <c r="C98" s="5" t="n">
        <v>-1350293</v>
      </c>
      <c r="D98" s="4" t="inlineStr">
        <is>
          <t xml:space="preserve"> </t>
        </is>
      </c>
    </row>
    <row r="99">
      <c r="A99" s="4" t="inlineStr">
        <is>
          <t>Additional dividends approved in the board meeting</t>
        </is>
      </c>
      <c r="C99" s="5" t="n">
        <v>1350000</v>
      </c>
      <c r="D99" s="4" t="inlineStr">
        <is>
          <t xml:space="preserve"> </t>
        </is>
      </c>
    </row>
    <row r="100">
      <c r="A100" s="4" t="inlineStr">
        <is>
          <t>Additional dividends of subsidiary</t>
        </is>
      </c>
      <c r="C100" s="5" t="n">
        <v>1236</v>
      </c>
      <c r="D100" s="4" t="inlineStr">
        <is>
          <t xml:space="preserve"> </t>
        </is>
      </c>
    </row>
    <row r="101">
      <c r="A101" s="4" t="inlineStr">
        <is>
          <t>Other</t>
        </is>
      </c>
      <c r="C101" s="5" t="n">
        <v>-474</v>
      </c>
      <c r="D101" s="4" t="inlineStr">
        <is>
          <t xml:space="preserve"> </t>
        </is>
      </c>
    </row>
    <row r="102">
      <c r="A102" s="4" t="inlineStr">
        <is>
          <t>Total other changes</t>
        </is>
      </c>
      <c r="C102" s="5" t="n">
        <v>1350762</v>
      </c>
      <c r="D102" s="4" t="inlineStr">
        <is>
          <t xml:space="preserve"> </t>
        </is>
      </c>
    </row>
    <row r="103">
      <c r="A103" s="4" t="inlineStr">
        <is>
          <t>Ending balance</t>
        </is>
      </c>
      <c r="C103" s="5" t="n">
        <v>11007</v>
      </c>
      <c r="D103" s="4" t="inlineStr">
        <is>
          <t xml:space="preserve"> </t>
        </is>
      </c>
    </row>
    <row r="104">
      <c r="A104" s="4" t="inlineStr">
        <is>
          <t>Loan to non controlling shareholders of braskem idesa member</t>
        </is>
      </c>
      <c r="C104" s="4" t="inlineStr">
        <is>
          <t xml:space="preserve"> </t>
        </is>
      </c>
      <c r="D104" s="4" t="inlineStr">
        <is>
          <t xml:space="preserve"> </t>
        </is>
      </c>
    </row>
    <row r="105">
      <c r="A105" s="3" t="inlineStr">
        <is>
          <t>IfrsStatementLineItems [Line Items]</t>
        </is>
      </c>
      <c r="C105" s="4" t="inlineStr">
        <is>
          <t xml:space="preserve"> </t>
        </is>
      </c>
      <c r="D105" s="4" t="inlineStr">
        <is>
          <t xml:space="preserve"> </t>
        </is>
      </c>
    </row>
    <row r="106">
      <c r="A106" s="4" t="inlineStr">
        <is>
          <t>Initial adoption of lease</t>
        </is>
      </c>
      <c r="C106" s="6" t="inlineStr">
        <is>
          <t>R$ 75640</t>
        </is>
      </c>
      <c r="D106" s="4" t="inlineStr">
        <is>
          <t xml:space="preserve"> </t>
        </is>
      </c>
    </row>
    <row r="107"/>
    <row r="108">
      <c r="A108" s="4" t="inlineStr">
        <is>
          <t>[1]Amount
classified in "Other payables" under current liabilities.</t>
        </is>
      </c>
    </row>
  </sheetData>
  <mergeCells count="4">
    <mergeCell ref="A1:B2"/>
    <mergeCell ref="C1:D1"/>
    <mergeCell ref="A107:C107"/>
    <mergeCell ref="A108:C10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Details) - BRL (R$) R$ in Thousands</t>
        </is>
      </c>
      <c r="B1" s="2" t="inlineStr">
        <is>
          <t>Dec. 31, 2022</t>
        </is>
      </c>
      <c r="C1" s="2" t="inlineStr">
        <is>
          <t>Dec. 31, 2021</t>
        </is>
      </c>
    </row>
    <row r="2">
      <c r="A2" s="4" t="inlineStr">
        <is>
          <t>Trade payables member | Financial liabilities at amortised cost, categor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air value financial liabilities</t>
        </is>
      </c>
      <c r="B4" s="6" t="inlineStr">
        <is>
          <t>R$ 12249851</t>
        </is>
      </c>
      <c r="C4" s="6" t="inlineStr">
        <is>
          <t>R$ 12164730</t>
        </is>
      </c>
    </row>
    <row r="5">
      <c r="A5" s="4" t="inlineStr">
        <is>
          <t>Book value financial liabilities</t>
        </is>
      </c>
      <c r="B5" s="5" t="n">
        <v>12249851</v>
      </c>
      <c r="C5" s="5" t="n">
        <v>12164730</v>
      </c>
    </row>
    <row r="6">
      <c r="A6" s="4" t="inlineStr">
        <is>
          <t>Borrow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air value financial liabilities</t>
        </is>
      </c>
      <c r="B8" s="5" t="n">
        <v>30432371</v>
      </c>
      <c r="C8" s="5" t="n">
        <v>38839745</v>
      </c>
    </row>
    <row r="9">
      <c r="A9" s="4" t="inlineStr">
        <is>
          <t>Book value financial liabilities</t>
        </is>
      </c>
      <c r="B9" s="5" t="n">
        <v>33039985</v>
      </c>
      <c r="C9" s="5" t="n">
        <v>35491315</v>
      </c>
    </row>
    <row r="10">
      <c r="A10" s="4" t="inlineStr">
        <is>
          <t>Braskem idesa borrowing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financial liabilities</t>
        </is>
      </c>
      <c r="B12" s="5" t="n">
        <v>9098458</v>
      </c>
      <c r="C12" s="5" t="n">
        <v>13128665</v>
      </c>
    </row>
    <row r="13">
      <c r="A13" s="4" t="inlineStr">
        <is>
          <t>Book value financial liabilities</t>
        </is>
      </c>
      <c r="B13" s="5" t="n">
        <v>11778320</v>
      </c>
      <c r="C13" s="5" t="n">
        <v>12789127</v>
      </c>
    </row>
    <row r="14">
      <c r="A14" s="4" t="inlineStr">
        <is>
          <t>Loan to noncontrolling shareholder of braskem idesa member | Financial liabilities at amortised cost, categor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air value financial liabilities</t>
        </is>
      </c>
      <c r="B16" s="5" t="n">
        <v>2498093</v>
      </c>
      <c r="C16" s="5" t="n">
        <v>3646538</v>
      </c>
    </row>
    <row r="17">
      <c r="A17" s="4" t="inlineStr">
        <is>
          <t>Book value financial liabilities</t>
        </is>
      </c>
      <c r="B17" s="5" t="n">
        <v>2498093</v>
      </c>
      <c r="C17" s="5" t="n">
        <v>3646538</v>
      </c>
    </row>
    <row r="18">
      <c r="A18" s="4" t="inlineStr">
        <is>
          <t>Leniency agreement member | Financial liabilities at amortised cost, categor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air value financial liabilities</t>
        </is>
      </c>
      <c r="B20" s="5" t="n">
        <v>903140</v>
      </c>
      <c r="C20" s="5" t="n">
        <v>1123296</v>
      </c>
    </row>
    <row r="21">
      <c r="A21" s="4" t="inlineStr">
        <is>
          <t>Book value financial liabilities</t>
        </is>
      </c>
      <c r="B21" s="5" t="n">
        <v>903140</v>
      </c>
      <c r="C21" s="5" t="n">
        <v>1123296</v>
      </c>
    </row>
    <row r="22">
      <c r="A22" s="4" t="inlineStr">
        <is>
          <t>Level 2 of fair value hierarchy [member] | Borrowing [Member] | Financial liabilities at amortised cost, category [member] | Foreign Currency Bond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air value financial liabilities</t>
        </is>
      </c>
      <c r="B24" s="5" t="n">
        <v>5329174</v>
      </c>
      <c r="C24" s="5" t="n">
        <v>4696970</v>
      </c>
    </row>
    <row r="25">
      <c r="A25" s="4" t="inlineStr">
        <is>
          <t>Book value financial liabilities</t>
        </is>
      </c>
      <c r="B25" s="5" t="n">
        <v>5394816</v>
      </c>
      <c r="C25" s="5" t="n">
        <v>4703059</v>
      </c>
    </row>
    <row r="26">
      <c r="A26" s="4" t="inlineStr">
        <is>
          <t>Level 2 of fair value hierarchy [member] | Borrowing [Member] | Financial liabilities at amortised cost, category [member] | Local currenc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air value financial liabilities</t>
        </is>
      </c>
      <c r="B28" s="5" t="n">
        <v>1937255</v>
      </c>
      <c r="C28" s="5" t="n">
        <v>451899</v>
      </c>
    </row>
    <row r="29">
      <c r="A29" s="4" t="inlineStr">
        <is>
          <t>Book value financial liabilities</t>
        </is>
      </c>
      <c r="B29" s="5" t="n">
        <v>1521011</v>
      </c>
      <c r="C29" s="5" t="n">
        <v>465258</v>
      </c>
    </row>
    <row r="30">
      <c r="A30" s="4" t="inlineStr">
        <is>
          <t>Level 2 of fair value hierarchy [member] | Braskem idesa borrowings member | Financial liabilities at amortised cost, category [member] | Othe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air value financial liabilities</t>
        </is>
      </c>
      <c r="B32" s="5" t="n">
        <v>796510</v>
      </c>
      <c r="C32" s="5" t="n">
        <v>931141</v>
      </c>
    </row>
    <row r="33">
      <c r="A33" s="4" t="inlineStr">
        <is>
          <t>Book value financial liabilities</t>
        </is>
      </c>
      <c r="B33" s="5" t="n">
        <v>734837</v>
      </c>
      <c r="C33" s="5" t="n">
        <v>849859</v>
      </c>
    </row>
    <row r="34">
      <c r="A34" s="4" t="inlineStr">
        <is>
          <t>Level 2 of fair value hierarchy [member] | Debentures member | Financial liabilities at amortised cost, categor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air value financial liabilities</t>
        </is>
      </c>
      <c r="B36" s="5" t="n">
        <v>3190417</v>
      </c>
      <c r="C36" s="5" t="n">
        <v>195570</v>
      </c>
    </row>
    <row r="37">
      <c r="A37" s="4" t="inlineStr">
        <is>
          <t>Book value financial liabilities</t>
        </is>
      </c>
      <c r="B37" s="5" t="n">
        <v>3162277</v>
      </c>
      <c r="C37" s="5" t="n">
        <v>196918</v>
      </c>
    </row>
    <row r="38">
      <c r="A38" s="4" t="inlineStr">
        <is>
          <t>Level 1 of fair value hierarchy [member] | Borrowing [Member] | Financial liabilities at amortised cost, category [member] | Foreign Currency Bond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air value financial liabilities</t>
        </is>
      </c>
      <c r="B40" s="5" t="n">
        <v>23165942</v>
      </c>
      <c r="C40" s="5" t="n">
        <v>33690876</v>
      </c>
    </row>
    <row r="41">
      <c r="A41" s="4" t="inlineStr">
        <is>
          <t>Book value financial liabilities</t>
        </is>
      </c>
      <c r="B41" s="5" t="n">
        <v>26124158</v>
      </c>
      <c r="C41" s="5" t="n">
        <v>30322998</v>
      </c>
    </row>
    <row r="42">
      <c r="A42" s="4" t="inlineStr">
        <is>
          <t>Level 1 of fair value hierarchy [member] | Braskem idesa borrowings member | Financial liabilities at amortised cost, category [member] | Bond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air value financial liabilities</t>
        </is>
      </c>
      <c r="B44" s="5" t="n">
        <v>8301948</v>
      </c>
      <c r="C44" s="5" t="n">
        <v>12197524</v>
      </c>
    </row>
    <row r="45">
      <c r="A45" s="4" t="inlineStr">
        <is>
          <t>Book value financial liabilities</t>
        </is>
      </c>
      <c r="B45" s="5" t="n">
        <v>11043483</v>
      </c>
      <c r="C45" s="5" t="n">
        <v>11939268</v>
      </c>
    </row>
    <row r="46">
      <c r="A46" s="4" t="inlineStr">
        <is>
          <t>Cash and cash equivale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ook value financial assets</t>
        </is>
      </c>
      <c r="B48" s="5" t="n">
        <v>12466474</v>
      </c>
      <c r="C48" s="5" t="n">
        <v>8680686</v>
      </c>
    </row>
    <row r="49">
      <c r="A49" s="4" t="inlineStr">
        <is>
          <t>Fair value financial assets</t>
        </is>
      </c>
      <c r="B49" s="5" t="n">
        <v>12466474</v>
      </c>
      <c r="C49" s="5" t="n">
        <v>8680686</v>
      </c>
    </row>
    <row r="50">
      <c r="A50" s="4" t="inlineStr">
        <is>
          <t>Cash and cash equivalent member | Financial assets at fair value through profit or loss, category [member] | Level 2 of fair value hierarchy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ook value financial assets</t>
        </is>
      </c>
      <c r="B52" s="5" t="n">
        <v>6392266</v>
      </c>
      <c r="C52" s="5" t="n">
        <v>3629864</v>
      </c>
    </row>
    <row r="53">
      <c r="A53" s="4" t="inlineStr">
        <is>
          <t>Fair value financial assets</t>
        </is>
      </c>
      <c r="B53" s="5" t="n">
        <v>6392266</v>
      </c>
      <c r="C53" s="5" t="n">
        <v>3629864</v>
      </c>
    </row>
    <row r="54">
      <c r="A54" s="4" t="inlineStr">
        <is>
          <t>Cash and cash equivalent member | Cash and banks member | Financial assets at amortised cost, category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ook value financial assets</t>
        </is>
      </c>
      <c r="B56" s="5" t="n">
        <v>6074208</v>
      </c>
      <c r="C56" s="5" t="n">
        <v>5050822</v>
      </c>
    </row>
    <row r="57">
      <c r="A57" s="4" t="inlineStr">
        <is>
          <t>Fair value financial assets</t>
        </is>
      </c>
      <c r="B57" s="5" t="n">
        <v>6074208</v>
      </c>
      <c r="C57" s="5" t="n">
        <v>5050822</v>
      </c>
    </row>
    <row r="58">
      <c r="A58" s="4" t="inlineStr">
        <is>
          <t>Financial investmen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ook value financial assets</t>
        </is>
      </c>
      <c r="B60" s="5" t="n">
        <v>2312631</v>
      </c>
      <c r="C60" s="5" t="n">
        <v>3509555</v>
      </c>
    </row>
    <row r="61">
      <c r="A61" s="4" t="inlineStr">
        <is>
          <t>Fair value financial assets</t>
        </is>
      </c>
      <c r="B61" s="5" t="n">
        <v>2312631</v>
      </c>
      <c r="C61" s="5" t="n">
        <v>3509555</v>
      </c>
    </row>
    <row r="62">
      <c r="A62" s="4" t="inlineStr">
        <is>
          <t>Financial investments member | Letras financeiras do tesouro l f t member | Financial assets at fair value through profit or loss, category [member] | Level 2 of fair value hierarchy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ook value financial assets</t>
        </is>
      </c>
      <c r="B64" s="5" t="n">
        <v>1789375</v>
      </c>
      <c r="C64" s="5" t="n">
        <v>2337171</v>
      </c>
    </row>
    <row r="65">
      <c r="A65" s="4" t="inlineStr">
        <is>
          <t>Fair value financial assets</t>
        </is>
      </c>
      <c r="B65" s="5" t="n">
        <v>1789375</v>
      </c>
      <c r="C65" s="5" t="n">
        <v>2337171</v>
      </c>
    </row>
    <row r="66">
      <c r="A66" s="4" t="inlineStr">
        <is>
          <t>Financial investments member | Time deposit investments member | Financial assets at amortised cost, class [member] | Level 2 of fair value hierarchy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Book value financial assets</t>
        </is>
      </c>
      <c r="B68" s="4" t="inlineStr">
        <is>
          <t xml:space="preserve"> </t>
        </is>
      </c>
      <c r="C68" s="5" t="n">
        <v>106271</v>
      </c>
    </row>
    <row r="69">
      <c r="A69" s="4" t="inlineStr">
        <is>
          <t>Fair value financial assets</t>
        </is>
      </c>
      <c r="B69" s="4" t="inlineStr">
        <is>
          <t xml:space="preserve"> </t>
        </is>
      </c>
      <c r="C69" s="5" t="n">
        <v>106271</v>
      </c>
    </row>
    <row r="70">
      <c r="A70" s="4" t="inlineStr">
        <is>
          <t>Financial investments member | Other [member] | Financial assets at fair value through profit or loss, category [member] | Level 2 of fair value hierarchy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ook value financial assets</t>
        </is>
      </c>
      <c r="B72" s="5" t="n">
        <v>523256</v>
      </c>
      <c r="C72" s="5" t="n">
        <v>1066113</v>
      </c>
    </row>
    <row r="73">
      <c r="A73" s="4" t="inlineStr">
        <is>
          <t>Fair value financial assets</t>
        </is>
      </c>
      <c r="B73" s="5" t="n">
        <v>523256</v>
      </c>
      <c r="C73" s="5" t="n">
        <v>1066113</v>
      </c>
    </row>
    <row r="74">
      <c r="A74" s="4" t="inlineStr">
        <is>
          <t>Trade Accounts Receivables [Member] | Financial assets at fair value through profit or loss, category [member] | Level 2 of fair value hierarchy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Book value financial assets</t>
        </is>
      </c>
      <c r="B76" s="5" t="n">
        <v>32711</v>
      </c>
      <c r="C76" s="5" t="n">
        <v>48508</v>
      </c>
    </row>
    <row r="77">
      <c r="A77" s="4" t="inlineStr">
        <is>
          <t>Fair value financial liabilities</t>
        </is>
      </c>
      <c r="B77" s="5" t="n">
        <v>32711</v>
      </c>
      <c r="C77" s="5" t="n">
        <v>48508</v>
      </c>
    </row>
    <row r="78">
      <c r="A78" s="4" t="inlineStr">
        <is>
          <t>Trade Accounts Receivables [Member] | Financial assets at amortised cost, clas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Book value financial assets</t>
        </is>
      </c>
      <c r="B80" s="5" t="n">
        <v>3199223</v>
      </c>
      <c r="C80" s="5" t="n">
        <v>7118452</v>
      </c>
    </row>
    <row r="81">
      <c r="A81" s="4" t="inlineStr">
        <is>
          <t>Fair value financial assets</t>
        </is>
      </c>
      <c r="B81" s="6" t="inlineStr">
        <is>
          <t>R$ 3199223</t>
        </is>
      </c>
      <c r="C81" s="6" t="inlineStr">
        <is>
          <t>R$ 7118452</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1)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urrent derivative financial assets</t>
        </is>
      </c>
      <c r="B4" s="6" t="inlineStr">
        <is>
          <t>R$ 157906</t>
        </is>
      </c>
      <c r="C4" s="6" t="inlineStr">
        <is>
          <t>R$ 33816</t>
        </is>
      </c>
    </row>
    <row r="5">
      <c r="A5" s="4" t="inlineStr">
        <is>
          <t>Non-current derivative financial assets</t>
        </is>
      </c>
      <c r="B5" s="5" t="n">
        <v>71544</v>
      </c>
      <c r="C5" s="5" t="n">
        <v>51</v>
      </c>
    </row>
    <row r="6">
      <c r="A6" s="4" t="inlineStr">
        <is>
          <t>Derivative financial assets</t>
        </is>
      </c>
      <c r="B6" s="5" t="n">
        <v>229450</v>
      </c>
      <c r="C6" s="5" t="n">
        <v>33867</v>
      </c>
    </row>
    <row r="7">
      <c r="A7" s="4" t="inlineStr">
        <is>
          <t>Current derivative financial liabilities</t>
        </is>
      </c>
      <c r="B7" s="5" t="n">
        <v>195169</v>
      </c>
      <c r="C7" s="5" t="n">
        <v>256131</v>
      </c>
    </row>
    <row r="8">
      <c r="A8" s="4" t="inlineStr">
        <is>
          <t>Non-current derivative financial liabilities</t>
        </is>
      </c>
      <c r="B8" s="5" t="n">
        <v>81917</v>
      </c>
      <c r="C8" s="5" t="n">
        <v>362915</v>
      </c>
    </row>
    <row r="9">
      <c r="A9" s="4" t="inlineStr">
        <is>
          <t>Derivative financial liabilities</t>
        </is>
      </c>
      <c r="B9" s="5" t="n">
        <v>277086</v>
      </c>
      <c r="C9" s="5" t="n">
        <v>619046</v>
      </c>
    </row>
    <row r="10">
      <c r="A10" s="4" t="inlineStr">
        <is>
          <t>Derivative financial assets and liabilities</t>
        </is>
      </c>
      <c r="B10" s="5" t="n">
        <v>47636</v>
      </c>
      <c r="C10" s="5" t="n">
        <v>585179</v>
      </c>
    </row>
    <row r="11">
      <c r="A11" s="4" t="inlineStr">
        <is>
          <t>Non hedge accounting transac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redit derivative, fair value at end of period</t>
        </is>
      </c>
      <c r="B13" s="5" t="n">
        <v>-15995</v>
      </c>
      <c r="C13" s="5" t="n">
        <v>-2545</v>
      </c>
    </row>
    <row r="14">
      <c r="A14" s="4" t="inlineStr">
        <is>
          <t>Increase (decrease) in credit derivative, fair value</t>
        </is>
      </c>
      <c r="B14" s="5" t="n">
        <v>-27830</v>
      </c>
      <c r="C14" s="4" t="inlineStr">
        <is>
          <t xml:space="preserve"> </t>
        </is>
      </c>
    </row>
    <row r="15">
      <c r="A15" s="4" t="inlineStr">
        <is>
          <t>Credit derivative financial settlement</t>
        </is>
      </c>
      <c r="B15" s="5" t="n">
        <v>14380</v>
      </c>
      <c r="C15" s="4" t="inlineStr">
        <is>
          <t xml:space="preserve"> </t>
        </is>
      </c>
    </row>
    <row r="16">
      <c r="A16" s="4" t="inlineStr">
        <is>
          <t>Hedge accounting transaction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redit derivative, fair value at end of period</t>
        </is>
      </c>
      <c r="B18" s="5" t="n">
        <v>63631</v>
      </c>
      <c r="C18" s="5" t="n">
        <v>587724</v>
      </c>
    </row>
    <row r="19">
      <c r="A19" s="4" t="inlineStr">
        <is>
          <t>Increase (decrease) in credit derivative, fair value</t>
        </is>
      </c>
      <c r="B19" s="5" t="n">
        <v>-454754</v>
      </c>
      <c r="C19" s="4" t="inlineStr">
        <is>
          <t xml:space="preserve"> </t>
        </is>
      </c>
    </row>
    <row r="20">
      <c r="A20" s="4" t="inlineStr">
        <is>
          <t>Credit derivative financial settlement</t>
        </is>
      </c>
      <c r="B20" s="5" t="n">
        <v>-69339</v>
      </c>
      <c r="C20" s="4" t="inlineStr">
        <is>
          <t xml:space="preserve"> </t>
        </is>
      </c>
    </row>
    <row r="21">
      <c r="A21" s="4" t="inlineStr">
        <is>
          <t>Braksem America Swap C 3 P G P [Member] | Non hedge accounting transaction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redit derivative, fair value at end of period</t>
        </is>
      </c>
      <c r="B23" s="4" t="inlineStr">
        <is>
          <t xml:space="preserve"> </t>
        </is>
      </c>
      <c r="C23" s="5" t="n">
        <v>14299</v>
      </c>
    </row>
    <row r="24">
      <c r="A24" s="4" t="inlineStr">
        <is>
          <t>Increase (decrease) in credit derivative, fair value</t>
        </is>
      </c>
      <c r="B24" s="5" t="n">
        <v>-2158</v>
      </c>
      <c r="C24" s="4" t="inlineStr">
        <is>
          <t xml:space="preserve"> </t>
        </is>
      </c>
    </row>
    <row r="25">
      <c r="A25" s="4" t="inlineStr">
        <is>
          <t>Credit derivative financial settlement</t>
        </is>
      </c>
      <c r="B25" s="5" t="n">
        <v>-12141</v>
      </c>
      <c r="C25" s="4" t="inlineStr">
        <is>
          <t xml:space="preserve"> </t>
        </is>
      </c>
    </row>
    <row r="26">
      <c r="A26" s="4" t="inlineStr">
        <is>
          <t>Braskem Holanda Swap Nafta Gasolina [Member] | Non hedge accounting transaction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redit derivative, fair value at end of period</t>
        </is>
      </c>
      <c r="B28" s="5" t="n">
        <v>-15996</v>
      </c>
      <c r="C28" s="5" t="n">
        <v>-16847</v>
      </c>
    </row>
    <row r="29">
      <c r="A29" s="4" t="inlineStr">
        <is>
          <t>Increase (decrease) in credit derivative, fair value</t>
        </is>
      </c>
      <c r="B29" s="5" t="n">
        <v>-25733</v>
      </c>
      <c r="C29" s="4" t="inlineStr">
        <is>
          <t xml:space="preserve"> </t>
        </is>
      </c>
    </row>
    <row r="30">
      <c r="A30" s="4" t="inlineStr">
        <is>
          <t>Credit derivative financial settlement</t>
        </is>
      </c>
      <c r="B30" s="5" t="n">
        <v>26584</v>
      </c>
      <c r="C30" s="4" t="inlineStr">
        <is>
          <t xml:space="preserve"> </t>
        </is>
      </c>
    </row>
    <row r="31">
      <c r="A31" s="4" t="inlineStr">
        <is>
          <t>Braskem Argentina Exchange Swap [Member] | Non hedge accounting transact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redit derivative, fair value at end of period</t>
        </is>
      </c>
      <c r="B33" s="5" t="n">
        <v>1</v>
      </c>
      <c r="C33" s="5" t="n">
        <v>3</v>
      </c>
    </row>
    <row r="34">
      <c r="A34" s="4" t="inlineStr">
        <is>
          <t>Increase (decrease) in credit derivative, fair value</t>
        </is>
      </c>
      <c r="B34" s="5" t="n">
        <v>61</v>
      </c>
      <c r="C34" s="4" t="inlineStr">
        <is>
          <t xml:space="preserve"> </t>
        </is>
      </c>
    </row>
    <row r="35">
      <c r="A35" s="4" t="inlineStr">
        <is>
          <t>Credit derivative financial settlement</t>
        </is>
      </c>
      <c r="B35" s="5" t="n">
        <v>-63</v>
      </c>
      <c r="C35" s="4" t="inlineStr">
        <is>
          <t xml:space="preserve"> </t>
        </is>
      </c>
    </row>
    <row r="36">
      <c r="A36" s="4" t="inlineStr">
        <is>
          <t>Braskem S A Dollar Call And Put Options [Member] | Hedge accounting transaction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redit derivative, fair value at end of period</t>
        </is>
      </c>
      <c r="B38" s="5" t="n">
        <v>-65370</v>
      </c>
      <c r="C38" s="5" t="n">
        <v>85216</v>
      </c>
    </row>
    <row r="39">
      <c r="A39" s="4" t="inlineStr">
        <is>
          <t>Increase (decrease) in credit derivative, fair value</t>
        </is>
      </c>
      <c r="B39" s="5" t="n">
        <v>-227871</v>
      </c>
      <c r="C39" s="4" t="inlineStr">
        <is>
          <t xml:space="preserve"> </t>
        </is>
      </c>
    </row>
    <row r="40">
      <c r="A40" s="4" t="inlineStr">
        <is>
          <t>Credit derivative financial settlement</t>
        </is>
      </c>
      <c r="B40" s="5" t="n">
        <v>77285</v>
      </c>
      <c r="C40" s="4" t="inlineStr">
        <is>
          <t xml:space="preserve"> </t>
        </is>
      </c>
    </row>
    <row r="41">
      <c r="A41" s="4" t="inlineStr">
        <is>
          <t>Braskem S A Dollar Swap C D I [Member] | Hedge accounting transaction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redit derivative, fair value at end of period</t>
        </is>
      </c>
      <c r="B43" s="5" t="n">
        <v>151713</v>
      </c>
      <c r="C43" s="6" t="inlineStr">
        <is>
          <t>R$ 502508</t>
        </is>
      </c>
    </row>
    <row r="44">
      <c r="A44" s="4" t="inlineStr">
        <is>
          <t>Increase (decrease) in credit derivative, fair value</t>
        </is>
      </c>
      <c r="B44" s="5" t="n">
        <v>-194055</v>
      </c>
      <c r="C44" s="4" t="inlineStr">
        <is>
          <t xml:space="preserve"> </t>
        </is>
      </c>
    </row>
    <row r="45">
      <c r="A45" s="4" t="inlineStr">
        <is>
          <t>Credit derivative financial settlement</t>
        </is>
      </c>
      <c r="B45" s="5" t="n">
        <v>-156740</v>
      </c>
      <c r="C45" s="4" t="inlineStr">
        <is>
          <t xml:space="preserve"> </t>
        </is>
      </c>
    </row>
    <row r="46">
      <c r="A46" s="4" t="inlineStr">
        <is>
          <t>Braskem S A Swap C R A [Member] | Hedge accounting transaction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Credit derivative, fair value at end of period</t>
        </is>
      </c>
      <c r="B48" s="5" t="n">
        <v>-22712</v>
      </c>
      <c r="C48" s="4" t="inlineStr">
        <is>
          <t xml:space="preserve"> </t>
        </is>
      </c>
    </row>
    <row r="49">
      <c r="A49" s="4" t="inlineStr">
        <is>
          <t>Increase (decrease) in credit derivative, fair value</t>
        </is>
      </c>
      <c r="B49" s="5" t="n">
        <v>-32828</v>
      </c>
      <c r="C49" s="4" t="inlineStr">
        <is>
          <t xml:space="preserve"> </t>
        </is>
      </c>
    </row>
    <row r="50">
      <c r="A50" s="4" t="inlineStr">
        <is>
          <t>Credit derivative financial settlement</t>
        </is>
      </c>
      <c r="B50" s="6" t="inlineStr">
        <is>
          <t>R$ 10116</t>
        </is>
      </c>
      <c r="C50"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al instruments (Details 2)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otal nominal</t>
        </is>
      </c>
      <c r="B4" s="6" t="inlineStr">
        <is>
          <t>R$ 741516</t>
        </is>
      </c>
      <c r="C4" s="4" t="inlineStr">
        <is>
          <t xml:space="preserve"> </t>
        </is>
      </c>
    </row>
    <row r="5">
      <c r="A5" s="4" t="inlineStr">
        <is>
          <t>Fair value, net</t>
        </is>
      </c>
      <c r="B5" s="5" t="n">
        <v>22712</v>
      </c>
      <c r="C5" s="4" t="inlineStr">
        <is>
          <t xml:space="preserve"> </t>
        </is>
      </c>
    </row>
    <row r="6">
      <c r="A6" s="4" t="inlineStr">
        <is>
          <t>Current derivative financial assets</t>
        </is>
      </c>
      <c r="B6" s="5" t="n">
        <v>157906</v>
      </c>
      <c r="C6" s="6" t="inlineStr">
        <is>
          <t>R$ 33816</t>
        </is>
      </c>
    </row>
    <row r="7">
      <c r="A7" s="4" t="inlineStr">
        <is>
          <t>Non-current derivative financial assets</t>
        </is>
      </c>
      <c r="B7" s="5" t="n">
        <v>71544</v>
      </c>
      <c r="C7" s="5" t="n">
        <v>51</v>
      </c>
    </row>
    <row r="8">
      <c r="A8" s="4" t="inlineStr">
        <is>
          <t>Derivative financial assets</t>
        </is>
      </c>
      <c r="B8" s="5" t="n">
        <v>229450</v>
      </c>
      <c r="C8" s="5" t="n">
        <v>33867</v>
      </c>
    </row>
    <row r="9">
      <c r="A9" s="4" t="inlineStr">
        <is>
          <t>Non-current derivative financial liabilities</t>
        </is>
      </c>
      <c r="B9" s="5" t="n">
        <v>81917</v>
      </c>
      <c r="C9" s="5" t="n">
        <v>362915</v>
      </c>
    </row>
    <row r="10">
      <c r="A10" s="4" t="inlineStr">
        <is>
          <t>Derivative financial liabilities</t>
        </is>
      </c>
      <c r="B10" s="5" t="n">
        <v>277086</v>
      </c>
      <c r="C10" s="5" t="n">
        <v>619046</v>
      </c>
    </row>
    <row r="11">
      <c r="A11" s="4" t="inlineStr">
        <is>
          <t>Derivative financial assets and liabilities</t>
        </is>
      </c>
      <c r="B11" s="5" t="n">
        <v>47636</v>
      </c>
      <c r="C11" s="6" t="inlineStr">
        <is>
          <t>R$ 585179</t>
        </is>
      </c>
    </row>
    <row r="12">
      <c r="A12" s="4" t="inlineStr">
        <is>
          <t>Derivativ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urrent derivative financial assets</t>
        </is>
      </c>
      <c r="B14" s="5" t="n">
        <v>13274</v>
      </c>
      <c r="C14" s="4" t="inlineStr">
        <is>
          <t xml:space="preserve"> </t>
        </is>
      </c>
    </row>
    <row r="15">
      <c r="A15" s="4" t="inlineStr">
        <is>
          <t>Non-current derivative financial assets</t>
        </is>
      </c>
      <c r="B15" s="5" t="n">
        <v>49613</v>
      </c>
      <c r="C15" s="4" t="inlineStr">
        <is>
          <t xml:space="preserve"> </t>
        </is>
      </c>
    </row>
    <row r="16">
      <c r="A16" s="4" t="inlineStr">
        <is>
          <t>Derivative financial assets</t>
        </is>
      </c>
      <c r="B16" s="5" t="n">
        <v>62887</v>
      </c>
      <c r="C16" s="4" t="inlineStr">
        <is>
          <t xml:space="preserve"> </t>
        </is>
      </c>
    </row>
    <row r="17">
      <c r="A17" s="4" t="inlineStr">
        <is>
          <t>Non-current derivative financial liabilities</t>
        </is>
      </c>
      <c r="B17" s="5" t="n">
        <v>40175</v>
      </c>
      <c r="C17" s="4" t="inlineStr">
        <is>
          <t xml:space="preserve"> </t>
        </is>
      </c>
    </row>
    <row r="18">
      <c r="A18" s="4" t="inlineStr">
        <is>
          <t>Derivative financial liabilities</t>
        </is>
      </c>
      <c r="B18" s="5" t="n">
        <v>40175</v>
      </c>
      <c r="C18" s="4" t="inlineStr">
        <is>
          <t xml:space="preserve"> </t>
        </is>
      </c>
    </row>
    <row r="19">
      <c r="A19" s="4" t="inlineStr">
        <is>
          <t>Derivative financial assets and liabilities</t>
        </is>
      </c>
      <c r="B19" s="5" t="n">
        <v>22712</v>
      </c>
      <c r="C19" s="4" t="inlineStr">
        <is>
          <t xml:space="preserve"> </t>
        </is>
      </c>
    </row>
    <row r="20">
      <c r="A20" s="4" t="inlineStr">
        <is>
          <t>Swaps C R A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 nominal</t>
        </is>
      </c>
      <c r="B22" s="6" t="inlineStr">
        <is>
          <t>R$ 600218</t>
        </is>
      </c>
      <c r="C22" s="4" t="inlineStr">
        <is>
          <t xml:space="preserve"> </t>
        </is>
      </c>
    </row>
    <row r="23">
      <c r="A23" s="4" t="inlineStr">
        <is>
          <t>Interest rate per year</t>
        </is>
      </c>
      <c r="B23" s="12" t="n">
        <v>0.035388</v>
      </c>
      <c r="C23" s="4" t="inlineStr">
        <is>
          <t xml:space="preserve"> </t>
        </is>
      </c>
    </row>
    <row r="24">
      <c r="A24" s="4" t="inlineStr">
        <is>
          <t>Maturity date</t>
        </is>
      </c>
      <c r="B24" s="4" t="inlineStr">
        <is>
          <t>dec-2028</t>
        </is>
      </c>
      <c r="C24" s="4" t="inlineStr">
        <is>
          <t xml:space="preserve"> </t>
        </is>
      </c>
    </row>
    <row r="25">
      <c r="A25" s="4" t="inlineStr">
        <is>
          <t>Fair value, net</t>
        </is>
      </c>
      <c r="B25" s="6" t="inlineStr">
        <is>
          <t>R$ 12603</t>
        </is>
      </c>
      <c r="C25" s="4" t="inlineStr">
        <is>
          <t xml:space="preserve"> </t>
        </is>
      </c>
    </row>
    <row r="26">
      <c r="A26" s="4" t="inlineStr">
        <is>
          <t>Swaps C R A 1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nominal</t>
        </is>
      </c>
      <c r="B28" s="6" t="inlineStr">
        <is>
          <t>R$ 141298</t>
        </is>
      </c>
      <c r="C28" s="4" t="inlineStr">
        <is>
          <t xml:space="preserve"> </t>
        </is>
      </c>
    </row>
    <row r="29">
      <c r="A29" s="4" t="inlineStr">
        <is>
          <t>Interest rate per year</t>
        </is>
      </c>
      <c r="B29" s="12" t="n">
        <v>0.033742</v>
      </c>
      <c r="C29" s="4" t="inlineStr">
        <is>
          <t xml:space="preserve"> </t>
        </is>
      </c>
    </row>
    <row r="30">
      <c r="A30" s="4" t="inlineStr">
        <is>
          <t>Maturity date</t>
        </is>
      </c>
      <c r="B30" s="4" t="inlineStr">
        <is>
          <t>dec-2031</t>
        </is>
      </c>
      <c r="C30" s="4" t="inlineStr">
        <is>
          <t xml:space="preserve"> </t>
        </is>
      </c>
    </row>
    <row r="31">
      <c r="A31" s="4" t="inlineStr">
        <is>
          <t>Fair value, net</t>
        </is>
      </c>
      <c r="B31" s="6" t="inlineStr">
        <is>
          <t>R$ 10109</t>
        </is>
      </c>
      <c r="C31"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Financial instruments (Details 3) - Dec. 31, 2022 R$ in Thousands, $ in Thousands</t>
        </is>
      </c>
      <c r="B1" s="2" t="inlineStr">
        <is>
          <t>USD ($)</t>
        </is>
      </c>
      <c r="C1" s="2" t="inlineStr">
        <is>
          <t>BRL (R$)</t>
        </is>
      </c>
    </row>
    <row r="2">
      <c r="A2" s="4" t="inlineStr">
        <is>
          <t>United States of America, Dollars</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liability maturities nominal value</t>
        </is>
      </c>
      <c r="B4" s="8" t="n">
        <v>5238854</v>
      </c>
      <c r="C4" s="6" t="inlineStr">
        <is>
          <t>R$ 27334769</t>
        </is>
      </c>
    </row>
    <row r="5">
      <c r="A5" s="4" t="inlineStr">
        <is>
          <t>Later than four years and not later than five years [member] | U S 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y maturities nominal value</t>
        </is>
      </c>
      <c r="B7" s="5" t="n">
        <v>288854</v>
      </c>
      <c r="C7" s="5" t="n">
        <v>1507154</v>
      </c>
    </row>
    <row r="8">
      <c r="A8" s="4" t="inlineStr">
        <is>
          <t>Later than five years and not later than ten years [member] | U S D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y maturities nominal value</t>
        </is>
      </c>
      <c r="B10" s="5" t="n">
        <v>800000</v>
      </c>
      <c r="C10" s="5" t="n">
        <v>4174160</v>
      </c>
    </row>
    <row r="11">
      <c r="A11" s="4" t="inlineStr">
        <is>
          <t>Later than five years and not later than seven years [member] | U S 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y maturities nominal value</t>
        </is>
      </c>
      <c r="B13" s="5" t="n">
        <v>1250000</v>
      </c>
      <c r="C13" s="5" t="n">
        <v>6522125</v>
      </c>
    </row>
    <row r="14">
      <c r="A14" s="4" t="inlineStr">
        <is>
          <t>Later Than Eight Years And Not Later Than Nine Years [Member] | U S 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liability maturities nominal value</t>
        </is>
      </c>
      <c r="B16" s="5" t="n">
        <v>500000</v>
      </c>
      <c r="C16" s="5" t="n">
        <v>2608850</v>
      </c>
    </row>
    <row r="17">
      <c r="A17" s="4" t="inlineStr">
        <is>
          <t>Later than seven years and not later than ten years [member] | U S 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liability maturities nominal value</t>
        </is>
      </c>
      <c r="B19" s="5" t="n">
        <v>800000</v>
      </c>
      <c r="C19" s="5" t="n">
        <v>4174160</v>
      </c>
    </row>
    <row r="20">
      <c r="A20" s="4" t="inlineStr">
        <is>
          <t>Later Than Ten Years 1 [Member] | U S 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y maturities nominal value</t>
        </is>
      </c>
      <c r="B22" s="5" t="n">
        <v>800000</v>
      </c>
      <c r="C22" s="5" t="n">
        <v>4174160</v>
      </c>
    </row>
    <row r="23">
      <c r="A23" s="4" t="inlineStr">
        <is>
          <t>Later than ten years and not later than fifteen years [member] | U S 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liability maturities nominal value</t>
        </is>
      </c>
      <c r="B25" s="8" t="n">
        <v>800000</v>
      </c>
      <c r="C25" s="6" t="inlineStr">
        <is>
          <t>R$ 417416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4) - United States of America, Dollars - Future exports member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esignated balance, beginning</t>
        </is>
      </c>
      <c r="B4" s="8" t="n">
        <v>5238854</v>
      </c>
      <c r="C4" s="8" t="n">
        <v>4738854</v>
      </c>
    </row>
    <row r="5">
      <c r="A5" s="4" t="inlineStr">
        <is>
          <t>Designations</t>
        </is>
      </c>
      <c r="B5" s="8" t="n">
        <v>500000</v>
      </c>
      <c r="C5"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29" customWidth="1" min="2" max="2"/>
    <col width="30" customWidth="1" min="3" max="3"/>
  </cols>
  <sheetData>
    <row r="1">
      <c r="A1" s="1" t="inlineStr">
        <is>
          <t>Financial instruments (Details 5) R$ in Thousands, $ in Thousands</t>
        </is>
      </c>
      <c r="B1" s="2" t="inlineStr">
        <is>
          <t>Dec. 31, 2022 USD ($) Number</t>
        </is>
      </c>
      <c r="C1" s="2" t="inlineStr">
        <is>
          <t>Dec. 31, 2022 BRL (R$) Number</t>
        </is>
      </c>
    </row>
    <row r="2">
      <c r="A2" s="3" t="inlineStr">
        <is>
          <t>IfrsStatementLineItems [Line Items]</t>
        </is>
      </c>
      <c r="B2" s="4" t="inlineStr">
        <is>
          <t xml:space="preserve"> </t>
        </is>
      </c>
      <c r="C2" s="4" t="inlineStr">
        <is>
          <t xml:space="preserve"> </t>
        </is>
      </c>
    </row>
    <row r="3">
      <c r="A3" s="4" t="inlineStr">
        <is>
          <t>Exports designated for hedge gross nominal value | R$</t>
        </is>
      </c>
      <c r="B3" s="4" t="inlineStr">
        <is>
          <t xml:space="preserve"> </t>
        </is>
      </c>
      <c r="C3" s="6" t="inlineStr">
        <is>
          <t>R$ 1421391</t>
        </is>
      </c>
    </row>
    <row r="4">
      <c r="A4" s="4" t="inlineStr">
        <is>
          <t>First Quarte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xports designated for hedge gross nominal value | R$</t>
        </is>
      </c>
      <c r="B6" s="4" t="inlineStr">
        <is>
          <t xml:space="preserve"> </t>
        </is>
      </c>
      <c r="C6" s="5" t="n">
        <v>345958</v>
      </c>
    </row>
    <row r="7">
      <c r="A7" s="4" t="inlineStr">
        <is>
          <t>Second Quarte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xports designated for hedge gross nominal value | R$</t>
        </is>
      </c>
      <c r="B9" s="4" t="inlineStr">
        <is>
          <t xml:space="preserve"> </t>
        </is>
      </c>
      <c r="C9" s="5" t="n">
        <v>411195</v>
      </c>
    </row>
    <row r="10">
      <c r="A10" s="4" t="inlineStr">
        <is>
          <t>Third Quarte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xports designated for hedge gross nominal value | R$</t>
        </is>
      </c>
      <c r="B12" s="4" t="inlineStr">
        <is>
          <t xml:space="preserve"> </t>
        </is>
      </c>
      <c r="C12" s="5" t="n">
        <v>367703</v>
      </c>
    </row>
    <row r="13">
      <c r="A13" s="4" t="inlineStr">
        <is>
          <t>Fourth Quarte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xports designated for hedge gross nominal value | R$</t>
        </is>
      </c>
      <c r="B15" s="4" t="inlineStr">
        <is>
          <t xml:space="preserve"> </t>
        </is>
      </c>
      <c r="C15" s="6" t="inlineStr">
        <is>
          <t>R$ 296535</t>
        </is>
      </c>
    </row>
    <row r="16">
      <c r="A16" s="4" t="inlineStr">
        <is>
          <t>United States of America, Dollars</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ports designated for hedge nominal value | $</t>
        </is>
      </c>
      <c r="B18" s="8" t="n">
        <v>719000</v>
      </c>
      <c r="C18" s="4" t="inlineStr">
        <is>
          <t xml:space="preserve"> </t>
        </is>
      </c>
    </row>
    <row r="19">
      <c r="A19" s="4" t="inlineStr">
        <is>
          <t>United States of America, Dollars | First Quarte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xports designated for hedge nominal value | $</t>
        </is>
      </c>
      <c r="B21" s="8" t="n">
        <v>175000</v>
      </c>
      <c r="C21" s="4" t="inlineStr">
        <is>
          <t xml:space="preserve"> </t>
        </is>
      </c>
    </row>
    <row r="22">
      <c r="A22" s="4" t="inlineStr">
        <is>
          <t>Opening foreign exchange rate</t>
        </is>
      </c>
      <c r="B22" s="13" t="n">
        <v>2.0017</v>
      </c>
      <c r="C22" s="13" t="n">
        <v>2.0017</v>
      </c>
    </row>
    <row r="23">
      <c r="A23" s="4" t="inlineStr">
        <is>
          <t>Closing foreign exchange rate</t>
        </is>
      </c>
      <c r="B23" s="13" t="n">
        <v>3.9786</v>
      </c>
      <c r="C23" s="13" t="n">
        <v>3.9786</v>
      </c>
    </row>
    <row r="24">
      <c r="A24" s="4" t="inlineStr">
        <is>
          <t>United States of America, Dollars | Second Quarte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xports designated for hedge nominal value | $</t>
        </is>
      </c>
      <c r="B26" s="8" t="n">
        <v>208000</v>
      </c>
      <c r="C26" s="4" t="inlineStr">
        <is>
          <t xml:space="preserve"> </t>
        </is>
      </c>
    </row>
    <row r="27">
      <c r="A27" s="4" t="inlineStr">
        <is>
          <t>Opening foreign exchange rate</t>
        </is>
      </c>
      <c r="B27" s="13" t="n">
        <v>2.0017</v>
      </c>
      <c r="C27" s="13" t="n">
        <v>2.0017</v>
      </c>
    </row>
    <row r="28">
      <c r="A28" s="4" t="inlineStr">
        <is>
          <t>Closing foreign exchange rate</t>
        </is>
      </c>
      <c r="B28" s="13" t="n">
        <v>3.9786</v>
      </c>
      <c r="C28" s="13" t="n">
        <v>3.9786</v>
      </c>
    </row>
    <row r="29">
      <c r="A29" s="4" t="inlineStr">
        <is>
          <t>United States of America, Dollars | Third Quarte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Exports designated for hedge nominal value | $</t>
        </is>
      </c>
      <c r="B31" s="8" t="n">
        <v>186000</v>
      </c>
      <c r="C31" s="4" t="inlineStr">
        <is>
          <t xml:space="preserve"> </t>
        </is>
      </c>
    </row>
    <row r="32">
      <c r="A32" s="4" t="inlineStr">
        <is>
          <t>Opening foreign exchange rate</t>
        </is>
      </c>
      <c r="B32" s="13" t="n">
        <v>2.0017</v>
      </c>
      <c r="C32" s="13" t="n">
        <v>2.0017</v>
      </c>
    </row>
    <row r="33">
      <c r="A33" s="4" t="inlineStr">
        <is>
          <t>Closing foreign exchange rate</t>
        </is>
      </c>
      <c r="B33" s="13" t="n">
        <v>3.9786</v>
      </c>
      <c r="C33" s="13" t="n">
        <v>3.9786</v>
      </c>
    </row>
    <row r="34">
      <c r="A34" s="4" t="inlineStr">
        <is>
          <t>United States of America, Dollars | Fourth Quarte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Exports designated for hedge nominal value | $</t>
        </is>
      </c>
      <c r="B36" s="8" t="n">
        <v>150000</v>
      </c>
      <c r="C36" s="4" t="inlineStr">
        <is>
          <t xml:space="preserve"> </t>
        </is>
      </c>
    </row>
    <row r="37">
      <c r="A37" s="4" t="inlineStr">
        <is>
          <t>Opening foreign exchange rate</t>
        </is>
      </c>
      <c r="B37" s="13" t="n">
        <v>2.0017</v>
      </c>
      <c r="C37" s="13" t="n">
        <v>2.0017</v>
      </c>
    </row>
    <row r="38">
      <c r="A38" s="4" t="inlineStr">
        <is>
          <t>Closing foreign exchange rate</t>
        </is>
      </c>
      <c r="B38" s="13" t="n">
        <v>3.9786</v>
      </c>
      <c r="C38" s="13" t="n">
        <v>3.978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3" customWidth="1" min="2" max="2"/>
  </cols>
  <sheetData>
    <row r="1">
      <c r="A1" s="1" t="inlineStr">
        <is>
          <t>Financial instruments (Details 6)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Beginning balance</t>
        </is>
      </c>
      <c r="B4" s="6" t="inlineStr">
        <is>
          <t>R$ 8647689</t>
        </is>
      </c>
    </row>
    <row r="5">
      <c r="A5" s="4" t="inlineStr">
        <is>
          <t>Exchange variation recorded in the period on OCI / IR and CSL</t>
        </is>
      </c>
      <c r="B5" s="5" t="n">
        <v>1121938</v>
      </c>
    </row>
    <row r="6">
      <c r="A6" s="4" t="inlineStr">
        <is>
          <t>Exchange variation transferred to profit or loss / IR and CSL</t>
        </is>
      </c>
      <c r="B6" s="5" t="n">
        <v>938118</v>
      </c>
    </row>
    <row r="7">
      <c r="A7" s="4" t="inlineStr">
        <is>
          <t>Ending balance</t>
        </is>
      </c>
      <c r="B7" s="5" t="n">
        <v>-6587633</v>
      </c>
    </row>
    <row r="8">
      <c r="A8" s="4" t="inlineStr">
        <is>
          <t>Exchange variation member</t>
        </is>
      </c>
      <c r="B8" s="4" t="inlineStr">
        <is>
          <t xml:space="preserve"> </t>
        </is>
      </c>
    </row>
    <row r="9">
      <c r="A9" s="3" t="inlineStr">
        <is>
          <t>IfrsStatementLineItems [Line Items]</t>
        </is>
      </c>
      <c r="B9" s="4" t="inlineStr">
        <is>
          <t xml:space="preserve"> </t>
        </is>
      </c>
    </row>
    <row r="10">
      <c r="A10" s="4" t="inlineStr">
        <is>
          <t>Beginning balance</t>
        </is>
      </c>
      <c r="B10" s="5" t="n">
        <v>-13102558</v>
      </c>
    </row>
    <row r="11">
      <c r="A11" s="4" t="inlineStr">
        <is>
          <t>Exchange variation recorded in the period on OCI / IR and CSL</t>
        </is>
      </c>
      <c r="B11" s="5" t="n">
        <v>1699906</v>
      </c>
    </row>
    <row r="12">
      <c r="A12" s="4" t="inlineStr">
        <is>
          <t>Exchange variation transferred to profit or loss / IR and CSL</t>
        </is>
      </c>
      <c r="B12" s="5" t="n">
        <v>1421391</v>
      </c>
    </row>
    <row r="13">
      <c r="A13" s="4" t="inlineStr">
        <is>
          <t>Ending balance</t>
        </is>
      </c>
      <c r="B13" s="5" t="n">
        <v>-9981261</v>
      </c>
    </row>
    <row r="14">
      <c r="A14" s="4" t="inlineStr">
        <is>
          <t>I r and c s l member</t>
        </is>
      </c>
      <c r="B14" s="4" t="inlineStr">
        <is>
          <t xml:space="preserve"> </t>
        </is>
      </c>
    </row>
    <row r="15">
      <c r="A15" s="3" t="inlineStr">
        <is>
          <t>IfrsStatementLineItems [Line Items]</t>
        </is>
      </c>
      <c r="B15" s="4" t="inlineStr">
        <is>
          <t xml:space="preserve"> </t>
        </is>
      </c>
    </row>
    <row r="16">
      <c r="A16" s="4" t="inlineStr">
        <is>
          <t>Beginning balance</t>
        </is>
      </c>
      <c r="B16" s="5" t="n">
        <v>4454869</v>
      </c>
    </row>
    <row r="17">
      <c r="A17" s="4" t="inlineStr">
        <is>
          <t>Exchange variation recorded in the period on OCI / IR and CSL</t>
        </is>
      </c>
      <c r="B17" s="5" t="n">
        <v>-577968</v>
      </c>
    </row>
    <row r="18">
      <c r="A18" s="4" t="inlineStr">
        <is>
          <t>Exchange variation transferred to profit or loss / IR and CSL</t>
        </is>
      </c>
      <c r="B18" s="5" t="n">
        <v>-483273</v>
      </c>
    </row>
    <row r="19">
      <c r="A19" s="4" t="inlineStr">
        <is>
          <t>Ending balance</t>
        </is>
      </c>
      <c r="B19" s="6" t="inlineStr">
        <is>
          <t>R$ 3393628</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23" customWidth="1" min="2" max="2"/>
  </cols>
  <sheetData>
    <row r="1">
      <c r="A1" s="1" t="inlineStr">
        <is>
          <t>Financial instruments (Details 7) R$ in Thousands</t>
        </is>
      </c>
      <c r="B1" s="2" t="inlineStr">
        <is>
          <t>Dec. 31, 2022 BRL (R$)</t>
        </is>
      </c>
    </row>
    <row r="2">
      <c r="A2" s="3" t="inlineStr">
        <is>
          <t>IfrsStatementLineItems [Line Items]</t>
        </is>
      </c>
      <c r="B2" s="4" t="inlineStr">
        <is>
          <t xml:space="preserve"> </t>
        </is>
      </c>
    </row>
    <row r="3">
      <c r="A3" s="4" t="inlineStr">
        <is>
          <t>Designated and unrealized sales nominal value</t>
        </is>
      </c>
      <c r="B3" s="6" t="inlineStr">
        <is>
          <t>R$ 11687649</t>
        </is>
      </c>
    </row>
    <row r="4">
      <c r="A4" s="4" t="inlineStr">
        <is>
          <t>Later than two years and not later than three years [member]</t>
        </is>
      </c>
      <c r="B4" s="4" t="inlineStr">
        <is>
          <t xml:space="preserve"> </t>
        </is>
      </c>
    </row>
    <row r="5">
      <c r="A5" s="3" t="inlineStr">
        <is>
          <t>IfrsStatementLineItems [Line Items]</t>
        </is>
      </c>
      <c r="B5" s="4" t="inlineStr">
        <is>
          <t xml:space="preserve"> </t>
        </is>
      </c>
    </row>
    <row r="6">
      <c r="A6" s="4" t="inlineStr">
        <is>
          <t>Designated and unrealized sales nominal value</t>
        </is>
      </c>
      <c r="B6" s="5" t="n">
        <v>65221</v>
      </c>
    </row>
    <row r="7">
      <c r="A7" s="4" t="inlineStr">
        <is>
          <t>Later than three years and not later than four years [member]</t>
        </is>
      </c>
      <c r="B7" s="4" t="inlineStr">
        <is>
          <t xml:space="preserve"> </t>
        </is>
      </c>
    </row>
    <row r="8">
      <c r="A8" s="3" t="inlineStr">
        <is>
          <t>IfrsStatementLineItems [Line Items]</t>
        </is>
      </c>
      <c r="B8" s="4" t="inlineStr">
        <is>
          <t xml:space="preserve"> </t>
        </is>
      </c>
    </row>
    <row r="9">
      <c r="A9" s="4" t="inlineStr">
        <is>
          <t>Designated and unrealized sales nominal value</t>
        </is>
      </c>
      <c r="B9" s="5" t="n">
        <v>117398</v>
      </c>
    </row>
    <row r="10">
      <c r="A10" s="4" t="inlineStr">
        <is>
          <t>Later than four years and not later than five years [member]</t>
        </is>
      </c>
      <c r="B10" s="4" t="inlineStr">
        <is>
          <t xml:space="preserve"> </t>
        </is>
      </c>
    </row>
    <row r="11">
      <c r="A11" s="3" t="inlineStr">
        <is>
          <t>IfrsStatementLineItems [Line Items]</t>
        </is>
      </c>
      <c r="B11" s="4" t="inlineStr">
        <is>
          <t xml:space="preserve"> </t>
        </is>
      </c>
    </row>
    <row r="12">
      <c r="A12" s="4" t="inlineStr">
        <is>
          <t>Designated and unrealized sales nominal value</t>
        </is>
      </c>
      <c r="B12" s="5" t="n">
        <v>117398</v>
      </c>
    </row>
    <row r="13">
      <c r="A13" s="4" t="inlineStr">
        <is>
          <t>Later than five years and not later than ten years [member]</t>
        </is>
      </c>
      <c r="B13" s="4" t="inlineStr">
        <is>
          <t xml:space="preserve"> </t>
        </is>
      </c>
    </row>
    <row r="14">
      <c r="A14" s="3" t="inlineStr">
        <is>
          <t>IfrsStatementLineItems [Line Items]</t>
        </is>
      </c>
      <c r="B14" s="4" t="inlineStr">
        <is>
          <t xml:space="preserve"> </t>
        </is>
      </c>
    </row>
    <row r="15">
      <c r="A15" s="4" t="inlineStr">
        <is>
          <t>Designated and unrealized sales nominal value</t>
        </is>
      </c>
      <c r="B15" s="5" t="n">
        <v>430460</v>
      </c>
    </row>
    <row r="16">
      <c r="A16" s="4" t="inlineStr">
        <is>
          <t>Later than seven years and not later than ten years [member]</t>
        </is>
      </c>
      <c r="B16" s="4" t="inlineStr">
        <is>
          <t xml:space="preserve"> </t>
        </is>
      </c>
    </row>
    <row r="17">
      <c r="A17" s="3" t="inlineStr">
        <is>
          <t>IfrsStatementLineItems [Line Items]</t>
        </is>
      </c>
      <c r="B17" s="4" t="inlineStr">
        <is>
          <t xml:space="preserve"> </t>
        </is>
      </c>
    </row>
    <row r="18">
      <c r="A18" s="4" t="inlineStr">
        <is>
          <t>Designated and unrealized sales nominal value</t>
        </is>
      </c>
      <c r="B18" s="5" t="n">
        <v>1173983</v>
      </c>
    </row>
    <row r="19">
      <c r="A19" s="4" t="inlineStr">
        <is>
          <t>Later than ten years and not later than fifteen years [member]</t>
        </is>
      </c>
      <c r="B19" s="4" t="inlineStr">
        <is>
          <t xml:space="preserve"> </t>
        </is>
      </c>
    </row>
    <row r="20">
      <c r="A20" s="3" t="inlineStr">
        <is>
          <t>IfrsStatementLineItems [Line Items]</t>
        </is>
      </c>
      <c r="B20" s="4" t="inlineStr">
        <is>
          <t xml:space="preserve"> </t>
        </is>
      </c>
    </row>
    <row r="21">
      <c r="A21" s="4" t="inlineStr">
        <is>
          <t>Designated and unrealized sales nominal value</t>
        </is>
      </c>
      <c r="B21" s="5" t="n">
        <v>1173983</v>
      </c>
    </row>
    <row r="22">
      <c r="A22" s="4" t="inlineStr">
        <is>
          <t>Later than fifteen years and not later than twenty years [member]</t>
        </is>
      </c>
      <c r="B22" s="4" t="inlineStr">
        <is>
          <t xml:space="preserve"> </t>
        </is>
      </c>
    </row>
    <row r="23">
      <c r="A23" s="3" t="inlineStr">
        <is>
          <t>IfrsStatementLineItems [Line Items]</t>
        </is>
      </c>
      <c r="B23" s="4" t="inlineStr">
        <is>
          <t xml:space="preserve"> </t>
        </is>
      </c>
    </row>
    <row r="24">
      <c r="A24" s="4" t="inlineStr">
        <is>
          <t>Designated and unrealized sales nominal value</t>
        </is>
      </c>
      <c r="B24" s="5" t="n">
        <v>2739293</v>
      </c>
    </row>
    <row r="25">
      <c r="A25" s="4" t="inlineStr">
        <is>
          <t>Later than twenty years and not later than twenty-five years [member]</t>
        </is>
      </c>
      <c r="B25" s="4" t="inlineStr">
        <is>
          <t xml:space="preserve"> </t>
        </is>
      </c>
    </row>
    <row r="26">
      <c r="A26" s="3" t="inlineStr">
        <is>
          <t>IfrsStatementLineItems [Line Items]</t>
        </is>
      </c>
      <c r="B26" s="4" t="inlineStr">
        <is>
          <t xml:space="preserve"> </t>
        </is>
      </c>
    </row>
    <row r="27">
      <c r="A27" s="4" t="inlineStr">
        <is>
          <t>Designated and unrealized sales nominal value</t>
        </is>
      </c>
      <c r="B27" s="5" t="n">
        <v>2739293</v>
      </c>
    </row>
    <row r="28">
      <c r="A28" s="4" t="inlineStr">
        <is>
          <t>Later Than Thirty Years And Not Later Than Thirtyfive Years [Member]</t>
        </is>
      </c>
      <c r="B28" s="4" t="inlineStr">
        <is>
          <t xml:space="preserve"> </t>
        </is>
      </c>
    </row>
    <row r="29">
      <c r="A29" s="3" t="inlineStr">
        <is>
          <t>IfrsStatementLineItems [Line Items]</t>
        </is>
      </c>
      <c r="B29" s="4" t="inlineStr">
        <is>
          <t xml:space="preserve"> </t>
        </is>
      </c>
    </row>
    <row r="30">
      <c r="A30" s="4" t="inlineStr">
        <is>
          <t>Designated and unrealized sales nominal value</t>
        </is>
      </c>
      <c r="B30" s="5" t="n">
        <v>1565310</v>
      </c>
    </row>
    <row r="31">
      <c r="A31" s="4" t="inlineStr">
        <is>
          <t>Later Than Fourty Years And Not Later Than Fourtyfive Years [Member]</t>
        </is>
      </c>
      <c r="B31" s="4" t="inlineStr">
        <is>
          <t xml:space="preserve"> </t>
        </is>
      </c>
    </row>
    <row r="32">
      <c r="A32" s="3" t="inlineStr">
        <is>
          <t>IfrsStatementLineItems [Line Items]</t>
        </is>
      </c>
      <c r="B32" s="4" t="inlineStr">
        <is>
          <t xml:space="preserve"> </t>
        </is>
      </c>
    </row>
    <row r="33">
      <c r="A33" s="4" t="inlineStr">
        <is>
          <t>Designated and unrealized sales nominal value</t>
        </is>
      </c>
      <c r="B33" s="6" t="inlineStr">
        <is>
          <t>R$ 156531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2</t>
        </is>
      </c>
    </row>
    <row r="3">
      <c r="A3" s="3" t="inlineStr">
        <is>
          <t>Trade Accounts Receivable</t>
        </is>
      </c>
      <c r="B3" s="4" t="inlineStr">
        <is>
          <t xml:space="preserve"> </t>
        </is>
      </c>
    </row>
    <row r="4">
      <c r="A4" s="4" t="inlineStr">
        <is>
          <t>Trade accounts receivable</t>
        </is>
      </c>
      <c r="B4" s="4" t="inlineStr">
        <is>
          <t xml:space="preserve">7
Trade accounts receivable The
Company’s average receivables term is generally 30 days; therefore, the carrying value of the trade accounts receivable approximates
their fair value. The Company realizes part of its trade accounts receivable through the sale of trade notes to funds and financial institutions
that acquire receivables. These operations are not entitled to recourse and the risks and benefits over the receivables are transferred
and the trade accounts receivable are derecognized. As
of December 31, 2022, the amounts of trade accounts receivable transferred and derecognized maturing after December 31, 2022, was R$3.5
billion (2021: R$3.5 billion). Loss recognized at the date of transfer of the abovementioned receivables were R$73 million (2021: R$39
million), recorded under Financial Expenses.
Schedule of trade accounts receivable
Note 2022 2021
Customers
Domestic market
Third parties 1,533,675 2,851,701
Related parties 9 13,791 12,240
1,547,466 2,863,941
Foreign market
Third parties 1,796,559 4,434,653
1,796,559 4,434,653
Expected credit losses (i) (112,091) (131,634)
Total 3,231,934 7,166,960
Current assets 3,231,934 7,153,565
Non-current assets - 13,395
Total 3,231,934 7,166,960
(i) According to the Management, the Company's Expected Credit Losses ("PCE")
are considered sufficient to cover any losses on accounts receivable. To estimate this loss, the Company considers
the following criteria: (i) receivables past due and falling due within 90 days, weighted by each client's operational risk; (ii)
receivables in renegotiation process; (iv) receivables past
due over 180 days; (v) receivables in collection by the courts; and (vi) receivables from clients classified with high operational risk.
The table below shows PCE by maturity:
Schedule of trade accounts receivable by maturity
2022 2021
Trade
accounts receivable Expected
credit losses Total Trade
accounts receivable Expected
credit losses Total
Accounts receivables not past due 2,687,775 (34,931) 2,652,844 6,705,123 (12,291) 6,692,832
Past due securities: - -
Up
to 90 days 536,289 (6,783) 529,506 431,899 (2,264) 429,635
Between
91 to 180 days 25,015 (3,010) 22,005 45,134 (1,390) 43,744
Above
180 days 94,946 (67,367) 27,579 116,438 (115,689) 749
Total 3,344,025 (112,091) 3,231,934 7,298,594 (131,634) 7,166,960 The
changes in the expected credit loss are presented below:
Schedule of changes in allowance for doubtful accounts
2022 2021 2020
Balance at the beginning of the year (131,634) (173,007) (229,323)
Additions (87,898) (144,888) (65,571)
Reversals 71,400 149,681 28,563
Write-off of
securities considered uncollectible 36,041 36,580 93,324
Balance at the end of the year (112,091) (131,634) (173,007) Write-off
The
gross carrying amount of a financial asset is written-off when the Company has no reasonable expectations of recovering a financial asset
in its entirety or a portion thereof.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9" customWidth="1" min="2" max="2"/>
    <col width="30" customWidth="1" min="3" max="3"/>
    <col width="29" customWidth="1" min="4" max="4"/>
  </cols>
  <sheetData>
    <row r="1">
      <c r="A1" s="1" t="inlineStr">
        <is>
          <t>Financial instruments (Details 8) R$ in Thousands, $ in Thousands, $ in Thousands</t>
        </is>
      </c>
      <c r="B1" s="2" t="inlineStr">
        <is>
          <t>Dec. 31, 2022 USD ($) Number</t>
        </is>
      </c>
      <c r="C1" s="2" t="inlineStr">
        <is>
          <t>Dec. 31, 2022 BRL (R$) Number</t>
        </is>
      </c>
      <c r="D1" s="2" t="inlineStr">
        <is>
          <t>Dec. 31, 2022 MXN ($) Number</t>
        </is>
      </c>
    </row>
    <row r="2">
      <c r="A2" s="3" t="inlineStr">
        <is>
          <t>IfrsStatementLineItems [Line Items]</t>
        </is>
      </c>
      <c r="B2" s="4" t="inlineStr">
        <is>
          <t xml:space="preserve"> </t>
        </is>
      </c>
      <c r="C2" s="4" t="inlineStr">
        <is>
          <t xml:space="preserve"> </t>
        </is>
      </c>
      <c r="D2" s="4" t="inlineStr">
        <is>
          <t xml:space="preserve"> </t>
        </is>
      </c>
    </row>
    <row r="3">
      <c r="A3" s="4" t="inlineStr">
        <is>
          <t>Exports designated for hedge gross nominal value | R$</t>
        </is>
      </c>
      <c r="B3" s="4" t="inlineStr">
        <is>
          <t xml:space="preserve"> </t>
        </is>
      </c>
      <c r="C3" s="6" t="inlineStr">
        <is>
          <t>R$ 1421391</t>
        </is>
      </c>
      <c r="D3" s="4" t="inlineStr">
        <is>
          <t xml:space="preserve"> </t>
        </is>
      </c>
    </row>
    <row r="4">
      <c r="A4" s="4" t="inlineStr">
        <is>
          <t>Braskem Idesa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Exports designated for hedge gross nominal value | R$</t>
        </is>
      </c>
      <c r="B6" s="4" t="inlineStr">
        <is>
          <t xml:space="preserve"> </t>
        </is>
      </c>
      <c r="C6" s="5" t="n">
        <v>424003</v>
      </c>
      <c r="D6" s="4" t="inlineStr">
        <is>
          <t xml:space="preserve"> </t>
        </is>
      </c>
    </row>
    <row r="7">
      <c r="A7" s="4" t="inlineStr">
        <is>
          <t>First Quarte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Exports designated for hedge gross nominal value | R$</t>
        </is>
      </c>
      <c r="B9" s="4" t="inlineStr">
        <is>
          <t xml:space="preserve"> </t>
        </is>
      </c>
      <c r="C9" s="5" t="n">
        <v>345958</v>
      </c>
      <c r="D9" s="4" t="inlineStr">
        <is>
          <t xml:space="preserve"> </t>
        </is>
      </c>
    </row>
    <row r="10">
      <c r="A10" s="4" t="inlineStr">
        <is>
          <t>First Quarter [Member] | Braskem Idesa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Exports designated for hedge gross nominal value | R$</t>
        </is>
      </c>
      <c r="B12" s="4" t="inlineStr">
        <is>
          <t xml:space="preserve"> </t>
        </is>
      </c>
      <c r="C12" s="5" t="n">
        <v>49302</v>
      </c>
      <c r="D12" s="4" t="inlineStr">
        <is>
          <t xml:space="preserve"> </t>
        </is>
      </c>
    </row>
    <row r="13">
      <c r="A13" s="4" t="inlineStr">
        <is>
          <t>Second Quarter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Exports designated for hedge gross nominal value | R$</t>
        </is>
      </c>
      <c r="B15" s="4" t="inlineStr">
        <is>
          <t xml:space="preserve"> </t>
        </is>
      </c>
      <c r="C15" s="5" t="n">
        <v>411195</v>
      </c>
      <c r="D15" s="4" t="inlineStr">
        <is>
          <t xml:space="preserve"> </t>
        </is>
      </c>
    </row>
    <row r="16">
      <c r="A16" s="4" t="inlineStr">
        <is>
          <t>Second Quarter [Member] | Braskem Ides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Exports designated for hedge gross nominal value | R$</t>
        </is>
      </c>
      <c r="B18" s="4" t="inlineStr">
        <is>
          <t xml:space="preserve"> </t>
        </is>
      </c>
      <c r="C18" s="5" t="n">
        <v>116361</v>
      </c>
      <c r="D18" s="4" t="inlineStr">
        <is>
          <t xml:space="preserve"> </t>
        </is>
      </c>
    </row>
    <row r="19">
      <c r="A19" s="4" t="inlineStr">
        <is>
          <t>Third Quarter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Exports designated for hedge gross nominal value | R$</t>
        </is>
      </c>
      <c r="B21" s="4" t="inlineStr">
        <is>
          <t xml:space="preserve"> </t>
        </is>
      </c>
      <c r="C21" s="5" t="n">
        <v>367703</v>
      </c>
      <c r="D21" s="4" t="inlineStr">
        <is>
          <t xml:space="preserve"> </t>
        </is>
      </c>
    </row>
    <row r="22">
      <c r="A22" s="4" t="inlineStr">
        <is>
          <t>Third Quarter [Member] | Braskem Idesa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Exports designated for hedge gross nominal value | R$</t>
        </is>
      </c>
      <c r="B24" s="4" t="inlineStr">
        <is>
          <t xml:space="preserve"> </t>
        </is>
      </c>
      <c r="C24" s="5" t="n">
        <v>120341</v>
      </c>
      <c r="D24" s="4" t="inlineStr">
        <is>
          <t xml:space="preserve"> </t>
        </is>
      </c>
    </row>
    <row r="25">
      <c r="A25" s="4" t="inlineStr">
        <is>
          <t>Fourth Quarter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Exports designated for hedge gross nominal value | R$</t>
        </is>
      </c>
      <c r="B27" s="4" t="inlineStr">
        <is>
          <t xml:space="preserve"> </t>
        </is>
      </c>
      <c r="C27" s="5" t="n">
        <v>296535</v>
      </c>
      <c r="D27" s="4" t="inlineStr">
        <is>
          <t xml:space="preserve"> </t>
        </is>
      </c>
    </row>
    <row r="28">
      <c r="A28" s="4" t="inlineStr">
        <is>
          <t>Fourth Quarter [Member] | Braskem Idesa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Exports designated for hedge gross nominal value | R$</t>
        </is>
      </c>
      <c r="B30" s="4" t="inlineStr">
        <is>
          <t xml:space="preserve"> </t>
        </is>
      </c>
      <c r="C30" s="6" t="inlineStr">
        <is>
          <t>R$ 137999</t>
        </is>
      </c>
      <c r="D30" s="4" t="inlineStr">
        <is>
          <t xml:space="preserve"> </t>
        </is>
      </c>
    </row>
    <row r="31">
      <c r="A31" s="4" t="inlineStr">
        <is>
          <t>United States of America, Dollars</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Exports designated for hedge nominal value | $</t>
        </is>
      </c>
      <c r="B33" s="8" t="n">
        <v>719000</v>
      </c>
      <c r="C33" s="4" t="inlineStr">
        <is>
          <t xml:space="preserve"> </t>
        </is>
      </c>
      <c r="D33" s="4" t="inlineStr">
        <is>
          <t xml:space="preserve"> </t>
        </is>
      </c>
    </row>
    <row r="34">
      <c r="A34" s="4" t="inlineStr">
        <is>
          <t>United States of America, Dollars | Braskem Idesa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Exports designated for hedge nominal value</t>
        </is>
      </c>
      <c r="B36" s="5" t="n">
        <v>253204</v>
      </c>
      <c r="C36" s="4" t="inlineStr">
        <is>
          <t xml:space="preserve"> </t>
        </is>
      </c>
      <c r="D36" s="8" t="n">
        <v>1645123</v>
      </c>
    </row>
    <row r="37">
      <c r="A37" s="4" t="inlineStr">
        <is>
          <t>United States of America, Dollars | First Quarter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Exports designated for hedge nominal value | $</t>
        </is>
      </c>
      <c r="B39" s="8" t="n">
        <v>175000</v>
      </c>
      <c r="C39" s="4" t="inlineStr">
        <is>
          <t xml:space="preserve"> </t>
        </is>
      </c>
      <c r="D39" s="4" t="inlineStr">
        <is>
          <t xml:space="preserve"> </t>
        </is>
      </c>
    </row>
    <row r="40">
      <c r="A40" s="4" t="inlineStr">
        <is>
          <t>Opening foreign exchange rate</t>
        </is>
      </c>
      <c r="B40" s="13" t="n">
        <v>2.0017</v>
      </c>
      <c r="C40" s="13" t="n">
        <v>2.0017</v>
      </c>
      <c r="D40" s="13" t="n">
        <v>2.0017</v>
      </c>
    </row>
    <row r="41">
      <c r="A41" s="4" t="inlineStr">
        <is>
          <t>Closing foreign exchange rate</t>
        </is>
      </c>
      <c r="B41" s="13" t="n">
        <v>3.9786</v>
      </c>
      <c r="C41" s="13" t="n">
        <v>3.9786</v>
      </c>
      <c r="D41" s="13" t="n">
        <v>3.9786</v>
      </c>
    </row>
    <row r="42">
      <c r="A42" s="4" t="inlineStr">
        <is>
          <t>United States of America, Dollars | First Quarter [Member] | Braskem Idesa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Exports designated for hedge nominal value</t>
        </is>
      </c>
      <c r="B44" s="8" t="n">
        <v>29136</v>
      </c>
      <c r="C44" s="4" t="inlineStr">
        <is>
          <t xml:space="preserve"> </t>
        </is>
      </c>
      <c r="D44" s="8" t="n">
        <v>194072</v>
      </c>
    </row>
    <row r="45">
      <c r="A45" s="4" t="inlineStr">
        <is>
          <t>Opening foreign exchange rate</t>
        </is>
      </c>
      <c r="B45" s="13" t="n">
        <v>13.6218</v>
      </c>
      <c r="C45" s="13" t="n">
        <v>13.6218</v>
      </c>
      <c r="D45" s="13" t="n">
        <v>13.6218</v>
      </c>
    </row>
    <row r="46">
      <c r="A46" s="4" t="inlineStr">
        <is>
          <t>Closing foreign exchange rate</t>
        </is>
      </c>
      <c r="B46" s="13" t="n">
        <v>20.2827</v>
      </c>
      <c r="C46" s="13" t="n">
        <v>20.2827</v>
      </c>
      <c r="D46" s="13" t="n">
        <v>20.2827</v>
      </c>
    </row>
    <row r="47">
      <c r="A47" s="4" t="inlineStr">
        <is>
          <t>United States of America, Dollars | Second Quarter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Exports designated for hedge nominal value | $</t>
        </is>
      </c>
      <c r="B49" s="8" t="n">
        <v>208000</v>
      </c>
      <c r="C49" s="4" t="inlineStr">
        <is>
          <t xml:space="preserve"> </t>
        </is>
      </c>
      <c r="D49" s="4" t="inlineStr">
        <is>
          <t xml:space="preserve"> </t>
        </is>
      </c>
    </row>
    <row r="50">
      <c r="A50" s="4" t="inlineStr">
        <is>
          <t>Opening foreign exchange rate</t>
        </is>
      </c>
      <c r="B50" s="13" t="n">
        <v>2.0017</v>
      </c>
      <c r="C50" s="13" t="n">
        <v>2.0017</v>
      </c>
      <c r="D50" s="13" t="n">
        <v>2.0017</v>
      </c>
    </row>
    <row r="51">
      <c r="A51" s="4" t="inlineStr">
        <is>
          <t>Closing foreign exchange rate</t>
        </is>
      </c>
      <c r="B51" s="13" t="n">
        <v>3.9786</v>
      </c>
      <c r="C51" s="13" t="n">
        <v>3.9786</v>
      </c>
      <c r="D51" s="13" t="n">
        <v>3.9786</v>
      </c>
    </row>
    <row r="52">
      <c r="A52" s="4" t="inlineStr">
        <is>
          <t>United States of America, Dollars | Second Quarter [Member] | Braskem Idesa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Exports designated for hedge nominal value</t>
        </is>
      </c>
      <c r="B54" s="8" t="n">
        <v>72612</v>
      </c>
      <c r="C54" s="4" t="inlineStr">
        <is>
          <t xml:space="preserve"> </t>
        </is>
      </c>
      <c r="D54" s="8" t="n">
        <v>470453</v>
      </c>
    </row>
    <row r="55">
      <c r="A55" s="4" t="inlineStr">
        <is>
          <t>Opening foreign exchange rate</t>
        </is>
      </c>
      <c r="B55" s="13" t="n">
        <v>13.6507</v>
      </c>
      <c r="C55" s="13" t="n">
        <v>13.6507</v>
      </c>
      <c r="D55" s="13" t="n">
        <v>13.6507</v>
      </c>
    </row>
    <row r="56">
      <c r="A56" s="4" t="inlineStr">
        <is>
          <t>Closing foreign exchange rate</t>
        </is>
      </c>
      <c r="B56" s="13" t="n">
        <v>20.1297</v>
      </c>
      <c r="C56" s="13" t="n">
        <v>20.1297</v>
      </c>
      <c r="D56" s="13" t="n">
        <v>20.1297</v>
      </c>
    </row>
    <row r="57">
      <c r="A57" s="4" t="inlineStr">
        <is>
          <t>United States of America, Dollars | Third Quarter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Exports designated for hedge nominal value | $</t>
        </is>
      </c>
      <c r="B59" s="8" t="n">
        <v>186000</v>
      </c>
      <c r="C59" s="4" t="inlineStr">
        <is>
          <t xml:space="preserve"> </t>
        </is>
      </c>
      <c r="D59" s="4" t="inlineStr">
        <is>
          <t xml:space="preserve"> </t>
        </is>
      </c>
    </row>
    <row r="60">
      <c r="A60" s="4" t="inlineStr">
        <is>
          <t>Opening foreign exchange rate</t>
        </is>
      </c>
      <c r="B60" s="13" t="n">
        <v>2.0017</v>
      </c>
      <c r="C60" s="13" t="n">
        <v>2.0017</v>
      </c>
      <c r="D60" s="13" t="n">
        <v>2.0017</v>
      </c>
    </row>
    <row r="61">
      <c r="A61" s="4" t="inlineStr">
        <is>
          <t>Closing foreign exchange rate</t>
        </is>
      </c>
      <c r="B61" s="13" t="n">
        <v>3.9786</v>
      </c>
      <c r="C61" s="13" t="n">
        <v>3.9786</v>
      </c>
      <c r="D61" s="13" t="n">
        <v>3.9786</v>
      </c>
    </row>
    <row r="62">
      <c r="A62" s="4" t="inlineStr">
        <is>
          <t>United States of America, Dollars | Third Quarter [Member] | Braskem Idesa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Exports designated for hedge nominal value</t>
        </is>
      </c>
      <c r="B64" s="8" t="n">
        <v>72612</v>
      </c>
      <c r="C64" s="4" t="inlineStr">
        <is>
          <t xml:space="preserve"> </t>
        </is>
      </c>
      <c r="D64" s="8" t="n">
        <v>470453</v>
      </c>
    </row>
    <row r="65">
      <c r="A65" s="4" t="inlineStr">
        <is>
          <t>Opening foreign exchange rate</t>
        </is>
      </c>
      <c r="B65" s="13" t="n">
        <v>13.6507</v>
      </c>
      <c r="C65" s="13" t="n">
        <v>13.6507</v>
      </c>
      <c r="D65" s="13" t="n">
        <v>13.6507</v>
      </c>
    </row>
    <row r="66">
      <c r="A66" s="4" t="inlineStr">
        <is>
          <t>Closing foreign exchange rate</t>
        </is>
      </c>
      <c r="B66" s="13" t="n">
        <v>20.1297</v>
      </c>
      <c r="C66" s="13" t="n">
        <v>20.1297</v>
      </c>
      <c r="D66" s="13" t="n">
        <v>20.1297</v>
      </c>
    </row>
    <row r="67">
      <c r="A67" s="4" t="inlineStr">
        <is>
          <t>United States of America, Dollars | Fourth Quarter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Exports designated for hedge nominal value | $</t>
        </is>
      </c>
      <c r="B69" s="8" t="n">
        <v>150000</v>
      </c>
      <c r="C69" s="4" t="inlineStr">
        <is>
          <t xml:space="preserve"> </t>
        </is>
      </c>
      <c r="D69" s="4" t="inlineStr">
        <is>
          <t xml:space="preserve"> </t>
        </is>
      </c>
    </row>
    <row r="70">
      <c r="A70" s="4" t="inlineStr">
        <is>
          <t>Opening foreign exchange rate</t>
        </is>
      </c>
      <c r="B70" s="13" t="n">
        <v>2.0017</v>
      </c>
      <c r="C70" s="13" t="n">
        <v>2.0017</v>
      </c>
      <c r="D70" s="13" t="n">
        <v>2.0017</v>
      </c>
    </row>
    <row r="71">
      <c r="A71" s="4" t="inlineStr">
        <is>
          <t>Closing foreign exchange rate</t>
        </is>
      </c>
      <c r="B71" s="13" t="n">
        <v>3.9786</v>
      </c>
      <c r="C71" s="13" t="n">
        <v>3.9786</v>
      </c>
      <c r="D71" s="13" t="n">
        <v>3.9786</v>
      </c>
    </row>
    <row r="72">
      <c r="A72" s="4" t="inlineStr">
        <is>
          <t>United States of America, Dollars | Fourth Quarter [Member] | Braskem Idesa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Exports designated for hedge nominal value</t>
        </is>
      </c>
      <c r="B74" s="8" t="n">
        <v>78844</v>
      </c>
      <c r="C74" s="4" t="inlineStr">
        <is>
          <t xml:space="preserve"> </t>
        </is>
      </c>
      <c r="D74" s="8" t="n">
        <v>510144</v>
      </c>
    </row>
    <row r="75">
      <c r="A75" s="4" t="inlineStr">
        <is>
          <t>Opening foreign exchange rate</t>
        </is>
      </c>
      <c r="B75" s="13" t="n">
        <v>13.6521</v>
      </c>
      <c r="C75" s="13" t="n">
        <v>13.6521</v>
      </c>
      <c r="D75" s="13" t="n">
        <v>13.6521</v>
      </c>
    </row>
    <row r="76">
      <c r="A76" s="4" t="inlineStr">
        <is>
          <t>Closing foreign exchange rate</t>
        </is>
      </c>
      <c r="B76" s="13" t="n">
        <v>20.1224</v>
      </c>
      <c r="C76" s="13" t="n">
        <v>20.1224</v>
      </c>
      <c r="D76" s="13" t="n">
        <v>20.122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3" customWidth="1" min="2" max="2"/>
  </cols>
  <sheetData>
    <row r="1">
      <c r="A1" s="1" t="inlineStr">
        <is>
          <t>Financial instruments (Details 9) - Braskem Idesa [Member]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Beginning balance</t>
        </is>
      </c>
      <c r="B4" s="6" t="inlineStr">
        <is>
          <t>R$ 1561319</t>
        </is>
      </c>
    </row>
    <row r="5">
      <c r="A5" s="4" t="inlineStr">
        <is>
          <t>Exchange variation recorded in the period / IR</t>
        </is>
      </c>
      <c r="B5" s="5" t="n">
        <v>489774</v>
      </c>
    </row>
    <row r="6">
      <c r="A6" s="4" t="inlineStr">
        <is>
          <t>Exchange variation transferred to profit or loss / IR</t>
        </is>
      </c>
      <c r="B6" s="5" t="n">
        <v>296802</v>
      </c>
    </row>
    <row r="7">
      <c r="A7" s="4" t="inlineStr">
        <is>
          <t>Ending balance</t>
        </is>
      </c>
      <c r="B7" s="5" t="n">
        <v>-774743</v>
      </c>
    </row>
    <row r="8">
      <c r="A8" s="4" t="inlineStr">
        <is>
          <t>Exchange variation member</t>
        </is>
      </c>
      <c r="B8" s="4" t="inlineStr">
        <is>
          <t xml:space="preserve"> </t>
        </is>
      </c>
    </row>
    <row r="9">
      <c r="A9" s="3" t="inlineStr">
        <is>
          <t>IfrsStatementLineItems [Line Items]</t>
        </is>
      </c>
      <c r="B9" s="4" t="inlineStr">
        <is>
          <t xml:space="preserve"> </t>
        </is>
      </c>
    </row>
    <row r="10">
      <c r="A10" s="4" t="inlineStr">
        <is>
          <t>Beginning balance</t>
        </is>
      </c>
      <c r="B10" s="5" t="n">
        <v>-2231511</v>
      </c>
    </row>
    <row r="11">
      <c r="A11" s="4" t="inlineStr">
        <is>
          <t>Exchange variation recorded in the period / IR</t>
        </is>
      </c>
      <c r="B11" s="5" t="n">
        <v>699677</v>
      </c>
    </row>
    <row r="12">
      <c r="A12" s="4" t="inlineStr">
        <is>
          <t>Exchange variation transferred to profit or loss / IR</t>
        </is>
      </c>
      <c r="B12" s="5" t="n">
        <v>424003</v>
      </c>
    </row>
    <row r="13">
      <c r="A13" s="4" t="inlineStr">
        <is>
          <t>Ending balance</t>
        </is>
      </c>
      <c r="B13" s="5" t="n">
        <v>-1107831</v>
      </c>
    </row>
    <row r="14">
      <c r="A14" s="4" t="inlineStr">
        <is>
          <t>I r and c s l member</t>
        </is>
      </c>
      <c r="B14" s="4" t="inlineStr">
        <is>
          <t xml:space="preserve"> </t>
        </is>
      </c>
    </row>
    <row r="15">
      <c r="A15" s="3" t="inlineStr">
        <is>
          <t>IfrsStatementLineItems [Line Items]</t>
        </is>
      </c>
      <c r="B15" s="4" t="inlineStr">
        <is>
          <t xml:space="preserve"> </t>
        </is>
      </c>
    </row>
    <row r="16">
      <c r="A16" s="4" t="inlineStr">
        <is>
          <t>Beginning balance</t>
        </is>
      </c>
      <c r="B16" s="5" t="n">
        <v>670192</v>
      </c>
    </row>
    <row r="17">
      <c r="A17" s="4" t="inlineStr">
        <is>
          <t>Exchange variation recorded in the period / IR</t>
        </is>
      </c>
      <c r="B17" s="5" t="n">
        <v>-209903</v>
      </c>
    </row>
    <row r="18">
      <c r="A18" s="4" t="inlineStr">
        <is>
          <t>Exchange variation transferred to profit or loss / IR</t>
        </is>
      </c>
      <c r="B18" s="5" t="n">
        <v>-127201</v>
      </c>
    </row>
    <row r="19">
      <c r="A19" s="4" t="inlineStr">
        <is>
          <t>Ending balance</t>
        </is>
      </c>
      <c r="B19" s="6" t="inlineStr">
        <is>
          <t>R$ 333088</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10)</t>
        </is>
      </c>
      <c r="C1" s="2" t="inlineStr">
        <is>
          <t>Dec. 31, 2022</t>
        </is>
      </c>
      <c r="D1" s="2" t="inlineStr">
        <is>
          <t>Dec. 31, 2021</t>
        </is>
      </c>
    </row>
    <row r="2">
      <c r="A2" s="4" t="inlineStr">
        <is>
          <t>Minimum risk member</t>
        </is>
      </c>
      <c r="C2" s="4" t="inlineStr">
        <is>
          <t xml:space="preserve"> </t>
        </is>
      </c>
      <c r="D2" s="4" t="inlineStr">
        <is>
          <t xml:space="preserve"> </t>
        </is>
      </c>
    </row>
    <row r="3">
      <c r="A3" s="3" t="inlineStr">
        <is>
          <t>IfrsStatementLineItems [Line Items]</t>
        </is>
      </c>
      <c r="C3" s="4" t="inlineStr">
        <is>
          <t xml:space="preserve"> </t>
        </is>
      </c>
      <c r="D3" s="4" t="inlineStr">
        <is>
          <t xml:space="preserve"> </t>
        </is>
      </c>
    </row>
    <row r="4">
      <c r="A4" s="4" t="inlineStr">
        <is>
          <t>Expected credit loss rate</t>
        </is>
      </c>
      <c r="C4" s="9" t="n">
        <v>0.7215</v>
      </c>
      <c r="D4" s="9" t="n">
        <v>0.6539</v>
      </c>
    </row>
    <row r="5">
      <c r="A5" s="4" t="inlineStr">
        <is>
          <t>Low risk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Expected credit loss rate</t>
        </is>
      </c>
      <c r="C7" s="9" t="n">
        <v>0.2165</v>
      </c>
      <c r="D7" s="9" t="n">
        <v>0.2665</v>
      </c>
    </row>
    <row r="8">
      <c r="A8" s="4" t="inlineStr">
        <is>
          <t>Moderate risk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Expected credit loss rate</t>
        </is>
      </c>
      <c r="C10" s="9" t="n">
        <v>0.0336</v>
      </c>
      <c r="D10" s="9" t="n">
        <v>0.0602</v>
      </c>
    </row>
    <row r="11">
      <c r="A11" s="4" t="inlineStr">
        <is>
          <t>High risk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Expected credit loss rate</t>
        </is>
      </c>
      <c r="C13" s="9" t="n">
        <v>0.0256</v>
      </c>
      <c r="D13" s="9" t="n">
        <v>0.0154</v>
      </c>
    </row>
    <row r="14">
      <c r="A14" s="4" t="inlineStr">
        <is>
          <t>Very high risk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Expected credit loss rate</t>
        </is>
      </c>
      <c r="B16" s="4" t="inlineStr">
        <is>
          <t>[1]</t>
        </is>
      </c>
      <c r="C16" s="9" t="n">
        <v>0.0028</v>
      </c>
      <c r="D16" s="9" t="n">
        <v>0.004</v>
      </c>
    </row>
    <row r="17"/>
    <row r="18">
      <c r="A18" s="4" t="inlineStr">
        <is>
          <t>[1] Clients in this group that are still active buy from Braskem and pay in advance.</t>
        </is>
      </c>
    </row>
  </sheetData>
  <mergeCells count="3">
    <mergeCell ref="A1:B1"/>
    <mergeCell ref="A17:C17"/>
    <mergeCell ref="A18:C1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instruments (Details 11)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Financial assets with risk assessment domestic market</t>
        </is>
      </c>
      <c r="C3" s="6" t="inlineStr">
        <is>
          <t>R$ 5793521</t>
        </is>
      </c>
      <c r="D3" s="6" t="inlineStr">
        <is>
          <t>R$ 4559181</t>
        </is>
      </c>
    </row>
    <row r="4">
      <c r="A4" s="4" t="inlineStr">
        <is>
          <t>Financial assets with risk assessment foreign market</t>
        </is>
      </c>
      <c r="C4" s="5" t="n">
        <v>8821089</v>
      </c>
      <c r="D4" s="5" t="n">
        <v>7589568</v>
      </c>
    </row>
    <row r="5">
      <c r="A5" s="4" t="inlineStr">
        <is>
          <t>Financial assets with risk assessment</t>
        </is>
      </c>
      <c r="C5" s="5" t="n">
        <v>14614610</v>
      </c>
      <c r="D5" s="5" t="n">
        <v>12148749</v>
      </c>
    </row>
    <row r="6">
      <c r="A6" s="4" t="inlineStr">
        <is>
          <t>Financial assets without risk assessment domestic market</t>
        </is>
      </c>
      <c r="C6" s="5" t="n">
        <v>83070</v>
      </c>
      <c r="D6" s="5" t="n">
        <v>27710</v>
      </c>
    </row>
    <row r="7">
      <c r="A7" s="4" t="inlineStr">
        <is>
          <t>Financial assets without risk assessment foreign market</t>
        </is>
      </c>
      <c r="C7" s="5" t="n">
        <v>81425</v>
      </c>
      <c r="D7" s="5" t="n">
        <v>13782</v>
      </c>
    </row>
    <row r="8">
      <c r="A8" s="4" t="inlineStr">
        <is>
          <t>Financial assets without risk assessment</t>
        </is>
      </c>
      <c r="C8" s="5" t="n">
        <v>164495</v>
      </c>
      <c r="D8" s="5" t="n">
        <v>41492</v>
      </c>
    </row>
    <row r="9">
      <c r="A9" s="4" t="inlineStr">
        <is>
          <t>Financial assets domestic market</t>
        </is>
      </c>
      <c r="C9" s="5" t="n">
        <v>5876591</v>
      </c>
      <c r="D9" s="5" t="n">
        <v>4586891</v>
      </c>
    </row>
    <row r="10">
      <c r="A10" s="4" t="inlineStr">
        <is>
          <t>Financial assets foreign market</t>
        </is>
      </c>
      <c r="C10" s="5" t="n">
        <v>8902514</v>
      </c>
      <c r="D10" s="5" t="n">
        <v>7603350</v>
      </c>
    </row>
    <row r="11">
      <c r="A11" s="4" t="inlineStr">
        <is>
          <t>Financial assets</t>
        </is>
      </c>
      <c r="C11" s="5" t="n">
        <v>14779105</v>
      </c>
      <c r="D11" s="5" t="n">
        <v>12190241</v>
      </c>
    </row>
    <row r="12">
      <c r="A12" s="4" t="inlineStr">
        <is>
          <t>A a a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Financial assets with risk assessment domestic market</t>
        </is>
      </c>
      <c r="C14" s="5" t="n">
        <v>5130140</v>
      </c>
      <c r="D14" s="5" t="n">
        <v>4080884</v>
      </c>
    </row>
    <row r="15">
      <c r="A15" s="4" t="inlineStr">
        <is>
          <t>Financial assets with risk assessment foreign market</t>
        </is>
      </c>
      <c r="C15" s="5" t="n">
        <v>2420741</v>
      </c>
      <c r="D15" s="5" t="n">
        <v>2783151</v>
      </c>
    </row>
    <row r="16">
      <c r="A16" s="4" t="inlineStr">
        <is>
          <t>Financial assets with risk assessment</t>
        </is>
      </c>
      <c r="C16" s="5" t="n">
        <v>7550881</v>
      </c>
      <c r="D16" s="5" t="n">
        <v>6864035</v>
      </c>
    </row>
    <row r="17">
      <c r="A17" s="4" t="inlineStr">
        <is>
          <t>A a plus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Financial assets with risk assessment domestic market</t>
        </is>
      </c>
      <c r="C19" s="5" t="n">
        <v>162650</v>
      </c>
      <c r="D19" s="5" t="n">
        <v>109165</v>
      </c>
    </row>
    <row r="20">
      <c r="A20" s="4" t="inlineStr">
        <is>
          <t>Financial assets with risk assessment</t>
        </is>
      </c>
      <c r="C20" s="5" t="n">
        <v>162650</v>
      </c>
      <c r="D20" s="5" t="n">
        <v>109165</v>
      </c>
    </row>
    <row r="21">
      <c r="A21" s="4" t="inlineStr">
        <is>
          <t>A a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Financial assets with risk assessment domestic market</t>
        </is>
      </c>
      <c r="C23" s="5" t="n">
        <v>289574</v>
      </c>
      <c r="D23" s="5" t="n">
        <v>188742</v>
      </c>
    </row>
    <row r="24">
      <c r="A24" s="4" t="inlineStr">
        <is>
          <t>Financial assets with risk assessment foreign market</t>
        </is>
      </c>
      <c r="C24" s="5" t="n">
        <v>107545</v>
      </c>
      <c r="D24" s="5" t="n">
        <v>629671</v>
      </c>
    </row>
    <row r="25">
      <c r="A25" s="4" t="inlineStr">
        <is>
          <t>Financial assets with risk assessment</t>
        </is>
      </c>
      <c r="C25" s="5" t="n">
        <v>397119</v>
      </c>
      <c r="D25" s="5" t="n">
        <v>818413</v>
      </c>
    </row>
    <row r="26">
      <c r="A26" s="4" t="inlineStr">
        <is>
          <t>A a minu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Financial assets with risk assessment domestic market</t>
        </is>
      </c>
      <c r="C28" s="5" t="n">
        <v>149178</v>
      </c>
      <c r="D28" s="5" t="n">
        <v>63675</v>
      </c>
    </row>
    <row r="29">
      <c r="A29" s="4" t="inlineStr">
        <is>
          <t>Financial assets with risk assessment</t>
        </is>
      </c>
      <c r="C29" s="5" t="n">
        <v>149178</v>
      </c>
      <c r="D29" s="5" t="n">
        <v>63675</v>
      </c>
    </row>
    <row r="30">
      <c r="A30" s="4" t="inlineStr">
        <is>
          <t>A plus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Financial assets with risk assessment domestic market</t>
        </is>
      </c>
      <c r="C32" s="5" t="n">
        <v>3423</v>
      </c>
      <c r="D32" s="5" t="n">
        <v>5788</v>
      </c>
    </row>
    <row r="33">
      <c r="A33" s="4" t="inlineStr">
        <is>
          <t>Financial assets with risk assessment foreign market</t>
        </is>
      </c>
      <c r="C33" s="5" t="n">
        <v>4459700</v>
      </c>
      <c r="D33" s="5" t="n">
        <v>2914269</v>
      </c>
    </row>
    <row r="34">
      <c r="A34" s="4" t="inlineStr">
        <is>
          <t>Financial assets with risk assessment</t>
        </is>
      </c>
      <c r="C34" s="5" t="n">
        <v>4463123</v>
      </c>
      <c r="D34" s="5" t="n">
        <v>2920057</v>
      </c>
    </row>
    <row r="35">
      <c r="A35" s="4" t="inlineStr">
        <is>
          <t>A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Financial assets with risk assessment domestic market</t>
        </is>
      </c>
      <c r="C37" s="5" t="n">
        <v>57650</v>
      </c>
      <c r="D37" s="5" t="n">
        <v>107225</v>
      </c>
    </row>
    <row r="38">
      <c r="A38" s="4" t="inlineStr">
        <is>
          <t>Financial assets with risk assessment foreign market</t>
        </is>
      </c>
      <c r="C38" s="5" t="n">
        <v>1392854</v>
      </c>
      <c r="D38" s="4" t="inlineStr">
        <is>
          <t xml:space="preserve"> </t>
        </is>
      </c>
    </row>
    <row r="39">
      <c r="A39" s="4" t="inlineStr">
        <is>
          <t>Financial assets with risk assessment</t>
        </is>
      </c>
      <c r="C39" s="5" t="n">
        <v>1450504</v>
      </c>
      <c r="D39" s="5" t="n">
        <v>107225</v>
      </c>
    </row>
    <row r="40">
      <c r="A40" s="4" t="inlineStr">
        <is>
          <t>A minus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Financial assets with risk assessment domestic market</t>
        </is>
      </c>
      <c r="C42" s="4" t="inlineStr">
        <is>
          <t xml:space="preserve"> </t>
        </is>
      </c>
      <c r="D42" s="5" t="n">
        <v>634</v>
      </c>
    </row>
    <row r="43">
      <c r="A43" s="4" t="inlineStr">
        <is>
          <t>Financial assets with risk assessment foreign market</t>
        </is>
      </c>
      <c r="C43" s="5" t="n">
        <v>387478</v>
      </c>
      <c r="D43" s="5" t="n">
        <v>236335</v>
      </c>
    </row>
    <row r="44">
      <c r="A44" s="4" t="inlineStr">
        <is>
          <t>Financial assets with risk assessment</t>
        </is>
      </c>
      <c r="C44" s="5" t="n">
        <v>387478</v>
      </c>
      <c r="D44" s="5" t="n">
        <v>236969</v>
      </c>
    </row>
    <row r="45">
      <c r="A45" s="4" t="inlineStr">
        <is>
          <t>B b b plus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Financial assets with risk assessment domestic market</t>
        </is>
      </c>
      <c r="C47" s="5" t="n">
        <v>118</v>
      </c>
      <c r="D47" s="5" t="n">
        <v>856</v>
      </c>
    </row>
    <row r="48">
      <c r="A48" s="4" t="inlineStr">
        <is>
          <t>Financial assets with risk assessment foreign market</t>
        </is>
      </c>
      <c r="C48" s="5" t="n">
        <v>375</v>
      </c>
      <c r="D48" s="5" t="n">
        <v>38</v>
      </c>
    </row>
    <row r="49">
      <c r="A49" s="4" t="inlineStr">
        <is>
          <t>Financial assets with risk assessment</t>
        </is>
      </c>
      <c r="C49" s="5" t="n">
        <v>493</v>
      </c>
      <c r="D49" s="5" t="n">
        <v>894</v>
      </c>
    </row>
    <row r="50">
      <c r="A50" s="4" t="inlineStr">
        <is>
          <t>B b b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Financial assets with risk assessment domestic market</t>
        </is>
      </c>
      <c r="C52" s="5" t="n">
        <v>788</v>
      </c>
      <c r="D52" s="5" t="n">
        <v>129</v>
      </c>
    </row>
    <row r="53">
      <c r="A53" s="4" t="inlineStr">
        <is>
          <t>Financial assets with risk assessment foreign market</t>
        </is>
      </c>
      <c r="C53" s="5" t="n">
        <v>52389</v>
      </c>
      <c r="D53" s="5" t="n">
        <v>1026104</v>
      </c>
    </row>
    <row r="54">
      <c r="A54" s="4" t="inlineStr">
        <is>
          <t>Financial assets with risk assessment</t>
        </is>
      </c>
      <c r="C54" s="5" t="n">
        <v>53177</v>
      </c>
      <c r="D54" s="5" t="n">
        <v>1026233</v>
      </c>
    </row>
    <row r="55">
      <c r="A55" s="4" t="inlineStr">
        <is>
          <t>B b b minus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Financial assets with risk assessment domestic market</t>
        </is>
      </c>
      <c r="C57" s="4" t="inlineStr">
        <is>
          <t xml:space="preserve"> </t>
        </is>
      </c>
      <c r="D57" s="5" t="n">
        <v>554</v>
      </c>
    </row>
    <row r="58">
      <c r="A58" s="4" t="inlineStr">
        <is>
          <t>Financial assets with risk assessment</t>
        </is>
      </c>
      <c r="C58" s="4" t="inlineStr">
        <is>
          <t xml:space="preserve"> </t>
        </is>
      </c>
      <c r="D58" s="5" t="n">
        <v>554</v>
      </c>
    </row>
    <row r="59">
      <c r="A59" s="4" t="inlineStr">
        <is>
          <t>B b plus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Financial assets with risk assessment domestic market</t>
        </is>
      </c>
      <c r="C61" s="4" t="inlineStr">
        <is>
          <t xml:space="preserve"> </t>
        </is>
      </c>
      <c r="D61" s="5" t="n">
        <v>50</v>
      </c>
    </row>
    <row r="62">
      <c r="A62" s="4" t="inlineStr">
        <is>
          <t>Financial assets with risk assessment</t>
        </is>
      </c>
      <c r="C62" s="4" t="inlineStr">
        <is>
          <t xml:space="preserve"> </t>
        </is>
      </c>
      <c r="D62" s="5" t="n">
        <v>50</v>
      </c>
    </row>
    <row r="63">
      <c r="A63" s="4" t="inlineStr">
        <is>
          <t>B b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Financial assets with risk assessment domestic market</t>
        </is>
      </c>
      <c r="C65" s="4" t="inlineStr">
        <is>
          <t xml:space="preserve"> </t>
        </is>
      </c>
      <c r="D65" s="5" t="n">
        <v>1479</v>
      </c>
    </row>
    <row r="66">
      <c r="A66" s="4" t="inlineStr">
        <is>
          <t>Financial assets with risk assessment</t>
        </is>
      </c>
      <c r="C66" s="4" t="inlineStr">
        <is>
          <t xml:space="preserve"> </t>
        </is>
      </c>
      <c r="D66" s="5" t="n">
        <v>1479</v>
      </c>
    </row>
    <row r="67">
      <c r="A67" s="4" t="inlineStr">
        <is>
          <t>B B Minus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Financial assets with risk assessment foreign market</t>
        </is>
      </c>
      <c r="C69" s="5" t="n">
        <v>7</v>
      </c>
      <c r="D69" s="4" t="inlineStr">
        <is>
          <t xml:space="preserve"> </t>
        </is>
      </c>
    </row>
    <row r="70">
      <c r="A70" s="4" t="inlineStr">
        <is>
          <t>Financial assets with risk assessment</t>
        </is>
      </c>
      <c r="C70" s="5" t="n">
        <v>7</v>
      </c>
      <c r="D70" s="4" t="inlineStr">
        <is>
          <t xml:space="preserve"> </t>
        </is>
      </c>
    </row>
    <row r="71">
      <c r="A71" s="4" t="inlineStr">
        <is>
          <t>Shares Of Investment Funds [Member]</t>
        </is>
      </c>
      <c r="C71" s="4" t="inlineStr">
        <is>
          <t xml:space="preserve"> </t>
        </is>
      </c>
      <c r="D71" s="4" t="inlineStr">
        <is>
          <t xml:space="preserve"> </t>
        </is>
      </c>
    </row>
    <row r="72">
      <c r="A72" s="3" t="inlineStr">
        <is>
          <t>IfrsStatementLineItems [Line Items]</t>
        </is>
      </c>
      <c r="C72" s="4" t="inlineStr">
        <is>
          <t xml:space="preserve"> </t>
        </is>
      </c>
      <c r="D72" s="4" t="inlineStr">
        <is>
          <t xml:space="preserve"> </t>
        </is>
      </c>
    </row>
    <row r="73">
      <c r="A73" s="4" t="inlineStr">
        <is>
          <t>Financial assets without risk assessment domestic market</t>
        </is>
      </c>
      <c r="C73" s="4" t="inlineStr">
        <is>
          <t xml:space="preserve"> </t>
        </is>
      </c>
      <c r="D73" s="5" t="n">
        <v>1721</v>
      </c>
    </row>
    <row r="74">
      <c r="A74" s="4" t="inlineStr">
        <is>
          <t>Other Financial Asset [Member]</t>
        </is>
      </c>
      <c r="C74" s="4" t="inlineStr">
        <is>
          <t xml:space="preserve"> </t>
        </is>
      </c>
      <c r="D74" s="4" t="inlineStr">
        <is>
          <t xml:space="preserve"> </t>
        </is>
      </c>
    </row>
    <row r="75">
      <c r="A75" s="3" t="inlineStr">
        <is>
          <t>IfrsStatementLineItems [Line Items]</t>
        </is>
      </c>
      <c r="C75" s="4" t="inlineStr">
        <is>
          <t xml:space="preserve"> </t>
        </is>
      </c>
      <c r="D75" s="4" t="inlineStr">
        <is>
          <t xml:space="preserve"> </t>
        </is>
      </c>
    </row>
    <row r="76">
      <c r="A76" s="4" t="inlineStr">
        <is>
          <t>Financial assets without risk assessment domestic market</t>
        </is>
      </c>
      <c r="B76" s="4" t="inlineStr">
        <is>
          <t>[1]</t>
        </is>
      </c>
      <c r="C76" s="5" t="n">
        <v>83070</v>
      </c>
      <c r="D76" s="5" t="n">
        <v>25989</v>
      </c>
    </row>
    <row r="77">
      <c r="A77" s="4" t="inlineStr">
        <is>
          <t>Financial assets without risk assessment foreign market</t>
        </is>
      </c>
      <c r="B77" s="4" t="inlineStr">
        <is>
          <t>[1]</t>
        </is>
      </c>
      <c r="C77" s="5" t="n">
        <v>81425</v>
      </c>
      <c r="D77" s="5" t="n">
        <v>13782</v>
      </c>
    </row>
    <row r="78">
      <c r="A78" s="4" t="inlineStr">
        <is>
          <t>Financial assets without risk assessment</t>
        </is>
      </c>
      <c r="B78" s="4" t="inlineStr">
        <is>
          <t>[1]</t>
        </is>
      </c>
      <c r="C78" s="6" t="inlineStr">
        <is>
          <t>R$ 164495</t>
        </is>
      </c>
      <c r="D78" s="6" t="inlineStr">
        <is>
          <t>R$ 39771</t>
        </is>
      </c>
    </row>
    <row r="79"/>
    <row r="80">
      <c r="A80" s="4" t="inlineStr">
        <is>
          <t>[1] Investments approved by the Management, in accordance with the Financial Policy.</t>
        </is>
      </c>
    </row>
  </sheetData>
  <mergeCells count="3">
    <mergeCell ref="A1:B1"/>
    <mergeCell ref="A79:C79"/>
    <mergeCell ref="A80:C8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inancial instruments (Details 12) R$ in Thousands</t>
        </is>
      </c>
      <c r="B1" s="2" t="inlineStr">
        <is>
          <t>12 Months Ended</t>
        </is>
      </c>
    </row>
    <row r="2">
      <c r="B2" s="2" t="inlineStr">
        <is>
          <t>Dec. 31, 2022 BRL (R$)</t>
        </is>
      </c>
    </row>
    <row r="3">
      <c r="A3" s="4" t="inlineStr">
        <is>
          <t>Bond member | Brazilian real u s dollar exchange rate member</t>
        </is>
      </c>
      <c r="B3" s="4" t="inlineStr">
        <is>
          <t xml:space="preserve"> </t>
        </is>
      </c>
    </row>
    <row r="4">
      <c r="A4" s="3" t="inlineStr">
        <is>
          <t>IfrsStatementLineItems [Line Items]</t>
        </is>
      </c>
      <c r="B4" s="4" t="inlineStr">
        <is>
          <t xml:space="preserve"> </t>
        </is>
      </c>
    </row>
    <row r="5">
      <c r="A5" s="4" t="inlineStr">
        <is>
          <t>Exposure value</t>
        </is>
      </c>
      <c r="B5" s="6" t="inlineStr">
        <is>
          <t>R$ 37167641</t>
        </is>
      </c>
    </row>
    <row r="6">
      <c r="A6" s="4" t="inlineStr">
        <is>
          <t>Probable gain (loss)</t>
        </is>
      </c>
      <c r="B6" s="5" t="n">
        <v>-372553</v>
      </c>
    </row>
    <row r="7">
      <c r="A7" s="4" t="inlineStr">
        <is>
          <t>Reasonably possible gain (loss)</t>
        </is>
      </c>
      <c r="B7" s="5" t="n">
        <v>-5051899</v>
      </c>
    </row>
    <row r="8">
      <c r="A8" s="4" t="inlineStr">
        <is>
          <t>Possible gain (loss)</t>
        </is>
      </c>
      <c r="B8" s="5" t="n">
        <v>-15155696</v>
      </c>
    </row>
    <row r="9">
      <c r="A9" s="4" t="inlineStr">
        <is>
          <t>Export prepayments member | Brazilian real u s dollar exchange rate member</t>
        </is>
      </c>
      <c r="B9" s="4" t="inlineStr">
        <is>
          <t xml:space="preserve"> </t>
        </is>
      </c>
    </row>
    <row r="10">
      <c r="A10" s="3" t="inlineStr">
        <is>
          <t>IfrsStatementLineItems [Line Items]</t>
        </is>
      </c>
      <c r="B10" s="4" t="inlineStr">
        <is>
          <t xml:space="preserve"> </t>
        </is>
      </c>
    </row>
    <row r="11">
      <c r="A11" s="4" t="inlineStr">
        <is>
          <t>Exposure value</t>
        </is>
      </c>
      <c r="B11" s="5" t="n">
        <v>-1028473</v>
      </c>
    </row>
    <row r="12">
      <c r="A12" s="4" t="inlineStr">
        <is>
          <t>Probable gain (loss)</t>
        </is>
      </c>
      <c r="B12" s="5" t="n">
        <v>-10309</v>
      </c>
    </row>
    <row r="13">
      <c r="A13" s="4" t="inlineStr">
        <is>
          <t>Reasonably possible gain (loss)</t>
        </is>
      </c>
      <c r="B13" s="5" t="n">
        <v>-139792</v>
      </c>
    </row>
    <row r="14">
      <c r="A14" s="4" t="inlineStr">
        <is>
          <t>Possible gain (loss)</t>
        </is>
      </c>
      <c r="B14" s="5" t="n">
        <v>-419376</v>
      </c>
    </row>
    <row r="15">
      <c r="A15" s="4" t="inlineStr">
        <is>
          <t>Export prepayments member | Libor floating interest rate member</t>
        </is>
      </c>
      <c r="B15" s="4" t="inlineStr">
        <is>
          <t xml:space="preserve"> </t>
        </is>
      </c>
    </row>
    <row r="16">
      <c r="A16" s="3" t="inlineStr">
        <is>
          <t>IfrsStatementLineItems [Line Items]</t>
        </is>
      </c>
      <c r="B16" s="4" t="inlineStr">
        <is>
          <t xml:space="preserve"> </t>
        </is>
      </c>
    </row>
    <row r="17">
      <c r="A17" s="4" t="inlineStr">
        <is>
          <t>Exposure value</t>
        </is>
      </c>
      <c r="B17" s="5" t="n">
        <v>-35749</v>
      </c>
    </row>
    <row r="18">
      <c r="A18" s="4" t="inlineStr">
        <is>
          <t>Probable gain (loss)</t>
        </is>
      </c>
      <c r="B18" s="5" t="n">
        <v>-887</v>
      </c>
    </row>
    <row r="19">
      <c r="A19" s="4" t="inlineStr">
        <is>
          <t>Reasonably possible gain (loss)</t>
        </is>
      </c>
      <c r="B19" s="5" t="n">
        <v>-3388</v>
      </c>
    </row>
    <row r="20">
      <c r="A20" s="4" t="inlineStr">
        <is>
          <t>Possible gain (loss)</t>
        </is>
      </c>
      <c r="B20" s="5" t="n">
        <v>-10163</v>
      </c>
    </row>
    <row r="21">
      <c r="A21" s="4" t="inlineStr">
        <is>
          <t>Export prepayments member | Selic interest rate member</t>
        </is>
      </c>
      <c r="B21" s="4" t="inlineStr">
        <is>
          <t xml:space="preserve"> </t>
        </is>
      </c>
    </row>
    <row r="22">
      <c r="A22" s="3" t="inlineStr">
        <is>
          <t>IfrsStatementLineItems [Line Items]</t>
        </is>
      </c>
      <c r="B22" s="4" t="inlineStr">
        <is>
          <t xml:space="preserve"> </t>
        </is>
      </c>
    </row>
    <row r="23">
      <c r="A23" s="4" t="inlineStr">
        <is>
          <t>Exposure value</t>
        </is>
      </c>
      <c r="B23" s="5" t="n">
        <v>-992725</v>
      </c>
    </row>
    <row r="24">
      <c r="A24" s="4" t="inlineStr">
        <is>
          <t>Probable gain (loss)</t>
        </is>
      </c>
      <c r="B24" s="5" t="n">
        <v>-25698</v>
      </c>
    </row>
    <row r="25">
      <c r="A25" s="4" t="inlineStr">
        <is>
          <t>Reasonably possible gain (loss)</t>
        </is>
      </c>
      <c r="B25" s="5" t="n">
        <v>-195867</v>
      </c>
    </row>
    <row r="26">
      <c r="A26" s="4" t="inlineStr">
        <is>
          <t>Possible gain (loss)</t>
        </is>
      </c>
      <c r="B26" s="5" t="n">
        <v>-587602</v>
      </c>
    </row>
    <row r="27">
      <c r="A27" s="4" t="inlineStr">
        <is>
          <t>Investment [Member] | Brazilian real u s dollar exchange rate member</t>
        </is>
      </c>
      <c r="B27" s="4" t="inlineStr">
        <is>
          <t xml:space="preserve"> </t>
        </is>
      </c>
    </row>
    <row r="28">
      <c r="A28" s="3" t="inlineStr">
        <is>
          <t>IfrsStatementLineItems [Line Items]</t>
        </is>
      </c>
      <c r="B28" s="4" t="inlineStr">
        <is>
          <t xml:space="preserve"> </t>
        </is>
      </c>
    </row>
    <row r="29">
      <c r="A29" s="4" t="inlineStr">
        <is>
          <t>Exposure value</t>
        </is>
      </c>
      <c r="B29" s="5" t="n">
        <v>-1985932</v>
      </c>
    </row>
    <row r="30">
      <c r="A30" s="4" t="inlineStr">
        <is>
          <t>Probable gain (loss)</t>
        </is>
      </c>
      <c r="B30" s="5" t="n">
        <v>-19906</v>
      </c>
    </row>
    <row r="31">
      <c r="A31" s="4" t="inlineStr">
        <is>
          <t>Reasonably possible gain (loss)</t>
        </is>
      </c>
      <c r="B31" s="5" t="n">
        <v>-269932</v>
      </c>
    </row>
    <row r="32">
      <c r="A32" s="4" t="inlineStr">
        <is>
          <t>Possible gain (loss)</t>
        </is>
      </c>
      <c r="B32" s="5" t="n">
        <v>-809795</v>
      </c>
    </row>
    <row r="33">
      <c r="A33" s="4" t="inlineStr">
        <is>
          <t>Investment [Member] | Libor floating interest rate member</t>
        </is>
      </c>
      <c r="B33" s="4" t="inlineStr">
        <is>
          <t xml:space="preserve"> </t>
        </is>
      </c>
    </row>
    <row r="34">
      <c r="A34" s="3" t="inlineStr">
        <is>
          <t>IfrsStatementLineItems [Line Items]</t>
        </is>
      </c>
      <c r="B34" s="4" t="inlineStr">
        <is>
          <t xml:space="preserve"> </t>
        </is>
      </c>
    </row>
    <row r="35">
      <c r="A35" s="4" t="inlineStr">
        <is>
          <t>Exposure value</t>
        </is>
      </c>
      <c r="B35" s="5" t="n">
        <v>-1985932</v>
      </c>
    </row>
    <row r="36">
      <c r="A36" s="4" t="inlineStr">
        <is>
          <t>Probable gain (loss)</t>
        </is>
      </c>
      <c r="B36" s="5" t="n">
        <v>-63201</v>
      </c>
    </row>
    <row r="37">
      <c r="A37" s="4" t="inlineStr">
        <is>
          <t>Reasonably possible gain (loss)</t>
        </is>
      </c>
      <c r="B37" s="5" t="n">
        <v>-241339</v>
      </c>
    </row>
    <row r="38">
      <c r="A38" s="4" t="inlineStr">
        <is>
          <t>Possible gain (loss)</t>
        </is>
      </c>
      <c r="B38" s="5" t="n">
        <v>-724017</v>
      </c>
    </row>
    <row r="39">
      <c r="A39" s="4" t="inlineStr">
        <is>
          <t>Sace member | Brazilian real u s dollar exchange rate member</t>
        </is>
      </c>
      <c r="B39" s="4" t="inlineStr">
        <is>
          <t xml:space="preserve"> </t>
        </is>
      </c>
    </row>
    <row r="40">
      <c r="A40" s="3" t="inlineStr">
        <is>
          <t>IfrsStatementLineItems [Line Items]</t>
        </is>
      </c>
      <c r="B40" s="4" t="inlineStr">
        <is>
          <t xml:space="preserve"> </t>
        </is>
      </c>
    </row>
    <row r="41">
      <c r="A41" s="4" t="inlineStr">
        <is>
          <t>Exposure value</t>
        </is>
      </c>
      <c r="B41" s="5" t="n">
        <v>-1478722</v>
      </c>
    </row>
    <row r="42">
      <c r="A42" s="4" t="inlineStr">
        <is>
          <t>Probable gain (loss)</t>
        </is>
      </c>
      <c r="B42" s="5" t="n">
        <v>-14822</v>
      </c>
    </row>
    <row r="43">
      <c r="A43" s="4" t="inlineStr">
        <is>
          <t>Reasonably possible gain (loss)</t>
        </is>
      </c>
      <c r="B43" s="5" t="n">
        <v>-200991</v>
      </c>
    </row>
    <row r="44">
      <c r="A44" s="4" t="inlineStr">
        <is>
          <t>Possible gain (loss)</t>
        </is>
      </c>
      <c r="B44" s="5" t="n">
        <v>-602973</v>
      </c>
    </row>
    <row r="45">
      <c r="A45" s="4" t="inlineStr">
        <is>
          <t>Sace member | Libor floating interest rate member</t>
        </is>
      </c>
      <c r="B45" s="4" t="inlineStr">
        <is>
          <t xml:space="preserve"> </t>
        </is>
      </c>
    </row>
    <row r="46">
      <c r="A46" s="3" t="inlineStr">
        <is>
          <t>IfrsStatementLineItems [Line Items]</t>
        </is>
      </c>
      <c r="B46" s="4" t="inlineStr">
        <is>
          <t xml:space="preserve"> </t>
        </is>
      </c>
    </row>
    <row r="47">
      <c r="A47" s="4" t="inlineStr">
        <is>
          <t>Exposure value</t>
        </is>
      </c>
      <c r="B47" s="5" t="n">
        <v>-1478722</v>
      </c>
    </row>
    <row r="48">
      <c r="A48" s="4" t="inlineStr">
        <is>
          <t>Probable gain (loss)</t>
        </is>
      </c>
      <c r="B48" s="5" t="n">
        <v>-49107</v>
      </c>
    </row>
    <row r="49">
      <c r="A49" s="4" t="inlineStr">
        <is>
          <t>Reasonably possible gain (loss)</t>
        </is>
      </c>
      <c r="B49" s="5" t="n">
        <v>-187520</v>
      </c>
    </row>
    <row r="50">
      <c r="A50" s="4" t="inlineStr">
        <is>
          <t>Possible gain (loss)</t>
        </is>
      </c>
      <c r="B50" s="5" t="n">
        <v>-562560</v>
      </c>
    </row>
    <row r="51">
      <c r="A51" s="4" t="inlineStr">
        <is>
          <t>Dollar call and put options member | Brazilian real u s dollar exchange rate member</t>
        </is>
      </c>
      <c r="B51" s="4" t="inlineStr">
        <is>
          <t xml:space="preserve"> </t>
        </is>
      </c>
    </row>
    <row r="52">
      <c r="A52" s="3" t="inlineStr">
        <is>
          <t>IfrsStatementLineItems [Line Items]</t>
        </is>
      </c>
      <c r="B52" s="4" t="inlineStr">
        <is>
          <t xml:space="preserve"> </t>
        </is>
      </c>
    </row>
    <row r="53">
      <c r="A53" s="4" t="inlineStr">
        <is>
          <t>Exposure value</t>
        </is>
      </c>
      <c r="B53" s="5" t="n">
        <v>65370</v>
      </c>
      <c r="C53" s="4" t="inlineStr">
        <is>
          <t>[1]</t>
        </is>
      </c>
    </row>
    <row r="54">
      <c r="A54" s="4" t="inlineStr">
        <is>
          <t>Probable gain (loss)</t>
        </is>
      </c>
      <c r="B54" s="5" t="n">
        <v>9809</v>
      </c>
      <c r="C54" s="4" t="inlineStr">
        <is>
          <t>[1]</t>
        </is>
      </c>
    </row>
    <row r="55">
      <c r="A55" s="4" t="inlineStr">
        <is>
          <t>Reasonably possible gain (loss)</t>
        </is>
      </c>
      <c r="B55" s="5" t="n">
        <v>-160742</v>
      </c>
      <c r="C55" s="4" t="inlineStr">
        <is>
          <t>[1]</t>
        </is>
      </c>
    </row>
    <row r="56">
      <c r="A56" s="4" t="inlineStr">
        <is>
          <t>Possible gain (loss)</t>
        </is>
      </c>
      <c r="B56" s="5" t="n">
        <v>-1023396</v>
      </c>
      <c r="C56" s="4" t="inlineStr">
        <is>
          <t>[1]</t>
        </is>
      </c>
    </row>
    <row r="57">
      <c r="A57" s="4" t="inlineStr">
        <is>
          <t>Dollar swap c d i member | Brazilian real u s dollar exchange rate member</t>
        </is>
      </c>
      <c r="B57" s="4" t="inlineStr">
        <is>
          <t xml:space="preserve"> </t>
        </is>
      </c>
    </row>
    <row r="58">
      <c r="A58" s="3" t="inlineStr">
        <is>
          <t>IfrsStatementLineItems [Line Items]</t>
        </is>
      </c>
      <c r="B58" s="4" t="inlineStr">
        <is>
          <t xml:space="preserve"> </t>
        </is>
      </c>
    </row>
    <row r="59">
      <c r="A59" s="4" t="inlineStr">
        <is>
          <t>Exposure value</t>
        </is>
      </c>
      <c r="B59" s="5" t="n">
        <v>-151713</v>
      </c>
    </row>
    <row r="60">
      <c r="A60" s="4" t="inlineStr">
        <is>
          <t>Probable gain (loss)</t>
        </is>
      </c>
      <c r="B60" s="5" t="n">
        <v>-6216</v>
      </c>
    </row>
    <row r="61">
      <c r="A61" s="4" t="inlineStr">
        <is>
          <t>Reasonably possible gain (loss)</t>
        </is>
      </c>
      <c r="B61" s="5" t="n">
        <v>-189181</v>
      </c>
    </row>
    <row r="62">
      <c r="A62" s="4" t="inlineStr">
        <is>
          <t>Possible gain (loss)</t>
        </is>
      </c>
      <c r="B62" s="5" t="n">
        <v>-466381</v>
      </c>
    </row>
    <row r="63">
      <c r="A63" s="4" t="inlineStr">
        <is>
          <t>M o n f o r t e member | Brazilian real u s dollar exchange rate member</t>
        </is>
      </c>
      <c r="B63" s="4" t="inlineStr">
        <is>
          <t xml:space="preserve"> </t>
        </is>
      </c>
    </row>
    <row r="64">
      <c r="A64" s="3" t="inlineStr">
        <is>
          <t>IfrsStatementLineItems [Line Items]</t>
        </is>
      </c>
      <c r="B64" s="4" t="inlineStr">
        <is>
          <t xml:space="preserve"> </t>
        </is>
      </c>
    </row>
    <row r="65">
      <c r="A65" s="4" t="inlineStr">
        <is>
          <t>Exposure value</t>
        </is>
      </c>
      <c r="B65" s="5" t="n">
        <v>-197209</v>
      </c>
    </row>
    <row r="66">
      <c r="A66" s="4" t="inlineStr">
        <is>
          <t>Probable gain (loss)</t>
        </is>
      </c>
      <c r="B66" s="5" t="n">
        <v>-1977</v>
      </c>
    </row>
    <row r="67">
      <c r="A67" s="4" t="inlineStr">
        <is>
          <t>Reasonably possible gain (loss)</t>
        </is>
      </c>
      <c r="B67" s="5" t="n">
        <v>-26805</v>
      </c>
    </row>
    <row r="68">
      <c r="A68" s="4" t="inlineStr">
        <is>
          <t>Possible gain (loss)</t>
        </is>
      </c>
      <c r="B68" s="5" t="n">
        <v>-80415</v>
      </c>
    </row>
    <row r="69">
      <c r="A69" s="4" t="inlineStr">
        <is>
          <t>M o n f o r t e member | Libor floating interest rate member</t>
        </is>
      </c>
      <c r="B69" s="4" t="inlineStr">
        <is>
          <t xml:space="preserve"> </t>
        </is>
      </c>
    </row>
    <row r="70">
      <c r="A70" s="3" t="inlineStr">
        <is>
          <t>IfrsStatementLineItems [Line Items]</t>
        </is>
      </c>
      <c r="B70" s="4" t="inlineStr">
        <is>
          <t xml:space="preserve"> </t>
        </is>
      </c>
    </row>
    <row r="71">
      <c r="A71" s="4" t="inlineStr">
        <is>
          <t>Exposure value</t>
        </is>
      </c>
      <c r="B71" s="5" t="n">
        <v>-197209</v>
      </c>
    </row>
    <row r="72">
      <c r="A72" s="4" t="inlineStr">
        <is>
          <t>Probable gain (loss)</t>
        </is>
      </c>
      <c r="B72" s="5" t="n">
        <v>-4094</v>
      </c>
    </row>
    <row r="73">
      <c r="A73" s="4" t="inlineStr">
        <is>
          <t>Reasonably possible gain (loss)</t>
        </is>
      </c>
      <c r="B73" s="5" t="n">
        <v>-15635</v>
      </c>
    </row>
    <row r="74">
      <c r="A74" s="4" t="inlineStr">
        <is>
          <t>Possible gain (loss)</t>
        </is>
      </c>
      <c r="B74" s="5" t="n">
        <v>-46906</v>
      </c>
    </row>
    <row r="75">
      <c r="A75" s="4" t="inlineStr">
        <is>
          <t>Nexi member | Brazilian real u s dollar exchange rate member</t>
        </is>
      </c>
      <c r="B75" s="4" t="inlineStr">
        <is>
          <t xml:space="preserve"> </t>
        </is>
      </c>
    </row>
    <row r="76">
      <c r="A76" s="3" t="inlineStr">
        <is>
          <t>IfrsStatementLineItems [Line Items]</t>
        </is>
      </c>
      <c r="B76" s="4" t="inlineStr">
        <is>
          <t xml:space="preserve"> </t>
        </is>
      </c>
    </row>
    <row r="77">
      <c r="A77" s="4" t="inlineStr">
        <is>
          <t>Exposure value</t>
        </is>
      </c>
      <c r="B77" s="5" t="n">
        <v>-100707</v>
      </c>
    </row>
    <row r="78">
      <c r="A78" s="4" t="inlineStr">
        <is>
          <t>Probable gain (loss)</t>
        </is>
      </c>
      <c r="B78" s="5" t="n">
        <v>-1009</v>
      </c>
    </row>
    <row r="79">
      <c r="A79" s="4" t="inlineStr">
        <is>
          <t>Reasonably possible gain (loss)</t>
        </is>
      </c>
      <c r="B79" s="5" t="n">
        <v>-13688</v>
      </c>
    </row>
    <row r="80">
      <c r="A80" s="4" t="inlineStr">
        <is>
          <t>Possible gain (loss)</t>
        </is>
      </c>
      <c r="B80" s="5" t="n">
        <v>-41065</v>
      </c>
    </row>
    <row r="81">
      <c r="A81" s="4" t="inlineStr">
        <is>
          <t>Nexi member | Libor floating interest rate member</t>
        </is>
      </c>
      <c r="B81" s="4" t="inlineStr">
        <is>
          <t xml:space="preserve"> </t>
        </is>
      </c>
    </row>
    <row r="82">
      <c r="A82" s="3" t="inlineStr">
        <is>
          <t>IfrsStatementLineItems [Line Items]</t>
        </is>
      </c>
      <c r="B82" s="4" t="inlineStr">
        <is>
          <t xml:space="preserve"> </t>
        </is>
      </c>
    </row>
    <row r="83">
      <c r="A83" s="4" t="inlineStr">
        <is>
          <t>Exposure value</t>
        </is>
      </c>
      <c r="B83" s="5" t="n">
        <v>-100707</v>
      </c>
    </row>
    <row r="84">
      <c r="A84" s="4" t="inlineStr">
        <is>
          <t>Probable gain (loss)</t>
        </is>
      </c>
      <c r="B84" s="5" t="n">
        <v>-3920</v>
      </c>
    </row>
    <row r="85">
      <c r="A85" s="4" t="inlineStr">
        <is>
          <t>Reasonably possible gain (loss)</t>
        </is>
      </c>
      <c r="B85" s="5" t="n">
        <v>-14970</v>
      </c>
    </row>
    <row r="86">
      <c r="A86" s="4" t="inlineStr">
        <is>
          <t>Possible gain (loss)</t>
        </is>
      </c>
      <c r="B86" s="5" t="n">
        <v>-44909</v>
      </c>
    </row>
    <row r="87">
      <c r="A87" s="4" t="inlineStr">
        <is>
          <t>Other [member] | Brazilian real u s dollar exchange rate member</t>
        </is>
      </c>
      <c r="B87" s="4" t="inlineStr">
        <is>
          <t xml:space="preserve"> </t>
        </is>
      </c>
    </row>
    <row r="88">
      <c r="A88" s="3" t="inlineStr">
        <is>
          <t>IfrsStatementLineItems [Line Items]</t>
        </is>
      </c>
      <c r="B88" s="4" t="inlineStr">
        <is>
          <t xml:space="preserve"> </t>
        </is>
      </c>
    </row>
    <row r="89">
      <c r="A89" s="4" t="inlineStr">
        <is>
          <t>Exposure value</t>
        </is>
      </c>
      <c r="B89" s="5" t="n">
        <v>-734837</v>
      </c>
    </row>
    <row r="90">
      <c r="A90" s="4" t="inlineStr">
        <is>
          <t>Probable gain (loss)</t>
        </is>
      </c>
      <c r="B90" s="5" t="n">
        <v>-7366</v>
      </c>
    </row>
    <row r="91">
      <c r="A91" s="4" t="inlineStr">
        <is>
          <t>Reasonably possible gain (loss)</t>
        </is>
      </c>
      <c r="B91" s="5" t="n">
        <v>-99881</v>
      </c>
    </row>
    <row r="92">
      <c r="A92" s="4" t="inlineStr">
        <is>
          <t>Possible gain (loss)</t>
        </is>
      </c>
      <c r="B92" s="5" t="n">
        <v>-299642</v>
      </c>
    </row>
    <row r="93">
      <c r="A93" s="4" t="inlineStr">
        <is>
          <t>Financial investments abroad member | Brazilian real u s dollar exchange rate member</t>
        </is>
      </c>
      <c r="B93" s="4" t="inlineStr">
        <is>
          <t xml:space="preserve"> </t>
        </is>
      </c>
    </row>
    <row r="94">
      <c r="A94" s="3" t="inlineStr">
        <is>
          <t>IfrsStatementLineItems [Line Items]</t>
        </is>
      </c>
      <c r="B94" s="4" t="inlineStr">
        <is>
          <t xml:space="preserve"> </t>
        </is>
      </c>
    </row>
    <row r="95">
      <c r="A95" s="4" t="inlineStr">
        <is>
          <t>Exposure value</t>
        </is>
      </c>
      <c r="B95" s="5" t="n">
        <v>6718183</v>
      </c>
    </row>
    <row r="96">
      <c r="A96" s="4" t="inlineStr">
        <is>
          <t>Probable gain (loss)</t>
        </is>
      </c>
      <c r="B96" s="5" t="n">
        <v>67340</v>
      </c>
    </row>
    <row r="97">
      <c r="A97" s="4" t="inlineStr">
        <is>
          <t>Reasonably possible gain (loss)</t>
        </is>
      </c>
      <c r="B97" s="5" t="n">
        <v>913149</v>
      </c>
    </row>
    <row r="98">
      <c r="A98" s="4" t="inlineStr">
        <is>
          <t>Possible gain (loss)</t>
        </is>
      </c>
      <c r="B98" s="5" t="n">
        <v>2739446</v>
      </c>
    </row>
    <row r="99">
      <c r="A99" s="4" t="inlineStr">
        <is>
          <t>Dollar Swap I P C A [Member] | Brazilian real u s dollar exchange rate member</t>
        </is>
      </c>
      <c r="B99" s="4" t="inlineStr">
        <is>
          <t xml:space="preserve"> </t>
        </is>
      </c>
    </row>
    <row r="100">
      <c r="A100" s="3" t="inlineStr">
        <is>
          <t>IfrsStatementLineItems [Line Items]</t>
        </is>
      </c>
      <c r="B100" s="4" t="inlineStr">
        <is>
          <t xml:space="preserve"> </t>
        </is>
      </c>
    </row>
    <row r="101">
      <c r="A101" s="4" t="inlineStr">
        <is>
          <t>Exposure value</t>
        </is>
      </c>
      <c r="B101" s="5" t="n">
        <v>22713</v>
      </c>
    </row>
    <row r="102">
      <c r="A102" s="4" t="inlineStr">
        <is>
          <t>Probable gain (loss)</t>
        </is>
      </c>
      <c r="B102" s="5" t="n">
        <v>-607</v>
      </c>
    </row>
    <row r="103">
      <c r="A103" s="4" t="inlineStr">
        <is>
          <t>Reasonably possible gain (loss)</t>
        </is>
      </c>
      <c r="B103" s="5" t="n">
        <v>-63356</v>
      </c>
    </row>
    <row r="104">
      <c r="A104" s="4" t="inlineStr">
        <is>
          <t>Possible gain (loss)</t>
        </is>
      </c>
      <c r="B104" s="5" t="n">
        <v>-194841</v>
      </c>
    </row>
    <row r="105">
      <c r="A105" s="4" t="inlineStr">
        <is>
          <t>Dollar Swap I P C A [Member] | I p c a interest rate member</t>
        </is>
      </c>
      <c r="B105" s="4" t="inlineStr">
        <is>
          <t xml:space="preserve"> </t>
        </is>
      </c>
    </row>
    <row r="106">
      <c r="A106" s="3" t="inlineStr">
        <is>
          <t>IfrsStatementLineItems [Line Items]</t>
        </is>
      </c>
      <c r="B106" s="4" t="inlineStr">
        <is>
          <t xml:space="preserve"> </t>
        </is>
      </c>
    </row>
    <row r="107">
      <c r="A107" s="4" t="inlineStr">
        <is>
          <t>Exposure value</t>
        </is>
      </c>
      <c r="B107" s="5" t="n">
        <v>22713</v>
      </c>
    </row>
    <row r="108">
      <c r="A108" s="4" t="inlineStr">
        <is>
          <t>Probable gain (loss)</t>
        </is>
      </c>
      <c r="B108" s="5" t="n">
        <v>-99748</v>
      </c>
    </row>
    <row r="109">
      <c r="A109" s="4" t="inlineStr">
        <is>
          <t>Reasonably possible gain (loss)</t>
        </is>
      </c>
      <c r="B109" s="5" t="n">
        <v>31958</v>
      </c>
    </row>
    <row r="110">
      <c r="A110" s="4" t="inlineStr">
        <is>
          <t>Possible gain (loss)</t>
        </is>
      </c>
      <c r="B110" s="5" t="n">
        <v>99871</v>
      </c>
    </row>
    <row r="111">
      <c r="A111" s="4" t="inlineStr">
        <is>
          <t>Outros [Member] | Libor floating interest rate member</t>
        </is>
      </c>
      <c r="B111" s="4" t="inlineStr">
        <is>
          <t xml:space="preserve"> </t>
        </is>
      </c>
    </row>
    <row r="112">
      <c r="A112" s="3" t="inlineStr">
        <is>
          <t>IfrsStatementLineItems [Line Items]</t>
        </is>
      </c>
      <c r="B112" s="4" t="inlineStr">
        <is>
          <t xml:space="preserve"> </t>
        </is>
      </c>
    </row>
    <row r="113">
      <c r="A113" s="4" t="inlineStr">
        <is>
          <t>Exposure value</t>
        </is>
      </c>
      <c r="B113" s="5" t="n">
        <v>-734837</v>
      </c>
    </row>
    <row r="114">
      <c r="A114" s="4" t="inlineStr">
        <is>
          <t>Probable gain (loss)</t>
        </is>
      </c>
      <c r="B114" s="5" t="n">
        <v>-16887</v>
      </c>
    </row>
    <row r="115">
      <c r="A115" s="4" t="inlineStr">
        <is>
          <t>Reasonably possible gain (loss)</t>
        </is>
      </c>
      <c r="B115" s="5" t="n">
        <v>-64483</v>
      </c>
    </row>
    <row r="116">
      <c r="A116" s="4" t="inlineStr">
        <is>
          <t>Possible gain (loss)</t>
        </is>
      </c>
      <c r="B116" s="5" t="n">
        <v>-193449</v>
      </c>
    </row>
    <row r="117">
      <c r="A117" s="4" t="inlineStr">
        <is>
          <t>Debentures member | C d i interest rate member</t>
        </is>
      </c>
      <c r="B117" s="4" t="inlineStr">
        <is>
          <t xml:space="preserve"> </t>
        </is>
      </c>
    </row>
    <row r="118">
      <c r="A118" s="3" t="inlineStr">
        <is>
          <t>IfrsStatementLineItems [Line Items]</t>
        </is>
      </c>
      <c r="B118" s="4" t="inlineStr">
        <is>
          <t xml:space="preserve"> </t>
        </is>
      </c>
    </row>
    <row r="119">
      <c r="A119" s="4" t="inlineStr">
        <is>
          <t>Exposure value</t>
        </is>
      </c>
      <c r="B119" s="5" t="n">
        <v>-3052400</v>
      </c>
    </row>
    <row r="120">
      <c r="A120" s="4" t="inlineStr">
        <is>
          <t>Probable gain (loss)</t>
        </is>
      </c>
      <c r="B120" s="5" t="n">
        <v>302796</v>
      </c>
    </row>
    <row r="121">
      <c r="A121" s="4" t="inlineStr">
        <is>
          <t>Reasonably possible gain (loss)</t>
        </is>
      </c>
      <c r="B121" s="5" t="n">
        <v>-898725</v>
      </c>
    </row>
    <row r="122">
      <c r="A122" s="4" t="inlineStr">
        <is>
          <t>Possible gain (loss)</t>
        </is>
      </c>
      <c r="B122" s="5" t="n">
        <v>-3331635</v>
      </c>
    </row>
    <row r="123">
      <c r="A123" s="4" t="inlineStr">
        <is>
          <t>Debentures member | I p c a interest rate member</t>
        </is>
      </c>
      <c r="B123" s="4" t="inlineStr">
        <is>
          <t xml:space="preserve"> </t>
        </is>
      </c>
    </row>
    <row r="124">
      <c r="A124" s="3" t="inlineStr">
        <is>
          <t>IfrsStatementLineItems [Line Items]</t>
        </is>
      </c>
      <c r="B124" s="4" t="inlineStr">
        <is>
          <t xml:space="preserve"> </t>
        </is>
      </c>
    </row>
    <row r="125">
      <c r="A125" s="4" t="inlineStr">
        <is>
          <t>Exposure value</t>
        </is>
      </c>
      <c r="B125" s="5" t="n">
        <v>-109877</v>
      </c>
    </row>
    <row r="126">
      <c r="A126" s="4" t="inlineStr">
        <is>
          <t>Probable gain (loss)</t>
        </is>
      </c>
      <c r="B126" s="5" t="n">
        <v>1494</v>
      </c>
    </row>
    <row r="127">
      <c r="A127" s="4" t="inlineStr">
        <is>
          <t>Reasonably possible gain (loss)</t>
        </is>
      </c>
      <c r="B127" s="5" t="n">
        <v>-2085</v>
      </c>
    </row>
    <row r="128">
      <c r="A128" s="4" t="inlineStr">
        <is>
          <t>Possible gain (loss)</t>
        </is>
      </c>
      <c r="B128" s="5" t="n">
        <v>-6315</v>
      </c>
    </row>
    <row r="129">
      <c r="A129" s="4" t="inlineStr">
        <is>
          <t>Financial investments in brazil member | C d i interest rate member</t>
        </is>
      </c>
      <c r="B129" s="4" t="inlineStr">
        <is>
          <t xml:space="preserve"> </t>
        </is>
      </c>
    </row>
    <row r="130">
      <c r="A130" s="3" t="inlineStr">
        <is>
          <t>IfrsStatementLineItems [Line Items]</t>
        </is>
      </c>
      <c r="B130" s="4" t="inlineStr">
        <is>
          <t xml:space="preserve"> </t>
        </is>
      </c>
    </row>
    <row r="131">
      <c r="A131" s="4" t="inlineStr">
        <is>
          <t>Exposure value</t>
        </is>
      </c>
      <c r="B131" s="5" t="n">
        <v>5876590</v>
      </c>
    </row>
    <row r="132">
      <c r="A132" s="4" t="inlineStr">
        <is>
          <t>Probable gain (loss)</t>
        </is>
      </c>
      <c r="B132" s="5" t="n">
        <v>-80242</v>
      </c>
    </row>
    <row r="133">
      <c r="A133" s="4" t="inlineStr">
        <is>
          <t>Reasonably possible gain (loss)</t>
        </is>
      </c>
      <c r="B133" s="5" t="n">
        <v>206257</v>
      </c>
    </row>
    <row r="134">
      <c r="A134" s="4" t="inlineStr">
        <is>
          <t>Possible gain (loss)</t>
        </is>
      </c>
      <c r="B134" s="5" t="n">
        <v>619489</v>
      </c>
    </row>
    <row r="135">
      <c r="A135" s="4" t="inlineStr">
        <is>
          <t>B N D E S [Member] | I p c a interest rate member</t>
        </is>
      </c>
      <c r="B135" s="4" t="inlineStr">
        <is>
          <t xml:space="preserve"> </t>
        </is>
      </c>
    </row>
    <row r="136">
      <c r="A136" s="3" t="inlineStr">
        <is>
          <t>IfrsStatementLineItems [Line Items]</t>
        </is>
      </c>
      <c r="B136" s="4" t="inlineStr">
        <is>
          <t xml:space="preserve"> </t>
        </is>
      </c>
    </row>
    <row r="137">
      <c r="A137" s="4" t="inlineStr">
        <is>
          <t>Exposure value</t>
        </is>
      </c>
      <c r="B137" s="5" t="n">
        <v>-386534</v>
      </c>
    </row>
    <row r="138">
      <c r="A138" s="4" t="inlineStr">
        <is>
          <t>Probable gain (loss)</t>
        </is>
      </c>
      <c r="B138" s="5" t="n">
        <v>26403</v>
      </c>
    </row>
    <row r="139">
      <c r="A139" s="4" t="inlineStr">
        <is>
          <t>Reasonably possible gain (loss)</t>
        </is>
      </c>
      <c r="B139" s="5" t="n">
        <v>-38283</v>
      </c>
    </row>
    <row r="140">
      <c r="A140" s="4" t="inlineStr">
        <is>
          <t>Possible gain (loss)</t>
        </is>
      </c>
      <c r="B140" s="5" t="n">
        <v>-121208</v>
      </c>
    </row>
    <row r="141">
      <c r="A141" s="4" t="inlineStr">
        <is>
          <t>B n b f i n e p f u n d e s f i n i s a f i n a m e f n e member | I p c a interest rate member</t>
        </is>
      </c>
      <c r="B141" s="4" t="inlineStr">
        <is>
          <t xml:space="preserve"> </t>
        </is>
      </c>
    </row>
    <row r="142">
      <c r="A142" s="3" t="inlineStr">
        <is>
          <t>IfrsStatementLineItems [Line Items]</t>
        </is>
      </c>
      <c r="B142" s="4" t="inlineStr">
        <is>
          <t xml:space="preserve"> </t>
        </is>
      </c>
    </row>
    <row r="143">
      <c r="A143" s="4" t="inlineStr">
        <is>
          <t>Exposure value</t>
        </is>
      </c>
      <c r="B143" s="5" t="n">
        <v>-3525</v>
      </c>
    </row>
    <row r="144">
      <c r="A144" s="4" t="inlineStr">
        <is>
          <t>Probable gain (loss)</t>
        </is>
      </c>
      <c r="B144" s="5" t="n">
        <v>59</v>
      </c>
    </row>
    <row r="145">
      <c r="A145" s="4" t="inlineStr">
        <is>
          <t>Reasonably possible gain (loss)</t>
        </is>
      </c>
      <c r="B145" s="5" t="n">
        <v>-83</v>
      </c>
    </row>
    <row r="146">
      <c r="A146" s="4" t="inlineStr">
        <is>
          <t>Possible gain (loss)</t>
        </is>
      </c>
      <c r="B146" s="5" t="n">
        <v>-252</v>
      </c>
    </row>
    <row r="147">
      <c r="A147" s="4" t="inlineStr">
        <is>
          <t>C R A [Member] | I p c a interest rate member</t>
        </is>
      </c>
      <c r="B147" s="4" t="inlineStr">
        <is>
          <t xml:space="preserve"> </t>
        </is>
      </c>
    </row>
    <row r="148">
      <c r="A148" s="3" t="inlineStr">
        <is>
          <t>IfrsStatementLineItems [Line Items]</t>
        </is>
      </c>
      <c r="B148" s="4" t="inlineStr">
        <is>
          <t xml:space="preserve"> </t>
        </is>
      </c>
    </row>
    <row r="149">
      <c r="A149" s="4" t="inlineStr">
        <is>
          <t>Exposure value</t>
        </is>
      </c>
      <c r="B149" s="5" t="n">
        <v>-763396</v>
      </c>
    </row>
    <row r="150">
      <c r="A150" s="4" t="inlineStr">
        <is>
          <t>Probable gain (loss)</t>
        </is>
      </c>
      <c r="B150" s="5" t="n">
        <v>45429</v>
      </c>
    </row>
    <row r="151">
      <c r="A151" s="4" t="inlineStr">
        <is>
          <t>Reasonably possible gain (loss)</t>
        </is>
      </c>
      <c r="B151" s="5" t="n">
        <v>-65630</v>
      </c>
    </row>
    <row r="152">
      <c r="A152" s="4" t="inlineStr">
        <is>
          <t>Possible gain (loss)</t>
        </is>
      </c>
      <c r="B152" s="5" t="n">
        <v>-206889</v>
      </c>
    </row>
    <row r="153">
      <c r="A153" s="4" t="inlineStr">
        <is>
          <t>Leniency agreement member | Selic interest rate member</t>
        </is>
      </c>
      <c r="B153" s="4" t="inlineStr">
        <is>
          <t xml:space="preserve"> </t>
        </is>
      </c>
    </row>
    <row r="154">
      <c r="A154" s="3" t="inlineStr">
        <is>
          <t>IfrsStatementLineItems [Line Items]</t>
        </is>
      </c>
      <c r="B154" s="4" t="inlineStr">
        <is>
          <t xml:space="preserve"> </t>
        </is>
      </c>
    </row>
    <row r="155">
      <c r="A155" s="4" t="inlineStr">
        <is>
          <t>Exposure value</t>
        </is>
      </c>
      <c r="B155" s="5" t="n">
        <v>-865311</v>
      </c>
    </row>
    <row r="156">
      <c r="A156" s="4" t="inlineStr">
        <is>
          <t>Probable gain (loss)</t>
        </is>
      </c>
      <c r="B156" s="5" t="n">
        <v>6856</v>
      </c>
    </row>
    <row r="157">
      <c r="A157" s="4" t="inlineStr">
        <is>
          <t>Reasonably possible gain (loss)</t>
        </is>
      </c>
      <c r="B157" s="5" t="n">
        <v>-17443</v>
      </c>
    </row>
    <row r="158">
      <c r="A158" s="4" t="inlineStr">
        <is>
          <t>Possible gain (loss)</t>
        </is>
      </c>
      <c r="B158" s="5" t="n">
        <v>-51656</v>
      </c>
    </row>
    <row r="159">
      <c r="A159" s="4" t="inlineStr">
        <is>
          <t>Export Credit Notes [Member] | Selic interest rate member</t>
        </is>
      </c>
      <c r="B159" s="4" t="inlineStr">
        <is>
          <t xml:space="preserve"> </t>
        </is>
      </c>
    </row>
    <row r="160">
      <c r="A160" s="3" t="inlineStr">
        <is>
          <t>IfrsStatementLineItems [Line Items]</t>
        </is>
      </c>
      <c r="B160" s="4" t="inlineStr">
        <is>
          <t xml:space="preserve"> </t>
        </is>
      </c>
    </row>
    <row r="161">
      <c r="A161" s="4" t="inlineStr">
        <is>
          <t>Exposure value</t>
        </is>
      </c>
      <c r="B161" s="5" t="n">
        <v>-521926</v>
      </c>
    </row>
    <row r="162">
      <c r="A162" s="4" t="inlineStr">
        <is>
          <t>Probable gain (loss)</t>
        </is>
      </c>
      <c r="B162" s="5" t="n">
        <v>-13571</v>
      </c>
    </row>
    <row r="163">
      <c r="A163" s="4" t="inlineStr">
        <is>
          <t>Reasonably possible gain (loss)</t>
        </is>
      </c>
      <c r="B163" s="5" t="n">
        <v>-103435</v>
      </c>
    </row>
    <row r="164">
      <c r="A164" s="4" t="inlineStr">
        <is>
          <t>Possible gain (loss)</t>
        </is>
      </c>
      <c r="B164" s="6" t="inlineStr">
        <is>
          <t>R$ 310306</t>
        </is>
      </c>
    </row>
    <row r="165"/>
    <row r="166">
      <c r="A166" s="4" t="inlineStr">
        <is>
          <t>[1] The Company is in the short position of a possible counterparty call.</t>
        </is>
      </c>
    </row>
  </sheetData>
  <mergeCells count="5">
    <mergeCell ref="A1:A2"/>
    <mergeCell ref="B1:C1"/>
    <mergeCell ref="B2:C2"/>
    <mergeCell ref="A165:C165"/>
    <mergeCell ref="A166:C16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80" customWidth="1" min="2" max="2"/>
    <col width="30" customWidth="1" min="3" max="3"/>
    <col width="23" customWidth="1" min="4" max="4"/>
    <col width="23" customWidth="1" min="5" max="5"/>
    <col width="23" customWidth="1" min="6" max="6"/>
  </cols>
  <sheetData>
    <row r="1">
      <c r="A1" s="1" t="inlineStr">
        <is>
          <t>Financial instruments (Details Narrative) R$ in Millions</t>
        </is>
      </c>
      <c r="B1" s="2" t="inlineStr">
        <is>
          <t>12 Months Ended</t>
        </is>
      </c>
    </row>
    <row r="2">
      <c r="B2" s="2" t="inlineStr">
        <is>
          <t>Dec. 31, 2022 BRL (R$) Number</t>
        </is>
      </c>
      <c r="C2" s="2" t="inlineStr">
        <is>
          <t>Dec. 31, 2021 BRL (R$) Number</t>
        </is>
      </c>
      <c r="D2" s="2" t="inlineStr">
        <is>
          <t>Dec. 31, 2020 BRL (R$)</t>
        </is>
      </c>
      <c r="E2" s="2" t="inlineStr">
        <is>
          <t>Dec. 31, 2019 BRL (R$)</t>
        </is>
      </c>
      <c r="F2" s="2" t="inlineStr">
        <is>
          <t>Dec. 31, 2017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export | Number</t>
        </is>
      </c>
      <c r="B4" s="14" t="n">
        <v>88.7</v>
      </c>
      <c r="C4" s="5" t="n">
        <v>17</v>
      </c>
      <c r="D4" s="4" t="inlineStr">
        <is>
          <t xml:space="preserve"> </t>
        </is>
      </c>
      <c r="E4" s="4" t="inlineStr">
        <is>
          <t xml:space="preserve"> </t>
        </is>
      </c>
      <c r="F4" s="4" t="inlineStr">
        <is>
          <t xml:space="preserve"> </t>
        </is>
      </c>
    </row>
    <row r="5">
      <c r="A5" s="4" t="inlineStr">
        <is>
          <t>Decription of fair value at risk</t>
        </is>
      </c>
      <c r="B5" s="4" t="inlineStr">
        <is>
          <t>fair value adjustment that could result in one
month as from December 31, 2022, with a probability of 5%, and under normal market conditions, was estimated by the Company at R$129
million (US$24.7 million) for put options and call options (Note 20.5(a.i)) and R$96.7 million (US$18.5 million) for the US dollar swap
(Note 20.5(a.ii)) and R$4.5 million (US$872 thousand) for the CRA swap (Note 20.2(a.iii)).</t>
        </is>
      </c>
      <c r="C5" s="4" t="inlineStr">
        <is>
          <t xml:space="preserve"> </t>
        </is>
      </c>
      <c r="D5" s="4" t="inlineStr">
        <is>
          <t xml:space="preserve"> </t>
        </is>
      </c>
      <c r="E5" s="4" t="inlineStr">
        <is>
          <t xml:space="preserve"> </t>
        </is>
      </c>
      <c r="F5" s="4" t="inlineStr">
        <is>
          <t xml:space="preserve"> </t>
        </is>
      </c>
    </row>
    <row r="6">
      <c r="A6" s="4" t="inlineStr">
        <is>
          <t>Put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6" t="inlineStr">
        <is>
          <t>R$ 2100</t>
        </is>
      </c>
      <c r="C8" s="6" t="inlineStr">
        <is>
          <t>R$ 10960</t>
        </is>
      </c>
      <c r="D8" s="4" t="inlineStr">
        <is>
          <t xml:space="preserve"> </t>
        </is>
      </c>
      <c r="E8" s="4" t="inlineStr">
        <is>
          <t xml:space="preserve"> </t>
        </is>
      </c>
      <c r="F8" s="4" t="inlineStr">
        <is>
          <t xml:space="preserve"> </t>
        </is>
      </c>
    </row>
    <row r="9">
      <c r="A9" s="4" t="inlineStr">
        <is>
          <t>Average export | Number</t>
        </is>
      </c>
      <c r="B9" s="14" t="n">
        <v>4.7</v>
      </c>
      <c r="C9" s="4" t="inlineStr">
        <is>
          <t xml:space="preserve"> </t>
        </is>
      </c>
      <c r="D9" s="4" t="inlineStr">
        <is>
          <t xml:space="preserve"> </t>
        </is>
      </c>
      <c r="E9" s="4" t="inlineStr">
        <is>
          <t xml:space="preserve"> </t>
        </is>
      </c>
      <c r="F9" s="4" t="inlineStr">
        <is>
          <t xml:space="preserve"> </t>
        </is>
      </c>
    </row>
    <row r="10">
      <c r="A10" s="4" t="inlineStr">
        <is>
          <t>Call op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6" t="inlineStr">
        <is>
          <t>R$ 1400</t>
        </is>
      </c>
      <c r="C12" s="5" t="n">
        <v>7300</v>
      </c>
      <c r="D12" s="4" t="inlineStr">
        <is>
          <t xml:space="preserve"> </t>
        </is>
      </c>
      <c r="E12" s="4" t="inlineStr">
        <is>
          <t xml:space="preserve"> </t>
        </is>
      </c>
      <c r="F12" s="4" t="inlineStr">
        <is>
          <t xml:space="preserve"> </t>
        </is>
      </c>
    </row>
    <row r="13">
      <c r="A13" s="4" t="inlineStr">
        <is>
          <t>Average export | Number</t>
        </is>
      </c>
      <c r="B13" s="7" t="n">
        <v>7.06</v>
      </c>
      <c r="C13" s="4" t="inlineStr">
        <is>
          <t xml:space="preserve"> </t>
        </is>
      </c>
      <c r="D13" s="4" t="inlineStr">
        <is>
          <t xml:space="preserve"> </t>
        </is>
      </c>
      <c r="E13" s="4" t="inlineStr">
        <is>
          <t xml:space="preserve"> </t>
        </is>
      </c>
      <c r="F13" s="4" t="inlineStr">
        <is>
          <t xml:space="preserve"> </t>
        </is>
      </c>
    </row>
    <row r="14">
      <c r="A14" s="4" t="inlineStr">
        <is>
          <t>Future expor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signated</t>
        </is>
      </c>
      <c r="B16" s="6" t="inlineStr">
        <is>
          <t>R$ 2609</t>
        </is>
      </c>
      <c r="C16" s="5" t="n">
        <v>2087</v>
      </c>
      <c r="D16" s="6" t="inlineStr">
        <is>
          <t>R$ 3131</t>
        </is>
      </c>
      <c r="E16" s="6" t="inlineStr">
        <is>
          <t>R$ 11500</t>
        </is>
      </c>
      <c r="F16" s="6" t="inlineStr">
        <is>
          <t>R$ 6520</t>
        </is>
      </c>
    </row>
    <row r="17">
      <c r="A17" s="4" t="inlineStr">
        <is>
          <t>Hedge accounting discontinued</t>
        </is>
      </c>
      <c r="B17" s="4" t="inlineStr">
        <is>
          <t xml:space="preserve"> </t>
        </is>
      </c>
      <c r="C17" s="5" t="n">
        <v>2087</v>
      </c>
      <c r="D17" s="5" t="n">
        <v>1889</v>
      </c>
      <c r="E17" s="4" t="inlineStr">
        <is>
          <t xml:space="preserve"> </t>
        </is>
      </c>
      <c r="F17" s="4" t="inlineStr">
        <is>
          <t xml:space="preserve"> </t>
        </is>
      </c>
    </row>
    <row r="18">
      <c r="A18" s="4" t="inlineStr">
        <is>
          <t>Hedge accounting discontinued</t>
        </is>
      </c>
      <c r="B18" s="4" t="inlineStr">
        <is>
          <t xml:space="preserve"> </t>
        </is>
      </c>
      <c r="C18" s="5" t="n">
        <v>1044</v>
      </c>
      <c r="D18" s="4" t="inlineStr">
        <is>
          <t xml:space="preserve"> </t>
        </is>
      </c>
      <c r="E18" s="4" t="inlineStr">
        <is>
          <t xml:space="preserve"> </t>
        </is>
      </c>
      <c r="F18" s="4" t="inlineStr">
        <is>
          <t xml:space="preserve"> </t>
        </is>
      </c>
    </row>
    <row r="19">
      <c r="A19" s="4" t="inlineStr">
        <is>
          <t>Future Exports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signated</t>
        </is>
      </c>
      <c r="B21" s="6" t="inlineStr">
        <is>
          <t>R$ 500</t>
        </is>
      </c>
      <c r="C21" s="5" t="n">
        <v>400</v>
      </c>
      <c r="D21" s="5" t="n">
        <v>600</v>
      </c>
      <c r="E21" s="6" t="inlineStr">
        <is>
          <t>R$ 2200</t>
        </is>
      </c>
      <c r="F21" s="4" t="inlineStr">
        <is>
          <t xml:space="preserve"> </t>
        </is>
      </c>
    </row>
    <row r="22">
      <c r="A22" s="4" t="inlineStr">
        <is>
          <t>Hedge accounting discontinued</t>
        </is>
      </c>
      <c r="B22" s="4" t="inlineStr">
        <is>
          <t xml:space="preserve"> </t>
        </is>
      </c>
      <c r="C22" s="5" t="n">
        <v>400</v>
      </c>
      <c r="D22" s="6" t="inlineStr">
        <is>
          <t>R$ 362</t>
        </is>
      </c>
      <c r="E22" s="4" t="inlineStr">
        <is>
          <t xml:space="preserve"> </t>
        </is>
      </c>
      <c r="F22" s="4" t="inlineStr">
        <is>
          <t xml:space="preserve"> </t>
        </is>
      </c>
    </row>
    <row r="23">
      <c r="A23" s="4" t="inlineStr">
        <is>
          <t>Hedge accounting discontinued</t>
        </is>
      </c>
      <c r="B23" s="4" t="inlineStr">
        <is>
          <t xml:space="preserve"> </t>
        </is>
      </c>
      <c r="C23" s="6" t="inlineStr">
        <is>
          <t>R$ 200</t>
        </is>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Taxes payable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payables on social security and taxes other than income tax</t>
        </is>
      </c>
      <c r="B3" s="6" t="inlineStr">
        <is>
          <t>R$ 491051</t>
        </is>
      </c>
      <c r="C3" s="6" t="inlineStr">
        <is>
          <t>R$ 1012116</t>
        </is>
      </c>
    </row>
    <row r="4">
      <c r="A4" s="4" t="inlineStr">
        <is>
          <t>Non-current payables on social security and taxes other than income tax</t>
        </is>
      </c>
      <c r="B4" s="5" t="n">
        <v>298026</v>
      </c>
      <c r="C4" s="5" t="n">
        <v>260497</v>
      </c>
    </row>
    <row r="5">
      <c r="A5" s="4" t="inlineStr">
        <is>
          <t>Other countr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ayables on social security and taxes other than income tax</t>
        </is>
      </c>
      <c r="B7" s="5" t="n">
        <v>789077</v>
      </c>
      <c r="C7" s="5" t="n">
        <v>1272613</v>
      </c>
    </row>
    <row r="8">
      <c r="A8" s="4" t="inlineStr">
        <is>
          <t>I p i member | Domestic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ayables on social security and taxes other than income tax</t>
        </is>
      </c>
      <c r="B10" s="5" t="n">
        <v>74219</v>
      </c>
      <c r="C10" s="5" t="n">
        <v>131290</v>
      </c>
    </row>
    <row r="11">
      <c r="A11" s="4" t="inlineStr">
        <is>
          <t>I c m s member | Domestic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ayables on social security and taxes other than income tax</t>
        </is>
      </c>
      <c r="B13" s="5" t="n">
        <v>218179</v>
      </c>
      <c r="C13" s="5" t="n">
        <v>485302</v>
      </c>
    </row>
    <row r="14">
      <c r="A14" s="4" t="inlineStr">
        <is>
          <t>P i s and c o f i n s member | Domestic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ayables on social security and taxes other than income tax</t>
        </is>
      </c>
      <c r="B16" s="5" t="n">
        <v>20406</v>
      </c>
      <c r="C16" s="5" t="n">
        <v>33516</v>
      </c>
    </row>
    <row r="17">
      <c r="A17" s="4" t="inlineStr">
        <is>
          <t>Other [member] | Domestic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ayables on social security and taxes other than income tax</t>
        </is>
      </c>
      <c r="B19" s="5" t="n">
        <v>103549</v>
      </c>
      <c r="C19" s="5" t="n">
        <v>46117</v>
      </c>
    </row>
    <row r="20">
      <c r="A20" s="4" t="inlineStr">
        <is>
          <t>Other [member] | Other countr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ayables on social security and taxes other than income tax</t>
        </is>
      </c>
      <c r="B22" s="5" t="n">
        <v>222464</v>
      </c>
      <c r="C22" s="5" t="n">
        <v>346817</v>
      </c>
    </row>
    <row r="23">
      <c r="A23" s="4" t="inlineStr">
        <is>
          <t>Value added tax member | Other countr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ayables on social security and taxes other than income tax</t>
        </is>
      </c>
      <c r="B25" s="6" t="inlineStr">
        <is>
          <t>R$ 150260</t>
        </is>
      </c>
      <c r="C25" s="6" t="inlineStr">
        <is>
          <t>R$ 229571</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s>
  <sheetData>
    <row r="1">
      <c r="A1" s="1" t="inlineStr">
        <is>
          <t>Income taxes (Details) - BRL (R$) R$ in Thousands</t>
        </is>
      </c>
      <c r="C1" s="2" t="inlineStr">
        <is>
          <t>12 Months Ended</t>
        </is>
      </c>
    </row>
    <row r="2">
      <c r="C2" s="2" t="inlineStr">
        <is>
          <t>Dec. 31, 2022</t>
        </is>
      </c>
      <c r="D2" s="2" t="inlineStr">
        <is>
          <t>Dec. 31, 2021</t>
        </is>
      </c>
      <c r="E2" s="2" t="inlineStr">
        <is>
          <t>Dec. 31, 2020</t>
        </is>
      </c>
    </row>
    <row r="3">
      <c r="A3" s="3" t="inlineStr">
        <is>
          <t>Income Taxes</t>
        </is>
      </c>
      <c r="C3" s="4" t="inlineStr">
        <is>
          <t xml:space="preserve"> </t>
        </is>
      </c>
      <c r="D3" s="4" t="inlineStr">
        <is>
          <t xml:space="preserve"> </t>
        </is>
      </c>
      <c r="E3" s="4" t="inlineStr">
        <is>
          <t xml:space="preserve"> </t>
        </is>
      </c>
    </row>
    <row r="4">
      <c r="A4" s="4" t="inlineStr">
        <is>
          <t>Profit (loss) before income taxes</t>
        </is>
      </c>
      <c r="C4" s="6" t="inlineStr">
        <is>
          <t>R$ 47344</t>
        </is>
      </c>
      <c r="D4" s="6" t="inlineStr">
        <is>
          <t>R$ 17961023</t>
        </is>
      </c>
      <c r="E4" s="6" t="inlineStr">
        <is>
          <t>R$ 9683784</t>
        </is>
      </c>
    </row>
    <row r="5">
      <c r="A5" s="4" t="inlineStr">
        <is>
          <t>Nominal income taxes computed based on Brazilian statutory corporate tax rates (34%)</t>
        </is>
      </c>
      <c r="C5" s="5" t="n">
        <v>-16097</v>
      </c>
      <c r="D5" s="5" t="n">
        <v>-6106748</v>
      </c>
      <c r="E5" s="5" t="n">
        <v>3292487</v>
      </c>
    </row>
    <row r="6">
      <c r="A6" s="3" t="inlineStr">
        <is>
          <t>Permanent adjustments to income taxes calculation basis</t>
        </is>
      </c>
      <c r="C6" s="4" t="inlineStr">
        <is>
          <t xml:space="preserve"> </t>
        </is>
      </c>
      <c r="D6" s="4" t="inlineStr">
        <is>
          <t xml:space="preserve"> </t>
        </is>
      </c>
      <c r="E6" s="4" t="inlineStr">
        <is>
          <t xml:space="preserve"> </t>
        </is>
      </c>
    </row>
    <row r="7">
      <c r="A7" s="4" t="inlineStr">
        <is>
          <t>Income taxes on equity in results of investees</t>
        </is>
      </c>
      <c r="C7" s="5" t="n">
        <v>11849</v>
      </c>
      <c r="D7" s="5" t="n">
        <v>1578</v>
      </c>
      <c r="E7" s="5" t="n">
        <v>6595</v>
      </c>
    </row>
    <row r="8">
      <c r="A8" s="4" t="inlineStr">
        <is>
          <t>Thin capitalization</t>
        </is>
      </c>
      <c r="B8" s="4" t="inlineStr">
        <is>
          <t>[1]</t>
        </is>
      </c>
      <c r="C8" s="5" t="n">
        <v>-359598</v>
      </c>
      <c r="D8" s="5" t="n">
        <v>-6628</v>
      </c>
      <c r="E8" s="5" t="n">
        <v>-695741</v>
      </c>
    </row>
    <row r="9">
      <c r="A9" s="4" t="inlineStr">
        <is>
          <t>Tax benefits (Sudene and PAT)</t>
        </is>
      </c>
      <c r="C9" s="4" t="inlineStr">
        <is>
          <t xml:space="preserve"> </t>
        </is>
      </c>
      <c r="D9" s="5" t="n">
        <v>137338</v>
      </c>
      <c r="E9" s="4" t="inlineStr">
        <is>
          <t xml:space="preserve"> </t>
        </is>
      </c>
    </row>
    <row r="10">
      <c r="A10" s="4" t="inlineStr">
        <is>
          <t>Reduction of tax loss</t>
        </is>
      </c>
      <c r="C10" s="5" t="n">
        <v>-891669</v>
      </c>
      <c r="D10" s="4" t="inlineStr">
        <is>
          <t xml:space="preserve"> </t>
        </is>
      </c>
      <c r="E10" s="4" t="inlineStr">
        <is>
          <t xml:space="preserve"> </t>
        </is>
      </c>
    </row>
    <row r="11">
      <c r="A11" s="4" t="inlineStr">
        <is>
          <t>Effect of the refund of Braskem America´s tax benefit</t>
        </is>
      </c>
      <c r="C11" s="4" t="inlineStr">
        <is>
          <t xml:space="preserve"> </t>
        </is>
      </c>
      <c r="D11" s="4" t="inlineStr">
        <is>
          <t xml:space="preserve"> </t>
        </is>
      </c>
      <c r="E11" s="5" t="n">
        <v>-737841</v>
      </c>
    </row>
    <row r="12">
      <c r="A12" s="4" t="inlineStr">
        <is>
          <t>Different jurisdictional taxes rates for companies abroad and tax basis</t>
        </is>
      </c>
      <c r="B12" s="4" t="inlineStr">
        <is>
          <t>[2]</t>
        </is>
      </c>
      <c r="C12" s="5" t="n">
        <v>1029618</v>
      </c>
      <c r="D12" s="5" t="n">
        <v>1980358</v>
      </c>
      <c r="E12" s="5" t="n">
        <v>994811</v>
      </c>
    </row>
    <row r="13">
      <c r="A13" s="4" t="inlineStr">
        <is>
          <t>Effect from the retrospective tax rate on bonus depreciation of Braskem America</t>
        </is>
      </c>
      <c r="C13" s="4" t="inlineStr">
        <is>
          <t xml:space="preserve"> </t>
        </is>
      </c>
      <c r="D13" s="4" t="inlineStr">
        <is>
          <t xml:space="preserve"> </t>
        </is>
      </c>
      <c r="E13" s="5" t="n">
        <v>334460</v>
      </c>
    </row>
    <row r="14">
      <c r="A14" s="4" t="inlineStr">
        <is>
          <t>Taxes on dividends distribution</t>
        </is>
      </c>
      <c r="C14" s="5" t="n">
        <v>-454663</v>
      </c>
      <c r="D14" s="5" t="n">
        <v>-265454</v>
      </c>
      <c r="E14" s="5" t="n">
        <v>-131240</v>
      </c>
    </row>
    <row r="15">
      <c r="A15" s="4" t="inlineStr">
        <is>
          <t>Exclusion of inflation adjustement by Selic on undue tax payments from taxable income</t>
        </is>
      </c>
      <c r="C15" s="5" t="n">
        <v>39395</v>
      </c>
      <c r="D15" s="5" t="n">
        <v>501382</v>
      </c>
      <c r="E15" s="4" t="inlineStr">
        <is>
          <t xml:space="preserve"> </t>
        </is>
      </c>
    </row>
    <row r="16">
      <c r="A16" s="4" t="inlineStr">
        <is>
          <t>Other permanent adjustments</t>
        </is>
      </c>
      <c r="C16" s="5" t="n">
        <v>-226570</v>
      </c>
      <c r="D16" s="5" t="n">
        <v>-241229</v>
      </c>
      <c r="E16" s="5" t="n">
        <v>-395053</v>
      </c>
    </row>
    <row r="17">
      <c r="A17" s="4" t="inlineStr">
        <is>
          <t>Effect of income taxes on results of operations</t>
        </is>
      </c>
      <c r="C17" s="5" t="n">
        <v>-867735</v>
      </c>
      <c r="D17" s="5" t="n">
        <v>-3999403</v>
      </c>
      <c r="E17" s="5" t="n">
        <v>2668478</v>
      </c>
    </row>
    <row r="18">
      <c r="A18" s="3" t="inlineStr">
        <is>
          <t>Current income taxes</t>
        </is>
      </c>
      <c r="C18" s="4" t="inlineStr">
        <is>
          <t xml:space="preserve"> </t>
        </is>
      </c>
      <c r="D18" s="4" t="inlineStr">
        <is>
          <t xml:space="preserve"> </t>
        </is>
      </c>
      <c r="E18" s="4" t="inlineStr">
        <is>
          <t xml:space="preserve"> </t>
        </is>
      </c>
    </row>
    <row r="19">
      <c r="A19" s="4" t="inlineStr">
        <is>
          <t>Current year</t>
        </is>
      </c>
      <c r="C19" s="5" t="n">
        <v>-1003705</v>
      </c>
      <c r="D19" s="5" t="n">
        <v>-3834437</v>
      </c>
      <c r="E19" s="5" t="n">
        <v>-52830</v>
      </c>
    </row>
    <row r="20">
      <c r="A20" s="4" t="inlineStr">
        <is>
          <t xml:space="preserve">Total current expenses </t>
        </is>
      </c>
      <c r="C20" s="5" t="n">
        <v>-1003705</v>
      </c>
      <c r="D20" s="5" t="n">
        <v>-3834437</v>
      </c>
      <c r="E20" s="5" t="n">
        <v>-52830</v>
      </c>
    </row>
    <row r="21">
      <c r="A21" s="3" t="inlineStr">
        <is>
          <t>Deferred income taxes</t>
        </is>
      </c>
      <c r="C21" s="4" t="inlineStr">
        <is>
          <t xml:space="preserve"> </t>
        </is>
      </c>
      <c r="D21" s="4" t="inlineStr">
        <is>
          <t xml:space="preserve"> </t>
        </is>
      </c>
      <c r="E21" s="4" t="inlineStr">
        <is>
          <t xml:space="preserve"> </t>
        </is>
      </c>
    </row>
    <row r="22">
      <c r="A22" s="4" t="inlineStr">
        <is>
          <t>Origination and reversal of temporary differences</t>
        </is>
      </c>
      <c r="C22" s="5" t="n">
        <v>1192438</v>
      </c>
      <c r="D22" s="5" t="n">
        <v>-246294</v>
      </c>
      <c r="E22" s="5" t="n">
        <v>2677328</v>
      </c>
    </row>
    <row r="23">
      <c r="A23" s="4" t="inlineStr">
        <is>
          <t>Tax losses</t>
        </is>
      </c>
      <c r="C23" s="5" t="n">
        <v>-1056468</v>
      </c>
      <c r="D23" s="5" t="n">
        <v>81328</v>
      </c>
      <c r="E23" s="5" t="n">
        <v>43980</v>
      </c>
    </row>
    <row r="24">
      <c r="A24" s="4" t="inlineStr">
        <is>
          <t xml:space="preserve">Total Deferred income taxes </t>
        </is>
      </c>
      <c r="C24" s="5" t="n">
        <v>135970</v>
      </c>
      <c r="D24" s="5" t="n">
        <v>-164966</v>
      </c>
      <c r="E24" s="5" t="n">
        <v>2721308</v>
      </c>
    </row>
    <row r="25">
      <c r="A25" s="4" t="inlineStr">
        <is>
          <t>Total</t>
        </is>
      </c>
      <c r="C25" s="6" t="inlineStr">
        <is>
          <t>R$ 867735</t>
        </is>
      </c>
      <c r="D25" s="6" t="inlineStr">
        <is>
          <t>R$ 3999403</t>
        </is>
      </c>
      <c r="E25" s="6" t="inlineStr">
        <is>
          <t>R$ 2668478</t>
        </is>
      </c>
    </row>
    <row r="26">
      <c r="A26" s="4" t="inlineStr">
        <is>
          <t>Effective rate</t>
        </is>
      </c>
      <c r="C26" s="9" t="n">
        <v>18.328</v>
      </c>
      <c r="D26" s="9" t="n">
        <v>0.223</v>
      </c>
      <c r="E26" s="9" t="n">
        <v>0.276</v>
      </c>
    </row>
    <row r="27"/>
    <row r="28">
      <c r="A28" s="4" t="inlineStr">
        <is>
          <t>[1] Includes the amount from the adjustment of interest rates in financial operations
with subsidiaries in accordance with sub-capitalization tax rules. Besides the differences on tax basis calculation, it includes the impact from
the difference between Brazilian tax rate (34%) and the tax rates in countries where the subsidiaries abroad are located, as follows:</t>
        </is>
      </c>
    </row>
  </sheetData>
  <mergeCells count="4">
    <mergeCell ref="A1:B2"/>
    <mergeCell ref="C1:E1"/>
    <mergeCell ref="A27:D27"/>
    <mergeCell ref="A28:D2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6" customWidth="1" min="1" max="1"/>
    <col width="16" customWidth="1" min="2" max="2"/>
  </cols>
  <sheetData>
    <row r="1">
      <c r="A1" s="1" t="inlineStr">
        <is>
          <t>Income taxes (Details 1)</t>
        </is>
      </c>
      <c r="B1" s="2" t="inlineStr">
        <is>
          <t>12 Months Ended</t>
        </is>
      </c>
    </row>
    <row r="2">
      <c r="B2" s="2" t="inlineStr">
        <is>
          <t>Dec. 31, 2022</t>
        </is>
      </c>
    </row>
    <row r="3">
      <c r="A3" s="4" t="inlineStr">
        <is>
          <t>Subsidiary one member</t>
        </is>
      </c>
      <c r="B3" s="4" t="inlineStr">
        <is>
          <t xml:space="preserve"> </t>
        </is>
      </c>
    </row>
    <row r="4">
      <c r="A4" s="3" t="inlineStr">
        <is>
          <t>IfrsStatementLineItems [Line Items]</t>
        </is>
      </c>
      <c r="B4" s="4" t="inlineStr">
        <is>
          <t xml:space="preserve"> </t>
        </is>
      </c>
    </row>
    <row r="5">
      <c r="A5" s="4" t="inlineStr">
        <is>
          <t>Headquarters country</t>
        </is>
      </c>
      <c r="B5" s="4" t="inlineStr">
        <is>
          <t>Germany</t>
        </is>
      </c>
    </row>
    <row r="6">
      <c r="A6" s="4" t="inlineStr">
        <is>
          <t>Official rate</t>
        </is>
      </c>
      <c r="B6" s="9" t="n">
        <v>0.3109</v>
      </c>
    </row>
    <row r="7">
      <c r="A7" s="4" t="inlineStr">
        <is>
          <t>Subsidiary two member</t>
        </is>
      </c>
      <c r="B7" s="4" t="inlineStr">
        <is>
          <t xml:space="preserve"> </t>
        </is>
      </c>
    </row>
    <row r="8">
      <c r="A8" s="3" t="inlineStr">
        <is>
          <t>IfrsStatementLineItems [Line Items]</t>
        </is>
      </c>
      <c r="B8" s="4" t="inlineStr">
        <is>
          <t xml:space="preserve"> </t>
        </is>
      </c>
    </row>
    <row r="9">
      <c r="A9" s="4" t="inlineStr">
        <is>
          <t>Headquarters country</t>
        </is>
      </c>
      <c r="B9" s="4" t="inlineStr">
        <is>
          <t>USA</t>
        </is>
      </c>
    </row>
    <row r="10">
      <c r="A10" s="4" t="inlineStr">
        <is>
          <t>Official rate</t>
        </is>
      </c>
      <c r="B10" s="10" t="n">
        <v>0.21</v>
      </c>
    </row>
    <row r="11">
      <c r="A11" s="4" t="inlineStr">
        <is>
          <t>Subsidiary three member</t>
        </is>
      </c>
      <c r="B11" s="4" t="inlineStr">
        <is>
          <t xml:space="preserve"> </t>
        </is>
      </c>
    </row>
    <row r="12">
      <c r="A12" s="3" t="inlineStr">
        <is>
          <t>IfrsStatementLineItems [Line Items]</t>
        </is>
      </c>
      <c r="B12" s="4" t="inlineStr">
        <is>
          <t xml:space="preserve"> </t>
        </is>
      </c>
    </row>
    <row r="13">
      <c r="A13" s="4" t="inlineStr">
        <is>
          <t>Headquarters country</t>
        </is>
      </c>
      <c r="B13" s="4" t="inlineStr">
        <is>
          <t>Argentina</t>
        </is>
      </c>
    </row>
    <row r="14">
      <c r="A14" s="4" t="inlineStr">
        <is>
          <t>Official rate</t>
        </is>
      </c>
      <c r="B14" s="10" t="n">
        <v>0.25</v>
      </c>
    </row>
    <row r="15">
      <c r="A15" s="4" t="inlineStr">
        <is>
          <t>Subsidiary four member</t>
        </is>
      </c>
      <c r="B15" s="4" t="inlineStr">
        <is>
          <t xml:space="preserve"> </t>
        </is>
      </c>
    </row>
    <row r="16">
      <c r="A16" s="3" t="inlineStr">
        <is>
          <t>IfrsStatementLineItems [Line Items]</t>
        </is>
      </c>
      <c r="B16" s="4" t="inlineStr">
        <is>
          <t xml:space="preserve"> </t>
        </is>
      </c>
    </row>
    <row r="17">
      <c r="A17" s="4" t="inlineStr">
        <is>
          <t>Headquarters country</t>
        </is>
      </c>
      <c r="B17" s="4" t="inlineStr">
        <is>
          <t>Chile</t>
        </is>
      </c>
    </row>
    <row r="18">
      <c r="A18" s="4" t="inlineStr">
        <is>
          <t>Official rate</t>
        </is>
      </c>
      <c r="B18" s="10" t="n">
        <v>0.27</v>
      </c>
    </row>
    <row r="19">
      <c r="A19" s="4" t="inlineStr">
        <is>
          <t>Subsidiary five member</t>
        </is>
      </c>
      <c r="B19" s="4" t="inlineStr">
        <is>
          <t xml:space="preserve"> </t>
        </is>
      </c>
    </row>
    <row r="20">
      <c r="A20" s="3" t="inlineStr">
        <is>
          <t>IfrsStatementLineItems [Line Items]</t>
        </is>
      </c>
      <c r="B20" s="4" t="inlineStr">
        <is>
          <t xml:space="preserve"> </t>
        </is>
      </c>
    </row>
    <row r="21">
      <c r="A21" s="4" t="inlineStr">
        <is>
          <t>Headquarters country</t>
        </is>
      </c>
      <c r="B21" s="4" t="inlineStr">
        <is>
          <t>Netherlands</t>
        </is>
      </c>
    </row>
    <row r="22">
      <c r="A22" s="4" t="inlineStr">
        <is>
          <t>Official rate</t>
        </is>
      </c>
      <c r="B22" s="9" t="n">
        <v>0.258</v>
      </c>
    </row>
    <row r="23">
      <c r="A23" s="4" t="inlineStr">
        <is>
          <t>Subsidiary six member</t>
        </is>
      </c>
      <c r="B23" s="4" t="inlineStr">
        <is>
          <t xml:space="preserve"> </t>
        </is>
      </c>
    </row>
    <row r="24">
      <c r="A24" s="3" t="inlineStr">
        <is>
          <t>IfrsStatementLineItems [Line Items]</t>
        </is>
      </c>
      <c r="B24" s="4" t="inlineStr">
        <is>
          <t xml:space="preserve"> </t>
        </is>
      </c>
    </row>
    <row r="25">
      <c r="A25" s="4" t="inlineStr">
        <is>
          <t>Headquarters country</t>
        </is>
      </c>
      <c r="B25" s="4" t="inlineStr">
        <is>
          <t>Mexico</t>
        </is>
      </c>
    </row>
    <row r="26">
      <c r="A26" s="4" t="inlineStr">
        <is>
          <t>Official rate</t>
        </is>
      </c>
      <c r="B26" s="10" t="n">
        <v>0.3</v>
      </c>
    </row>
    <row r="27">
      <c r="A27" s="4" t="inlineStr">
        <is>
          <t>Subsidiary seven member</t>
        </is>
      </c>
      <c r="B27" s="4" t="inlineStr">
        <is>
          <t xml:space="preserve"> </t>
        </is>
      </c>
    </row>
    <row r="28">
      <c r="A28" s="3" t="inlineStr">
        <is>
          <t>IfrsStatementLineItems [Line Items]</t>
        </is>
      </c>
      <c r="B28" s="4" t="inlineStr">
        <is>
          <t xml:space="preserve"> </t>
        </is>
      </c>
    </row>
    <row r="29">
      <c r="A29" s="4" t="inlineStr">
        <is>
          <t>Headquarters country</t>
        </is>
      </c>
      <c r="B29" s="4" t="inlineStr">
        <is>
          <t>India</t>
        </is>
      </c>
    </row>
    <row r="30">
      <c r="A30" s="4" t="inlineStr">
        <is>
          <t>Official rate</t>
        </is>
      </c>
      <c r="B30" s="10" t="n">
        <v>0.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Income taxes (Details 2)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Deferred tax assets1</t>
        </is>
      </c>
      <c r="C4" s="6" t="inlineStr">
        <is>
          <t>R$ 6358601</t>
        </is>
      </c>
      <c r="D4" s="6" t="inlineStr">
        <is>
          <t>R$ 8257252</t>
        </is>
      </c>
      <c r="E4" s="6" t="inlineStr">
        <is>
          <t>R$ 8529972</t>
        </is>
      </c>
    </row>
    <row r="5">
      <c r="A5" s="4" t="inlineStr">
        <is>
          <t>Deferred tax liabilities1</t>
        </is>
      </c>
      <c r="C5" s="5" t="n">
        <v>1153481</v>
      </c>
      <c r="D5" s="5" t="n">
        <v>1407434</v>
      </c>
      <c r="E5" s="5" t="n">
        <v>1234398</v>
      </c>
    </row>
    <row r="6">
      <c r="A6" s="4" t="inlineStr">
        <is>
          <t>Liabilities category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Ending balance</t>
        </is>
      </c>
      <c r="C8" s="5" t="n">
        <v>5999273</v>
      </c>
      <c r="D8" s="5" t="n">
        <v>5714469</v>
      </c>
      <c r="E8" s="5" t="n">
        <v>4981691</v>
      </c>
    </row>
    <row r="9">
      <c r="A9" s="4" t="inlineStr">
        <is>
          <t>Ending balance</t>
        </is>
      </c>
      <c r="C9" s="5" t="n">
        <v>53156</v>
      </c>
      <c r="D9" s="5" t="n">
        <v>686390</v>
      </c>
      <c r="E9" s="4" t="inlineStr">
        <is>
          <t xml:space="preserve"> </t>
        </is>
      </c>
    </row>
    <row r="10">
      <c r="A10" s="4" t="inlineStr">
        <is>
          <t>Other comprehensive income</t>
        </is>
      </c>
      <c r="C10" s="5" t="n">
        <v>231648</v>
      </c>
      <c r="D10" s="4" t="inlineStr">
        <is>
          <t xml:space="preserve"> </t>
        </is>
      </c>
      <c r="E10" s="4" t="inlineStr">
        <is>
          <t xml:space="preserve"> </t>
        </is>
      </c>
    </row>
    <row r="11">
      <c r="A11" s="4" t="inlineStr">
        <is>
          <t>Impact on the equity</t>
        </is>
      </c>
      <c r="C11" s="4" t="inlineStr">
        <is>
          <t xml:space="preserve"> </t>
        </is>
      </c>
      <c r="D11" s="5" t="n">
        <v>46388</v>
      </c>
      <c r="E11" s="4" t="inlineStr">
        <is>
          <t xml:space="preserve"> </t>
        </is>
      </c>
    </row>
    <row r="12">
      <c r="A12" s="4" t="inlineStr">
        <is>
          <t>Net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Ending balance</t>
        </is>
      </c>
      <c r="C14" s="5" t="n">
        <v>5205120</v>
      </c>
      <c r="D14" s="5" t="n">
        <v>6849818</v>
      </c>
      <c r="E14" s="5" t="n">
        <v>7295574</v>
      </c>
    </row>
    <row r="15">
      <c r="A15" s="4" t="inlineStr">
        <is>
          <t>Ending balance</t>
        </is>
      </c>
      <c r="C15" s="5" t="n">
        <v>135970</v>
      </c>
      <c r="D15" s="5" t="n">
        <v>-164966</v>
      </c>
      <c r="E15" s="4" t="inlineStr">
        <is>
          <t xml:space="preserve"> </t>
        </is>
      </c>
    </row>
    <row r="16">
      <c r="A16" s="4" t="inlineStr">
        <is>
          <t>Other comprehensive income</t>
        </is>
      </c>
      <c r="C16" s="5" t="n">
        <v>-1780668</v>
      </c>
      <c r="D16" s="4" t="inlineStr">
        <is>
          <t xml:space="preserve"> </t>
        </is>
      </c>
      <c r="E16" s="4" t="inlineStr">
        <is>
          <t xml:space="preserve"> </t>
        </is>
      </c>
    </row>
    <row r="17">
      <c r="A17" s="4" t="inlineStr">
        <is>
          <t>Impact on the equity</t>
        </is>
      </c>
      <c r="C17" s="4" t="inlineStr">
        <is>
          <t xml:space="preserve"> </t>
        </is>
      </c>
      <c r="D17" s="5" t="n">
        <v>-280790</v>
      </c>
      <c r="E17" s="4" t="inlineStr">
        <is>
          <t xml:space="preserve"> </t>
        </is>
      </c>
    </row>
    <row r="18">
      <c r="A18" s="4" t="inlineStr">
        <is>
          <t>Asset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Ending balance</t>
        </is>
      </c>
      <c r="C20" s="5" t="n">
        <v>11204393</v>
      </c>
      <c r="D20" s="5" t="n">
        <v>12564287</v>
      </c>
      <c r="E20" s="5" t="n">
        <v>12277265</v>
      </c>
    </row>
    <row r="21">
      <c r="A21" s="4" t="inlineStr">
        <is>
          <t>Ending balance</t>
        </is>
      </c>
      <c r="C21" s="5" t="n">
        <v>189126</v>
      </c>
      <c r="D21" s="5" t="n">
        <v>521424</v>
      </c>
      <c r="E21" s="4" t="inlineStr">
        <is>
          <t xml:space="preserve"> </t>
        </is>
      </c>
    </row>
    <row r="22">
      <c r="A22" s="4" t="inlineStr">
        <is>
          <t>Other comprehensive income</t>
        </is>
      </c>
      <c r="C22" s="5" t="n">
        <v>-1549020</v>
      </c>
      <c r="D22" s="5" t="n">
        <v>-234402</v>
      </c>
      <c r="E22" s="4" t="inlineStr">
        <is>
          <t xml:space="preserve"> </t>
        </is>
      </c>
    </row>
    <row r="23">
      <c r="A23" s="4" t="inlineStr">
        <is>
          <t>Tax losses i r and negative base c s l member | Asset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Ending balance</t>
        </is>
      </c>
      <c r="C25" s="5" t="n">
        <v>2397532</v>
      </c>
      <c r="D25" s="5" t="n">
        <v>3354716</v>
      </c>
      <c r="E25" s="5" t="n">
        <v>3278184</v>
      </c>
    </row>
    <row r="26">
      <c r="A26" s="4" t="inlineStr">
        <is>
          <t>Ending balance</t>
        </is>
      </c>
      <c r="C26" s="5" t="n">
        <v>-957184</v>
      </c>
      <c r="D26" s="5" t="n">
        <v>76532</v>
      </c>
      <c r="E26" s="4" t="inlineStr">
        <is>
          <t xml:space="preserve"> </t>
        </is>
      </c>
    </row>
    <row r="27">
      <c r="A27" s="4" t="inlineStr">
        <is>
          <t>Goodwill amortized member | Asset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Ending balance</t>
        </is>
      </c>
      <c r="C29" s="5" t="n">
        <v>2095</v>
      </c>
      <c r="D29" s="5" t="n">
        <v>2459</v>
      </c>
      <c r="E29" s="5" t="n">
        <v>6520</v>
      </c>
    </row>
    <row r="30">
      <c r="A30" s="4" t="inlineStr">
        <is>
          <t>Ending balance</t>
        </is>
      </c>
      <c r="C30" s="5" t="n">
        <v>-364</v>
      </c>
      <c r="D30" s="5" t="n">
        <v>-4061</v>
      </c>
      <c r="E30" s="4" t="inlineStr">
        <is>
          <t xml:space="preserve"> </t>
        </is>
      </c>
    </row>
    <row r="31">
      <c r="A31" s="4" t="inlineStr">
        <is>
          <t>Exchange variations member | Asset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Ending balance</t>
        </is>
      </c>
      <c r="C33" s="5" t="n">
        <v>3342880</v>
      </c>
      <c r="D33" s="5" t="n">
        <v>4280062</v>
      </c>
      <c r="E33" s="5" t="n">
        <v>3817615</v>
      </c>
    </row>
    <row r="34">
      <c r="A34" s="4" t="inlineStr">
        <is>
          <t>Ending balance</t>
        </is>
      </c>
      <c r="C34" s="5" t="n">
        <v>611838</v>
      </c>
      <c r="D34" s="5" t="n">
        <v>696849</v>
      </c>
      <c r="E34" s="4" t="inlineStr">
        <is>
          <t xml:space="preserve"> </t>
        </is>
      </c>
    </row>
    <row r="35">
      <c r="A35" s="4" t="inlineStr">
        <is>
          <t>Other comprehensive income</t>
        </is>
      </c>
      <c r="C35" s="5" t="n">
        <v>-1549020</v>
      </c>
      <c r="D35" s="5" t="n">
        <v>-234402</v>
      </c>
      <c r="E35" s="4" t="inlineStr">
        <is>
          <t xml:space="preserve"> </t>
        </is>
      </c>
    </row>
    <row r="36">
      <c r="A36" s="4" t="inlineStr">
        <is>
          <t>Temporary adjustment member | Asset member</t>
        </is>
      </c>
      <c r="C36" s="4" t="inlineStr">
        <is>
          <t xml:space="preserve"> </t>
        </is>
      </c>
      <c r="D36" s="4" t="inlineStr">
        <is>
          <t xml:space="preserve"> </t>
        </is>
      </c>
      <c r="E36" s="4" t="inlineStr">
        <is>
          <t xml:space="preserve"> </t>
        </is>
      </c>
    </row>
    <row r="37">
      <c r="A37" s="3" t="inlineStr">
        <is>
          <t>IfrsStatementLineItems [Line Items]</t>
        </is>
      </c>
      <c r="C37" s="4" t="inlineStr">
        <is>
          <t xml:space="preserve"> </t>
        </is>
      </c>
      <c r="D37" s="4" t="inlineStr">
        <is>
          <t xml:space="preserve"> </t>
        </is>
      </c>
      <c r="E37" s="4" t="inlineStr">
        <is>
          <t xml:space="preserve"> </t>
        </is>
      </c>
    </row>
    <row r="38">
      <c r="A38" s="4" t="inlineStr">
        <is>
          <t>Ending balance</t>
        </is>
      </c>
      <c r="C38" s="5" t="n">
        <v>4647532</v>
      </c>
      <c r="D38" s="5" t="n">
        <v>4782277</v>
      </c>
      <c r="E38" s="5" t="n">
        <v>4996337</v>
      </c>
    </row>
    <row r="39">
      <c r="A39" s="4" t="inlineStr">
        <is>
          <t>Ending balance</t>
        </is>
      </c>
      <c r="C39" s="5" t="n">
        <v>-134745</v>
      </c>
      <c r="D39" s="5" t="n">
        <v>-214060</v>
      </c>
      <c r="E39" s="4" t="inlineStr">
        <is>
          <t xml:space="preserve"> </t>
        </is>
      </c>
    </row>
    <row r="40">
      <c r="A40" s="4" t="inlineStr">
        <is>
          <t>Temporary adjustment member | Liabilities category member</t>
        </is>
      </c>
      <c r="C40" s="4" t="inlineStr">
        <is>
          <t xml:space="preserve"> </t>
        </is>
      </c>
      <c r="D40" s="4" t="inlineStr">
        <is>
          <t xml:space="preserve"> </t>
        </is>
      </c>
      <c r="E40" s="4" t="inlineStr">
        <is>
          <t xml:space="preserve"> </t>
        </is>
      </c>
    </row>
    <row r="41">
      <c r="A41" s="3" t="inlineStr">
        <is>
          <t>IfrsStatementLineItems [Line Items]</t>
        </is>
      </c>
      <c r="C41" s="4" t="inlineStr">
        <is>
          <t xml:space="preserve"> </t>
        </is>
      </c>
      <c r="D41" s="4" t="inlineStr">
        <is>
          <t xml:space="preserve"> </t>
        </is>
      </c>
      <c r="E41" s="4" t="inlineStr">
        <is>
          <t xml:space="preserve"> </t>
        </is>
      </c>
    </row>
    <row r="42">
      <c r="A42" s="4" t="inlineStr">
        <is>
          <t>Ending balance</t>
        </is>
      </c>
      <c r="C42" s="5" t="n">
        <v>420315</v>
      </c>
      <c r="D42" s="5" t="n">
        <v>88993</v>
      </c>
      <c r="E42" s="5" t="n">
        <v>158232</v>
      </c>
    </row>
    <row r="43">
      <c r="A43" s="4" t="inlineStr">
        <is>
          <t>Ending balance</t>
        </is>
      </c>
      <c r="C43" s="5" t="n">
        <v>331322</v>
      </c>
      <c r="D43" s="5" t="n">
        <v>-69239</v>
      </c>
      <c r="E43" s="4" t="inlineStr">
        <is>
          <t xml:space="preserve"> </t>
        </is>
      </c>
    </row>
    <row r="44">
      <c r="A44" s="4" t="inlineStr">
        <is>
          <t>Business combination member | Asset member</t>
        </is>
      </c>
      <c r="C44" s="4" t="inlineStr">
        <is>
          <t xml:space="preserve"> </t>
        </is>
      </c>
      <c r="D44" s="4" t="inlineStr">
        <is>
          <t xml:space="preserve"> </t>
        </is>
      </c>
      <c r="E44" s="4" t="inlineStr">
        <is>
          <t xml:space="preserve"> </t>
        </is>
      </c>
    </row>
    <row r="45">
      <c r="A45" s="3" t="inlineStr">
        <is>
          <t>IfrsStatementLineItems [Line Items]</t>
        </is>
      </c>
      <c r="C45" s="4" t="inlineStr">
        <is>
          <t xml:space="preserve"> </t>
        </is>
      </c>
      <c r="D45" s="4" t="inlineStr">
        <is>
          <t xml:space="preserve"> </t>
        </is>
      </c>
      <c r="E45" s="4" t="inlineStr">
        <is>
          <t xml:space="preserve"> </t>
        </is>
      </c>
    </row>
    <row r="46">
      <c r="A46" s="4" t="inlineStr">
        <is>
          <t>Ending balance</t>
        </is>
      </c>
      <c r="C46" s="4" t="inlineStr">
        <is>
          <t xml:space="preserve"> </t>
        </is>
      </c>
      <c r="D46" s="5" t="n">
        <v>26884</v>
      </c>
      <c r="E46" s="5" t="n">
        <v>56211</v>
      </c>
    </row>
    <row r="47">
      <c r="A47" s="4" t="inlineStr">
        <is>
          <t>Ending balance</t>
        </is>
      </c>
      <c r="C47" s="5" t="n">
        <v>-26884</v>
      </c>
      <c r="D47" s="5" t="n">
        <v>-29327</v>
      </c>
      <c r="E47" s="4" t="inlineStr">
        <is>
          <t xml:space="preserve"> </t>
        </is>
      </c>
    </row>
    <row r="48">
      <c r="A48" s="4" t="inlineStr">
        <is>
          <t>Tax credits member | Asset member</t>
        </is>
      </c>
      <c r="C48" s="4" t="inlineStr">
        <is>
          <t xml:space="preserve"> </t>
        </is>
      </c>
      <c r="D48" s="4" t="inlineStr">
        <is>
          <t xml:space="preserve"> </t>
        </is>
      </c>
      <c r="E48" s="4" t="inlineStr">
        <is>
          <t xml:space="preserve"> </t>
        </is>
      </c>
    </row>
    <row r="49">
      <c r="A49" s="3" t="inlineStr">
        <is>
          <t>IfrsStatementLineItems [Line Items]</t>
        </is>
      </c>
      <c r="C49" s="4" t="inlineStr">
        <is>
          <t xml:space="preserve"> </t>
        </is>
      </c>
      <c r="D49" s="4" t="inlineStr">
        <is>
          <t xml:space="preserve"> </t>
        </is>
      </c>
      <c r="E49" s="4" t="inlineStr">
        <is>
          <t xml:space="preserve"> </t>
        </is>
      </c>
    </row>
    <row r="50">
      <c r="A50" s="4" t="inlineStr">
        <is>
          <t>Ending balance</t>
        </is>
      </c>
      <c r="B50" s="4" t="inlineStr">
        <is>
          <t>[1]</t>
        </is>
      </c>
      <c r="C50" s="5" t="n">
        <v>697662</v>
      </c>
      <c r="D50" s="4" t="inlineStr">
        <is>
          <t xml:space="preserve"> </t>
        </is>
      </c>
      <c r="E50" s="5" t="n">
        <v>77032</v>
      </c>
    </row>
    <row r="51">
      <c r="A51" s="4" t="inlineStr">
        <is>
          <t>Ending balance</t>
        </is>
      </c>
      <c r="B51" s="4" t="inlineStr">
        <is>
          <t>[1]</t>
        </is>
      </c>
      <c r="C51" s="5" t="n">
        <v>697662</v>
      </c>
      <c r="D51" s="5" t="n">
        <v>-77032</v>
      </c>
      <c r="E51" s="4" t="inlineStr">
        <is>
          <t xml:space="preserve"> </t>
        </is>
      </c>
    </row>
    <row r="52">
      <c r="A52" s="4" t="inlineStr">
        <is>
          <t>Other [member] | Liabilities category member</t>
        </is>
      </c>
      <c r="C52" s="4" t="inlineStr">
        <is>
          <t xml:space="preserve"> </t>
        </is>
      </c>
      <c r="D52" s="4" t="inlineStr">
        <is>
          <t xml:space="preserve"> </t>
        </is>
      </c>
      <c r="E52" s="4" t="inlineStr">
        <is>
          <t xml:space="preserve"> </t>
        </is>
      </c>
    </row>
    <row r="53">
      <c r="A53" s="3" t="inlineStr">
        <is>
          <t>IfrsStatementLineItems [Line Items]</t>
        </is>
      </c>
      <c r="C53" s="4" t="inlineStr">
        <is>
          <t xml:space="preserve"> </t>
        </is>
      </c>
      <c r="D53" s="4" t="inlineStr">
        <is>
          <t xml:space="preserve"> </t>
        </is>
      </c>
      <c r="E53" s="4" t="inlineStr">
        <is>
          <t xml:space="preserve"> </t>
        </is>
      </c>
    </row>
    <row r="54">
      <c r="A54" s="4" t="inlineStr">
        <is>
          <t>Ending balance</t>
        </is>
      </c>
      <c r="C54" s="5" t="n">
        <v>4826</v>
      </c>
      <c r="D54" s="5" t="n">
        <v>4826</v>
      </c>
      <c r="E54" s="5" t="n">
        <v>4827</v>
      </c>
    </row>
    <row r="55">
      <c r="A55" s="4" t="inlineStr">
        <is>
          <t>Ending balance</t>
        </is>
      </c>
      <c r="C55" s="5" t="n">
        <v>29706</v>
      </c>
      <c r="D55" s="5" t="n">
        <v>-46389</v>
      </c>
      <c r="E55" s="4" t="inlineStr">
        <is>
          <t xml:space="preserve"> </t>
        </is>
      </c>
    </row>
    <row r="56">
      <c r="A56" s="4" t="inlineStr">
        <is>
          <t>Other comprehensive income</t>
        </is>
      </c>
      <c r="C56" s="5" t="n">
        <v>-29706</v>
      </c>
      <c r="D56" s="4" t="inlineStr">
        <is>
          <t xml:space="preserve"> </t>
        </is>
      </c>
      <c r="E56" s="4" t="inlineStr">
        <is>
          <t xml:space="preserve"> </t>
        </is>
      </c>
    </row>
    <row r="57">
      <c r="A57" s="4" t="inlineStr">
        <is>
          <t>Impact on the equity</t>
        </is>
      </c>
      <c r="C57" s="4" t="inlineStr">
        <is>
          <t xml:space="preserve"> </t>
        </is>
      </c>
      <c r="D57" s="5" t="n">
        <v>46388</v>
      </c>
      <c r="E57" s="4" t="inlineStr">
        <is>
          <t xml:space="preserve"> </t>
        </is>
      </c>
    </row>
    <row r="58">
      <c r="A58" s="4" t="inlineStr">
        <is>
          <t>Other [member] | Asset member</t>
        </is>
      </c>
      <c r="C58" s="4" t="inlineStr">
        <is>
          <t xml:space="preserve"> </t>
        </is>
      </c>
      <c r="D58" s="4" t="inlineStr">
        <is>
          <t xml:space="preserve"> </t>
        </is>
      </c>
      <c r="E58" s="4" t="inlineStr">
        <is>
          <t xml:space="preserve"> </t>
        </is>
      </c>
    </row>
    <row r="59">
      <c r="A59" s="3" t="inlineStr">
        <is>
          <t>IfrsStatementLineItems [Line Items]</t>
        </is>
      </c>
      <c r="C59" s="4" t="inlineStr">
        <is>
          <t xml:space="preserve"> </t>
        </is>
      </c>
      <c r="D59" s="4" t="inlineStr">
        <is>
          <t xml:space="preserve"> </t>
        </is>
      </c>
      <c r="E59" s="4" t="inlineStr">
        <is>
          <t xml:space="preserve"> </t>
        </is>
      </c>
    </row>
    <row r="60">
      <c r="A60" s="4" t="inlineStr">
        <is>
          <t>Ending balance</t>
        </is>
      </c>
      <c r="C60" s="5" t="n">
        <v>116692</v>
      </c>
      <c r="D60" s="5" t="n">
        <v>117889</v>
      </c>
      <c r="E60" s="5" t="n">
        <v>45366</v>
      </c>
    </row>
    <row r="61">
      <c r="A61" s="4" t="inlineStr">
        <is>
          <t>Ending balance</t>
        </is>
      </c>
      <c r="C61" s="5" t="n">
        <v>-1197</v>
      </c>
      <c r="D61" s="5" t="n">
        <v>72523</v>
      </c>
      <c r="E61" s="4" t="inlineStr">
        <is>
          <t xml:space="preserve"> </t>
        </is>
      </c>
    </row>
    <row r="62">
      <c r="A62" s="4" t="inlineStr">
        <is>
          <t>Amortization of fair value adjustments on the assets from the acquisiton of quattor member | Liabilities category member</t>
        </is>
      </c>
      <c r="C62" s="4" t="inlineStr">
        <is>
          <t xml:space="preserve"> </t>
        </is>
      </c>
      <c r="D62" s="4" t="inlineStr">
        <is>
          <t xml:space="preserve"> </t>
        </is>
      </c>
      <c r="E62" s="4" t="inlineStr">
        <is>
          <t xml:space="preserve"> </t>
        </is>
      </c>
    </row>
    <row r="63">
      <c r="A63" s="3" t="inlineStr">
        <is>
          <t>IfrsStatementLineItems [Line Items]</t>
        </is>
      </c>
      <c r="C63" s="4" t="inlineStr">
        <is>
          <t xml:space="preserve"> </t>
        </is>
      </c>
      <c r="D63" s="4" t="inlineStr">
        <is>
          <t xml:space="preserve"> </t>
        </is>
      </c>
      <c r="E63" s="4" t="inlineStr">
        <is>
          <t xml:space="preserve"> </t>
        </is>
      </c>
    </row>
    <row r="64">
      <c r="A64" s="4" t="inlineStr">
        <is>
          <t>Ending balance</t>
        </is>
      </c>
      <c r="C64" s="5" t="n">
        <v>722433</v>
      </c>
      <c r="D64" s="5" t="n">
        <v>725097</v>
      </c>
      <c r="E64" s="5" t="n">
        <v>722222</v>
      </c>
    </row>
    <row r="65">
      <c r="A65" s="4" t="inlineStr">
        <is>
          <t>Ending balance</t>
        </is>
      </c>
      <c r="C65" s="5" t="n">
        <v>-2664</v>
      </c>
      <c r="D65" s="5" t="n">
        <v>2875</v>
      </c>
      <c r="E65" s="4" t="inlineStr">
        <is>
          <t xml:space="preserve"> </t>
        </is>
      </c>
    </row>
    <row r="66">
      <c r="A66" s="4" t="inlineStr">
        <is>
          <t>Tax depreciation member | Liabilities category member</t>
        </is>
      </c>
      <c r="C66" s="4" t="inlineStr">
        <is>
          <t xml:space="preserve"> </t>
        </is>
      </c>
      <c r="D66" s="4" t="inlineStr">
        <is>
          <t xml:space="preserve"> </t>
        </is>
      </c>
      <c r="E66" s="4" t="inlineStr">
        <is>
          <t xml:space="preserve"> </t>
        </is>
      </c>
    </row>
    <row r="67">
      <c r="A67" s="3" t="inlineStr">
        <is>
          <t>IfrsStatementLineItems [Line Items]</t>
        </is>
      </c>
      <c r="C67" s="4" t="inlineStr">
        <is>
          <t xml:space="preserve"> </t>
        </is>
      </c>
      <c r="D67" s="4" t="inlineStr">
        <is>
          <t xml:space="preserve"> </t>
        </is>
      </c>
      <c r="E67" s="4" t="inlineStr">
        <is>
          <t xml:space="preserve"> </t>
        </is>
      </c>
    </row>
    <row r="68">
      <c r="A68" s="4" t="inlineStr">
        <is>
          <t>Ending balance</t>
        </is>
      </c>
      <c r="C68" s="5" t="n">
        <v>4051462</v>
      </c>
      <c r="D68" s="5" t="n">
        <v>4176950</v>
      </c>
      <c r="E68" s="5" t="n">
        <v>3737169</v>
      </c>
    </row>
    <row r="69">
      <c r="A69" s="4" t="inlineStr">
        <is>
          <t>Ending balance</t>
        </is>
      </c>
      <c r="C69" s="5" t="n">
        <v>-125488</v>
      </c>
      <c r="D69" s="5" t="n">
        <v>439781</v>
      </c>
      <c r="E69" s="4" t="inlineStr">
        <is>
          <t xml:space="preserve"> </t>
        </is>
      </c>
    </row>
    <row r="70">
      <c r="A70" s="4" t="inlineStr">
        <is>
          <t>Exclusion of i c m s in basis of calculation member | Liabilities category member</t>
        </is>
      </c>
      <c r="C70" s="4" t="inlineStr">
        <is>
          <t xml:space="preserve"> </t>
        </is>
      </c>
      <c r="D70" s="4" t="inlineStr">
        <is>
          <t xml:space="preserve"> </t>
        </is>
      </c>
      <c r="E70" s="4" t="inlineStr">
        <is>
          <t xml:space="preserve"> </t>
        </is>
      </c>
    </row>
    <row r="71">
      <c r="A71" s="3" t="inlineStr">
        <is>
          <t>IfrsStatementLineItems [Line Items]</t>
        </is>
      </c>
      <c r="C71" s="4" t="inlineStr">
        <is>
          <t xml:space="preserve"> </t>
        </is>
      </c>
      <c r="D71" s="4" t="inlineStr">
        <is>
          <t xml:space="preserve"> </t>
        </is>
      </c>
      <c r="E71" s="4" t="inlineStr">
        <is>
          <t xml:space="preserve"> </t>
        </is>
      </c>
    </row>
    <row r="72">
      <c r="A72" s="4" t="inlineStr">
        <is>
          <t>Ending balance</t>
        </is>
      </c>
      <c r="C72" s="5" t="n">
        <v>189649</v>
      </c>
      <c r="D72" s="5" t="n">
        <v>331479</v>
      </c>
      <c r="E72" s="4" t="inlineStr">
        <is>
          <t xml:space="preserve"> </t>
        </is>
      </c>
    </row>
    <row r="73">
      <c r="A73" s="4" t="inlineStr">
        <is>
          <t>Ending balance</t>
        </is>
      </c>
      <c r="C73" s="5" t="n">
        <v>-141830</v>
      </c>
      <c r="D73" s="4" t="inlineStr">
        <is>
          <t xml:space="preserve"> </t>
        </is>
      </c>
      <c r="E73" s="4" t="inlineStr">
        <is>
          <t xml:space="preserve"> </t>
        </is>
      </c>
    </row>
    <row r="74">
      <c r="A74" s="4" t="inlineStr">
        <is>
          <t>Exclusion of i c m s in basis of calculation member | Liabilities category member</t>
        </is>
      </c>
      <c r="C74" s="4" t="inlineStr">
        <is>
          <t xml:space="preserve"> </t>
        </is>
      </c>
      <c r="D74" s="4" t="inlineStr">
        <is>
          <t xml:space="preserve"> </t>
        </is>
      </c>
      <c r="E74" s="4" t="inlineStr">
        <is>
          <t xml:space="preserve"> </t>
        </is>
      </c>
    </row>
    <row r="75">
      <c r="A75" s="3" t="inlineStr">
        <is>
          <t>IfrsStatementLineItems [Line Items]</t>
        </is>
      </c>
      <c r="C75" s="4" t="inlineStr">
        <is>
          <t xml:space="preserve"> </t>
        </is>
      </c>
      <c r="D75" s="4" t="inlineStr">
        <is>
          <t xml:space="preserve"> </t>
        </is>
      </c>
      <c r="E75" s="4" t="inlineStr">
        <is>
          <t xml:space="preserve"> </t>
        </is>
      </c>
    </row>
    <row r="76">
      <c r="A76" s="4" t="inlineStr">
        <is>
          <t>Ending balance</t>
        </is>
      </c>
      <c r="C76" s="4" t="inlineStr">
        <is>
          <t xml:space="preserve"> </t>
        </is>
      </c>
      <c r="D76" s="5" t="n">
        <v>331479</v>
      </c>
      <c r="E76" s="4" t="inlineStr">
        <is>
          <t xml:space="preserve"> </t>
        </is>
      </c>
    </row>
    <row r="77">
      <c r="A77" s="4" t="inlineStr">
        <is>
          <t>Present value adjustment and amortized cost member | Liabilities category member</t>
        </is>
      </c>
      <c r="C77" s="4" t="inlineStr">
        <is>
          <t xml:space="preserve"> </t>
        </is>
      </c>
      <c r="D77" s="4" t="inlineStr">
        <is>
          <t xml:space="preserve"> </t>
        </is>
      </c>
      <c r="E77" s="4" t="inlineStr">
        <is>
          <t xml:space="preserve"> </t>
        </is>
      </c>
    </row>
    <row r="78">
      <c r="A78" s="3" t="inlineStr">
        <is>
          <t>IfrsStatementLineItems [Line Items]</t>
        </is>
      </c>
      <c r="C78" s="4" t="inlineStr">
        <is>
          <t xml:space="preserve"> </t>
        </is>
      </c>
      <c r="D78" s="4" t="inlineStr">
        <is>
          <t xml:space="preserve"> </t>
        </is>
      </c>
      <c r="E78" s="4" t="inlineStr">
        <is>
          <t xml:space="preserve"> </t>
        </is>
      </c>
    </row>
    <row r="79">
      <c r="A79" s="4" t="inlineStr">
        <is>
          <t>Ending balance</t>
        </is>
      </c>
      <c r="C79" s="5" t="n">
        <v>423951</v>
      </c>
      <c r="D79" s="5" t="n">
        <v>154691</v>
      </c>
      <c r="E79" s="5" t="n">
        <v>79920</v>
      </c>
    </row>
    <row r="80">
      <c r="A80" s="4" t="inlineStr">
        <is>
          <t>Ending balance</t>
        </is>
      </c>
      <c r="C80" s="5" t="n">
        <v>7906</v>
      </c>
      <c r="D80" s="5" t="n">
        <v>74771</v>
      </c>
      <c r="E80" s="4" t="inlineStr">
        <is>
          <t xml:space="preserve"> </t>
        </is>
      </c>
    </row>
    <row r="81">
      <c r="A81" s="4" t="inlineStr">
        <is>
          <t>Other comprehensive income</t>
        </is>
      </c>
      <c r="C81" s="5" t="n">
        <v>261354</v>
      </c>
      <c r="D81" s="4" t="inlineStr">
        <is>
          <t xml:space="preserve"> </t>
        </is>
      </c>
      <c r="E81" s="4" t="inlineStr">
        <is>
          <t xml:space="preserve"> </t>
        </is>
      </c>
    </row>
    <row r="82">
      <c r="A82" s="4" t="inlineStr">
        <is>
          <t>Amortization of fair value adjustments on the assets from the acquisiton of braskem qpar member | Liabilities category member</t>
        </is>
      </c>
      <c r="C82" s="4" t="inlineStr">
        <is>
          <t xml:space="preserve"> </t>
        </is>
      </c>
      <c r="D82" s="4" t="inlineStr">
        <is>
          <t xml:space="preserve"> </t>
        </is>
      </c>
      <c r="E82" s="4" t="inlineStr">
        <is>
          <t xml:space="preserve"> </t>
        </is>
      </c>
    </row>
    <row r="83">
      <c r="A83" s="3" t="inlineStr">
        <is>
          <t>IfrsStatementLineItems [Line Items]</t>
        </is>
      </c>
      <c r="C83" s="4" t="inlineStr">
        <is>
          <t xml:space="preserve"> </t>
        </is>
      </c>
      <c r="D83" s="4" t="inlineStr">
        <is>
          <t xml:space="preserve"> </t>
        </is>
      </c>
      <c r="E83" s="4" t="inlineStr">
        <is>
          <t xml:space="preserve"> </t>
        </is>
      </c>
    </row>
    <row r="84">
      <c r="A84" s="4" t="inlineStr">
        <is>
          <t>Ending balance</t>
        </is>
      </c>
      <c r="C84" s="5" t="n">
        <v>186637</v>
      </c>
      <c r="D84" s="5" t="n">
        <v>232433</v>
      </c>
      <c r="E84" s="6" t="inlineStr">
        <is>
          <t>R$ 279321</t>
        </is>
      </c>
    </row>
    <row r="85">
      <c r="A85" s="4" t="inlineStr">
        <is>
          <t>Ending balance</t>
        </is>
      </c>
      <c r="C85" s="6" t="inlineStr">
        <is>
          <t>R$ 45796</t>
        </is>
      </c>
      <c r="D85" s="6" t="inlineStr">
        <is>
          <t>R$ 46888</t>
        </is>
      </c>
      <c r="E85" s="4" t="inlineStr">
        <is>
          <t xml:space="preserve"> </t>
        </is>
      </c>
    </row>
    <row r="86"/>
    <row r="87">
      <c r="A87" s="4" t="inlineStr">
        <is>
          <t xml:space="preserve">[1] Tax credits refer to the income tax paid by subsidiaries abroad, to be used
by Braskem S.A. in the coming years. </t>
        </is>
      </c>
    </row>
  </sheetData>
  <mergeCells count="4">
    <mergeCell ref="A1:B2"/>
    <mergeCell ref="C1:D1"/>
    <mergeCell ref="A86:D86"/>
    <mergeCell ref="A87:D8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8
Inventories Inventories
are measured at the lower of cost and net realizable value. The cost of inventories is recorded at the weighted average cost. In the
case of manufactured inventories, besides raw materials and other consumables, cost includes an appropriate share of production overheads
based on normal operating capacity.
Schedule of inventory
2022 2021
Finished goods 8,558,025 9,271,708
Semi-finished goods 663,182 568,914
Raw materials, production inputs and packaging 2,747,525 3,356,660
Maintenance materials 869,953 766,994
Advances to suppliers 124,285 62,573
Imports in transit 1,067,094 2,308,252
Total 14,030,064 16,335,101 The
effect of the provision for inventories at the year is shown below:
Schedule of provision for inventories
2022 2021 2020
Balance at the beginner of the
year 82,218 122,572 82,195
Additions (i) 533,471 97,911 120,483
Utilization/reversals (103,583) (138,265) (80,106)
Balance at the end of the year 512,106 82,218 122,572
(i) The increase in the provision refers mainly
to the net realizable value of inventories in certain product lines, which is explained by the lower sales prices compared to the values
of inventories recorded on the balance sheet due to the current economic scenario.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55" customWidth="1" min="1" max="1"/>
    <col width="16" customWidth="1" min="2" max="2"/>
    <col width="15" customWidth="1" min="3" max="3"/>
  </cols>
  <sheetData>
    <row r="1">
      <c r="A1" s="1" t="inlineStr">
        <is>
          <t>Income taxes (Details 3) - BRL (R$) R$ in Thousands</t>
        </is>
      </c>
      <c r="B1" s="2" t="inlineStr">
        <is>
          <t>12 Months Ended</t>
        </is>
      </c>
    </row>
    <row r="2">
      <c r="B2" s="2" t="inlineStr">
        <is>
          <t>Dec. 31, 2022</t>
        </is>
      </c>
      <c r="C2" s="2" t="inlineStr">
        <is>
          <t>Dec. 31, 2021</t>
        </is>
      </c>
    </row>
    <row r="3">
      <c r="A3" s="4" t="inlineStr">
        <is>
          <t>Liabilities category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Tax calculation, liabilities</t>
        </is>
      </c>
      <c r="B5" s="6" t="inlineStr">
        <is>
          <t>R$ 5999273</t>
        </is>
      </c>
      <c r="C5" s="6" t="inlineStr">
        <is>
          <t>R$ 5714469</t>
        </is>
      </c>
    </row>
    <row r="6">
      <c r="A6" s="4" t="inlineStr">
        <is>
          <t>IR and CSl offsetting, liabilites</t>
        </is>
      </c>
      <c r="B6" s="5" t="n">
        <v>-4845792</v>
      </c>
      <c r="C6" s="5" t="n">
        <v>-4307035</v>
      </c>
    </row>
    <row r="7">
      <c r="A7" s="4" t="inlineStr">
        <is>
          <t>Balance, liabilities</t>
        </is>
      </c>
      <c r="B7" s="6" t="inlineStr">
        <is>
          <t>R$ 1153481</t>
        </is>
      </c>
      <c r="C7" s="5" t="n">
        <v>1407434</v>
      </c>
    </row>
    <row r="8">
      <c r="A8" s="4" t="inlineStr">
        <is>
          <t>Braskem s a member | Liabilities categor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Headquarters country</t>
        </is>
      </c>
      <c r="B10" s="4" t="inlineStr">
        <is>
          <t>Brazil</t>
        </is>
      </c>
      <c r="C10" s="4" t="inlineStr">
        <is>
          <t xml:space="preserve"> </t>
        </is>
      </c>
    </row>
    <row r="11">
      <c r="A11" s="4" t="inlineStr">
        <is>
          <t>Tax calculation, liabilities</t>
        </is>
      </c>
      <c r="B11" s="6" t="inlineStr">
        <is>
          <t>R$ 2584962</t>
        </is>
      </c>
      <c r="C11" s="5" t="n">
        <v>2496637</v>
      </c>
    </row>
    <row r="12">
      <c r="A12" s="4" t="inlineStr">
        <is>
          <t>IR and CSl offsetting, liabilites</t>
        </is>
      </c>
      <c r="B12" s="6" t="inlineStr">
        <is>
          <t>R$ 2584962</t>
        </is>
      </c>
      <c r="C12" s="5" t="n">
        <v>-2496637</v>
      </c>
    </row>
    <row r="13">
      <c r="A13" s="4" t="inlineStr">
        <is>
          <t>Braskem argentina member | Liabilities catego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Headquarters country</t>
        </is>
      </c>
      <c r="B15" s="4" t="inlineStr">
        <is>
          <t>Chile</t>
        </is>
      </c>
      <c r="C15" s="4" t="inlineStr">
        <is>
          <t xml:space="preserve"> </t>
        </is>
      </c>
    </row>
    <row r="16">
      <c r="A16" s="4" t="inlineStr">
        <is>
          <t>Tax calculation, liabilities</t>
        </is>
      </c>
      <c r="B16" s="6" t="inlineStr">
        <is>
          <t>R$ 16174</t>
        </is>
      </c>
      <c r="C16" s="4" t="inlineStr">
        <is>
          <t xml:space="preserve"> </t>
        </is>
      </c>
    </row>
    <row r="17">
      <c r="A17" s="4" t="inlineStr">
        <is>
          <t>IR and CSl offsetting, liabilites</t>
        </is>
      </c>
      <c r="B17" s="6" t="inlineStr">
        <is>
          <t>R$ 16174</t>
        </is>
      </c>
      <c r="C17" s="4" t="inlineStr">
        <is>
          <t xml:space="preserve"> </t>
        </is>
      </c>
    </row>
    <row r="18">
      <c r="A18" s="4" t="inlineStr">
        <is>
          <t>Braskem america member | Liabilities categor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Headquarters country</t>
        </is>
      </c>
      <c r="B20" s="4" t="inlineStr">
        <is>
          <t>USA</t>
        </is>
      </c>
      <c r="C20" s="4" t="inlineStr">
        <is>
          <t xml:space="preserve"> </t>
        </is>
      </c>
    </row>
    <row r="21">
      <c r="A21" s="4" t="inlineStr">
        <is>
          <t>Tax calculation, liabilities</t>
        </is>
      </c>
      <c r="B21" s="6" t="inlineStr">
        <is>
          <t>R$ 1493471</t>
        </is>
      </c>
      <c r="C21" s="5" t="n">
        <v>1701762</v>
      </c>
    </row>
    <row r="22">
      <c r="A22" s="4" t="inlineStr">
        <is>
          <t>IR and CSl offsetting, liabilites</t>
        </is>
      </c>
      <c r="B22" s="5" t="n">
        <v>-356598</v>
      </c>
      <c r="C22" s="5" t="n">
        <v>-294328</v>
      </c>
    </row>
    <row r="23">
      <c r="A23" s="4" t="inlineStr">
        <is>
          <t>Balance, liabilities</t>
        </is>
      </c>
      <c r="B23" s="6" t="inlineStr">
        <is>
          <t>R$ 1136873</t>
        </is>
      </c>
      <c r="C23" s="5" t="n">
        <v>1407434</v>
      </c>
    </row>
    <row r="24">
      <c r="A24" s="4" t="inlineStr">
        <is>
          <t>Braskem holanda member | Liabilities categor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Headquarters country</t>
        </is>
      </c>
      <c r="B26" s="4" t="inlineStr">
        <is>
          <t>Netherlands</t>
        </is>
      </c>
      <c r="C26" s="4" t="inlineStr">
        <is>
          <t xml:space="preserve"> </t>
        </is>
      </c>
    </row>
    <row r="27">
      <c r="A27" s="4" t="inlineStr">
        <is>
          <t>Tax calculation, liabilities</t>
        </is>
      </c>
      <c r="B27" s="6" t="inlineStr">
        <is>
          <t>R$ 39696</t>
        </is>
      </c>
      <c r="C27" s="4" t="inlineStr">
        <is>
          <t xml:space="preserve"> </t>
        </is>
      </c>
    </row>
    <row r="28">
      <c r="A28" s="4" t="inlineStr">
        <is>
          <t>IR and CSl offsetting, liabilites</t>
        </is>
      </c>
      <c r="B28" s="6" t="inlineStr">
        <is>
          <t>R$ 39696</t>
        </is>
      </c>
      <c r="C28" s="4" t="inlineStr">
        <is>
          <t xml:space="preserve"> </t>
        </is>
      </c>
    </row>
    <row r="29">
      <c r="A29" s="4" t="inlineStr">
        <is>
          <t>Braskem Idesa [Member] | Liabilities category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Headquarters country</t>
        </is>
      </c>
      <c r="B31" s="4" t="inlineStr">
        <is>
          <t>Mexico</t>
        </is>
      </c>
      <c r="C31" s="4" t="inlineStr">
        <is>
          <t xml:space="preserve"> </t>
        </is>
      </c>
    </row>
    <row r="32">
      <c r="A32" s="4" t="inlineStr">
        <is>
          <t>Tax calculation, liabilities</t>
        </is>
      </c>
      <c r="B32" s="6" t="inlineStr">
        <is>
          <t>R$ 1840669</t>
        </is>
      </c>
      <c r="C32" s="5" t="n">
        <v>1506541</v>
      </c>
    </row>
    <row r="33">
      <c r="A33" s="4" t="inlineStr">
        <is>
          <t>IR and CSl offsetting, liabilites</t>
        </is>
      </c>
      <c r="B33" s="6" t="inlineStr">
        <is>
          <t>R$ 1840669</t>
        </is>
      </c>
      <c r="C33" s="5" t="n">
        <v>-1506541</v>
      </c>
    </row>
    <row r="34">
      <c r="A34" s="4" t="inlineStr">
        <is>
          <t>Cetrel member | Liabilities categor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Headquarters country</t>
        </is>
      </c>
      <c r="B36" s="4" t="inlineStr">
        <is>
          <t>Brazil</t>
        </is>
      </c>
      <c r="C36" s="4" t="inlineStr">
        <is>
          <t xml:space="preserve"> </t>
        </is>
      </c>
    </row>
    <row r="37">
      <c r="A37" s="4" t="inlineStr">
        <is>
          <t>Tax calculation, liabilities</t>
        </is>
      </c>
      <c r="B37" s="6" t="inlineStr">
        <is>
          <t>R$ 5405</t>
        </is>
      </c>
      <c r="C37" s="5" t="n">
        <v>7586</v>
      </c>
    </row>
    <row r="38">
      <c r="A38" s="4" t="inlineStr">
        <is>
          <t>IR and CSl offsetting, liabilites</t>
        </is>
      </c>
      <c r="B38" s="6" t="inlineStr">
        <is>
          <t>R$ 5405</t>
        </is>
      </c>
      <c r="C38" s="5" t="n">
        <v>-7586</v>
      </c>
    </row>
    <row r="39">
      <c r="A39" s="4" t="inlineStr">
        <is>
          <t>D a c member | Liabilities category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Headquarters country</t>
        </is>
      </c>
      <c r="B41" s="4" t="inlineStr">
        <is>
          <t>Brazil</t>
        </is>
      </c>
      <c r="C41" s="4" t="inlineStr">
        <is>
          <t xml:space="preserve"> </t>
        </is>
      </c>
    </row>
    <row r="42">
      <c r="A42" s="4" t="inlineStr">
        <is>
          <t>Tax calculation, liabilities</t>
        </is>
      </c>
      <c r="B42" s="6" t="inlineStr">
        <is>
          <t>R$ 2262</t>
        </is>
      </c>
      <c r="C42" s="5" t="n">
        <v>1943</v>
      </c>
    </row>
    <row r="43">
      <c r="A43" s="4" t="inlineStr">
        <is>
          <t>IR and CSl offsetting, liabilites</t>
        </is>
      </c>
      <c r="B43" s="6" t="inlineStr">
        <is>
          <t>R$ 2262</t>
        </is>
      </c>
      <c r="C43" s="5" t="n">
        <v>-1943</v>
      </c>
    </row>
    <row r="44">
      <c r="A44" s="4" t="inlineStr">
        <is>
          <t>Voqen [Member] | Liabilities category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Headquarters country</t>
        </is>
      </c>
      <c r="B46" s="4" t="inlineStr">
        <is>
          <t>Brazil</t>
        </is>
      </c>
      <c r="C46" s="4" t="inlineStr">
        <is>
          <t xml:space="preserve"> </t>
        </is>
      </c>
    </row>
    <row r="47">
      <c r="A47" s="4" t="inlineStr">
        <is>
          <t>Tax calculation, liabilities</t>
        </is>
      </c>
      <c r="B47" s="6" t="inlineStr">
        <is>
          <t>R$ 26</t>
        </is>
      </c>
      <c r="C47" s="4" t="inlineStr">
        <is>
          <t xml:space="preserve"> </t>
        </is>
      </c>
    </row>
    <row r="48">
      <c r="A48" s="4" t="inlineStr">
        <is>
          <t>IR and CSl offsetting, liabilites</t>
        </is>
      </c>
      <c r="B48" s="6" t="inlineStr">
        <is>
          <t>R$ 26</t>
        </is>
      </c>
      <c r="C48" s="4" t="inlineStr">
        <is>
          <t xml:space="preserve"> </t>
        </is>
      </c>
    </row>
    <row r="49">
      <c r="A49" s="4" t="inlineStr">
        <is>
          <t>B T C [Member] | Liabilities category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Headquarters country</t>
        </is>
      </c>
      <c r="B51" s="4" t="inlineStr">
        <is>
          <t>Netherlands</t>
        </is>
      </c>
      <c r="C51" s="4" t="inlineStr">
        <is>
          <t xml:space="preserve"> </t>
        </is>
      </c>
    </row>
    <row r="52">
      <c r="A52" s="4" t="inlineStr">
        <is>
          <t>Tax calculation, liabilities</t>
        </is>
      </c>
      <c r="B52" s="6" t="inlineStr">
        <is>
          <t>R$ 16608</t>
        </is>
      </c>
      <c r="C52" s="4" t="inlineStr">
        <is>
          <t xml:space="preserve"> </t>
        </is>
      </c>
    </row>
    <row r="53">
      <c r="A53" s="4" t="inlineStr">
        <is>
          <t>Balance, liabilities</t>
        </is>
      </c>
      <c r="B53" s="5" t="n">
        <v>16608</v>
      </c>
      <c r="C53" s="4" t="inlineStr">
        <is>
          <t xml:space="preserve"> </t>
        </is>
      </c>
    </row>
    <row r="54">
      <c r="A54" s="4" t="inlineStr">
        <is>
          <t>Asset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Tax calculation, assets</t>
        </is>
      </c>
      <c r="B56" s="5" t="n">
        <v>11204393</v>
      </c>
      <c r="C56" s="5" t="n">
        <v>12564287</v>
      </c>
    </row>
    <row r="57">
      <c r="A57" s="4" t="inlineStr">
        <is>
          <t>IR and CSL offsetting, assets</t>
        </is>
      </c>
      <c r="B57" s="5" t="n">
        <v>-5001138</v>
      </c>
      <c r="C57" s="5" t="n">
        <v>-4307035</v>
      </c>
    </row>
    <row r="58">
      <c r="A58" s="4" t="inlineStr">
        <is>
          <t>Balance, assets</t>
        </is>
      </c>
      <c r="B58" s="6" t="inlineStr">
        <is>
          <t>R$ 6358601</t>
        </is>
      </c>
      <c r="C58" s="5" t="n">
        <v>8257252</v>
      </c>
    </row>
    <row r="59">
      <c r="A59" s="4" t="inlineStr">
        <is>
          <t>Asset member | Braskem s a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Headquarters country</t>
        </is>
      </c>
      <c r="B61" s="4" t="inlineStr">
        <is>
          <t>Brazil</t>
        </is>
      </c>
      <c r="C61" s="4" t="inlineStr">
        <is>
          <t xml:space="preserve"> </t>
        </is>
      </c>
    </row>
    <row r="62">
      <c r="A62" s="4" t="inlineStr">
        <is>
          <t>Tax calculation, assets</t>
        </is>
      </c>
      <c r="B62" s="6" t="inlineStr">
        <is>
          <t>R$ 8356402</t>
        </is>
      </c>
      <c r="C62" s="5" t="n">
        <v>8841886</v>
      </c>
    </row>
    <row r="63">
      <c r="A63" s="4" t="inlineStr">
        <is>
          <t>IR and CSL offsetting, assets</t>
        </is>
      </c>
      <c r="B63" s="5" t="n">
        <v>-2584962</v>
      </c>
      <c r="C63" s="5" t="n">
        <v>-2496637</v>
      </c>
    </row>
    <row r="64">
      <c r="A64" s="4" t="inlineStr">
        <is>
          <t>Balance, assets</t>
        </is>
      </c>
      <c r="B64" s="6" t="inlineStr">
        <is>
          <t>R$ 5771440</t>
        </is>
      </c>
      <c r="C64" s="5" t="n">
        <v>6345249</v>
      </c>
    </row>
    <row r="65">
      <c r="A65" s="4" t="inlineStr">
        <is>
          <t>Asset member | Braskem argentina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Headquarters country</t>
        </is>
      </c>
      <c r="B67" s="4" t="inlineStr">
        <is>
          <t>Argentina</t>
        </is>
      </c>
      <c r="C67" s="4" t="inlineStr">
        <is>
          <t xml:space="preserve"> </t>
        </is>
      </c>
    </row>
    <row r="68">
      <c r="A68" s="4" t="inlineStr">
        <is>
          <t>Tax calculation, assets</t>
        </is>
      </c>
      <c r="B68" s="6" t="inlineStr">
        <is>
          <t>R$ 21339</t>
        </is>
      </c>
      <c r="C68" s="5" t="n">
        <v>3271</v>
      </c>
    </row>
    <row r="69">
      <c r="A69" s="4" t="inlineStr">
        <is>
          <t>IR and CSL offsetting, assets</t>
        </is>
      </c>
      <c r="B69" s="5" t="n">
        <v>-16174</v>
      </c>
      <c r="C69" s="4" t="inlineStr">
        <is>
          <t xml:space="preserve"> </t>
        </is>
      </c>
    </row>
    <row r="70">
      <c r="A70" s="4" t="inlineStr">
        <is>
          <t>Balance, assets</t>
        </is>
      </c>
      <c r="B70" s="6" t="inlineStr">
        <is>
          <t>R$ 5165</t>
        </is>
      </c>
      <c r="C70" s="5" t="n">
        <v>3271</v>
      </c>
    </row>
    <row r="71">
      <c r="A71" s="4" t="inlineStr">
        <is>
          <t>Asset member | Braskem america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Headquarters country</t>
        </is>
      </c>
      <c r="B73" s="4" t="inlineStr">
        <is>
          <t>USA</t>
        </is>
      </c>
      <c r="C73" s="4" t="inlineStr">
        <is>
          <t xml:space="preserve"> </t>
        </is>
      </c>
    </row>
    <row r="74">
      <c r="A74" s="4" t="inlineStr">
        <is>
          <t>Tax calculation, assets</t>
        </is>
      </c>
      <c r="B74" s="6" t="inlineStr">
        <is>
          <t>R$ 356598</t>
        </is>
      </c>
      <c r="C74" s="5" t="n">
        <v>294328</v>
      </c>
    </row>
    <row r="75">
      <c r="A75" s="4" t="inlineStr">
        <is>
          <t>IR and CSL offsetting, assets</t>
        </is>
      </c>
      <c r="B75" s="6" t="inlineStr">
        <is>
          <t>R$ 356598</t>
        </is>
      </c>
      <c r="C75" s="5" t="n">
        <v>-294328</v>
      </c>
    </row>
    <row r="76">
      <c r="A76" s="4" t="inlineStr">
        <is>
          <t>Asset member | Braskem alemanha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Headquarters country</t>
        </is>
      </c>
      <c r="B78" s="4" t="inlineStr">
        <is>
          <t>Germany</t>
        </is>
      </c>
      <c r="C78" s="4" t="inlineStr">
        <is>
          <t xml:space="preserve"> </t>
        </is>
      </c>
    </row>
    <row r="79">
      <c r="A79" s="4" t="inlineStr">
        <is>
          <t>Tax calculation, assets</t>
        </is>
      </c>
      <c r="B79" s="6" t="inlineStr">
        <is>
          <t>R$ 23038</t>
        </is>
      </c>
      <c r="C79" s="5" t="n">
        <v>44417</v>
      </c>
    </row>
    <row r="80">
      <c r="A80" s="4" t="inlineStr">
        <is>
          <t>Balance, assets</t>
        </is>
      </c>
      <c r="B80" s="6" t="inlineStr">
        <is>
          <t>R$ 23038</t>
        </is>
      </c>
      <c r="C80" s="5" t="n">
        <v>44417</v>
      </c>
    </row>
    <row r="81">
      <c r="A81" s="4" t="inlineStr">
        <is>
          <t>Asset member | Braskem chile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Headquarters country</t>
        </is>
      </c>
      <c r="B83" s="4" t="inlineStr">
        <is>
          <t>Chile</t>
        </is>
      </c>
      <c r="C83" s="4" t="inlineStr">
        <is>
          <t xml:space="preserve"> </t>
        </is>
      </c>
    </row>
    <row r="84">
      <c r="A84" s="4" t="inlineStr">
        <is>
          <t>Tax calculation, assets</t>
        </is>
      </c>
      <c r="B84" s="6" t="inlineStr">
        <is>
          <t>R$ 47</t>
        </is>
      </c>
      <c r="C84" s="5" t="n">
        <v>92</v>
      </c>
    </row>
    <row r="85">
      <c r="A85" s="4" t="inlineStr">
        <is>
          <t>Balance, assets</t>
        </is>
      </c>
      <c r="B85" s="6" t="inlineStr">
        <is>
          <t>R$ 47</t>
        </is>
      </c>
      <c r="C85" s="5" t="n">
        <v>92</v>
      </c>
    </row>
    <row r="86">
      <c r="A86" s="4" t="inlineStr">
        <is>
          <t>Asset member | Braskem holanda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Headquarters country</t>
        </is>
      </c>
      <c r="B88" s="4" t="inlineStr">
        <is>
          <t>Netherlands</t>
        </is>
      </c>
      <c r="C88" s="4" t="inlineStr">
        <is>
          <t xml:space="preserve"> </t>
        </is>
      </c>
    </row>
    <row r="89">
      <c r="A89" s="4" t="inlineStr">
        <is>
          <t>Tax calculation, assets</t>
        </is>
      </c>
      <c r="B89" s="6" t="inlineStr">
        <is>
          <t>R$ 195042</t>
        </is>
      </c>
      <c r="C89" s="4" t="inlineStr">
        <is>
          <t xml:space="preserve"> </t>
        </is>
      </c>
    </row>
    <row r="90">
      <c r="A90" s="4" t="inlineStr">
        <is>
          <t>IR and CSL offsetting, assets</t>
        </is>
      </c>
      <c r="B90" s="6" t="inlineStr">
        <is>
          <t>R$ 39696</t>
        </is>
      </c>
      <c r="C90" s="4" t="inlineStr">
        <is>
          <t xml:space="preserve"> </t>
        </is>
      </c>
    </row>
    <row r="91">
      <c r="A91" s="4" t="inlineStr">
        <is>
          <t>Asset member | Braskem Idesa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Headquarters country</t>
        </is>
      </c>
      <c r="B93" s="4" t="inlineStr">
        <is>
          <t>Mexico</t>
        </is>
      </c>
      <c r="C93" s="4" t="inlineStr">
        <is>
          <t xml:space="preserve"> </t>
        </is>
      </c>
    </row>
    <row r="94">
      <c r="A94" s="4" t="inlineStr">
        <is>
          <t>Tax calculation, assets</t>
        </is>
      </c>
      <c r="B94" s="6" t="inlineStr">
        <is>
          <t>R$ 2078206</t>
        </is>
      </c>
      <c r="C94" s="5" t="n">
        <v>3282125</v>
      </c>
    </row>
    <row r="95">
      <c r="A95" s="4" t="inlineStr">
        <is>
          <t>IR and CSL offsetting, assets</t>
        </is>
      </c>
      <c r="B95" s="5" t="n">
        <v>-1840669</v>
      </c>
      <c r="C95" s="5" t="n">
        <v>-1506541</v>
      </c>
    </row>
    <row r="96">
      <c r="A96" s="4" t="inlineStr">
        <is>
          <t>Balance, assets</t>
        </is>
      </c>
      <c r="B96" s="6" t="inlineStr">
        <is>
          <t>R$ 237537</t>
        </is>
      </c>
      <c r="C96" s="5" t="n">
        <v>1775584</v>
      </c>
    </row>
    <row r="97">
      <c r="A97" s="4" t="inlineStr">
        <is>
          <t>Asset member | Braskem idesa servico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Headquarters country</t>
        </is>
      </c>
      <c r="B99" s="4" t="inlineStr">
        <is>
          <t>Mexico</t>
        </is>
      </c>
      <c r="C99" s="4" t="inlineStr">
        <is>
          <t xml:space="preserve"> </t>
        </is>
      </c>
    </row>
    <row r="100">
      <c r="A100" s="4" t="inlineStr">
        <is>
          <t>Tax calculation, assets</t>
        </is>
      </c>
      <c r="B100" s="4" t="inlineStr">
        <is>
          <t xml:space="preserve"> </t>
        </is>
      </c>
      <c r="C100" s="5" t="n">
        <v>26</v>
      </c>
    </row>
    <row r="101">
      <c r="A101" s="4" t="inlineStr">
        <is>
          <t>Balance, assets</t>
        </is>
      </c>
      <c r="B101" s="4" t="inlineStr">
        <is>
          <t xml:space="preserve"> </t>
        </is>
      </c>
      <c r="C101" s="5" t="n">
        <v>26</v>
      </c>
    </row>
    <row r="102">
      <c r="A102" s="4" t="inlineStr">
        <is>
          <t>Asset member | Braskem Mexico Servico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Headquarters country</t>
        </is>
      </c>
      <c r="B104" s="4" t="inlineStr">
        <is>
          <t>Mexico</t>
        </is>
      </c>
      <c r="C104" s="4" t="inlineStr">
        <is>
          <t xml:space="preserve"> </t>
        </is>
      </c>
    </row>
    <row r="105">
      <c r="A105" s="4" t="inlineStr">
        <is>
          <t>Tax calculation, assets</t>
        </is>
      </c>
      <c r="B105" s="6" t="inlineStr">
        <is>
          <t>R$ 13628</t>
        </is>
      </c>
      <c r="C105" s="5" t="n">
        <v>2502</v>
      </c>
    </row>
    <row r="106">
      <c r="A106" s="4" t="inlineStr">
        <is>
          <t>Balance, assets</t>
        </is>
      </c>
      <c r="B106" s="6" t="inlineStr">
        <is>
          <t>R$ 13628</t>
        </is>
      </c>
      <c r="C106" s="5" t="n">
        <v>2502</v>
      </c>
    </row>
    <row r="107">
      <c r="A107" s="4" t="inlineStr">
        <is>
          <t>Asset member | Braskem Mexico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Headquarters country</t>
        </is>
      </c>
      <c r="B109" s="4" t="inlineStr">
        <is>
          <t>Mexico</t>
        </is>
      </c>
      <c r="C109" s="4" t="inlineStr">
        <is>
          <t xml:space="preserve"> </t>
        </is>
      </c>
    </row>
    <row r="110">
      <c r="A110" s="4" t="inlineStr">
        <is>
          <t>Tax calculation, assets</t>
        </is>
      </c>
      <c r="B110" s="6" t="inlineStr">
        <is>
          <t>R$ 86368</t>
        </is>
      </c>
      <c r="C110" s="5" t="n">
        <v>16181</v>
      </c>
    </row>
    <row r="111">
      <c r="A111" s="4" t="inlineStr">
        <is>
          <t>Balance, assets</t>
        </is>
      </c>
      <c r="B111" s="6" t="inlineStr">
        <is>
          <t>R$ 86368</t>
        </is>
      </c>
      <c r="C111" s="5" t="n">
        <v>16181</v>
      </c>
    </row>
    <row r="112">
      <c r="A112" s="4" t="inlineStr">
        <is>
          <t>Asset member | Cetrel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Headquarters country</t>
        </is>
      </c>
      <c r="B114" s="4" t="inlineStr">
        <is>
          <t>Brazil</t>
        </is>
      </c>
      <c r="C114" s="4" t="inlineStr">
        <is>
          <t xml:space="preserve"> </t>
        </is>
      </c>
    </row>
    <row r="115">
      <c r="A115" s="4" t="inlineStr">
        <is>
          <t>Tax calculation, assets</t>
        </is>
      </c>
      <c r="B115" s="6" t="inlineStr">
        <is>
          <t>R$ 39387</t>
        </is>
      </c>
      <c r="C115" s="5" t="n">
        <v>40434</v>
      </c>
    </row>
    <row r="116">
      <c r="A116" s="4" t="inlineStr">
        <is>
          <t>IR and CSL offsetting, assets</t>
        </is>
      </c>
      <c r="B116" s="5" t="n">
        <v>-5405</v>
      </c>
      <c r="C116" s="5" t="n">
        <v>-7586</v>
      </c>
    </row>
    <row r="117">
      <c r="A117" s="4" t="inlineStr">
        <is>
          <t>Balance, assets</t>
        </is>
      </c>
      <c r="B117" s="6" t="inlineStr">
        <is>
          <t>R$ 33982</t>
        </is>
      </c>
      <c r="C117" s="5" t="n">
        <v>32848</v>
      </c>
    </row>
    <row r="118">
      <c r="A118" s="4" t="inlineStr">
        <is>
          <t>Asset member | D a c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Headquarters country</t>
        </is>
      </c>
      <c r="B120" s="4" t="inlineStr">
        <is>
          <t>Brazil</t>
        </is>
      </c>
      <c r="C120" s="4" t="inlineStr">
        <is>
          <t xml:space="preserve"> </t>
        </is>
      </c>
    </row>
    <row r="121">
      <c r="A121" s="4" t="inlineStr">
        <is>
          <t>Tax calculation, assets</t>
        </is>
      </c>
      <c r="B121" s="6" t="inlineStr">
        <is>
          <t>R$ 32617</t>
        </is>
      </c>
      <c r="C121" s="5" t="n">
        <v>39025</v>
      </c>
    </row>
    <row r="122">
      <c r="A122" s="4" t="inlineStr">
        <is>
          <t>IR and CSL offsetting, assets</t>
        </is>
      </c>
      <c r="B122" s="5" t="n">
        <v>-2262</v>
      </c>
      <c r="C122" s="5" t="n">
        <v>-1943</v>
      </c>
    </row>
    <row r="123">
      <c r="A123" s="4" t="inlineStr">
        <is>
          <t>Balance, assets</t>
        </is>
      </c>
      <c r="B123" s="6" t="inlineStr">
        <is>
          <t>R$ 30355</t>
        </is>
      </c>
      <c r="C123" s="6" t="inlineStr">
        <is>
          <t>R$ 37082</t>
        </is>
      </c>
    </row>
    <row r="124">
      <c r="A124" s="4" t="inlineStr">
        <is>
          <t>Asset member | Terminal Quimica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Headquarters country</t>
        </is>
      </c>
      <c r="B126" s="4" t="inlineStr">
        <is>
          <t>Mexico</t>
        </is>
      </c>
      <c r="C126" s="4" t="inlineStr">
        <is>
          <t xml:space="preserve"> </t>
        </is>
      </c>
    </row>
    <row r="127">
      <c r="A127" s="4" t="inlineStr">
        <is>
          <t>Tax calculation, assets</t>
        </is>
      </c>
      <c r="B127" s="6" t="inlineStr">
        <is>
          <t>R$ 1618</t>
        </is>
      </c>
      <c r="C127" s="4" t="inlineStr">
        <is>
          <t xml:space="preserve"> </t>
        </is>
      </c>
    </row>
    <row r="128">
      <c r="A128" s="4" t="inlineStr">
        <is>
          <t>Balance, assets</t>
        </is>
      </c>
      <c r="B128" s="6" t="inlineStr">
        <is>
          <t>R$ 1618</t>
        </is>
      </c>
      <c r="C128" s="4" t="inlineStr">
        <is>
          <t xml:space="preserve"> </t>
        </is>
      </c>
    </row>
    <row r="129">
      <c r="A129" s="4" t="inlineStr">
        <is>
          <t>Asset member | Voqen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Headquarters country</t>
        </is>
      </c>
      <c r="B131" s="4" t="inlineStr">
        <is>
          <t>Brazil</t>
        </is>
      </c>
      <c r="C131" s="4" t="inlineStr">
        <is>
          <t xml:space="preserve"> </t>
        </is>
      </c>
    </row>
    <row r="132">
      <c r="A132" s="4" t="inlineStr">
        <is>
          <t>Tax calculation, assets</t>
        </is>
      </c>
      <c r="B132" s="6" t="inlineStr">
        <is>
          <t>R$ 103</t>
        </is>
      </c>
      <c r="C132" s="4" t="inlineStr">
        <is>
          <t xml:space="preserve"> </t>
        </is>
      </c>
    </row>
    <row r="133">
      <c r="A133" s="4" t="inlineStr">
        <is>
          <t>IR and CSL offsetting, assets</t>
        </is>
      </c>
      <c r="B133" s="5" t="n">
        <v>-26</v>
      </c>
      <c r="C133" s="4" t="inlineStr">
        <is>
          <t xml:space="preserve"> </t>
        </is>
      </c>
    </row>
    <row r="134">
      <c r="A134" s="4" t="inlineStr">
        <is>
          <t>Balance, assets</t>
        </is>
      </c>
      <c r="B134" s="6" t="inlineStr">
        <is>
          <t>R$ 77</t>
        </is>
      </c>
      <c r="C134"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Income taxes (Details Narrative) - BRL (R$) R$ in Thousands</t>
        </is>
      </c>
      <c r="B1" s="2" t="inlineStr">
        <is>
          <t>1 Months Ended</t>
        </is>
      </c>
    </row>
    <row r="2">
      <c r="B2" s="2" t="inlineStr">
        <is>
          <t>Aug. 31, 2022</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es current</t>
        </is>
      </c>
      <c r="B4" s="4" t="inlineStr">
        <is>
          <t xml:space="preserve"> </t>
        </is>
      </c>
      <c r="C4" s="6" t="inlineStr">
        <is>
          <t>R$ 392062</t>
        </is>
      </c>
      <c r="D4" s="6" t="inlineStr">
        <is>
          <t>R$ 1189812</t>
        </is>
      </c>
    </row>
    <row r="5">
      <c r="A5" s="4" t="inlineStr">
        <is>
          <t>Income taxes noncurrent</t>
        </is>
      </c>
      <c r="B5" s="4" t="inlineStr">
        <is>
          <t xml:space="preserve"> </t>
        </is>
      </c>
      <c r="C5" s="5" t="n">
        <v>252995</v>
      </c>
      <c r="D5" s="5" t="n">
        <v>230069</v>
      </c>
    </row>
    <row r="6">
      <c r="A6" s="4" t="inlineStr">
        <is>
          <t>Taxes recoverable</t>
        </is>
      </c>
      <c r="B6" s="4" t="inlineStr">
        <is>
          <t xml:space="preserve"> </t>
        </is>
      </c>
      <c r="C6" s="4" t="inlineStr">
        <is>
          <t xml:space="preserve"> </t>
        </is>
      </c>
      <c r="D6" s="6" t="inlineStr">
        <is>
          <t>R$ 984400</t>
        </is>
      </c>
    </row>
    <row r="7">
      <c r="A7" s="4" t="inlineStr">
        <is>
          <t>Payment of tax incentives</t>
        </is>
      </c>
      <c r="B7" s="6" t="inlineStr">
        <is>
          <t>R$ 1038255</t>
        </is>
      </c>
      <c r="C7" s="4" t="inlineStr">
        <is>
          <t xml:space="preserve"> </t>
        </is>
      </c>
      <c r="D7" s="4" t="inlineStr">
        <is>
          <t xml:space="preserve"> </t>
        </is>
      </c>
    </row>
    <row r="8">
      <c r="A8" s="4" t="inlineStr">
        <is>
          <t>Deferred tax credits</t>
        </is>
      </c>
      <c r="B8" s="4" t="inlineStr">
        <is>
          <t xml:space="preserve"> </t>
        </is>
      </c>
      <c r="C8" s="6" t="inlineStr">
        <is>
          <t>R$ 892000</t>
        </is>
      </c>
      <c r="D8"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undry provision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Sundry provisions, current</t>
        </is>
      </c>
      <c r="B3" s="6" t="inlineStr">
        <is>
          <t>R$ 1376947</t>
        </is>
      </c>
      <c r="C3" s="6" t="inlineStr">
        <is>
          <t>R$ 1289263</t>
        </is>
      </c>
    </row>
    <row r="4">
      <c r="A4" s="4" t="inlineStr">
        <is>
          <t>Sundry provisions, current</t>
        </is>
      </c>
      <c r="B4" s="5" t="n">
        <v>530814</v>
      </c>
      <c r="C4" s="5" t="n">
        <v>465051</v>
      </c>
    </row>
    <row r="5">
      <c r="A5" s="4" t="inlineStr">
        <is>
          <t>Sundry provisions, current</t>
        </is>
      </c>
      <c r="B5" s="5" t="n">
        <v>846133</v>
      </c>
      <c r="C5" s="5" t="n">
        <v>824212</v>
      </c>
    </row>
    <row r="6">
      <c r="A6" s="4" t="inlineStr">
        <is>
          <t>Recovery of environmental dama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undry provisions, current</t>
        </is>
      </c>
      <c r="B8" s="5" t="n">
        <v>1120188</v>
      </c>
      <c r="C8" s="5" t="n">
        <v>1035426</v>
      </c>
    </row>
    <row r="9">
      <c r="A9" s="4" t="inlineStr">
        <is>
          <t>Provision for customers rebat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undry provisions, current</t>
        </is>
      </c>
      <c r="B11" s="5" t="n">
        <v>126754</v>
      </c>
      <c r="C11" s="5" t="n">
        <v>101253</v>
      </c>
    </row>
    <row r="12">
      <c r="A12" s="4" t="inlineStr">
        <is>
          <t>Othe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undry provisions, current</t>
        </is>
      </c>
      <c r="B14" s="6" t="inlineStr">
        <is>
          <t>R$ 130005</t>
        </is>
      </c>
      <c r="C14" s="6" t="inlineStr">
        <is>
          <t>R$ 152584</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undry provisions (Details 1)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inlineStr">
        <is>
          <t>R$ 1289263</t>
        </is>
      </c>
      <c r="C4" s="6" t="inlineStr">
        <is>
          <t>R$ 874208</t>
        </is>
      </c>
    </row>
    <row r="5">
      <c r="A5" s="4" t="inlineStr">
        <is>
          <t>Additions, monetary adjustments and exchange variation</t>
        </is>
      </c>
      <c r="B5" s="5" t="n">
        <v>503161</v>
      </c>
      <c r="C5" s="5" t="n">
        <v>835191</v>
      </c>
    </row>
    <row r="6">
      <c r="A6" s="4" t="inlineStr">
        <is>
          <t>Write-offs through usage and payments</t>
        </is>
      </c>
      <c r="B6" s="5" t="n">
        <v>-415477</v>
      </c>
      <c r="C6" s="5" t="n">
        <v>-420136</v>
      </c>
    </row>
    <row r="7">
      <c r="A7" s="4" t="inlineStr">
        <is>
          <t>Ending balance</t>
        </is>
      </c>
      <c r="B7" s="5" t="n">
        <v>1376947</v>
      </c>
      <c r="C7" s="5" t="n">
        <v>1289263</v>
      </c>
    </row>
    <row r="8">
      <c r="A8" s="4" t="inlineStr">
        <is>
          <t>Recovery of environmental dama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eginning balance</t>
        </is>
      </c>
      <c r="B10" s="5" t="n">
        <v>1035426</v>
      </c>
      <c r="C10" s="5" t="n">
        <v>602490</v>
      </c>
    </row>
    <row r="11">
      <c r="A11" s="4" t="inlineStr">
        <is>
          <t>Additions, monetary adjustments and exchange variation</t>
        </is>
      </c>
      <c r="B11" s="5" t="n">
        <v>299241</v>
      </c>
      <c r="C11" s="5" t="n">
        <v>576086</v>
      </c>
    </row>
    <row r="12">
      <c r="A12" s="4" t="inlineStr">
        <is>
          <t>Write-offs through usage and payments</t>
        </is>
      </c>
      <c r="B12" s="5" t="n">
        <v>-214479</v>
      </c>
      <c r="C12" s="5" t="n">
        <v>-143150</v>
      </c>
    </row>
    <row r="13">
      <c r="A13" s="4" t="inlineStr">
        <is>
          <t>Ending balance</t>
        </is>
      </c>
      <c r="B13" s="5" t="n">
        <v>1120188</v>
      </c>
      <c r="C13" s="5" t="n">
        <v>1035426</v>
      </c>
    </row>
    <row r="14">
      <c r="A14" s="4" t="inlineStr">
        <is>
          <t>Rebat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5" t="n">
        <v>101253</v>
      </c>
      <c r="C16" s="5" t="n">
        <v>123465</v>
      </c>
    </row>
    <row r="17">
      <c r="A17" s="4" t="inlineStr">
        <is>
          <t>Additions, monetary adjustments and exchange variation</t>
        </is>
      </c>
      <c r="B17" s="5" t="n">
        <v>184142</v>
      </c>
      <c r="C17" s="5" t="n">
        <v>144710</v>
      </c>
    </row>
    <row r="18">
      <c r="A18" s="4" t="inlineStr">
        <is>
          <t>Write-offs through usage and payments</t>
        </is>
      </c>
      <c r="B18" s="5" t="n">
        <v>-158641</v>
      </c>
      <c r="C18" s="5" t="n">
        <v>-166922</v>
      </c>
    </row>
    <row r="19">
      <c r="A19" s="4" t="inlineStr">
        <is>
          <t>Ending balance</t>
        </is>
      </c>
      <c r="B19" s="5" t="n">
        <v>126754</v>
      </c>
      <c r="C19" s="5" t="n">
        <v>101253</v>
      </c>
    </row>
    <row r="20">
      <c r="A20" s="4" t="inlineStr">
        <is>
          <t>Othe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eginning balance</t>
        </is>
      </c>
      <c r="B22" s="5" t="n">
        <v>152584</v>
      </c>
      <c r="C22" s="5" t="n">
        <v>148253</v>
      </c>
    </row>
    <row r="23">
      <c r="A23" s="4" t="inlineStr">
        <is>
          <t>Additions, monetary adjustments and exchange variation</t>
        </is>
      </c>
      <c r="B23" s="5" t="n">
        <v>19777</v>
      </c>
      <c r="C23" s="5" t="n">
        <v>114395</v>
      </c>
    </row>
    <row r="24">
      <c r="A24" s="4" t="inlineStr">
        <is>
          <t>Write-offs through usage and payments</t>
        </is>
      </c>
      <c r="B24" s="5" t="n">
        <v>-42357</v>
      </c>
      <c r="C24" s="5" t="n">
        <v>-110064</v>
      </c>
    </row>
    <row r="25">
      <c r="A25" s="4" t="inlineStr">
        <is>
          <t>Ending balance</t>
        </is>
      </c>
      <c r="B25" s="6" t="inlineStr">
        <is>
          <t>R$ 130005</t>
        </is>
      </c>
      <c r="C25" s="6" t="inlineStr">
        <is>
          <t>R$ 152584</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for legal proceedings and contingent liabilitie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ontingencies</t>
        </is>
      </c>
      <c r="B3" s="6" t="inlineStr">
        <is>
          <t>R$ 1171498</t>
        </is>
      </c>
      <c r="C3" s="6" t="inlineStr">
        <is>
          <t>R$ 1153830</t>
        </is>
      </c>
    </row>
    <row r="4">
      <c r="A4" s="4" t="inlineStr">
        <is>
          <t>Labor claim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ontingencies</t>
        </is>
      </c>
      <c r="B6" s="5" t="n">
        <v>212657</v>
      </c>
      <c r="C6" s="5" t="n">
        <v>268758</v>
      </c>
    </row>
    <row r="7">
      <c r="A7" s="4" t="inlineStr">
        <is>
          <t>Tax claims member | Normal oper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ntingencies</t>
        </is>
      </c>
      <c r="B9" s="5" t="n">
        <v>735893</v>
      </c>
      <c r="C9" s="5" t="n">
        <v>715099</v>
      </c>
    </row>
    <row r="10">
      <c r="A10" s="4" t="inlineStr">
        <is>
          <t>Tax claims member | I r and c s l member | Normal opera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ntingencies</t>
        </is>
      </c>
      <c r="B12" s="5" t="n">
        <v>51756</v>
      </c>
      <c r="C12" s="5" t="n">
        <v>61946</v>
      </c>
    </row>
    <row r="13">
      <c r="A13" s="4" t="inlineStr">
        <is>
          <t>Tax claims member | P i s and c o f i n s member | Normal oper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ntingencies</t>
        </is>
      </c>
      <c r="B15" s="5" t="n">
        <v>311433</v>
      </c>
      <c r="C15" s="5" t="n">
        <v>299202</v>
      </c>
    </row>
    <row r="16">
      <c r="A16" s="4" t="inlineStr">
        <is>
          <t>Tax claims member | I c m s member | Normal opera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ntingencies</t>
        </is>
      </c>
      <c r="B18" s="5" t="n">
        <v>348544</v>
      </c>
      <c r="C18" s="5" t="n">
        <v>331094</v>
      </c>
    </row>
    <row r="19">
      <c r="A19" s="4" t="inlineStr">
        <is>
          <t>Tax claims member | Other tax claims member | Normal operatio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ntingencies</t>
        </is>
      </c>
      <c r="B21" s="5" t="n">
        <v>24160</v>
      </c>
      <c r="C21" s="5" t="n">
        <v>22857</v>
      </c>
    </row>
    <row r="22">
      <c r="A22" s="4" t="inlineStr">
        <is>
          <t>Corporate claim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ntingencies</t>
        </is>
      </c>
      <c r="B24" s="5" t="n">
        <v>103387</v>
      </c>
      <c r="C24" s="5" t="n">
        <v>94826</v>
      </c>
    </row>
    <row r="25">
      <c r="A25" s="4" t="inlineStr">
        <is>
          <t>Civil claims and othe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ontingencies</t>
        </is>
      </c>
      <c r="B27" s="6" t="inlineStr">
        <is>
          <t>R$ 119561</t>
        </is>
      </c>
      <c r="C27" s="6" t="inlineStr">
        <is>
          <t>R$ 75147</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Provisions for legal proceedings and contingent liabilities (Details 1)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eginning balance</t>
        </is>
      </c>
      <c r="C4" s="6" t="inlineStr">
        <is>
          <t>R$ 1153830</t>
        </is>
      </c>
      <c r="D4" s="6" t="inlineStr">
        <is>
          <t>R$ 1151087</t>
        </is>
      </c>
    </row>
    <row r="5">
      <c r="A5" s="4" t="inlineStr">
        <is>
          <t>Additions, inflation adjustments and exchange variation</t>
        </is>
      </c>
      <c r="C5" s="5" t="n">
        <v>274584</v>
      </c>
      <c r="D5" s="5" t="n">
        <v>309891</v>
      </c>
    </row>
    <row r="6">
      <c r="A6" s="4" t="inlineStr">
        <is>
          <t>Payments</t>
        </is>
      </c>
      <c r="C6" s="5" t="n">
        <v>-69785</v>
      </c>
      <c r="D6" s="5" t="n">
        <v>-117506</v>
      </c>
    </row>
    <row r="7">
      <c r="A7" s="4" t="inlineStr">
        <is>
          <t>Reversals</t>
        </is>
      </c>
      <c r="B7" s="4" t="inlineStr">
        <is>
          <t>[1]</t>
        </is>
      </c>
      <c r="C7" s="5" t="n">
        <v>-187131</v>
      </c>
      <c r="D7" s="5" t="n">
        <v>-189642</v>
      </c>
    </row>
    <row r="8">
      <c r="A8" s="4" t="inlineStr">
        <is>
          <t>Ending balance</t>
        </is>
      </c>
      <c r="C8" s="5" t="n">
        <v>1171498</v>
      </c>
      <c r="D8" s="5" t="n">
        <v>1153830</v>
      </c>
    </row>
    <row r="9">
      <c r="A9" s="4" t="inlineStr">
        <is>
          <t>Labor claim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Beginning balance</t>
        </is>
      </c>
      <c r="C11" s="5" t="n">
        <v>268758</v>
      </c>
      <c r="D11" s="5" t="n">
        <v>280066</v>
      </c>
    </row>
    <row r="12">
      <c r="A12" s="4" t="inlineStr">
        <is>
          <t>Additions, inflation adjustments and exchange variation</t>
        </is>
      </c>
      <c r="C12" s="5" t="n">
        <v>128682</v>
      </c>
      <c r="D12" s="5" t="n">
        <v>172574</v>
      </c>
    </row>
    <row r="13">
      <c r="A13" s="4" t="inlineStr">
        <is>
          <t>Payments</t>
        </is>
      </c>
      <c r="C13" s="5" t="n">
        <v>-57750</v>
      </c>
      <c r="D13" s="5" t="n">
        <v>-70968</v>
      </c>
    </row>
    <row r="14">
      <c r="A14" s="4" t="inlineStr">
        <is>
          <t>Reversals</t>
        </is>
      </c>
      <c r="B14" s="4" t="inlineStr">
        <is>
          <t>[1]</t>
        </is>
      </c>
      <c r="C14" s="5" t="n">
        <v>-127033</v>
      </c>
      <c r="D14" s="5" t="n">
        <v>-112914</v>
      </c>
    </row>
    <row r="15">
      <c r="A15" s="4" t="inlineStr">
        <is>
          <t>Ending balance</t>
        </is>
      </c>
      <c r="C15" s="5" t="n">
        <v>212657</v>
      </c>
      <c r="D15" s="5" t="n">
        <v>268758</v>
      </c>
    </row>
    <row r="16">
      <c r="A16" s="4" t="inlineStr">
        <is>
          <t>Tax claims net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Beginning balance</t>
        </is>
      </c>
      <c r="C18" s="5" t="n">
        <v>715099</v>
      </c>
      <c r="D18" s="5" t="n">
        <v>692735</v>
      </c>
    </row>
    <row r="19">
      <c r="A19" s="4" t="inlineStr">
        <is>
          <t>Additions, inflation adjustments and exchange variation</t>
        </is>
      </c>
      <c r="C19" s="5" t="n">
        <v>60627</v>
      </c>
      <c r="D19" s="5" t="n">
        <v>46849</v>
      </c>
    </row>
    <row r="20">
      <c r="A20" s="4" t="inlineStr">
        <is>
          <t>Payments</t>
        </is>
      </c>
      <c r="C20" s="5" t="n">
        <v>-8792</v>
      </c>
      <c r="D20" s="5" t="n">
        <v>-3659</v>
      </c>
    </row>
    <row r="21">
      <c r="A21" s="4" t="inlineStr">
        <is>
          <t>Reversals</t>
        </is>
      </c>
      <c r="B21" s="4" t="inlineStr">
        <is>
          <t>[1]</t>
        </is>
      </c>
      <c r="C21" s="5" t="n">
        <v>-31041</v>
      </c>
      <c r="D21" s="5" t="n">
        <v>-20826</v>
      </c>
    </row>
    <row r="22">
      <c r="A22" s="4" t="inlineStr">
        <is>
          <t>Ending balance</t>
        </is>
      </c>
      <c r="C22" s="5" t="n">
        <v>735893</v>
      </c>
      <c r="D22" s="5" t="n">
        <v>715099</v>
      </c>
    </row>
    <row r="23">
      <c r="A23" s="4" t="inlineStr">
        <is>
          <t>Corporate claim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Beginning balance</t>
        </is>
      </c>
      <c r="C25" s="5" t="n">
        <v>94826</v>
      </c>
      <c r="D25" s="5" t="n">
        <v>126057</v>
      </c>
    </row>
    <row r="26">
      <c r="A26" s="4" t="inlineStr">
        <is>
          <t>Additions, inflation adjustments and exchange variation</t>
        </is>
      </c>
      <c r="C26" s="5" t="n">
        <v>9048</v>
      </c>
      <c r="D26" s="5" t="n">
        <v>14357</v>
      </c>
    </row>
    <row r="27">
      <c r="A27" s="4" t="inlineStr">
        <is>
          <t>Payments</t>
        </is>
      </c>
      <c r="C27" s="4" t="inlineStr">
        <is>
          <t xml:space="preserve"> </t>
        </is>
      </c>
      <c r="D27" s="5" t="n">
        <v>-40109</v>
      </c>
    </row>
    <row r="28">
      <c r="A28" s="4" t="inlineStr">
        <is>
          <t>Reversals</t>
        </is>
      </c>
      <c r="B28" s="4" t="inlineStr">
        <is>
          <t>[1]</t>
        </is>
      </c>
      <c r="C28" s="5" t="n">
        <v>-487</v>
      </c>
      <c r="D28" s="5" t="n">
        <v>-5479</v>
      </c>
    </row>
    <row r="29">
      <c r="A29" s="4" t="inlineStr">
        <is>
          <t>Ending balance</t>
        </is>
      </c>
      <c r="C29" s="5" t="n">
        <v>103387</v>
      </c>
      <c r="D29" s="5" t="n">
        <v>94826</v>
      </c>
    </row>
    <row r="30">
      <c r="A30" s="4" t="inlineStr">
        <is>
          <t>Civil claims and other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Beginning balance</t>
        </is>
      </c>
      <c r="C32" s="5" t="n">
        <v>75147</v>
      </c>
      <c r="D32" s="5" t="n">
        <v>52229</v>
      </c>
    </row>
    <row r="33">
      <c r="A33" s="4" t="inlineStr">
        <is>
          <t>Additions, inflation adjustments and exchange variation</t>
        </is>
      </c>
      <c r="C33" s="5" t="n">
        <v>76227</v>
      </c>
      <c r="D33" s="5" t="n">
        <v>76111</v>
      </c>
    </row>
    <row r="34">
      <c r="A34" s="4" t="inlineStr">
        <is>
          <t>Payments</t>
        </is>
      </c>
      <c r="C34" s="5" t="n">
        <v>-3243</v>
      </c>
      <c r="D34" s="5" t="n">
        <v>-2770</v>
      </c>
    </row>
    <row r="35">
      <c r="A35" s="4" t="inlineStr">
        <is>
          <t>Reversals</t>
        </is>
      </c>
      <c r="B35" s="4" t="inlineStr">
        <is>
          <t>[1]</t>
        </is>
      </c>
      <c r="C35" s="5" t="n">
        <v>-28570</v>
      </c>
      <c r="D35" s="5" t="n">
        <v>-50423</v>
      </c>
    </row>
    <row r="36">
      <c r="A36" s="4" t="inlineStr">
        <is>
          <t>Ending balance</t>
        </is>
      </c>
      <c r="C36" s="6" t="inlineStr">
        <is>
          <t>R$ 119561</t>
        </is>
      </c>
      <c r="D36" s="6" t="inlineStr">
        <is>
          <t>R$ 75147</t>
        </is>
      </c>
    </row>
    <row r="37"/>
    <row r="38">
      <c r="A38" s="4" t="inlineStr">
        <is>
          <t>[1] A provision reversal occurs when the probability of loss or the value attributed
to the lawsuit changes, or the suit is closed with a cash disbursement lower than the provisioned amount.</t>
        </is>
      </c>
    </row>
  </sheetData>
  <mergeCells count="4">
    <mergeCell ref="A1:B2"/>
    <mergeCell ref="C1:D1"/>
    <mergeCell ref="A37:C37"/>
    <mergeCell ref="A38:C3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for legal proceedings and contingent liabilities  (Details 2)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laims with possible chance of loss</t>
        </is>
      </c>
      <c r="B3" s="6" t="inlineStr">
        <is>
          <t>R$ 26688394</t>
        </is>
      </c>
      <c r="C3" s="6" t="inlineStr">
        <is>
          <t>R$ 22647058</t>
        </is>
      </c>
    </row>
    <row r="4">
      <c r="A4" s="4" t="inlineStr">
        <is>
          <t>Tax claim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laims with possible chance of loss</t>
        </is>
      </c>
      <c r="B6" s="5" t="n">
        <v>18270680</v>
      </c>
      <c r="C6" s="5" t="n">
        <v>17224429</v>
      </c>
    </row>
    <row r="7">
      <c r="A7" s="4" t="inlineStr">
        <is>
          <t>Civil claims on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laims with possible chance of loss</t>
        </is>
      </c>
      <c r="B9" s="5" t="n">
        <v>5489479</v>
      </c>
      <c r="C9" s="5" t="n">
        <v>2614344</v>
      </c>
    </row>
    <row r="10">
      <c r="A10" s="4" t="inlineStr">
        <is>
          <t>Civil claims two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laims with possible chance of loss</t>
        </is>
      </c>
      <c r="B12" s="5" t="n">
        <v>786441</v>
      </c>
      <c r="C12" s="5" t="n">
        <v>737083</v>
      </c>
    </row>
    <row r="13">
      <c r="A13" s="4" t="inlineStr">
        <is>
          <t>Labor claim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laims with possible chance of loss</t>
        </is>
      </c>
      <c r="B15" s="5" t="n">
        <v>605546</v>
      </c>
      <c r="C15" s="5" t="n">
        <v>763555</v>
      </c>
    </row>
    <row r="16">
      <c r="A16" s="4" t="inlineStr">
        <is>
          <t>Environmental claim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laims with possible chance of loss</t>
        </is>
      </c>
      <c r="B18" s="5" t="n">
        <v>639880</v>
      </c>
      <c r="C18" s="5" t="n">
        <v>571057</v>
      </c>
    </row>
    <row r="19">
      <c r="A19" s="4" t="inlineStr">
        <is>
          <t>Social security claim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laims with possible chance of loss</t>
        </is>
      </c>
      <c r="B21" s="5" t="n">
        <v>515506</v>
      </c>
      <c r="C21" s="5" t="n">
        <v>398783</v>
      </c>
    </row>
    <row r="22">
      <c r="A22" s="4" t="inlineStr">
        <is>
          <t>Other lawsui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laims with possible chance of loss</t>
        </is>
      </c>
      <c r="B24" s="6" t="inlineStr">
        <is>
          <t>R$ 380862</t>
        </is>
      </c>
      <c r="C24" s="6" t="inlineStr">
        <is>
          <t>R$ 337807</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Provisions for legal proceedings and contingent liabilities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Amount of these claims</t>
        </is>
      </c>
      <c r="B4" s="6" t="inlineStr">
        <is>
          <t>R$ 194695</t>
        </is>
      </c>
      <c r="C4" s="6" t="inlineStr">
        <is>
          <t>R$ 179370000</t>
        </is>
      </c>
    </row>
    <row r="5">
      <c r="A5" s="4" t="inlineStr">
        <is>
          <t>Amount under discussion</t>
        </is>
      </c>
      <c r="B5" s="5" t="n">
        <v>1400000</v>
      </c>
      <c r="C5" s="5" t="n">
        <v>1300000</v>
      </c>
    </row>
    <row r="6">
      <c r="A6" s="4" t="inlineStr">
        <is>
          <t>Amount of provision for possibility of outflow of resources</t>
        </is>
      </c>
      <c r="B6" s="5" t="n">
        <v>21000</v>
      </c>
      <c r="C6" s="5" t="n">
        <v>19000</v>
      </c>
    </row>
    <row r="7">
      <c r="A7" s="4" t="inlineStr">
        <is>
          <t>Amount evaluated as possible loss</t>
        </is>
      </c>
      <c r="B7" s="5" t="n">
        <v>262000</v>
      </c>
      <c r="C7" s="4" t="inlineStr">
        <is>
          <t xml:space="preserve"> </t>
        </is>
      </c>
    </row>
    <row r="8">
      <c r="A8" s="4" t="inlineStr">
        <is>
          <t>Possible amount chance to loss</t>
        </is>
      </c>
      <c r="B8" s="6" t="inlineStr">
        <is>
          <t>R$ 283000</t>
        </is>
      </c>
      <c r="C8" s="5" t="n">
        <v>257000</v>
      </c>
    </row>
    <row r="9">
      <c r="A9" s="4" t="inlineStr">
        <is>
          <t>I r and c s 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ercentage amount of the tax deficiency notice</t>
        </is>
      </c>
      <c r="B11" s="10" t="n">
        <v>1.5</v>
      </c>
      <c r="C11" s="4" t="inlineStr">
        <is>
          <t xml:space="preserve"> </t>
        </is>
      </c>
    </row>
    <row r="12">
      <c r="A12" s="4" t="inlineStr">
        <is>
          <t>Adjusted amount of uncertain tax treatment</t>
        </is>
      </c>
      <c r="B12" s="6" t="inlineStr">
        <is>
          <t>R$ 1200000</t>
        </is>
      </c>
      <c r="C12" s="5" t="n">
        <v>1100000</v>
      </c>
    </row>
    <row r="13">
      <c r="A13" s="4" t="inlineStr">
        <is>
          <t>Adjusted amount of uncertain tax estimate</t>
        </is>
      </c>
      <c r="B13" s="5" t="n">
        <v>1100000</v>
      </c>
      <c r="C13" s="5" t="n">
        <v>1100000</v>
      </c>
    </row>
    <row r="14">
      <c r="A14" s="4" t="inlineStr">
        <is>
          <t>Claims with possible chance of loss</t>
        </is>
      </c>
      <c r="B14" s="5" t="n">
        <v>462000</v>
      </c>
      <c r="C14" s="5" t="n">
        <v>430000</v>
      </c>
    </row>
    <row r="15">
      <c r="A15" s="4" t="inlineStr">
        <is>
          <t>Tax contingent liability [member] | Social security contribution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administrative proceedings</t>
        </is>
      </c>
      <c r="B17" s="5" t="n">
        <v>176000</v>
      </c>
      <c r="C17" s="5" t="n">
        <v>173000</v>
      </c>
    </row>
    <row r="18">
      <c r="A18" s="4" t="inlineStr">
        <is>
          <t>Tax contingent liability [member] | I r p j and c s l l foreign earned incom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djusted amount of uncertain tax treatment</t>
        </is>
      </c>
      <c r="B20" s="5" t="n">
        <v>10600000</v>
      </c>
      <c r="C20" s="5" t="n">
        <v>8800000</v>
      </c>
    </row>
    <row r="21">
      <c r="A21" s="4" t="inlineStr">
        <is>
          <t>Civil claims resale of solve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laims with possible chance of loss</t>
        </is>
      </c>
      <c r="B23" s="5" t="n">
        <v>302000</v>
      </c>
      <c r="C23" s="5" t="n">
        <v>265000</v>
      </c>
    </row>
    <row r="24">
      <c r="A24" s="4" t="inlineStr">
        <is>
          <t>Environmenta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ayment for indemnifiction</t>
        </is>
      </c>
      <c r="B26" s="5" t="n">
        <v>363000</v>
      </c>
      <c r="C26" s="5" t="n">
        <v>325000</v>
      </c>
    </row>
    <row r="27">
      <c r="A27" s="4" t="inlineStr">
        <is>
          <t>Social securit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Estimated amount</t>
        </is>
      </c>
      <c r="B29" s="6" t="inlineStr">
        <is>
          <t>R$ 379000</t>
        </is>
      </c>
      <c r="C29" s="5" t="n">
        <v>332000</v>
      </c>
    </row>
    <row r="30">
      <c r="A30" s="4" t="inlineStr">
        <is>
          <t>Tax Claims I C M 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ercentage fine for tax offense</t>
        </is>
      </c>
      <c r="B32" s="10" t="n">
        <v>1</v>
      </c>
      <c r="C32" s="4" t="inlineStr">
        <is>
          <t xml:space="preserve"> </t>
        </is>
      </c>
    </row>
    <row r="33">
      <c r="A33" s="4" t="inlineStr">
        <is>
          <t>Amounts indicated in tax</t>
        </is>
      </c>
      <c r="B33" s="6" t="inlineStr">
        <is>
          <t>R$ 480389</t>
        </is>
      </c>
      <c r="C33" s="4" t="inlineStr">
        <is>
          <t xml:space="preserve"> </t>
        </is>
      </c>
    </row>
    <row r="34">
      <c r="A34" s="4" t="inlineStr">
        <is>
          <t>Adjusted value of cases</t>
        </is>
      </c>
      <c r="B34" s="5" t="n">
        <v>639000</v>
      </c>
      <c r="C34" s="5" t="n">
        <v>587000</v>
      </c>
    </row>
    <row r="35">
      <c r="A35" s="4" t="inlineStr">
        <is>
          <t>Tax Claims I C M S [Member] | P i s and c o f i n s tax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Updated value of this proceeding amounted</t>
        </is>
      </c>
      <c r="B37" s="5" t="n">
        <v>967000</v>
      </c>
      <c r="C37" s="5" t="n">
        <v>910000</v>
      </c>
    </row>
    <row r="38">
      <c r="A38" s="4" t="inlineStr">
        <is>
          <t>Tax Claims I C M S [Member] | Tax contingent liabilit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rovisions for fine for tax offense</t>
        </is>
      </c>
      <c r="B40" s="5" t="n">
        <v>329125</v>
      </c>
      <c r="C40" s="5" t="n">
        <v>313380</v>
      </c>
    </row>
    <row r="41">
      <c r="A41" s="4" t="inlineStr">
        <is>
          <t>Claims with possible chance of loss</t>
        </is>
      </c>
      <c r="B41" s="5" t="n">
        <v>768000</v>
      </c>
      <c r="C41" s="5" t="n">
        <v>756000</v>
      </c>
    </row>
    <row r="42">
      <c r="A42" s="4" t="inlineStr">
        <is>
          <t>P i s and c o f i n s sundry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Labor claims for health and security cases</t>
        </is>
      </c>
      <c r="B44" s="5" t="n">
        <v>136000</v>
      </c>
      <c r="C44" s="5" t="n">
        <v>131000</v>
      </c>
    </row>
    <row r="45">
      <c r="A45" s="4" t="inlineStr">
        <is>
          <t>I r r f i r and c s l commission expenses member | Tax contingent liability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Claims with possible chance of loss</t>
        </is>
      </c>
      <c r="B47" s="5" t="n">
        <v>153000</v>
      </c>
      <c r="C47" s="5" t="n">
        <v>142000</v>
      </c>
    </row>
    <row r="48">
      <c r="A48" s="4" t="inlineStr">
        <is>
          <t>Isolated fine failure to ratify d c o m p s member | Tax contingent liability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Claims with possible chance of loss</t>
        </is>
      </c>
      <c r="B50" s="5" t="n">
        <v>353000</v>
      </c>
      <c r="C50" s="5" t="n">
        <v>310000</v>
      </c>
    </row>
    <row r="51">
      <c r="A51" s="4" t="inlineStr">
        <is>
          <t>P i s and c o f i n s d cide fuels tax offset member | Tax contingent liability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Adjusted value of cases</t>
        </is>
      </c>
      <c r="B53" s="5" t="n">
        <v>123000</v>
      </c>
      <c r="C53" s="5" t="n">
        <v>118000</v>
      </c>
    </row>
    <row r="54">
      <c r="A54" s="4" t="inlineStr">
        <is>
          <t>I r p j c s l l negative balance offset member | Tax contingent liability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Claims with possible chance of loss</t>
        </is>
      </c>
      <c r="B56" s="6" t="inlineStr">
        <is>
          <t>R$ 203000</t>
        </is>
      </c>
      <c r="C56" s="6" t="inlineStr">
        <is>
          <t>R$ 187000</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Leniency agreement with authorities (Details) - Leniency agreements member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Settlement amount</t>
        </is>
      </c>
      <c r="B4" s="6" t="inlineStr">
        <is>
          <t>R$ 3070578</t>
        </is>
      </c>
    </row>
    <row r="5">
      <c r="A5" s="4" t="inlineStr">
        <is>
          <t>Federal controller general and attorney generall agreement member</t>
        </is>
      </c>
      <c r="B5" s="4" t="inlineStr">
        <is>
          <t xml:space="preserve"> </t>
        </is>
      </c>
    </row>
    <row r="6">
      <c r="A6" s="3" t="inlineStr">
        <is>
          <t>IfrsStatementLineItems [Line Items]</t>
        </is>
      </c>
      <c r="B6" s="4" t="inlineStr">
        <is>
          <t xml:space="preserve"> </t>
        </is>
      </c>
    </row>
    <row r="7">
      <c r="A7" s="4" t="inlineStr">
        <is>
          <t>Settlement amount</t>
        </is>
      </c>
      <c r="B7" s="5" t="n">
        <v>877763</v>
      </c>
    </row>
    <row r="8">
      <c r="A8" s="4" t="inlineStr">
        <is>
          <t>Department of justice member</t>
        </is>
      </c>
      <c r="B8" s="4" t="inlineStr">
        <is>
          <t xml:space="preserve"> </t>
        </is>
      </c>
    </row>
    <row r="9">
      <c r="A9" s="3" t="inlineStr">
        <is>
          <t>IfrsStatementLineItems [Line Items]</t>
        </is>
      </c>
      <c r="B9" s="4" t="inlineStr">
        <is>
          <t xml:space="preserve"> </t>
        </is>
      </c>
    </row>
    <row r="10">
      <c r="A10" s="4" t="inlineStr">
        <is>
          <t>Settlement amount</t>
        </is>
      </c>
      <c r="B10" s="5" t="n">
        <v>296591</v>
      </c>
      <c r="C10" s="4" t="inlineStr">
        <is>
          <t>[1]</t>
        </is>
      </c>
    </row>
    <row r="11">
      <c r="A11" s="4" t="inlineStr">
        <is>
          <t>Swiss office member</t>
        </is>
      </c>
      <c r="B11" s="4" t="inlineStr">
        <is>
          <t xml:space="preserve"> </t>
        </is>
      </c>
    </row>
    <row r="12">
      <c r="A12" s="3" t="inlineStr">
        <is>
          <t>IfrsStatementLineItems [Line Items]</t>
        </is>
      </c>
      <c r="B12" s="4" t="inlineStr">
        <is>
          <t xml:space="preserve"> </t>
        </is>
      </c>
    </row>
    <row r="13">
      <c r="A13" s="4" t="inlineStr">
        <is>
          <t>Settlement amount</t>
        </is>
      </c>
      <c r="B13" s="5" t="n">
        <v>407300</v>
      </c>
      <c r="C13" s="4" t="inlineStr">
        <is>
          <t>[1]</t>
        </is>
      </c>
    </row>
    <row r="14">
      <c r="A14" s="4" t="inlineStr">
        <is>
          <t>Federal prosecution office member</t>
        </is>
      </c>
      <c r="B14" s="4" t="inlineStr">
        <is>
          <t xml:space="preserve"> </t>
        </is>
      </c>
    </row>
    <row r="15">
      <c r="A15" s="3" t="inlineStr">
        <is>
          <t>IfrsStatementLineItems [Line Items]</t>
        </is>
      </c>
      <c r="B15" s="4" t="inlineStr">
        <is>
          <t xml:space="preserve"> </t>
        </is>
      </c>
    </row>
    <row r="16">
      <c r="A16" s="4" t="inlineStr">
        <is>
          <t>Settlement amount</t>
        </is>
      </c>
      <c r="B16" s="5" t="n">
        <v>1282464</v>
      </c>
    </row>
    <row r="17">
      <c r="A17" s="4" t="inlineStr">
        <is>
          <t>Securities and exchange commission member</t>
        </is>
      </c>
      <c r="B17" s="4" t="inlineStr">
        <is>
          <t xml:space="preserve"> </t>
        </is>
      </c>
    </row>
    <row r="18">
      <c r="A18" s="3" t="inlineStr">
        <is>
          <t>IfrsStatementLineItems [Line Items]</t>
        </is>
      </c>
      <c r="B18" s="4" t="inlineStr">
        <is>
          <t xml:space="preserve"> </t>
        </is>
      </c>
    </row>
    <row r="19">
      <c r="A19" s="4" t="inlineStr">
        <is>
          <t>Settlement amount</t>
        </is>
      </c>
      <c r="B19" s="6" t="inlineStr">
        <is>
          <t>R$ 206460</t>
        </is>
      </c>
      <c r="C19" s="4" t="inlineStr">
        <is>
          <t>[1]</t>
        </is>
      </c>
    </row>
    <row r="20"/>
    <row r="21">
      <c r="A21" s="4" t="inlineStr">
        <is>
          <t>[1] U.S. Department of Justice ("DoJ"); Swiss Office of the Attorney
General ("OAG") and U.S. Securities Exchange Commission ("SEC").</t>
        </is>
      </c>
    </row>
  </sheetData>
  <mergeCells count="5">
    <mergeCell ref="A1:A2"/>
    <mergeCell ref="B1:C1"/>
    <mergeCell ref="B2:C2"/>
    <mergeCell ref="A20:C20"/>
    <mergeCell ref="A21:C2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niency agreement with authorities (Details Narrative) - BRL (R$) R$ in Thousands</t>
        </is>
      </c>
      <c r="B1" s="2" t="inlineStr">
        <is>
          <t>1 Months Ended</t>
        </is>
      </c>
      <c r="C1" s="2" t="inlineStr">
        <is>
          <t>12 Months Ended</t>
        </is>
      </c>
    </row>
    <row r="2">
      <c r="B2" s="2" t="inlineStr">
        <is>
          <t>Dec. 31, 2016</t>
        </is>
      </c>
      <c r="C2" s="2" t="inlineStr">
        <is>
          <t>Dec. 31, 2022</t>
        </is>
      </c>
    </row>
    <row r="3">
      <c r="A3" s="3" t="inlineStr">
        <is>
          <t>IfrsStatementLineItems [Line Items]</t>
        </is>
      </c>
      <c r="B3" s="4" t="inlineStr">
        <is>
          <t xml:space="preserve"> </t>
        </is>
      </c>
      <c r="C3" s="4" t="inlineStr">
        <is>
          <t xml:space="preserve"> </t>
        </is>
      </c>
    </row>
    <row r="4">
      <c r="A4" s="4" t="inlineStr">
        <is>
          <t>Outstanding amount</t>
        </is>
      </c>
      <c r="B4" s="4" t="inlineStr">
        <is>
          <t xml:space="preserve"> </t>
        </is>
      </c>
      <c r="C4" s="6" t="inlineStr">
        <is>
          <t>R$ 903140</t>
        </is>
      </c>
    </row>
    <row r="5">
      <c r="A5" s="4" t="inlineStr">
        <is>
          <t>Current liabilities</t>
        </is>
      </c>
      <c r="B5" s="4" t="inlineStr">
        <is>
          <t xml:space="preserve"> </t>
        </is>
      </c>
      <c r="C5" s="5" t="n">
        <v>392486</v>
      </c>
    </row>
    <row r="6">
      <c r="A6" s="4" t="inlineStr">
        <is>
          <t>Noncurrent liabilities</t>
        </is>
      </c>
      <c r="B6" s="4" t="inlineStr">
        <is>
          <t xml:space="preserve"> </t>
        </is>
      </c>
      <c r="C6" s="5" t="n">
        <v>510654</v>
      </c>
    </row>
    <row r="7">
      <c r="A7" s="4" t="inlineStr">
        <is>
          <t>Leniency agree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ettlement liabilities</t>
        </is>
      </c>
      <c r="B9" s="4" t="inlineStr">
        <is>
          <t xml:space="preserve"> </t>
        </is>
      </c>
      <c r="C9" s="6" t="inlineStr">
        <is>
          <t>R$ 3070578</t>
        </is>
      </c>
    </row>
    <row r="10">
      <c r="A10" s="4" t="inlineStr">
        <is>
          <t>Federal prosecution office and u s swiss authorities member | Leniency agreeme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ettlement liabilities</t>
        </is>
      </c>
      <c r="B12" s="6" t="inlineStr">
        <is>
          <t>R$ 3100000</t>
        </is>
      </c>
      <c r="C12" s="4" t="inlineStr">
        <is>
          <t xml:space="preserve"> </t>
        </is>
      </c>
    </row>
    <row r="13">
      <c r="A13" s="4" t="inlineStr">
        <is>
          <t>United States of America, Dollars | Federal prosecution office and u s swiss authorities member | Leniency agree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ettlement liabilities</t>
        </is>
      </c>
      <c r="B15" s="6" t="inlineStr">
        <is>
          <t>R$ 957000</t>
        </is>
      </c>
      <c r="C1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 xml:space="preserve">9
Related parties
Schedule of related party transactions
Balances
at December 31, 2022 Balances
at December 31, 2021
Novonor and Novonor and
subsidiaries Petrobras and subsidiaries Petrobras and
Balance sheet and
associates subsidiaries Other
(i) Total and
associates subsidiaries Other
(i) Total
Assets
Current
Trade accounts receivable - 11,924 1,867 13,791 - 4,894 7,346 12,240
Inventories (advance to suppliers) - 61,428 - 61,428 - 9,927 - 9,927
Dividends and interest on capital - - 4,296 4,296 - - - -
Other receivabels 11,348 287 - 11,635 - 287 - 287
-
Non-current -
Other receivables - 5,657 - 5,657 - 38,987 - 38,987
Total assets 11,348 79,296 6,163 96,807 - 54,095 7,346 61,441
Liabilities
Current
Trade payables 126,014 137,764 14,189 277,967 103,259 134,063 11,113 248,435
Other payables 4 233,133 314 233,451 - 296,984 345 297,329
Non-current
Trade payables 3,069 - - 3,069 - - -
Loan to non-controlling shareholders of Braskem Idesa - - 2,498,093 2,498,093 - - 3,646,538 3,646,538
Total liabilities 129,087 370,897 2,512,596 3,012,580 103,259 431,047 3,657,996 4,192,302
Year
ended December 31, 2022 Year
ended December 31, 2021 Year
ended December 31, 2020
Novonor and subsidiaries and
associates Petrobras and subsidiaries Other
(i) Total Novonor
and subsidiaries and associates Petrobras and subsidiaries Other
(i) Total Novonor and subsidiaries and
associates Petrobras and subsidiaries Other
(i) Total
Transactions
Sales of products - 182,218 437,514 619,732 – 171,665 540,855 712,520 – 182,521 326,825 509,346
Purchases of raw materials, finished goods services
and utilities (334,363) (22,900,140) (24,813) (23,259,316) (306,426) (19,833,063) (6,953) (20,146,442) (133,127) (14,566,840) (20,350) (14,720,317)
Financial income (expenses),
net (854) (33,656) 41,082 6,572 (141) (11,758) (245,819) (257,718) (452) (3,810) (818) (5,080)
General and administrative expenses - – (45,329) (45,329) – - (67,273) (67,273) – – (46,738) (46,738)
Other income (expenses) - 51,248 - 51,248 – (217,497) - (217,497) – – - –
(i) Borealis, Grupo Idesa, Refinaria de
Petróleo Riograndense S.A e Vexty
(a) New
and/or renewed agreements with related companies As
provided for in Braskem’s bylaws, the Board of Directors has the exclusive power to approve any contract with related parties that
exceed R$ 20,000 60,000 The
related parties that have significant relationship with the Company are as follows: Novonor
and its direct and indirect subsidiaries: -
Tenenge Montagem e Manutenção Ltda. (“Tenenge”) In
February 2022, the Company entered into an electromechanical assembly service agreement to expand the production capacity of the Ethylene-Ethanol
Unit located in Trunfio, Rio Grande do Sul with Tenenge, with duration from February 9, 2022 to July 31, 2023. The estimated amount of
the agreement is R$ 142 Petrobras
and its indirect joint ventures: Petrobras In June 2020, the Company entered into a sales option agreement for up to 2,850 kton/y of petrochemical naphtha to
Petrobras with mandatory purchase by Braskem. The term of the agreement is from January 1, 2021 to December 31, 2025. The estimated amount
of the agreement is R$30 billion. In December 2020, the Company entered into a sale agreement
with Petrobras for up to 2 million tons of petrochemical naphtha per year, for our industrial unit in the State of São Paulo. This
term of the agreement is from December 23, 2020 to December 31, 2025. The estimated amount under the agreement is R$25 billion. In December 2020, the Company entered into an agreement with
Petrobras to purchase ethane and propane to produce up to 580,000 tons of ethylene equivalent and sell up to 58.4 million Nm³ of
hydrogen. The term of the agreement is from January 1, 2021 to December 31, 2025. The estimated amount of the agreement is R$9.2 billion. - Petrobras Transporte S.A. (“Transpetro”) In
January 2021, the Company entered into an agreement with Transpetro involving the provision of services to Braskem, namely tanker vessel
unloading in the Madre de Deus Waterway Terminal (“TEMADRE”), tank storage, product transportation via the pipeline “ORMADRE”
that connects TEMADRE to REFMAT, and the transportation of naphtha via pipeline from TEMADRE to the facilities of the carrier located
in the municipality of Camaçari/BA. The duration of the agreement is from February 1, 2021 to December 31, 2025, and the total
estimated amount of the agreement is R$ 203 -
Petrocoque S.A. Indústria e Comércio (“Petrocoque”) In
March 2021, the Company executed an amendment to extend the agreement with Petrocoque, for purchase of steam to be used as energy by
Polyethylene plants. This amendment, summed to total amount of the original agreement, executed in September 2009, amounts to R$ 433 -
Refinaria Alberto Pasqualini In June 2020, the Company entered into a naphtha supply agreement
with Petrobras for 450 kton/y, from the REFAP to our unit in the State of Rio Grande do Sul. The term of the agreement is from December
23, 2020 to December 31, 2025. The estimated amount of the agreement is R$2.5 billion. In
October 2021, the Company entered into a purchase agreement with Petrobras for 108 kton/year of polymer-grade propylene from REFAP, with
delivery to Braskem’s polypropylene industrial units, PP1 and PP2, in Triunfo, Rio Grande do Sul. This agreement is in force from
November 1, 2021 to October 31, 2022. The maximum amount of the agreement is estimated at R$ 630 -
Refinaria Capuava (“RECAP”) In
December 2021, the Company entered into a purchase agreement with Petrobras for 140 kton/year of polymer-grade propylene from RECAP,
with delivery to Braskem’s PP4 industrial unit (“PP4”) in Mauá, São Paulo,. The agreement is in force
from January 1, 2022 to May 17, 2026. The maximum amount of the agreement is estimated at R$ 3.3 -
Refinaria Duque de Caxias (“REDUC”) In
December 2021, the Company entered into a purchase agreement with Petrobras for 100 kton per year of polymer-grade propylene from REDUC,
with delivery to Braskem’s PP5 industrial unit (“PP5”) in Rio de Janeiro. The agreement is in force from January 1,
2022 to May 17, 2026. The maximum amount of the agreement is estimated at R$ 2.4 -
Refinaria Henrique Lage (“REVAP”) In
December 2021, the Company entered into a purchase agreement with Petrobras for 120 kton per year and 40 kton per year of polymer-grade
propylene from REVAP, with delivery to Braskem’s PP3 and PP4 industrial units, respectively. This agreement is in force from January
1, 2022 to May 3, 2028 for the first 120 kton/year and from May 4, 2028 to June 30, 2029 for the remaining 40 kton/year. The maximum
amount of the agreement is estimated at R$ 4.7 -
Refinaria Planalto de Paulínia (“REPLAN”) In
December 2021, the Company entered into a purchase agreement with Petrobras for 220 kton per year of polymer-grade propylene from REPLAN,
with delivery to Braskem’s PP3 industrial unit (“PP3”) in Paulínia, São Paulo. The agreement is in force
from January 1, 2022 to May 3, 2028. The maximum amount of the agreement is estimated at R$ 8.1 -
Refinaria Presidente Getúlio Vargas (“REPAR”) In
December 2021, the Company entered into a purchase agreement with Petrobras for 150 kton per year of polymer-grade propylene from REPAR,
with delivery to Braskem’s PP3 and PP4 industrial units. The agreement is in force from January 1, 2022 to December 6, 2029. The
maximum amount of the agreement is estimated at R$ 6.8 - Companhia de Gás da Bahia (“Bahiagás”) In December 2021, the Company entered into an amendment to
the agreement governing the supply of natural gas by Bahiagás to Braskem, via local gas pipeline, effective until December 2022.
The estimated amount of the amendment is R$752 million. - Companhia de Gás do Estado do Rio Grande do Sul
(“Sulgás”) In March 2022, the Company entered into the agreement with
Sulgás to acquire natural gas, via a local gas distribution pipeline, its terms to June 2023. The estimated amount of the amendment
is R$270 million. - Gás de Alagoas S.A. (“Algás”) In March 2022, the Company entered into an amendment with
Algás for the supply of natural gas to Braskem units located in the state of Alagoas, via a local gas distribution pipeline, its
terms to December 2024. The estimated value of the amendment is R$1.5 billion. Since July 2022, Petrobras has no more equity interest in Bahiagás, Sulgás and Algás and, upon
which they ceased to be a related party to Braskem. Non-controlling
shareholders of Braskem Idesa: -
Grupo Idesa, S.A. de C.V. -
Etileno XXI, S.A. de C.V. Loan
payable to the non-controlling shareholders of Braskem Idesa, with maturity in December 2029 and contractual interest rate of 7% p.a.
These funds were used by Braskem Idesa to finance the construction of its operational assets. (b)
Key management personnel compensation The
expenses related to the remuneration of key management personnel, including the Board of Directors, the Chief Executive Officer and vice-presidents,
recorded in the profit or loss for the year, are shown as follows:
Schedule of key management personnel
Statement
of profit or loss transactions 2022 2021 2020
Remuneration
Short-term benefits 83,466 119,734 74,943
Post-employment
benefit 1,636 2,121 961
Long
term incentive plan 16,938 14,394 7,456
Total 102,040 136,249 83,360 Compensation
of the Company’s key management personnel includes salaries, short and long-term incentives, non-cash benefits and contributions
to a post-employment defined benefit plan (see Note 2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Geological event - Alagoas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Provision</t>
        </is>
      </c>
      <c r="C4" s="6" t="inlineStr">
        <is>
          <t>R$ 1171498</t>
        </is>
      </c>
      <c r="D4" s="6" t="inlineStr">
        <is>
          <t>R$ 1153830</t>
        </is>
      </c>
      <c r="E4" s="4" t="inlineStr">
        <is>
          <t xml:space="preserve"> </t>
        </is>
      </c>
    </row>
    <row r="5">
      <c r="A5" s="4" t="inlineStr">
        <is>
          <t>Alagoas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Balance at beginning</t>
        </is>
      </c>
      <c r="C7" s="5" t="n">
        <v>7661259</v>
      </c>
      <c r="D7" s="5" t="n">
        <v>9175777</v>
      </c>
      <c r="E7" s="6" t="inlineStr">
        <is>
          <t>R$ 3383067</t>
        </is>
      </c>
    </row>
    <row r="8">
      <c r="A8" s="4" t="inlineStr">
        <is>
          <t>Balance at ending</t>
        </is>
      </c>
      <c r="C8" s="5" t="n">
        <v>6626558</v>
      </c>
      <c r="D8" s="5" t="n">
        <v>7661259</v>
      </c>
      <c r="E8" s="5" t="n">
        <v>9175777</v>
      </c>
    </row>
    <row r="9">
      <c r="A9" s="4" t="inlineStr">
        <is>
          <t>Additions</t>
        </is>
      </c>
      <c r="C9" s="5" t="n">
        <v>1520019</v>
      </c>
      <c r="D9" s="5" t="n">
        <v>1339765</v>
      </c>
      <c r="E9" s="5" t="n">
        <v>6901827</v>
      </c>
    </row>
    <row r="10">
      <c r="A10" s="4" t="inlineStr">
        <is>
          <t>Payments and reclassifications</t>
        </is>
      </c>
      <c r="B10" s="4" t="inlineStr">
        <is>
          <t>[1]</t>
        </is>
      </c>
      <c r="C10" s="5" t="n">
        <v>-2742791</v>
      </c>
      <c r="D10" s="5" t="n">
        <v>-2928081</v>
      </c>
      <c r="E10" s="5" t="n">
        <v>-1181931</v>
      </c>
    </row>
    <row r="11">
      <c r="A11" s="4" t="inlineStr">
        <is>
          <t>Realization of present value adjustment</t>
        </is>
      </c>
      <c r="C11" s="5" t="n">
        <v>188071</v>
      </c>
      <c r="D11" s="5" t="n">
        <v>73798</v>
      </c>
      <c r="E11" s="5" t="n">
        <v>72814</v>
      </c>
    </row>
    <row r="12">
      <c r="A12" s="4" t="inlineStr">
        <is>
          <t>Balance at ending</t>
        </is>
      </c>
      <c r="C12" s="5" t="n">
        <v>6626558</v>
      </c>
      <c r="D12" s="5" t="n">
        <v>7661259</v>
      </c>
      <c r="E12" s="5" t="n">
        <v>9175777</v>
      </c>
    </row>
    <row r="13">
      <c r="A13" s="4" t="inlineStr">
        <is>
          <t>Current liability</t>
        </is>
      </c>
      <c r="C13" s="5" t="n">
        <v>4247609</v>
      </c>
      <c r="D13" s="5" t="n">
        <v>4378071</v>
      </c>
      <c r="E13" s="5" t="n">
        <v>4349931</v>
      </c>
    </row>
    <row r="14">
      <c r="A14" s="4" t="inlineStr">
        <is>
          <t>Non-current liability</t>
        </is>
      </c>
      <c r="C14" s="5" t="n">
        <v>2378949</v>
      </c>
      <c r="D14" s="5" t="n">
        <v>3283188</v>
      </c>
      <c r="E14" s="5" t="n">
        <v>4825846</v>
      </c>
    </row>
    <row r="15">
      <c r="A15" s="4" t="inlineStr">
        <is>
          <t>Provision</t>
        </is>
      </c>
      <c r="C15" s="6" t="inlineStr">
        <is>
          <t>R$ 6626558</t>
        </is>
      </c>
      <c r="D15" s="6" t="inlineStr">
        <is>
          <t>R$ 7661259</t>
        </is>
      </c>
      <c r="E15" s="6" t="inlineStr">
        <is>
          <t>R$ 9175777</t>
        </is>
      </c>
    </row>
    <row r="16"/>
    <row r="17">
      <c r="A17" s="4" t="inlineStr">
        <is>
          <t>[1] Of this amount, R$2,532,138 (2021: R$2,739,686) refers to payments made and
R$210,653 (2021: R$188,395) was reclassified to other accounts payable.</t>
        </is>
      </c>
    </row>
  </sheetData>
  <mergeCells count="4">
    <mergeCell ref="A1:B2"/>
    <mergeCell ref="C1:E1"/>
    <mergeCell ref="A16:D16"/>
    <mergeCell ref="A17:D17"/>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Geological event - Alagoas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escription of reparation for social-environmental</t>
        </is>
      </c>
      <c r="B4" s="4" t="inlineStr">
        <is>
          <t>allocating R$1,580,000
for the adoption of actions and measures in vacated areas, urban mobility and social compensation actions, of which R$300 million going
to indemnification for social damages and collective pain and suffering and possible contingencies related to the actions in the vacated
areas and urban mobility actions. The provision amount, updated by inflation index established in the agreement, is R$1,567,842 (2021:
R$1,577,186).</t>
        </is>
      </c>
      <c r="C4" s="4" t="inlineStr">
        <is>
          <t xml:space="preserve"> </t>
        </is>
      </c>
    </row>
    <row r="5">
      <c r="A5" s="4" t="inlineStr">
        <is>
          <t>Lawsuit compensation</t>
        </is>
      </c>
      <c r="B5" s="6" t="inlineStr">
        <is>
          <t>R$ 1700000</t>
        </is>
      </c>
      <c r="C5" s="4" t="inlineStr">
        <is>
          <t xml:space="preserve"> </t>
        </is>
      </c>
    </row>
    <row r="6">
      <c r="A6" s="4" t="inlineStr">
        <is>
          <t>Key management personnel compensation, share-based payment</t>
        </is>
      </c>
      <c r="B6" s="6" t="inlineStr">
        <is>
          <t>R$ 1100000</t>
        </is>
      </c>
      <c r="C6" s="4" t="inlineStr">
        <is>
          <t xml:space="preserve"> </t>
        </is>
      </c>
    </row>
    <row r="7">
      <c r="A7" s="4" t="inlineStr">
        <is>
          <t>Description of individual actions</t>
        </is>
      </c>
      <c r="B7" s="4" t="inlineStr">
        <is>
          <t>Braskem was defendant in several other actions, that, in aggregate, involve the amount of R$1 billion (2021: R$895
million), filed in Brazil and abroad, seeking the payment of indemnifications directly or indirectly related to the geological event
in Maceió.</t>
        </is>
      </c>
      <c r="C7" s="4" t="inlineStr">
        <is>
          <t xml:space="preserve"> </t>
        </is>
      </c>
    </row>
    <row r="8">
      <c r="A8" s="4" t="inlineStr">
        <is>
          <t>Technical cooperation agree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ovision accrued amount</t>
        </is>
      </c>
      <c r="B10" s="6" t="inlineStr">
        <is>
          <t>R$ 1367269</t>
        </is>
      </c>
      <c r="C10" s="6" t="inlineStr">
        <is>
          <t>R$ 1691032</t>
        </is>
      </c>
    </row>
    <row r="11">
      <c r="A11" s="4" t="inlineStr">
        <is>
          <t>Description of reparation for residents</t>
        </is>
      </c>
      <c r="B11" s="4" t="inlineStr">
        <is>
          <t>Public-Interest
Civil Action claiming the payment of indemnification for damages caused to the buildings and the residents of areas affected in the Pinheiro
district and surrounding areas, in the total minimum amount of R$6.7 billion, with initial request for provisional measure to freeze
the Company’s financial and other assets in the same amount. Successive orders to freeze funds resulted in the court blocking of
R$3.7 billion in assets in 2019, and the unfreezing occurred in January 2020. Once the case was sent to the Federal Courts, the Federal
Prosecution Office started to participate in the action.</t>
        </is>
      </c>
      <c r="C11" s="4" t="inlineStr">
        <is>
          <t xml:space="preserve"> </t>
        </is>
      </c>
    </row>
    <row r="12">
      <c r="A12" s="4" t="inlineStr">
        <is>
          <t>Alagoas state federal prosecution office member | Technical cooperation agree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et of adjustment to present value</t>
        </is>
      </c>
      <c r="B14" s="6" t="inlineStr">
        <is>
          <t>R$ 2087142</t>
        </is>
      </c>
      <c r="C14" s="6" t="inlineStr">
        <is>
          <t>R$ 3390849</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enefits offered to team member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Short-term benefits</t>
        </is>
      </c>
      <c r="B4" s="6" t="inlineStr">
        <is>
          <t>R$ 574036</t>
        </is>
      </c>
      <c r="C4" s="6" t="inlineStr">
        <is>
          <t>R$ 539566</t>
        </is>
      </c>
      <c r="D4" s="6" t="inlineStr">
        <is>
          <t>R$ 436021</t>
        </is>
      </c>
    </row>
    <row r="5">
      <c r="A5" s="4" t="inlineStr">
        <is>
          <t>Health care benefi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hort-term benefits</t>
        </is>
      </c>
      <c r="B7" s="5" t="n">
        <v>243620</v>
      </c>
      <c r="C7" s="5" t="n">
        <v>235681</v>
      </c>
      <c r="D7" s="5" t="n">
        <v>197683</v>
      </c>
    </row>
    <row r="8">
      <c r="A8" s="4" t="inlineStr">
        <is>
          <t>Private pension benefi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hort-term benefits</t>
        </is>
      </c>
      <c r="B10" s="5" t="n">
        <v>127954</v>
      </c>
      <c r="C10" s="5" t="n">
        <v>136851</v>
      </c>
      <c r="D10" s="5" t="n">
        <v>94302</v>
      </c>
    </row>
    <row r="11">
      <c r="A11" s="4" t="inlineStr">
        <is>
          <t>Transport benefi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hort-term benefits</t>
        </is>
      </c>
      <c r="B13" s="5" t="n">
        <v>86217</v>
      </c>
      <c r="C13" s="5" t="n">
        <v>77201</v>
      </c>
      <c r="D13" s="5" t="n">
        <v>66752</v>
      </c>
    </row>
    <row r="14">
      <c r="A14" s="4" t="inlineStr">
        <is>
          <t>Feeding benefi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hort-term benefits</t>
        </is>
      </c>
      <c r="B16" s="5" t="n">
        <v>62786</v>
      </c>
      <c r="C16" s="5" t="n">
        <v>51240</v>
      </c>
      <c r="D16" s="5" t="n">
        <v>38400</v>
      </c>
    </row>
    <row r="17">
      <c r="A17" s="4" t="inlineStr">
        <is>
          <t>Life insurance benefi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hort-term benefits</t>
        </is>
      </c>
      <c r="B19" s="5" t="n">
        <v>10400</v>
      </c>
      <c r="C19" s="5" t="n">
        <v>10324</v>
      </c>
      <c r="D19" s="5" t="n">
        <v>9875</v>
      </c>
    </row>
    <row r="20">
      <c r="A20" s="4" t="inlineStr">
        <is>
          <t>Training benefi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Short-term benefits</t>
        </is>
      </c>
      <c r="B22" s="5" t="n">
        <v>27032</v>
      </c>
      <c r="C22" s="5" t="n">
        <v>15723</v>
      </c>
      <c r="D22" s="5" t="n">
        <v>14892</v>
      </c>
    </row>
    <row r="23">
      <c r="A23" s="4" t="inlineStr">
        <is>
          <t>Other benefi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hort-term benefits</t>
        </is>
      </c>
      <c r="B25" s="6" t="inlineStr">
        <is>
          <t>R$ 16027</t>
        </is>
      </c>
      <c r="C25" s="6" t="inlineStr">
        <is>
          <t>R$ 12546</t>
        </is>
      </c>
      <c r="D25" s="6" t="inlineStr">
        <is>
          <t>R$ 14117</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s>
  <sheetData>
    <row r="1">
      <c r="A1" s="1" t="inlineStr">
        <is>
          <t>Benefits offered to team members (Details 1) - R$ / shares shares in Thousands</t>
        </is>
      </c>
      <c r="C1" s="2" t="inlineStr">
        <is>
          <t>12 Months Ended</t>
        </is>
      </c>
    </row>
    <row r="2">
      <c r="C2" s="2" t="inlineStr">
        <is>
          <t>Dec. 31, 2022</t>
        </is>
      </c>
      <c r="D2" s="2" t="inlineStr">
        <is>
          <t>Dec. 31, 2021</t>
        </is>
      </c>
    </row>
    <row r="3">
      <c r="A3" s="4" t="inlineStr">
        <is>
          <t>Plan 2019 [Member] | Settlement Methodology Shares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Name of flat</t>
        </is>
      </c>
      <c r="C5" s="4" t="inlineStr">
        <is>
          <t>2019 Plan</t>
        </is>
      </c>
      <c r="D5" s="4" t="inlineStr">
        <is>
          <t xml:space="preserve"> </t>
        </is>
      </c>
    </row>
    <row r="6">
      <c r="A6" s="4" t="inlineStr">
        <is>
          <t>Date of grant</t>
        </is>
      </c>
      <c r="C6" s="4" t="inlineStr">
        <is>
          <t>Mar. 19,  2019</t>
        </is>
      </c>
      <c r="D6" s="4" t="inlineStr">
        <is>
          <t xml:space="preserve"> </t>
        </is>
      </c>
    </row>
    <row r="7">
      <c r="A7" s="4" t="inlineStr">
        <is>
          <t>End of grace period</t>
        </is>
      </c>
      <c r="C7" s="4" t="inlineStr">
        <is>
          <t>03/19/22</t>
        </is>
      </c>
      <c r="D7" s="4" t="inlineStr">
        <is>
          <t xml:space="preserve"> </t>
        </is>
      </c>
    </row>
    <row r="8">
      <c r="A8" s="4" t="inlineStr">
        <is>
          <t>Settlement Method</t>
        </is>
      </c>
      <c r="C8" s="4" t="inlineStr">
        <is>
          <t>Shares</t>
        </is>
      </c>
      <c r="D8" s="4" t="inlineStr">
        <is>
          <t xml:space="preserve"> </t>
        </is>
      </c>
    </row>
    <row r="9">
      <c r="A9" s="4" t="inlineStr">
        <is>
          <t>Granted quantities, shares</t>
        </is>
      </c>
      <c r="C9" s="4" t="inlineStr">
        <is>
          <t xml:space="preserve"> </t>
        </is>
      </c>
      <c r="D9" s="5" t="n">
        <v>417234</v>
      </c>
    </row>
    <row r="10">
      <c r="A10" s="4" t="inlineStr">
        <is>
          <t>Shares canceled</t>
        </is>
      </c>
      <c r="C10" s="5" t="n">
        <v>-18802</v>
      </c>
      <c r="D10" s="5" t="n">
        <v>-71905</v>
      </c>
    </row>
    <row r="11">
      <c r="A11" s="4" t="inlineStr">
        <is>
          <t>Quantity of acquisition, shares</t>
        </is>
      </c>
      <c r="C11" s="4" t="inlineStr">
        <is>
          <t xml:space="preserve"> </t>
        </is>
      </c>
      <c r="D11" s="5" t="n">
        <v>345329</v>
      </c>
    </row>
    <row r="12">
      <c r="A12" s="4" t="inlineStr">
        <is>
          <t>Shares exercised</t>
        </is>
      </c>
      <c r="C12" s="5" t="n">
        <v>-326527</v>
      </c>
      <c r="D12" s="4" t="inlineStr">
        <is>
          <t xml:space="preserve"> </t>
        </is>
      </c>
    </row>
    <row r="13">
      <c r="A13" s="4" t="inlineStr">
        <is>
          <t>Plan 2019 [Member] | Settlement Methodology Cash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Name of flat</t>
        </is>
      </c>
      <c r="C15" s="4" t="inlineStr">
        <is>
          <t>2019 Plan</t>
        </is>
      </c>
      <c r="D15" s="4" t="inlineStr">
        <is>
          <t xml:space="preserve"> </t>
        </is>
      </c>
    </row>
    <row r="16">
      <c r="A16" s="4" t="inlineStr">
        <is>
          <t>Date of grant</t>
        </is>
      </c>
      <c r="C16" s="4" t="inlineStr">
        <is>
          <t>Mar. 19,  2019</t>
        </is>
      </c>
      <c r="D16" s="4" t="inlineStr">
        <is>
          <t xml:space="preserve"> </t>
        </is>
      </c>
    </row>
    <row r="17">
      <c r="A17" s="4" t="inlineStr">
        <is>
          <t>End of grace period</t>
        </is>
      </c>
      <c r="C17" s="4" t="inlineStr">
        <is>
          <t>03/19/22</t>
        </is>
      </c>
      <c r="D17" s="4" t="inlineStr">
        <is>
          <t xml:space="preserve"> </t>
        </is>
      </c>
    </row>
    <row r="18">
      <c r="A18" s="4" t="inlineStr">
        <is>
          <t>Settlement Method</t>
        </is>
      </c>
      <c r="C18" s="4" t="inlineStr">
        <is>
          <t>Cash</t>
        </is>
      </c>
      <c r="D18" s="4" t="inlineStr">
        <is>
          <t xml:space="preserve"> </t>
        </is>
      </c>
    </row>
    <row r="19">
      <c r="A19" s="4" t="inlineStr">
        <is>
          <t>Granted quantities, shares</t>
        </is>
      </c>
      <c r="C19" s="4" t="inlineStr">
        <is>
          <t xml:space="preserve"> </t>
        </is>
      </c>
      <c r="D19" s="5" t="n">
        <v>82128</v>
      </c>
    </row>
    <row r="20">
      <c r="A20" s="4" t="inlineStr">
        <is>
          <t>Shares canceled</t>
        </is>
      </c>
      <c r="C20" s="5" t="n">
        <v>-1297</v>
      </c>
      <c r="D20" s="5" t="n">
        <v>-8433</v>
      </c>
    </row>
    <row r="21">
      <c r="A21" s="4" t="inlineStr">
        <is>
          <t>Quantity of acquisition, shares</t>
        </is>
      </c>
      <c r="C21" s="4" t="inlineStr">
        <is>
          <t xml:space="preserve"> </t>
        </is>
      </c>
      <c r="D21" s="5" t="n">
        <v>73695</v>
      </c>
    </row>
    <row r="22">
      <c r="A22" s="4" t="inlineStr">
        <is>
          <t>Shares exercised</t>
        </is>
      </c>
      <c r="C22" s="5" t="n">
        <v>-72398</v>
      </c>
      <c r="D22" s="4" t="inlineStr">
        <is>
          <t xml:space="preserve"> </t>
        </is>
      </c>
    </row>
    <row r="23">
      <c r="A23" s="4" t="inlineStr">
        <is>
          <t>Plan 2020 [Member] | Settlement Methodology Share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Name of flat</t>
        </is>
      </c>
      <c r="C25" s="4" t="inlineStr">
        <is>
          <t>2020 Plan</t>
        </is>
      </c>
      <c r="D25" s="4" t="inlineStr">
        <is>
          <t xml:space="preserve"> </t>
        </is>
      </c>
    </row>
    <row r="26">
      <c r="A26" s="4" t="inlineStr">
        <is>
          <t>Date of grant</t>
        </is>
      </c>
      <c r="C26" s="4" t="inlineStr">
        <is>
          <t>Apr.  01,  2020</t>
        </is>
      </c>
      <c r="D26" s="4" t="inlineStr">
        <is>
          <t xml:space="preserve"> </t>
        </is>
      </c>
    </row>
    <row r="27">
      <c r="A27" s="4" t="inlineStr">
        <is>
          <t>End of grace period</t>
        </is>
      </c>
      <c r="C27" s="4" t="inlineStr">
        <is>
          <t>04/01/23</t>
        </is>
      </c>
      <c r="D27" s="4" t="inlineStr">
        <is>
          <t xml:space="preserve"> </t>
        </is>
      </c>
    </row>
    <row r="28">
      <c r="A28" s="4" t="inlineStr">
        <is>
          <t>Settlement Method</t>
        </is>
      </c>
      <c r="C28" s="4" t="inlineStr">
        <is>
          <t>Shares</t>
        </is>
      </c>
      <c r="D28" s="4" t="inlineStr">
        <is>
          <t xml:space="preserve"> </t>
        </is>
      </c>
    </row>
    <row r="29">
      <c r="A29" s="4" t="inlineStr">
        <is>
          <t>Granted quantities, shares</t>
        </is>
      </c>
      <c r="C29" s="4" t="inlineStr">
        <is>
          <t xml:space="preserve"> </t>
        </is>
      </c>
      <c r="D29" s="5" t="n">
        <v>1007883</v>
      </c>
    </row>
    <row r="30">
      <c r="A30" s="4" t="inlineStr">
        <is>
          <t>Shares canceled</t>
        </is>
      </c>
      <c r="C30" s="4" t="inlineStr">
        <is>
          <t xml:space="preserve"> </t>
        </is>
      </c>
      <c r="D30" s="5" t="n">
        <v>-72743</v>
      </c>
    </row>
    <row r="31">
      <c r="A31" s="4" t="inlineStr">
        <is>
          <t>Quantity of acquisition, shares</t>
        </is>
      </c>
      <c r="C31" s="5" t="n">
        <v>932767</v>
      </c>
      <c r="D31" s="5" t="n">
        <v>932767</v>
      </c>
    </row>
    <row r="32">
      <c r="A32" s="4" t="inlineStr">
        <is>
          <t>Shares exercised</t>
        </is>
      </c>
      <c r="C32" s="4" t="inlineStr">
        <is>
          <t xml:space="preserve"> </t>
        </is>
      </c>
      <c r="D32" s="5" t="n">
        <v>-2373</v>
      </c>
    </row>
    <row r="33">
      <c r="A33" s="4" t="inlineStr">
        <is>
          <t>Fair value of the share</t>
        </is>
      </c>
      <c r="B33" s="4" t="inlineStr">
        <is>
          <t>[1]</t>
        </is>
      </c>
      <c r="C33" s="6" t="inlineStr">
        <is>
          <t>R$ 16.27</t>
        </is>
      </c>
      <c r="D33" s="4" t="inlineStr">
        <is>
          <t xml:space="preserve"> </t>
        </is>
      </c>
    </row>
    <row r="34">
      <c r="A34" s="4" t="inlineStr">
        <is>
          <t>Plan 2020 [Member] | Settlement Methodology Cash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Name of flat</t>
        </is>
      </c>
      <c r="C36" s="4" t="inlineStr">
        <is>
          <t>2020 Plan</t>
        </is>
      </c>
      <c r="D36" s="4" t="inlineStr">
        <is>
          <t xml:space="preserve"> </t>
        </is>
      </c>
    </row>
    <row r="37">
      <c r="A37" s="4" t="inlineStr">
        <is>
          <t>Date of grant</t>
        </is>
      </c>
      <c r="C37" s="4" t="inlineStr">
        <is>
          <t>Apr.  01,  2020</t>
        </is>
      </c>
      <c r="D37" s="4" t="inlineStr">
        <is>
          <t xml:space="preserve"> </t>
        </is>
      </c>
    </row>
    <row r="38">
      <c r="A38" s="4" t="inlineStr">
        <is>
          <t>End of grace period</t>
        </is>
      </c>
      <c r="C38" s="4" t="inlineStr">
        <is>
          <t>04/01/23</t>
        </is>
      </c>
      <c r="D38" s="4" t="inlineStr">
        <is>
          <t xml:space="preserve"> </t>
        </is>
      </c>
    </row>
    <row r="39">
      <c r="A39" s="4" t="inlineStr">
        <is>
          <t>Settlement Method</t>
        </is>
      </c>
      <c r="C39" s="4" t="inlineStr">
        <is>
          <t>Cash</t>
        </is>
      </c>
      <c r="D39" s="4" t="inlineStr">
        <is>
          <t xml:space="preserve"> </t>
        </is>
      </c>
    </row>
    <row r="40">
      <c r="A40" s="4" t="inlineStr">
        <is>
          <t>Granted quantities, shares</t>
        </is>
      </c>
      <c r="C40" s="4" t="inlineStr">
        <is>
          <t xml:space="preserve"> </t>
        </is>
      </c>
      <c r="D40" s="5" t="n">
        <v>314333</v>
      </c>
    </row>
    <row r="41">
      <c r="A41" s="4" t="inlineStr">
        <is>
          <t>Shares canceled</t>
        </is>
      </c>
      <c r="C41" s="4" t="inlineStr">
        <is>
          <t xml:space="preserve"> </t>
        </is>
      </c>
      <c r="D41" s="5" t="n">
        <v>-47943</v>
      </c>
    </row>
    <row r="42">
      <c r="A42" s="4" t="inlineStr">
        <is>
          <t>Quantity of acquisition, shares</t>
        </is>
      </c>
      <c r="C42" s="5" t="n">
        <v>266390</v>
      </c>
      <c r="D42" s="5" t="n">
        <v>266390</v>
      </c>
    </row>
    <row r="43">
      <c r="A43" s="4" t="inlineStr">
        <is>
          <t>Fair value of the share, value</t>
        </is>
      </c>
      <c r="B43" s="4" t="inlineStr">
        <is>
          <t>[1]</t>
        </is>
      </c>
      <c r="C43" s="6" t="inlineStr">
        <is>
          <t>R$ 9.67</t>
        </is>
      </c>
      <c r="D43" s="4" t="inlineStr">
        <is>
          <t xml:space="preserve"> </t>
        </is>
      </c>
    </row>
    <row r="44">
      <c r="A44" s="4" t="inlineStr">
        <is>
          <t>Plan 2021 [Member] | Settlement Methodology Shares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Name of flat</t>
        </is>
      </c>
      <c r="C46" s="4" t="inlineStr">
        <is>
          <t>2021 Plan</t>
        </is>
      </c>
      <c r="D46" s="4" t="inlineStr">
        <is>
          <t xml:space="preserve"> </t>
        </is>
      </c>
    </row>
    <row r="47">
      <c r="A47" s="4" t="inlineStr">
        <is>
          <t>Date of grant</t>
        </is>
      </c>
      <c r="C47" s="4" t="inlineStr">
        <is>
          <t>May 10,  2021</t>
        </is>
      </c>
      <c r="D47" s="4" t="inlineStr">
        <is>
          <t xml:space="preserve"> </t>
        </is>
      </c>
    </row>
    <row r="48">
      <c r="A48" s="4" t="inlineStr">
        <is>
          <t>End of grace period</t>
        </is>
      </c>
      <c r="C48" s="4" t="inlineStr">
        <is>
          <t>05/10/24</t>
        </is>
      </c>
      <c r="D48" s="4" t="inlineStr">
        <is>
          <t xml:space="preserve"> </t>
        </is>
      </c>
    </row>
    <row r="49">
      <c r="A49" s="4" t="inlineStr">
        <is>
          <t>Settlement Method</t>
        </is>
      </c>
      <c r="C49" s="4" t="inlineStr">
        <is>
          <t>Shares</t>
        </is>
      </c>
      <c r="D49" s="4" t="inlineStr">
        <is>
          <t xml:space="preserve"> </t>
        </is>
      </c>
    </row>
    <row r="50">
      <c r="A50" s="4" t="inlineStr">
        <is>
          <t>Granted quantities, shares</t>
        </is>
      </c>
      <c r="C50" s="4" t="inlineStr">
        <is>
          <t xml:space="preserve"> </t>
        </is>
      </c>
      <c r="D50" s="5" t="n">
        <v>557888</v>
      </c>
    </row>
    <row r="51">
      <c r="A51" s="4" t="inlineStr">
        <is>
          <t>Shares canceled</t>
        </is>
      </c>
      <c r="C51" s="4" t="inlineStr">
        <is>
          <t xml:space="preserve"> </t>
        </is>
      </c>
      <c r="D51" s="5" t="n">
        <v>-9598</v>
      </c>
    </row>
    <row r="52">
      <c r="A52" s="4" t="inlineStr">
        <is>
          <t>Quantity of acquisition, shares</t>
        </is>
      </c>
      <c r="C52" s="5" t="n">
        <v>548290</v>
      </c>
      <c r="D52" s="5" t="n">
        <v>548290</v>
      </c>
    </row>
    <row r="53">
      <c r="A53" s="4" t="inlineStr">
        <is>
          <t>Fair value of the share</t>
        </is>
      </c>
      <c r="B53" s="4" t="inlineStr">
        <is>
          <t>[1]</t>
        </is>
      </c>
      <c r="C53" s="6" t="inlineStr">
        <is>
          <t>R$ 51.39</t>
        </is>
      </c>
      <c r="D53" s="4" t="inlineStr">
        <is>
          <t xml:space="preserve"> </t>
        </is>
      </c>
    </row>
    <row r="54">
      <c r="A54" s="4" t="inlineStr">
        <is>
          <t>Plan 2021 [Member] | Settlement Methodology Cash [Member]</t>
        </is>
      </c>
      <c r="C54" s="4" t="inlineStr">
        <is>
          <t xml:space="preserve"> </t>
        </is>
      </c>
      <c r="D54" s="4" t="inlineStr">
        <is>
          <t xml:space="preserve"> </t>
        </is>
      </c>
    </row>
    <row r="55">
      <c r="A55" s="3" t="inlineStr">
        <is>
          <t>IfrsStatementLineItems [Line Items]</t>
        </is>
      </c>
      <c r="C55" s="4" t="inlineStr">
        <is>
          <t xml:space="preserve"> </t>
        </is>
      </c>
      <c r="D55" s="4" t="inlineStr">
        <is>
          <t xml:space="preserve"> </t>
        </is>
      </c>
    </row>
    <row r="56">
      <c r="A56" s="4" t="inlineStr">
        <is>
          <t>Name of flat</t>
        </is>
      </c>
      <c r="C56" s="4" t="inlineStr">
        <is>
          <t>2021 Plan</t>
        </is>
      </c>
      <c r="D56" s="4" t="inlineStr">
        <is>
          <t xml:space="preserve"> </t>
        </is>
      </c>
    </row>
    <row r="57">
      <c r="A57" s="4" t="inlineStr">
        <is>
          <t>Date of grant</t>
        </is>
      </c>
      <c r="C57" s="4" t="inlineStr">
        <is>
          <t>May 10,  2021</t>
        </is>
      </c>
      <c r="D57" s="4" t="inlineStr">
        <is>
          <t xml:space="preserve"> </t>
        </is>
      </c>
    </row>
    <row r="58">
      <c r="A58" s="4" t="inlineStr">
        <is>
          <t>End of grace period</t>
        </is>
      </c>
      <c r="C58" s="4" t="inlineStr">
        <is>
          <t>05/10/24</t>
        </is>
      </c>
      <c r="D58" s="4" t="inlineStr">
        <is>
          <t xml:space="preserve"> </t>
        </is>
      </c>
    </row>
    <row r="59">
      <c r="A59" s="4" t="inlineStr">
        <is>
          <t>Settlement Method</t>
        </is>
      </c>
      <c r="C59" s="4" t="inlineStr">
        <is>
          <t>Cash</t>
        </is>
      </c>
      <c r="D59" s="4" t="inlineStr">
        <is>
          <t xml:space="preserve"> </t>
        </is>
      </c>
    </row>
    <row r="60">
      <c r="A60" s="4" t="inlineStr">
        <is>
          <t>Granted quantities, shares</t>
        </is>
      </c>
      <c r="C60" s="4" t="inlineStr">
        <is>
          <t xml:space="preserve"> </t>
        </is>
      </c>
      <c r="D60" s="5" t="n">
        <v>144779</v>
      </c>
    </row>
    <row r="61">
      <c r="A61" s="4" t="inlineStr">
        <is>
          <t>Quantity of acquisition, shares</t>
        </is>
      </c>
      <c r="C61" s="5" t="n">
        <v>144779</v>
      </c>
      <c r="D61" s="5" t="n">
        <v>144779</v>
      </c>
    </row>
    <row r="62">
      <c r="A62" s="4" t="inlineStr">
        <is>
          <t>Fair value of the share, value</t>
        </is>
      </c>
      <c r="B62" s="4" t="inlineStr">
        <is>
          <t>[1]</t>
        </is>
      </c>
      <c r="C62" s="6" t="inlineStr">
        <is>
          <t>R$ 9.67</t>
        </is>
      </c>
      <c r="D62" s="4" t="inlineStr">
        <is>
          <t xml:space="preserve"> </t>
        </is>
      </c>
    </row>
    <row r="63">
      <c r="A63" s="4" t="inlineStr">
        <is>
          <t>Plan 2022 [Member] | Settlement Methodology Shares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Name of flat</t>
        </is>
      </c>
      <c r="C65" s="4" t="inlineStr">
        <is>
          <t>2022 Plan</t>
        </is>
      </c>
      <c r="D65" s="4" t="inlineStr">
        <is>
          <t xml:space="preserve"> </t>
        </is>
      </c>
    </row>
    <row r="66">
      <c r="A66" s="4" t="inlineStr">
        <is>
          <t>Date of grant</t>
        </is>
      </c>
      <c r="C66" s="4" t="inlineStr">
        <is>
          <t>May 17,  2022</t>
        </is>
      </c>
      <c r="D66" s="4" t="inlineStr">
        <is>
          <t xml:space="preserve"> </t>
        </is>
      </c>
    </row>
    <row r="67">
      <c r="A67" s="4" t="inlineStr">
        <is>
          <t>End of grace period</t>
        </is>
      </c>
      <c r="C67" s="4" t="inlineStr">
        <is>
          <t>05/17/25</t>
        </is>
      </c>
      <c r="D67" s="4" t="inlineStr">
        <is>
          <t xml:space="preserve"> </t>
        </is>
      </c>
    </row>
    <row r="68">
      <c r="A68" s="4" t="inlineStr">
        <is>
          <t>Settlement Method</t>
        </is>
      </c>
      <c r="C68" s="4" t="inlineStr">
        <is>
          <t>Shares</t>
        </is>
      </c>
      <c r="D68" s="4" t="inlineStr">
        <is>
          <t xml:space="preserve"> </t>
        </is>
      </c>
    </row>
    <row r="69">
      <c r="A69" s="4" t="inlineStr">
        <is>
          <t>Granted quantities, shares</t>
        </is>
      </c>
      <c r="C69" s="5" t="n">
        <v>537870</v>
      </c>
      <c r="D69" s="4" t="inlineStr">
        <is>
          <t xml:space="preserve"> </t>
        </is>
      </c>
    </row>
    <row r="70">
      <c r="A70" s="4" t="inlineStr">
        <is>
          <t>Quantity of acquisition, shares</t>
        </is>
      </c>
      <c r="C70" s="5" t="n">
        <v>537870</v>
      </c>
      <c r="D70" s="4" t="inlineStr">
        <is>
          <t xml:space="preserve"> </t>
        </is>
      </c>
    </row>
    <row r="71">
      <c r="A71" s="4" t="inlineStr">
        <is>
          <t>Fair value of the share</t>
        </is>
      </c>
      <c r="B71" s="4" t="inlineStr">
        <is>
          <t>[1]</t>
        </is>
      </c>
      <c r="C71" s="6" t="inlineStr">
        <is>
          <t>R$ 44.15</t>
        </is>
      </c>
      <c r="D71" s="4" t="inlineStr">
        <is>
          <t xml:space="preserve"> </t>
        </is>
      </c>
    </row>
    <row r="72">
      <c r="A72" s="4" t="inlineStr">
        <is>
          <t>Plan 2022 [Member] | Settlement Methodology Cash [Member]</t>
        </is>
      </c>
      <c r="C72" s="4" t="inlineStr">
        <is>
          <t xml:space="preserve"> </t>
        </is>
      </c>
      <c r="D72" s="4" t="inlineStr">
        <is>
          <t xml:space="preserve"> </t>
        </is>
      </c>
    </row>
    <row r="73">
      <c r="A73" s="3" t="inlineStr">
        <is>
          <t>IfrsStatementLineItems [Line Items]</t>
        </is>
      </c>
      <c r="C73" s="4" t="inlineStr">
        <is>
          <t xml:space="preserve"> </t>
        </is>
      </c>
      <c r="D73" s="4" t="inlineStr">
        <is>
          <t xml:space="preserve"> </t>
        </is>
      </c>
    </row>
    <row r="74">
      <c r="A74" s="4" t="inlineStr">
        <is>
          <t>Name of flat</t>
        </is>
      </c>
      <c r="C74" s="4" t="inlineStr">
        <is>
          <t>2022 Plan</t>
        </is>
      </c>
      <c r="D74" s="4" t="inlineStr">
        <is>
          <t xml:space="preserve"> </t>
        </is>
      </c>
    </row>
    <row r="75">
      <c r="A75" s="4" t="inlineStr">
        <is>
          <t>Date of grant</t>
        </is>
      </c>
      <c r="C75" s="4" t="inlineStr">
        <is>
          <t>May 17,  2022</t>
        </is>
      </c>
      <c r="D75" s="4" t="inlineStr">
        <is>
          <t xml:space="preserve"> </t>
        </is>
      </c>
    </row>
    <row r="76">
      <c r="A76" s="4" t="inlineStr">
        <is>
          <t>End of grace period</t>
        </is>
      </c>
      <c r="C76" s="4" t="inlineStr">
        <is>
          <t>05/17/25</t>
        </is>
      </c>
      <c r="D76" s="4" t="inlineStr">
        <is>
          <t xml:space="preserve"> </t>
        </is>
      </c>
    </row>
    <row r="77">
      <c r="A77" s="4" t="inlineStr">
        <is>
          <t>Settlement Method</t>
        </is>
      </c>
      <c r="C77" s="4" t="inlineStr">
        <is>
          <t>Cash</t>
        </is>
      </c>
      <c r="D77" s="4" t="inlineStr">
        <is>
          <t xml:space="preserve"> </t>
        </is>
      </c>
    </row>
    <row r="78">
      <c r="A78" s="4" t="inlineStr">
        <is>
          <t>Granted quantities, shares</t>
        </is>
      </c>
      <c r="C78" s="5" t="n">
        <v>132902</v>
      </c>
      <c r="D78" s="4" t="inlineStr">
        <is>
          <t xml:space="preserve"> </t>
        </is>
      </c>
    </row>
    <row r="79">
      <c r="A79" s="4" t="inlineStr">
        <is>
          <t>Quantity of acquisition, shares</t>
        </is>
      </c>
      <c r="C79" s="5" t="n">
        <v>132902</v>
      </c>
      <c r="D79" s="4" t="inlineStr">
        <is>
          <t xml:space="preserve"> </t>
        </is>
      </c>
    </row>
    <row r="80">
      <c r="A80" s="4" t="inlineStr">
        <is>
          <t>Fair value of the share, value</t>
        </is>
      </c>
      <c r="B80" s="4" t="inlineStr">
        <is>
          <t>[1]</t>
        </is>
      </c>
      <c r="C80" s="6" t="inlineStr">
        <is>
          <t>R$ 9.67</t>
        </is>
      </c>
      <c r="D80" s="4" t="inlineStr">
        <is>
          <t xml:space="preserve"> </t>
        </is>
      </c>
    </row>
    <row r="81"/>
    <row r="82">
      <c r="A82" s="4" t="inlineStr">
        <is>
          <t>[1] Values in monetary units.</t>
        </is>
      </c>
    </row>
  </sheetData>
  <mergeCells count="4">
    <mergeCell ref="A1:B2"/>
    <mergeCell ref="C1:D1"/>
    <mergeCell ref="A81:C81"/>
    <mergeCell ref="A82:C8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enefits offered to team members (Details 2)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obligations</t>
        </is>
      </c>
      <c r="B3" s="6" t="inlineStr">
        <is>
          <t>R$ 550356</t>
        </is>
      </c>
      <c r="C3" s="6" t="inlineStr">
        <is>
          <t>R$ 607368</t>
        </is>
      </c>
    </row>
    <row r="4">
      <c r="A4" s="4" t="inlineStr">
        <is>
          <t>Fair value of plan assets</t>
        </is>
      </c>
      <c r="B4" s="5" t="n">
        <v>-56613</v>
      </c>
      <c r="C4" s="5" t="n">
        <v>-119671</v>
      </c>
    </row>
    <row r="5">
      <c r="A5" s="4" t="inlineStr">
        <is>
          <t>Consolidated net balance (non-current liabilities)</t>
        </is>
      </c>
      <c r="B5" s="5" t="n">
        <v>493743</v>
      </c>
      <c r="C5" s="5" t="n">
        <v>487697</v>
      </c>
    </row>
    <row r="6">
      <c r="A6" s="4" t="inlineStr">
        <is>
          <t>Novamont braskem americ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air value of plan assets</t>
        </is>
      </c>
      <c r="B8" s="5" t="n">
        <v>-54665</v>
      </c>
      <c r="C8" s="5" t="n">
        <v>-117509</v>
      </c>
    </row>
    <row r="9">
      <c r="A9" s="4" t="inlineStr">
        <is>
          <t>Braskem alemanh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air value of plan assets</t>
        </is>
      </c>
      <c r="B11" s="5" t="n">
        <v>-1948</v>
      </c>
      <c r="C11" s="5" t="n">
        <v>-2162</v>
      </c>
    </row>
    <row r="12">
      <c r="A12" s="4" t="inlineStr">
        <is>
          <t>Defined benefi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obligations</t>
        </is>
      </c>
      <c r="B14" s="5" t="n">
        <v>228836</v>
      </c>
      <c r="C14" s="5" t="n">
        <v>363662</v>
      </c>
    </row>
    <row r="15">
      <c r="A15" s="4" t="inlineStr">
        <is>
          <t>Defined benefit member | Novamont braskem americ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obligations</t>
        </is>
      </c>
      <c r="B17" s="5" t="n">
        <v>58221</v>
      </c>
      <c r="C17" s="5" t="n">
        <v>117509</v>
      </c>
    </row>
    <row r="18">
      <c r="A18" s="4" t="inlineStr">
        <is>
          <t>Defined benefit member | Braskem Ides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obligations</t>
        </is>
      </c>
      <c r="B20" s="5" t="n">
        <v>23053</v>
      </c>
      <c r="C20" s="5" t="n">
        <v>22960</v>
      </c>
    </row>
    <row r="21">
      <c r="A21" s="4" t="inlineStr">
        <is>
          <t>Defined benefit member | Braskem alemanha and braskem holand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obligations</t>
        </is>
      </c>
      <c r="B23" s="5" t="n">
        <v>147562</v>
      </c>
      <c r="C23" s="5" t="n">
        <v>223193</v>
      </c>
    </row>
    <row r="24">
      <c r="A24" s="4" t="inlineStr">
        <is>
          <t>Health care plan member | Bradesco saud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otal obligations</t>
        </is>
      </c>
      <c r="B26" s="6" t="inlineStr">
        <is>
          <t>R$ 321520</t>
        </is>
      </c>
      <c r="C26" s="6" t="inlineStr">
        <is>
          <t>R$ 243706</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s offered to team members (Details 3)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year</t>
        </is>
      </c>
      <c r="B4" s="6" t="inlineStr">
        <is>
          <t>R$ 607368</t>
        </is>
      </c>
      <c r="C4" s="6" t="inlineStr">
        <is>
          <t>R$ 587949</t>
        </is>
      </c>
      <c r="D4" s="6" t="inlineStr">
        <is>
          <t>R$ 470417</t>
        </is>
      </c>
    </row>
    <row r="5">
      <c r="A5" s="4" t="inlineStr">
        <is>
          <t>Current service cost</t>
        </is>
      </c>
      <c r="B5" s="5" t="n">
        <v>17660</v>
      </c>
      <c r="C5" s="5" t="n">
        <v>18498</v>
      </c>
      <c r="D5" s="5" t="n">
        <v>17164</v>
      </c>
    </row>
    <row r="6">
      <c r="A6" s="4" t="inlineStr">
        <is>
          <t>Interest cost</t>
        </is>
      </c>
      <c r="B6" s="5" t="n">
        <v>27114</v>
      </c>
      <c r="C6" s="5" t="n">
        <v>21598</v>
      </c>
      <c r="D6" s="5" t="n">
        <v>23579</v>
      </c>
    </row>
    <row r="7">
      <c r="A7" s="4" t="inlineStr">
        <is>
          <t>Benefits paid</t>
        </is>
      </c>
      <c r="B7" s="5" t="n">
        <v>-46847</v>
      </c>
      <c r="C7" s="5" t="n">
        <v>-17903</v>
      </c>
      <c r="D7" s="5" t="n">
        <v>-13358</v>
      </c>
    </row>
    <row r="8">
      <c r="A8" s="4" t="inlineStr">
        <is>
          <t>Actuarial losses (gain)</t>
        </is>
      </c>
      <c r="B8" s="5" t="n">
        <v>-18160</v>
      </c>
      <c r="C8" s="5" t="n">
        <v>-9848</v>
      </c>
      <c r="D8" s="5" t="n">
        <v>2214</v>
      </c>
    </row>
    <row r="9">
      <c r="A9" s="4" t="inlineStr">
        <is>
          <t>Exchange variation</t>
        </is>
      </c>
      <c r="B9" s="5" t="n">
        <v>-36779</v>
      </c>
      <c r="C9" s="5" t="n">
        <v>7074</v>
      </c>
      <c r="D9" s="5" t="n">
        <v>87933</v>
      </c>
    </row>
    <row r="10">
      <c r="A10" s="4" t="inlineStr">
        <is>
          <t>Balance at the end of the year</t>
        </is>
      </c>
      <c r="B10" s="5" t="n">
        <v>550356</v>
      </c>
      <c r="C10" s="5" t="n">
        <v>607368</v>
      </c>
      <c r="D10" s="5" t="n">
        <v>587949</v>
      </c>
    </row>
    <row r="11">
      <c r="A11" s="4" t="inlineStr">
        <is>
          <t>Health insuranc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alance at beginning of year</t>
        </is>
      </c>
      <c r="B13" s="5" t="n">
        <v>243706</v>
      </c>
      <c r="C13" s="5" t="n">
        <v>217089</v>
      </c>
      <c r="D13" s="5" t="n">
        <v>224852</v>
      </c>
    </row>
    <row r="14">
      <c r="A14" s="4" t="inlineStr">
        <is>
          <t>Current service cost</t>
        </is>
      </c>
      <c r="B14" s="5" t="n">
        <v>4928</v>
      </c>
      <c r="C14" s="5" t="n">
        <v>4817</v>
      </c>
      <c r="D14" s="5" t="n">
        <v>4678</v>
      </c>
    </row>
    <row r="15">
      <c r="A15" s="4" t="inlineStr">
        <is>
          <t>Interest cost</t>
        </is>
      </c>
      <c r="B15" s="5" t="n">
        <v>20200</v>
      </c>
      <c r="C15" s="5" t="n">
        <v>15692</v>
      </c>
      <c r="D15" s="5" t="n">
        <v>17097</v>
      </c>
    </row>
    <row r="16">
      <c r="A16" s="4" t="inlineStr">
        <is>
          <t>Benefits paid</t>
        </is>
      </c>
      <c r="B16" s="5" t="n">
        <v>-12639</v>
      </c>
      <c r="C16" s="5" t="n">
        <v>-10712</v>
      </c>
      <c r="D16" s="5" t="n">
        <v>-5949</v>
      </c>
    </row>
    <row r="17">
      <c r="A17" s="4" t="inlineStr">
        <is>
          <t>Actuarial losses (gain)</t>
        </is>
      </c>
      <c r="B17" s="5" t="n">
        <v>65325</v>
      </c>
      <c r="C17" s="5" t="n">
        <v>16820</v>
      </c>
      <c r="D17" s="5" t="n">
        <v>-23589</v>
      </c>
    </row>
    <row r="18">
      <c r="A18" s="4" t="inlineStr">
        <is>
          <t>Balance at the end of the year</t>
        </is>
      </c>
      <c r="B18" s="5" t="n">
        <v>321520</v>
      </c>
      <c r="C18" s="5" t="n">
        <v>243706</v>
      </c>
      <c r="D18" s="5" t="n">
        <v>217089</v>
      </c>
    </row>
    <row r="19">
      <c r="A19" s="4" t="inlineStr">
        <is>
          <t>Benefit plan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alance at beginning of year</t>
        </is>
      </c>
      <c r="B21" s="5" t="n">
        <v>363662</v>
      </c>
      <c r="C21" s="5" t="n">
        <v>370860</v>
      </c>
      <c r="D21" s="5" t="n">
        <v>245565</v>
      </c>
    </row>
    <row r="22">
      <c r="A22" s="4" t="inlineStr">
        <is>
          <t>Current service cost</t>
        </is>
      </c>
      <c r="B22" s="5" t="n">
        <v>12732</v>
      </c>
      <c r="C22" s="5" t="n">
        <v>13681</v>
      </c>
      <c r="D22" s="5" t="n">
        <v>12486</v>
      </c>
    </row>
    <row r="23">
      <c r="A23" s="4" t="inlineStr">
        <is>
          <t>Interest cost</t>
        </is>
      </c>
      <c r="B23" s="5" t="n">
        <v>6914</v>
      </c>
      <c r="C23" s="5" t="n">
        <v>5906</v>
      </c>
      <c r="D23" s="5" t="n">
        <v>6482</v>
      </c>
    </row>
    <row r="24">
      <c r="A24" s="4" t="inlineStr">
        <is>
          <t>Benefits paid</t>
        </is>
      </c>
      <c r="B24" s="5" t="n">
        <v>-34208</v>
      </c>
      <c r="C24" s="5" t="n">
        <v>-7191</v>
      </c>
      <c r="D24" s="5" t="n">
        <v>-7409</v>
      </c>
    </row>
    <row r="25">
      <c r="A25" s="4" t="inlineStr">
        <is>
          <t>Actuarial losses (gain)</t>
        </is>
      </c>
      <c r="B25" s="5" t="n">
        <v>-83485</v>
      </c>
      <c r="C25" s="5" t="n">
        <v>-26668</v>
      </c>
      <c r="D25" s="5" t="n">
        <v>25803</v>
      </c>
    </row>
    <row r="26">
      <c r="A26" s="4" t="inlineStr">
        <is>
          <t>Exchange variation</t>
        </is>
      </c>
      <c r="B26" s="5" t="n">
        <v>-36779</v>
      </c>
      <c r="C26" s="5" t="n">
        <v>7074</v>
      </c>
      <c r="D26" s="5" t="n">
        <v>87933</v>
      </c>
    </row>
    <row r="27">
      <c r="A27" s="4" t="inlineStr">
        <is>
          <t>Balance at the end of the year</t>
        </is>
      </c>
      <c r="B27" s="6" t="inlineStr">
        <is>
          <t>R$ 228836</t>
        </is>
      </c>
      <c r="C27" s="6" t="inlineStr">
        <is>
          <t>R$ 363662</t>
        </is>
      </c>
      <c r="D27" s="6" t="inlineStr">
        <is>
          <t>R$ 37086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s offered to team members (Details 4) - BRL (R$) R$ in Thousands</t>
        </is>
      </c>
      <c r="B1" s="2" t="inlineStr">
        <is>
          <t>12 Months Ended</t>
        </is>
      </c>
    </row>
    <row r="2">
      <c r="B2" s="2" t="inlineStr">
        <is>
          <t>Dec. 31, 2022</t>
        </is>
      </c>
      <c r="C2" s="2" t="inlineStr">
        <is>
          <t>Dec. 31, 2021</t>
        </is>
      </c>
      <c r="D2" s="2" t="inlineStr">
        <is>
          <t>Dec. 31, 2020</t>
        </is>
      </c>
    </row>
    <row r="3">
      <c r="A3" s="3" t="inlineStr">
        <is>
          <t>Benefits Offered To Employees</t>
        </is>
      </c>
      <c r="B3" s="4" t="inlineStr">
        <is>
          <t xml:space="preserve"> </t>
        </is>
      </c>
      <c r="C3" s="4" t="inlineStr">
        <is>
          <t xml:space="preserve"> </t>
        </is>
      </c>
      <c r="D3" s="4" t="inlineStr">
        <is>
          <t xml:space="preserve"> </t>
        </is>
      </c>
    </row>
    <row r="4">
      <c r="A4" s="4" t="inlineStr">
        <is>
          <t>Balance at beginning of year</t>
        </is>
      </c>
      <c r="B4" s="6" t="inlineStr">
        <is>
          <t>R$ 119671</t>
        </is>
      </c>
      <c r="C4" s="6" t="inlineStr">
        <is>
          <t>R$ 115875</t>
        </is>
      </c>
      <c r="D4" s="6" t="inlineStr">
        <is>
          <t>R$ 81342</t>
        </is>
      </c>
    </row>
    <row r="5">
      <c r="A5" s="4" t="inlineStr">
        <is>
          <t>Actual return on plan assets</t>
        </is>
      </c>
      <c r="B5" s="5" t="n">
        <v>-25929</v>
      </c>
      <c r="C5" s="5" t="n">
        <v>722</v>
      </c>
      <c r="D5" s="5" t="n">
        <v>15791</v>
      </c>
    </row>
    <row r="6">
      <c r="A6" s="4" t="inlineStr">
        <is>
          <t>Benefits paid</t>
        </is>
      </c>
      <c r="B6" s="5" t="n">
        <v>-32264</v>
      </c>
      <c r="C6" s="5" t="n">
        <v>-5301</v>
      </c>
      <c r="D6" s="5" t="n">
        <v>-4973</v>
      </c>
    </row>
    <row r="7">
      <c r="A7" s="4" t="inlineStr">
        <is>
          <t>Exchange variation</t>
        </is>
      </c>
      <c r="B7" s="5" t="n">
        <v>-4866</v>
      </c>
      <c r="C7" s="5" t="n">
        <v>8375</v>
      </c>
      <c r="D7" s="5" t="n">
        <v>23715</v>
      </c>
    </row>
    <row r="8">
      <c r="A8" s="4" t="inlineStr">
        <is>
          <t>Balance at the end of the year</t>
        </is>
      </c>
      <c r="B8" s="6" t="inlineStr">
        <is>
          <t>R$ 56613</t>
        </is>
      </c>
      <c r="C8" s="6" t="inlineStr">
        <is>
          <t>R$ 119671</t>
        </is>
      </c>
      <c r="D8" s="6" t="inlineStr">
        <is>
          <t>R$ 115875</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s offered to team members (Details 5)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urrent service cost</t>
        </is>
      </c>
      <c r="B4" s="6" t="inlineStr">
        <is>
          <t>R$ 17660</t>
        </is>
      </c>
      <c r="C4" s="6" t="inlineStr">
        <is>
          <t>R$ 18498</t>
        </is>
      </c>
      <c r="D4" s="6" t="inlineStr">
        <is>
          <t>R$ 17164</t>
        </is>
      </c>
    </row>
    <row r="5">
      <c r="A5" s="4" t="inlineStr">
        <is>
          <t>Interest cost</t>
        </is>
      </c>
      <c r="B5" s="5" t="n">
        <v>27114</v>
      </c>
      <c r="C5" s="5" t="n">
        <v>21598</v>
      </c>
      <c r="D5" s="5" t="n">
        <v>23579</v>
      </c>
    </row>
    <row r="6">
      <c r="A6" s="4" t="inlineStr">
        <is>
          <t>Actuarial losses</t>
        </is>
      </c>
      <c r="B6" s="5" t="n">
        <v>-83485</v>
      </c>
      <c r="C6" s="5" t="n">
        <v>-24203</v>
      </c>
      <c r="D6" s="5" t="n">
        <v>15461</v>
      </c>
    </row>
    <row r="7">
      <c r="A7" s="4" t="inlineStr">
        <is>
          <t>Amounts recognized in profit and loss</t>
        </is>
      </c>
      <c r="B7" s="5" t="n">
        <v>-38711</v>
      </c>
      <c r="C7" s="5" t="n">
        <v>15893</v>
      </c>
      <c r="D7" s="5" t="n">
        <v>56204</v>
      </c>
    </row>
    <row r="8">
      <c r="A8" s="4" t="inlineStr">
        <is>
          <t>Health insuranc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urrent service cost</t>
        </is>
      </c>
      <c r="B10" s="5" t="n">
        <v>4928</v>
      </c>
      <c r="C10" s="5" t="n">
        <v>4817</v>
      </c>
      <c r="D10" s="5" t="n">
        <v>4678</v>
      </c>
    </row>
    <row r="11">
      <c r="A11" s="4" t="inlineStr">
        <is>
          <t>Interest cost</t>
        </is>
      </c>
      <c r="B11" s="5" t="n">
        <v>20200</v>
      </c>
      <c r="C11" s="5" t="n">
        <v>15692</v>
      </c>
      <c r="D11" s="5" t="n">
        <v>17097</v>
      </c>
    </row>
    <row r="12">
      <c r="A12" s="4" t="inlineStr">
        <is>
          <t>Amounts recognized in profit and loss</t>
        </is>
      </c>
      <c r="B12" s="5" t="n">
        <v>25128</v>
      </c>
      <c r="C12" s="5" t="n">
        <v>20509</v>
      </c>
      <c r="D12" s="5" t="n">
        <v>21775</v>
      </c>
    </row>
    <row r="13">
      <c r="A13" s="4" t="inlineStr">
        <is>
          <t>Benefit plan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urrent service cost</t>
        </is>
      </c>
      <c r="B15" s="5" t="n">
        <v>12732</v>
      </c>
      <c r="C15" s="5" t="n">
        <v>13681</v>
      </c>
      <c r="D15" s="5" t="n">
        <v>12486</v>
      </c>
    </row>
    <row r="16">
      <c r="A16" s="4" t="inlineStr">
        <is>
          <t>Interest cost</t>
        </is>
      </c>
      <c r="B16" s="5" t="n">
        <v>6914</v>
      </c>
      <c r="C16" s="5" t="n">
        <v>5906</v>
      </c>
      <c r="D16" s="5" t="n">
        <v>6482</v>
      </c>
    </row>
    <row r="17">
      <c r="A17" s="4" t="inlineStr">
        <is>
          <t>Actuarial losses</t>
        </is>
      </c>
      <c r="B17" s="5" t="n">
        <v>-83485</v>
      </c>
      <c r="C17" s="5" t="n">
        <v>-24203</v>
      </c>
      <c r="D17" s="5" t="n">
        <v>15461</v>
      </c>
    </row>
    <row r="18">
      <c r="A18" s="4" t="inlineStr">
        <is>
          <t>Amounts recognized in profit and loss</t>
        </is>
      </c>
      <c r="B18" s="6" t="inlineStr">
        <is>
          <t>R$ 63839</t>
        </is>
      </c>
      <c r="C18" s="6" t="inlineStr">
        <is>
          <t>R$ 4616</t>
        </is>
      </c>
      <c r="D18" s="6" t="inlineStr">
        <is>
          <t>R$ 34429</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enefits offered to team members (Details 6)</t>
        </is>
      </c>
      <c r="B1" s="2" t="inlineStr">
        <is>
          <t>Dec. 31, 2022</t>
        </is>
      </c>
      <c r="C1" s="2" t="inlineStr">
        <is>
          <t>Dec. 31, 2021</t>
        </is>
      </c>
      <c r="D1" s="2" t="inlineStr">
        <is>
          <t>Dec. 31, 2020</t>
        </is>
      </c>
    </row>
    <row r="2">
      <c r="A2" s="4" t="inlineStr">
        <is>
          <t>Health insurance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Discount rate</t>
        </is>
      </c>
      <c r="B4" s="9" t="n">
        <v>0.0597</v>
      </c>
      <c r="C4" s="9" t="n">
        <v>0.0533</v>
      </c>
      <c r="D4" s="9" t="n">
        <v>0.0399</v>
      </c>
    </row>
    <row r="5">
      <c r="A5" s="4" t="inlineStr">
        <is>
          <t>Inflation rate</t>
        </is>
      </c>
      <c r="B5" s="10" t="n">
        <v>0.03</v>
      </c>
      <c r="C5" s="10" t="n">
        <v>0.03</v>
      </c>
      <c r="D5" s="9" t="n">
        <v>0.0325</v>
      </c>
    </row>
    <row r="6">
      <c r="A6" s="4" t="inlineStr">
        <is>
          <t>Aging factor</t>
        </is>
      </c>
      <c r="B6" s="9" t="n">
        <v>0.025</v>
      </c>
      <c r="C6" s="9" t="n">
        <v>0.025</v>
      </c>
      <c r="D6" s="9" t="n">
        <v>0.025</v>
      </c>
    </row>
    <row r="7">
      <c r="A7" s="4" t="inlineStr">
        <is>
          <t>Medical inflation</t>
        </is>
      </c>
      <c r="B7" s="9" t="n">
        <v>0.035</v>
      </c>
      <c r="C7" s="9" t="n">
        <v>0.035</v>
      </c>
      <c r="D7" s="9" t="n">
        <v>0.035</v>
      </c>
    </row>
    <row r="8">
      <c r="A8" s="4" t="inlineStr">
        <is>
          <t>Duration</t>
        </is>
      </c>
      <c r="B8" s="9" t="n">
        <v>0.1283</v>
      </c>
      <c r="C8" s="9" t="n">
        <v>0.1416</v>
      </c>
      <c r="D8" s="9" t="n">
        <v>0.1499</v>
      </c>
    </row>
    <row r="9">
      <c r="A9" s="4" t="inlineStr">
        <is>
          <t>United state of america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iscount rate</t>
        </is>
      </c>
      <c r="B11" s="9" t="n">
        <v>0.051</v>
      </c>
      <c r="C11" s="9" t="n">
        <v>0.029</v>
      </c>
      <c r="D11" s="9" t="n">
        <v>0.026</v>
      </c>
    </row>
    <row r="12">
      <c r="A12" s="4" t="inlineStr">
        <is>
          <t>Mexico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iscount rate</t>
        </is>
      </c>
      <c r="B14" s="10" t="n">
        <v>0.08</v>
      </c>
      <c r="C14" s="10" t="n">
        <v>0.08</v>
      </c>
      <c r="D14" s="9" t="n">
        <v>0.0725</v>
      </c>
    </row>
    <row r="15">
      <c r="A15" s="4" t="inlineStr">
        <is>
          <t>Inflation rate</t>
        </is>
      </c>
      <c r="B15" s="10" t="n">
        <v>0.04</v>
      </c>
      <c r="C15" s="10" t="n">
        <v>0.04</v>
      </c>
      <c r="D15" s="10" t="n">
        <v>0.04</v>
      </c>
    </row>
    <row r="16">
      <c r="A16" s="4" t="inlineStr">
        <is>
          <t>Rate of increase in future salary levels</t>
        </is>
      </c>
      <c r="B16" s="10" t="n">
        <v>0.05</v>
      </c>
      <c r="C16" s="10" t="n">
        <v>0.05</v>
      </c>
      <c r="D16" s="10" t="n">
        <v>0.05</v>
      </c>
    </row>
    <row r="17">
      <c r="A17" s="4" t="inlineStr">
        <is>
          <t>German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iscount rate</t>
        </is>
      </c>
      <c r="B19" s="9" t="n">
        <v>0.012</v>
      </c>
      <c r="C19" s="9" t="n">
        <v>0.012</v>
      </c>
      <c r="D19" s="9" t="n">
        <v>0.007</v>
      </c>
    </row>
    <row r="20">
      <c r="A20" s="4" t="inlineStr">
        <is>
          <t>Inflation rate</t>
        </is>
      </c>
      <c r="B20" s="10" t="n">
        <v>0.02</v>
      </c>
      <c r="C20" s="10" t="n">
        <v>0.02</v>
      </c>
      <c r="D20" s="10" t="n">
        <v>0.02</v>
      </c>
    </row>
    <row r="21">
      <c r="A21" s="4" t="inlineStr">
        <is>
          <t>Rate of increase in future salary levels</t>
        </is>
      </c>
      <c r="B21" s="10" t="n">
        <v>0.03</v>
      </c>
      <c r="C21" s="10" t="n">
        <v>0.03</v>
      </c>
      <c r="D21" s="10" t="n">
        <v>0.03</v>
      </c>
    </row>
    <row r="22">
      <c r="A22" s="4" t="inlineStr">
        <is>
          <t>Rate of increase in future pension plan</t>
        </is>
      </c>
      <c r="B22" s="9" t="n">
        <v>0.0175</v>
      </c>
      <c r="C22" s="9" t="n">
        <v>0.0175</v>
      </c>
      <c r="D22" s="9" t="n">
        <v>0.0175</v>
      </c>
    </row>
    <row r="23">
      <c r="A23" s="4" t="inlineStr">
        <is>
          <t>Netherland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Discount rate</t>
        </is>
      </c>
      <c r="B25" s="9" t="n">
        <v>0.036</v>
      </c>
      <c r="C25" s="9" t="n">
        <v>0.012</v>
      </c>
      <c r="D25" s="9" t="n">
        <v>0.007</v>
      </c>
    </row>
    <row r="26">
      <c r="A26" s="4" t="inlineStr">
        <is>
          <t>Inflation rate</t>
        </is>
      </c>
      <c r="B26" s="10" t="n">
        <v>0.02</v>
      </c>
      <c r="C26" s="10" t="n">
        <v>0.02</v>
      </c>
      <c r="D26" s="10" t="n">
        <v>0.02</v>
      </c>
    </row>
    <row r="27">
      <c r="A27" s="4" t="inlineStr">
        <is>
          <t>Rate of increase in future salary levels</t>
        </is>
      </c>
      <c r="B27" s="9" t="n">
        <v>0.0325</v>
      </c>
      <c r="C27" s="10" t="n">
        <v>0.03</v>
      </c>
      <c r="D27" s="10" t="n">
        <v>0.03</v>
      </c>
    </row>
    <row r="28">
      <c r="A28" s="4" t="inlineStr">
        <is>
          <t>Rate of increase in future pension plan</t>
        </is>
      </c>
      <c r="B28" s="9" t="n">
        <v>0.0225</v>
      </c>
      <c r="C28" s="9" t="n">
        <v>0.0175</v>
      </c>
      <c r="D28" s="9" t="n">
        <v>0.017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3" customWidth="1" min="2" max="2"/>
  </cols>
  <sheetData>
    <row r="1">
      <c r="A1" s="1" t="inlineStr">
        <is>
          <t>Benefits offered to team members (Details 7) R$ in Thousands</t>
        </is>
      </c>
      <c r="B1" s="2" t="inlineStr">
        <is>
          <t>12 Months Ended</t>
        </is>
      </c>
    </row>
    <row r="2">
      <c r="B2" s="2" t="inlineStr">
        <is>
          <t>Dec. 31, 2022 BRL (R$)</t>
        </is>
      </c>
    </row>
    <row r="3">
      <c r="A3" s="4" t="inlineStr">
        <is>
          <t>Actuarial assumption of discount rates [member]</t>
        </is>
      </c>
      <c r="B3" s="4" t="inlineStr">
        <is>
          <t xml:space="preserve"> </t>
        </is>
      </c>
    </row>
    <row r="4">
      <c r="A4" s="3" t="inlineStr">
        <is>
          <t>IfrsStatementLineItems [Line Items]</t>
        </is>
      </c>
      <c r="B4" s="4" t="inlineStr">
        <is>
          <t xml:space="preserve"> </t>
        </is>
      </c>
    </row>
    <row r="5">
      <c r="A5" s="4" t="inlineStr">
        <is>
          <t>Premise change</t>
        </is>
      </c>
      <c r="B5" s="10" t="n">
        <v>0.01</v>
      </c>
    </row>
    <row r="6">
      <c r="A6" s="4" t="inlineStr">
        <is>
          <t>Percentage of reasonably possible increase in interest cost actuarial assumption</t>
        </is>
      </c>
      <c r="B6" s="10" t="n">
        <v>0.01</v>
      </c>
    </row>
    <row r="7">
      <c r="A7" s="4" t="inlineStr">
        <is>
          <t>Increase decrease in defined benefit obligation due to reasonably possible increase in cost of service actuarial assumption</t>
        </is>
      </c>
      <c r="B7" s="6" t="inlineStr">
        <is>
          <t>R$ 730</t>
        </is>
      </c>
    </row>
    <row r="8">
      <c r="A8" s="4" t="inlineStr">
        <is>
          <t>Increase decrease in defined benefit obligation due to reasonably possible increase in interest cost actuarial assumption</t>
        </is>
      </c>
      <c r="B8" s="5" t="n">
        <v>106</v>
      </c>
    </row>
    <row r="9">
      <c r="A9" s="4" t="inlineStr">
        <is>
          <t>Increase decrease in defined benefit obligation due to reasonably possible decrease in cost of service actuarial assumption</t>
        </is>
      </c>
      <c r="B9" s="5" t="n">
        <v>-933</v>
      </c>
    </row>
    <row r="10">
      <c r="A10" s="4" t="inlineStr">
        <is>
          <t>Increase decrease in defined benefit obligation due to reasonably possible decrease in interest cost actuarial assumption</t>
        </is>
      </c>
      <c r="B10" s="6" t="inlineStr">
        <is>
          <t>R$ 11</t>
        </is>
      </c>
    </row>
    <row r="11">
      <c r="A11" s="4" t="inlineStr">
        <is>
          <t>Actuarial assumption of discount rates [member] | Health insurance member</t>
        </is>
      </c>
      <c r="B11" s="4" t="inlineStr">
        <is>
          <t xml:space="preserve"> </t>
        </is>
      </c>
    </row>
    <row r="12">
      <c r="A12" s="3" t="inlineStr">
        <is>
          <t>IfrsStatementLineItems [Line Items]</t>
        </is>
      </c>
      <c r="B12" s="4" t="inlineStr">
        <is>
          <t xml:space="preserve"> </t>
        </is>
      </c>
    </row>
    <row r="13">
      <c r="A13" s="4" t="inlineStr">
        <is>
          <t>Premise change</t>
        </is>
      </c>
      <c r="B13" s="10" t="n">
        <v>0.01</v>
      </c>
    </row>
    <row r="14">
      <c r="A14" s="4" t="inlineStr">
        <is>
          <t>Premise increase</t>
        </is>
      </c>
      <c r="B14" s="6" t="inlineStr">
        <is>
          <t>R$ 32758</t>
        </is>
      </c>
    </row>
    <row r="15">
      <c r="A15" s="4" t="inlineStr">
        <is>
          <t>Premise reduction</t>
        </is>
      </c>
      <c r="B15" s="6" t="inlineStr">
        <is>
          <t>R$ 39621</t>
        </is>
      </c>
    </row>
    <row r="16">
      <c r="A16" s="4" t="inlineStr">
        <is>
          <t>Actuarial assumption of discount rates [member] | United states of america [member]</t>
        </is>
      </c>
      <c r="B16" s="4" t="inlineStr">
        <is>
          <t xml:space="preserve"> </t>
        </is>
      </c>
    </row>
    <row r="17">
      <c r="A17" s="3" t="inlineStr">
        <is>
          <t>IfrsStatementLineItems [Line Items]</t>
        </is>
      </c>
      <c r="B17" s="4" t="inlineStr">
        <is>
          <t xml:space="preserve"> </t>
        </is>
      </c>
    </row>
    <row r="18">
      <c r="A18" s="4" t="inlineStr">
        <is>
          <t>Premise change</t>
        </is>
      </c>
      <c r="B18" s="10" t="n">
        <v>0.01</v>
      </c>
    </row>
    <row r="19">
      <c r="A19" s="4" t="inlineStr">
        <is>
          <t>Premise increase</t>
        </is>
      </c>
      <c r="B19" s="6" t="inlineStr">
        <is>
          <t>R$ 5536</t>
        </is>
      </c>
    </row>
    <row r="20">
      <c r="A20" s="4" t="inlineStr">
        <is>
          <t>Premise reduction</t>
        </is>
      </c>
      <c r="B20" s="6" t="inlineStr">
        <is>
          <t>R$ 6605</t>
        </is>
      </c>
    </row>
    <row r="21">
      <c r="A21" s="4" t="inlineStr">
        <is>
          <t>Actuarial assumption of discount rates [member] | Mexico [member]</t>
        </is>
      </c>
      <c r="B21" s="4" t="inlineStr">
        <is>
          <t xml:space="preserve"> </t>
        </is>
      </c>
    </row>
    <row r="22">
      <c r="A22" s="3" t="inlineStr">
        <is>
          <t>IfrsStatementLineItems [Line Items]</t>
        </is>
      </c>
      <c r="B22" s="4" t="inlineStr">
        <is>
          <t xml:space="preserve"> </t>
        </is>
      </c>
    </row>
    <row r="23">
      <c r="A23" s="4" t="inlineStr">
        <is>
          <t>Premise change</t>
        </is>
      </c>
      <c r="B23" s="10" t="n">
        <v>0.01</v>
      </c>
    </row>
    <row r="24">
      <c r="A24" s="4" t="inlineStr">
        <is>
          <t>Premise increase</t>
        </is>
      </c>
      <c r="B24" s="6" t="inlineStr">
        <is>
          <t>R$ 1646</t>
        </is>
      </c>
    </row>
    <row r="25">
      <c r="A25" s="4" t="inlineStr">
        <is>
          <t>Premise reduction</t>
        </is>
      </c>
      <c r="B25" s="6" t="inlineStr">
        <is>
          <t>R$ 1935</t>
        </is>
      </c>
    </row>
    <row r="26">
      <c r="A26" s="4" t="inlineStr">
        <is>
          <t>Actuarial assumption of discount rates [member] | Germany [member]</t>
        </is>
      </c>
      <c r="B26" s="4" t="inlineStr">
        <is>
          <t xml:space="preserve"> </t>
        </is>
      </c>
    </row>
    <row r="27">
      <c r="A27" s="3" t="inlineStr">
        <is>
          <t>IfrsStatementLineItems [Line Items]</t>
        </is>
      </c>
      <c r="B27" s="4" t="inlineStr">
        <is>
          <t xml:space="preserve"> </t>
        </is>
      </c>
    </row>
    <row r="28">
      <c r="A28" s="4" t="inlineStr">
        <is>
          <t>Premise change</t>
        </is>
      </c>
      <c r="B28" s="9" t="n">
        <v>0.0025</v>
      </c>
    </row>
    <row r="29">
      <c r="A29" s="4" t="inlineStr">
        <is>
          <t>Premise increase</t>
        </is>
      </c>
      <c r="B29" s="6" t="inlineStr">
        <is>
          <t>R$ 5477</t>
        </is>
      </c>
    </row>
    <row r="30">
      <c r="A30" s="4" t="inlineStr">
        <is>
          <t>Premise reduction</t>
        </is>
      </c>
      <c r="B30" s="6" t="inlineStr">
        <is>
          <t>R$ 5836</t>
        </is>
      </c>
    </row>
    <row r="31">
      <c r="A31" s="4" t="inlineStr">
        <is>
          <t>Actuarial assumption of discount rates [member] | Netherlands [member]</t>
        </is>
      </c>
      <c r="B31" s="4" t="inlineStr">
        <is>
          <t xml:space="preserve"> </t>
        </is>
      </c>
    </row>
    <row r="32">
      <c r="A32" s="3" t="inlineStr">
        <is>
          <t>IfrsStatementLineItems [Line Items]</t>
        </is>
      </c>
      <c r="B32" s="4" t="inlineStr">
        <is>
          <t xml:space="preserve"> </t>
        </is>
      </c>
    </row>
    <row r="33">
      <c r="A33" s="4" t="inlineStr">
        <is>
          <t>Premise change</t>
        </is>
      </c>
      <c r="B33" s="9" t="n">
        <v>0.0025</v>
      </c>
    </row>
    <row r="34">
      <c r="A34" s="4" t="inlineStr">
        <is>
          <t>Premise increase</t>
        </is>
      </c>
      <c r="B34" s="6" t="inlineStr">
        <is>
          <t>R$ 297</t>
        </is>
      </c>
    </row>
    <row r="35">
      <c r="A35" s="4" t="inlineStr">
        <is>
          <t>Premise reduction</t>
        </is>
      </c>
      <c r="B35" s="6" t="inlineStr">
        <is>
          <t>R$ 315</t>
        </is>
      </c>
    </row>
    <row r="36">
      <c r="A36" s="4" t="inlineStr">
        <is>
          <t>Actuarial assumption of expected rates of salary increases [member] | Germany [member]</t>
        </is>
      </c>
      <c r="B36" s="4" t="inlineStr">
        <is>
          <t xml:space="preserve"> </t>
        </is>
      </c>
    </row>
    <row r="37">
      <c r="A37" s="3" t="inlineStr">
        <is>
          <t>IfrsStatementLineItems [Line Items]</t>
        </is>
      </c>
      <c r="B37" s="4" t="inlineStr">
        <is>
          <t xml:space="preserve"> </t>
        </is>
      </c>
    </row>
    <row r="38">
      <c r="A38" s="4" t="inlineStr">
        <is>
          <t>Premise change</t>
        </is>
      </c>
      <c r="B38" s="9" t="n">
        <v>0.005</v>
      </c>
    </row>
    <row r="39">
      <c r="A39" s="4" t="inlineStr">
        <is>
          <t>Premise increase</t>
        </is>
      </c>
      <c r="B39" s="6" t="inlineStr">
        <is>
          <t>R$ 8604</t>
        </is>
      </c>
    </row>
    <row r="40">
      <c r="A40" s="4" t="inlineStr">
        <is>
          <t>Premise reduction</t>
        </is>
      </c>
      <c r="B40" s="6" t="inlineStr">
        <is>
          <t>R$ 8114</t>
        </is>
      </c>
    </row>
    <row r="41">
      <c r="A41" s="4" t="inlineStr">
        <is>
          <t>Actuarial assumption of expected rates of salary increases [member] | Netherlands [member]</t>
        </is>
      </c>
      <c r="B41" s="4" t="inlineStr">
        <is>
          <t xml:space="preserve"> </t>
        </is>
      </c>
    </row>
    <row r="42">
      <c r="A42" s="3" t="inlineStr">
        <is>
          <t>IfrsStatementLineItems [Line Items]</t>
        </is>
      </c>
      <c r="B42" s="4" t="inlineStr">
        <is>
          <t xml:space="preserve"> </t>
        </is>
      </c>
    </row>
    <row r="43">
      <c r="A43" s="4" t="inlineStr">
        <is>
          <t>Premise change</t>
        </is>
      </c>
      <c r="B43" s="9" t="n">
        <v>0.005</v>
      </c>
    </row>
    <row r="44">
      <c r="A44" s="4" t="inlineStr">
        <is>
          <t>Premise increase</t>
        </is>
      </c>
      <c r="B44" s="6" t="inlineStr">
        <is>
          <t>R$ 468</t>
        </is>
      </c>
    </row>
    <row r="45">
      <c r="A45" s="4" t="inlineStr">
        <is>
          <t>Premise reduction</t>
        </is>
      </c>
      <c r="B45" s="6" t="inlineStr">
        <is>
          <t>R$ 442</t>
        </is>
      </c>
    </row>
    <row r="46">
      <c r="A46" s="4" t="inlineStr">
        <is>
          <t>Actuarial assumption of expected rates of pension increases [member]</t>
        </is>
      </c>
      <c r="B46" s="4" t="inlineStr">
        <is>
          <t xml:space="preserve"> </t>
        </is>
      </c>
    </row>
    <row r="47">
      <c r="A47" s="3" t="inlineStr">
        <is>
          <t>IfrsStatementLineItems [Line Items]</t>
        </is>
      </c>
      <c r="B47" s="4" t="inlineStr">
        <is>
          <t xml:space="preserve"> </t>
        </is>
      </c>
    </row>
    <row r="48">
      <c r="A48" s="4" t="inlineStr">
        <is>
          <t>Premise change</t>
        </is>
      </c>
      <c r="B48" s="10" t="n">
        <v>0.01</v>
      </c>
    </row>
    <row r="49">
      <c r="A49" s="4" t="inlineStr">
        <is>
          <t>Percentage of reasonably possible increase in interest cost actuarial assumption</t>
        </is>
      </c>
      <c r="B49" s="10" t="n">
        <v>0.01</v>
      </c>
    </row>
    <row r="50">
      <c r="A50" s="4" t="inlineStr">
        <is>
          <t>Increase decrease in defined benefit obligation due to reasonably possible increase in cost of service actuarial assumption</t>
        </is>
      </c>
      <c r="B50" s="6" t="inlineStr">
        <is>
          <t>R$ 123</t>
        </is>
      </c>
    </row>
    <row r="51">
      <c r="A51" s="4" t="inlineStr">
        <is>
          <t>Increase decrease in defined benefit obligation due to reasonably possible increase in interest cost actuarial assumption</t>
        </is>
      </c>
      <c r="B51" s="5" t="n">
        <v>708</v>
      </c>
    </row>
    <row r="52">
      <c r="A52" s="4" t="inlineStr">
        <is>
          <t>Increase decrease in defined benefit obligation due to reasonably possible decrease in cost of service actuarial assumption</t>
        </is>
      </c>
      <c r="B52" s="5" t="n">
        <v>-129</v>
      </c>
    </row>
    <row r="53">
      <c r="A53" s="4" t="inlineStr">
        <is>
          <t>Increase decrease in defined benefit obligation due to reasonably possible decrease in interest cost actuarial assumption</t>
        </is>
      </c>
      <c r="B53" s="6" t="inlineStr">
        <is>
          <t>R$ 741</t>
        </is>
      </c>
    </row>
    <row r="54">
      <c r="A54" s="4" t="inlineStr">
        <is>
          <t>Actuarial assumption of expected rates of pension increases [member] | Health insurance member</t>
        </is>
      </c>
      <c r="B54" s="4" t="inlineStr">
        <is>
          <t xml:space="preserve"> </t>
        </is>
      </c>
    </row>
    <row r="55">
      <c r="A55" s="3" t="inlineStr">
        <is>
          <t>IfrsStatementLineItems [Line Items]</t>
        </is>
      </c>
      <c r="B55" s="4" t="inlineStr">
        <is>
          <t xml:space="preserve"> </t>
        </is>
      </c>
    </row>
    <row r="56">
      <c r="A56" s="4" t="inlineStr">
        <is>
          <t>Premise change</t>
        </is>
      </c>
      <c r="B56" s="10" t="n">
        <v>0.01</v>
      </c>
    </row>
    <row r="57">
      <c r="A57" s="4" t="inlineStr">
        <is>
          <t>Premise increase</t>
        </is>
      </c>
      <c r="B57" s="6" t="inlineStr">
        <is>
          <t>R$ 7740</t>
        </is>
      </c>
    </row>
    <row r="58">
      <c r="A58" s="4" t="inlineStr">
        <is>
          <t>Premise reduction</t>
        </is>
      </c>
      <c r="B58" s="6" t="inlineStr">
        <is>
          <t>R$ 8098</t>
        </is>
      </c>
    </row>
    <row r="59">
      <c r="A59" s="4" t="inlineStr">
        <is>
          <t>Actuarial assumption of expected rates of pension increases [member] | Germany [member]</t>
        </is>
      </c>
      <c r="B59" s="4" t="inlineStr">
        <is>
          <t xml:space="preserve"> </t>
        </is>
      </c>
    </row>
    <row r="60">
      <c r="A60" s="3" t="inlineStr">
        <is>
          <t>IfrsStatementLineItems [Line Items]</t>
        </is>
      </c>
      <c r="B60" s="4" t="inlineStr">
        <is>
          <t xml:space="preserve"> </t>
        </is>
      </c>
    </row>
    <row r="61">
      <c r="A61" s="4" t="inlineStr">
        <is>
          <t>Premise change</t>
        </is>
      </c>
      <c r="B61" s="9" t="n">
        <v>0.0025</v>
      </c>
    </row>
    <row r="62">
      <c r="A62" s="4" t="inlineStr">
        <is>
          <t>Premise increase</t>
        </is>
      </c>
      <c r="B62" s="6" t="inlineStr">
        <is>
          <t>R$ 4241</t>
        </is>
      </c>
    </row>
    <row r="63">
      <c r="A63" s="4" t="inlineStr">
        <is>
          <t>Premise reduction</t>
        </is>
      </c>
      <c r="B63" s="6" t="inlineStr">
        <is>
          <t>R$ 4115</t>
        </is>
      </c>
    </row>
    <row r="64">
      <c r="A64" s="4" t="inlineStr">
        <is>
          <t>Actuarial assumption of expected rates of pension increases [member] | Netherlands [member]</t>
        </is>
      </c>
      <c r="B64" s="4" t="inlineStr">
        <is>
          <t xml:space="preserve"> </t>
        </is>
      </c>
    </row>
    <row r="65">
      <c r="A65" s="3" t="inlineStr">
        <is>
          <t>IfrsStatementLineItems [Line Items]</t>
        </is>
      </c>
      <c r="B65" s="4" t="inlineStr">
        <is>
          <t xml:space="preserve"> </t>
        </is>
      </c>
    </row>
    <row r="66">
      <c r="A66" s="4" t="inlineStr">
        <is>
          <t>Premise change</t>
        </is>
      </c>
      <c r="B66" s="10" t="n">
        <v>0.25</v>
      </c>
    </row>
    <row r="67">
      <c r="A67" s="4" t="inlineStr">
        <is>
          <t>Premise increase</t>
        </is>
      </c>
      <c r="B67" s="6" t="inlineStr">
        <is>
          <t>R$ 231</t>
        </is>
      </c>
    </row>
    <row r="68">
      <c r="A68" s="4" t="inlineStr">
        <is>
          <t>Premise reduction</t>
        </is>
      </c>
      <c r="B68" s="6" t="inlineStr">
        <is>
          <t>R$ 224</t>
        </is>
      </c>
    </row>
    <row r="69">
      <c r="A69" s="4" t="inlineStr">
        <is>
          <t>Actuarial assumption of life expectancy after retirement [member]</t>
        </is>
      </c>
      <c r="B69" s="4" t="inlineStr">
        <is>
          <t xml:space="preserve"> </t>
        </is>
      </c>
    </row>
    <row r="70">
      <c r="A70" s="3" t="inlineStr">
        <is>
          <t>IfrsStatementLineItems [Line Items]</t>
        </is>
      </c>
      <c r="B70" s="4" t="inlineStr">
        <is>
          <t xml:space="preserve"> </t>
        </is>
      </c>
    </row>
    <row r="71">
      <c r="A71" s="4" t="inlineStr">
        <is>
          <t>Premise change</t>
        </is>
      </c>
      <c r="B71" s="10" t="n">
        <v>0.01</v>
      </c>
    </row>
    <row r="72">
      <c r="A72" s="4" t="inlineStr">
        <is>
          <t>Percentage of reasonably possible increase in interest cost actuarial assumption</t>
        </is>
      </c>
      <c r="B72" s="10" t="n">
        <v>0.01</v>
      </c>
    </row>
    <row r="73">
      <c r="A73" s="4" t="inlineStr">
        <is>
          <t>Increase decrease in defined benefit obligation due to reasonably possible increase in cost of service actuarial assumption</t>
        </is>
      </c>
      <c r="B73" s="6" t="inlineStr">
        <is>
          <t>R$ 542</t>
        </is>
      </c>
    </row>
    <row r="74">
      <c r="A74" s="4" t="inlineStr">
        <is>
          <t>Increase decrease in defined benefit obligation due to reasonably possible increase in interest cost actuarial assumption</t>
        </is>
      </c>
      <c r="B74" s="5" t="n">
        <v>4441</v>
      </c>
    </row>
    <row r="75">
      <c r="A75" s="4" t="inlineStr">
        <is>
          <t>Increase decrease in defined benefit obligation due to reasonably possible decrease in cost of service actuarial assumption</t>
        </is>
      </c>
      <c r="B75" s="5" t="n">
        <v>-464</v>
      </c>
    </row>
    <row r="76">
      <c r="A76" s="4" t="inlineStr">
        <is>
          <t>Increase decrease in defined benefit obligation due to reasonably possible decrease in interest cost actuarial assumption</t>
        </is>
      </c>
      <c r="B76" s="6" t="inlineStr">
        <is>
          <t>R$ 3602</t>
        </is>
      </c>
    </row>
    <row r="77">
      <c r="A77" s="4" t="inlineStr">
        <is>
          <t>Actuarial assumption of life expectancy after retirement [member] | Health insurance member</t>
        </is>
      </c>
      <c r="B77" s="4" t="inlineStr">
        <is>
          <t xml:space="preserve"> </t>
        </is>
      </c>
    </row>
    <row r="78">
      <c r="A78" s="3" t="inlineStr">
        <is>
          <t>IfrsStatementLineItems [Line Items]</t>
        </is>
      </c>
      <c r="B78" s="4" t="inlineStr">
        <is>
          <t xml:space="preserve"> </t>
        </is>
      </c>
    </row>
    <row r="79">
      <c r="A79" s="4" t="inlineStr">
        <is>
          <t>Premise change</t>
        </is>
      </c>
      <c r="B79" s="10" t="n">
        <v>0.01</v>
      </c>
    </row>
    <row r="80">
      <c r="A80" s="4" t="inlineStr">
        <is>
          <t>Premise increase</t>
        </is>
      </c>
      <c r="B80" s="6" t="inlineStr">
        <is>
          <t>R$ 48527</t>
        </is>
      </c>
    </row>
    <row r="81">
      <c r="A81" s="4" t="inlineStr">
        <is>
          <t>Premise reduction</t>
        </is>
      </c>
      <c r="B81" s="5" t="n">
        <v>-39355</v>
      </c>
    </row>
    <row r="82">
      <c r="A82" s="4" t="inlineStr">
        <is>
          <t>Actuarial assumption of life expectancy after retirement [member] | Germany [member]</t>
        </is>
      </c>
      <c r="B82" s="4" t="inlineStr">
        <is>
          <t xml:space="preserve"> </t>
        </is>
      </c>
    </row>
    <row r="83">
      <c r="A83" s="3" t="inlineStr">
        <is>
          <t>IfrsStatementLineItems [Line Items]</t>
        </is>
      </c>
      <c r="B83" s="4" t="inlineStr">
        <is>
          <t xml:space="preserve"> </t>
        </is>
      </c>
    </row>
    <row r="84">
      <c r="A84" s="4" t="inlineStr">
        <is>
          <t>Premise increase</t>
        </is>
      </c>
      <c r="B84" s="5" t="n">
        <v>3637</v>
      </c>
    </row>
    <row r="85">
      <c r="A85" s="4" t="inlineStr">
        <is>
          <t>Premise reduction</t>
        </is>
      </c>
      <c r="B85" s="6" t="inlineStr">
        <is>
          <t>R$ 3797</t>
        </is>
      </c>
    </row>
    <row r="86">
      <c r="A86" s="4" t="inlineStr">
        <is>
          <t>Life expectancy</t>
        </is>
      </c>
      <c r="B86" s="4" t="inlineStr">
        <is>
          <t>1 year</t>
        </is>
      </c>
    </row>
    <row r="87">
      <c r="A87" s="4" t="inlineStr">
        <is>
          <t>Actuarial assumption of life expectancy after retirement [member] | Netherlands [member]</t>
        </is>
      </c>
      <c r="B87" s="4" t="inlineStr">
        <is>
          <t xml:space="preserve"> </t>
        </is>
      </c>
    </row>
    <row r="88">
      <c r="A88" s="3" t="inlineStr">
        <is>
          <t>IfrsStatementLineItems [Line Items]</t>
        </is>
      </c>
      <c r="B88" s="4" t="inlineStr">
        <is>
          <t xml:space="preserve"> </t>
        </is>
      </c>
    </row>
    <row r="89">
      <c r="A89" s="4" t="inlineStr">
        <is>
          <t>Premise increase</t>
        </is>
      </c>
      <c r="B89" s="6" t="inlineStr">
        <is>
          <t>R$ 198</t>
        </is>
      </c>
    </row>
    <row r="90">
      <c r="A90" s="4" t="inlineStr">
        <is>
          <t>Premise reduction</t>
        </is>
      </c>
      <c r="B90" s="6" t="inlineStr">
        <is>
          <t>R$ 207</t>
        </is>
      </c>
    </row>
    <row r="91">
      <c r="A91" s="4" t="inlineStr">
        <is>
          <t>Life expectancy</t>
        </is>
      </c>
      <c r="B91" s="4" t="inlineStr">
        <is>
          <t>1 year</t>
        </is>
      </c>
    </row>
    <row r="92">
      <c r="A92" s="4" t="inlineStr">
        <is>
          <t>Actuarial assumption of mortality rates [member] | United states of america [member]</t>
        </is>
      </c>
      <c r="B92" s="4" t="inlineStr">
        <is>
          <t xml:space="preserve"> </t>
        </is>
      </c>
    </row>
    <row r="93">
      <c r="A93" s="3" t="inlineStr">
        <is>
          <t>IfrsStatementLineItems [Line Items]</t>
        </is>
      </c>
      <c r="B93" s="4" t="inlineStr">
        <is>
          <t xml:space="preserve"> </t>
        </is>
      </c>
    </row>
    <row r="94">
      <c r="A94" s="4" t="inlineStr">
        <is>
          <t>Premise change</t>
        </is>
      </c>
      <c r="B94" s="10" t="n">
        <v>0.1</v>
      </c>
    </row>
    <row r="95">
      <c r="A95" s="4" t="inlineStr">
        <is>
          <t>Premise increase</t>
        </is>
      </c>
      <c r="B95" s="6" t="inlineStr">
        <is>
          <t>R$ 1681</t>
        </is>
      </c>
    </row>
    <row r="96">
      <c r="A96" s="4" t="inlineStr">
        <is>
          <t>Premise reduction</t>
        </is>
      </c>
      <c r="B96" s="6" t="inlineStr">
        <is>
          <t>R$ 18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axes recoverable</t>
        </is>
      </c>
      <c r="B1" s="2" t="inlineStr">
        <is>
          <t>12 Months Ended</t>
        </is>
      </c>
    </row>
    <row r="2">
      <c r="B2" s="2" t="inlineStr">
        <is>
          <t>Dec. 31, 2022</t>
        </is>
      </c>
    </row>
    <row r="3">
      <c r="A3" s="3" t="inlineStr">
        <is>
          <t>Taxes Recoverable</t>
        </is>
      </c>
      <c r="B3" s="4" t="inlineStr">
        <is>
          <t xml:space="preserve"> </t>
        </is>
      </c>
    </row>
    <row r="4">
      <c r="A4" s="4" t="inlineStr">
        <is>
          <t>Taxes recoverable</t>
        </is>
      </c>
      <c r="B4" s="4" t="inlineStr">
        <is>
          <t xml:space="preserve">10
Taxes recoverable
Schedule of taxes recoverable
2022 2021
Parent Company and subsidiaries
in Brazil
Value-added tax on sales and services
(ICMS) 410,138 291,424
ICMS - credits from PP&amp;E 302,940 224,308
Social integration program (PIS)
and social contribution on revenue (Cofins) (a) 560,002 250,491
PIS and Cofins - credits from
PP&amp;E 546,427 447,476
REINTEGRA program 20,504 21,764
Federal tax credits (b) 153,960 948,448
Other 68,514 89,205
Foreign subsidiaries
Value-added tax ("IVA") 579,672 348,021
Other 131,867 59,579
Total 2,774,024 2,680,716
Current assets 1,156,355 1,428,658
Non-current assets 1,617,669 1,252,058
Total 2,774,024 2,680,716 (a)
PIS and COFINS Complementary
Law 194/2022 was published, which reduced to zero the rates of the contributions levied on sales of fuels, which increased the respective
credits. (b)
Federal tax credits Up
to December 31, 2021, the balance was primarily composed of federal tax credits related to exclusion of ICMS from the PIS and Cofins
tax calculation base. As of December 31, 2022, of the total tax credit recorded by the Company related to this tax, since 2019, R$ 5,093,15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enefits offered to employees (Details Narrative) - BRL (R$) R$ in Thousands</t>
        </is>
      </c>
      <c r="B1" s="2" t="inlineStr">
        <is>
          <t>12 Months Ended</t>
        </is>
      </c>
    </row>
    <row r="2">
      <c r="B2" s="2" t="inlineStr">
        <is>
          <t>Dec. 31, 2022</t>
        </is>
      </c>
      <c r="C2" s="2" t="inlineStr">
        <is>
          <t>Dec. 31, 2021</t>
        </is>
      </c>
    </row>
    <row r="3">
      <c r="A3" s="3" t="inlineStr">
        <is>
          <t>Benefits Offered To Employees</t>
        </is>
      </c>
      <c r="B3" s="4" t="inlineStr">
        <is>
          <t xml:space="preserve"> </t>
        </is>
      </c>
      <c r="C3" s="4" t="inlineStr">
        <is>
          <t xml:space="preserve"> </t>
        </is>
      </c>
    </row>
    <row r="4">
      <c r="A4" s="4" t="inlineStr">
        <is>
          <t>Fair value, net of taxes</t>
        </is>
      </c>
      <c r="B4" s="6" t="inlineStr">
        <is>
          <t>R$ 39413</t>
        </is>
      </c>
      <c r="C4" s="6" t="inlineStr">
        <is>
          <t>R$ 31932</t>
        </is>
      </c>
    </row>
    <row r="5">
      <c r="A5" s="4" t="inlineStr">
        <is>
          <t>Sponsors expenses</t>
        </is>
      </c>
      <c r="B5" s="5" t="n">
        <v>92208</v>
      </c>
      <c r="C5" s="5" t="n">
        <v>68744</v>
      </c>
    </row>
    <row r="6">
      <c r="A6" s="4" t="inlineStr">
        <is>
          <t>Participants expenses</t>
        </is>
      </c>
      <c r="B6" s="6" t="inlineStr">
        <is>
          <t>R$ 77263</t>
        </is>
      </c>
      <c r="C6" s="6" t="inlineStr">
        <is>
          <t>R$ 83599</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2" customWidth="1" min="1" max="1"/>
    <col width="21" customWidth="1" min="2" max="2"/>
    <col width="13" customWidth="1" min="3" max="3"/>
  </cols>
  <sheetData>
    <row r="1">
      <c r="A1" s="1" t="inlineStr">
        <is>
          <t>Equity (Details)</t>
        </is>
      </c>
      <c r="B1" s="2" t="inlineStr">
        <is>
          <t>Dec. 31, 2022 shares</t>
        </is>
      </c>
    </row>
    <row r="2">
      <c r="A2" s="3" t="inlineStr">
        <is>
          <t>IfrsStatementLineItems [Line Items]</t>
        </is>
      </c>
      <c r="B2" s="4" t="inlineStr">
        <is>
          <t xml:space="preserve"> </t>
        </is>
      </c>
    </row>
    <row r="3">
      <c r="A3" s="4" t="inlineStr">
        <is>
          <t>Shares outstanding</t>
        </is>
      </c>
      <c r="B3" s="5" t="n">
        <v>797207834</v>
      </c>
    </row>
    <row r="4">
      <c r="A4" s="4" t="inlineStr">
        <is>
          <t>Percent of shares outstanding</t>
        </is>
      </c>
      <c r="B4" s="10" t="n">
        <v>1</v>
      </c>
    </row>
    <row r="5">
      <c r="A5" s="4" t="inlineStr">
        <is>
          <t>Treasury shares [member]</t>
        </is>
      </c>
      <c r="B5" s="4" t="inlineStr">
        <is>
          <t xml:space="preserve"> </t>
        </is>
      </c>
    </row>
    <row r="6">
      <c r="A6" s="3" t="inlineStr">
        <is>
          <t>IfrsStatementLineItems [Line Items]</t>
        </is>
      </c>
      <c r="B6" s="4" t="inlineStr">
        <is>
          <t xml:space="preserve"> </t>
        </is>
      </c>
    </row>
    <row r="7">
      <c r="A7" s="4" t="inlineStr">
        <is>
          <t>Shares outstanding</t>
        </is>
      </c>
      <c r="B7" s="5" t="n">
        <v>665408</v>
      </c>
    </row>
    <row r="8">
      <c r="A8" s="4" t="inlineStr">
        <is>
          <t>Percent of shares outstanding</t>
        </is>
      </c>
      <c r="B8" s="9" t="n">
        <v>0.0008</v>
      </c>
    </row>
    <row r="9">
      <c r="A9" s="4" t="inlineStr">
        <is>
          <t>Authorised [Member]</t>
        </is>
      </c>
      <c r="B9" s="4" t="inlineStr">
        <is>
          <t xml:space="preserve"> </t>
        </is>
      </c>
    </row>
    <row r="10">
      <c r="A10" s="3" t="inlineStr">
        <is>
          <t>IfrsStatementLineItems [Line Items]</t>
        </is>
      </c>
      <c r="B10" s="4" t="inlineStr">
        <is>
          <t xml:space="preserve"> </t>
        </is>
      </c>
    </row>
    <row r="11">
      <c r="A11" s="4" t="inlineStr">
        <is>
          <t>Shares outstanding</t>
        </is>
      </c>
      <c r="B11" s="5" t="n">
        <v>1152937970</v>
      </c>
    </row>
    <row r="12">
      <c r="A12" s="4" t="inlineStr">
        <is>
          <t>Common shares member</t>
        </is>
      </c>
      <c r="B12" s="4" t="inlineStr">
        <is>
          <t xml:space="preserve"> </t>
        </is>
      </c>
    </row>
    <row r="13">
      <c r="A13" s="3" t="inlineStr">
        <is>
          <t>IfrsStatementLineItems [Line Items]</t>
        </is>
      </c>
      <c r="B13" s="4" t="inlineStr">
        <is>
          <t xml:space="preserve"> </t>
        </is>
      </c>
    </row>
    <row r="14">
      <c r="A14" s="4" t="inlineStr">
        <is>
          <t>Shares outstanding</t>
        </is>
      </c>
      <c r="B14" s="5" t="n">
        <v>451668652</v>
      </c>
    </row>
    <row r="15">
      <c r="A15" s="4" t="inlineStr">
        <is>
          <t>Percent of shares outstanding</t>
        </is>
      </c>
      <c r="B15" s="10" t="n">
        <v>1</v>
      </c>
    </row>
    <row r="16">
      <c r="A16" s="4" t="inlineStr">
        <is>
          <t>Common shares member | Authorised [Member]</t>
        </is>
      </c>
      <c r="B16" s="4" t="inlineStr">
        <is>
          <t xml:space="preserve"> </t>
        </is>
      </c>
    </row>
    <row r="17">
      <c r="A17" s="3" t="inlineStr">
        <is>
          <t>IfrsStatementLineItems [Line Items]</t>
        </is>
      </c>
      <c r="B17" s="4" t="inlineStr">
        <is>
          <t xml:space="preserve"> </t>
        </is>
      </c>
    </row>
    <row r="18">
      <c r="A18" s="4" t="inlineStr">
        <is>
          <t>Shares outstanding</t>
        </is>
      </c>
      <c r="B18" s="5" t="n">
        <v>535661731</v>
      </c>
    </row>
    <row r="19">
      <c r="A19" s="4" t="inlineStr">
        <is>
          <t>Class A Preference Shares [Member]</t>
        </is>
      </c>
      <c r="B19" s="4" t="inlineStr">
        <is>
          <t xml:space="preserve"> </t>
        </is>
      </c>
    </row>
    <row r="20">
      <c r="A20" s="3" t="inlineStr">
        <is>
          <t>IfrsStatementLineItems [Line Items]</t>
        </is>
      </c>
      <c r="B20" s="4" t="inlineStr">
        <is>
          <t xml:space="preserve"> </t>
        </is>
      </c>
    </row>
    <row r="21">
      <c r="A21" s="4" t="inlineStr">
        <is>
          <t>Shares outstanding</t>
        </is>
      </c>
      <c r="B21" s="5" t="n">
        <v>345060392</v>
      </c>
    </row>
    <row r="22">
      <c r="A22" s="4" t="inlineStr">
        <is>
          <t>Percent of shares outstanding</t>
        </is>
      </c>
      <c r="B22" s="10" t="n">
        <v>1</v>
      </c>
    </row>
    <row r="23">
      <c r="A23" s="4" t="inlineStr">
        <is>
          <t>Class A Preference Shares [Member] | Treasury shares [member]</t>
        </is>
      </c>
      <c r="B23" s="4" t="inlineStr">
        <is>
          <t xml:space="preserve"> </t>
        </is>
      </c>
    </row>
    <row r="24">
      <c r="A24" s="3" t="inlineStr">
        <is>
          <t>IfrsStatementLineItems [Line Items]</t>
        </is>
      </c>
      <c r="B24" s="4" t="inlineStr">
        <is>
          <t xml:space="preserve"> </t>
        </is>
      </c>
    </row>
    <row r="25">
      <c r="A25" s="4" t="inlineStr">
        <is>
          <t>Shares outstanding</t>
        </is>
      </c>
      <c r="B25" s="5" t="n">
        <v>665408</v>
      </c>
    </row>
    <row r="26">
      <c r="A26" s="4" t="inlineStr">
        <is>
          <t>Percent of shares outstanding</t>
        </is>
      </c>
      <c r="B26" s="9" t="n">
        <v>0.0019</v>
      </c>
    </row>
    <row r="27">
      <c r="A27" s="4" t="inlineStr">
        <is>
          <t>Class A Preference Shares [Member] | Authorised [Member]</t>
        </is>
      </c>
      <c r="B27" s="4" t="inlineStr">
        <is>
          <t xml:space="preserve"> </t>
        </is>
      </c>
    </row>
    <row r="28">
      <c r="A28" s="3" t="inlineStr">
        <is>
          <t>IfrsStatementLineItems [Line Items]</t>
        </is>
      </c>
      <c r="B28" s="4" t="inlineStr">
        <is>
          <t xml:space="preserve"> </t>
        </is>
      </c>
    </row>
    <row r="29">
      <c r="A29" s="4" t="inlineStr">
        <is>
          <t>Shares outstanding</t>
        </is>
      </c>
      <c r="B29" s="5" t="n">
        <v>616682421</v>
      </c>
    </row>
    <row r="30">
      <c r="A30" s="4" t="inlineStr">
        <is>
          <t>Class B Preference Shares [Member]</t>
        </is>
      </c>
      <c r="B30" s="4" t="inlineStr">
        <is>
          <t xml:space="preserve"> </t>
        </is>
      </c>
    </row>
    <row r="31">
      <c r="A31" s="3" t="inlineStr">
        <is>
          <t>IfrsStatementLineItems [Line Items]</t>
        </is>
      </c>
      <c r="B31" s="4" t="inlineStr">
        <is>
          <t xml:space="preserve"> </t>
        </is>
      </c>
    </row>
    <row r="32">
      <c r="A32" s="4" t="inlineStr">
        <is>
          <t>Shares outstanding</t>
        </is>
      </c>
      <c r="B32" s="5" t="n">
        <v>478790</v>
      </c>
    </row>
    <row r="33">
      <c r="A33" s="4" t="inlineStr">
        <is>
          <t>Percent of shares outstanding</t>
        </is>
      </c>
      <c r="B33" s="10" t="n">
        <v>1</v>
      </c>
    </row>
    <row r="34">
      <c r="A34" s="4" t="inlineStr">
        <is>
          <t>Class B Preference Shares [Member] | Authorised [Member]</t>
        </is>
      </c>
      <c r="B34" s="4" t="inlineStr">
        <is>
          <t xml:space="preserve"> </t>
        </is>
      </c>
    </row>
    <row r="35">
      <c r="A35" s="3" t="inlineStr">
        <is>
          <t>IfrsStatementLineItems [Line Items]</t>
        </is>
      </c>
      <c r="B35" s="4" t="inlineStr">
        <is>
          <t xml:space="preserve"> </t>
        </is>
      </c>
    </row>
    <row r="36">
      <c r="A36" s="4" t="inlineStr">
        <is>
          <t>Shares outstanding</t>
        </is>
      </c>
      <c r="B36" s="5" t="n">
        <v>593818</v>
      </c>
    </row>
    <row r="37">
      <c r="A37" s="4" t="inlineStr">
        <is>
          <t>Novonor member</t>
        </is>
      </c>
      <c r="B37" s="4" t="inlineStr">
        <is>
          <t xml:space="preserve"> </t>
        </is>
      </c>
    </row>
    <row r="38">
      <c r="A38" s="3" t="inlineStr">
        <is>
          <t>IfrsStatementLineItems [Line Items]</t>
        </is>
      </c>
      <c r="B38" s="4" t="inlineStr">
        <is>
          <t xml:space="preserve"> </t>
        </is>
      </c>
    </row>
    <row r="39">
      <c r="A39" s="4" t="inlineStr">
        <is>
          <t>Shares outstanding</t>
        </is>
      </c>
      <c r="B39" s="5" t="n">
        <v>305517121</v>
      </c>
    </row>
    <row r="40">
      <c r="A40" s="4" t="inlineStr">
        <is>
          <t>Percent of shares outstanding</t>
        </is>
      </c>
      <c r="B40" s="9" t="n">
        <v>0.3832</v>
      </c>
    </row>
    <row r="41">
      <c r="A41" s="4" t="inlineStr">
        <is>
          <t>Novonor member | Common shares member</t>
        </is>
      </c>
      <c r="B41" s="4" t="inlineStr">
        <is>
          <t xml:space="preserve"> </t>
        </is>
      </c>
    </row>
    <row r="42">
      <c r="A42" s="3" t="inlineStr">
        <is>
          <t>IfrsStatementLineItems [Line Items]</t>
        </is>
      </c>
      <c r="B42" s="4" t="inlineStr">
        <is>
          <t xml:space="preserve"> </t>
        </is>
      </c>
    </row>
    <row r="43">
      <c r="A43" s="4" t="inlineStr">
        <is>
          <t>Shares outstanding</t>
        </is>
      </c>
      <c r="B43" s="5" t="n">
        <v>226334623</v>
      </c>
    </row>
    <row r="44">
      <c r="A44" s="4" t="inlineStr">
        <is>
          <t>Percent of shares outstanding</t>
        </is>
      </c>
      <c r="B44" s="9" t="n">
        <v>0.5011</v>
      </c>
    </row>
    <row r="45">
      <c r="A45" s="4" t="inlineStr">
        <is>
          <t>Novonor member | Class A Preference Shares [Member]</t>
        </is>
      </c>
      <c r="B45" s="4" t="inlineStr">
        <is>
          <t xml:space="preserve"> </t>
        </is>
      </c>
    </row>
    <row r="46">
      <c r="A46" s="3" t="inlineStr">
        <is>
          <t>IfrsStatementLineItems [Line Items]</t>
        </is>
      </c>
      <c r="B46" s="4" t="inlineStr">
        <is>
          <t xml:space="preserve"> </t>
        </is>
      </c>
    </row>
    <row r="47">
      <c r="A47" s="4" t="inlineStr">
        <is>
          <t>Shares outstanding</t>
        </is>
      </c>
      <c r="B47" s="5" t="n">
        <v>79182498</v>
      </c>
    </row>
    <row r="48">
      <c r="A48" s="4" t="inlineStr">
        <is>
          <t>Percent of shares outstanding</t>
        </is>
      </c>
      <c r="B48" s="9" t="n">
        <v>0.2295</v>
      </c>
    </row>
    <row r="49">
      <c r="A49" s="4" t="inlineStr">
        <is>
          <t>Petrobras member</t>
        </is>
      </c>
      <c r="B49" s="4" t="inlineStr">
        <is>
          <t xml:space="preserve"> </t>
        </is>
      </c>
    </row>
    <row r="50">
      <c r="A50" s="3" t="inlineStr">
        <is>
          <t>IfrsStatementLineItems [Line Items]</t>
        </is>
      </c>
      <c r="B50" s="4" t="inlineStr">
        <is>
          <t xml:space="preserve"> </t>
        </is>
      </c>
    </row>
    <row r="51">
      <c r="A51" s="4" t="inlineStr">
        <is>
          <t>Shares outstanding</t>
        </is>
      </c>
      <c r="B51" s="5" t="n">
        <v>288188691</v>
      </c>
    </row>
    <row r="52">
      <c r="A52" s="4" t="inlineStr">
        <is>
          <t>Percent of shares outstanding</t>
        </is>
      </c>
      <c r="B52" s="9" t="n">
        <v>0.3615</v>
      </c>
    </row>
    <row r="53">
      <c r="A53" s="4" t="inlineStr">
        <is>
          <t>Petrobras member | Common shares member</t>
        </is>
      </c>
      <c r="B53" s="4" t="inlineStr">
        <is>
          <t xml:space="preserve"> </t>
        </is>
      </c>
    </row>
    <row r="54">
      <c r="A54" s="3" t="inlineStr">
        <is>
          <t>IfrsStatementLineItems [Line Items]</t>
        </is>
      </c>
      <c r="B54" s="4" t="inlineStr">
        <is>
          <t xml:space="preserve"> </t>
        </is>
      </c>
    </row>
    <row r="55">
      <c r="A55" s="4" t="inlineStr">
        <is>
          <t>Shares outstanding</t>
        </is>
      </c>
      <c r="B55" s="5" t="n">
        <v>212426952</v>
      </c>
    </row>
    <row r="56">
      <c r="A56" s="4" t="inlineStr">
        <is>
          <t>Percent of shares outstanding</t>
        </is>
      </c>
      <c r="B56" s="9" t="n">
        <v>0.4703</v>
      </c>
    </row>
    <row r="57">
      <c r="A57" s="4" t="inlineStr">
        <is>
          <t>Petrobras member | Class A Preference Shares [Member]</t>
        </is>
      </c>
      <c r="B57" s="4" t="inlineStr">
        <is>
          <t xml:space="preserve"> </t>
        </is>
      </c>
    </row>
    <row r="58">
      <c r="A58" s="3" t="inlineStr">
        <is>
          <t>IfrsStatementLineItems [Line Items]</t>
        </is>
      </c>
      <c r="B58" s="4" t="inlineStr">
        <is>
          <t xml:space="preserve"> </t>
        </is>
      </c>
    </row>
    <row r="59">
      <c r="A59" s="4" t="inlineStr">
        <is>
          <t>Shares outstanding</t>
        </is>
      </c>
      <c r="B59" s="5" t="n">
        <v>75761739</v>
      </c>
    </row>
    <row r="60">
      <c r="A60" s="4" t="inlineStr">
        <is>
          <t>Percent of shares outstanding</t>
        </is>
      </c>
      <c r="B60" s="9" t="n">
        <v>0.2196</v>
      </c>
    </row>
    <row r="61">
      <c r="A61" s="4" t="inlineStr">
        <is>
          <t>Adrs member</t>
        </is>
      </c>
      <c r="B61" s="4" t="inlineStr">
        <is>
          <t xml:space="preserve"> </t>
        </is>
      </c>
    </row>
    <row r="62">
      <c r="A62" s="3" t="inlineStr">
        <is>
          <t>IfrsStatementLineItems [Line Items]</t>
        </is>
      </c>
      <c r="B62" s="4" t="inlineStr">
        <is>
          <t xml:space="preserve"> </t>
        </is>
      </c>
    </row>
    <row r="63">
      <c r="A63" s="4" t="inlineStr">
        <is>
          <t>Shares outstanding</t>
        </is>
      </c>
      <c r="B63" s="5" t="n">
        <v>42869320</v>
      </c>
      <c r="C63" s="4" t="inlineStr">
        <is>
          <t>[1]</t>
        </is>
      </c>
    </row>
    <row r="64">
      <c r="A64" s="4" t="inlineStr">
        <is>
          <t>Percent of shares outstanding</t>
        </is>
      </c>
      <c r="B64" s="9" t="n">
        <v>0.0538</v>
      </c>
      <c r="C64" s="4" t="inlineStr">
        <is>
          <t>[1]</t>
        </is>
      </c>
    </row>
    <row r="65">
      <c r="A65" s="4" t="inlineStr">
        <is>
          <t>Adrs member | Class A Preference Shares [Member]</t>
        </is>
      </c>
      <c r="B65" s="4" t="inlineStr">
        <is>
          <t xml:space="preserve"> </t>
        </is>
      </c>
    </row>
    <row r="66">
      <c r="A66" s="3" t="inlineStr">
        <is>
          <t>IfrsStatementLineItems [Line Items]</t>
        </is>
      </c>
      <c r="B66" s="4" t="inlineStr">
        <is>
          <t xml:space="preserve"> </t>
        </is>
      </c>
    </row>
    <row r="67">
      <c r="A67" s="4" t="inlineStr">
        <is>
          <t>Shares outstanding</t>
        </is>
      </c>
      <c r="B67" s="5" t="n">
        <v>42869320</v>
      </c>
      <c r="C67" s="4" t="inlineStr">
        <is>
          <t>[1]</t>
        </is>
      </c>
    </row>
    <row r="68">
      <c r="A68" s="4" t="inlineStr">
        <is>
          <t>Percent of shares outstanding</t>
        </is>
      </c>
      <c r="B68" s="9" t="n">
        <v>0.1242</v>
      </c>
      <c r="C68" s="4" t="inlineStr">
        <is>
          <t>[1]</t>
        </is>
      </c>
    </row>
    <row r="69">
      <c r="A69" s="4" t="inlineStr">
        <is>
          <t>Other [member] | Common shares member</t>
        </is>
      </c>
      <c r="B69" s="4" t="inlineStr">
        <is>
          <t xml:space="preserve"> </t>
        </is>
      </c>
    </row>
    <row r="70">
      <c r="A70" s="3" t="inlineStr">
        <is>
          <t>IfrsStatementLineItems [Line Items]</t>
        </is>
      </c>
      <c r="B70" s="4" t="inlineStr">
        <is>
          <t xml:space="preserve"> </t>
        </is>
      </c>
    </row>
    <row r="71">
      <c r="A71" s="4" t="inlineStr">
        <is>
          <t>Shares outstanding</t>
        </is>
      </c>
      <c r="B71" s="5" t="n">
        <v>12907077</v>
      </c>
    </row>
    <row r="72">
      <c r="A72" s="4" t="inlineStr">
        <is>
          <t>Percent of shares outstanding</t>
        </is>
      </c>
      <c r="B72" s="9" t="n">
        <v>0.0286</v>
      </c>
    </row>
    <row r="73">
      <c r="A73" s="4" t="inlineStr">
        <is>
          <t>Other [member] | Class A Preference Shares [Member]</t>
        </is>
      </c>
      <c r="B73" s="4" t="inlineStr">
        <is>
          <t xml:space="preserve"> </t>
        </is>
      </c>
    </row>
    <row r="74">
      <c r="A74" s="3" t="inlineStr">
        <is>
          <t>IfrsStatementLineItems [Line Items]</t>
        </is>
      </c>
      <c r="B74" s="4" t="inlineStr">
        <is>
          <t xml:space="preserve"> </t>
        </is>
      </c>
    </row>
    <row r="75">
      <c r="A75" s="4" t="inlineStr">
        <is>
          <t>Shares outstanding</t>
        </is>
      </c>
      <c r="B75" s="5" t="n">
        <v>146581427</v>
      </c>
    </row>
    <row r="76">
      <c r="A76" s="4" t="inlineStr">
        <is>
          <t>Percent of shares outstanding</t>
        </is>
      </c>
      <c r="B76" s="9" t="n">
        <v>0.4248</v>
      </c>
    </row>
    <row r="77">
      <c r="A77" s="4" t="inlineStr">
        <is>
          <t>Other [member] | Class B Preference Shares [Member]</t>
        </is>
      </c>
      <c r="B77" s="4" t="inlineStr">
        <is>
          <t xml:space="preserve"> </t>
        </is>
      </c>
    </row>
    <row r="78">
      <c r="A78" s="3" t="inlineStr">
        <is>
          <t>IfrsStatementLineItems [Line Items]</t>
        </is>
      </c>
      <c r="B78" s="4" t="inlineStr">
        <is>
          <t xml:space="preserve"> </t>
        </is>
      </c>
    </row>
    <row r="79">
      <c r="A79" s="4" t="inlineStr">
        <is>
          <t>Shares outstanding</t>
        </is>
      </c>
      <c r="B79" s="5" t="n">
        <v>478790</v>
      </c>
    </row>
    <row r="80">
      <c r="A80" s="4" t="inlineStr">
        <is>
          <t>Percent of shares outstanding</t>
        </is>
      </c>
      <c r="B80" s="10" t="n">
        <v>1</v>
      </c>
    </row>
    <row r="81">
      <c r="A81" s="4" t="inlineStr">
        <is>
          <t>Other2 member</t>
        </is>
      </c>
      <c r="B81" s="4" t="inlineStr">
        <is>
          <t xml:space="preserve"> </t>
        </is>
      </c>
    </row>
    <row r="82">
      <c r="A82" s="3" t="inlineStr">
        <is>
          <t>IfrsStatementLineItems [Line Items]</t>
        </is>
      </c>
      <c r="B82" s="4" t="inlineStr">
        <is>
          <t xml:space="preserve"> </t>
        </is>
      </c>
    </row>
    <row r="83">
      <c r="A83" s="4" t="inlineStr">
        <is>
          <t>Shares outstanding</t>
        </is>
      </c>
      <c r="B83" s="5" t="n">
        <v>159967294</v>
      </c>
    </row>
    <row r="84">
      <c r="A84" s="4" t="inlineStr">
        <is>
          <t>Percent of shares outstanding</t>
        </is>
      </c>
      <c r="B84" s="9" t="n">
        <v>0.2007</v>
      </c>
    </row>
    <row r="85">
      <c r="A85" s="4" t="inlineStr">
        <is>
          <t>Total [Member]</t>
        </is>
      </c>
      <c r="B85" s="4" t="inlineStr">
        <is>
          <t xml:space="preserve"> </t>
        </is>
      </c>
    </row>
    <row r="86">
      <c r="A86" s="3" t="inlineStr">
        <is>
          <t>IfrsStatementLineItems [Line Items]</t>
        </is>
      </c>
      <c r="B86" s="4" t="inlineStr">
        <is>
          <t xml:space="preserve"> </t>
        </is>
      </c>
    </row>
    <row r="87">
      <c r="A87" s="4" t="inlineStr">
        <is>
          <t>Shares outstanding</t>
        </is>
      </c>
      <c r="B87" s="5" t="n">
        <v>796542426</v>
      </c>
    </row>
    <row r="88">
      <c r="A88" s="4" t="inlineStr">
        <is>
          <t>Percent of shares outstanding</t>
        </is>
      </c>
      <c r="B88" s="9" t="n">
        <v>0.9992</v>
      </c>
    </row>
    <row r="89">
      <c r="A89" s="4" t="inlineStr">
        <is>
          <t>Total [Member] | Common shares member</t>
        </is>
      </c>
      <c r="B89" s="4" t="inlineStr">
        <is>
          <t xml:space="preserve"> </t>
        </is>
      </c>
    </row>
    <row r="90">
      <c r="A90" s="3" t="inlineStr">
        <is>
          <t>IfrsStatementLineItems [Line Items]</t>
        </is>
      </c>
      <c r="B90" s="4" t="inlineStr">
        <is>
          <t xml:space="preserve"> </t>
        </is>
      </c>
    </row>
    <row r="91">
      <c r="A91" s="4" t="inlineStr">
        <is>
          <t>Shares outstanding</t>
        </is>
      </c>
      <c r="B91" s="5" t="n">
        <v>451668652</v>
      </c>
    </row>
    <row r="92">
      <c r="A92" s="4" t="inlineStr">
        <is>
          <t>Percent of shares outstanding</t>
        </is>
      </c>
      <c r="B92" s="10" t="n">
        <v>1</v>
      </c>
    </row>
    <row r="93">
      <c r="A93" s="4" t="inlineStr">
        <is>
          <t>Total [Member] | Class A Preference Shares [Member]</t>
        </is>
      </c>
      <c r="B93" s="4" t="inlineStr">
        <is>
          <t xml:space="preserve"> </t>
        </is>
      </c>
    </row>
    <row r="94">
      <c r="A94" s="3" t="inlineStr">
        <is>
          <t>IfrsStatementLineItems [Line Items]</t>
        </is>
      </c>
      <c r="B94" s="4" t="inlineStr">
        <is>
          <t xml:space="preserve"> </t>
        </is>
      </c>
    </row>
    <row r="95">
      <c r="A95" s="4" t="inlineStr">
        <is>
          <t>Shares outstanding</t>
        </is>
      </c>
      <c r="B95" s="5" t="n">
        <v>344394984</v>
      </c>
    </row>
    <row r="96">
      <c r="A96" s="4" t="inlineStr">
        <is>
          <t>Percent of shares outstanding</t>
        </is>
      </c>
      <c r="B96" s="9" t="n">
        <v>0.9981</v>
      </c>
    </row>
    <row r="97">
      <c r="A97" s="4" t="inlineStr">
        <is>
          <t>Total [Member] | Class B Preference Shares [Member]</t>
        </is>
      </c>
      <c r="B97" s="4" t="inlineStr">
        <is>
          <t xml:space="preserve"> </t>
        </is>
      </c>
    </row>
    <row r="98">
      <c r="A98" s="3" t="inlineStr">
        <is>
          <t>IfrsStatementLineItems [Line Items]</t>
        </is>
      </c>
      <c r="B98" s="4" t="inlineStr">
        <is>
          <t xml:space="preserve"> </t>
        </is>
      </c>
    </row>
    <row r="99">
      <c r="A99" s="4" t="inlineStr">
        <is>
          <t>Shares outstanding</t>
        </is>
      </c>
      <c r="B99" s="5" t="n">
        <v>478790</v>
      </c>
    </row>
    <row r="100">
      <c r="A100" s="4" t="inlineStr">
        <is>
          <t>Percent of shares outstanding</t>
        </is>
      </c>
      <c r="B100" s="10" t="n">
        <v>1</v>
      </c>
    </row>
    <row r="101"/>
    <row r="102">
      <c r="A102" s="4" t="inlineStr">
        <is>
          <t xml:space="preserve">[1] American Depository Receipt </t>
        </is>
      </c>
    </row>
  </sheetData>
  <mergeCells count="3">
    <mergeCell ref="B1:C1"/>
    <mergeCell ref="A101:C101"/>
    <mergeCell ref="A102:C10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Equity (Details 1) - share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Shares outstanding</t>
        </is>
      </c>
      <c r="B3" s="5" t="n">
        <v>797207834</v>
      </c>
      <c r="C3" s="5" t="n">
        <v>797207834</v>
      </c>
      <c r="D3" s="5" t="n">
        <v>797218554</v>
      </c>
    </row>
    <row r="4">
      <c r="A4" s="4" t="inlineStr">
        <is>
          <t>Changes in shares</t>
        </is>
      </c>
      <c r="B4" s="4" t="inlineStr">
        <is>
          <t xml:space="preserve"> </t>
        </is>
      </c>
      <c r="C4" s="5" t="n">
        <v>-10720</v>
      </c>
      <c r="D4" s="4" t="inlineStr">
        <is>
          <t xml:space="preserve"> </t>
        </is>
      </c>
    </row>
    <row r="5">
      <c r="A5" s="4" t="inlineStr">
        <is>
          <t>Treasury shar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hares outstanding</t>
        </is>
      </c>
      <c r="B7" s="5" t="n">
        <v>665408</v>
      </c>
      <c r="C7" s="5" t="n">
        <v>902166</v>
      </c>
      <c r="D7" s="5" t="n">
        <v>1224878</v>
      </c>
    </row>
    <row r="8">
      <c r="A8" s="4" t="inlineStr">
        <is>
          <t>Changes in shares</t>
        </is>
      </c>
      <c r="B8" s="5" t="n">
        <v>-236758</v>
      </c>
      <c r="C8" s="5" t="n">
        <v>-322712</v>
      </c>
      <c r="D8" s="4" t="inlineStr">
        <is>
          <t xml:space="preserve"> </t>
        </is>
      </c>
    </row>
    <row r="9">
      <c r="A9" s="4" t="inlineStr">
        <is>
          <t>Tota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Shares outstanding</t>
        </is>
      </c>
      <c r="B11" s="5" t="n">
        <v>796542426</v>
      </c>
      <c r="C11" s="5" t="n">
        <v>796305668</v>
      </c>
      <c r="D11" s="5" t="n">
        <v>795993676</v>
      </c>
    </row>
    <row r="12">
      <c r="A12" s="4" t="inlineStr">
        <is>
          <t>Changes in shares</t>
        </is>
      </c>
      <c r="B12" s="5" t="n">
        <v>236758</v>
      </c>
      <c r="C12" s="5" t="n">
        <v>311992</v>
      </c>
      <c r="D12" s="4" t="inlineStr">
        <is>
          <t xml:space="preserve"> </t>
        </is>
      </c>
    </row>
    <row r="13">
      <c r="A13" s="4" t="inlineStr">
        <is>
          <t>Common shar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hares outstanding</t>
        </is>
      </c>
      <c r="B15" s="5" t="n">
        <v>451668652</v>
      </c>
      <c r="C15" s="5" t="n">
        <v>451668652</v>
      </c>
      <c r="D15" s="5" t="n">
        <v>451668652</v>
      </c>
    </row>
    <row r="16">
      <c r="A16" s="4" t="inlineStr">
        <is>
          <t>Class A Preference Shar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hares outstanding</t>
        </is>
      </c>
      <c r="B18" s="5" t="n">
        <v>344394984</v>
      </c>
      <c r="C18" s="5" t="n">
        <v>344158226</v>
      </c>
      <c r="D18" s="5" t="n">
        <v>343824794</v>
      </c>
    </row>
    <row r="19">
      <c r="A19" s="4" t="inlineStr">
        <is>
          <t>Changes in shares</t>
        </is>
      </c>
      <c r="B19" s="5" t="n">
        <v>236758</v>
      </c>
      <c r="C19" s="5" t="n">
        <v>333432</v>
      </c>
      <c r="D19" s="4" t="inlineStr">
        <is>
          <t xml:space="preserve"> </t>
        </is>
      </c>
    </row>
    <row r="20">
      <c r="A20" s="4" t="inlineStr">
        <is>
          <t>Class B Preference Shar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Shares outstanding</t>
        </is>
      </c>
      <c r="B22" s="5" t="n">
        <v>478790</v>
      </c>
      <c r="C22" s="5" t="n">
        <v>478790</v>
      </c>
      <c r="D22" s="5" t="n">
        <v>500230</v>
      </c>
    </row>
    <row r="23">
      <c r="A23" s="4" t="inlineStr">
        <is>
          <t>Changes in shares</t>
        </is>
      </c>
      <c r="B23" s="4" t="inlineStr">
        <is>
          <t xml:space="preserve"> </t>
        </is>
      </c>
      <c r="C23" s="5" t="n">
        <v>-21440</v>
      </c>
      <c r="D23"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quity (Details 2) - BRL (R$) R$ in Thousands</t>
        </is>
      </c>
      <c r="B1" s="2" t="inlineStr">
        <is>
          <t>12 Months Ended</t>
        </is>
      </c>
    </row>
    <row r="2">
      <c r="B2" s="2" t="inlineStr">
        <is>
          <t>Dec. 31, 2022</t>
        </is>
      </c>
      <c r="C2" s="2" t="inlineStr">
        <is>
          <t>Dec. 31, 2020</t>
        </is>
      </c>
    </row>
    <row r="3">
      <c r="A3" s="3" t="inlineStr">
        <is>
          <t>IfrsStatementLineItems [Line Items]</t>
        </is>
      </c>
      <c r="B3" s="4" t="inlineStr">
        <is>
          <t xml:space="preserve"> </t>
        </is>
      </c>
      <c r="C3" s="4" t="inlineStr">
        <is>
          <t xml:space="preserve"> </t>
        </is>
      </c>
    </row>
    <row r="4">
      <c r="A4" s="4" t="inlineStr">
        <is>
          <t>Loss for the year of the Companys shareholders</t>
        </is>
      </c>
      <c r="B4" s="6" t="inlineStr">
        <is>
          <t>R$ 335677</t>
        </is>
      </c>
      <c r="C4" s="4" t="inlineStr">
        <is>
          <t xml:space="preserve"> </t>
        </is>
      </c>
    </row>
    <row r="5">
      <c r="A5" s="4" t="inlineStr">
        <is>
          <t>SUDENE tax incentive supplement</t>
        </is>
      </c>
      <c r="B5" s="5" t="n">
        <v>-108975</v>
      </c>
      <c r="C5" s="4" t="inlineStr">
        <is>
          <t xml:space="preserve"> </t>
        </is>
      </c>
    </row>
    <row r="6">
      <c r="A6" s="4" t="inlineStr">
        <is>
          <t>Comprehensive income</t>
        </is>
      </c>
      <c r="B6" s="5" t="n">
        <v>26883</v>
      </c>
      <c r="C6" s="6" t="inlineStr">
        <is>
          <t>R$ 19404</t>
        </is>
      </c>
    </row>
    <row r="7">
      <c r="A7" s="4" t="inlineStr">
        <is>
          <t>Other</t>
        </is>
      </c>
      <c r="B7" s="5" t="n">
        <v>475</v>
      </c>
      <c r="C7" s="4" t="inlineStr">
        <is>
          <t xml:space="preserve"> </t>
        </is>
      </c>
    </row>
    <row r="8">
      <c r="A8" s="4" t="inlineStr">
        <is>
          <t>Loss for allocation</t>
        </is>
      </c>
      <c r="B8" s="5" t="n">
        <v>-417294</v>
      </c>
      <c r="C8" s="4" t="inlineStr">
        <is>
          <t xml:space="preserve"> </t>
        </is>
      </c>
    </row>
    <row r="9">
      <c r="A9" s="4" t="inlineStr">
        <is>
          <t>Profit reserves retention of profits</t>
        </is>
      </c>
      <c r="B9" s="5" t="n">
        <v>417294</v>
      </c>
      <c r="C9" s="4" t="inlineStr">
        <is>
          <t xml:space="preserve"> </t>
        </is>
      </c>
    </row>
    <row r="10">
      <c r="A10" s="4" t="inlineStr">
        <is>
          <t>Profit Reserv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fit reserves retention of profits</t>
        </is>
      </c>
      <c r="B12" s="6" t="inlineStr">
        <is>
          <t>R$ 417294</t>
        </is>
      </c>
      <c r="C12" s="4" t="inlineStr">
        <is>
          <t xml:space="preserve"> </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Equity (Details Narrative)</t>
        </is>
      </c>
      <c r="B1" s="2" t="inlineStr">
        <is>
          <t>12 Months Ended</t>
        </is>
      </c>
    </row>
    <row r="2">
      <c r="B2" s="2" t="inlineStr">
        <is>
          <t>Dec. 31, 2021 shares</t>
        </is>
      </c>
    </row>
    <row r="3">
      <c r="A3" s="4" t="inlineStr">
        <is>
          <t>L T I Program 2018 [Member]</t>
        </is>
      </c>
      <c r="B3" s="4" t="inlineStr">
        <is>
          <t xml:space="preserve"> </t>
        </is>
      </c>
    </row>
    <row r="4">
      <c r="A4" s="3" t="inlineStr">
        <is>
          <t>IfrsStatementLineItems [Line Items]</t>
        </is>
      </c>
      <c r="B4" s="4" t="inlineStr">
        <is>
          <t xml:space="preserve"> </t>
        </is>
      </c>
    </row>
    <row r="5">
      <c r="A5" s="4" t="inlineStr">
        <is>
          <t>Shares granted</t>
        </is>
      </c>
      <c r="B5" s="5" t="n">
        <v>322712</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R$ / share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ofit (loss) for the year attributed to Company's shareholders</t>
        </is>
      </c>
      <c r="B4" s="5" t="n">
        <v>-335677</v>
      </c>
      <c r="C4" s="5" t="n">
        <v>13984946</v>
      </c>
      <c r="D4" s="5" t="n">
        <v>-6691720</v>
      </c>
    </row>
    <row r="5">
      <c r="A5" s="4" t="inlineStr">
        <is>
          <t>Profit loss from continuing operations attributable diluted to owners of parent</t>
        </is>
      </c>
      <c r="B5" s="5" t="n">
        <v>-335677</v>
      </c>
      <c r="C5" s="5" t="n">
        <v>13984946</v>
      </c>
      <c r="D5" s="5" t="n">
        <v>-6691720</v>
      </c>
    </row>
    <row r="6">
      <c r="A6" s="4" t="inlineStr">
        <is>
          <t>Distribution of priority dividends attributable to basic</t>
        </is>
      </c>
      <c r="B6" s="4" t="inlineStr">
        <is>
          <t xml:space="preserve"> </t>
        </is>
      </c>
      <c r="C6" s="5" t="n">
        <v>208864</v>
      </c>
      <c r="D6" s="4" t="inlineStr">
        <is>
          <t xml:space="preserve"> </t>
        </is>
      </c>
    </row>
    <row r="7">
      <c r="A7" s="4" t="inlineStr">
        <is>
          <t>Distribution of priority dividends attributable to diluted</t>
        </is>
      </c>
      <c r="B7" s="4" t="inlineStr">
        <is>
          <t xml:space="preserve"> </t>
        </is>
      </c>
      <c r="C7" s="5" t="n">
        <v>208864</v>
      </c>
      <c r="D7" s="4" t="inlineStr">
        <is>
          <t xml:space="preserve"> </t>
        </is>
      </c>
    </row>
    <row r="8">
      <c r="A8" s="4" t="inlineStr">
        <is>
          <t>Distribution of 6% ??ofunit price of common shares, basic</t>
        </is>
      </c>
      <c r="B8" s="4" t="inlineStr">
        <is>
          <t xml:space="preserve"> </t>
        </is>
      </c>
      <c r="C8" s="5" t="n">
        <v>273729</v>
      </c>
      <c r="D8" s="4" t="inlineStr">
        <is>
          <t xml:space="preserve"> </t>
        </is>
      </c>
    </row>
    <row r="9">
      <c r="A9" s="4" t="inlineStr">
        <is>
          <t>Distribution of 6% ??ofunit price of common shares, diluted</t>
        </is>
      </c>
      <c r="B9" s="4" t="inlineStr">
        <is>
          <t xml:space="preserve"> </t>
        </is>
      </c>
      <c r="C9" s="5" t="n">
        <v>273729</v>
      </c>
      <c r="D9" s="4" t="inlineStr">
        <is>
          <t xml:space="preserve"> </t>
        </is>
      </c>
    </row>
    <row r="10">
      <c r="A10" s="4" t="inlineStr">
        <is>
          <t>Distribution of excess profits, by class basic</t>
        </is>
      </c>
      <c r="B10" s="4" t="inlineStr">
        <is>
          <t xml:space="preserve"> </t>
        </is>
      </c>
      <c r="C10" s="5" t="n">
        <v>13502353</v>
      </c>
      <c r="D10" s="4" t="inlineStr">
        <is>
          <t xml:space="preserve"> </t>
        </is>
      </c>
    </row>
    <row r="11">
      <c r="A11" s="4" t="inlineStr">
        <is>
          <t>Distribution of excess profits, by class diluted</t>
        </is>
      </c>
      <c r="B11" s="4" t="inlineStr">
        <is>
          <t xml:space="preserve"> </t>
        </is>
      </c>
      <c r="C11" s="5" t="n">
        <v>13502353</v>
      </c>
      <c r="D11" s="4" t="inlineStr">
        <is>
          <t xml:space="preserve"> </t>
        </is>
      </c>
    </row>
    <row r="12">
      <c r="A12" s="4" t="inlineStr">
        <is>
          <t>Reconciliation of income available for distribution, by class (numerator), basic</t>
        </is>
      </c>
      <c r="B12" s="5" t="n">
        <v>-335677</v>
      </c>
      <c r="C12" s="5" t="n">
        <v>13984946</v>
      </c>
      <c r="D12" s="5" t="n">
        <v>-6691720</v>
      </c>
    </row>
    <row r="13">
      <c r="A13" s="4" t="inlineStr">
        <is>
          <t>Reconciliation of income available for distribution, by class (numerator), diluted</t>
        </is>
      </c>
      <c r="B13" s="5" t="n">
        <v>-335677</v>
      </c>
      <c r="C13" s="5" t="n">
        <v>13984946</v>
      </c>
      <c r="D13" s="5" t="n">
        <v>-6691720</v>
      </c>
    </row>
    <row r="14">
      <c r="A14" s="4" t="inlineStr">
        <is>
          <t>Weighted average number of shares, basic</t>
        </is>
      </c>
      <c r="B14" s="5" t="n">
        <v>796476912</v>
      </c>
      <c r="C14" s="5" t="n">
        <v>796223523</v>
      </c>
      <c r="D14" s="5" t="n">
        <v>795992693</v>
      </c>
    </row>
    <row r="15">
      <c r="A15" s="4" t="inlineStr">
        <is>
          <t>Weighted average shares diluted</t>
        </is>
      </c>
      <c r="B15" s="5" t="n">
        <v>796476912</v>
      </c>
      <c r="C15" s="5" t="n">
        <v>797218524</v>
      </c>
      <c r="D15" s="5" t="n">
        <v>797218554</v>
      </c>
    </row>
    <row r="16">
      <c r="A16" s="4" t="inlineStr">
        <is>
          <t>Class A Preference Shar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istribution of priority dividends attributable to basic</t>
        </is>
      </c>
      <c r="B18" s="4" t="inlineStr">
        <is>
          <t xml:space="preserve"> </t>
        </is>
      </c>
      <c r="C18" s="5" t="n">
        <v>208574</v>
      </c>
      <c r="D18" s="4" t="inlineStr">
        <is>
          <t xml:space="preserve"> </t>
        </is>
      </c>
    </row>
    <row r="19">
      <c r="A19" s="4" t="inlineStr">
        <is>
          <t>Distribution of priority dividends attributable to diluted</t>
        </is>
      </c>
      <c r="B19" s="4" t="inlineStr">
        <is>
          <t xml:space="preserve"> </t>
        </is>
      </c>
      <c r="C19" s="5" t="n">
        <v>208574</v>
      </c>
      <c r="D19" s="4" t="inlineStr">
        <is>
          <t xml:space="preserve"> </t>
        </is>
      </c>
    </row>
    <row r="20">
      <c r="A20" s="4" t="inlineStr">
        <is>
          <t>Distribution of excess profits, by class basic</t>
        </is>
      </c>
      <c r="B20" s="4" t="inlineStr">
        <is>
          <t xml:space="preserve"> </t>
        </is>
      </c>
      <c r="C20" s="5" t="n">
        <v>5838145</v>
      </c>
      <c r="D20" s="4" t="inlineStr">
        <is>
          <t xml:space="preserve"> </t>
        </is>
      </c>
    </row>
    <row r="21">
      <c r="A21" s="4" t="inlineStr">
        <is>
          <t>Distribution of excess profits, by class diluted</t>
        </is>
      </c>
      <c r="B21" s="4" t="inlineStr">
        <is>
          <t xml:space="preserve"> </t>
        </is>
      </c>
      <c r="C21" s="5" t="n">
        <v>5838145</v>
      </c>
      <c r="D21" s="4" t="inlineStr">
        <is>
          <t xml:space="preserve"> </t>
        </is>
      </c>
    </row>
    <row r="22">
      <c r="A22" s="4" t="inlineStr">
        <is>
          <t>Reconciliation of income available for distribution, by class (numerator), basic</t>
        </is>
      </c>
      <c r="B22" s="5" t="n">
        <v>-145118</v>
      </c>
      <c r="C22" s="5" t="n">
        <v>6046719</v>
      </c>
      <c r="D22" s="5" t="n">
        <v>-2890445</v>
      </c>
    </row>
    <row r="23">
      <c r="A23" s="4" t="inlineStr">
        <is>
          <t>Reconciliation of income available for distribution, by class (numerator), diluted</t>
        </is>
      </c>
      <c r="B23" s="5" t="n">
        <v>-145118</v>
      </c>
      <c r="C23" s="5" t="n">
        <v>6046719</v>
      </c>
      <c r="D23" s="5" t="n">
        <v>-2890444</v>
      </c>
    </row>
    <row r="24">
      <c r="A24" s="4" t="inlineStr">
        <is>
          <t>Weighted average number of shares, basic</t>
        </is>
      </c>
      <c r="B24" s="5" t="n">
        <v>344329470</v>
      </c>
      <c r="C24" s="5" t="n">
        <v>344054700</v>
      </c>
      <c r="D24" s="5" t="n">
        <v>343823811</v>
      </c>
    </row>
    <row r="25">
      <c r="A25" s="4" t="inlineStr">
        <is>
          <t>Weighted average shares diluted</t>
        </is>
      </c>
      <c r="B25" s="5" t="n">
        <v>344329470</v>
      </c>
      <c r="C25" s="5" t="n">
        <v>345049701</v>
      </c>
      <c r="D25" s="5" t="n">
        <v>345049672</v>
      </c>
    </row>
    <row r="26">
      <c r="A26" s="4" t="inlineStr">
        <is>
          <t>Profit (loss) per share, basic</t>
        </is>
      </c>
      <c r="B26" s="6" t="inlineStr">
        <is>
          <t>R$ 0.42</t>
        </is>
      </c>
      <c r="C26" s="6" t="inlineStr">
        <is>
          <t>R$ 17.57</t>
        </is>
      </c>
      <c r="D26" s="6" t="inlineStr">
        <is>
          <t>R$ 8.41</t>
        </is>
      </c>
    </row>
    <row r="27">
      <c r="A27" s="4" t="inlineStr">
        <is>
          <t>Profit (loss) per share, diluted</t>
        </is>
      </c>
      <c r="B27" s="6" t="inlineStr">
        <is>
          <t>R$ 0.42</t>
        </is>
      </c>
      <c r="C27" s="6" t="inlineStr">
        <is>
          <t>R$ 17.52</t>
        </is>
      </c>
      <c r="D27" s="6" t="inlineStr">
        <is>
          <t>R$ 8.38</t>
        </is>
      </c>
    </row>
    <row r="28">
      <c r="A28" s="4" t="inlineStr">
        <is>
          <t>Amount at beginning of the year</t>
        </is>
      </c>
      <c r="B28" s="5" t="n">
        <v>344158226000</v>
      </c>
      <c r="C28" s="4" t="inlineStr">
        <is>
          <t xml:space="preserve"> </t>
        </is>
      </c>
      <c r="D28" s="4" t="inlineStr">
        <is>
          <t xml:space="preserve"> </t>
        </is>
      </c>
    </row>
    <row r="29">
      <c r="A29" s="4" t="inlineStr">
        <is>
          <t>Incentive long term plan payments with treasury shares</t>
        </is>
      </c>
      <c r="B29" s="5" t="n">
        <v>236758</v>
      </c>
      <c r="C29" s="5" t="n">
        <v>322712</v>
      </c>
      <c r="D29" s="5" t="n">
        <v>1721</v>
      </c>
    </row>
    <row r="30">
      <c r="A30" s="4" t="inlineStr">
        <is>
          <t>Amount at the end of the year</t>
        </is>
      </c>
      <c r="B30" s="5" t="n">
        <v>344394984000</v>
      </c>
      <c r="C30" s="5" t="n">
        <v>344158226000</v>
      </c>
      <c r="D30" s="4" t="inlineStr">
        <is>
          <t xml:space="preserve"> </t>
        </is>
      </c>
    </row>
    <row r="31">
      <c r="A31" s="4" t="inlineStr">
        <is>
          <t>Amount at beginning of the year</t>
        </is>
      </c>
      <c r="B31" s="5" t="n">
        <v>344158226000</v>
      </c>
      <c r="C31" s="5" t="n">
        <v>343824794000</v>
      </c>
      <c r="D31" s="4" t="inlineStr">
        <is>
          <t xml:space="preserve"> </t>
        </is>
      </c>
    </row>
    <row r="32">
      <c r="A32" s="4" t="inlineStr">
        <is>
          <t>Conversion shares class "B" into shares class "A"</t>
        </is>
      </c>
      <c r="B32" s="4" t="inlineStr">
        <is>
          <t xml:space="preserve"> </t>
        </is>
      </c>
      <c r="C32" s="5" t="n">
        <v>10720</v>
      </c>
      <c r="D32" s="4" t="inlineStr">
        <is>
          <t xml:space="preserve"> </t>
        </is>
      </c>
    </row>
    <row r="33">
      <c r="A33" s="4" t="inlineStr">
        <is>
          <t>Amount at the end of the year</t>
        </is>
      </c>
      <c r="B33" s="4" t="inlineStr">
        <is>
          <t xml:space="preserve"> </t>
        </is>
      </c>
      <c r="C33" s="5" t="n">
        <v>344158226000</v>
      </c>
      <c r="D33" s="5" t="n">
        <v>343824794000</v>
      </c>
    </row>
    <row r="34">
      <c r="A34" s="4" t="inlineStr">
        <is>
          <t>Amount at beginning of year</t>
        </is>
      </c>
      <c r="B34" s="4" t="inlineStr">
        <is>
          <t xml:space="preserve"> </t>
        </is>
      </c>
      <c r="C34" s="5" t="n">
        <v>343824794000</v>
      </c>
      <c r="D34" s="5" t="n">
        <v>343823073000</v>
      </c>
    </row>
    <row r="35">
      <c r="A35" s="4" t="inlineStr">
        <is>
          <t>Amount at the end of the year</t>
        </is>
      </c>
      <c r="B35" s="4" t="inlineStr">
        <is>
          <t xml:space="preserve"> </t>
        </is>
      </c>
      <c r="C35" s="4" t="inlineStr">
        <is>
          <t xml:space="preserve"> </t>
        </is>
      </c>
      <c r="D35" s="5" t="n">
        <v>343824794000</v>
      </c>
    </row>
    <row r="36">
      <c r="A36" s="4" t="inlineStr">
        <is>
          <t>Class A Preference Shares [Member] | Weighted averag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Amount at beginning of the year</t>
        </is>
      </c>
      <c r="B38" s="5" t="n">
        <v>344158226000</v>
      </c>
      <c r="C38" s="4" t="inlineStr">
        <is>
          <t xml:space="preserve"> </t>
        </is>
      </c>
      <c r="D38" s="4" t="inlineStr">
        <is>
          <t xml:space="preserve"> </t>
        </is>
      </c>
    </row>
    <row r="39">
      <c r="A39" s="4" t="inlineStr">
        <is>
          <t>Incentive long term plan payments with treasury shares</t>
        </is>
      </c>
      <c r="B39" s="5" t="n">
        <v>171244</v>
      </c>
      <c r="C39" s="5" t="n">
        <v>229877</v>
      </c>
      <c r="D39" s="5" t="n">
        <v>738</v>
      </c>
    </row>
    <row r="40">
      <c r="A40" s="4" t="inlineStr">
        <is>
          <t>Amount at the end of the year</t>
        </is>
      </c>
      <c r="B40" s="5" t="n">
        <v>344329470000</v>
      </c>
      <c r="C40" s="5" t="n">
        <v>344158226000</v>
      </c>
      <c r="D40" s="4" t="inlineStr">
        <is>
          <t xml:space="preserve"> </t>
        </is>
      </c>
    </row>
    <row r="41">
      <c r="A41" s="4" t="inlineStr">
        <is>
          <t>Amount at beginning of the year</t>
        </is>
      </c>
      <c r="B41" s="5" t="n">
        <v>344054700000</v>
      </c>
      <c r="C41" s="5" t="n">
        <v>343824794000</v>
      </c>
      <c r="D41" s="4" t="inlineStr">
        <is>
          <t xml:space="preserve"> </t>
        </is>
      </c>
    </row>
    <row r="42">
      <c r="A42" s="4" t="inlineStr">
        <is>
          <t>Conversion shares class "B" into shares class "A"</t>
        </is>
      </c>
      <c r="B42" s="4" t="inlineStr">
        <is>
          <t xml:space="preserve"> </t>
        </is>
      </c>
      <c r="C42" s="5" t="n">
        <v>29</v>
      </c>
      <c r="D42" s="4" t="inlineStr">
        <is>
          <t xml:space="preserve"> </t>
        </is>
      </c>
    </row>
    <row r="43">
      <c r="A43" s="4" t="inlineStr">
        <is>
          <t>Amount at the end of the year</t>
        </is>
      </c>
      <c r="B43" s="4" t="inlineStr">
        <is>
          <t xml:space="preserve"> </t>
        </is>
      </c>
      <c r="C43" s="5" t="n">
        <v>344054700000</v>
      </c>
      <c r="D43" s="5" t="n">
        <v>343824794000</v>
      </c>
    </row>
    <row r="44">
      <c r="A44" s="4" t="inlineStr">
        <is>
          <t>Amount at beginning of year</t>
        </is>
      </c>
      <c r="B44" s="4" t="inlineStr">
        <is>
          <t xml:space="preserve"> </t>
        </is>
      </c>
      <c r="C44" s="5" t="n">
        <v>343823811000</v>
      </c>
      <c r="D44" s="5" t="n">
        <v>343823073000</v>
      </c>
    </row>
    <row r="45">
      <c r="A45" s="4" t="inlineStr">
        <is>
          <t>Amount at the end of the year</t>
        </is>
      </c>
      <c r="B45" s="4" t="inlineStr">
        <is>
          <t xml:space="preserve"> </t>
        </is>
      </c>
      <c r="C45" s="4" t="inlineStr">
        <is>
          <t xml:space="preserve"> </t>
        </is>
      </c>
      <c r="D45" s="5" t="n">
        <v>343823811000</v>
      </c>
    </row>
    <row r="46">
      <c r="A46" s="4" t="inlineStr">
        <is>
          <t>Class B Preference Share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Distribution of priority dividends attributable to basic</t>
        </is>
      </c>
      <c r="B48" s="4" t="inlineStr">
        <is>
          <t xml:space="preserve"> </t>
        </is>
      </c>
      <c r="C48" s="5" t="n">
        <v>290</v>
      </c>
      <c r="D48" s="4" t="inlineStr">
        <is>
          <t xml:space="preserve"> </t>
        </is>
      </c>
    </row>
    <row r="49">
      <c r="A49" s="4" t="inlineStr">
        <is>
          <t>Distribution of priority dividends attributable to diluted</t>
        </is>
      </c>
      <c r="B49" s="4" t="inlineStr">
        <is>
          <t xml:space="preserve"> </t>
        </is>
      </c>
      <c r="C49" s="5" t="n">
        <v>290</v>
      </c>
      <c r="D49" s="4" t="inlineStr">
        <is>
          <t xml:space="preserve"> </t>
        </is>
      </c>
    </row>
    <row r="50">
      <c r="A50" s="4" t="inlineStr">
        <is>
          <t>Reconciliation of income available for distribution, by class (numerator), basic</t>
        </is>
      </c>
      <c r="B50" s="5" t="n">
        <v>-202</v>
      </c>
      <c r="C50" s="5" t="n">
        <v>290</v>
      </c>
      <c r="D50" s="5" t="n">
        <v>-4205</v>
      </c>
    </row>
    <row r="51">
      <c r="A51" s="4" t="inlineStr">
        <is>
          <t>Reconciliation of income available for distribution, by class (numerator), diluted</t>
        </is>
      </c>
      <c r="B51" s="5" t="n">
        <v>-202</v>
      </c>
      <c r="C51" s="5" t="n">
        <v>290</v>
      </c>
      <c r="D51" s="5" t="n">
        <v>-4205</v>
      </c>
    </row>
    <row r="52">
      <c r="A52" s="4" t="inlineStr">
        <is>
          <t>Weighted average number of shares, basic</t>
        </is>
      </c>
      <c r="B52" s="5" t="n">
        <v>478790</v>
      </c>
      <c r="C52" s="5" t="n">
        <v>500171</v>
      </c>
      <c r="D52" s="5" t="n">
        <v>500230</v>
      </c>
    </row>
    <row r="53">
      <c r="A53" s="4" t="inlineStr">
        <is>
          <t>Weighted average shares diluted</t>
        </is>
      </c>
      <c r="B53" s="5" t="n">
        <v>478790</v>
      </c>
      <c r="C53" s="5" t="n">
        <v>500171</v>
      </c>
      <c r="D53" s="5" t="n">
        <v>500230</v>
      </c>
    </row>
    <row r="54">
      <c r="A54" s="4" t="inlineStr">
        <is>
          <t>Profit (loss) per share, basic</t>
        </is>
      </c>
      <c r="B54" s="6" t="inlineStr">
        <is>
          <t>R$ 0.42</t>
        </is>
      </c>
      <c r="C54" s="6" t="inlineStr">
        <is>
          <t>R$ 0.58</t>
        </is>
      </c>
      <c r="D54" s="6" t="inlineStr">
        <is>
          <t>R$ 8.41</t>
        </is>
      </c>
    </row>
    <row r="55">
      <c r="A55" s="4" t="inlineStr">
        <is>
          <t>Profit (loss) per share, diluted</t>
        </is>
      </c>
      <c r="B55" s="6" t="inlineStr">
        <is>
          <t>R$ 0.42</t>
        </is>
      </c>
      <c r="C55" s="6" t="inlineStr">
        <is>
          <t>R$ 0.58</t>
        </is>
      </c>
      <c r="D55" s="6" t="inlineStr">
        <is>
          <t>R$ 8.41</t>
        </is>
      </c>
    </row>
    <row r="56">
      <c r="A56" s="4" t="inlineStr">
        <is>
          <t>Incentive long term plan payments with treasury shares</t>
        </is>
      </c>
      <c r="B56" s="4" t="inlineStr">
        <is>
          <t xml:space="preserve"> </t>
        </is>
      </c>
      <c r="C56" s="4" t="inlineStr">
        <is>
          <t xml:space="preserve"> </t>
        </is>
      </c>
      <c r="D56" s="4" t="inlineStr">
        <is>
          <t xml:space="preserve"> </t>
        </is>
      </c>
    </row>
    <row r="57">
      <c r="A57" s="4" t="inlineStr">
        <is>
          <t>Amount at beginning of the year</t>
        </is>
      </c>
      <c r="B57" s="5" t="n">
        <v>478790000</v>
      </c>
      <c r="C57" s="5" t="n">
        <v>500230000</v>
      </c>
      <c r="D57" s="4" t="inlineStr">
        <is>
          <t xml:space="preserve"> </t>
        </is>
      </c>
    </row>
    <row r="58">
      <c r="A58" s="4" t="inlineStr">
        <is>
          <t>Conversion shares class "B" into shares class "A"</t>
        </is>
      </c>
      <c r="B58" s="4" t="inlineStr">
        <is>
          <t xml:space="preserve"> </t>
        </is>
      </c>
      <c r="C58" s="5" t="n">
        <v>-21440</v>
      </c>
      <c r="D58" s="4" t="inlineStr">
        <is>
          <t xml:space="preserve"> </t>
        </is>
      </c>
    </row>
    <row r="59">
      <c r="A59" s="4" t="inlineStr">
        <is>
          <t>Amount at the end of the year</t>
        </is>
      </c>
      <c r="B59" s="4" t="inlineStr">
        <is>
          <t xml:space="preserve"> </t>
        </is>
      </c>
      <c r="C59" s="5" t="n">
        <v>478790000</v>
      </c>
      <c r="D59" s="5" t="n">
        <v>500230000</v>
      </c>
    </row>
    <row r="60">
      <c r="A60" s="4" t="inlineStr">
        <is>
          <t>Class B Preference Shares [Member] | Weighted average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Incentive long term plan payments with treasury shares</t>
        </is>
      </c>
      <c r="B62" s="4" t="inlineStr">
        <is>
          <t xml:space="preserve"> </t>
        </is>
      </c>
      <c r="C62" s="4" t="inlineStr">
        <is>
          <t xml:space="preserve"> </t>
        </is>
      </c>
      <c r="D62" s="4" t="inlineStr">
        <is>
          <t xml:space="preserve"> </t>
        </is>
      </c>
    </row>
    <row r="63">
      <c r="A63" s="4" t="inlineStr">
        <is>
          <t>Amount at beginning of the year</t>
        </is>
      </c>
      <c r="B63" s="5" t="n">
        <v>500171000</v>
      </c>
      <c r="C63" s="5" t="n">
        <v>500230000</v>
      </c>
      <c r="D63" s="4" t="inlineStr">
        <is>
          <t xml:space="preserve"> </t>
        </is>
      </c>
    </row>
    <row r="64">
      <c r="A64" s="4" t="inlineStr">
        <is>
          <t>Conversion shares class "B" into shares class "A"</t>
        </is>
      </c>
      <c r="B64" s="4" t="inlineStr">
        <is>
          <t xml:space="preserve"> </t>
        </is>
      </c>
      <c r="C64" s="5" t="n">
        <v>-59</v>
      </c>
      <c r="D64" s="4" t="inlineStr">
        <is>
          <t xml:space="preserve"> </t>
        </is>
      </c>
    </row>
    <row r="65">
      <c r="A65" s="4" t="inlineStr">
        <is>
          <t>Amount at the end of the year</t>
        </is>
      </c>
      <c r="B65" s="4" t="inlineStr">
        <is>
          <t xml:space="preserve"> </t>
        </is>
      </c>
      <c r="C65" s="5" t="n">
        <v>500171000</v>
      </c>
      <c r="D65" s="5" t="n">
        <v>500230000</v>
      </c>
    </row>
    <row r="66">
      <c r="A66" s="4" t="inlineStr">
        <is>
          <t>Common share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Distribution of excess profits, by class basic</t>
        </is>
      </c>
      <c r="B68" s="4" t="inlineStr">
        <is>
          <t xml:space="preserve"> </t>
        </is>
      </c>
      <c r="C68" s="5" t="n">
        <v>7664208</v>
      </c>
      <c r="D68" s="4" t="inlineStr">
        <is>
          <t xml:space="preserve"> </t>
        </is>
      </c>
    </row>
    <row r="69">
      <c r="A69" s="4" t="inlineStr">
        <is>
          <t>Distribution of excess profits, by class diluted</t>
        </is>
      </c>
      <c r="B69" s="4" t="inlineStr">
        <is>
          <t xml:space="preserve"> </t>
        </is>
      </c>
      <c r="C69" s="5" t="n">
        <v>7664208</v>
      </c>
      <c r="D69" s="4" t="inlineStr">
        <is>
          <t xml:space="preserve"> </t>
        </is>
      </c>
    </row>
    <row r="70">
      <c r="A70" s="4" t="inlineStr">
        <is>
          <t>Reconciliation of income available for distribution, by class (numerator), basic</t>
        </is>
      </c>
      <c r="B70" s="5" t="n">
        <v>-190357</v>
      </c>
      <c r="C70" s="5" t="n">
        <v>7937937</v>
      </c>
      <c r="D70" s="5" t="n">
        <v>-3797070</v>
      </c>
    </row>
    <row r="71">
      <c r="A71" s="4" t="inlineStr">
        <is>
          <t>Reconciliation of income available for distribution, by class (numerator), diluted</t>
        </is>
      </c>
      <c r="B71" s="5" t="n">
        <v>-190357</v>
      </c>
      <c r="C71" s="5" t="n">
        <v>7937937</v>
      </c>
      <c r="D71" s="5" t="n">
        <v>-3797071</v>
      </c>
    </row>
    <row r="72">
      <c r="A72" s="4" t="inlineStr">
        <is>
          <t>Weighted average number of shares, basic</t>
        </is>
      </c>
      <c r="B72" s="5" t="n">
        <v>451668652</v>
      </c>
      <c r="C72" s="5" t="n">
        <v>451668652</v>
      </c>
      <c r="D72" s="5" t="n">
        <v>451668652</v>
      </c>
    </row>
    <row r="73">
      <c r="A73" s="4" t="inlineStr">
        <is>
          <t>Weighted average shares diluted</t>
        </is>
      </c>
      <c r="B73" s="5" t="n">
        <v>451668652</v>
      </c>
      <c r="C73" s="5" t="n">
        <v>451668652</v>
      </c>
      <c r="D73" s="5" t="n">
        <v>451668652</v>
      </c>
    </row>
    <row r="74">
      <c r="A74" s="4" t="inlineStr">
        <is>
          <t>Profit (loss) per share, basic</t>
        </is>
      </c>
      <c r="B74" s="6" t="inlineStr">
        <is>
          <t>R$ 0.42</t>
        </is>
      </c>
      <c r="C74" s="6" t="inlineStr">
        <is>
          <t>R$ 17.57</t>
        </is>
      </c>
      <c r="D74" s="6" t="inlineStr">
        <is>
          <t>R$ 8.41</t>
        </is>
      </c>
    </row>
    <row r="75">
      <c r="A75" s="4" t="inlineStr">
        <is>
          <t>Profit (loss) per share, diluted</t>
        </is>
      </c>
      <c r="B75" s="6" t="inlineStr">
        <is>
          <t>R$ 0.42</t>
        </is>
      </c>
      <c r="C75" s="6" t="inlineStr">
        <is>
          <t>R$ 17.57</t>
        </is>
      </c>
      <c r="D75" s="6" t="inlineStr">
        <is>
          <t>R$ 8.41</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7" customWidth="1" min="3" max="3"/>
    <col width="16" customWidth="1" min="4" max="4"/>
  </cols>
  <sheetData>
    <row r="1">
      <c r="A1" s="1" t="inlineStr">
        <is>
          <t>Net revenue (Details) - BRL (R$) R$ in Thousands</t>
        </is>
      </c>
      <c r="B1" s="2" t="inlineStr">
        <is>
          <t>12 Months Ended</t>
        </is>
      </c>
    </row>
    <row r="2">
      <c r="B2" s="2" t="inlineStr">
        <is>
          <t>Dec. 31, 2022</t>
        </is>
      </c>
      <c r="C2" s="2" t="inlineStr">
        <is>
          <t>Dec. 31, 2021</t>
        </is>
      </c>
      <c r="D2" s="2" t="inlineStr">
        <is>
          <t>Dec. 31, 2020</t>
        </is>
      </c>
    </row>
    <row r="3">
      <c r="A3" s="3" t="inlineStr">
        <is>
          <t>Net Revenue</t>
        </is>
      </c>
      <c r="B3" s="4" t="inlineStr">
        <is>
          <t xml:space="preserve"> </t>
        </is>
      </c>
      <c r="C3" s="4" t="inlineStr">
        <is>
          <t xml:space="preserve"> </t>
        </is>
      </c>
      <c r="D3" s="4" t="inlineStr">
        <is>
          <t xml:space="preserve"> </t>
        </is>
      </c>
    </row>
    <row r="4">
      <c r="A4" s="4" t="inlineStr">
        <is>
          <t>Net sales and services revenue</t>
        </is>
      </c>
      <c r="B4" s="6" t="inlineStr">
        <is>
          <t>R$ 96519284</t>
        </is>
      </c>
      <c r="C4" s="6" t="inlineStr">
        <is>
          <t>R$ 105625201</t>
        </is>
      </c>
      <c r="D4" s="6" t="inlineStr">
        <is>
          <t>R$ 58543494</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51" customWidth="1" min="1" max="1"/>
    <col width="16" customWidth="1" min="2" max="2"/>
    <col width="17" customWidth="1" min="3" max="3"/>
    <col width="16" customWidth="1" min="4" max="4"/>
  </cols>
  <sheetData>
    <row r="1">
      <c r="A1" s="1" t="inlineStr">
        <is>
          <t>Net revenue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96519284</t>
        </is>
      </c>
      <c r="C4" s="6" t="inlineStr">
        <is>
          <t>R$ 105625201</t>
        </is>
      </c>
      <c r="D4" s="6" t="inlineStr">
        <is>
          <t>R$ 58543494</t>
        </is>
      </c>
    </row>
    <row r="5">
      <c r="A5" s="4" t="inlineStr">
        <is>
          <t>Brazi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revenue</t>
        </is>
      </c>
      <c r="B7" s="5" t="n">
        <v>56217472</v>
      </c>
      <c r="C7" s="5" t="n">
        <v>55830330</v>
      </c>
      <c r="D7" s="5" t="n">
        <v>32369199</v>
      </c>
    </row>
    <row r="8">
      <c r="A8" s="4" t="inlineStr">
        <is>
          <t>United stat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revenue</t>
        </is>
      </c>
      <c r="B10" s="5" t="n">
        <v>18085607</v>
      </c>
      <c r="C10" s="5" t="n">
        <v>24232413</v>
      </c>
      <c r="D10" s="5" t="n">
        <v>10848609</v>
      </c>
    </row>
    <row r="11">
      <c r="A11" s="4" t="inlineStr">
        <is>
          <t>Mexico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t>
        </is>
      </c>
      <c r="B13" s="5" t="n">
        <v>4468827</v>
      </c>
      <c r="C13" s="5" t="n">
        <v>5505893</v>
      </c>
      <c r="D13" s="5" t="n">
        <v>2765815</v>
      </c>
    </row>
    <row r="14">
      <c r="A14" s="4" t="inlineStr">
        <is>
          <t>A 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revenue</t>
        </is>
      </c>
      <c r="B16" s="5" t="n">
        <v>2092700</v>
      </c>
      <c r="C16" s="5" t="n">
        <v>2068023</v>
      </c>
      <c r="D16" s="5" t="n">
        <v>1267967</v>
      </c>
    </row>
    <row r="17">
      <c r="A17" s="4" t="inlineStr">
        <is>
          <t>D 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revenue</t>
        </is>
      </c>
      <c r="B19" s="5" t="n">
        <v>1695009</v>
      </c>
      <c r="C19" s="5" t="n">
        <v>1912373</v>
      </c>
      <c r="D19" s="5" t="n">
        <v>1106877</v>
      </c>
    </row>
    <row r="20">
      <c r="A20" s="4" t="inlineStr">
        <is>
          <t>C H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revenue</t>
        </is>
      </c>
      <c r="B22" s="5" t="n">
        <v>1492922</v>
      </c>
      <c r="C22" s="5" t="n">
        <v>1230541</v>
      </c>
      <c r="D22" s="5" t="n">
        <v>633512</v>
      </c>
    </row>
    <row r="23">
      <c r="A23" s="4" t="inlineStr">
        <is>
          <t>I 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revenue</t>
        </is>
      </c>
      <c r="B25" s="5" t="n">
        <v>1095133</v>
      </c>
      <c r="C25" s="5" t="n">
        <v>1304113</v>
      </c>
      <c r="D25" s="5" t="n">
        <v>811787</v>
      </c>
    </row>
    <row r="26">
      <c r="A26" s="4" t="inlineStr">
        <is>
          <t>C l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revenue</t>
        </is>
      </c>
      <c r="B28" s="5" t="n">
        <v>870858</v>
      </c>
      <c r="C28" s="5" t="n">
        <v>1230493</v>
      </c>
      <c r="D28" s="5" t="n">
        <v>544329</v>
      </c>
    </row>
    <row r="29">
      <c r="A29" s="4" t="inlineStr">
        <is>
          <t>N l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revenue</t>
        </is>
      </c>
      <c r="B31" s="5" t="n">
        <v>816678</v>
      </c>
      <c r="C31" s="5" t="n">
        <v>642844</v>
      </c>
      <c r="D31" s="5" t="n">
        <v>432897</v>
      </c>
    </row>
    <row r="32">
      <c r="A32" s="4" t="inlineStr">
        <is>
          <t>L u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revenue</t>
        </is>
      </c>
      <c r="B34" s="5" t="n">
        <v>756297</v>
      </c>
      <c r="C34" s="5" t="n">
        <v>987656</v>
      </c>
      <c r="D34" s="5" t="n">
        <v>592777</v>
      </c>
    </row>
    <row r="35">
      <c r="A35" s="4" t="inlineStr">
        <is>
          <t>S g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revenue</t>
        </is>
      </c>
      <c r="B37" s="5" t="n">
        <v>755971</v>
      </c>
      <c r="C37" s="5" t="n">
        <v>1175133</v>
      </c>
      <c r="D37" s="5" t="n">
        <v>1183838</v>
      </c>
    </row>
    <row r="38">
      <c r="A38" s="4" t="inlineStr">
        <is>
          <t>P 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et revenue</t>
        </is>
      </c>
      <c r="B40" s="5" t="n">
        <v>740011</v>
      </c>
      <c r="C40" s="5" t="n">
        <v>666867</v>
      </c>
      <c r="D40" s="5" t="n">
        <v>471847</v>
      </c>
    </row>
    <row r="41">
      <c r="A41" s="4" t="inlineStr">
        <is>
          <t>J p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et revenue</t>
        </is>
      </c>
      <c r="B43" s="5" t="n">
        <v>723757</v>
      </c>
      <c r="C43" s="5" t="n">
        <v>1162226</v>
      </c>
      <c r="D43" s="5" t="n">
        <v>618940</v>
      </c>
    </row>
    <row r="44">
      <c r="A44" s="4" t="inlineStr">
        <is>
          <t>E 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et revenue</t>
        </is>
      </c>
      <c r="B46" s="5" t="n">
        <v>546646</v>
      </c>
      <c r="C46" s="5" t="n">
        <v>517532</v>
      </c>
      <c r="D46" s="5" t="n">
        <v>282362</v>
      </c>
    </row>
    <row r="47">
      <c r="A47" s="4" t="inlineStr">
        <is>
          <t>G b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Net revenue</t>
        </is>
      </c>
      <c r="B49" s="5" t="n">
        <v>490801</v>
      </c>
      <c r="C49" s="5" t="n">
        <v>585766</v>
      </c>
      <c r="D49" s="5" t="n">
        <v>204953</v>
      </c>
    </row>
    <row r="50">
      <c r="A50" s="4" t="inlineStr">
        <is>
          <t>U y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et revenue</t>
        </is>
      </c>
      <c r="B52" s="5" t="n">
        <v>469555</v>
      </c>
      <c r="C52" s="5" t="n">
        <v>495120</v>
      </c>
      <c r="D52" s="5" t="n">
        <v>405946</v>
      </c>
    </row>
    <row r="53">
      <c r="A53" s="4" t="inlineStr">
        <is>
          <t>P l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Net revenue</t>
        </is>
      </c>
      <c r="B55" s="5" t="n">
        <v>455458</v>
      </c>
      <c r="C55" s="5" t="n">
        <v>649825</v>
      </c>
      <c r="D55" s="5" t="n">
        <v>285714</v>
      </c>
    </row>
    <row r="56">
      <c r="A56" s="4" t="inlineStr">
        <is>
          <t>B o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Net revenue</t>
        </is>
      </c>
      <c r="B58" s="5" t="n">
        <v>427237</v>
      </c>
      <c r="C58" s="5" t="n">
        <v>296138</v>
      </c>
      <c r="D58" s="5" t="n">
        <v>190447</v>
      </c>
    </row>
    <row r="59">
      <c r="A59" s="4" t="inlineStr">
        <is>
          <t>S e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Net revenue</t>
        </is>
      </c>
      <c r="B61" s="5" t="n">
        <v>401251</v>
      </c>
      <c r="C61" s="5" t="n">
        <v>481289</v>
      </c>
      <c r="D61" s="5" t="n">
        <v>310984</v>
      </c>
    </row>
    <row r="62">
      <c r="A62" s="4" t="inlineStr">
        <is>
          <t>C a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Net revenue</t>
        </is>
      </c>
      <c r="B64" s="5" t="n">
        <v>393504</v>
      </c>
      <c r="C64" s="5" t="n">
        <v>558730</v>
      </c>
      <c r="D64" s="5" t="n">
        <v>297756</v>
      </c>
    </row>
    <row r="65">
      <c r="A65" s="4" t="inlineStr">
        <is>
          <t>F r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Net revenue</t>
        </is>
      </c>
      <c r="B67" s="5" t="n">
        <v>359946</v>
      </c>
      <c r="C67" s="5" t="n">
        <v>326570</v>
      </c>
      <c r="D67" s="5" t="n">
        <v>247062</v>
      </c>
    </row>
    <row r="68">
      <c r="A68" s="4" t="inlineStr">
        <is>
          <t>P y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Net revenue</t>
        </is>
      </c>
      <c r="B70" s="5" t="n">
        <v>316460</v>
      </c>
      <c r="C70" s="5" t="n">
        <v>318842</v>
      </c>
      <c r="D70" s="5" t="n">
        <v>254255</v>
      </c>
    </row>
    <row r="71">
      <c r="A71" s="4" t="inlineStr">
        <is>
          <t>C o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Net revenue</t>
        </is>
      </c>
      <c r="B73" s="5" t="n">
        <v>263695</v>
      </c>
      <c r="C73" s="5" t="n">
        <v>274335</v>
      </c>
      <c r="D73" s="5" t="n">
        <v>174381</v>
      </c>
    </row>
    <row r="74">
      <c r="A74" s="4" t="inlineStr">
        <is>
          <t>C n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Net revenue</t>
        </is>
      </c>
      <c r="B76" s="5" t="n">
        <v>172656</v>
      </c>
      <c r="C76" s="5" t="n">
        <v>354071</v>
      </c>
      <c r="D76" s="5" t="n">
        <v>496920</v>
      </c>
    </row>
    <row r="77">
      <c r="A77" s="4" t="inlineStr">
        <is>
          <t>K r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Net revenue</t>
        </is>
      </c>
      <c r="B79" s="5" t="n">
        <v>159944</v>
      </c>
      <c r="C79" s="5" t="n">
        <v>669055</v>
      </c>
      <c r="D79" s="5" t="n">
        <v>360704</v>
      </c>
    </row>
    <row r="80">
      <c r="A80" s="4" t="inlineStr">
        <is>
          <t>Other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Net revenue</t>
        </is>
      </c>
      <c r="B82" s="6" t="inlineStr">
        <is>
          <t>R$ 2250890</t>
        </is>
      </c>
      <c r="C82" s="6" t="inlineStr">
        <is>
          <t>R$ 2149023</t>
        </is>
      </c>
      <c r="D82" s="6" t="inlineStr">
        <is>
          <t>R$ 1383616</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1" customWidth="1" min="1" max="1"/>
    <col width="16" customWidth="1" min="2" max="2"/>
    <col width="17" customWidth="1" min="3" max="3"/>
    <col width="16" customWidth="1" min="4" max="4"/>
  </cols>
  <sheetData>
    <row r="1">
      <c r="A1" s="1" t="inlineStr">
        <is>
          <t>Net revenue (Details 2)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96519284</t>
        </is>
      </c>
      <c r="C4" s="6" t="inlineStr">
        <is>
          <t>R$ 105625201</t>
        </is>
      </c>
      <c r="D4" s="6" t="inlineStr">
        <is>
          <t>R$ 58543494</t>
        </is>
      </c>
    </row>
    <row r="5">
      <c r="A5" s="4" t="inlineStr">
        <is>
          <t>P e p p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revenue</t>
        </is>
      </c>
      <c r="B7" s="5" t="n">
        <v>61145093</v>
      </c>
      <c r="C7" s="5" t="n">
        <v>73306089</v>
      </c>
      <c r="D7" s="5" t="n">
        <v>41137288</v>
      </c>
    </row>
    <row r="8">
      <c r="A8" s="4" t="inlineStr">
        <is>
          <t>Benzene toluene and xylen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revenue</t>
        </is>
      </c>
      <c r="B10" s="5" t="n">
        <v>7279584</v>
      </c>
      <c r="C10" s="5" t="n">
        <v>5819696</v>
      </c>
      <c r="D10" s="5" t="n">
        <v>3051752</v>
      </c>
    </row>
    <row r="11">
      <c r="A11" s="4" t="inlineStr">
        <is>
          <t>Ethylene propylen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t>
        </is>
      </c>
      <c r="B13" s="5" t="n">
        <v>5819345</v>
      </c>
      <c r="C13" s="5" t="n">
        <v>6872999</v>
      </c>
      <c r="D13" s="5" t="n">
        <v>3600276</v>
      </c>
    </row>
    <row r="14">
      <c r="A14" s="4" t="inlineStr">
        <is>
          <t>E t b e gasolin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revenue</t>
        </is>
      </c>
      <c r="B16" s="5" t="n">
        <v>5722767</v>
      </c>
      <c r="C16" s="5" t="n">
        <v>4321371</v>
      </c>
      <c r="D16" s="5" t="n">
        <v>2170289</v>
      </c>
    </row>
    <row r="17">
      <c r="A17" s="4" t="inlineStr">
        <is>
          <t>P v c caustic soda e d c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revenue</t>
        </is>
      </c>
      <c r="B19" s="5" t="n">
        <v>5710838</v>
      </c>
      <c r="C19" s="5" t="n">
        <v>5806011</v>
      </c>
      <c r="D19" s="5" t="n">
        <v>3134617</v>
      </c>
    </row>
    <row r="20">
      <c r="A20" s="4" t="inlineStr">
        <is>
          <t>Butadien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revenue</t>
        </is>
      </c>
      <c r="B22" s="5" t="n">
        <v>3028048</v>
      </c>
      <c r="C22" s="5" t="n">
        <v>3019836</v>
      </c>
      <c r="D22" s="5" t="n">
        <v>1372428</v>
      </c>
    </row>
    <row r="23">
      <c r="A23" s="4" t="inlineStr">
        <is>
          <t>Solven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revenue</t>
        </is>
      </c>
      <c r="B25" s="5" t="n">
        <v>1522025</v>
      </c>
      <c r="C25" s="5" t="n">
        <v>1129484</v>
      </c>
      <c r="D25" s="5" t="n">
        <v>654793</v>
      </c>
    </row>
    <row r="26">
      <c r="A26" s="4" t="inlineStr">
        <is>
          <t>Cumen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revenue</t>
        </is>
      </c>
      <c r="B28" s="5" t="n">
        <v>1425097</v>
      </c>
      <c r="C28" s="5" t="n">
        <v>1342811</v>
      </c>
      <c r="D28" s="5" t="n">
        <v>636635</v>
      </c>
    </row>
    <row r="29">
      <c r="A29" s="4" t="inlineStr">
        <is>
          <t>Naphtha condensate and crude oil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revenue</t>
        </is>
      </c>
      <c r="B31" s="5" t="n">
        <v>422359</v>
      </c>
      <c r="C31" s="5" t="n">
        <v>1648581</v>
      </c>
      <c r="D31" s="5" t="n">
        <v>915807</v>
      </c>
    </row>
    <row r="32">
      <c r="A32" s="4" t="inlineStr">
        <is>
          <t>Other1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revenue</t>
        </is>
      </c>
      <c r="B34" s="6" t="inlineStr">
        <is>
          <t>R$ 4444130</t>
        </is>
      </c>
      <c r="C34" s="6" t="inlineStr">
        <is>
          <t>R$ 2358324</t>
        </is>
      </c>
      <c r="D34" s="6" t="inlineStr">
        <is>
          <t>R$ 1869609</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6" customWidth="1" min="2" max="2"/>
  </cols>
  <sheetData>
    <row r="1">
      <c r="A1" s="1" t="inlineStr">
        <is>
          <t>Net revenue (Details Narrative)</t>
        </is>
      </c>
      <c r="B1" s="2" t="inlineStr">
        <is>
          <t>12 Months Ended</t>
        </is>
      </c>
    </row>
    <row r="2">
      <c r="B2" s="2" t="inlineStr">
        <is>
          <t>Dec. 31, 2022</t>
        </is>
      </c>
    </row>
    <row r="3">
      <c r="A3" s="3" t="inlineStr">
        <is>
          <t>IfrsStatementLineItems [Line Items]</t>
        </is>
      </c>
      <c r="B3" s="4" t="inlineStr">
        <is>
          <t xml:space="preserve"> </t>
        </is>
      </c>
    </row>
    <row r="4">
      <c r="A4" s="4" t="inlineStr">
        <is>
          <t>Percentage of entity's revenue</t>
        </is>
      </c>
      <c r="B4" s="10" t="n">
        <v>0.1</v>
      </c>
    </row>
    <row r="5">
      <c r="A5" s="4" t="inlineStr">
        <is>
          <t>One client member</t>
        </is>
      </c>
      <c r="B5" s="4" t="inlineStr">
        <is>
          <t xml:space="preserve"> </t>
        </is>
      </c>
    </row>
    <row r="6">
      <c r="A6" s="3" t="inlineStr">
        <is>
          <t>IfrsStatementLineItems [Line Items]</t>
        </is>
      </c>
      <c r="B6" s="4" t="inlineStr">
        <is>
          <t xml:space="preserve"> </t>
        </is>
      </c>
    </row>
    <row r="7">
      <c r="A7" s="4" t="inlineStr">
        <is>
          <t>Percentage of entity's revenue</t>
        </is>
      </c>
      <c r="B7" s="9" t="n">
        <v>0.02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11
Investments See
the accounting policy in Note 2.3 Basis of Consolidation. (a)
Information on investments
Schedule of Information on investments
Net
profit (loss) for the year Equity
2022 2021 2020 2022 2021
Jointly-controlled
investment
RPR (i) 76,450 312 (63,525) 110,040 50,064
Bioglycols
LLC (ii) (3,977) - 80,757 -
Associate
Borealis (iii) 53,617 45,490 6,019 252,053 205,568
(i) RPR's
main activities are the refining, processing and sale and import of oil, its byproducts and
correlated products. The percentage of Braskem's equity
interest in the capital of RPR on December 31, 2022 is 33.20 33.20
(ii) Bioglycols
was incorporated in March 2022, which currently is in the pre-operational phase. Its main
activities will be the production and marketing of monoethylene glycol (MEG) and monopropylene
glycol (MPG).
(iii) Borealis'
main activities are the production and commercialization of petrochemical byproducts and
correlated products. The percentage of Braskem's ownership
interest in the capital of Borealis on December 31, 2022 is 20 20 (b)
Changes in investments
Schedule of Changes in investments
Borealis RPR Bioglycols
LLC Other Total
Balance at 2020 32,272 10,697 - 184 43,153
Dividends and interest
on equity (295) - (295)
Equity in results of investees 9,136 103 - 9,239
Other comprehensive income 5,825 5,825
Other 1,001 1,001
Balance at 2021 41,113 16,625 – 1,185 58,923
Dividends and interest
on equity (5,013) (4,296) (9,309)
Equity in results of investees 11,296 25,384 (1,832) 34,848
Other comprehensive income (1,174) 1,299 (788) (663)
Capital increase 41,908 23,061 64,969
Other 255 255
Balance at 2022 47,396 36,539 41,375 23,713 149,023 (c)
Impact on the consolidation of Braskem Idesa The
Company presents the financial information of the subsidiary Braskem Idesa, which holds a non-controlling interest with material effects
on the Company’s consolidated statements:
Schedule of financial information of the subsidiary in which the non-controlling shareholder holds interests
Statement of Financial Position Consolidated Braskem without
the effect off Braskem
Idesa consolidated Consolidated
Braskem Idesa (i) Eliminations Consolidated
2022 2021 2022 2021 2022 2021 2022 2021
Assets
Curent
Cash and cash equivalents 10,282,142 6,907,355 2,184,332 1,773,331 - - 12,466,474 8,680,686
Financial investments 2,295,497 3,492,710 - - - - 2,295,497 3,492,710
Trade accounts receivable 3,621,335 6,607,762 73,195 1,225,479 (462,596) (679,676) 3,231,934 7,153,565
Inventories 12,921,617 15,325,001 1,108,447 1,010,100 - - 14,030,064 16,335,101
Taxes recoverable 905,844 1,402,100 250,511 26,558 - - 1,156,355 1,428,658
Recoverable income taxes 392,062 1,189,812 - - - - 392,062 1,189,812
Derivatives 157,906 33,816 - - - - 157,906 33,816
Other receivables 628,447 841,473 68,544 137,624 30,373 - 727,364 979,097
Total current assets 31,204,850 35,800,029 3,685,029 4,173,092 (432,223) (679,676) 34,457,656 39,293,445
Non-current
Taxes recoverable 1,328,695 983,655 288,974 268,403 - - 1,617,669 1,252,058
Recoverable income taxes 252,995 230,069 - - - - 252,995 230,069
Deferred tax assets 6,671,492 6,481,642 488,116 1,775,610 (801,007) - 6,358,601 8,257,252
Related parties 7,250,756 10,064,320 - - (ii) (7,250,756) (10,064,320) - -
Derivatives 71,544 51 - - - - 71,544 51
Judicial deposits 215,274 194,212 - - - - 215,274 194,212
Other receivables 187,107 370,928 563 24,964 - - 187,670 395,892
Investments 149,023 58,923 - - - - 149,023 58,923
Property, plant and equipment 24,319,015 23,510,588 14,126,939 14,483,720 (iii) (682,659) (769,178) 37,763,295 37,225,130
Intangible 2,730,124 2,572,675 292,020 304,624 - - 3,022,144 2,877,299
Right of use of assets 3,638,507 2,427,633 910,900 352,404 (v) (596,420) - 3,952,987 2,780,037
Total non current assets 46,814,532 46,894,696 16,107,512 17,209,725 (9,330,842) (10,833,498) 53,591,202 53,270,923
Total assets 78,019,382 82,694,725 19,792,541 21,382,817 (9,763,065) (11,513,174) 88,048,858 92,564,368
Liabilities and
shareholders' equity
Current
Trade payables 11,418,031 11,861,563 1,291,347 871,379 (462,596) (679,676) 12,246,782 12,053,266
Borrowings 1,254,550 1,343,494 - - - - 1,254,550 1,343,494
Debentures 127,801 59,088 - - - - 127,801 59,088
Braskem Idesa Borrowings - - 868,635 86,765 - - 868,635 86,765
Payroll and related charges 789,441 1,095,040 38,385 75,306 - - 827,826 1,170,346
Taxes payable 481,729 1,003,813 9,322 8,303 - - 491,051 1,012,116
Income taxes payable 381,117 1,672,844 - - - - 381,117 1,672,844
Lease 955,225 598,523 195,518 76,843 (v) (111,037) - 1,039,706 675,366
Provision - geological event in Alagoas 4,247,609 4,378,071 - - - - 4,247,609 4,378,071
Other payables 2,645,828 2,495,544 24,283 246,623 30,059 - 2,700,170 2,742,167
Total current liabilities 22,301,331 24,507,980 2,427,490 1,365,219 (543,574) (679,676) 24,185,247 25,193,523
Non-current
Loan agreements 31,310,710 33,553,766 - - - - 31,310,710 33,553,766
Braskem Idesa Borrowings - - 10,501,683 12,224,770 - - 10,501,683 12,224,770
Debentures 3,023,674 137,830 - - - - 3,023,674 137,830
Accounts payable to related parties - - 7,175,837 10,134,287 (ii) (7,175,837) (10,134,287) - -
Loan to non-controlling shareholders of Braskem Idesa - - 2,498,093 3,646,538 - - 2,498,093 3,646,538
Deferred tax liabilities 904,521 1,407,434 1,049,967 - (801,007) - 1,153,481 1,407,434
Provision for losses on subsidiaries 4,094,535 5,284,666 - - (iv) (4,094,535) (5,284,666) - -
Lease 2,942,284 2,147,745 746,285 333,303 (v) (487,745) - 3,200,824 2,481,048
Provision - geological event in Alagoas 2,378,949 3,283,188 - - - - 2,378,949 3,283,188
Other payables 3,590,317 4,406,733 97,663 25,710 - - 3,687,980 4,432,443
Total non current liabilities 48,244,990 50,221,362 22,069,528 26,364,608 (12,559,124) (15,418,953) 57,755,394 61,167,017
Shareholders'
equity
Attributable to the Company's shareholders 7,321,798 7,865,819 (4,704,477) (6,347,010) 4,704,478 6,347,010 7,321,799 7,865,819
Non-controlling
interest in subsidiaries 151,263 99,564 - - (1,364,845) (1,761,555) (1,213,582) (1,661,991)
Total shareholders equity 7,473,061 7,965,383 (4,704,477) (6,347,010) 3,339,633 4,585,455 6,108,217 6,203,828
Total liabilities and shareholders'
equity 78,019,382 82,694,725 19,792,541 21,382,817 (9,763,065) (11,513,174) 88,048,858 92,564,368
(i) Consolidation of Braskem Idesa with its subsidiaries Braskem
Idesa Servicios and Terminal Química.
(ii) Loan from Braskem Holanda to the Braskem Idesa project.
(iii) Adjustment corresponding to the capitalization of a portion
of financial charges of the abovementioned loan.
(iv) Provision recorded in the subsidiary Braskem Holanda for the
negative shareholders' equity of Braskem Idesa.
(v) Sublease agreed between the subsidiary Braskem Holanda and
Braskem Idesa.
Statement of profit or loss Consolidated Braskem without the effect of
Braskem Idesa consolidated Consolidated Braskem Idesa Eliminations Consolidated
2022 2021 2020 2022 2021 2020 2022 2021 2020 2022 2021 2020
Net revenue 93,038,949 101,448,155 55,779,528 5,953,229 6,333,199 4,046,581 (2,472,894) (2,156,153) (1,282,615) 96,519,284 105,625,201 58,543,494
Cost of products sold (82,624,987) (72,471,291) (45,563,723) (5,074,693) (3,321,601) (3,112,129) 2,539,132 2,224,661 1,344,438 (85,160,548) (73,568,231) (47,331,414)
Gross profit 10,413,962 28,976,864 10,215,805 878,536 3,011,598 934,452 66,238 68,508 61,823 11,358,736 32,056,970 11,212,080
Income (expenses)
Selling and distribution (1,890,181) (1,834,303) (1,609,844) (218,236) (221,337) (242,211) – – – (2,108,417) (2,055,640) (1,852,055)
(Loss) reversals for impairment
of trade accounts receivable (38,248) (8,736) (55,074) (178) (178) (178) – – – (38,426) (8,914) (55,252)
General and administrative (2,545,044) (2,292,884) (1,739,541) (216,098) (229,334) (179,350) (2,841) 91 144 (2,763,983) (2,522,127) (1,918,747)
Research and development (374,493) (296,583) (250,648) – – – – – – (374,493) (296,583) (250,648)
Results from equity-accounted investees (1,078,115) (82,709) (1,026,922) 7 – – 1,112,956 87,353 1,007,524 34,848 4,644 (19,398)
Other income 505,629 1,530,443 748,923 1,704 4,044 1,826 – – – 507,333 1,534,487 750,749
Other expenses (2,305,411) (2,651,425) (7,573,874) (38,114) (17,865) (364,747) - - - (2,343,525) (2,669,290) (7,938,621)
Operating profit 2,688,099 23,340,667 (1,291,175) 407,621 2,546,928 149,792 1,176,353 155,952 1,069,491 4,272,073 26,043,547 (71,892)
Financial results
Financial expenses (5,013,176) (4,750,895) (3,851,233) (1,817,551) (1,618,020) (1,505,628) 1,168,034 461,760 443,496 (5,662,693) (5,907,155) (4,913,365)
Financial income 2,558,268 2,276,312 1,032,530 610,792 12,886 11,150 (1,158,926) (461,760) (443,496) 2,010,134 1,827,438 600,184
Exchange rate variations, net (643,377) (2,884,292) (4,823,269) 235,314 (1,164,697) (482,125) (164,107) 46,182 6,683 (572,170) (4,002,807) (5,298,711)
Finance income (cost) (3,098,285) (5,358,875) (7,641,972) (971,445) (2,769,831) (1,976,603) (154,999) 46,182 6,683 (4,224,729) (8,082,524) (9,611,892)
(Loss) profit
before income tax
and social contribution (410,186) 17,981,792 (8,933,147) (563,824) (222,903) (1,826,811) 1,021,354 202,134 1,076,174 47,344 17,961,023 (9,683,784)
Income taxes 95,651 (3,991,055) 2,253,684 (963,386) (8,348) 414,794 - - - (867,735) (3,999,403) 2,668,478
(Loss) net profit
for the year (314,535) 13,990,737 (6,679,463) (1,527,210) (231,251) (1,412,017) 1,021,354 202,134 1,076,174 (820,391) 13,961,620 (7,015,306)
Statement of cash
flows Consolidated
Braskem without the effect of
Braskem
Idesa consolidated Consolidated Braskem Idesa Eliminations Consolidated
2022 2021 2020 2022 2021 2020 2022 2021 2020 2022 2021 2020
(Loss)
profit before taxes (410,186) 18,348,774 (8,933,147) (563,824) (222,903) (1,826,811) 1,021,354 (164,848) 1,076,174 47,344 17,961,023 (9,683,784)
Adjustments
for reconciliation of profit (loss) – – –
Depreciation and amortization 3,944,259 3,432,816 2,995,609 901,194 796,861 1,114,439 (112,288) (51,244) (61,967) 4,733,165 4,178,433 4,048,081
Results from equity-accounted investees 1,078,108 (78,567) 1,026,922 – – – (1,112,956) 73,923 (1,007,524) (34,848) (4,644) 19,398
Interest and monetary and exchange variations,
net 1,788,259 3,604,357 8,541,980 759,378 2,564,905 1,921,975 154,999 142,169 (6,683) 2,702,636 6,311,431 10,457,272
Reversal of provisions 370,153 819,130 336,838 – – – – – – 370,153 819,130 336,838
Provision - geological event in Alagoas 1,520,019 1,339,765 6,901,828 – – – – – – 1,520,019 1,339,765 6,901,828
PIS and Cofins credits - exclusion of ICMS from the calculation basis – (1,031,099) (310,557) – – – – – – – (1,031,099) (310,557)
Loss for impairment of trade accounts receivable 38,426 10,134 55,252 – (1,220) – – – – 38,426 8,914 55,252
Provision for losses and write-offs of long-lived assets 130,366 114,148 8,794 629 1,039 – – – – 130,995 115,187 8,794
Adjustments for reconciliation of profit 8,459,404 26,559,458 10,623,519 1,097,377 3,138,682 1,209,603 (48,891) – – 9,507,890 29,698,140 11,833,122
Changes
in operating working capital – – – – – –
Judicial deposits - unfreezing (blocking) Public Civil
Action – – 3,746,107 – – – – – – – – 3,746,107
Financial investments 1,530,050 296,957 (1,860,827) – – – – – – 1,530,050 296,957 (1,860,827)
Trade accounts receivable 2,751,788 (1,739,822) (2,247,729) 1,126,559 (619,688) (152,971) (217,080) 184,225 212,874 3,661,267 (2,175,285) (2,187,826)
Inventories 2,246,770 (7,176,104) (309,492) (108,609) (398,181) 56,958 – – – 2,138,161 (7,574,285) (252,534)
Taxes recoverable 928,181 4,958,779 1,584,911 (245,724) 4,808 (52,357) – – – 682,457 4,963,587 1,532,554
Prepaid expenses – – (172,027) – – 465,812 – – – – – 293,785
Other receivables 297,209 (269,721) 44,513 13,580 71,165 352,590 – – – 310,789 (198,556) 397,103
Trade payables (73,230) 955,475 (2,926,585) 370,229 428,364 137,895 217,080 (184,225) (212,874) 514,079 1,199,614 (3,001,564)
Taxes payable (1,085,427) (2,878,056) 965,191 76,071 (129,432) (515,430) – – – (1,009,356) (3,007,488) 449,761
Advances from customers – – 224,764 – – (25,776) – – – – – 198,988
Leniency agreement (317,867) (389,087) (349,842) - – – – – – (317,867) (389,087) (349,842)
Sundry provisions (219,313) (482,565) (158,915) (187,274) 168,371 13,560 – – – (406,587) (314,194) (145,355)
Geological event in Alagoas (2,742,791) (2,928,081) (1,181,931) - – – – – – (2,742,791) (2,928,081) (1,181,931)
Other payables (384,838) 823,515 (217,997) (5,889) (18,063) 33,810 – – – (390,727) 805,452 (184,187)
Cash
generated from operations 11,389,936 17,730,748 7,763,660 2,136,320 2,646,026 1,523,694 (48,891) – – 13,477,365 20,376,774 9,287,354
Interest paid (2,118,043) (2,207,196) (1,946,931) (786,836) (676,237) (789,890) – – – (2,904,879) (2,883,433) (2,736,821)
Income taxes (1,620,616) (2,697,829) (252,479) (131) (9,027) (5,063) – – – (1,620,747) (2,706,856) (257,542)
Net
cash generated by operating activities 7,651,277 12,825,723 5,564,250 1,349,353 1,960,762 728,741 (48,891) – – 8,951,739 14,786,485 6,292,991
Proceeds
from the sale of fixed assets and intangible assets 2,438 40,353 33,140 – – – – – 2,438 40,353 33,140
Additions
to investment in subsidiaries (107,090) – – – – (107,090) – –
Dividends
received 5,660 295 4,822 – – – – – 5,660 295 4,822
Acquisitions
to property, plant and equipment and intangible assets (4,153,707) (3,249,132) (2,653,009) (694,574) (172,192) (106,780) – – – (4,848,281) (3,421,324) (2,759,789)
Net
cash used in investing activities (4,252,699) (3,208,484) (2,615,047) (694,574) (172,192) (106,780) – – – (4,947,273) (3,380,676) (2,721,827)
Short-term
and long-term debt
Acquired 6,418,208 16,308 13,049,459 - – – – – – 6,418,208 16,308 13,049,459
Payments (3,855,662) (9,413,909) (8,734,505) - – – – – – (3,855,662) (9,413,909) (8,734,505)
Braskem
Idesa borrowings – – –
Acquired – – - 7,271,658 – – – – 7,271,658 –
Payments – – (45,311) (7,995,045) (905,210) – – (45,311) (7,995,045) (905,210)
Related
parts – 216,862 (34,122) (226,407) – – (34,122) (9,545) –
Loan
to non-controlling shareholders of Braskem Idesa - payment (37,618) – – (37,618)
Lease (836,718) (787,932) (610,392) (141,063) (53,774) (51,676) 48,891 – – (928,890) (841,706) (662,068)
Dividends
paid (1,350,293) (5,993,265) (2,380) – – – – – – (1,350,293) (5,993,265) (2,380)
Non-controlling
interest in subsidiaries 21,162 – (534,456) – – – – – – 21,162 – (534,456)
Cash
generated (used) in financing activities 396,697 (15,961,936) 3,167,726 (220,496) (1,003,568) (994,504) 48,891 – – 225,092 (16,965,504) 2,173,222
Exchange
variation on cash of foreign subsidiaries (420,488) 293,633 1,054,845 (23,282) 83,896 259,741 – – – (443,770) 377,529 1,314,586
Increase
in cash and cash equivalents 3,374,787 (6,051,064) 7,171,774 411,001 868,898 (112,802) - - - 3,785,788 (5,182,166) 7,058,972
Represented
by
Cash and cash equivalents at the beginning for the
period 6,907,355 12,958,419 5,786,645 1,773,331 904,433 1,017,235 – – – 8,680,686 13,862,852 6,803,880
Cash and cash equivalents at the end for the period 10,282,142 6,907,355 12,958,419 2,184,332 1,773,331 904,433 – – – 12,466,474 8,680,686 13,862,852
Increase
in cash and cash equivalents 3,374,787 (6,051,064) 7,171,774 411,001 868,898 (112,802) - - - 3,785,788 (5,182,166) 7,058,97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 incentives (Details Narrative) - BRL (R$) R$ in Thousands</t>
        </is>
      </c>
      <c r="B1" s="2" t="inlineStr">
        <is>
          <t>12 Months Ended</t>
        </is>
      </c>
    </row>
    <row r="2">
      <c r="B2" s="2" t="inlineStr">
        <is>
          <t>Dec. 31, 2022</t>
        </is>
      </c>
      <c r="C2" s="2" t="inlineStr">
        <is>
          <t>Dec. 31, 2021</t>
        </is>
      </c>
    </row>
    <row r="3">
      <c r="A3" s="3" t="inlineStr">
        <is>
          <t>Tax Incentives</t>
        </is>
      </c>
      <c r="B3" s="4" t="inlineStr">
        <is>
          <t xml:space="preserve"> </t>
        </is>
      </c>
      <c r="C3" s="4" t="inlineStr">
        <is>
          <t xml:space="preserve"> </t>
        </is>
      </c>
    </row>
    <row r="4">
      <c r="A4" s="4" t="inlineStr">
        <is>
          <t>Percentage of tax reduction</t>
        </is>
      </c>
      <c r="B4" s="10" t="n">
        <v>0.75</v>
      </c>
      <c r="C4" s="4" t="inlineStr">
        <is>
          <t xml:space="preserve"> </t>
        </is>
      </c>
    </row>
    <row r="5">
      <c r="A5" s="4" t="inlineStr">
        <is>
          <t>Realization period</t>
        </is>
      </c>
      <c r="B5" s="4" t="inlineStr">
        <is>
          <t>10 years</t>
        </is>
      </c>
      <c r="C5" s="4" t="inlineStr">
        <is>
          <t xml:space="preserve"> </t>
        </is>
      </c>
    </row>
    <row r="6">
      <c r="A6" s="4" t="inlineStr">
        <is>
          <t>ICMS tax incentives</t>
        </is>
      </c>
      <c r="B6" s="6" t="inlineStr">
        <is>
          <t>R$ 425913</t>
        </is>
      </c>
      <c r="C6" s="4" t="inlineStr">
        <is>
          <t xml:space="preserve"> </t>
        </is>
      </c>
    </row>
    <row r="7">
      <c r="A7" s="4" t="inlineStr">
        <is>
          <t>ICMS tax incentives</t>
        </is>
      </c>
      <c r="B7" s="6" t="inlineStr">
        <is>
          <t>R$ 87415</t>
        </is>
      </c>
      <c r="C7" s="6" t="inlineStr">
        <is>
          <t>R$ 176284</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6" customWidth="1" min="5" max="5"/>
    <col width="13" customWidth="1" min="6" max="6"/>
  </cols>
  <sheetData>
    <row r="1">
      <c r="A1" s="1" t="inlineStr">
        <is>
          <t>Expenses by nature and function (Details) - BRL (R$) R$ in Thousands</t>
        </is>
      </c>
      <c r="B1" s="2" t="inlineStr">
        <is>
          <t>12 Months Ended</t>
        </is>
      </c>
    </row>
    <row r="2">
      <c r="B2" s="2" t="inlineStr">
        <is>
          <t>Dec. 31, 2022</t>
        </is>
      </c>
      <c r="C2" s="2" t="inlineStr">
        <is>
          <t>Dec. 31, 2021</t>
        </is>
      </c>
      <c r="E2" s="2" t="inlineStr">
        <is>
          <t>Dec. 31, 2020</t>
        </is>
      </c>
    </row>
    <row r="3">
      <c r="A3" s="4" t="inlineStr">
        <is>
          <t>Nature member</t>
        </is>
      </c>
      <c r="B3" s="4" t="inlineStr">
        <is>
          <t xml:space="preserve"> </t>
        </is>
      </c>
      <c r="C3" s="4" t="inlineStr">
        <is>
          <t xml:space="preserve"> </t>
        </is>
      </c>
      <c r="E3" s="4" t="inlineStr">
        <is>
          <t xml:space="preserve"> </t>
        </is>
      </c>
    </row>
    <row r="4">
      <c r="A4" s="3" t="inlineStr">
        <is>
          <t>IfrsStatementLineItems [Line Items]</t>
        </is>
      </c>
      <c r="B4" s="4" t="inlineStr">
        <is>
          <t xml:space="preserve"> </t>
        </is>
      </c>
      <c r="C4" s="4" t="inlineStr">
        <is>
          <t xml:space="preserve"> </t>
        </is>
      </c>
      <c r="E4" s="4" t="inlineStr">
        <is>
          <t xml:space="preserve"> </t>
        </is>
      </c>
    </row>
    <row r="5">
      <c r="A5" s="4" t="inlineStr">
        <is>
          <t>Expenses, by nature</t>
        </is>
      </c>
      <c r="B5" s="6" t="inlineStr">
        <is>
          <t>R$ 92282059</t>
        </is>
      </c>
      <c r="C5" s="6" t="inlineStr">
        <is>
          <t>R$ 79586298</t>
        </is>
      </c>
      <c r="E5" s="6" t="inlineStr">
        <is>
          <t>R$ 58595988</t>
        </is>
      </c>
    </row>
    <row r="6">
      <c r="A6" s="4" t="inlineStr">
        <is>
          <t>Nature member | Raw materials other inputs member</t>
        </is>
      </c>
      <c r="B6" s="4" t="inlineStr">
        <is>
          <t xml:space="preserve"> </t>
        </is>
      </c>
      <c r="C6" s="4" t="inlineStr">
        <is>
          <t xml:space="preserve"> </t>
        </is>
      </c>
      <c r="E6" s="4" t="inlineStr">
        <is>
          <t xml:space="preserve"> </t>
        </is>
      </c>
    </row>
    <row r="7">
      <c r="A7" s="3" t="inlineStr">
        <is>
          <t>IfrsStatementLineItems [Line Items]</t>
        </is>
      </c>
      <c r="B7" s="4" t="inlineStr">
        <is>
          <t xml:space="preserve"> </t>
        </is>
      </c>
      <c r="C7" s="4" t="inlineStr">
        <is>
          <t xml:space="preserve"> </t>
        </is>
      </c>
      <c r="E7" s="4" t="inlineStr">
        <is>
          <t xml:space="preserve"> </t>
        </is>
      </c>
    </row>
    <row r="8">
      <c r="A8" s="4" t="inlineStr">
        <is>
          <t>Expenses, by nature</t>
        </is>
      </c>
      <c r="B8" s="5" t="n">
        <v>-73181706</v>
      </c>
      <c r="C8" s="5" t="n">
        <v>-63570499</v>
      </c>
      <c r="E8" s="5" t="n">
        <v>-37913921</v>
      </c>
    </row>
    <row r="9">
      <c r="A9" s="4" t="inlineStr">
        <is>
          <t>Nature member | Personnel expenses member</t>
        </is>
      </c>
      <c r="B9" s="4" t="inlineStr">
        <is>
          <t xml:space="preserve"> </t>
        </is>
      </c>
      <c r="C9" s="4" t="inlineStr">
        <is>
          <t xml:space="preserve"> </t>
        </is>
      </c>
      <c r="E9" s="4" t="inlineStr">
        <is>
          <t xml:space="preserve"> </t>
        </is>
      </c>
    </row>
    <row r="10">
      <c r="A10" s="3" t="inlineStr">
        <is>
          <t>IfrsStatementLineItems [Line Items]</t>
        </is>
      </c>
      <c r="B10" s="4" t="inlineStr">
        <is>
          <t xml:space="preserve"> </t>
        </is>
      </c>
      <c r="C10" s="4" t="inlineStr">
        <is>
          <t xml:space="preserve"> </t>
        </is>
      </c>
      <c r="E10" s="4" t="inlineStr">
        <is>
          <t xml:space="preserve"> </t>
        </is>
      </c>
    </row>
    <row r="11">
      <c r="A11" s="4" t="inlineStr">
        <is>
          <t>Expenses, by nature</t>
        </is>
      </c>
      <c r="B11" s="5" t="n">
        <v>-3223477</v>
      </c>
      <c r="C11" s="5" t="n">
        <v>-3478323</v>
      </c>
      <c r="E11" s="5" t="n">
        <v>-3074305</v>
      </c>
    </row>
    <row r="12">
      <c r="A12" s="4" t="inlineStr">
        <is>
          <t>Nature member | Outsourced services member</t>
        </is>
      </c>
      <c r="B12" s="4" t="inlineStr">
        <is>
          <t xml:space="preserve"> </t>
        </is>
      </c>
      <c r="C12" s="4" t="inlineStr">
        <is>
          <t xml:space="preserve"> </t>
        </is>
      </c>
      <c r="E12" s="4" t="inlineStr">
        <is>
          <t xml:space="preserve"> </t>
        </is>
      </c>
    </row>
    <row r="13">
      <c r="A13" s="3" t="inlineStr">
        <is>
          <t>IfrsStatementLineItems [Line Items]</t>
        </is>
      </c>
      <c r="B13" s="4" t="inlineStr">
        <is>
          <t xml:space="preserve"> </t>
        </is>
      </c>
      <c r="C13" s="4" t="inlineStr">
        <is>
          <t xml:space="preserve"> </t>
        </is>
      </c>
      <c r="E13" s="4" t="inlineStr">
        <is>
          <t xml:space="preserve"> </t>
        </is>
      </c>
    </row>
    <row r="14">
      <c r="A14" s="4" t="inlineStr">
        <is>
          <t>Expenses, by nature</t>
        </is>
      </c>
      <c r="B14" s="5" t="n">
        <v>-3411818</v>
      </c>
      <c r="C14" s="5" t="n">
        <v>-3193970</v>
      </c>
      <c r="E14" s="5" t="n">
        <v>-2219413</v>
      </c>
    </row>
    <row r="15">
      <c r="A15" s="4" t="inlineStr">
        <is>
          <t>Nature member | Depreciation amortization and depletion member</t>
        </is>
      </c>
      <c r="B15" s="4" t="inlineStr">
        <is>
          <t xml:space="preserve"> </t>
        </is>
      </c>
      <c r="C15" s="4" t="inlineStr">
        <is>
          <t xml:space="preserve"> </t>
        </is>
      </c>
      <c r="E15" s="4" t="inlineStr">
        <is>
          <t xml:space="preserve"> </t>
        </is>
      </c>
    </row>
    <row r="16">
      <c r="A16" s="3" t="inlineStr">
        <is>
          <t>IfrsStatementLineItems [Line Items]</t>
        </is>
      </c>
      <c r="B16" s="4" t="inlineStr">
        <is>
          <t xml:space="preserve"> </t>
        </is>
      </c>
      <c r="C16" s="4" t="inlineStr">
        <is>
          <t xml:space="preserve"> </t>
        </is>
      </c>
      <c r="E16" s="4" t="inlineStr">
        <is>
          <t xml:space="preserve"> </t>
        </is>
      </c>
    </row>
    <row r="17">
      <c r="A17" s="4" t="inlineStr">
        <is>
          <t>Expenses, by nature</t>
        </is>
      </c>
      <c r="B17" s="5" t="n">
        <v>-4733165</v>
      </c>
      <c r="C17" s="5" t="n">
        <v>-4178433</v>
      </c>
      <c r="E17" s="5" t="n">
        <v>-4048081</v>
      </c>
    </row>
    <row r="18">
      <c r="A18" s="4" t="inlineStr">
        <is>
          <t>Nature member | Freights member</t>
        </is>
      </c>
      <c r="B18" s="4" t="inlineStr">
        <is>
          <t xml:space="preserve"> </t>
        </is>
      </c>
      <c r="C18" s="4" t="inlineStr">
        <is>
          <t xml:space="preserve"> </t>
        </is>
      </c>
      <c r="E18" s="4" t="inlineStr">
        <is>
          <t xml:space="preserve"> </t>
        </is>
      </c>
    </row>
    <row r="19">
      <c r="A19" s="3" t="inlineStr">
        <is>
          <t>IfrsStatementLineItems [Line Items]</t>
        </is>
      </c>
      <c r="B19" s="4" t="inlineStr">
        <is>
          <t xml:space="preserve"> </t>
        </is>
      </c>
      <c r="C19" s="4" t="inlineStr">
        <is>
          <t xml:space="preserve"> </t>
        </is>
      </c>
      <c r="E19" s="4" t="inlineStr">
        <is>
          <t xml:space="preserve"> </t>
        </is>
      </c>
    </row>
    <row r="20">
      <c r="A20" s="4" t="inlineStr">
        <is>
          <t>Expenses, by nature</t>
        </is>
      </c>
      <c r="B20" s="5" t="n">
        <v>-4034901</v>
      </c>
      <c r="C20" s="5" t="n">
        <v>-2966229</v>
      </c>
      <c r="E20" s="5" t="n">
        <v>-2321740</v>
      </c>
    </row>
    <row r="21">
      <c r="A21" s="4" t="inlineStr">
        <is>
          <t>Nature member | Costs of idle industrial plants member</t>
        </is>
      </c>
      <c r="B21" s="4" t="inlineStr">
        <is>
          <t xml:space="preserve"> </t>
        </is>
      </c>
      <c r="C21" s="4" t="inlineStr">
        <is>
          <t xml:space="preserve"> </t>
        </is>
      </c>
      <c r="E21" s="4" t="inlineStr">
        <is>
          <t xml:space="preserve"> </t>
        </is>
      </c>
    </row>
    <row r="22">
      <c r="A22" s="3" t="inlineStr">
        <is>
          <t>IfrsStatementLineItems [Line Items]</t>
        </is>
      </c>
      <c r="B22" s="4" t="inlineStr">
        <is>
          <t xml:space="preserve"> </t>
        </is>
      </c>
      <c r="C22" s="4" t="inlineStr">
        <is>
          <t xml:space="preserve"> </t>
        </is>
      </c>
      <c r="E22" s="4" t="inlineStr">
        <is>
          <t xml:space="preserve"> </t>
        </is>
      </c>
    </row>
    <row r="23">
      <c r="A23" s="4" t="inlineStr">
        <is>
          <t>Expenses, by nature</t>
        </is>
      </c>
      <c r="B23" s="5" t="n">
        <v>-414441</v>
      </c>
      <c r="C23" s="5" t="n">
        <v>-338987</v>
      </c>
      <c r="E23" s="5" t="n">
        <v>-518528</v>
      </c>
    </row>
    <row r="24">
      <c r="A24" s="4" t="inlineStr">
        <is>
          <t>Nature member | Provision geological event in alagoas member</t>
        </is>
      </c>
      <c r="B24" s="4" t="inlineStr">
        <is>
          <t xml:space="preserve"> </t>
        </is>
      </c>
      <c r="C24" s="4" t="inlineStr">
        <is>
          <t xml:space="preserve"> </t>
        </is>
      </c>
      <c r="E24" s="4" t="inlineStr">
        <is>
          <t xml:space="preserve"> </t>
        </is>
      </c>
    </row>
    <row r="25">
      <c r="A25" s="3" t="inlineStr">
        <is>
          <t>IfrsStatementLineItems [Line Items]</t>
        </is>
      </c>
      <c r="B25" s="4" t="inlineStr">
        <is>
          <t xml:space="preserve"> </t>
        </is>
      </c>
      <c r="C25" s="4" t="inlineStr">
        <is>
          <t xml:space="preserve"> </t>
        </is>
      </c>
      <c r="E25" s="4" t="inlineStr">
        <is>
          <t xml:space="preserve"> </t>
        </is>
      </c>
    </row>
    <row r="26">
      <c r="A26" s="4" t="inlineStr">
        <is>
          <t>Expenses, by nature</t>
        </is>
      </c>
      <c r="B26" s="5" t="n">
        <v>-1520019</v>
      </c>
      <c r="C26" s="5" t="n">
        <v>-1339765</v>
      </c>
      <c r="E26" s="5" t="n">
        <v>-6901828</v>
      </c>
    </row>
    <row r="27">
      <c r="A27" s="4" t="inlineStr">
        <is>
          <t>Nature member | P i s and c o f i n s credits exclusion of i c m s from the calculation basis member</t>
        </is>
      </c>
      <c r="B27" s="4" t="inlineStr">
        <is>
          <t xml:space="preserve"> </t>
        </is>
      </c>
      <c r="C27" s="4" t="inlineStr">
        <is>
          <t xml:space="preserve"> </t>
        </is>
      </c>
      <c r="E27" s="4" t="inlineStr">
        <is>
          <t xml:space="preserve"> </t>
        </is>
      </c>
    </row>
    <row r="28">
      <c r="A28" s="3" t="inlineStr">
        <is>
          <t>IfrsStatementLineItems [Line Items]</t>
        </is>
      </c>
      <c r="B28" s="4" t="inlineStr">
        <is>
          <t xml:space="preserve"> </t>
        </is>
      </c>
      <c r="C28" s="4" t="inlineStr">
        <is>
          <t xml:space="preserve"> </t>
        </is>
      </c>
      <c r="E28" s="4" t="inlineStr">
        <is>
          <t xml:space="preserve"> </t>
        </is>
      </c>
    </row>
    <row r="29">
      <c r="A29" s="4" t="inlineStr">
        <is>
          <t>Expenses, by nature</t>
        </is>
      </c>
      <c r="B29" s="4" t="inlineStr">
        <is>
          <t xml:space="preserve"> </t>
        </is>
      </c>
      <c r="C29" s="5" t="n">
        <v>1031099</v>
      </c>
      <c r="E29" s="5" t="n">
        <v>310557</v>
      </c>
    </row>
    <row r="30">
      <c r="A30" s="4" t="inlineStr">
        <is>
          <t>Nature member | Other Incomes [Member]</t>
        </is>
      </c>
      <c r="B30" s="4" t="inlineStr">
        <is>
          <t xml:space="preserve"> </t>
        </is>
      </c>
      <c r="C30" s="4" t="inlineStr">
        <is>
          <t xml:space="preserve"> </t>
        </is>
      </c>
      <c r="E30" s="4" t="inlineStr">
        <is>
          <t xml:space="preserve"> </t>
        </is>
      </c>
    </row>
    <row r="31">
      <c r="A31" s="3" t="inlineStr">
        <is>
          <t>IfrsStatementLineItems [Line Items]</t>
        </is>
      </c>
      <c r="B31" s="4" t="inlineStr">
        <is>
          <t xml:space="preserve"> </t>
        </is>
      </c>
      <c r="C31" s="4" t="inlineStr">
        <is>
          <t xml:space="preserve"> </t>
        </is>
      </c>
      <c r="E31" s="4" t="inlineStr">
        <is>
          <t xml:space="preserve"> </t>
        </is>
      </c>
    </row>
    <row r="32">
      <c r="A32" s="4" t="inlineStr">
        <is>
          <t>Expenses, by nature</t>
        </is>
      </c>
      <c r="B32" s="5" t="n">
        <v>507333</v>
      </c>
      <c r="C32" s="5" t="n">
        <v>1843153</v>
      </c>
      <c r="E32" s="5" t="n">
        <v>440192</v>
      </c>
    </row>
    <row r="33">
      <c r="A33" s="4" t="inlineStr">
        <is>
          <t>Nature member | Other General And Administrative Expenses [Member]</t>
        </is>
      </c>
      <c r="B33" s="4" t="inlineStr">
        <is>
          <t xml:space="preserve"> </t>
        </is>
      </c>
      <c r="C33" s="4" t="inlineStr">
        <is>
          <t xml:space="preserve"> </t>
        </is>
      </c>
      <c r="E33" s="4" t="inlineStr">
        <is>
          <t xml:space="preserve"> </t>
        </is>
      </c>
    </row>
    <row r="34">
      <c r="A34" s="3" t="inlineStr">
        <is>
          <t>IfrsStatementLineItems [Line Items]</t>
        </is>
      </c>
      <c r="B34" s="4" t="inlineStr">
        <is>
          <t xml:space="preserve"> </t>
        </is>
      </c>
      <c r="C34" s="4" t="inlineStr">
        <is>
          <t xml:space="preserve"> </t>
        </is>
      </c>
      <c r="E34" s="4" t="inlineStr">
        <is>
          <t xml:space="preserve"> </t>
        </is>
      </c>
    </row>
    <row r="35">
      <c r="A35" s="4" t="inlineStr">
        <is>
          <t>Expenses, by nature</t>
        </is>
      </c>
      <c r="B35" s="5" t="n">
        <v>-2269865</v>
      </c>
      <c r="C35" s="5" t="n">
        <v>-3394344</v>
      </c>
      <c r="E35" s="5" t="n">
        <v>-2348921</v>
      </c>
    </row>
    <row r="36">
      <c r="A36" s="4" t="inlineStr">
        <is>
          <t>Function member</t>
        </is>
      </c>
      <c r="B36" s="4" t="inlineStr">
        <is>
          <t xml:space="preserve"> </t>
        </is>
      </c>
      <c r="C36" s="4" t="inlineStr">
        <is>
          <t xml:space="preserve"> </t>
        </is>
      </c>
      <c r="E36" s="4" t="inlineStr">
        <is>
          <t xml:space="preserve"> </t>
        </is>
      </c>
    </row>
    <row r="37">
      <c r="A37" s="3" t="inlineStr">
        <is>
          <t>IfrsStatementLineItems [Line Items]</t>
        </is>
      </c>
      <c r="B37" s="4" t="inlineStr">
        <is>
          <t xml:space="preserve"> </t>
        </is>
      </c>
      <c r="C37" s="4" t="inlineStr">
        <is>
          <t xml:space="preserve"> </t>
        </is>
      </c>
      <c r="E37" s="4" t="inlineStr">
        <is>
          <t xml:space="preserve"> </t>
        </is>
      </c>
    </row>
    <row r="38">
      <c r="A38" s="4" t="inlineStr">
        <is>
          <t>Expenses, by nature</t>
        </is>
      </c>
      <c r="B38" s="5" t="n">
        <v>-92282059</v>
      </c>
      <c r="C38" s="5" t="n">
        <v>-79586298</v>
      </c>
      <c r="D38" s="4" t="inlineStr">
        <is>
          <t>[1]</t>
        </is>
      </c>
      <c r="E38" s="5" t="n">
        <v>-58595988</v>
      </c>
      <c r="F38" s="4" t="inlineStr">
        <is>
          <t>[1]</t>
        </is>
      </c>
    </row>
    <row r="39">
      <c r="A39" s="4" t="inlineStr">
        <is>
          <t>Function member | Cost of products sold member</t>
        </is>
      </c>
      <c r="B39" s="4" t="inlineStr">
        <is>
          <t xml:space="preserve"> </t>
        </is>
      </c>
      <c r="C39" s="4" t="inlineStr">
        <is>
          <t xml:space="preserve"> </t>
        </is>
      </c>
      <c r="E39" s="4" t="inlineStr">
        <is>
          <t xml:space="preserve"> </t>
        </is>
      </c>
    </row>
    <row r="40">
      <c r="A40" s="3" t="inlineStr">
        <is>
          <t>IfrsStatementLineItems [Line Items]</t>
        </is>
      </c>
      <c r="B40" s="4" t="inlineStr">
        <is>
          <t xml:space="preserve"> </t>
        </is>
      </c>
      <c r="C40" s="4" t="inlineStr">
        <is>
          <t xml:space="preserve"> </t>
        </is>
      </c>
      <c r="E40" s="4" t="inlineStr">
        <is>
          <t xml:space="preserve"> </t>
        </is>
      </c>
    </row>
    <row r="41">
      <c r="A41" s="4" t="inlineStr">
        <is>
          <t>Expenses, by nature</t>
        </is>
      </c>
      <c r="B41" s="5" t="n">
        <v>-85160548</v>
      </c>
      <c r="C41" s="5" t="n">
        <v>-73568231</v>
      </c>
      <c r="E41" s="5" t="n">
        <v>-47331414</v>
      </c>
    </row>
    <row r="42">
      <c r="A42" s="4" t="inlineStr">
        <is>
          <t>Function member | Selling and distribution member</t>
        </is>
      </c>
      <c r="B42" s="4" t="inlineStr">
        <is>
          <t xml:space="preserve"> </t>
        </is>
      </c>
      <c r="C42" s="4" t="inlineStr">
        <is>
          <t xml:space="preserve"> </t>
        </is>
      </c>
      <c r="E42" s="4" t="inlineStr">
        <is>
          <t xml:space="preserve"> </t>
        </is>
      </c>
    </row>
    <row r="43">
      <c r="A43" s="3" t="inlineStr">
        <is>
          <t>IfrsStatementLineItems [Line Items]</t>
        </is>
      </c>
      <c r="B43" s="4" t="inlineStr">
        <is>
          <t xml:space="preserve"> </t>
        </is>
      </c>
      <c r="C43" s="4" t="inlineStr">
        <is>
          <t xml:space="preserve"> </t>
        </is>
      </c>
      <c r="E43" s="4" t="inlineStr">
        <is>
          <t xml:space="preserve"> </t>
        </is>
      </c>
    </row>
    <row r="44">
      <c r="A44" s="4" t="inlineStr">
        <is>
          <t>Expenses, by nature</t>
        </is>
      </c>
      <c r="B44" s="5" t="n">
        <v>-2108417</v>
      </c>
      <c r="C44" s="5" t="n">
        <v>-2055640</v>
      </c>
      <c r="E44" s="5" t="n">
        <v>-1852055</v>
      </c>
    </row>
    <row r="45">
      <c r="A45" s="4" t="inlineStr">
        <is>
          <t>Function member | Loss reversals for impairment of trade accounts receivable member</t>
        </is>
      </c>
      <c r="B45" s="4" t="inlineStr">
        <is>
          <t xml:space="preserve"> </t>
        </is>
      </c>
      <c r="C45" s="4" t="inlineStr">
        <is>
          <t xml:space="preserve"> </t>
        </is>
      </c>
      <c r="E45" s="4" t="inlineStr">
        <is>
          <t xml:space="preserve"> </t>
        </is>
      </c>
    </row>
    <row r="46">
      <c r="A46" s="3" t="inlineStr">
        <is>
          <t>IfrsStatementLineItems [Line Items]</t>
        </is>
      </c>
      <c r="B46" s="4" t="inlineStr">
        <is>
          <t xml:space="preserve"> </t>
        </is>
      </c>
      <c r="C46" s="4" t="inlineStr">
        <is>
          <t xml:space="preserve"> </t>
        </is>
      </c>
      <c r="E46" s="4" t="inlineStr">
        <is>
          <t xml:space="preserve"> </t>
        </is>
      </c>
    </row>
    <row r="47">
      <c r="A47" s="4" t="inlineStr">
        <is>
          <t>Expenses, by nature</t>
        </is>
      </c>
      <c r="B47" s="5" t="n">
        <v>-38426</v>
      </c>
      <c r="C47" s="5" t="n">
        <v>-8914</v>
      </c>
      <c r="E47" s="5" t="n">
        <v>-55252</v>
      </c>
    </row>
    <row r="48">
      <c r="A48" s="4" t="inlineStr">
        <is>
          <t>Function member | General and administrative member</t>
        </is>
      </c>
      <c r="B48" s="4" t="inlineStr">
        <is>
          <t xml:space="preserve"> </t>
        </is>
      </c>
      <c r="C48" s="4" t="inlineStr">
        <is>
          <t xml:space="preserve"> </t>
        </is>
      </c>
      <c r="E48" s="4" t="inlineStr">
        <is>
          <t xml:space="preserve"> </t>
        </is>
      </c>
    </row>
    <row r="49">
      <c r="A49" s="3" t="inlineStr">
        <is>
          <t>IfrsStatementLineItems [Line Items]</t>
        </is>
      </c>
      <c r="B49" s="4" t="inlineStr">
        <is>
          <t xml:space="preserve"> </t>
        </is>
      </c>
      <c r="C49" s="4" t="inlineStr">
        <is>
          <t xml:space="preserve"> </t>
        </is>
      </c>
      <c r="E49" s="4" t="inlineStr">
        <is>
          <t xml:space="preserve"> </t>
        </is>
      </c>
    </row>
    <row r="50">
      <c r="A50" s="4" t="inlineStr">
        <is>
          <t>Expenses, by nature</t>
        </is>
      </c>
      <c r="B50" s="5" t="n">
        <v>-2763983</v>
      </c>
      <c r="C50" s="5" t="n">
        <v>-2522127</v>
      </c>
      <c r="E50" s="5" t="n">
        <v>-1918747</v>
      </c>
    </row>
    <row r="51">
      <c r="A51" s="4" t="inlineStr">
        <is>
          <t>Function member | Research and development member</t>
        </is>
      </c>
      <c r="B51" s="4" t="inlineStr">
        <is>
          <t xml:space="preserve"> </t>
        </is>
      </c>
      <c r="C51" s="4" t="inlineStr">
        <is>
          <t xml:space="preserve"> </t>
        </is>
      </c>
      <c r="E51" s="4" t="inlineStr">
        <is>
          <t xml:space="preserve"> </t>
        </is>
      </c>
    </row>
    <row r="52">
      <c r="A52" s="3" t="inlineStr">
        <is>
          <t>IfrsStatementLineItems [Line Items]</t>
        </is>
      </c>
      <c r="B52" s="4" t="inlineStr">
        <is>
          <t xml:space="preserve"> </t>
        </is>
      </c>
      <c r="C52" s="4" t="inlineStr">
        <is>
          <t xml:space="preserve"> </t>
        </is>
      </c>
      <c r="E52" s="4" t="inlineStr">
        <is>
          <t xml:space="preserve"> </t>
        </is>
      </c>
    </row>
    <row r="53">
      <c r="A53" s="4" t="inlineStr">
        <is>
          <t>Expenses, by nature</t>
        </is>
      </c>
      <c r="B53" s="5" t="n">
        <v>-374493</v>
      </c>
      <c r="C53" s="5" t="n">
        <v>-296583</v>
      </c>
      <c r="E53" s="5" t="n">
        <v>-250648</v>
      </c>
    </row>
    <row r="54">
      <c r="A54" s="4" t="inlineStr">
        <is>
          <t>Function member | Other income expenses net member</t>
        </is>
      </c>
      <c r="B54" s="4" t="inlineStr">
        <is>
          <t xml:space="preserve"> </t>
        </is>
      </c>
      <c r="C54" s="4" t="inlineStr">
        <is>
          <t xml:space="preserve"> </t>
        </is>
      </c>
      <c r="E54" s="4" t="inlineStr">
        <is>
          <t xml:space="preserve"> </t>
        </is>
      </c>
    </row>
    <row r="55">
      <c r="A55" s="3" t="inlineStr">
        <is>
          <t>IfrsStatementLineItems [Line Items]</t>
        </is>
      </c>
      <c r="B55" s="4" t="inlineStr">
        <is>
          <t xml:space="preserve"> </t>
        </is>
      </c>
      <c r="C55" s="4" t="inlineStr">
        <is>
          <t xml:space="preserve"> </t>
        </is>
      </c>
      <c r="E55" s="4" t="inlineStr">
        <is>
          <t xml:space="preserve"> </t>
        </is>
      </c>
    </row>
    <row r="56">
      <c r="A56" s="4" t="inlineStr">
        <is>
          <t>Expenses, by nature</t>
        </is>
      </c>
      <c r="B56" s="5" t="n">
        <v>507333</v>
      </c>
      <c r="C56" s="5" t="n">
        <v>1534487</v>
      </c>
      <c r="D56" s="4" t="inlineStr">
        <is>
          <t>[2]</t>
        </is>
      </c>
      <c r="E56" s="5" t="n">
        <v>750749</v>
      </c>
      <c r="F56" s="4" t="inlineStr">
        <is>
          <t>[2]</t>
        </is>
      </c>
    </row>
    <row r="57">
      <c r="A57" s="4" t="inlineStr">
        <is>
          <t>Function member | Other expenses member</t>
        </is>
      </c>
      <c r="B57" s="4" t="inlineStr">
        <is>
          <t xml:space="preserve"> </t>
        </is>
      </c>
      <c r="C57" s="4" t="inlineStr">
        <is>
          <t xml:space="preserve"> </t>
        </is>
      </c>
      <c r="E57" s="4" t="inlineStr">
        <is>
          <t xml:space="preserve"> </t>
        </is>
      </c>
    </row>
    <row r="58">
      <c r="A58" s="3" t="inlineStr">
        <is>
          <t>IfrsStatementLineItems [Line Items]</t>
        </is>
      </c>
      <c r="B58" s="4" t="inlineStr">
        <is>
          <t xml:space="preserve"> </t>
        </is>
      </c>
      <c r="C58" s="4" t="inlineStr">
        <is>
          <t xml:space="preserve"> </t>
        </is>
      </c>
      <c r="E58" s="4" t="inlineStr">
        <is>
          <t xml:space="preserve"> </t>
        </is>
      </c>
    </row>
    <row r="59">
      <c r="A59" s="4" t="inlineStr">
        <is>
          <t>Expenses, by nature</t>
        </is>
      </c>
      <c r="B59" s="6" t="inlineStr">
        <is>
          <t>R$ 2343525</t>
        </is>
      </c>
      <c r="C59" s="6" t="inlineStr">
        <is>
          <t>R$ 2669290</t>
        </is>
      </c>
      <c r="D59" s="4" t="inlineStr">
        <is>
          <t>[1]</t>
        </is>
      </c>
      <c r="E59" s="6" t="inlineStr">
        <is>
          <t>R$ 7938621</t>
        </is>
      </c>
      <c r="F59" s="4" t="inlineStr">
        <is>
          <t>[1]</t>
        </is>
      </c>
    </row>
    <row r="60"/>
    <row r="61">
      <c r="A61" s="4" t="inlineStr">
        <is>
          <t>[1]Mainly refers to provisions for Alagoas in the amount of R$1,520,019
(2021: R$1,339,765 and 2020: R$6,901,828), provisions for reparation of environmental damages in the amount of R$238,700 (2021: R$588,110
and 2020: R$306,275) and financial penalties on sale agreements in the amount of R$22,453 (2021: R$344,902 and 2020: R$4,008).[2] In 2021 and 2020, refers mainly to the final and unappealable
decision of lawsuits claiming the exclusion of ICMS from PIS/COFINS calculation base totaling R$1,031,099 and R$310,557, respectively.
In 2022, lawsuits with favorable decisions for Braskem claiming the recovery of taxes in the amount of R$123,202, and financial penalty
on the feedstock supply agreement in the amount of R$119,576.</t>
        </is>
      </c>
    </row>
  </sheetData>
  <mergeCells count="6">
    <mergeCell ref="A1:A2"/>
    <mergeCell ref="B1:F1"/>
    <mergeCell ref="C2:D2"/>
    <mergeCell ref="E2:F2"/>
    <mergeCell ref="A60:F60"/>
    <mergeCell ref="A61:F6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Financial results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Finance income</t>
        </is>
      </c>
      <c r="C4" s="6" t="inlineStr">
        <is>
          <t>R$ 2010134</t>
        </is>
      </c>
      <c r="D4" s="6" t="inlineStr">
        <is>
          <t>R$ 1827438</t>
        </is>
      </c>
      <c r="E4" s="6" t="inlineStr">
        <is>
          <t>R$ 600184</t>
        </is>
      </c>
    </row>
    <row r="5">
      <c r="A5" s="4" t="inlineStr">
        <is>
          <t>Finance costs</t>
        </is>
      </c>
      <c r="C5" s="5" t="n">
        <v>-5662693</v>
      </c>
      <c r="D5" s="5" t="n">
        <v>-5907155</v>
      </c>
      <c r="E5" s="5" t="n">
        <v>-4913365</v>
      </c>
    </row>
    <row r="6">
      <c r="A6" s="4" t="inlineStr">
        <is>
          <t>Gains (losses) on exchange differences on translation of foreign operations, before tax</t>
        </is>
      </c>
      <c r="C6" s="5" t="n">
        <v>-572170</v>
      </c>
      <c r="D6" s="5" t="n">
        <v>-4002807</v>
      </c>
      <c r="E6" s="5" t="n">
        <v>-5298711</v>
      </c>
    </row>
    <row r="7">
      <c r="A7" s="4" t="inlineStr">
        <is>
          <t>Finance income (cost)</t>
        </is>
      </c>
      <c r="C7" s="5" t="n">
        <v>-4224729</v>
      </c>
      <c r="D7" s="5" t="n">
        <v>-8082524</v>
      </c>
      <c r="E7" s="5" t="n">
        <v>-9611892</v>
      </c>
    </row>
    <row r="8">
      <c r="A8" s="4" t="inlineStr">
        <is>
          <t>Financial interest income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Finance income</t>
        </is>
      </c>
      <c r="C10" s="5" t="n">
        <v>1049745</v>
      </c>
      <c r="D10" s="5" t="n">
        <v>439891</v>
      </c>
      <c r="E10" s="5" t="n">
        <v>310202</v>
      </c>
    </row>
    <row r="11">
      <c r="A11" s="4" t="inlineStr">
        <is>
          <t>Monetary variations on tax credits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Finance income</t>
        </is>
      </c>
      <c r="B13" s="4" t="inlineStr">
        <is>
          <t>[1]</t>
        </is>
      </c>
      <c r="C13" s="5" t="n">
        <v>16489</v>
      </c>
      <c r="D13" s="5" t="n">
        <v>1041917</v>
      </c>
      <c r="E13" s="5" t="n">
        <v>170857</v>
      </c>
    </row>
    <row r="14">
      <c r="A14" s="4" t="inlineStr">
        <is>
          <t>Gain On Derivatives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Finance income</t>
        </is>
      </c>
      <c r="C16" s="5" t="n">
        <v>635779</v>
      </c>
      <c r="D16" s="5" t="n">
        <v>246459</v>
      </c>
      <c r="E16" s="4" t="inlineStr">
        <is>
          <t xml:space="preserve"> </t>
        </is>
      </c>
    </row>
    <row r="17">
      <c r="A17" s="4" t="inlineStr">
        <is>
          <t>Other financial income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Finance income</t>
        </is>
      </c>
      <c r="C19" s="5" t="n">
        <v>308121</v>
      </c>
      <c r="D19" s="5" t="n">
        <v>99171</v>
      </c>
      <c r="E19" s="5" t="n">
        <v>119125</v>
      </c>
    </row>
    <row r="20">
      <c r="A20" s="4" t="inlineStr">
        <is>
          <t>Financial interest expenses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Finance costs</t>
        </is>
      </c>
      <c r="C22" s="5" t="n">
        <v>-3125206</v>
      </c>
      <c r="D22" s="5" t="n">
        <v>-2922958</v>
      </c>
      <c r="E22" s="5" t="n">
        <v>-2928803</v>
      </c>
    </row>
    <row r="23">
      <c r="A23" s="4" t="inlineStr">
        <is>
          <t>Monetary variations on fiscal debts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Finance costs</t>
        </is>
      </c>
      <c r="C25" s="5" t="n">
        <v>-266281</v>
      </c>
      <c r="D25" s="5" t="n">
        <v>-93722</v>
      </c>
      <c r="E25" s="5" t="n">
        <v>-138410</v>
      </c>
    </row>
    <row r="26">
      <c r="A26" s="4" t="inlineStr">
        <is>
          <t>Discounts granted member</t>
        </is>
      </c>
      <c r="C26" s="4" t="inlineStr">
        <is>
          <t xml:space="preserve"> </t>
        </is>
      </c>
      <c r="D26" s="4" t="inlineStr">
        <is>
          <t xml:space="preserve"> </t>
        </is>
      </c>
      <c r="E26" s="4" t="inlineStr">
        <is>
          <t xml:space="preserve"> </t>
        </is>
      </c>
    </row>
    <row r="27">
      <c r="A27" s="3" t="inlineStr">
        <is>
          <t>IfrsStatementLineItems [Line Items]</t>
        </is>
      </c>
      <c r="C27" s="4" t="inlineStr">
        <is>
          <t xml:space="preserve"> </t>
        </is>
      </c>
      <c r="D27" s="4" t="inlineStr">
        <is>
          <t xml:space="preserve"> </t>
        </is>
      </c>
      <c r="E27" s="4" t="inlineStr">
        <is>
          <t xml:space="preserve"> </t>
        </is>
      </c>
    </row>
    <row r="28">
      <c r="A28" s="4" t="inlineStr">
        <is>
          <t>Finance costs</t>
        </is>
      </c>
      <c r="C28" s="5" t="n">
        <v>-129249</v>
      </c>
      <c r="D28" s="5" t="n">
        <v>-75677</v>
      </c>
      <c r="E28" s="5" t="n">
        <v>-81920</v>
      </c>
    </row>
    <row r="29">
      <c r="A29" s="4" t="inlineStr">
        <is>
          <t>Loans transaction costs member</t>
        </is>
      </c>
      <c r="C29" s="4" t="inlineStr">
        <is>
          <t xml:space="preserve"> </t>
        </is>
      </c>
      <c r="D29" s="4" t="inlineStr">
        <is>
          <t xml:space="preserve"> </t>
        </is>
      </c>
      <c r="E29" s="4" t="inlineStr">
        <is>
          <t xml:space="preserve"> </t>
        </is>
      </c>
    </row>
    <row r="30">
      <c r="A30" s="3" t="inlineStr">
        <is>
          <t>IfrsStatementLineItems [Line Items]</t>
        </is>
      </c>
      <c r="C30" s="4" t="inlineStr">
        <is>
          <t xml:space="preserve"> </t>
        </is>
      </c>
      <c r="D30" s="4" t="inlineStr">
        <is>
          <t xml:space="preserve"> </t>
        </is>
      </c>
      <c r="E30" s="4" t="inlineStr">
        <is>
          <t xml:space="preserve"> </t>
        </is>
      </c>
    </row>
    <row r="31">
      <c r="A31" s="4" t="inlineStr">
        <is>
          <t>Finance costs</t>
        </is>
      </c>
      <c r="C31" s="5" t="n">
        <v>-260511</v>
      </c>
      <c r="D31" s="5" t="n">
        <v>-691243</v>
      </c>
      <c r="E31" s="5" t="n">
        <v>-172269</v>
      </c>
    </row>
    <row r="32">
      <c r="A32" s="4" t="inlineStr">
        <is>
          <t>Adjustment to present value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Finance costs</t>
        </is>
      </c>
      <c r="C34" s="5" t="n">
        <v>-580994</v>
      </c>
      <c r="D34" s="5" t="n">
        <v>-179461</v>
      </c>
      <c r="E34" s="5" t="n">
        <v>-225889</v>
      </c>
    </row>
    <row r="35">
      <c r="A35" s="4" t="inlineStr">
        <is>
          <t>Interest expense on leases member</t>
        </is>
      </c>
      <c r="C35" s="4" t="inlineStr">
        <is>
          <t xml:space="preserve"> </t>
        </is>
      </c>
      <c r="D35" s="4" t="inlineStr">
        <is>
          <t xml:space="preserve"> </t>
        </is>
      </c>
      <c r="E35" s="4" t="inlineStr">
        <is>
          <t xml:space="preserve"> </t>
        </is>
      </c>
    </row>
    <row r="36">
      <c r="A36" s="3" t="inlineStr">
        <is>
          <t>IfrsStatementLineItems [Line Items]</t>
        </is>
      </c>
      <c r="C36" s="4" t="inlineStr">
        <is>
          <t xml:space="preserve"> </t>
        </is>
      </c>
      <c r="D36" s="4" t="inlineStr">
        <is>
          <t xml:space="preserve"> </t>
        </is>
      </c>
      <c r="E36" s="4" t="inlineStr">
        <is>
          <t xml:space="preserve"> </t>
        </is>
      </c>
    </row>
    <row r="37">
      <c r="A37" s="4" t="inlineStr">
        <is>
          <t>Finance costs</t>
        </is>
      </c>
      <c r="C37" s="5" t="n">
        <v>-203257</v>
      </c>
      <c r="D37" s="5" t="n">
        <v>-173536</v>
      </c>
      <c r="E37" s="5" t="n">
        <v>-164166</v>
      </c>
    </row>
    <row r="38">
      <c r="A38" s="4" t="inlineStr">
        <is>
          <t>Losses on derivatives member</t>
        </is>
      </c>
      <c r="C38" s="4" t="inlineStr">
        <is>
          <t xml:space="preserve"> </t>
        </is>
      </c>
      <c r="D38" s="4" t="inlineStr">
        <is>
          <t xml:space="preserve"> </t>
        </is>
      </c>
      <c r="E38" s="4" t="inlineStr">
        <is>
          <t xml:space="preserve"> </t>
        </is>
      </c>
    </row>
    <row r="39">
      <c r="A39" s="3" t="inlineStr">
        <is>
          <t>IfrsStatementLineItems [Line Items]</t>
        </is>
      </c>
      <c r="C39" s="4" t="inlineStr">
        <is>
          <t xml:space="preserve"> </t>
        </is>
      </c>
      <c r="D39" s="4" t="inlineStr">
        <is>
          <t xml:space="preserve"> </t>
        </is>
      </c>
      <c r="E39" s="4" t="inlineStr">
        <is>
          <t xml:space="preserve"> </t>
        </is>
      </c>
    </row>
    <row r="40">
      <c r="A40" s="4" t="inlineStr">
        <is>
          <t>Finance costs</t>
        </is>
      </c>
      <c r="C40" s="5" t="n">
        <v>-596501</v>
      </c>
      <c r="D40" s="5" t="n">
        <v>-1003502</v>
      </c>
      <c r="E40" s="5" t="n">
        <v>-809150</v>
      </c>
    </row>
    <row r="41">
      <c r="A41" s="4" t="inlineStr">
        <is>
          <t>Other financial expenses member</t>
        </is>
      </c>
      <c r="C41" s="4" t="inlineStr">
        <is>
          <t xml:space="preserve"> </t>
        </is>
      </c>
      <c r="D41" s="4" t="inlineStr">
        <is>
          <t xml:space="preserve"> </t>
        </is>
      </c>
      <c r="E41" s="4" t="inlineStr">
        <is>
          <t xml:space="preserve"> </t>
        </is>
      </c>
    </row>
    <row r="42">
      <c r="A42" s="3" t="inlineStr">
        <is>
          <t>IfrsStatementLineItems [Line Items]</t>
        </is>
      </c>
      <c r="C42" s="4" t="inlineStr">
        <is>
          <t xml:space="preserve"> </t>
        </is>
      </c>
      <c r="D42" s="4" t="inlineStr">
        <is>
          <t xml:space="preserve"> </t>
        </is>
      </c>
      <c r="E42" s="4" t="inlineStr">
        <is>
          <t xml:space="preserve"> </t>
        </is>
      </c>
    </row>
    <row r="43">
      <c r="A43" s="4" t="inlineStr">
        <is>
          <t>Finance costs</t>
        </is>
      </c>
      <c r="C43" s="5" t="n">
        <v>-500694</v>
      </c>
      <c r="D43" s="5" t="n">
        <v>-767056</v>
      </c>
      <c r="E43" s="5" t="n">
        <v>-392758</v>
      </c>
    </row>
    <row r="44">
      <c r="A44" s="4" t="inlineStr">
        <is>
          <t>Financial assets, class [member]</t>
        </is>
      </c>
      <c r="C44" s="4" t="inlineStr">
        <is>
          <t xml:space="preserve"> </t>
        </is>
      </c>
      <c r="D44" s="4" t="inlineStr">
        <is>
          <t xml:space="preserve"> </t>
        </is>
      </c>
      <c r="E44" s="4" t="inlineStr">
        <is>
          <t xml:space="preserve"> </t>
        </is>
      </c>
    </row>
    <row r="45">
      <c r="A45" s="3" t="inlineStr">
        <is>
          <t>IfrsStatementLineItems [Line Items]</t>
        </is>
      </c>
      <c r="C45" s="4" t="inlineStr">
        <is>
          <t xml:space="preserve"> </t>
        </is>
      </c>
      <c r="D45" s="4" t="inlineStr">
        <is>
          <t xml:space="preserve"> </t>
        </is>
      </c>
      <c r="E45" s="4" t="inlineStr">
        <is>
          <t xml:space="preserve"> </t>
        </is>
      </c>
    </row>
    <row r="46">
      <c r="A46" s="4" t="inlineStr">
        <is>
          <t>Gains (losses) on exchange differences on translation of foreign operations, before tax</t>
        </is>
      </c>
      <c r="C46" s="5" t="n">
        <v>-522251</v>
      </c>
      <c r="D46" s="5" t="n">
        <v>230370</v>
      </c>
      <c r="E46" s="5" t="n">
        <v>336527</v>
      </c>
    </row>
    <row r="47">
      <c r="A47" s="4" t="inlineStr">
        <is>
          <t>Financial liabilities, class [member]</t>
        </is>
      </c>
      <c r="C47" s="4" t="inlineStr">
        <is>
          <t xml:space="preserve"> </t>
        </is>
      </c>
      <c r="D47" s="4" t="inlineStr">
        <is>
          <t xml:space="preserve"> </t>
        </is>
      </c>
      <c r="E47" s="4" t="inlineStr">
        <is>
          <t xml:space="preserve"> </t>
        </is>
      </c>
    </row>
    <row r="48">
      <c r="A48" s="3" t="inlineStr">
        <is>
          <t>IfrsStatementLineItems [Line Items]</t>
        </is>
      </c>
      <c r="C48" s="4" t="inlineStr">
        <is>
          <t xml:space="preserve"> </t>
        </is>
      </c>
      <c r="D48" s="4" t="inlineStr">
        <is>
          <t xml:space="preserve"> </t>
        </is>
      </c>
      <c r="E48" s="4" t="inlineStr">
        <is>
          <t xml:space="preserve"> </t>
        </is>
      </c>
    </row>
    <row r="49">
      <c r="A49" s="4" t="inlineStr">
        <is>
          <t>Gains (losses) on exchange differences on translation of foreign operations, before tax</t>
        </is>
      </c>
      <c r="C49" s="6" t="inlineStr">
        <is>
          <t>R$ 49919</t>
        </is>
      </c>
      <c r="D49" s="6" t="inlineStr">
        <is>
          <t>R$ 4233177</t>
        </is>
      </c>
      <c r="E49" s="6" t="inlineStr">
        <is>
          <t>R$ 5635238</t>
        </is>
      </c>
    </row>
    <row r="50"/>
    <row r="51">
      <c r="A51" s="4" t="inlineStr">
        <is>
          <t>[1] In 2021, R$990,877 refers to the inflation adjustment of lawsuits with final
and unappealable decisions related to ICMS exclusion from PIS/COFINS calculation basis (Note 10.b).</t>
        </is>
      </c>
    </row>
  </sheetData>
  <mergeCells count="4">
    <mergeCell ref="A1:B2"/>
    <mergeCell ref="C1:E1"/>
    <mergeCell ref="A50:D50"/>
    <mergeCell ref="A51:D5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Financial results (Details 1) - Number</t>
        </is>
      </c>
      <c r="B1" s="2" t="inlineStr">
        <is>
          <t>12 Months Ended</t>
        </is>
      </c>
    </row>
    <row r="2">
      <c r="B2" s="2" t="inlineStr">
        <is>
          <t>Dec. 31, 2022</t>
        </is>
      </c>
      <c r="C2" s="2" t="inlineStr">
        <is>
          <t>Dec. 31, 2021</t>
        </is>
      </c>
      <c r="D2" s="2" t="inlineStr">
        <is>
          <t>Dec. 31, 2020</t>
        </is>
      </c>
    </row>
    <row r="3">
      <c r="A3" s="4" t="inlineStr">
        <is>
          <t>U s dollar brazilian real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losing foreign exchange rate</t>
        </is>
      </c>
      <c r="B5" s="13" t="n">
        <v>5.2177</v>
      </c>
      <c r="C5" s="13" t="n">
        <v>5.5805</v>
      </c>
      <c r="D5" s="4" t="inlineStr">
        <is>
          <t xml:space="preserve"> </t>
        </is>
      </c>
    </row>
    <row r="6">
      <c r="A6" s="4" t="inlineStr">
        <is>
          <t>Closing foreign exchange rate variations</t>
        </is>
      </c>
      <c r="B6" s="4" t="inlineStr">
        <is>
          <t>(6.50%)</t>
        </is>
      </c>
      <c r="C6" s="4" t="inlineStr">
        <is>
          <t xml:space="preserve"> </t>
        </is>
      </c>
      <c r="D6" s="4" t="inlineStr">
        <is>
          <t xml:space="preserve"> </t>
        </is>
      </c>
    </row>
    <row r="7">
      <c r="A7" s="4" t="inlineStr">
        <is>
          <t>Average foreign exchange rate</t>
        </is>
      </c>
      <c r="B7" s="13" t="n">
        <v>5.1655</v>
      </c>
      <c r="C7" s="13" t="n">
        <v>5.3956</v>
      </c>
      <c r="D7" s="13" t="n">
        <v>5.1578</v>
      </c>
    </row>
    <row r="8">
      <c r="A8" s="4" t="inlineStr">
        <is>
          <t>Average foreign exchange rate variations</t>
        </is>
      </c>
      <c r="B8" s="4" t="inlineStr">
        <is>
          <t>(4.26%)</t>
        </is>
      </c>
      <c r="C8" s="9" t="n">
        <v>0.0461</v>
      </c>
      <c r="D8" s="4" t="inlineStr">
        <is>
          <t xml:space="preserve"> </t>
        </is>
      </c>
    </row>
    <row r="9">
      <c r="A9" s="4" t="inlineStr">
        <is>
          <t>Euro brazilian rea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losing foreign exchange rate</t>
        </is>
      </c>
      <c r="B11" s="13" t="n">
        <v>5.5694</v>
      </c>
      <c r="C11" s="13" t="n">
        <v>6.321</v>
      </c>
      <c r="D11" s="4" t="inlineStr">
        <is>
          <t xml:space="preserve"> </t>
        </is>
      </c>
    </row>
    <row r="12">
      <c r="A12" s="4" t="inlineStr">
        <is>
          <t>Closing foreign exchange rate variations</t>
        </is>
      </c>
      <c r="B12" s="4" t="inlineStr">
        <is>
          <t>(11.89%)</t>
        </is>
      </c>
      <c r="C12" s="4" t="inlineStr">
        <is>
          <t xml:space="preserve"> </t>
        </is>
      </c>
      <c r="D12" s="4" t="inlineStr">
        <is>
          <t xml:space="preserve"> </t>
        </is>
      </c>
    </row>
    <row r="13">
      <c r="A13" s="4" t="inlineStr">
        <is>
          <t>Average foreign exchange rate</t>
        </is>
      </c>
      <c r="B13" s="13" t="n">
        <v>5.442</v>
      </c>
      <c r="C13" s="13" t="n">
        <v>6.3784</v>
      </c>
      <c r="D13" s="13" t="n">
        <v>5.8989</v>
      </c>
    </row>
    <row r="14">
      <c r="A14" s="4" t="inlineStr">
        <is>
          <t>Average foreign exchange rate variations</t>
        </is>
      </c>
      <c r="B14" s="4" t="inlineStr">
        <is>
          <t>(14.68%)</t>
        </is>
      </c>
      <c r="C14" s="9" t="n">
        <v>0.0813</v>
      </c>
      <c r="D14" s="4" t="inlineStr">
        <is>
          <t xml:space="preserve"> </t>
        </is>
      </c>
    </row>
    <row r="15">
      <c r="A15" s="4" t="inlineStr">
        <is>
          <t>Mexican peso brazilian real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losing foreign exchange rate</t>
        </is>
      </c>
      <c r="B17" s="13" t="n">
        <v>0.2667</v>
      </c>
      <c r="C17" s="13" t="n">
        <v>0.273</v>
      </c>
      <c r="D17" s="4" t="inlineStr">
        <is>
          <t xml:space="preserve"> </t>
        </is>
      </c>
    </row>
    <row r="18">
      <c r="A18" s="4" t="inlineStr">
        <is>
          <t>Closing foreign exchange rate variations</t>
        </is>
      </c>
      <c r="B18" s="4" t="inlineStr">
        <is>
          <t>(2.31%)</t>
        </is>
      </c>
      <c r="C18" s="4" t="inlineStr">
        <is>
          <t xml:space="preserve"> </t>
        </is>
      </c>
      <c r="D18" s="4" t="inlineStr">
        <is>
          <t xml:space="preserve"> </t>
        </is>
      </c>
    </row>
    <row r="19">
      <c r="A19" s="4" t="inlineStr">
        <is>
          <t>Average foreign exchange rate</t>
        </is>
      </c>
      <c r="B19" s="13" t="n">
        <v>0.2569</v>
      </c>
      <c r="C19" s="13" t="n">
        <v>0.266</v>
      </c>
      <c r="D19" s="13" t="n">
        <v>0.2402</v>
      </c>
    </row>
    <row r="20">
      <c r="A20" s="4" t="inlineStr">
        <is>
          <t>Average foreign exchange rate variations</t>
        </is>
      </c>
      <c r="B20" s="4" t="inlineStr">
        <is>
          <t>(3.44%)</t>
        </is>
      </c>
      <c r="C20" s="9" t="n">
        <v>0.1075</v>
      </c>
      <c r="D20" s="4" t="inlineStr">
        <is>
          <t xml:space="preserve"> </t>
        </is>
      </c>
    </row>
    <row r="21">
      <c r="A21" s="4" t="inlineStr">
        <is>
          <t>U s dollar mexican peso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losing foreign exchange rate</t>
        </is>
      </c>
      <c r="B23" s="13" t="n">
        <v>19.572</v>
      </c>
      <c r="C23" s="13" t="n">
        <v>20.4519</v>
      </c>
      <c r="D23" s="4" t="inlineStr">
        <is>
          <t xml:space="preserve"> </t>
        </is>
      </c>
    </row>
    <row r="24">
      <c r="A24" s="4" t="inlineStr">
        <is>
          <t>Closing foreign exchange rate variations</t>
        </is>
      </c>
      <c r="B24" s="4" t="inlineStr">
        <is>
          <t>(4.30%)</t>
        </is>
      </c>
      <c r="C24" s="4" t="inlineStr">
        <is>
          <t xml:space="preserve"> </t>
        </is>
      </c>
      <c r="D24" s="4" t="inlineStr">
        <is>
          <t xml:space="preserve"> </t>
        </is>
      </c>
    </row>
    <row r="25">
      <c r="A25" s="4" t="inlineStr">
        <is>
          <t>Average foreign exchange rate</t>
        </is>
      </c>
      <c r="B25" s="13" t="n">
        <v>20.1249</v>
      </c>
      <c r="C25" s="13" t="n">
        <v>20.29</v>
      </c>
      <c r="D25" s="13" t="n">
        <v>21.5098</v>
      </c>
    </row>
    <row r="26">
      <c r="A26" s="4" t="inlineStr">
        <is>
          <t>Average foreign exchange rate variations</t>
        </is>
      </c>
      <c r="B26" s="4" t="inlineStr">
        <is>
          <t>(0.81%)</t>
        </is>
      </c>
      <c r="C26" s="4" t="inlineStr">
        <is>
          <t>(5.67%)</t>
        </is>
      </c>
      <c r="D26" s="4" t="inlineStr">
        <is>
          <t xml:space="preserve"> </t>
        </is>
      </c>
    </row>
    <row r="27">
      <c r="A27" s="4" t="inlineStr">
        <is>
          <t>U s dollar euro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losing foreign exchange rate</t>
        </is>
      </c>
      <c r="B29" s="13" t="n">
        <v>0.9416</v>
      </c>
      <c r="C29" s="13" t="n">
        <v>0.8853</v>
      </c>
      <c r="D29" s="4" t="inlineStr">
        <is>
          <t xml:space="preserve"> </t>
        </is>
      </c>
    </row>
    <row r="30">
      <c r="A30" s="4" t="inlineStr">
        <is>
          <t>Closing foreign exchange rate variations</t>
        </is>
      </c>
      <c r="B30" s="9" t="n">
        <v>0.0636</v>
      </c>
      <c r="C30" s="4" t="inlineStr">
        <is>
          <t xml:space="preserve"> </t>
        </is>
      </c>
      <c r="D30" s="4" t="inlineStr">
        <is>
          <t xml:space="preserve"> </t>
        </is>
      </c>
    </row>
    <row r="31">
      <c r="A31" s="4" t="inlineStr">
        <is>
          <t>Average foreign exchange rate</t>
        </is>
      </c>
      <c r="B31" s="13" t="n">
        <v>0.951</v>
      </c>
      <c r="C31" s="13" t="n">
        <v>0.8458</v>
      </c>
      <c r="D31" s="13" t="n">
        <v>0.8774999999999999</v>
      </c>
    </row>
    <row r="32">
      <c r="A32" s="4" t="inlineStr">
        <is>
          <t>Average foreign exchange rate variations</t>
        </is>
      </c>
      <c r="B32" s="9" t="n">
        <v>0.1244</v>
      </c>
      <c r="C32" s="4" t="inlineStr">
        <is>
          <t>(3.61%)</t>
        </is>
      </c>
      <c r="D32"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0" customWidth="1" min="1" max="1"/>
    <col width="16" customWidth="1" min="2" max="2"/>
    <col width="17" customWidth="1" min="3" max="3"/>
    <col width="16" customWidth="1" min="4" max="4"/>
  </cols>
  <sheetData>
    <row r="1">
      <c r="A1" s="1" t="inlineStr">
        <is>
          <t>Segment information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96519284</t>
        </is>
      </c>
      <c r="C4" s="6" t="inlineStr">
        <is>
          <t>R$ 105625201</t>
        </is>
      </c>
      <c r="D4" s="6" t="inlineStr">
        <is>
          <t>R$ 58543494</t>
        </is>
      </c>
    </row>
    <row r="5">
      <c r="A5" s="4" t="inlineStr">
        <is>
          <t>Cost of products sold</t>
        </is>
      </c>
      <c r="B5" s="5" t="n">
        <v>-85160548</v>
      </c>
      <c r="C5" s="5" t="n">
        <v>-73568231</v>
      </c>
      <c r="D5" s="5" t="n">
        <v>-47331414</v>
      </c>
    </row>
    <row r="6">
      <c r="A6" s="4" t="inlineStr">
        <is>
          <t>Gross profit</t>
        </is>
      </c>
      <c r="B6" s="5" t="n">
        <v>11358736</v>
      </c>
      <c r="C6" s="5" t="n">
        <v>32056970</v>
      </c>
      <c r="D6" s="5" t="n">
        <v>11212080</v>
      </c>
    </row>
    <row r="7">
      <c r="A7" s="4" t="inlineStr">
        <is>
          <t>Selling, general and distribuition expenses</t>
        </is>
      </c>
      <c r="B7" s="5" t="n">
        <v>-5285319</v>
      </c>
      <c r="C7" s="5" t="n">
        <v>-4883264</v>
      </c>
      <c r="D7" s="5" t="n">
        <v>-4076702</v>
      </c>
    </row>
    <row r="8">
      <c r="A8" s="4" t="inlineStr">
        <is>
          <t>Other operating income (expenses), net</t>
        </is>
      </c>
      <c r="B8" s="5" t="n">
        <v>-1836192</v>
      </c>
      <c r="C8" s="5" t="n">
        <v>-1134803</v>
      </c>
      <c r="D8" s="5" t="n">
        <v>-7187872</v>
      </c>
    </row>
    <row r="9">
      <c r="A9" s="4" t="inlineStr">
        <is>
          <t>Operating profit (loss)</t>
        </is>
      </c>
      <c r="B9" s="5" t="n">
        <v>4272073</v>
      </c>
      <c r="C9" s="5" t="n">
        <v>26043547</v>
      </c>
      <c r="D9" s="5" t="n">
        <v>-71892</v>
      </c>
    </row>
    <row r="10">
      <c r="A10" s="4" t="inlineStr">
        <is>
          <t>Results from equity-accounted investee</t>
        </is>
      </c>
      <c r="B10" s="5" t="n">
        <v>34848</v>
      </c>
      <c r="C10" s="5" t="n">
        <v>4644</v>
      </c>
      <c r="D10" s="5" t="n">
        <v>-19398</v>
      </c>
    </row>
    <row r="11">
      <c r="A11" s="4" t="inlineStr">
        <is>
          <t>Reporting segme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t>
        </is>
      </c>
      <c r="B13" s="5" t="n">
        <v>98334837</v>
      </c>
      <c r="C13" s="5" t="n">
        <v>108404852</v>
      </c>
      <c r="D13" s="5" t="n">
        <v>59433852</v>
      </c>
    </row>
    <row r="14">
      <c r="A14" s="4" t="inlineStr">
        <is>
          <t>Cost of products sold</t>
        </is>
      </c>
      <c r="B14" s="5" t="n">
        <v>-88251336</v>
      </c>
      <c r="C14" s="5" t="n">
        <v>-76066409</v>
      </c>
      <c r="D14" s="5" t="n">
        <v>-47910490</v>
      </c>
    </row>
    <row r="15">
      <c r="A15" s="4" t="inlineStr">
        <is>
          <t>Gross profit</t>
        </is>
      </c>
      <c r="B15" s="5" t="n">
        <v>10083501</v>
      </c>
      <c r="C15" s="5" t="n">
        <v>32338443</v>
      </c>
      <c r="D15" s="5" t="n">
        <v>11523362</v>
      </c>
    </row>
    <row r="16">
      <c r="A16" s="4" t="inlineStr">
        <is>
          <t>Selling, general and distribuition expenses</t>
        </is>
      </c>
      <c r="B16" s="5" t="n">
        <v>-3143118</v>
      </c>
      <c r="C16" s="5" t="n">
        <v>-2980891</v>
      </c>
      <c r="D16" s="5" t="n">
        <v>-2629772</v>
      </c>
    </row>
    <row r="17">
      <c r="A17" s="4" t="inlineStr">
        <is>
          <t>Other operating income (expenses), net</t>
        </is>
      </c>
      <c r="B17" s="5" t="n">
        <v>-1865425</v>
      </c>
      <c r="C17" s="5" t="n">
        <v>-2251483</v>
      </c>
      <c r="D17" s="5" t="n">
        <v>-7529558</v>
      </c>
    </row>
    <row r="18">
      <c r="A18" s="4" t="inlineStr">
        <is>
          <t>Operating profit (loss)</t>
        </is>
      </c>
      <c r="B18" s="5" t="n">
        <v>5074958</v>
      </c>
      <c r="C18" s="5" t="n">
        <v>27106069</v>
      </c>
      <c r="D18" s="5" t="n">
        <v>1364032</v>
      </c>
    </row>
    <row r="19">
      <c r="A19" s="4" t="inlineStr">
        <is>
          <t>Reporting segments member | Brazi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et revenue</t>
        </is>
      </c>
      <c r="B21" s="5" t="n">
        <v>69079724</v>
      </c>
      <c r="C21" s="5" t="n">
        <v>69494923</v>
      </c>
      <c r="D21" s="5" t="n">
        <v>40794387</v>
      </c>
    </row>
    <row r="22">
      <c r="A22" s="4" t="inlineStr">
        <is>
          <t>Cost of products sold</t>
        </is>
      </c>
      <c r="B22" s="5" t="n">
        <v>-63195629</v>
      </c>
      <c r="C22" s="5" t="n">
        <v>-49309552</v>
      </c>
      <c r="D22" s="5" t="n">
        <v>-32498003</v>
      </c>
    </row>
    <row r="23">
      <c r="A23" s="4" t="inlineStr">
        <is>
          <t>Gross profit</t>
        </is>
      </c>
      <c r="B23" s="5" t="n">
        <v>5884095</v>
      </c>
      <c r="C23" s="5" t="n">
        <v>20185371</v>
      </c>
      <c r="D23" s="5" t="n">
        <v>8296384</v>
      </c>
    </row>
    <row r="24">
      <c r="A24" s="4" t="inlineStr">
        <is>
          <t>Selling, general and distribuition expenses</t>
        </is>
      </c>
      <c r="B24" s="5" t="n">
        <v>-1853039</v>
      </c>
      <c r="C24" s="5" t="n">
        <v>-1608185</v>
      </c>
      <c r="D24" s="5" t="n">
        <v>-1471722</v>
      </c>
    </row>
    <row r="25">
      <c r="A25" s="4" t="inlineStr">
        <is>
          <t>Other operating income (expenses), net</t>
        </is>
      </c>
      <c r="B25" s="5" t="n">
        <v>-1888999</v>
      </c>
      <c r="C25" s="5" t="n">
        <v>-2210601</v>
      </c>
      <c r="D25" s="5" t="n">
        <v>-7082604</v>
      </c>
    </row>
    <row r="26">
      <c r="A26" s="4" t="inlineStr">
        <is>
          <t>Operating profit (loss)</t>
        </is>
      </c>
      <c r="B26" s="5" t="n">
        <v>2142057</v>
      </c>
      <c r="C26" s="5" t="n">
        <v>16366585</v>
      </c>
      <c r="D26" s="5" t="n">
        <v>-257942</v>
      </c>
    </row>
    <row r="27">
      <c r="A27" s="4" t="inlineStr">
        <is>
          <t>Reporting segments member | U s a and europ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et revenue</t>
        </is>
      </c>
      <c r="B29" s="5" t="n">
        <v>23421096</v>
      </c>
      <c r="C29" s="5" t="n">
        <v>32403632</v>
      </c>
      <c r="D29" s="5" t="n">
        <v>14638660</v>
      </c>
    </row>
    <row r="30">
      <c r="A30" s="4" t="inlineStr">
        <is>
          <t>Cost of products sold</t>
        </is>
      </c>
      <c r="B30" s="5" t="n">
        <v>-19986176</v>
      </c>
      <c r="C30" s="5" t="n">
        <v>-23343205</v>
      </c>
      <c r="D30" s="5" t="n">
        <v>-12337486</v>
      </c>
    </row>
    <row r="31">
      <c r="A31" s="4" t="inlineStr">
        <is>
          <t>Gross profit</t>
        </is>
      </c>
      <c r="B31" s="5" t="n">
        <v>3434920</v>
      </c>
      <c r="C31" s="5" t="n">
        <v>9060427</v>
      </c>
      <c r="D31" s="5" t="n">
        <v>2301174</v>
      </c>
    </row>
    <row r="32">
      <c r="A32" s="4" t="inlineStr">
        <is>
          <t>Selling, general and distribuition expenses</t>
        </is>
      </c>
      <c r="B32" s="5" t="n">
        <v>-838474</v>
      </c>
      <c r="C32" s="5" t="n">
        <v>-900885</v>
      </c>
      <c r="D32" s="5" t="n">
        <v>-721191</v>
      </c>
    </row>
    <row r="33">
      <c r="A33" s="4" t="inlineStr">
        <is>
          <t>Other operating income (expenses), net</t>
        </is>
      </c>
      <c r="B33" s="5" t="n">
        <v>56944</v>
      </c>
      <c r="C33" s="5" t="n">
        <v>-25580</v>
      </c>
      <c r="D33" s="5" t="n">
        <v>-82695</v>
      </c>
    </row>
    <row r="34">
      <c r="A34" s="4" t="inlineStr">
        <is>
          <t>Operating profit (loss)</t>
        </is>
      </c>
      <c r="B34" s="5" t="n">
        <v>2653390</v>
      </c>
      <c r="C34" s="5" t="n">
        <v>8133962</v>
      </c>
      <c r="D34" s="5" t="n">
        <v>1497288</v>
      </c>
    </row>
    <row r="35">
      <c r="A35" s="4" t="inlineStr">
        <is>
          <t>Reporting segments member | Mexico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revenue</t>
        </is>
      </c>
      <c r="B37" s="5" t="n">
        <v>5834017</v>
      </c>
      <c r="C37" s="5" t="n">
        <v>6506297</v>
      </c>
      <c r="D37" s="5" t="n">
        <v>4000805</v>
      </c>
    </row>
    <row r="38">
      <c r="A38" s="4" t="inlineStr">
        <is>
          <t>Cost of products sold</t>
        </is>
      </c>
      <c r="B38" s="5" t="n">
        <v>-5069531</v>
      </c>
      <c r="C38" s="5" t="n">
        <v>-3413652</v>
      </c>
      <c r="D38" s="5" t="n">
        <v>-3075001</v>
      </c>
    </row>
    <row r="39">
      <c r="A39" s="4" t="inlineStr">
        <is>
          <t>Gross profit</t>
        </is>
      </c>
      <c r="B39" s="5" t="n">
        <v>764486</v>
      </c>
      <c r="C39" s="5" t="n">
        <v>3092645</v>
      </c>
      <c r="D39" s="5" t="n">
        <v>925804</v>
      </c>
    </row>
    <row r="40">
      <c r="A40" s="4" t="inlineStr">
        <is>
          <t>Selling, general and distribuition expenses</t>
        </is>
      </c>
      <c r="B40" s="5" t="n">
        <v>-451605</v>
      </c>
      <c r="C40" s="5" t="n">
        <v>-471821</v>
      </c>
      <c r="D40" s="5" t="n">
        <v>-436859</v>
      </c>
    </row>
    <row r="41">
      <c r="A41" s="4" t="inlineStr">
        <is>
          <t>Other operating income (expenses), net</t>
        </is>
      </c>
      <c r="B41" s="5" t="n">
        <v>-33370</v>
      </c>
      <c r="C41" s="5" t="n">
        <v>-15302</v>
      </c>
      <c r="D41" s="5" t="n">
        <v>-364259</v>
      </c>
    </row>
    <row r="42">
      <c r="A42" s="4" t="inlineStr">
        <is>
          <t>Operating profit (loss)</t>
        </is>
      </c>
      <c r="B42" s="5" t="n">
        <v>279511</v>
      </c>
      <c r="C42" s="5" t="n">
        <v>2605522</v>
      </c>
      <c r="D42" s="5" t="n">
        <v>124686</v>
      </c>
    </row>
    <row r="43">
      <c r="A43" s="4" t="inlineStr">
        <is>
          <t>Other segment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Net revenue</t>
        </is>
      </c>
      <c r="B45" s="5" t="n">
        <v>402991</v>
      </c>
      <c r="C45" s="5" t="n">
        <v>363684</v>
      </c>
      <c r="D45" s="5" t="n">
        <v>302374</v>
      </c>
    </row>
    <row r="46">
      <c r="A46" s="4" t="inlineStr">
        <is>
          <t>Cost of products sold</t>
        </is>
      </c>
      <c r="B46" s="5" t="n">
        <v>-262402</v>
      </c>
      <c r="C46" s="5" t="n">
        <v>-233084</v>
      </c>
      <c r="D46" s="5" t="n">
        <v>-188350</v>
      </c>
    </row>
    <row r="47">
      <c r="A47" s="4" t="inlineStr">
        <is>
          <t>Gross profit</t>
        </is>
      </c>
      <c r="B47" s="5" t="n">
        <v>140589</v>
      </c>
      <c r="C47" s="5" t="n">
        <v>130600</v>
      </c>
      <c r="D47" s="5" t="n">
        <v>114024</v>
      </c>
    </row>
    <row r="48">
      <c r="A48" s="4" t="inlineStr">
        <is>
          <t>Selling, general and distribuition expenses</t>
        </is>
      </c>
      <c r="B48" s="5" t="n">
        <v>82498</v>
      </c>
      <c r="C48" s="5" t="n">
        <v>76830</v>
      </c>
      <c r="D48" s="5" t="n">
        <v>63874</v>
      </c>
    </row>
    <row r="49">
      <c r="A49" s="4" t="inlineStr">
        <is>
          <t>Other operating income (expenses), net</t>
        </is>
      </c>
      <c r="B49" s="5" t="n">
        <v>5644</v>
      </c>
      <c r="C49" s="5" t="n">
        <v>-28674</v>
      </c>
      <c r="D49" s="5" t="n">
        <v>-320</v>
      </c>
    </row>
    <row r="50">
      <c r="A50" s="4" t="inlineStr">
        <is>
          <t>Operating profit (loss)</t>
        </is>
      </c>
      <c r="B50" s="5" t="n">
        <v>263579</v>
      </c>
      <c r="C50" s="5" t="n">
        <v>183400</v>
      </c>
      <c r="D50" s="5" t="n">
        <v>158180</v>
      </c>
    </row>
    <row r="51">
      <c r="A51" s="4" t="inlineStr">
        <is>
          <t>Results from equity-accounted investee</t>
        </is>
      </c>
      <c r="B51" s="5" t="n">
        <v>34848</v>
      </c>
      <c r="C51" s="5" t="n">
        <v>4644</v>
      </c>
      <c r="D51" s="5" t="n">
        <v>-19398</v>
      </c>
    </row>
    <row r="52">
      <c r="A52" s="4" t="inlineStr">
        <is>
          <t>Corporate uni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Selling, general and distribuition expenses</t>
        </is>
      </c>
      <c r="B54" s="5" t="n">
        <v>-2196506</v>
      </c>
      <c r="C54" s="5" t="n">
        <v>-1963137</v>
      </c>
      <c r="D54" s="5" t="n">
        <v>-1493479</v>
      </c>
    </row>
    <row r="55">
      <c r="A55" s="4" t="inlineStr">
        <is>
          <t>Other operating income (expenses), net</t>
        </is>
      </c>
      <c r="B55" s="5" t="n">
        <v>19375</v>
      </c>
      <c r="C55" s="5" t="n">
        <v>1161517</v>
      </c>
      <c r="D55" s="5" t="n">
        <v>359071</v>
      </c>
    </row>
    <row r="56">
      <c r="A56" s="4" t="inlineStr">
        <is>
          <t>Operating profit (loss)</t>
        </is>
      </c>
      <c r="B56" s="5" t="n">
        <v>-2177131</v>
      </c>
      <c r="C56" s="5" t="n">
        <v>-801620</v>
      </c>
      <c r="D56" s="5" t="n">
        <v>-1134408</v>
      </c>
    </row>
    <row r="57">
      <c r="A57" s="4" t="inlineStr">
        <is>
          <t>Braskem consolidated before eliminations and reclassification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Net revenue</t>
        </is>
      </c>
      <c r="B59" s="5" t="n">
        <v>98737828</v>
      </c>
      <c r="C59" s="5" t="n">
        <v>108768536</v>
      </c>
      <c r="D59" s="5" t="n">
        <v>59736226</v>
      </c>
    </row>
    <row r="60">
      <c r="A60" s="4" t="inlineStr">
        <is>
          <t>Cost of products sold</t>
        </is>
      </c>
      <c r="B60" s="5" t="n">
        <v>-88513738</v>
      </c>
      <c r="C60" s="5" t="n">
        <v>-76299493</v>
      </c>
      <c r="D60" s="5" t="n">
        <v>-48098840</v>
      </c>
    </row>
    <row r="61">
      <c r="A61" s="4" t="inlineStr">
        <is>
          <t>Gross profit</t>
        </is>
      </c>
      <c r="B61" s="5" t="n">
        <v>10224090</v>
      </c>
      <c r="C61" s="5" t="n">
        <v>32469043</v>
      </c>
      <c r="D61" s="5" t="n">
        <v>11637386</v>
      </c>
    </row>
    <row r="62">
      <c r="A62" s="4" t="inlineStr">
        <is>
          <t>Selling, general and distribuition expenses</t>
        </is>
      </c>
      <c r="B62" s="5" t="n">
        <v>-5257126</v>
      </c>
      <c r="C62" s="5" t="n">
        <v>-4867198</v>
      </c>
      <c r="D62" s="5" t="n">
        <v>-4059377</v>
      </c>
    </row>
    <row r="63">
      <c r="A63" s="4" t="inlineStr">
        <is>
          <t>Other operating income (expenses), net</t>
        </is>
      </c>
      <c r="B63" s="5" t="n">
        <v>-1840406</v>
      </c>
      <c r="C63" s="5" t="n">
        <v>-1118640</v>
      </c>
      <c r="D63" s="5" t="n">
        <v>-7170807</v>
      </c>
    </row>
    <row r="64">
      <c r="A64" s="4" t="inlineStr">
        <is>
          <t>Operating profit (loss)</t>
        </is>
      </c>
      <c r="B64" s="5" t="n">
        <v>3161406</v>
      </c>
      <c r="C64" s="5" t="n">
        <v>26487849</v>
      </c>
      <c r="D64" s="5" t="n">
        <v>387804</v>
      </c>
    </row>
    <row r="65">
      <c r="A65" s="4" t="inlineStr">
        <is>
          <t>Results from equity-accounted investee</t>
        </is>
      </c>
      <c r="B65" s="5" t="n">
        <v>34848</v>
      </c>
      <c r="C65" s="5" t="n">
        <v>4644</v>
      </c>
      <c r="D65" s="5" t="n">
        <v>-19398</v>
      </c>
    </row>
    <row r="66">
      <c r="A66" s="4" t="inlineStr">
        <is>
          <t>Eliminations and reclassification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Net revenue</t>
        </is>
      </c>
      <c r="B68" s="5" t="n">
        <v>-2218544</v>
      </c>
      <c r="C68" s="5" t="n">
        <v>-3143335</v>
      </c>
      <c r="D68" s="5" t="n">
        <v>-1192732</v>
      </c>
    </row>
    <row r="69">
      <c r="A69" s="4" t="inlineStr">
        <is>
          <t>Cost of products sold</t>
        </is>
      </c>
      <c r="B69" s="5" t="n">
        <v>3353190</v>
      </c>
      <c r="C69" s="5" t="n">
        <v>2731262</v>
      </c>
      <c r="D69" s="5" t="n">
        <v>767426</v>
      </c>
    </row>
    <row r="70">
      <c r="A70" s="4" t="inlineStr">
        <is>
          <t>Gross profit</t>
        </is>
      </c>
      <c r="B70" s="5" t="n">
        <v>1134646</v>
      </c>
      <c r="C70" s="5" t="n">
        <v>-412073</v>
      </c>
      <c r="D70" s="5" t="n">
        <v>-425306</v>
      </c>
    </row>
    <row r="71">
      <c r="A71" s="4" t="inlineStr">
        <is>
          <t>Selling, general and distribuition expenses</t>
        </is>
      </c>
      <c r="B71" s="5" t="n">
        <v>-28193</v>
      </c>
      <c r="C71" s="5" t="n">
        <v>-16066</v>
      </c>
      <c r="D71" s="5" t="n">
        <v>-17325</v>
      </c>
    </row>
    <row r="72">
      <c r="A72" s="4" t="inlineStr">
        <is>
          <t>Other operating income (expenses), net</t>
        </is>
      </c>
      <c r="B72" s="5" t="n">
        <v>4214</v>
      </c>
      <c r="C72" s="5" t="n">
        <v>-16163</v>
      </c>
      <c r="D72" s="5" t="n">
        <v>-17065</v>
      </c>
    </row>
    <row r="73">
      <c r="A73" s="4" t="inlineStr">
        <is>
          <t>Operating profit (loss)</t>
        </is>
      </c>
      <c r="B73" s="6" t="inlineStr">
        <is>
          <t>R$ 1110667</t>
        </is>
      </c>
      <c r="C73" s="6" t="inlineStr">
        <is>
          <t>R$ 444302</t>
        </is>
      </c>
      <c r="D73" s="6" t="inlineStr">
        <is>
          <t>R$ 459696</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Segment information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Property, plant and equipment and intangible assets</t>
        </is>
      </c>
      <c r="B3" s="6" t="inlineStr">
        <is>
          <t>R$ 40785439</t>
        </is>
      </c>
      <c r="C3" s="6" t="inlineStr">
        <is>
          <t>R$ 40102429</t>
        </is>
      </c>
    </row>
    <row r="4">
      <c r="A4" s="4" t="inlineStr">
        <is>
          <t>Reporting segmen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roperty, plant and equipment and intangible assets</t>
        </is>
      </c>
      <c r="B6" s="5" t="n">
        <v>40240967</v>
      </c>
      <c r="C6" s="5" t="n">
        <v>39780192</v>
      </c>
    </row>
    <row r="7">
      <c r="A7" s="4" t="inlineStr">
        <is>
          <t>Reporting segments member | Brazi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perty, plant and equipment and intangible assets</t>
        </is>
      </c>
      <c r="B9" s="5" t="n">
        <v>19428926</v>
      </c>
      <c r="C9" s="5" t="n">
        <v>18072312</v>
      </c>
    </row>
    <row r="10">
      <c r="A10" s="4" t="inlineStr">
        <is>
          <t>Reporting segments member | U s a and europ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perty, plant and equipment and intangible assets</t>
        </is>
      </c>
      <c r="B12" s="5" t="n">
        <v>7075743</v>
      </c>
      <c r="C12" s="5" t="n">
        <v>7688713</v>
      </c>
    </row>
    <row r="13">
      <c r="A13" s="4" t="inlineStr">
        <is>
          <t>Reporting segments member | Mexico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operty, plant and equipment and intangible assets</t>
        </is>
      </c>
      <c r="B15" s="5" t="n">
        <v>13736298</v>
      </c>
      <c r="C15" s="5" t="n">
        <v>14019167</v>
      </c>
    </row>
    <row r="16">
      <c r="A16" s="4" t="inlineStr">
        <is>
          <t>Reporting segments member | Unallocate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perty, plant and equipment and intangible assets</t>
        </is>
      </c>
      <c r="B18" s="6" t="inlineStr">
        <is>
          <t>R$ 544472</t>
        </is>
      </c>
      <c r="C18" s="6" t="inlineStr">
        <is>
          <t>R$ 322237</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tractual obligations (Details Narrative) - BRL (R$)</t>
        </is>
      </c>
      <c r="B1" s="2" t="inlineStr">
        <is>
          <t>Dec. 31, 2022</t>
        </is>
      </c>
      <c r="C1" s="2" t="inlineStr">
        <is>
          <t>Dec. 31, 2021</t>
        </is>
      </c>
    </row>
    <row r="2">
      <c r="A2" s="4" t="inlineStr">
        <is>
          <t>Energy agreeme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ntractual capital commitments</t>
        </is>
      </c>
      <c r="B4" s="6" t="inlineStr">
        <is>
          <t>R$ 8286502</t>
        </is>
      </c>
      <c r="C4" s="6" t="inlineStr">
        <is>
          <t>R$ 6079568</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3" customWidth="1" min="2" max="2"/>
    <col width="23" customWidth="1" min="3" max="3"/>
    <col width="23" customWidth="1" min="4" max="4"/>
    <col width="22" customWidth="1" min="5" max="5"/>
  </cols>
  <sheetData>
    <row r="1">
      <c r="A1" s="1" t="inlineStr">
        <is>
          <t>Subsequent events (Details Narrative) R$ in Millions, $ in Billions</t>
        </is>
      </c>
      <c r="B1" s="2" t="inlineStr">
        <is>
          <t>1 Months Ended</t>
        </is>
      </c>
      <c r="D1" s="2" t="inlineStr">
        <is>
          <t>12 Months Ended</t>
        </is>
      </c>
    </row>
    <row r="2">
      <c r="B2" s="2" t="inlineStr">
        <is>
          <t>Mar. 31, 2023 BRL (R$)</t>
        </is>
      </c>
      <c r="C2" s="2" t="inlineStr">
        <is>
          <t>Feb. 28, 2023 BRL (R$)</t>
        </is>
      </c>
      <c r="D2" s="2" t="inlineStr">
        <is>
          <t>Dec. 31, 2022 BRL (R$)</t>
        </is>
      </c>
      <c r="E2" s="2" t="inlineStr">
        <is>
          <t>Feb. 28, 2023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Gains (losses) on litigation settlements</t>
        </is>
      </c>
      <c r="B4" s="4" t="inlineStr">
        <is>
          <t xml:space="preserve"> </t>
        </is>
      </c>
      <c r="C4" s="4" t="inlineStr">
        <is>
          <t xml:space="preserve"> </t>
        </is>
      </c>
      <c r="D4" s="6" t="inlineStr">
        <is>
          <t>R$ 1700</t>
        </is>
      </c>
      <c r="E4" s="4" t="inlineStr">
        <is>
          <t xml:space="preserve"> </t>
        </is>
      </c>
    </row>
    <row r="5">
      <c r="A5" s="4" t="inlineStr">
        <is>
          <t>Key management personnel compensation, share-based payment</t>
        </is>
      </c>
      <c r="B5" s="4" t="inlineStr">
        <is>
          <t xml:space="preserve"> </t>
        </is>
      </c>
      <c r="C5" s="4" t="inlineStr">
        <is>
          <t xml:space="preserve"> </t>
        </is>
      </c>
      <c r="D5" s="6" t="inlineStr">
        <is>
          <t>R$ 1100</t>
        </is>
      </c>
      <c r="E5" s="4" t="inlineStr">
        <is>
          <t xml:space="preserve"> </t>
        </is>
      </c>
    </row>
    <row r="6">
      <c r="A6" s="4" t="inlineStr">
        <is>
          <t>Events after reporting period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Finance issued in bonds | $</t>
        </is>
      </c>
      <c r="B8" s="4" t="inlineStr">
        <is>
          <t xml:space="preserve"> </t>
        </is>
      </c>
      <c r="C8" s="4" t="inlineStr">
        <is>
          <t xml:space="preserve"> </t>
        </is>
      </c>
      <c r="D8" s="4" t="inlineStr">
        <is>
          <t xml:space="preserve"> </t>
        </is>
      </c>
      <c r="E8" s="8" t="n">
        <v>1</v>
      </c>
    </row>
    <row r="9">
      <c r="A9" s="4" t="inlineStr">
        <is>
          <t>Interest rate</t>
        </is>
      </c>
      <c r="B9" s="4" t="inlineStr">
        <is>
          <t xml:space="preserve"> </t>
        </is>
      </c>
      <c r="C9" s="9" t="n">
        <v>0.0725</v>
      </c>
      <c r="D9" s="4" t="inlineStr">
        <is>
          <t xml:space="preserve"> </t>
        </is>
      </c>
      <c r="E9" s="4" t="inlineStr">
        <is>
          <t xml:space="preserve"> </t>
        </is>
      </c>
    </row>
    <row r="10">
      <c r="A10" s="4" t="inlineStr">
        <is>
          <t>Gains (losses) on litigation settlements</t>
        </is>
      </c>
      <c r="B10" s="6" t="inlineStr">
        <is>
          <t>R$ 1700</t>
        </is>
      </c>
      <c r="C10" s="4" t="inlineStr">
        <is>
          <t xml:space="preserve"> </t>
        </is>
      </c>
      <c r="D10" s="4" t="inlineStr">
        <is>
          <t xml:space="preserve"> </t>
        </is>
      </c>
      <c r="E10" s="4" t="inlineStr">
        <is>
          <t xml:space="preserve"> </t>
        </is>
      </c>
    </row>
    <row r="11">
      <c r="A11" s="4" t="inlineStr">
        <is>
          <t>Key management personnel compensation, share-based payment</t>
        </is>
      </c>
      <c r="B11" s="6" t="inlineStr">
        <is>
          <t>R$ 1100</t>
        </is>
      </c>
      <c r="C11" s="4" t="inlineStr">
        <is>
          <t xml:space="preserve"> </t>
        </is>
      </c>
      <c r="D11" s="4" t="inlineStr">
        <is>
          <t xml:space="preserve"> </t>
        </is>
      </c>
      <c r="E11" s="4" t="inlineStr">
        <is>
          <t xml:space="preserve"> </t>
        </is>
      </c>
    </row>
    <row r="12">
      <c r="A12" s="4" t="inlineStr">
        <is>
          <t>Events after reporting period member | Wis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Equity interest rate</t>
        </is>
      </c>
      <c r="B14" s="4" t="inlineStr">
        <is>
          <t xml:space="preserve"> </t>
        </is>
      </c>
      <c r="C14" s="9" t="n">
        <v>0.611</v>
      </c>
      <c r="D14" s="4" t="inlineStr">
        <is>
          <t xml:space="preserve"> </t>
        </is>
      </c>
      <c r="E14" s="4" t="inlineStr">
        <is>
          <t xml:space="preserve"> </t>
        </is>
      </c>
    </row>
    <row r="15">
      <c r="A15" s="4" t="inlineStr">
        <is>
          <t>Considerations on share transaction</t>
        </is>
      </c>
      <c r="B15" s="4" t="inlineStr">
        <is>
          <t xml:space="preserve"> </t>
        </is>
      </c>
      <c r="C15" s="6" t="inlineStr">
        <is>
          <t>R$ 138</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12
Property, plant and equipment Items
of property, plant and equipment are measured at the historical cost of acquisition or construction, which includes capitalized borrowing
costs, less accumulated depreciation and any accumulated impairment losses. The
machinery, equipment and facilities require inspections, replacement of components and maintenance at regular intervals. The Company
makes shutdowns at regular intervals that vary from two to six years to perform these activities. Depreciation
starts when the assets become available and is calculated using the straight-line method, based on the useful life estimated by the Company’s
technicians in the management of the plants. The useful lives of assets are reviewed at each reporting date. The
main factors taken into consideration in the definition of the useful life of the assets that compose the Company’s industrial
plants are the information of manufacturers of machinery and equipment, level of the plants’ operations, quality of preventive
and corrective maintenance and the prospects of technological obsolescence of assets. The
estimated useful lives applied to the assets determined the following average percentage of rates per year:
Schedule of estimated useful lives
2022 2021
Buildings and improvements 3.03 2.92
Machinery, equipment and installations 7.32 6.74
Furniture and fixtures 10.06 10.06
IT equipment 21.03 21.18
Lab equipment 9.59 9.53
Security equipment 10.50 10.04
Vehicles 19.51 18.82
Other 18.09 17.05 Borrowing
costs are capitalized when associated with ongoing projects, using: (i) the average rate of the financings; and (ii) the exchange variation
portion that corresponds to any positive difference between the average rate of financing in the domestic market and the rate cited in
item (i). In
2022, capitalized borrowing costs amounted to R$ 203,135 192,207 8.51 8.33 As
of December 31, 2022, the acquisition of property, plant and equipment with payment installments is R$ 525,192 295,056 (a)
Reconciliation of carrying amount
Schedule of reconciliation of carrying amount
Land Buildings
and Improvements Machinery,
Equipment and Facilities Projects
and Stoppage in Progress (i) Other Total
Cost 683,031 8,281,424 53,401,832 4,389,105 2,038,666 68,794,058
Accumulated depreciation
and amortization - (3,159,185) (28,268,867) - (1,436,857) (32,864,909)
Balance as of December 31, 2020 683,031 5,122,239 25,132,965 4,389,105 601,809 35,929,149
Acquisitions - 338 160,297 3,388,078 3,421 3,552,134
Capitalized financial charges - - - 192,207 - 192,207
Foreign currency translation adjustment
Cost 17,046 287,866 1,118,655 74,428 23,859 1,521,854
Depreciation - (88,406) (313,267) - (16,760) (418,433)
Transfers by concluded projects 244 13,965 3,207,833 (3,412,665) 190,623 -
Transfers to inventory - - - (16,838) - (16,838)
Transfers to intangible - 31,495 (11,673) (73,397) (11,847) (65,422)
Disposals
Cost (10,856) 9,723 (353,274) (91,485) (41,066) (486,958)
Depreciation - 168 387,005 - 9,206 396,379
Depreciation - (195,900) (3,038,176) - (143,164) (3,377,241)
Transfers to "non-current assets held for sale" (1,701) - (2) - 2 (1,701)
Transfers Others - 118,629 (40,095) (78,534)
Net book value 687,764 5,181,488 26,408,992 4,409,338 537,549 37,225,130
Cost 687,764 8,591,020 57,535,343 4,449,433 2,215,503 73,479,063
Accumulated depreciation - (3,409,532) (31,126,351) (40,095) (1,677,954) (36,253,933)
Balance as of December 31, 2021 687,764 5,181,488 26,408,992 4,409,338 537,549 37,225,130
Acquisitions - 1,709 296,719 4,643,953 7,603 4,949,985
Additions through acquisition of ER Plastics - 20,868 56,288 - 362 77,518
Capitalized financial charges - - - 203,135 - 203,135
Foreign currency translation adjustment -
Cost (19,916) (173,496) (941,271) (38,966) (28,592) (1,202,241)
Depreciation - 51,263 285,016 - 20,269 356,548
Transfers by concluded projects - 86,609 2,688,220 (2,915,496) 140,667 –
Transfers to intangible - - - (13,597) - (13,597)
Disposals -
Cost (3) (7) (926,944) (20,665) (16,689) (964,308)
Depreciation - - 815,220 - 13,715 828,934
Depreciation - (203,358) (3,347,376) - (147,074) (3,697,809)
Net book value 667,845 4,965,077 25,334,863 6,267,702 527,809 37,763,295
Cost 667,845 8,526,704 58,708,355 6,307,797 2,318,854 76,529,554
Accumulated depreciation - (3,561,627) (33,373,492) (40,095) (1,791,045) (38,766,259)
Balance as of December 31, 2022 667,845 4,965,077 25,334,863 6,267,702 527,809 37,763,295
(i) As of December 31, 2022, the main amounts recorded under this item corresponded
to expenditures with scheduled maintenance shutdowns at plants in the amount of R$2,343,313 (2021: R$1,473,396), capitalized financial
charges in the amount of R$365,374 (2021: R$237,519), inventories of spare parts in the amount of R$566,873 (2021: R$534,875), strategic
projects ongoing in Brazil in the amount of R$713,813 (2021: R$351,657) and in Braskem America in the amount of R$126,055 (2021: R$136,342).
The remainder corresponds mainly to projects for maintaining the production capacity of plants. Property,
plant and equipment by country
Schedule of property plant and equipment by country
2022 2021
Brazil 17,204,824 15,867,387
Mexico 13,444,279 13,714,543
United States of America 6,729,469 7,281,077
Germany 294,612 356,288
Netherland 89,841 5,691
Other 270 144
37,763,295 37,225,130 (b)
Impairment loss Annually,
or whenever there is any indication that an asset has suffered devaluation, the Company conducts an analysis to determine if there are
indicators that the book value of property, plant and equipment may not be recoverable. This analysis is conducted to assess the existence
of scenarios that could adversely affect its cash flow and, consequently, its ability to recover the investment in such assets. These
scenarios arise from issues of a macroeconomic, legal, competitive, or technological nature. The
following are considered by the Company as relevant points and are observed in this analysis: (i)
the possibility of an oversupply of products manufactured by the Company or of a significant reduction in demand due to adverse economic
factors; (ii)
the prospects of material fluctuations in the prices of products and inputs; (iii)
the likelihood of the development of new technologies or raw materials that could materially reduce production costs and consequently
impact sales prices, ultimately leading to the full or partial obsolescence of the industrial facilities of the Company; and (iv)
changes in the general regulatory environment that make the production process of Braskem infeasible or that significantly impact the
sale of its products. The
recoverable value of an asset or Cash Generating Unit (“CGU”) is the greatest of the value in use and its fair value less
sales costs. The value in use is based on estimated future cash flows, discounted to present value using a discount rate before tax that
reflects the current market assessments of the time value of money and the specific risks related to the asset or CGU. When
identifying whether cash inflows from an asset (or group of assets) are largely independent of cash inflows from other assets (or groups
of assets), the Company considers several factors, such as: product lines, individual locations and the way Management monitors and makes
decisions about its business. No
events indicated that the carrying amount exceeds its recoverable amount as of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13
Intangible assets
Schedule of changes in intangible assets
Customers
Brands Software and
Suppliers
Goodwill and
Patents licenses Agreements Total
Cost 3,187,678 499,515 1,010,201 392,246 5,089,640
Accumulated
amortization (1,128,804) (214,455) (683,157) (234,533) (2,260,949)
Balance as of December 31,
2020 2,058,874 285,060 327,044 157,713 2,828,691
Acquisitions - 670 67,686 420 68,776
Foreign
currency translation adjustment - 14,271
Cost - 12,443 13,023 - 25,466
Amortization - (2,711) (8,484) - (11,195)
Transfers
from property, plant and equipment - 28,770 36,652 - 65,422
Other
write-offs, net of amortization - - (3,393) - (3,393)
Amortization - (10,444) (64,008) (22,016) (96,468)
Net
book value 2,058,874 313,789 368,520 136,117 2,877,299
Cost 3,187,678 549,196 1,123,619 392,666 5,253,159
Accumulated
amortization (1,128,804) (235,408) (755,099) (256,549) (2,375,860)
Balance as of December 31,
2021 2,058,874 313,789 368,520 136,117 2,877,299
Acquisitions - 1,307 144,930 913 147,150
Additions
through acquisition of ER Plastics - 21,162 - 66,571 87,733
Goodwill
acquisition of ER Plastics 28,402 - - - 28,402
Foreign
currency translation adjustment - - -
Cost - (7,407) (19,762) - (27,170)
Amortization - 2,711 14,440 - 17,150
Transfers
from property, plant and equipment - - 13,597 - 13,597
Other
write-offs, net of amortization - - (10,011) - (10,011)
Amortization - (10,575) (79,774) (21,659) (112,008)
Net
book value 2,087,276 320,986 431,939 181,943 3,022,144
Cost 3,216,080 564,258 1,252,373 460,150 5,492,861
Accumulated
amortization (1,128,804) (243,272) (820,434) (278,207) (2,470,717)
Balance as of December 31,
2022 2,087,276 320,986 431,939 181,943 3,022,144
(a) Goodwill Goodwill
is measured as the excess between the consideration transferred and to be transferred to obtain control and the fair value of the identified
assets and liabilities assumed from the acquired entity. Goodwill is allocated to the CGUs or groups of assets that are expected to benefit
from the synergies of the business combination. Goodwill arising before the adoption of the IFRS pronouncements was amortized in the
accounting books until December 2008. From 2009 on, it has been subjected to annual impairment tests. Impairment
testing is based on estimated cash generation in each CGU or groups of assets, extracted from the Company’s five-year Business
Plan (see Note 22.2) and from the Management plan for a period greater than 5 years to reflect the industry cycle patterns, with a total
projection period of 10 years. Perpetuity
is also calculated based on the long-term vision and excluding real growth. Cash flows and perpetuity are adjusted to present value at
a discount rate based on the Weighted Average Cost of Capital (“WACC”). The
table below shows the results obtained in the tests conducted by the Company in December 2022:
Schedule of goodwill impairment testing
Allocated Recoverable Book Discount
goodwill amount value
(i) CF/Book
value rate
Northeastern petrochemical complex 475,780 7,305,045 3,124,332 2.3 14.68
Southern petrochemical complex 1,390,741 20,840,873 6,781,881 3.1 15.85
Vinyls 192,353 5,050,166 2,880,156 1.8 14.70
(i) The book value includes, in addition to goodwill, property, plant and equipment
and intangible assets with defined useful lives and working capital. The
inflation rate considered for perpetuity was 3 Given
the potential impact on cash flows of the “discount rate” and “perpetuity”, the Company conducted a sensitivity
analysis based on changes in these variables, with cash flows shown in the table below:
Schedule of potential impact on cash flows of the discount rate and perpetuity
+0.5% on -0.5% on
discount rate perpetuity
CGU
Northeastern petrochemical complex 6,822,642 7,044,458
Southern petrochemical complex 19,744,124 20,351,277
Vinyls 4,741,224 4,930,076 The
main assumptions used for projecting cash flows are related to the projection of macroeconomic indicators, international prices, and
global and local demand in the countries where the Company has operational plants. Macroeconomic indicators include items such as: foreign
exchange rates, inflation, and interest rates, among others. Prices
for key petrochemical products are obtained from a specialized third-party consulting firm, drawing on projections reviewed and supplemented
based on Management’s experience. Final prices take into consideration the meetings of specific internal committees and the knowledge
of the Company’s experts in preparing the benchmarks for each market. Similar
to prices, indicators for global demand also are prepared with specialized consulting firms. In the markets where the Company operates
more directly, they consider additional variables for the local demand composition.
(b) Intangible
assets with definite useful lives These
intangible assets are measured at historical cost of acquisition or at fair value when acquired in a business combination, deducted from
accumulated amortization and, if applicable, accumulated impairment loss. Subsequent costs are capitalized only when they increase the
future economic benefits incorporated into the specific asset to which they are related. Amortization
is calculated using the straight-line method based on the estimated useful life of the items, and reviewed every reporting date, as follows,
for consolidated purposes:
Schedule of amortization estimated useful life
- Brands and patents 10 20
- Software licenses and rights of use 5 10
- Customers and suppliers’ agreements 14 28 Expenditure
on research activities is recognized in profit or loss as incurred. Development expenditure is capitalized only when the expenditure
can be measured reliably, the product or process is technically and commercially feasible, future economic benefits are probable and
the Company intends to and has sufficient resources to complete development and to use or sell the asset. Based
on Management’s assessment, there were no events indicating that the carrying amount exceeds its recoverable amount as of December
31, 2022 and 2021.
(c) Intangible
assets by country
Schedule of intangible assets by country
2022 2021
Brazil 2,571,011 2,526,999
Mexico 292,020 304,624
Netherland 122,447
United States of America 22,820 24,404
Germany 13,839 21,253
Other 7 19
3,022,144 2,877,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tatement of consolidated financial position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inlineStr">
        <is>
          <t>R$ 12466474</t>
        </is>
      </c>
      <c r="C3" s="6" t="inlineStr">
        <is>
          <t>R$ 8680686</t>
        </is>
      </c>
    </row>
    <row r="4">
      <c r="A4" s="4" t="inlineStr">
        <is>
          <t>Financial investments</t>
        </is>
      </c>
      <c r="B4" s="5" t="n">
        <v>2295497</v>
      </c>
      <c r="C4" s="5" t="n">
        <v>3492710</v>
      </c>
    </row>
    <row r="5">
      <c r="A5" s="4" t="inlineStr">
        <is>
          <t>Trade accounts receivable</t>
        </is>
      </c>
      <c r="B5" s="5" t="n">
        <v>3231934</v>
      </c>
      <c r="C5" s="5" t="n">
        <v>7153565</v>
      </c>
    </row>
    <row r="6">
      <c r="A6" s="4" t="inlineStr">
        <is>
          <t>Inventories</t>
        </is>
      </c>
      <c r="B6" s="5" t="n">
        <v>14030064</v>
      </c>
      <c r="C6" s="5" t="n">
        <v>16335101</v>
      </c>
    </row>
    <row r="7">
      <c r="A7" s="4" t="inlineStr">
        <is>
          <t>Taxes recoverable</t>
        </is>
      </c>
      <c r="B7" s="5" t="n">
        <v>1156355</v>
      </c>
      <c r="C7" s="5" t="n">
        <v>1428658</v>
      </c>
    </row>
    <row r="8">
      <c r="A8" s="4" t="inlineStr">
        <is>
          <t>Recoverable income taxes</t>
        </is>
      </c>
      <c r="B8" s="5" t="n">
        <v>392062</v>
      </c>
      <c r="C8" s="5" t="n">
        <v>1189812</v>
      </c>
    </row>
    <row r="9">
      <c r="A9" s="4" t="inlineStr">
        <is>
          <t>Derivatives</t>
        </is>
      </c>
      <c r="B9" s="5" t="n">
        <v>157906</v>
      </c>
      <c r="C9" s="5" t="n">
        <v>33816</v>
      </c>
    </row>
    <row r="10">
      <c r="A10" s="4" t="inlineStr">
        <is>
          <t>Other receivables</t>
        </is>
      </c>
      <c r="B10" s="5" t="n">
        <v>727364</v>
      </c>
      <c r="C10" s="5" t="n">
        <v>979097</v>
      </c>
    </row>
    <row r="11">
      <c r="A11" s="4" t="inlineStr">
        <is>
          <t xml:space="preserve">Current Assets </t>
        </is>
      </c>
      <c r="B11" s="5" t="n">
        <v>34457656</v>
      </c>
      <c r="C11" s="5" t="n">
        <v>39293445</v>
      </c>
    </row>
    <row r="12">
      <c r="A12" s="3" t="inlineStr">
        <is>
          <t>Non-current assets</t>
        </is>
      </c>
      <c r="B12" s="4" t="inlineStr">
        <is>
          <t xml:space="preserve"> </t>
        </is>
      </c>
      <c r="C12" s="4" t="inlineStr">
        <is>
          <t xml:space="preserve"> </t>
        </is>
      </c>
    </row>
    <row r="13">
      <c r="A13" s="4" t="inlineStr">
        <is>
          <t>Financial investments</t>
        </is>
      </c>
      <c r="B13" s="5" t="n">
        <v>17134</v>
      </c>
      <c r="C13" s="5" t="n">
        <v>16845</v>
      </c>
    </row>
    <row r="14">
      <c r="A14" s="4" t="inlineStr">
        <is>
          <t>Trade accounts receivable</t>
        </is>
      </c>
      <c r="B14" s="4" t="inlineStr">
        <is>
          <t xml:space="preserve"> </t>
        </is>
      </c>
      <c r="C14" s="5" t="n">
        <v>13395</v>
      </c>
    </row>
    <row r="15">
      <c r="A15" s="4" t="inlineStr">
        <is>
          <t>Taxes recoverable</t>
        </is>
      </c>
      <c r="B15" s="5" t="n">
        <v>1617669</v>
      </c>
      <c r="C15" s="5" t="n">
        <v>1252058</v>
      </c>
    </row>
    <row r="16">
      <c r="A16" s="4" t="inlineStr">
        <is>
          <t>Recoverable income taxes</t>
        </is>
      </c>
      <c r="B16" s="5" t="n">
        <v>252995</v>
      </c>
      <c r="C16" s="5" t="n">
        <v>230069</v>
      </c>
    </row>
    <row r="17">
      <c r="A17" s="4" t="inlineStr">
        <is>
          <t>Deferred tax assets</t>
        </is>
      </c>
      <c r="B17" s="5" t="n">
        <v>6358601</v>
      </c>
      <c r="C17" s="5" t="n">
        <v>8257252</v>
      </c>
    </row>
    <row r="18">
      <c r="A18" s="4" t="inlineStr">
        <is>
          <t xml:space="preserve">Judicial deposits </t>
        </is>
      </c>
      <c r="B18" s="5" t="n">
        <v>215274</v>
      </c>
      <c r="C18" s="5" t="n">
        <v>194212</v>
      </c>
    </row>
    <row r="19">
      <c r="A19" s="4" t="inlineStr">
        <is>
          <t>Derivatives</t>
        </is>
      </c>
      <c r="B19" s="5" t="n">
        <v>71544</v>
      </c>
      <c r="C19" s="5" t="n">
        <v>51</v>
      </c>
    </row>
    <row r="20">
      <c r="A20" s="4" t="inlineStr">
        <is>
          <t>Other receivables</t>
        </is>
      </c>
      <c r="B20" s="5" t="n">
        <v>170536</v>
      </c>
      <c r="C20" s="5" t="n">
        <v>365652</v>
      </c>
    </row>
    <row r="21">
      <c r="A21" s="4" t="inlineStr">
        <is>
          <t>Investments</t>
        </is>
      </c>
      <c r="B21" s="5" t="n">
        <v>149023</v>
      </c>
      <c r="C21" s="5" t="n">
        <v>58923</v>
      </c>
    </row>
    <row r="22">
      <c r="A22" s="4" t="inlineStr">
        <is>
          <t>Property, plant and equipment</t>
        </is>
      </c>
      <c r="B22" s="5" t="n">
        <v>37763295</v>
      </c>
      <c r="C22" s="5" t="n">
        <v>37225130</v>
      </c>
    </row>
    <row r="23">
      <c r="A23" s="4" t="inlineStr">
        <is>
          <t>Intangible assets</t>
        </is>
      </c>
      <c r="B23" s="5" t="n">
        <v>3022144</v>
      </c>
      <c r="C23" s="5" t="n">
        <v>2877299</v>
      </c>
    </row>
    <row r="24">
      <c r="A24" s="4" t="inlineStr">
        <is>
          <t>Right of use of assets</t>
        </is>
      </c>
      <c r="B24" s="5" t="n">
        <v>3952987</v>
      </c>
      <c r="C24" s="5" t="n">
        <v>2780037</v>
      </c>
    </row>
    <row r="25">
      <c r="A25" s="4" t="inlineStr">
        <is>
          <t xml:space="preserve">Non-Current Assets </t>
        </is>
      </c>
      <c r="B25" s="5" t="n">
        <v>53591202</v>
      </c>
      <c r="C25" s="5" t="n">
        <v>53270923</v>
      </c>
    </row>
    <row r="26">
      <c r="A26" s="4" t="inlineStr">
        <is>
          <t>Total assets</t>
        </is>
      </c>
      <c r="B26" s="5" t="n">
        <v>88048858</v>
      </c>
      <c r="C26" s="5" t="n">
        <v>92564368</v>
      </c>
    </row>
    <row r="27">
      <c r="A27" s="3" t="inlineStr">
        <is>
          <t>Current liabilities</t>
        </is>
      </c>
      <c r="B27" s="4" t="inlineStr">
        <is>
          <t xml:space="preserve"> </t>
        </is>
      </c>
      <c r="C27" s="4" t="inlineStr">
        <is>
          <t xml:space="preserve"> </t>
        </is>
      </c>
    </row>
    <row r="28">
      <c r="A28" s="4" t="inlineStr">
        <is>
          <t>Trade payables</t>
        </is>
      </c>
      <c r="B28" s="5" t="n">
        <v>12246782</v>
      </c>
      <c r="C28" s="5" t="n">
        <v>12053266</v>
      </c>
    </row>
    <row r="29">
      <c r="A29" s="4" t="inlineStr">
        <is>
          <t>Borrowings</t>
        </is>
      </c>
      <c r="B29" s="5" t="n">
        <v>1254550</v>
      </c>
      <c r="C29" s="5" t="n">
        <v>1343494</v>
      </c>
    </row>
    <row r="30">
      <c r="A30" s="4" t="inlineStr">
        <is>
          <t>Braskem Idesa borrowings</t>
        </is>
      </c>
      <c r="B30" s="5" t="n">
        <v>868635</v>
      </c>
      <c r="C30" s="5" t="n">
        <v>86765</v>
      </c>
    </row>
    <row r="31">
      <c r="A31" s="4" t="inlineStr">
        <is>
          <t>Debentures</t>
        </is>
      </c>
      <c r="B31" s="5" t="n">
        <v>127801</v>
      </c>
      <c r="C31" s="5" t="n">
        <v>59088</v>
      </c>
    </row>
    <row r="32">
      <c r="A32" s="4" t="inlineStr">
        <is>
          <t>Derivatives</t>
        </is>
      </c>
      <c r="B32" s="5" t="n">
        <v>195169</v>
      </c>
      <c r="C32" s="5" t="n">
        <v>256131</v>
      </c>
    </row>
    <row r="33">
      <c r="A33" s="4" t="inlineStr">
        <is>
          <t>Payroll and related charges</t>
        </is>
      </c>
      <c r="B33" s="5" t="n">
        <v>827826</v>
      </c>
      <c r="C33" s="5" t="n">
        <v>1170346</v>
      </c>
    </row>
    <row r="34">
      <c r="A34" s="4" t="inlineStr">
        <is>
          <t>Taxes payable</t>
        </is>
      </c>
      <c r="B34" s="5" t="n">
        <v>491051</v>
      </c>
      <c r="C34" s="5" t="n">
        <v>1012116</v>
      </c>
    </row>
    <row r="35">
      <c r="A35" s="4" t="inlineStr">
        <is>
          <t>Income taxes payable</t>
        </is>
      </c>
      <c r="B35" s="5" t="n">
        <v>381117</v>
      </c>
      <c r="C35" s="5" t="n">
        <v>1672844</v>
      </c>
    </row>
    <row r="36">
      <c r="A36" s="4" t="inlineStr">
        <is>
          <t>Leniency agreement</t>
        </is>
      </c>
      <c r="B36" s="5" t="n">
        <v>392486</v>
      </c>
      <c r="C36" s="5" t="n">
        <v>353385</v>
      </c>
    </row>
    <row r="37">
      <c r="A37" s="4" t="inlineStr">
        <is>
          <t>Sundry provisions</t>
        </is>
      </c>
      <c r="B37" s="5" t="n">
        <v>530814</v>
      </c>
      <c r="C37" s="5" t="n">
        <v>465051</v>
      </c>
    </row>
    <row r="38">
      <c r="A38" s="4" t="inlineStr">
        <is>
          <t>Provision - geological event in Alagoas</t>
        </is>
      </c>
      <c r="B38" s="5" t="n">
        <v>4247609</v>
      </c>
      <c r="C38" s="5" t="n">
        <v>4378071</v>
      </c>
    </row>
    <row r="39">
      <c r="A39" s="4" t="inlineStr">
        <is>
          <t>Lease</t>
        </is>
      </c>
      <c r="B39" s="5" t="n">
        <v>1039706</v>
      </c>
      <c r="C39" s="5" t="n">
        <v>675366</v>
      </c>
    </row>
    <row r="40">
      <c r="A40" s="4" t="inlineStr">
        <is>
          <t>Other payables</t>
        </is>
      </c>
      <c r="B40" s="5" t="n">
        <v>1581701</v>
      </c>
      <c r="C40" s="5" t="n">
        <v>1667600</v>
      </c>
    </row>
    <row r="41">
      <c r="A41" s="4" t="inlineStr">
        <is>
          <t xml:space="preserve">Current Liabilities </t>
        </is>
      </c>
      <c r="B41" s="5" t="n">
        <v>24185247</v>
      </c>
      <c r="C41" s="5" t="n">
        <v>25193523</v>
      </c>
    </row>
    <row r="42">
      <c r="A42" s="3" t="inlineStr">
        <is>
          <t>Non-current liabilities</t>
        </is>
      </c>
      <c r="B42" s="4" t="inlineStr">
        <is>
          <t xml:space="preserve"> </t>
        </is>
      </c>
      <c r="C42" s="4" t="inlineStr">
        <is>
          <t xml:space="preserve"> </t>
        </is>
      </c>
    </row>
    <row r="43">
      <c r="A43" s="4" t="inlineStr">
        <is>
          <t>Trade payables</t>
        </is>
      </c>
      <c r="B43" s="5" t="n">
        <v>3069</v>
      </c>
      <c r="C43" s="5" t="n">
        <v>111464</v>
      </c>
    </row>
    <row r="44">
      <c r="A44" s="4" t="inlineStr">
        <is>
          <t>Borrowings</t>
        </is>
      </c>
      <c r="B44" s="5" t="n">
        <v>31310710</v>
      </c>
      <c r="C44" s="5" t="n">
        <v>33553766</v>
      </c>
    </row>
    <row r="45">
      <c r="A45" s="4" t="inlineStr">
        <is>
          <t>Braskem Idesa borrowings</t>
        </is>
      </c>
      <c r="B45" s="5" t="n">
        <v>10501683</v>
      </c>
      <c r="C45" s="5" t="n">
        <v>12224770</v>
      </c>
    </row>
    <row r="46">
      <c r="A46" s="4" t="inlineStr">
        <is>
          <t>Debentures</t>
        </is>
      </c>
      <c r="B46" s="5" t="n">
        <v>3023674</v>
      </c>
      <c r="C46" s="5" t="n">
        <v>137830</v>
      </c>
    </row>
    <row r="47">
      <c r="A47" s="4" t="inlineStr">
        <is>
          <t>Derivatives</t>
        </is>
      </c>
      <c r="B47" s="5" t="n">
        <v>81917</v>
      </c>
      <c r="C47" s="5" t="n">
        <v>362915</v>
      </c>
    </row>
    <row r="48">
      <c r="A48" s="4" t="inlineStr">
        <is>
          <t>Taxes payable</t>
        </is>
      </c>
      <c r="B48" s="5" t="n">
        <v>298026</v>
      </c>
      <c r="C48" s="5" t="n">
        <v>260497</v>
      </c>
    </row>
    <row r="49">
      <c r="A49" s="4" t="inlineStr">
        <is>
          <t>Loan from non-controlling shareholders of Braskem Idesa</t>
        </is>
      </c>
      <c r="B49" s="5" t="n">
        <v>2498093</v>
      </c>
      <c r="C49" s="5" t="n">
        <v>3646538</v>
      </c>
    </row>
    <row r="50">
      <c r="A50" s="4" t="inlineStr">
        <is>
          <t>Deferred tax liabilities</t>
        </is>
      </c>
      <c r="B50" s="5" t="n">
        <v>1153481</v>
      </c>
      <c r="C50" s="5" t="n">
        <v>1407434</v>
      </c>
    </row>
    <row r="51">
      <c r="A51" s="4" t="inlineStr">
        <is>
          <t>Post-employment benefits</t>
        </is>
      </c>
      <c r="B51" s="5" t="n">
        <v>493743</v>
      </c>
      <c r="C51" s="5" t="n">
        <v>487697</v>
      </c>
    </row>
    <row r="52">
      <c r="A52" s="4" t="inlineStr">
        <is>
          <t>Legal provisions</t>
        </is>
      </c>
      <c r="B52" s="5" t="n">
        <v>1171498</v>
      </c>
      <c r="C52" s="5" t="n">
        <v>1153830</v>
      </c>
    </row>
    <row r="53">
      <c r="A53" s="4" t="inlineStr">
        <is>
          <t>Leniency agreement</t>
        </is>
      </c>
      <c r="B53" s="5" t="n">
        <v>510654</v>
      </c>
      <c r="C53" s="5" t="n">
        <v>769911</v>
      </c>
    </row>
    <row r="54">
      <c r="A54" s="4" t="inlineStr">
        <is>
          <t>Sundry provisions</t>
        </is>
      </c>
      <c r="B54" s="5" t="n">
        <v>846133</v>
      </c>
      <c r="C54" s="5" t="n">
        <v>824212</v>
      </c>
    </row>
    <row r="55">
      <c r="A55" s="4" t="inlineStr">
        <is>
          <t>Provision - geological event in Alagoas</t>
        </is>
      </c>
      <c r="B55" s="5" t="n">
        <v>2378949</v>
      </c>
      <c r="C55" s="5" t="n">
        <v>3283188</v>
      </c>
    </row>
    <row r="56">
      <c r="A56" s="4" t="inlineStr">
        <is>
          <t>Lease</t>
        </is>
      </c>
      <c r="B56" s="5" t="n">
        <v>3200824</v>
      </c>
      <c r="C56" s="5" t="n">
        <v>2481048</v>
      </c>
    </row>
    <row r="57">
      <c r="A57" s="4" t="inlineStr">
        <is>
          <t>Other payables</t>
        </is>
      </c>
      <c r="B57" s="5" t="n">
        <v>282940</v>
      </c>
      <c r="C57" s="5" t="n">
        <v>461917</v>
      </c>
    </row>
    <row r="58">
      <c r="A58" s="4" t="inlineStr">
        <is>
          <t xml:space="preserve">Non-Current Liabilities </t>
        </is>
      </c>
      <c r="B58" s="5" t="n">
        <v>57755394</v>
      </c>
      <c r="C58" s="5" t="n">
        <v>61167017</v>
      </c>
    </row>
    <row r="59">
      <c r="A59" s="3" t="inlineStr">
        <is>
          <t>Shareholders' equity</t>
        </is>
      </c>
      <c r="B59" s="4" t="inlineStr">
        <is>
          <t xml:space="preserve"> </t>
        </is>
      </c>
      <c r="C59" s="4" t="inlineStr">
        <is>
          <t xml:space="preserve"> </t>
        </is>
      </c>
    </row>
    <row r="60">
      <c r="A60" s="4" t="inlineStr">
        <is>
          <t>Capital</t>
        </is>
      </c>
      <c r="B60" s="5" t="n">
        <v>8043222</v>
      </c>
      <c r="C60" s="5" t="n">
        <v>8043222</v>
      </c>
    </row>
    <row r="61">
      <c r="A61" s="4" t="inlineStr">
        <is>
          <t>Capital reserve</t>
        </is>
      </c>
      <c r="B61" s="5" t="n">
        <v>6175</v>
      </c>
      <c r="C61" s="5" t="n">
        <v>3473</v>
      </c>
    </row>
    <row r="62">
      <c r="A62" s="4" t="inlineStr">
        <is>
          <t>Profit reserves</t>
        </is>
      </c>
      <c r="B62" s="5" t="n">
        <v>1825616</v>
      </c>
      <c r="C62" s="5" t="n">
        <v>3483935</v>
      </c>
    </row>
    <row r="63">
      <c r="A63" s="4" t="inlineStr">
        <is>
          <t>Additional paid in capital</t>
        </is>
      </c>
      <c r="B63" s="5" t="n">
        <v>-488388</v>
      </c>
      <c r="C63" s="5" t="n">
        <v>-488388</v>
      </c>
    </row>
    <row r="64">
      <c r="A64" s="4" t="inlineStr">
        <is>
          <t>Long-term incentive plans</t>
        </is>
      </c>
      <c r="B64" s="5" t="n">
        <v>39413</v>
      </c>
      <c r="C64" s="5" t="n">
        <v>31932</v>
      </c>
    </row>
    <row r="65">
      <c r="A65" s="4" t="inlineStr">
        <is>
          <t>Other comprehensive income</t>
        </is>
      </c>
      <c r="B65" s="5" t="n">
        <v>-2076066</v>
      </c>
      <c r="C65" s="5" t="n">
        <v>-3170158</v>
      </c>
    </row>
    <row r="66">
      <c r="A66" s="4" t="inlineStr">
        <is>
          <t>Treasury shares</t>
        </is>
      </c>
      <c r="B66" s="5" t="n">
        <v>-28173</v>
      </c>
      <c r="C66" s="5" t="n">
        <v>-38197</v>
      </c>
    </row>
    <row r="67">
      <c r="A67" s="4" t="inlineStr">
        <is>
          <t>Total attributable to the  Company's shareholders</t>
        </is>
      </c>
      <c r="B67" s="5" t="n">
        <v>7321799</v>
      </c>
      <c r="C67" s="5" t="n">
        <v>7865819</v>
      </c>
    </row>
    <row r="68">
      <c r="A68" s="4" t="inlineStr">
        <is>
          <t>Non-controlling interest in subsidiaries</t>
        </is>
      </c>
      <c r="B68" s="5" t="n">
        <v>-1213582</v>
      </c>
      <c r="C68" s="5" t="n">
        <v>-1661991</v>
      </c>
    </row>
    <row r="69">
      <c r="A69" s="4" t="inlineStr">
        <is>
          <t xml:space="preserve">Shareholders’ Equity </t>
        </is>
      </c>
      <c r="B69" s="5" t="n">
        <v>6108217</v>
      </c>
      <c r="C69" s="5" t="n">
        <v>6203828</v>
      </c>
    </row>
    <row r="70">
      <c r="A70" s="4" t="inlineStr">
        <is>
          <t>Total liabilities and shareholders' equity</t>
        </is>
      </c>
      <c r="B70" s="6" t="inlineStr">
        <is>
          <t>R$ 88048858</t>
        </is>
      </c>
      <c r="C70" s="6" t="inlineStr">
        <is>
          <t>R$ 92564368</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nd lease liability</t>
        </is>
      </c>
      <c r="B1" s="2" t="inlineStr">
        <is>
          <t>12 Months Ended</t>
        </is>
      </c>
    </row>
    <row r="2">
      <c r="B2" s="2" t="inlineStr">
        <is>
          <t>Dec. 31, 2022</t>
        </is>
      </c>
    </row>
    <row r="3">
      <c r="A3" s="3" t="inlineStr">
        <is>
          <t>Right-of-use Assets And Lease Liability</t>
        </is>
      </c>
      <c r="B3" s="4" t="inlineStr">
        <is>
          <t xml:space="preserve"> </t>
        </is>
      </c>
    </row>
    <row r="4">
      <c r="A4" s="4" t="inlineStr">
        <is>
          <t>Right-of-use assets and lease liability</t>
        </is>
      </c>
      <c r="B4" s="4" t="inlineStr">
        <is>
          <t xml:space="preserve">14
Right-of-use assets and lease liability The
Company assesses whether a contract is or contains a lease if the contract transfers the right to control the use of an asset identified
for a period in exchange for consideration. The Company leases various offices, railcars, vessels, pieces of equipment and vehicles.
Such leases are negotiated individually and are subject to various terms and conditions. As
a lessee, the Company, to determine the enforceable term of the lease, considers all facts and circumstances that create an economic
incentive for exercising the option to extend the lease.
(a) Right-of-use
assets Leases
are recognized as a right-of-use asset and a corresponding liability on the date on which the leased asset becomes available to the Company. The
right-of-use asset is measured at the cost composed of: •
The amount initially measured of the lease liabilities; •
Any payment made up to the start of the lease, deducting any incentive received; •
Any initial direct cost; and •
Renovation costs.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Changes
in right-of-use assets:
Schedule of changes in right-of-use assets
Balance as
of Foreign currency Balance as
of
31/12/2021 Acquisitions Depreciation Disposal translation
adjustment 31/12/2022
Rail cars 986,061 72,506 (173,272) (5,359) (53,740) 826,196
Machinery and equipment 793,254 1,147,145 (330,971) (5,970) (804) 1,602,654
Vessels 696,661 811,372 (385,968) - (1,793) 1,120,272
Buildings and constructions 265,312 102,040 (75,319) - (213) 291,820
Vehicles 29,449 102,827 (26,158) - (120) 105,998
Computer equipment and goods 9,300 417 (3,590) - (80) 6,047
Total 2,780,037 2,236,307 (995,278) (11,329) (56,750) 3,952,987
Balance as of Foreign currency Balance as of
12/31/2020 Acquisitions Depreciation Disposal translation
adjustment 31/12/2021
Rail cars 1,007,336 102,648 (187,915) - 63,992 986,061
Machinery and equipment 749,728 281,113 (207,985) (30,245) 643 793,254
Vessels 834,848 258,201 (399,677) - 3,289 696,661
Buildings and constructions 259,896 52,897 (52,997) (6,333) 11,849 265,312
Vehicles 33,888 51,171 (24,078) (31,667) 135 29,449
Computer equipment and goods 16,699 542 (4,334) (3,682) 75 9,300
Total 2,902,395 746,573 (876,986) (71,928) 79,983 2,780,037 In
2022, the expense related to the short-term and low-value leases was R$ 42 7.2 To
optimize lease costs during the lease term, the Company must provide guaranteed residual amounts for the leased asset. For certain lease
agreements for rail cars, the Company guaranteed any difference between the flow of contractual payments and the fair value of these
assets upon the end of the enforceable term, limited to R$ 65,529 70,085
(b)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considers the net present value of the following lease payments: •
Fixed payments discounting any incentive received; •
Variable payments based on rates or indexes; •
Expected payables to the lessor referring to the guaranteed residual amount; •
Exercise price of a purchase option, if it is reasonably certain that lessee will exercise such option; and •
Payment of fines for termination of the lease if the contractual terms provide for lessee’s exercise option. The
Company’s incremental borrowing rate corresponds to the one the Company would have pay to borrow over a similar term, and with
a similar security, the funds necessary to obtain an asset of a similar value to the right-of-use in a similar economic environment.
The weighted average incremental rate applied in 2022 was 5.8 5.18 Changes
in lease liabilities:
Schedule of changes in lease liabilities
2022 2021
As of December 31 3,156,414 3,207,886
Acquired 2,232,043 746,573
Additions through acquisition
of ER Plastics 4,264
Disposals (12,568) (50,473)
Interests and monetary
and exchange variations, net 83,871 206,375
Currancy translation adjustments (73,585) 85,984
Payments (928,890) (841,706)
Interest paid (221,019) (198,225)
As of December 31 4,240,530 3,156,414
Current liability 1,039,706 675,366
Non-current liability 3,200,824 2,481,048
Total 4,240,530 3,156,414 The
table below presents the obligations (minimum annual commitments) related to undiscounted lease agreements, by maturity, and therefore
may not correspond to the respective operations in the statement of financial position.
Schedule of payment schedule by maturity
2022 2021
2022 777,410
2023 1,109,048 633,141
2024 855,803 493,147
2025 630,074 399,924
2026+ 2,388,252 1,073,620
Total 4,983,177 3,377,242
(c) Extension
Options Some
leases contain extension options that can be exercised by the Company. The extension options held are exercised only by the Company and
not by the lessors. The Company assesses at lease commencement date whether it is reasonably certain to exercise the options if there
is a significant event or significant changes in circumstances within its control.
(d) Non-cash
transactions In
2022, non-cash transactions are R$ 1,909,816 565,774
(e) Uninitiated
lease arrangements The
Company has committed to lease agreements not yet effective as of December 31, 2022. The present value of the commitments corresponds
to R$ 546 (i) construction of two vessels for ethane gas transportation;
and (ii) a research and development laboratory located in Boston, United States. All have an expected completion date by 2024. The
cash flows related to the contracts are shown below:
Schedule of
cash flows related to the contracts
Discounted Undiscounted
2022 2022
2023 1,014 1,080
2024 52,258 55,678
2025 49,390 56,067
2026 46,687 56,468
2027+ 396,669 712,541
Total 546,017 881,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2</t>
        </is>
      </c>
    </row>
    <row r="3">
      <c r="A3" s="3" t="inlineStr">
        <is>
          <t>Trade Payables</t>
        </is>
      </c>
      <c r="B3" s="4" t="inlineStr">
        <is>
          <t xml:space="preserve"> </t>
        </is>
      </c>
    </row>
    <row r="4">
      <c r="A4" s="4" t="inlineStr">
        <is>
          <t>Trade payables</t>
        </is>
      </c>
      <c r="B4" s="4" t="inlineStr">
        <is>
          <t xml:space="preserve">15
Trade payables
Schedule or trade account payables
Note 2022 2021
Trade payables:
Domestic market
Third parties 1,748,853 1,492,223
Third parties
(forfait) (i) 682,396 487,806
Total
Third parties 2,431,249 1,980,029
Related parties 196,440 208,287
Related parties
(forfait) (i) 81,527 40,148
Total
Related parties 9 277,967 248,435
Foreign market (ii)
Third parties 9,540,635 9,936,266
12,249,851 12,164,730
Current liabilities 12,246,782 12,053,266
Non-current liabilities 3,069 111,464
Total 12,249,851 12,164,730
(i) The Company has payment agreements with financial institutions that allow certain
suppliers to opt for granting their receivables from the Company upon accepting of financial institutions by acquiring or not the related
receivables, without the Company's interference. The grant operation does not imply any change in the instruments issued by suppliers,
with the same conditions of the original amount and the payment term maintained.
(ii) Includes R$5.8 billion (2021: R$4.7 billion) in raw material purchases due
in up to 360 days for which the Company provides letters of credit issued by financial institutions that indicate the suppliers as benefici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 xml:space="preserve">16
Borrowings (a)
Borrowings
Schedule of borrowings
Annual
financial charges (%) 2022 2021
Foreign
currency
Bonds Note 16 (b) 26,124,158 30,322,998
Export prepayment and export credit notes (i) US$ exchange variation + Term SOFR quarterly + 1,79 1,514,651 -
Other Note 16 (c) 3,880,165 4,703,059
Transactions costs (453,532) (594,048)
31,065,442 34,432,009
Current liabilities 1,177,144 1,284,483
Non-current liabilities 29,888,298 33,147,526
Total 31,065,442 34,432,009
Local
currency
Agribusiness Credit Notes ("CRA") Note 16 (d) 763,396 -
BNDES IPCA + 6.04 386,534 435,778
Export credit notes 100.00 of CDI + 1.30 348,885 -
Other fixed interest loans Interest between 3.5 and 6.5 18,671 24,864
Other variable interest loans IPCA + interest between 2.39 and 2.78 3,525 4,616
Transactions costs (21,193) (7)
1,499,818 465,251
Current liabilities 77,406 59,011
Non-current liabilities 1,422,412 406,240
Total 1,499,818 465,251
Foreign
currency and local currency
Current liabilities 1,254,550 1,343,494
Non-current liabilities 31,310,710 33,553,766
Total 32,565,260 34,897,260
(i) Maturity in June 2027. The
maturity profile of the long-term borrowings is as follows:
Schedule of long-term maturities
2022 2021
2023 - 1,199,143
2024 2,143,624 3,965,917
2025 603,743 645,517
2026 581,625 622,032
2027 2,356,678 552,171
2028 7,281,841 7,081,301
2029 287,178 230,557
2030 7,995,727 8,535,493
2031 106,661 61,617
2033 and thereafter 9,953,633 10,660,018
Total 31,310,710 33,553,766 (b)
Bonds
Schedule of bonds
Interest
Issue
date Maturity (%
per year) 2022 2021
Jul-2011
and jul-2012 (i) jul-2041 7.125 3,044,911 3,296,917
Feb-2014
and may-2014 (ii) fev-2024 6.450 1,588,729 3,417,741
Oct-2017 (ii) jan-2023 3.500 – 593,964
Oct-2017 (i) jan-2028 4.500 6,249,333 6,695,263
Nov-2019 (i) jan-2030 4.500 7,936,089 8,527,701
Nov-2019 jan-2050 5.875 4,009,069 4,287,829
Jul-2020 (iii) jan-2081 8.500 3,296,027 3,503,583
Total 26,124,158 30,322,998
(i) Prepayments were made in 2021 in the total amount of R$1.3 billion. In September
2022, a portion of the bonds was repurchased for R$83.8 million.
(ii) Prepayments were made between 2019 and 2022 in the total amount of R$4.6 billion.
The bond maturing in January 2023 was fully settled in June 2022. In February 2023, a prepayment was made of the total amount of the
bond due in February 2024.
(iii) The bond can be repaid by the Company at par value, with the first payment
between October 2025 and January 2026 and the other payments after each period of 5 years as from the first payment. Braskem
has fully, unconditionally and irrevocably, guaranteed the bonds issued by Braskem Finance, Braskem America Finance and Braskem Holanda
Finance. Braskem’s guarantees for issues carried out between 2011 and 2019 comprise senior unsecured obligations of Braskem, ranking
equal in right of payment with all of its other existing and future senior unsecured debt. As for the issuance carried out in 2020, in
case of default the guarantee comprises obligations subordinated to all current or future senior debts of Braskem. (c)
Other
Schedule of others
Issue
date Maturity Charges
(% per year) 2022 2021
nov-2018 (i) nov-2028 Us dollar exchange variation + semianual Libor
+ 0.90 929,112 1,154,146
dec-2019 (i) dec-2029 Us dollar exchange variation + semianual Libor
+ 0.90 549,610 670,124
dec-2019 (ii) apr-2026 Us dollar exchange variation + semianual Libor
- 1.00 197,209 266,403
sep-2017 (iii) mar-2027 Us dollar exchange variation + semianual Libor
+ 1.61 357,488 462,490
jul-2018 (iv) dec-2028 Us dollar exchange variation + semianual Libor
+ 0.65 757,832 947,898
aug-2020 (iii) feb-2031 Us dollar exchange variation + semianual Libor
+ 1.70 1,007,067 1,201,998
aug-2020 (v) aug-2028 to jun-2029 Euro exchange variation + interest between
2.40 and 7.41 79,698
nov-2020 (v) no maturity Euro exchange variation + Euribor monthly
+ 4.10 2,149
3,880,165 4,703,059
(i) Credit
facility contracted by the subsidiaries Braskem Holanda Finance and Braskem Holanda Inc.
secured by SACE, an Italian export credit agency, and guarantee from Braskem.
(ii) Credit
facility contracted by Braskem S.A. with a term of 7 years and guarantee of its own assets.
(iii) Credit
facility contracted by the subsidiaries Braskem Holanda Finance and Braskem Holanda Inc,
secured by NEXI, the Japanese export credit agency, and guarantee from Braskem.
(iv) Credit
facility contracted by the subsidiary Braskem America, secured by Euler Hermes, the German
export credit agency in the maximum amount of R$1,174 million.
(v) Credit
facility contracted by the indirect subsidiary ER Plastics B.V.,
with guarantee of its own assets and of Braskem in the proportion of its ownership interest. (d)
CRA On
January 5, 2022, Eco Securitizadora de Direitos Creditórios do Agronegócio S.A. issued CRA in the Brazilian debt capital
markets backed by a private debenture issued by Braskem.
Schedule of others - CRA
Issue
amount
Issue date Issuer Series Maturity Charges
(% per year) 2022 2021
Jan-2022 581,602 Braskem S.A. 1ª Dec-2028 IPCA + 5.54% 616,025 -
Jan-2022 139,134 Braskem S.A. 2ª Dec-2031 IPCA + 5.57% 147,371 -
Total 720,736 763,3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raskem Idesa Borrowings</t>
        </is>
      </c>
      <c r="B1" s="2" t="inlineStr">
        <is>
          <t>12 Months Ended</t>
        </is>
      </c>
    </row>
    <row r="2">
      <c r="B2" s="2" t="inlineStr">
        <is>
          <t>Dec. 31, 2022</t>
        </is>
      </c>
    </row>
    <row r="3">
      <c r="A3" s="3" t="inlineStr">
        <is>
          <t>Borrowings [abstract]</t>
        </is>
      </c>
      <c r="B3" s="4" t="inlineStr">
        <is>
          <t xml:space="preserve"> </t>
        </is>
      </c>
    </row>
    <row r="4">
      <c r="A4" s="4" t="inlineStr">
        <is>
          <t>Braskem Idesa Borrowings</t>
        </is>
      </c>
      <c r="B4" s="4" t="inlineStr">
        <is>
          <t xml:space="preserve">17
Braskem Idesa Borrowings
Schedule of braskem idesa financing
Identification Maturity Charges
(% per year) 2022 2021
Bonds
Bond
I nov-2029 Us
dollar exchange variation + 7.45 (i) 4,690,619 5,104,463
Bond
II feb-2032 Us
dollar exchange variation + 6.99 (ii) 6,352,864 6,834,805
11,043,483 11,939,268
Others (a) Oct-2026 Us
dollar exchange variation + quarterly Libor + 4.00 (iii) 734,837 849,859
Transactions costs (408,002) (477,592)
Total 11,370,318 12,311,535
Current liabilities 868,635 86,765
Non-current liabilities 10,501,683 12,224,770
Total 11,370,318 12,311,535
(i) Unsecured
Bond, considers the same guarantees (property, plant and equipment) of Bond II.
(ii) Sustainability-linked
bonds. The bonds due in 10 years have an interest rate of 6.99% p.a., which may be increased
by up to 0.37% p.a. if certain conditions are not met. The Braskem
Idesa pledged as guarantee property, plant and equipment assets in the same value as the
bond.
(iii) For this financing, fixed assets and other rights (such as shares and receivables) were granted as collateral.
(a) Regarding this financing, on December 22, 2022 Braskem Idesa obtained the waiver
related to a leverage ratio (covenant) until June 30, 2023. In this sense, even though Braskem Idesa is not in default and creditors
did not request to accelerate this debt, because the waiver did not cover at least 12 months, the entire balance, in the amount of R$649,560,
was reclassified from non-current liabilities to current liabilities on December 31, 2022. Braskem
Idesa is in full compliance with its debt service obligation defined in the financing agreement and maintains a cash position equivalent
to R$ 2,184,332 The
amount of the financings with maturities in the long term are as follows:
Schedule of long-term maturities of these financing
2022 2021
2023 - 67,649
2024 - 68,694
2025 - 69,530
2026 - 408,445
2029 4,337,567 4,900,399
2032 6,164,116 6,710,053
Total 10,501,683 12,224,7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bentures</t>
        </is>
      </c>
      <c r="B1" s="2" t="inlineStr">
        <is>
          <t>12 Months Ended</t>
        </is>
      </c>
    </row>
    <row r="2">
      <c r="B2" s="2" t="inlineStr">
        <is>
          <t>Dec. 31, 2022</t>
        </is>
      </c>
    </row>
    <row r="3">
      <c r="A3" s="3" t="inlineStr">
        <is>
          <t>Debentures Abstract</t>
        </is>
      </c>
      <c r="B3" s="4" t="inlineStr">
        <is>
          <t xml:space="preserve"> </t>
        </is>
      </c>
    </row>
    <row r="4">
      <c r="A4" s="4" t="inlineStr">
        <is>
          <t>Debentures</t>
        </is>
      </c>
      <c r="B4" s="4" t="inlineStr">
        <is>
          <t xml:space="preserve">18
Debentures
Schedule of debentures
Annual
Issue
date Issuer Series Maturity financial
charges (%) 2022 2021
mar-2013 (i) DAC Only mar-2025 IPCA + 6% 109,877 150,352
sep-2013 (i) Cetrel Only Sep-2025 126.5% of CDI 34,604 47,109
may-2022 Braskem 1ª may-2029 CDI + 1,75 770,910 -
may-2022 Braskem 2ª may-2030 to 2032 CDI + 2,00 248,970 -
aug-2022 (i) Braskem Only aug-2029 CDI + 1,75 786,770 -
nov-2022 Braskem 1ª nov-2029 CDI + 1,70 1,113,987 -
nov-2022 Braskem 2ª nov-2030 to 2032 CDI + 1,95 97,159 -
Transactions costs (10,802) (543)
3,151,475 196,918
Current liabilities 127,801 59,088
Non-current liabilities 3,023,674 137,830
Total 3,151,475 196,918
(i) These debentures were secured by mandatory deposits as disclosed in Note 6. The
maturity profile of the long-term debentures is as follow:
Schedule of long-term debenture maturity
2022 2021
2023 - 57,045
2024 58,550 57,096
2025 24,059 23,689
2029 2,600,998 -
2030 113,291 -
2031 113,360 -
2032 113,416 -
Total 3,023,674 137,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onciliation of borrowing activities in the statement of cash flow</t>
        </is>
      </c>
      <c r="B1" s="2" t="inlineStr">
        <is>
          <t>12 Months Ended</t>
        </is>
      </c>
    </row>
    <row r="2">
      <c r="B2" s="2" t="inlineStr">
        <is>
          <t>Dec. 31, 2022</t>
        </is>
      </c>
    </row>
    <row r="3">
      <c r="A3" s="3" t="inlineStr">
        <is>
          <t>Reconciliation Of Borrowing Activities In Statement Of Cash Flow</t>
        </is>
      </c>
      <c r="B3" s="4" t="inlineStr">
        <is>
          <t xml:space="preserve"> </t>
        </is>
      </c>
    </row>
    <row r="4">
      <c r="A4" s="4" t="inlineStr">
        <is>
          <t>Reconciliation of borrowing activities in the statement of cash flow</t>
        </is>
      </c>
      <c r="B4" s="4" t="inlineStr">
        <is>
          <t xml:space="preserve">19
Reconciliation of borrowing activities in the statement of cash flow
Schedule of reconciliation of borrowing activities in the statement of
cash flow
Borrowings,
debentures and Braskem Idesa financing
Total Non-controlling
borrowings Braskem
Idesa shareholders
Borrowings Debentures and
debentures financing of
Braskem Idesa Lease Dividends
Balances
at December 31, 2021 34,897,260 196,918 35,094,178 12,311,535 3,646,538 3,156,414 10,538
Acquired 3,479,224 2,938,984 6,418,208 - - -
Payments (3,753,427) (102,235) (3,855,662) (45,311) (34,122) (928,890) (1,350,293)
Cash used
in financing activities (274,203) 2,836,749 2,562,546 (45,311) (34,122) (928,890) (1,350,293)
Other changes
Interest
paid (1,880,611) (34,548) (1,915,159) (752,489) (16,212) (221,019) -
Interest
and monetary and exchange variations, net 1,524,983 152,356 1,677,339 170,180 (47,784) 83,871 -
VAT
on loan (75,640)
New
contracts 2,232,043
Disposal (12,568)
Additions
through acquisition of ER Plastics 99,702 99,702 - 4,264 -
Currency
translation adjustments (1,801,871) (1,801,871) (313,597) (84,720) (73,585)
Fair
value of financial transactions of non-controlling subsidiaries (889,967)
Additional
dividends approved in the board meeting - - 1,350,000
Additional
dividends of subsidiary - - 1,236
Other - - (474)
(2,057,797) 117,808 (1,939,989) (895,906) (1,114,323) 2,013,006 1,350,762
Balances
at December 31, 2022 32,565,260 3,151,475 35,716,735 11,370,318 2,498,093 4,240,530 11,007
Current 1,254,550 127,801 1,382,351 868,635 1,039,706 11,007 (i)
No Current 31,310,710 3,023,674 34,334,384 10,501,683 2,498,093 3,200,824
Total 32,565,260 3,151,475 35,716,735 11,370,318 2,498,093 4,240,530 11,007
(i ) Amount
classified in "Other payables" under current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 xml:space="preserve">20
Financial instruments 20.1
Initial recognition and measurement Trade
receivables and bonds issued are initially recognized when they are originated. All other financial assets and liabilities are initially
recognized when the Company becomes a party to the contractual provisions of the instrument. A
financial asset (unless it is a trade receivable without a significant financing component) is initially measured at fair value, plus
transaction costs directly attributable to their acquisition. A financial liability is initially recognized at fair value, excluding
transaction costs. For financial assets and liabilities measured subsequently at fair value through profit or loss (“FVTPL”),
transactions costs that are directly recognized in profit or loss. A trade receivable without a significant financing component is initially
measured at the transaction price. (a)
Classification, subsequent measurement and gains and losses Financial
Assets On
initial recognition, a financial asset is classified as measured at: amortized cost; fair value through other comprehensive income (“FVOCI”)
or fair value through profit or loss (“FVTPL”). A
financial asset is measured at amortized cost if it meets both of the following conditions and is not designated as measured at fair
value: (i)
It is held within a business model whose objective is to hold assets to collect contractual cash flows; and (ii)
Its contractual terms give rise on specified dates to cash flows that are solely payments of principal and interest on the principal
amount outstanding. A
financial asset can also be measured at FVOCI if it meets both of the following conditions and is not designated as at FVTPL: (i)
It is held within a business model whose objective is achieved by both collecting contractual cash flows and selling financial assets;
and (ii)
Its contractual terms give rise on specified dates to cash flows that are solely payments of principal and interest on the principal
amount outstanding. All
financial assets not classified as measured at amortized cost or FVOCI as described above are measured at FVTPL. This includes all derivative
financial assets (see Note 20.5). Financial
assets at FVTPL Financial
assets at amortized cost Financial
assets at FVOCI Financial
liabilities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except when the financial asset is designated as a hedge instrument
(see Note 20.2). Any gain or loss on derecognition is also recognized in profit or loss. (b)
Derecognition of financial instruments Financial
Asset The
Company derecognizes a financial asset when the contractual rights to the cash flows from the financial asset expire or when the Company
transfers the rights to receive the contractual cash flows in a transaction in which either: (i)
Substantially all of the risks and rewards of ownership of the financial asset are transferred; or (ii)
The Company does not retain substantially all of the risks and rewards of ownership and it does not retain control of the financial asset. When
the Company enters into transactions whereby it transfers assets recognized in its statement of financial position but retains either
all or substantially all of the risks and rewards of the transferred assets, the financial assets are not derecognized. Financial
liabilities The
Company derecognizes a financial liability when its contractual obligations are discharged,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terest
rate reform When
the base for determining the contractual cash flows of a financial asset or financial liability measured at amortized cost changes as
a result of interest rate reform, the Company updates the effective interest rate of the financial asset or financial liability to reflect
the change required by the reform. A
change in the base for determining the contractual cash flows is required by the interest rate benchmark reform if the following conditions
are met: (i) the change is necessary as a direct consequence of the reform; and (ii) the new base for determining contractual cash flows
is economically equivalent to the previous base, i.e., the base immediately prior to the change. When
changes are made in a financial asset or financial liability in addition to changes in the base for determining the contractual cash
flows required by the interest rate benchmark reform, the Company updates first the effective interest rate of the financial asset or
financial liability to reflect the change required by the interest rate benchmark reform. Then the Company applies the accounting policies
for changes from the additional modifications. (c)
Offsetting Financial
assets or financial liabilities are offset, and the net amount presented in the statement of financial position when, and only when,
the Company currently has a legally enforceable right to set off the amounts and it intends either to settle them on a net basis or to
realize the asset and settle the liability simultaneously. 20.2
Derivative financial instruments and hedge accounting The
Company holds derivative financial instruments to hedge its foreign currency and interest rate risk exposures. Embedded derivatives are
separated from the host contract and accounted for separately if the host contract is not a financial asset and certain criteria are
met. Derivatives
are initially measured at fair value. After initial recognition, derivatives are measured at fair value, and changes therein are generally
recognized in profit or loss. The
Company designates certain derivatives and non-derivative financial liabilities as hedging instruments to hedge the variability in cash
flows associated with highly probable forecast transactions arising from changes in foreign exchange rates and interest rates. At
inception of designated hedging relationships, the Company documents the risk management objective and strategy for undertaking the hedge.
The Company also documents the economic relationship between the hedged item and the hedging instrument, including whether the changes
in cash flows of the hedged item and hedging instrument are expected to offset each other. Cash
flow hedges When
a derivative is designated as a cash flow hedging instrument, the effective portion of changes in the fair value of the derivative is
recognized in OCI. The effective portion of changes in the fair value of the derivative that is recognized in OCI is limited to the cumulative
change in fair value of the hedged item, determined on a present value basis, from inception of the hedge. Any ineffective portion of
changes in the fair value of the derivative is recognized immediately in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OCI remains recognized until it is reclassified under profit or loss in the same period or periods as the expected
future cash flows affect the profit or loss. If
the hedged future cash flows are no longer expected to occur, then the amounts that have been accumulated in OCI are immediately reclassified
to profit or loss. 20.3
Fair Value (a)
Fair value measurement Fair
value is the price to be received in the sale of an asset or paid for the transfer of a liability in a transaction not forced between
market players on the measurement date, in the main market or, in the case of a lack of one, the most advantageous market in which the
Company has access on said date. The
Company recognizes derivative financial instruments at their fair value and the main sources of information are the stock exchanges,
commodities and futures markets, published by Central Bank of Brazil (“BACEN”), Bloomberg and Reuters. Nevertheless, the
volatility of the foreign exchange and interest rate markets in Brazil has been resulting in significant changes in future rates and
interest rates over short periods of time, leading to significant changes in the fair value of derivatives and other financial instruments. The
fair values of non-derivative quoted financial instruments are based on current bid prices. If the market for a financial asset and for
unlisted securities is not active, the Company establishes fair value by using valuation techniques. These include the use of recent
arm’s length transactions, reference to other instruments that are substantially the same, discounted cash flow analysis, and option
pricing models that make maximum use of market inputs and rely as little as possible on information provided by the Management. The
following methods and assumptions were used to estimate the fair value: (i)
Financial assets classified as VFTPL or FVOCI are measured in accordance with the fair value hierarchy (Level 1 and Level 2), with inputs
used in the measurement processes obtained from sources that reflect the most recent observable market prices. (ii)
Trade accounts receivable and trade payables, mostly classified as amortized cost, correspond to their respective carrying amounts due
to the short-term maturity of these instruments. When purchase or sale prices include material financial charges, the securities are
adjusted to their present value. (iii)
The fair value of borrowings is estimated by discounting future contractual cash flows at the market interest rate, which is available
to the Company in similar financial instruments. (iv)
The fair value of bonds is based on prices negotiated in financial markets, plus the respective carrying amount of interest. The
fair values of the remaining assets and liabilities correspond to their carrying amount. The valuation of liabilities (Note 20.4) considers
the present value of expected payments, discounted by a discount rate adjusted to the risk. (b)
Fair value hierarchy Level
1 Level
2: 20.4
Non-derivative financial instruments and other liabilities
Schedule of non-derivative financial instruments and other liabilities
Fair
value Book
value Fair
value
Note Classification
by category hierarchy 2022 2021 2022 2021
Cash
and cash equivalents 5
Cash
and banks Amortized
cost 6,074,208 5,050,822 6,074,208 5,050,822
Financial
investments in Brazil Fair
value through profit or loss Level
2 6,392,266 3,629,864 6,392,266 3,629,864
12,466,474 8,680,686 12,466,474 8,680,686
Financial
investments 6
LFT´s
and LF´s Fair
value through profit or loss Level
2 1,789,375 2,337,171 1,789,375 2,337,171
Time
deposit investments Amortized
cost - 106,271 - 106,271
Other Fair
value through profit or loss Level
2 523,256 1,066,113 523,256 1,066,113
2,312,631 3,509,555 2,312,631 3,509,555
Trade
accounts receivable 7 Amortized
cost 3,199,223 7,118,452 3,199,223 7,118,452
Trade
accounts receivable 7 Fair
value through other comprehensive income Level
2 32,711 48,508 32,711 48,508
Trade
payables 15 Amortized
cost 12,249,851 12,164,730 12,249,851 12,164,730
Borrowings 16 Amortized
cost
Foreign
currency - Bond Level
1 26,124,158 30,322,998 23,165,942 33,690,876
Foreign
currency - other borrowings Level
2 5,394,816 4,703,059 5,329,174 4,696,970
Local
currency Level
2 1,521,011 465,258 1,937,255 451,899
33,039,985 35,491,315 30,432,371 38,839,745
Braskem
Idesa borrowings 17 Amortized
cost
Bond Level
1 11,043,483 11,939,268 8,301,948 12,197,524
Others Level
2 734,837 849,859 796,510 931,141
11,778,320 12,789,127 9,098,458 13,128,665
Debentures 18 Amortized
cost Level
2 3,162,277 196,918 3,190,417 195,570
Loan
ton non-controlling 9(a) Amortized
cost 2,498,093 3,646,538 2,498,093 3,646,538
Leniency
agreement 25 Amortized
cost 903,140 1,123,296 903,140 1,123,296 20.5
Derivative financial instruments
Schedule of changes in derivative financial instruments
Operation
characteristics Net (Asset)/ Net (Asset)/
Principal
exposure Liability Change in Financial Liability
Identification Derivatives 2021 fair
value settlement 2022
Non-hedge
accounting
transactions
Braksem America - Swap C3/PGP Propane Propene 14,299 (2,158) (12,141) -
Braskem Holanda - Swap Nafta/Gasoline Gasoline Naphtha (16,847) (25,733) 26,584 (15,996)
Braskem Argentina - Exchange swap Argentine peso Dollar 3 61 (63) 1
(2,545) (27,830) 14,380 (15,995)
Hedge accounting
transactions
Braskem S.A. - Dollar call and put options Real Dollar 85,216 (227,871) 77,285 (65,370)
Braskem S.A. - Dollar swap CDI Real Dollar+Fixed rates 502,508 (194,055) (156,740) 151,713
Braskem S.A. - Swap CRA Real Dollar+Fixed rates - (32,828) 10,116 (22,712)
587,724 (454,754) (69,339) 63,631
Derivatives
Assets
Current assets 33,816 157,906
Non-current assets 51 71,544
Total 33,867 229,450
Liabilities
Current liabilities 256,131 195,169
Non-current liabilities 362,915 81,917
Total 619,046 277,086
Net (Asset)/Liability 585,179 47,636 The
counterparties in these contracts are constantly monitored based on the analysis of their respective ratings and Credit Default Swap
(“CDS”). The Company has many bilateral risk mitigators in its derivative contracts, such as the possibility of depositing
or requesting deposits of a guaranteed margin from the counterparties. Derivative
financial instruments held on December 31, 2022 were contracted on both international stock exchanges and on Over the Counter (“OTC”)
markets with large financial counterparties under global derivative contracts in Brazil or abroad. The
Company’s Financial Policy provides for the active management and continued protection against fluctuations in currencies and rates
arising from its operations and financial items, with the possibility of contracting derivative instruments (swaps, NDFs, options, etc.).
The other market risks are addressed on a case-by-case basis for each transaction. In general, the Company assesses the need for hedging
in the analysis of prospective transactions and seeks to customize the hedge and keeps it in place for the hedged period transaction. In
general, the Company elects to designate derivative financial instruments in a hedge accounting relationship when the application is
expected to provide a significant improvement in presenting the offsetting effect on the changes in the hedged items. Hedge
accounting transactions (a.i)
US Dollar call and put option As
of December 31, 2022, the Company holds a total notional amount of put options of US$ 2.1 10.96 4.7 1.4 7.3 7.06 US
Dollar-denominated future sales in Brazilian Real were designated for hedge accounting, with the months of revenue recognition always
coinciding with the months of the options. The future elements of forward exchange contracts are excluded from the designation of hedge
instrument and are separately recorded as hedging cost, recognized in the OCI. (a.ii)
US Dollar Swap In
2018, the Company contracted foreign exchange derivative operations (“swaps”) in the aggregate amount of R$1.27 billion,
with annual maturities over the following 5 years starting January 2019. The amount payable in January 2020 was subject to the variation
in the IPCA index. The remaining maturities are subject to the variation in the CDI. These operations were designated to cash flow hedge
accounting, where the hedging instruments are foreign exchange derivatives, and the hedged objects are highly probable future revenues
in the domestic market subject to fluctuations in Brazilian R$/US$ price. Accordingly,
the fair value adjustment of the effective portion of the hedge is recognized under shareholders equity in OCI and is recognized in the
financial result upon the maturity of each installment. (a.iii)
US Dollar Swap - CRA In
2022, the Company contracted foreign exchange derivative operations (“swaps”) with semiannual maturities for the next 10
years as from March 2022. These operations were designated for cash flow hedge accounting, in which the hedge instruments are foreign
exchange derivatives, and the hedge objects are highly probable future revenue subject to the R$/US$ exchange rate. Accordingly,
the fair value adjustment in the effective
hedge portion will be recorded in equity in OCI and will be recognized in financial result upon the realization of each of the hedge
objects.
Schedule
of Fair Value Adjustment
Identification Total
nominal Hedge Maturity Fair
value, net
value
R$ (interest
rate per year) 2022 2021
Swaps
CRA 600,218 3.5388 dec-2028 12,603 -
Swaps
CRA 141,298 3.3742 dec-2031 10,109
Total 741,516 22,712 -
Derivatives
Assets
Current
assets 13,274 -
Non-Current
assets 49,613 -
Total 62,887 -
Liabilities
Non-Current
liabilities 40,175 -
Total 40,175 -
Net (Asset)/Liability 22,712 - 20.6
Non-derivative financial liabilities designated to hedge accounting (a)
Future exports in US$ (Braskem S.A.) The
Company designated non-derivate financial liabilities in foreign currency to hedge the future cash flows generated by its exports. This
decision was based on two important concepts and judgments: (i) ) the high probability of performing exports according to its business
plan, (see Note 22.2), which are inherent to the market and business where it operates, and (ii) the Company’s capacity to finance
its liabilities in US$, since its guidance and strategy determine the financing priority in US$ and its Financial Policy requires maintaining
a minimum level of net liabilities in US$. On
May 1, 2013, Braskem designated non-derivative financial liabilities, denominated in US$, as a hedge for the flow of its highly probable
future exports. Thus, the impact of exchange rates on future cash flows in US dollar derived from these exports is offset by the foreign
exchange variation on the designated liabilities, partly eliminating the volatility of results. The exchange rate on the date of the
designation was US$1/ R$2.0017. The
main actions carried out in the program are detailed below: •
2017: designation of R$ 6.52 •
2019: designations of R$ 11.5 2.2 •
2020: designation of R$ 3,131 600 1,889 362 •
2021: designation of hedge accounting of R$ 2,087 400 2,087 400 1,044 200 •
2022: designation of R$ 2,609 500 •
Over the past two years, Braskem exported an average R$ 88.7 17 •
Hedged exports represent approximately 30% of the export flows planned by the Company. •
The exports of the Company are not sporadic or occasional but constitute an integral part of its strategy and of the petrochemical business,
in which competition is global. Several of the products produced by the Company are primarily and recurrently intended for export. On
December 31, 2022, the exports that were designated not yet realized and not discontinued and the maturities of financial liabilities
designated, all consolidated, were as follows:
Schedule of non-derivative financial liabilities designated to hedge accounting
Total
nominal value
US$ R$
0
2024 288,854 1,507,154
2025 800,000 4,174,160
2028 1,250,000 6,522,125
2029 500,000 2,608,850
2030 800,000 4,174,160
2031 800,000 4,174,160
2032 800,000 4,174,160
Total nominal value 5,238,854 27,334,769 The
following table shows the changes in financial instruments designated for this hedge in the year:
Schedule of financial instruments designated for hedge
US$
2021 Designations 2022
Designated balance 4,738,854 500,000 5,238,854 The
following table provides the balances of exchange variation recognized in the Company’s net financial income (expenses) due to
the realization of exports designated, for this hedge in the fiscal year ended December 31, 2022:
Schedule of exchange variation
Conversion
rate
Total
nominal at
Inception Closing
rate Gross
nominal
value
US$ R$/US$ R$/US$ value
- R$
First quarter 175,000 2.0017 3.9786 345,958
Second quarter 208,000 2.0017 3.9786 411,195
Third quarter 186,000 2.0017 3.9786 367,703
Fourth quarter 150,000 2.0017 3.9786 296,535
719,000 1,421,391 The
changes in foreign exchange variation and income taxes under other comprehensive income of this hedge are as follows:
Schedule of changes in foreign exchange variation and income tax and social contribution
Exchange Net
variation IR
and CSL effect
Balances at December 31, 2021 (13,102,558) 4,454,869 (8,647,689)
Exchange variation recorded
in the period / IR and CSL 1,699,906 (577,968) 1,121,938
Exchange variation transferred
to profit or loss / IR and CSL 1,421,391 (483,273) 938,118
Balances at December 31, 2022 (9,981,261) 3,393,628 (6,587,633) (b)
Future sales in US$ (Braskem Idesa) As
of December 31, 2022, designated and unrealized sales and financial liabilities designated to hedge them were as follows:
Schedule of designated and unrealized sales
Nominal
value
2023 65,221
2024 117,398
2025 117,398
2026 430,460
2030 1,173,983
2031 1,173,983
2032 2,739,293
2033 2,739,293
2034 1,565,310
2035 1,565,310
Nominal value 11,687,649 The
following table provides the balances of exchange variation recognized in Braskem Idesa’s financial income (expenses) due to the
maturity of the sales designated in this hedge for the 12-month period ended December 31, 2022:
Schedule of exchange variation - Braskem Idesa
Conversion rate
Total
nominal at
Inception Closing
rate Total
nominal Gross
nominal
value
US$ MXN/US$ MXN/US$ value
MXN value
- R$
First quarter 29,136 13.6218 20.2827 194,072 49,302
Second quarter 72,612 13.6507 20.1297 470,453 116,361
Third quarter 72,612 13.6507 20.1297 470,453 120,341
Fourth quarter 78,844 13.6521 20.1224 510,144 137,999
253,204 1,645,123 424,003 The
changes in foreign exchange variation and income taxes under other comprehensive at Braskem Idesa income are as follows:
Schedule of changes in foreign exchange variation and income tax and social contribution - Braskem Idesa
Exchange Net
variation IR
and CSL effect
Balances at December 31, 2021 (2,231,511) 670,192 (1,561,319)
Exchange variation recorded
in the period / IR 699,677 (209,903) 489,774
Exchange variation transferred
to profit or loss / IR 424,003 (127,201) 296,802
Balances at December 31, 2022 (1,107,831) 333,088 (774,743) Effectiveness
tests were conducted, and all operations were deemed effective in reducing the dispersion of revenue from sales designated for hedge,
when evaluated in Mexican Pesos. 20.7
Credit quality of financial assets (a)
Trade accounts receivable The
Company’s clients do not have risk ratings assigned by credit rating agencies. For this reason, the Company developed its own credit
rating methodology for all accounts receivable from clients in Brazil and abroad. Considering
the expected credit losses, the percentage of trade accounts receivable by risk ratings was as follows:
Schedule of trade accounts receivable by credit ratings
(%)
2022 2021
1 Minimal
Risk 72.15 65.39
2 Low
Risk 21.65 26.65
3 Medium
Risk 3.36 6.02
4 High
Risk 2.56 1.54
5 Very
High Risk (i) 0.28 0.40
(i) Clients in this group that are still active buy from Braskem and pay in advance. For
the export market, around 85% of the portfolio has guarantees, consisting primarily of credit insurance. For the domestic market, around
22% of the portfolio has guarantees, mainly suretyships by the partners of counterparties, complemented by credit insurance. (b)
Cash and cash equivalents and financial investments In
order to determine the credit ratings of counterparties classified under cash and cash equivalents, and financial investments, the Company
uses the risk rating of agencies Standard &amp; Poor’s, Moody’s and Fitch Ratings, within the limits established in its Financial
Policy:
Schedule of financial assets with and without risk assessment
2022 2021
Domestic
market Foreign
market Total Domestic
market Foreign
market Total
Financial assets
with risk classification
AAA 5,130,140 2,420,741 7,550,881 4,080,884 2,783,151 6,864,035
AA+ 162,650 - 162,650 109,165 - 109,165
AA 289,574 107,545 397,119 188,742 629,671 818,413
AA- 149,178 - 149,178 63,675 - 63,675
A+ 3,423 4,459,700 4,463,123 5,788 2,914,269 2,920,057
A 57,650 1,392,854 1,450,504 107,225 - 107,225
A- - 387,478 387,478 634 236,335 236,969
BBB+ 118 375 493 856 38 894
BBB 788 52,389 53,177 129 1,026,104 1,026,233
BBB- - 554 - 554
BB+ - 50 - 50
BB - - 1,479 - 1,479
BB- 7 7
5,793,521 8,821,089 14,614,610 4,559,181 7,589,568 12,148,749
Financial assets without risk classification
Shares of investment funds
- - 1,721 - 1,721
Other
financial assets (i) 83,070 81,425 164,495 25,989 13,782 39,771
83,070 81,425 164,495 27,710 13,782 41,492
Total 5,876,591 8,902,514 14,779,105 4,586,891 7,603,350 12,190,241
(i) Investments approved by the Management, in accordance with the Financial Policy. 20.8
Sensitivity analysis Financial
instruments, including derivatives, may be subject to changes in their fair value as a result of the variation in commodity prices, foreign
exchange rates, interest rates, shares and share indexes, price indexes and other variables. The sensitivity of the derivative and non-derivative
financial instruments to these variables are presented below: (a)
Selection of risks On
December 31, 2022, the main risks that can affect the value of Company’s financial instruments are: ·
US$/R$ exchange rate; ·
LIBOR floating interest rate; ·
IPCA inflation rate; ·
Selic and CDI interest rates; and ·
SOFR interest rate. For
the purposes of the risk sensitivity analysis, the Company presents the exposures to currencies as if they were independent, that is,
without reflecting in the exposure to a foreign exchange rate the risks of the variation in other foreign exchange rates that could be
directly influenced by it. (b)
Value at risk The
value at risk of the derivatives held by the Company which is defined as the impact on fair value adjustment that could result in one
month as from December 31, 2022, with a probability of 5%, and under normal market conditions, was estimated by the Company at R$129
million (US$24.7 million) for put options and call options (Note 20.5(a.i)) and R$96.7 million (US$18.5 million) for the US dollar swap
(Note 20.5(a.ii)) and R$4.5 million (US$872 thousand) for the CRA swap (Note 20.2(a.iii)). (c)
Selection of scenarios The
Focus Market Readout published by BACEN was used to create the probable scenario for the US$-R$ exchange rate, the Selic interest rate
and the CDI interest rate as of December 31, 2022. According
to the Market Readout, at the end of 2023, US$1 will remain at approximately R$5.27, while the Selic rate should reach 12.25% p.a. at
the end of the period. The Selic rate is used as benchmark for sensitivity analysis of the CDI rate. Since
the Market Readout report does not include consensus forecasts for the LIBOR rate, the projection of the U.S. Federal Reserve for the
Federal Funds rate at the end of the year was used, whose most recent version was published in December 2022, in comparison with the
current level of the Federal Funds rate on December 31, 2022. For
each variable analyzed in the sensitivity analysis, the Company has considered estimating annualized variations corresponding to 1 and
3 standard deviations of monthly averages of the last five years. They are equivalent to approximately 15.866% and a 0.135% probability
of occurrence for the reasonably possible and possible scenarios, respectively. Then, these changes are applied to the current market
levels of each variable. Uncertainties
of the current context The
assumptions of the future value adopted in the construction of the probable scenario and the current value of each variable in this analysis
are referenced to the reporting date December 31, 2022. Given the instability in the current economic scenario caused by the COVID-19
pandemic and the global effects resulting from the conflict in Ukraine, interest rates and foreign exchange rates are affected daily.
The Company’s gains and losses in these probable stress scenarios are analyzed by increasing each variable according to the aforementioned. The
sensitivity values in the table below represent the changes in the value of the financial instruments in each scenario, jointly with
the absolute amounts of each of the risk factors considered:
The sensitivity values in the table below are the changes in the value of the financial instruments in each scenario
Gain
(losses)
Exposure value Probable Reasonably
possible Possible
Instrument
/ Sensitivity Note as
December 31, 2022 (USDBRL
5.27) (USDBRL
5.93) (USDBRL
7.35)
Brazilian real/U.S.
dollar exchange rate
Bonds (37,167,641) (372,553) (5,051,899) (15,155,696)
Export prepayments (1,028,473) (10,309) (139,792) (419,376)
Investments (1,985,932) (19,906) (269,932) (809,795)
SACE 16(c.i) (1,478,722) (14,822) (200,991) (602,973)
Dollar call and put options (i) 65,370 9,809 (160,742) (1,023,396)
Dollar swap x CDI (151,713) (6,216) (189,181) (466,381)
MONFORTE 16(c.ii) (197,209) (1,977) (26,805) (80,415)
Nexi 16(c.iii.iv) (100,707) (1,009) (13,688) (41,065)
Other (734,837) (7,366) (99,881) (299,642)
Financial investments abroad 6,718,183 67,340 913,149 2,739,446
Dollar swap x IPCA 22,713 (607) (63,356) (194,841)
Gain
(losses)
Exposure
value Probable Reasonably
possible Possible
Instrument
/ Sensitivity as
December 31, 2022 (5.58%) (7.89%) (14.13%)
Libor floating interest rate
Export prepayments (35,749) (887) (3,388) (10,163)
Nexi 16(c.iii.iv) (100,707) (3,920) (14,970) (44,909)
SACE 16(c.i) (1,478,722) (49,107) (187,520) (562,560)
MONFORTE 16(c.ii) (197,209) (4,094) (15,635) (46,906)
Investments (1,985,932) (63,201) (241,339) (724,017)
Outros (734,837) (16,887) (64,483) (193,449)
Gain
(losses)
Exposure
value Probable Reasonably
possible Possible
Instrument
/ Sensitivity as
December 31, 2022 (12.25%) (17.6%) (25.31%)
CDI interest rate
Debentures (3,052,400) 302,796 (898,725) (3,331,635)
Financial investments in
local currency 5,876,590 (80,242) 206,257 619,489
Gain
(losses)
Exposure
value Probable Reasonably
possible Possible
Instrument
/ Sensitivity as
December 31, 2022 (5.31%) (6.72%) (8.35%)
IPCA interest rate
Debentures (109,877) 1,494 (2,085) (6,315)
BNDES (386,534) 26,403 (38,283) (121,208)
BNB/ FINEP/ FUNDES/FINISA/FINAME/FNE (3,525) 59 (83) (252)
CRA (763,396) 45,429 (65,630) (206,889)
Dollar swap x IPCA 22,713 (99,748) 31,958 99,871
Gain
(losses)
Exposure
value Probable Reasonably possible Possible
Instrument
/ Sensitivity as
December 31, 2022 (12.25%) (17.6%) (25.31%)
Selic interest rate
Leniency agreement (865,311) 6,856 (17,443) (51,656)
Gain
(losses)
Exposure
value Probable Reasonably possible Possible
Instrument
/ Sensitivity as
December 31, 2022 (4.59%) (10.58%) (22.57%)
Selic interest rate
Export prepayments (992,725) (25,698) (195,867) (587,602)
Export credit notes (521,926) (13,571) (103,435) (310,306)
(i) The Company is in the short position of a possible counterparty cal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2</t>
        </is>
      </c>
    </row>
    <row r="3">
      <c r="A3" s="3" t="inlineStr">
        <is>
          <t>Taxes Payable</t>
        </is>
      </c>
      <c r="B3" s="4" t="inlineStr">
        <is>
          <t xml:space="preserve"> </t>
        </is>
      </c>
    </row>
    <row r="4">
      <c r="A4" s="4" t="inlineStr">
        <is>
          <t>Taxes payable</t>
        </is>
      </c>
      <c r="B4" s="4" t="inlineStr">
        <is>
          <t>21
Taxes payable
Schedule of taxes payable
2022 2021
Brazil
IPI 74,219 131,290
ICMS 218,179 485,302
PIS and Cofins 20,406 33,516
Other 103,549 46,117
Other countries
Value-added tax 150,260 229,571
Tax on financial income 222,464 346,817
Total 789,077 1,272,613
Current liabilities 491,051 1,012,116
Non-current liabilities 298,026 260,497
Total 789,077 1,272,6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22
Income taxes Income
taxes comprises current and deferred taxes. It is recognized in profit or loss except to the extent that it relates to items directly
recognized in other comprehensive income. 22.1
Current income taxes Current
income taxes comprise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at
the reporting date. Current tax also includes any tax arising from dividends. Current tax assets and liabilities are offset only if certain
criteria are met. As
of December 31, 2022, the amount presented as recoverable income taxes under current assets is R$ 392,062 1,189,812 252,995 230,069 984.4 (a)
Exclusion of inflation adjustment by Selic (economy´s basic interest rate) on undue tax payments from taxable income In
July 2010, Braskem and the merged companies in previous years, filed lawsuits claiming exception from the levying of Brazilian income
taxes (hereinafter “IR/CSL”) on amounts they received as interest on late payment, since they do not represent any equity
increase. On September 24, 2021, through Special Appeal 1.603.187, the Federal Supreme Court (“STF”) stated that “the
levying of IR/CSL on amounts updated by the Selic rate, received due to repetition of undue tax payments, is unconstitutional.” Braskem
benefited from this decision in the amount of R$540 million reduction in income taxes calculated until 2022 (R$501 million until 2021).
In 2021, deferred tax assets amounting to R$68 million were recognized
for the periods in which tax losses increased. (b)
Exemption of IR/CSL on ICMS tax incentives and benefits In
October 2021, the Company obtained a preliminary injunction to exclude the ICMS tax incentives and benefits applicable to its operations,
granted by the governments of States and the Federal District, from the income tax calculation base as from 2021. Since it is an uncertain
tax treatment, as of December 31, 2021, it remains booked in the balance sheet as income taxes payable. In
August 2022, a judgment was rendered restricting relief only to presumed ICMS credits. Accordingly, the amount related to ICMS tax incentives
and benefits was paid amounting to R$ 1,038,255 (c)
Use of tax losses in Braskem Idesa Mexico’s
federal revenue service (“SAT”) has been questioning Braskem Idesa and Braskem SOFOM about the criteria and assumptions adopted
in the calculation of income tax. With the intermediation from the Taxpayer Defense Attorney of Mexico (“Prodecon”), on February
3, 2023, Braskem Idesa and Braskem SOFOM signed an agreement, in which Braskem Sofom agreed to settle the income taxes proposed by SAT
and Braskem Idesa reviewed the accrued tax losses in certain periods, resulting in a reduction in deferred tax credits of R$ 892 (d)
Reconciliation of effective tax rate
Schedule of income tax and social contribution reconciliation
2022 2021 2020
Profit (loss) before income taxes 47,344 17,961,023 (9,683,784)
Nominal income taxes computed based on Brazilian statutory corporate
tax rates (34%) (16,097) (6,106,748) 3,292,487
Permanent adjustments to income taxes calculation
basis
Income taxes on equity
in results of investees 11,849 1,578 6,595
Thin capitalization (i) (359,598) (6,628) (695,741)
Tax benefits (Sudene and
PAT) - 137,338 -
Reduction of tax loss 22.1(c) (891,669) -
Effect of the refund of
Braskem America´s tax benefit (737,841)
Different jurisdictional
taxes rates for companies abroad and tax basis (ii) 1,029,618 1,980,358 994,811
Effect from the retrospective
tax rate on bonus depreciation of Braskem America - 334,460
Taxes on dividends distribution (454,663) (265,454) (131,240)
Exclusion of inflation
adjustement by Selic on undue tax payments from taxable income 22.1(a) 39,395 501,382
Other permanent adjustments (226,570) (241,229) (395,053)
Effect of income taxes on results of operations (867,735) (3,999,403) 2,668,478
Breakdown of income taxes
Current income taxes
Current year (1,003,705) (3,834,437) (52,830)
Total current expenses (1,003,705) (3,834,437) (52,830)
Deferred income taxes
Origination and reversal
of temporary differences 1,192,438 (246,294) 2,677,328
Tax losses (1,056,468) 81,328 43,980
Total Deferred income taxes 135,970 (164,966) 2,721,308
Total (867,735) (3,999,403) 2,668,478
Effective rate (iii) 1832.8% 22.3% 27.6%
(i) Includes the amount from the adjustment of interest rates in financial operations
with subsidiaries in accordance with sub-capitalization tax rules.
(ii) Besides the differences on tax basis calculation, it includes the impact from
the difference between Brazilian tax rate (34%) and the tax rates in countries where the subsidiaries abroad are located, as follows:
Schedule of foreign income tax rates
Income
tax rate (%)
Headquarters
(Country) 2022
Braskem Alemanha Germany 31.09
Braskem America
and Braskem America Finance USA 21.00
Braskem Argentina Argentina 25.00
Braskem Chile Chile 27.00
Braskem Holanda,
Braskem Holanda Finance, Braskem Holanda Inc, B&amp;TC and ER Plastics Netherlands 25.80
Braskem Idesa,
Braskem Idesa Serviços, Braskem México
Braskem
México Serviços, Braskem México Proyectos and Terminal Química Mexico 30.00
Braskem India India 30.00
(iii) The effects presented in the reconciliation of the effective rate, in relation
to the profit before taxes of R$47,344, resulted in an effective rate of 1,832.8%, the main effect is described in Note 22.1(c). 22.2
Deferred income taxes Deferred
income taxes are recognized in respect of temporary differences between the carrying amounts of assets and liabilities for financial
reporting purposes and the amounts used for taxation purposes. Deferred
tax assets are recognized for unused tax losse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the
Company. The
measurement of deferred taxes reflects the tax consequences that would follow from how the Company expects, at the reporting date, to
recover or settle the carrying amount of its assets and liabilities. Annually, the Company revises its projection of taxable income based
on its Business Plan. The
Business Plan is prepared annually by the Executive Board, and its main variables include projections for the prices of the products
produced by the Company, the prices of raw materials, the growth in gross domestic product of each country in which the Company operates,
exchange rate variation, interest rates, inflation rates and fluctuations in supply and demand for inputs and finished goods. In
evaluating the plan, the Company uses its historical performance, strategic planning and market projections produced by third party consulting
firms, which are reviewed and supplemented based on Management´s experience.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assets and liabilities are offset only if certain criteria are met. (a)
Movement in deferred tax balances
Schedule of changes in balances of deferred tax assets and liabilities
Assets As
of December 31, 2020 Impact
on the P&amp;L Other As
of December 31, 2021 Impact
on the P&amp;L Other As
of December 31, 2022
Tax
losses (IR) and negative base (CSL) 3,278,184 76,532 3,354,716 (957,184) 2,397,532
Goodwill
amortized 6,520 (4,061) 2,459 (364) 2,095
Exchange
variations 3,817,615 696,849 (234,402) 4,280,062 611,838 (1,549,020) 3,342,880
Temporary
adjustments 4,996,337 (214,060) 4,782,277 (134,745) 4,647,532
Business
combination 56,211 (29,327) 26,884 (26,884) 0
Tax
credits (i) 77,032 (77,032) 0 697,662 697,662
Other 45,366 72,523 117,889 (1,197) 116,692
12,277,265 521,424 (234,402) 12,564,287 189,126 (1,549,020) 11,204,393
Liabilities
Amortization
of goodwill based on future profitability 722,222 2,875 725,097 (2,664) 722,433
Tax
depreciation 3,737,169 439,781 4,176,950 (125,488) 4,051,462
PIS/COFINS
credit - exclusion of ICMS from the calculation basis 0 331,479 331,479 (141,830) 189,649
Temporary
adjustments 158,232 (69,239) 88,993 331,322 420,315
Present
value adjustments and amortized cost 79,920 74,771 154,691 7,906
261,354
423,951
Amortization
of fair value adjustments on the assets from the acquisiton of Braskem Qpar 279,321 (46,888) 232,433 (45,796) 186,637
Other 4,827 (46,389) 46,388 4,826 29,706
(29,706)
4,826
4,981,691 686,390 46,388 5,714,469 53,156 231,648 5,999,273
Net 7,295,574 (164,966) (280,790) 6,849,818 135,970 (1,780,668) 5,205,120
Presentation
in the balance sheet:
Non-current
assets 8,529,972 8,257,252 6,358,601
(-)
Non-current liabilities 1,234,398 1,407,434 1,153,481
(i) Tax credits refer to the income tax paid by subsidiaries abroad, to be used
by Braskem S.A. in the coming years. (b)
Offset for the purpose of presentation in the consolidated statement of financial position
Schedule of deferred taxes offset for the purpose of presentation in the balance sheet
2022 2021
Headquarters
(Country) Tax
calculation Offsetting Balance Tax
calculation Offsetting Balance
Assets
Braskem
S.A. Brazil 8,356,402 (2,584,962) 5,771,440 8,841,886 (2,496,637) 6,345,249
Braskem
Argentina Argentina 21,339 (16,174) 5,165 3,271 - 3,271
Braskem
America USA 356,598 (356,598) - 294,328 (294,328) -
Braskem
Alemanha Germany 23,038 - 23,038 44,417 - 44,417
Braskem
Chile Chile 47 47 92 92
Braskem
Holanda Netherlands 195,042 (39,696) 155,346 -
Braskem
Idesa Mexico 2,078,206 (1,840,669) 237,537 3,282,125 (1,506,541) 1,775,584
Braskem
Idesa Serviços Mexico - - - 26 - 26
Braskem
México Serviços Mexico 13,628 13,628 2,502 2,502
Braskem
México Mexico 86,368 86,368 16,181 16,181
Cetrel Brazil 39,387 (5,405) 33,982 40,434 (7,586) 32,848
DAC Brazil 32,617 (2,262) 30,355 39,025 (1,943) 37,082
Terminal
Química Mexico 1,618 1,618
Voqen Brazil 103 (26) 77
11,204,393 (5,001,138) 6,358,601 12,564,287 (4,307,035) 8,257,252
Liabilities
Braskem
S.A. Brazil 2,584,962 (2,584,962) - 2,496,637 (2,496,637) -
Braskem
America USA 1,493,471 (356,598) 1,136,873 1,701,762 (294,328) 1,407,434
Braskem
Argentina Chile 16,174 (16,174) - -
Braskem
Holanda Netherlands 39,696 (39,696) - -
Braskem
Idesa Mexico 1,840,669 (1,840,669) - 1,506,541 (1,506,541) -
B&amp;TC Netherlands 16,608 16,608 -
Cetrel Brazil 5,405 (5,405) - 7,586 (7,586) -
DAC Brazil 2,262 (2,262) - 1,943 (1,943) -
Voqen Brazil 26 (26) - -
5,999,273 (4,845,792) 1,153,481 5,714,469 (4,307,035) 1,407,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ndry provisions</t>
        </is>
      </c>
      <c r="B1" s="2" t="inlineStr">
        <is>
          <t>12 Months Ended</t>
        </is>
      </c>
    </row>
    <row r="2">
      <c r="B2" s="2" t="inlineStr">
        <is>
          <t>Dec. 31, 2022</t>
        </is>
      </c>
    </row>
    <row r="3">
      <c r="A3" s="3" t="inlineStr">
        <is>
          <t>Sundry Provisions</t>
        </is>
      </c>
      <c r="B3" s="4" t="inlineStr">
        <is>
          <t xml:space="preserve"> </t>
        </is>
      </c>
    </row>
    <row r="4">
      <c r="A4" s="4" t="inlineStr">
        <is>
          <t>Sundry provisions</t>
        </is>
      </c>
      <c r="B4" s="4" t="inlineStr">
        <is>
          <t xml:space="preserve">23
Sundry provisions
Schedule of sundry provisions
2022 2021
Provision for
environmental damages 1,120,188 1,035,426
Provision for
customers rebates 126,754 101,253
Other 130,005 152,584
Total 1,376,947 1,289,263
Current liabilities 530,814 465,051
Non-current liabilities 846,133 824,212
Total 1,376,947 1,289,263 (a)
Provision for environmental damages The
provision for environmental damages is estimated based on current legal and constructive requirements, technology, price levels and expected
remediation plans. Realized
costs and cash outflows may differ from current estimates due to the changes in laws and regulations, public expectations, prices, new
findings by the ongoing studies and analysis of local conditions and changes in remediation technologies. The
time and value of future expenses related to environmental liabilities are reviewed annually, as well as the interest rate used for discounting
them to present value. The
Company operates in several countries and is subject to different environmental laws and regulations inherent to the operations and activities
areas. Remediation expenses are incurred over several years due to their complexity and extension. New information on websites, new technologies
or future developments, such as involvement in investigations by regulatory agencies, may require that we reevaluate our potential exposure
related to environmental matters. The
provision is recorded based on the areas in which remediation actions will be necessary. Due to the high complexity in identifying potential
environmental impacts, alternative solutions and recovery costs estimations, these estimates can only be made with reasonable assurance
after the completion of all phases of the process to identify and investigate environmental liabilities, which are in accordance with
the phases and protocols established by environmental agencies. The
Company monitors the areas under study to capture any new facts and changes in circumstances that change the prognosis of actions to
be adopted and consequently affect the estimation of provision for environmental remediations. (b)
Rebates Some
sales agreements of the Company provide for a rebate in products should certain sales volumes be achieved within the year, six-month
period or three-month period, depending on the agreement. The bonus is recognized monthly in a provision, assuming that the minimum contractual
amount will be achieved. (c)
Changes in provisions
Schedule of changes in sundry provisions
Recovery of
environmental
damage Rebate Other Total
December 31, 2020 602,490 123,465 148,253 874,208
Additions, monetary adjustments and exchange variation 576,086 144,710 114,395 835,191
Payments and reversals (143,150) (166,922) (110,064) (420,136)
-
December 31, 2021 1,035,426 101,253 152,584 1,289,263
Additions, monetary adjustments and exchange variation 299,241 184,142 19,777 503,161
Payments and reversals (214,479) (158,641) (42,357) (415,477)
-
December 31, 2022 1,120,188 126,754 130,005 1,376,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6" customWidth="1" min="2" max="2"/>
    <col width="17" customWidth="1" min="3" max="3"/>
    <col width="16" customWidth="1" min="4" max="4"/>
  </cols>
  <sheetData>
    <row r="1">
      <c r="A1" s="1" t="inlineStr">
        <is>
          <t>Statement of consolidated profit or los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96519284</t>
        </is>
      </c>
      <c r="C4" s="6" t="inlineStr">
        <is>
          <t>R$ 105625201</t>
        </is>
      </c>
      <c r="D4" s="6" t="inlineStr">
        <is>
          <t>R$ 58543494</t>
        </is>
      </c>
    </row>
    <row r="5">
      <c r="A5" s="4" t="inlineStr">
        <is>
          <t>Cost of products sold</t>
        </is>
      </c>
      <c r="B5" s="5" t="n">
        <v>-85160548</v>
      </c>
      <c r="C5" s="5" t="n">
        <v>-73568231</v>
      </c>
      <c r="D5" s="5" t="n">
        <v>-47331414</v>
      </c>
    </row>
    <row r="6">
      <c r="A6" s="4" t="inlineStr">
        <is>
          <t>Gross profit</t>
        </is>
      </c>
      <c r="B6" s="5" t="n">
        <v>11358736</v>
      </c>
      <c r="C6" s="5" t="n">
        <v>32056970</v>
      </c>
      <c r="D6" s="5" t="n">
        <v>11212080</v>
      </c>
    </row>
    <row r="7">
      <c r="A7" s="3" t="inlineStr">
        <is>
          <t xml:space="preserve">Income (expenses) </t>
        </is>
      </c>
      <c r="B7" s="4" t="inlineStr">
        <is>
          <t xml:space="preserve"> </t>
        </is>
      </c>
      <c r="C7" s="4" t="inlineStr">
        <is>
          <t xml:space="preserve"> </t>
        </is>
      </c>
      <c r="D7" s="4" t="inlineStr">
        <is>
          <t xml:space="preserve"> </t>
        </is>
      </c>
    </row>
    <row r="8">
      <c r="A8" s="4" t="inlineStr">
        <is>
          <t>Selling and distribution</t>
        </is>
      </c>
      <c r="B8" s="5" t="n">
        <v>-2108417</v>
      </c>
      <c r="C8" s="5" t="n">
        <v>-2055640</v>
      </c>
      <c r="D8" s="5" t="n">
        <v>-1852055</v>
      </c>
    </row>
    <row r="9">
      <c r="A9" s="4" t="inlineStr">
        <is>
          <t>Loss  for impairment of trade accounts receivable and others from clients</t>
        </is>
      </c>
      <c r="B9" s="5" t="n">
        <v>-38426</v>
      </c>
      <c r="C9" s="5" t="n">
        <v>-8914</v>
      </c>
      <c r="D9" s="5" t="n">
        <v>-55252</v>
      </c>
    </row>
    <row r="10">
      <c r="A10" s="4" t="inlineStr">
        <is>
          <t xml:space="preserve">General and administrative </t>
        </is>
      </c>
      <c r="B10" s="5" t="n">
        <v>-2763983</v>
      </c>
      <c r="C10" s="5" t="n">
        <v>-2522127</v>
      </c>
      <c r="D10" s="5" t="n">
        <v>-1918747</v>
      </c>
    </row>
    <row r="11">
      <c r="A11" s="4" t="inlineStr">
        <is>
          <t>Research and development</t>
        </is>
      </c>
      <c r="B11" s="5" t="n">
        <v>-374493</v>
      </c>
      <c r="C11" s="5" t="n">
        <v>-296583</v>
      </c>
      <c r="D11" s="5" t="n">
        <v>-250648</v>
      </c>
    </row>
    <row r="12">
      <c r="A12" s="4" t="inlineStr">
        <is>
          <t>Results from equity-accounted investees</t>
        </is>
      </c>
      <c r="B12" s="5" t="n">
        <v>34848</v>
      </c>
      <c r="C12" s="5" t="n">
        <v>4644</v>
      </c>
      <c r="D12" s="5" t="n">
        <v>-19398</v>
      </c>
    </row>
    <row r="13">
      <c r="A13" s="4" t="inlineStr">
        <is>
          <t>Other income</t>
        </is>
      </c>
      <c r="B13" s="5" t="n">
        <v>507333</v>
      </c>
      <c r="C13" s="5" t="n">
        <v>1534487</v>
      </c>
      <c r="D13" s="5" t="n">
        <v>750749</v>
      </c>
    </row>
    <row r="14">
      <c r="A14" s="4" t="inlineStr">
        <is>
          <t>Other expenses</t>
        </is>
      </c>
      <c r="B14" s="5" t="n">
        <v>-2343525</v>
      </c>
      <c r="C14" s="5" t="n">
        <v>-2669290</v>
      </c>
      <c r="D14" s="5" t="n">
        <v>-7938621</v>
      </c>
    </row>
    <row r="15">
      <c r="A15" s="4" t="inlineStr">
        <is>
          <t>Profit (loss) before net financial expenses and taxes</t>
        </is>
      </c>
      <c r="B15" s="5" t="n">
        <v>4272073</v>
      </c>
      <c r="C15" s="5" t="n">
        <v>26043547</v>
      </c>
      <c r="D15" s="5" t="n">
        <v>-71892</v>
      </c>
    </row>
    <row r="16">
      <c r="A16" s="3" t="inlineStr">
        <is>
          <t>Financial results</t>
        </is>
      </c>
      <c r="B16" s="4" t="inlineStr">
        <is>
          <t xml:space="preserve"> </t>
        </is>
      </c>
      <c r="C16" s="4" t="inlineStr">
        <is>
          <t xml:space="preserve"> </t>
        </is>
      </c>
      <c r="D16" s="4" t="inlineStr">
        <is>
          <t xml:space="preserve"> </t>
        </is>
      </c>
    </row>
    <row r="17">
      <c r="A17" s="4" t="inlineStr">
        <is>
          <t xml:space="preserve">Financial expenses </t>
        </is>
      </c>
      <c r="B17" s="5" t="n">
        <v>-5662693</v>
      </c>
      <c r="C17" s="5" t="n">
        <v>-5907155</v>
      </c>
      <c r="D17" s="5" t="n">
        <v>-4913365</v>
      </c>
    </row>
    <row r="18">
      <c r="A18" s="4" t="inlineStr">
        <is>
          <t>Financial income</t>
        </is>
      </c>
      <c r="B18" s="5" t="n">
        <v>2010134</v>
      </c>
      <c r="C18" s="5" t="n">
        <v>1827438</v>
      </c>
      <c r="D18" s="5" t="n">
        <v>600184</v>
      </c>
    </row>
    <row r="19">
      <c r="A19" s="4" t="inlineStr">
        <is>
          <t>Exchange rate variations, net</t>
        </is>
      </c>
      <c r="B19" s="5" t="n">
        <v>-572170</v>
      </c>
      <c r="C19" s="5" t="n">
        <v>-4002807</v>
      </c>
      <c r="D19" s="5" t="n">
        <v>-5298711</v>
      </c>
    </row>
    <row r="20">
      <c r="A20" s="4" t="inlineStr">
        <is>
          <t xml:space="preserve">Finance income (cost) </t>
        </is>
      </c>
      <c r="B20" s="5" t="n">
        <v>-4224729</v>
      </c>
      <c r="C20" s="5" t="n">
        <v>-8082524</v>
      </c>
      <c r="D20" s="5" t="n">
        <v>-9611892</v>
      </c>
    </row>
    <row r="21">
      <c r="A21" s="4" t="inlineStr">
        <is>
          <t>Profit (loss) before income tax</t>
        </is>
      </c>
      <c r="B21" s="5" t="n">
        <v>47344</v>
      </c>
      <c r="C21" s="5" t="n">
        <v>17961023</v>
      </c>
      <c r="D21" s="5" t="n">
        <v>-9683784</v>
      </c>
    </row>
    <row r="22">
      <c r="A22" s="4" t="inlineStr">
        <is>
          <t>Income taxes</t>
        </is>
      </c>
      <c r="B22" s="5" t="n">
        <v>-867735</v>
      </c>
      <c r="C22" s="5" t="n">
        <v>-3999403</v>
      </c>
      <c r="D22" s="5" t="n">
        <v>2668478</v>
      </c>
    </row>
    <row r="23">
      <c r="A23" s="4" t="inlineStr">
        <is>
          <t>(Loss) net profit for the year</t>
        </is>
      </c>
      <c r="B23" s="5" t="n">
        <v>-820391</v>
      </c>
      <c r="C23" s="5" t="n">
        <v>13961620</v>
      </c>
      <c r="D23" s="5" t="n">
        <v>-7015306</v>
      </c>
    </row>
    <row r="24">
      <c r="A24" s="3" t="inlineStr">
        <is>
          <t>Attributable to:</t>
        </is>
      </c>
      <c r="B24" s="4" t="inlineStr">
        <is>
          <t xml:space="preserve"> </t>
        </is>
      </c>
      <c r="C24" s="4" t="inlineStr">
        <is>
          <t xml:space="preserve"> </t>
        </is>
      </c>
      <c r="D24" s="4" t="inlineStr">
        <is>
          <t xml:space="preserve"> </t>
        </is>
      </c>
    </row>
    <row r="25">
      <c r="A25" s="4" t="inlineStr">
        <is>
          <t>Company's shareholders</t>
        </is>
      </c>
      <c r="B25" s="5" t="n">
        <v>-335677</v>
      </c>
      <c r="C25" s="5" t="n">
        <v>13984946</v>
      </c>
      <c r="D25" s="5" t="n">
        <v>-6691720</v>
      </c>
    </row>
    <row r="26">
      <c r="A26" s="4" t="inlineStr">
        <is>
          <t>Non-controlling interest in subsidiaries</t>
        </is>
      </c>
      <c r="B26" s="6" t="inlineStr">
        <is>
          <t>R$ 484714</t>
        </is>
      </c>
      <c r="C26" s="6" t="inlineStr">
        <is>
          <t>R$ 23326</t>
        </is>
      </c>
      <c r="D26" s="6" t="inlineStr">
        <is>
          <t>R$ 323586</t>
        </is>
      </c>
    </row>
    <row r="27">
      <c r="A27" s="4" t="inlineStr">
        <is>
          <t>Common shares member</t>
        </is>
      </c>
      <c r="B27" s="4" t="inlineStr">
        <is>
          <t xml:space="preserve"> </t>
        </is>
      </c>
      <c r="C27" s="4" t="inlineStr">
        <is>
          <t xml:space="preserve"> </t>
        </is>
      </c>
      <c r="D27" s="4" t="inlineStr">
        <is>
          <t xml:space="preserve"> </t>
        </is>
      </c>
    </row>
    <row r="28">
      <c r="A28" s="3" t="inlineStr">
        <is>
          <t>Earnings (loss) per share - R$</t>
        </is>
      </c>
      <c r="B28" s="4" t="inlineStr">
        <is>
          <t xml:space="preserve"> </t>
        </is>
      </c>
      <c r="C28" s="4" t="inlineStr">
        <is>
          <t xml:space="preserve"> </t>
        </is>
      </c>
      <c r="D28" s="4" t="inlineStr">
        <is>
          <t xml:space="preserve"> </t>
        </is>
      </c>
    </row>
    <row r="29">
      <c r="A29" s="4" t="inlineStr">
        <is>
          <t>Earnings (loss) per share - basic</t>
        </is>
      </c>
      <c r="B29" s="6" t="inlineStr">
        <is>
          <t>R$ 0.42</t>
        </is>
      </c>
      <c r="C29" s="6" t="inlineStr">
        <is>
          <t>R$ 17.57</t>
        </is>
      </c>
      <c r="D29" s="6" t="inlineStr">
        <is>
          <t>R$ 8.41</t>
        </is>
      </c>
    </row>
    <row r="30">
      <c r="A30" s="4" t="inlineStr">
        <is>
          <t>Earnings (loss) per share - diluted</t>
        </is>
      </c>
      <c r="B30" s="7" t="n">
        <v>-0.42</v>
      </c>
      <c r="C30" s="7" t="n">
        <v>17.57</v>
      </c>
      <c r="D30" s="7" t="n">
        <v>-8.41</v>
      </c>
    </row>
    <row r="31">
      <c r="A31" s="4" t="inlineStr">
        <is>
          <t>Class A Preferred Shares [Member]</t>
        </is>
      </c>
      <c r="B31" s="4" t="inlineStr">
        <is>
          <t xml:space="preserve"> </t>
        </is>
      </c>
      <c r="C31" s="4" t="inlineStr">
        <is>
          <t xml:space="preserve"> </t>
        </is>
      </c>
      <c r="D31" s="4" t="inlineStr">
        <is>
          <t xml:space="preserve"> </t>
        </is>
      </c>
    </row>
    <row r="32">
      <c r="A32" s="3" t="inlineStr">
        <is>
          <t>Earnings (loss) per share - R$</t>
        </is>
      </c>
      <c r="B32" s="4" t="inlineStr">
        <is>
          <t xml:space="preserve"> </t>
        </is>
      </c>
      <c r="C32" s="4" t="inlineStr">
        <is>
          <t xml:space="preserve"> </t>
        </is>
      </c>
      <c r="D32" s="4" t="inlineStr">
        <is>
          <t xml:space="preserve"> </t>
        </is>
      </c>
    </row>
    <row r="33">
      <c r="A33" s="4" t="inlineStr">
        <is>
          <t>Earnings (loss) per share - basic</t>
        </is>
      </c>
      <c r="B33" s="7" t="n">
        <v>-0.42</v>
      </c>
      <c r="C33" s="7" t="n">
        <v>17.57</v>
      </c>
      <c r="D33" s="7" t="n">
        <v>-8.41</v>
      </c>
    </row>
    <row r="34">
      <c r="A34" s="4" t="inlineStr">
        <is>
          <t>Earnings (loss) per share - diluted</t>
        </is>
      </c>
      <c r="B34" s="7" t="n">
        <v>-0.42</v>
      </c>
      <c r="C34" s="7" t="n">
        <v>17.52</v>
      </c>
      <c r="D34" s="7" t="n">
        <v>-8.380000000000001</v>
      </c>
    </row>
    <row r="35">
      <c r="A35" s="4" t="inlineStr">
        <is>
          <t>Class B Preferred Shares [Member]</t>
        </is>
      </c>
      <c r="B35" s="4" t="inlineStr">
        <is>
          <t xml:space="preserve"> </t>
        </is>
      </c>
      <c r="C35" s="4" t="inlineStr">
        <is>
          <t xml:space="preserve"> </t>
        </is>
      </c>
      <c r="D35" s="4" t="inlineStr">
        <is>
          <t xml:space="preserve"> </t>
        </is>
      </c>
    </row>
    <row r="36">
      <c r="A36" s="3" t="inlineStr">
        <is>
          <t>Earnings (loss) per share - R$</t>
        </is>
      </c>
      <c r="B36" s="4" t="inlineStr">
        <is>
          <t xml:space="preserve"> </t>
        </is>
      </c>
      <c r="C36" s="4" t="inlineStr">
        <is>
          <t xml:space="preserve"> </t>
        </is>
      </c>
      <c r="D36" s="4" t="inlineStr">
        <is>
          <t xml:space="preserve"> </t>
        </is>
      </c>
    </row>
    <row r="37">
      <c r="A37" s="4" t="inlineStr">
        <is>
          <t>Earnings (loss) per share - basic</t>
        </is>
      </c>
      <c r="B37" s="7" t="n">
        <v>-0.42</v>
      </c>
      <c r="C37" s="7" t="n">
        <v>0.58</v>
      </c>
      <c r="D37" s="7" t="n">
        <v>-8.41</v>
      </c>
    </row>
    <row r="38">
      <c r="A38" s="4" t="inlineStr">
        <is>
          <t>Earnings (loss) per share - diluted</t>
        </is>
      </c>
      <c r="B38" s="6" t="inlineStr">
        <is>
          <t>R$ 0.42</t>
        </is>
      </c>
      <c r="C38" s="6" t="inlineStr">
        <is>
          <t>R$ 0.58</t>
        </is>
      </c>
      <c r="D38" s="6" t="inlineStr">
        <is>
          <t>R$ 8.41</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s for legal proceedings and contingent liabilities</t>
        </is>
      </c>
      <c r="B1" s="2" t="inlineStr">
        <is>
          <t>12 Months Ended</t>
        </is>
      </c>
    </row>
    <row r="2">
      <c r="B2" s="2" t="inlineStr">
        <is>
          <t>Dec. 31, 2022</t>
        </is>
      </c>
    </row>
    <row r="3">
      <c r="A3" s="3" t="inlineStr">
        <is>
          <t>Provisions For Legal Proceedings And Contingent Liabilities</t>
        </is>
      </c>
      <c r="B3" s="4" t="inlineStr">
        <is>
          <t xml:space="preserve"> </t>
        </is>
      </c>
    </row>
    <row r="4">
      <c r="A4" s="4" t="inlineStr">
        <is>
          <t>Provisions for legal proceedings and contingent liabilities</t>
        </is>
      </c>
      <c r="B4" s="4" t="inlineStr">
        <is>
          <t>24
Provisions for legal proceedings and contingent liabilities Braskem
is a defendant in lawsuits and administrative proceedings arising from the normal course of its business. The Management, based on its
assessment and that of its external legal advisors, classifies these proceedings in terms of probability of loss as follows: Probable
chance of loss Possible
chance of loss: The
Management believes that the estimates related to the outcome of the proceedings and the possibility of future disbursement may change
in view of the following: (i) higher courts may decide in a similar case involving another company, adopting a final interpretation of
the matter and, consequently, advancing the termination of the proceeding involving the Company, without any disbursement or implying
the need of any financial settlement of the proceeding; and (ii) programs encouraging the payment of the debts implemented in Brazil
at the Federal and State levels, in favorable conditions that may lead to a disbursement that is lower than the one that is recognized
in the provision or lower than the value of the matter. In
addition, the Company also is a plaintiff in several lawsuits. In these cases, the Company discloses the contingent asset when the receipt
of economic benefits is probable. However, when the realization of the benefit is virtually certain, the related asset no longer constitutes
a contingent asset, and as such amount is recognized. Any
changes in the court’s understanding of the position could cause future impacts on the consolidated financial statements of the
Company due to such proceedings. 24.1
Lawsuits with probable losses
Claims with probable chance of loss and contingent liabilities -
2022 2021
Labor claims (a) 212,657 268,758
Tax claims (b)
IR and CSL 51,756 61,946
PIS and COFINS 311,433 299,202
ICMS 348,544 331,094
Other tax claims 24,160 22,857
735,893 715,099
Corporate claims 103,387 94,826
Civil claims and other 119,561 75,147
1,171,498 1,153,830 (a)
Labor claims As
of December 31, 2022, the provision is related to 472 labor claims, including occupational health and security cases (2021: 529). The
Management, based on its assessment and that of its external legal advisors, estimate that the term for the termination of these types
of claims in Brazil exceeds five years. The estimates related to the outcome of proceedings and the possibility of future disbursement
may change in view of new decisions in higher courts. (b)
Tax claims As
of December 31, 2022, the main claims are the following: (i)
Non-cumulative PIS and COFINS The
Company is charged amounts arising from compensation of Non-Cumulative PIS and COFINS tax credits in the years 2005, 2010 and in the
period from 2012 to 2018 that were not approved by the Federal Revenue Service of Brazil ("RFB"), mainly related to the
following topics: -
Offsetting Statements, with credits in amounts that exceeded those declared in the respective Statement of Calculation of Social Contributions; -
freight expenses: not associated with sales operations and/or operations without proven association and contracted in the country, but
concerning imported products; -
credits arising from the acquisition of property, plant and equipment mostly related to acquired companies, whose documentation was not
found; -
taxation of revenues incorrectly classified as tax exempt, subject to zero tax rate or not taxed. As
of December 31, 2022, the balance of this provision was R$212,223 (2021: R$202,737). The Management, based on its assessment and that
of its external legal advisors and considering the precedents on the matters at the Administrative Council of Tax Appeals (“CARF”),
estimates that the administrative procedures will be concluded in 2026. (ii)
PIS and COFINS taxes The
Company is assessed for the payment of these taxes in many legal claims, such as: -
insufficient payment of COFINS for the period from March 1999 to December 2000, from February 2001 to March 2002, from May to July 2002
and September 2002 due to alleged calculation errors, and non-compliance with the widening the tax calculation base and increasing the
contribution rate envisaged in Law 9.718/1998; -
offset of the COFINS dues relating to September and October 1999 using the credit resulting from the addition of 1% to the COFINS rate; -
rejection of the offset of PIS and COFINS dues relating to the period from February to April 2002 using the PIS credits under Decree-Laws
2.445 and 2.449, calculated between June 1990 and October 1995, under the argument that the time period for using said credits had expired;
and On
December 31, 2022, the balance of this provision was R$69,641 (2021: R$67,403). Management, based on its assessment and that of its external
legal advisors, estimates these procedures will conclude by 2030. The
Company offered guarantees in the form of bank guarantees and finished products, which, together, fully cover the amount of claims. (iii)
ICMS tax on interstate purchases In
2009, the merged company Braskem Qpar was assessed by the Finance Department of the State of São Paulo for the payment of ICMS
in view of alleged violations: -
undue use of tax credits in the amount of R$58,164, due to the recording of credits indicated in the invoices for the sale of certain
products, issued by Acrinor Acrilonitrila do Nordeste S.A. and Proquigel Química S.A., since the products were to be exported,
and were therefore exempt from payment of ICMS tax; -
the fine for the abovementioned tax offense corresponds to 100 -
fine in the amount of 30% on R$ 480,389 -
fine due to lack of presentation of tax documents requested. After
ending the discussions in the administrative sphere, with the partial reduction in contingency, the Company proposed lawsuits to continue
the discussion, which were secured by a guarantee insurance. On December 31, 2022, the balance of this provision was R$ 329,125 313,380 (c)
Changes in claims with probable chance of loss
Schedule of changes in claims with probable chance of loss
Civil claims
Labor
claims Tax
claims claims and
other Total
December 31, 2020 280,066 692,735 126,057 52,229 1,151,087
Additions, inflation adjustments and exchange variation 172,574 46,849 14,357 76,111 309,891
Payments (70,968) (3,659) (40,109) (2,770) (117,506)
Reversals (*) (112,914) (20,826) (5,479) (50,423) (189,642)
December 31, 2021 268,758 715,099 94,826 75,147 1,153,830
Additions, monetary adjustments and exchange variation 128,682 60,627 9,048 76,227 274,584
Payments (57,750) (8,792) - (3,243) (69,785)
Reversals (*) (127,033) (31,041) (487) (28,570) (187,131)
-
December 31, 2022 212,657 735,893 103,387 119,561 1,171,498
(*) A provision reversal occurs when the probability of loss or the value attributed
to the lawsuit changes, or the suit is closed with a cash disbursement lower than the provisioned amount. 24.2
Contingent liabilities The
contingent liabilities whose loss is assessed as possible (possibility of loss greater than remote and less than probable) by the Company’s
Management, based on its evaluation and that of its external legal advisors, are disclosed as follows:
Schedule of claims with probable chance of loss
Note 2022 2021
Tax claims (a) 18,270,680 17,224,429
Civil claims - Alagoas 26 5,489,479 2,614,344
Civil claims - Other (b) 786,441 737,083
Labor claims (c) 605,546 763,555
Environmental claims (d) 639,880 571,057
Social security claims (e) 515,506 398,783
Other lawsuits (f) 380,862 337,807
Total 26,688,394 22,647,058 (a)
Tax claims (i)
IR/CSL: Charges with goodwill amortization The
subsidiaries Cetrel and DAC were notified by the Brazilian Federal Revenue Service, (Secretaria da Receita Federal do Brasil, hereinafter
“RFB”), in December 2020 and June 2021, respectively, for the deduction of tax amortization charges on goodwill arising from
the acquisition of equity interests in 2012. As
of December 31, 2022, the updated amount of these claims was R$ 194,695 179,370 with conclusion expected by 2026. (ii)
IR/CSL: Exchange variation on naphtha imports In
December 2017 and December 2020, the Company received a tax deficiency notice related to the disallowance of exchange variation expenses
between the due date of commercial invoices and the effective payment of obligations related to naphtha imports, related to calendar
years 2012 and 2015, respectively. In relation to year 2012, disallowances led to the adjustment of tax losses and social contribution
tax loss carryforwards. For 2015, a tax credit was considered along with a qualified fine corresponding to 150 The
tax deficiency notice issued in December 2020 also resulted in partial disallowance of the cost of naphtha imported from its subsidiary
abroad, in an amount corresponding to the profit margin calculated by the subsidiary in the naphtha resale operations, carried out in
2014 and 2015. As
of December 31, 2022, this uncertain tax treatment is R$ 1.2 1.1 (iii)
ICMS: Credit reversal on output with tax deferral In
July and December 2020, the Company was notified, by the State of Alagoas, due to the lack of ICMS tax payment arising from the alleged
lack of reversal of the tax credited in operations prior to outflows with tax deferral. On December 31, 2022, the value of these cases
was R$ 639 587 The
administrative proceedings should be concluded by 2025. (iv)
IR/CSL: Foreign earned income – Braskem Holanda The
Company received a deficiency notice from RFB, referring to fiscal years 2015 and 2016, stating its disagreement with applying the Agreement
between Brazil and the Netherlands to avoid double taxation, which establishes that Dutch companies' profits cannot be taxed in Brazil. On
December 31, 2022, the amount of the uncertain tax treatment is R$ 10.6 8.8 The
administrative proceedings should be concluded by 2026. (v)
PIS and COFINS: taxation of liability reductions settled in connection with the installment plan under Provisional Executive Order (“MP”)
470/2009 The
Company received notice for not applying to PIS and COFINS taxes the reductions for fines and interest, in view of the adoption of the
installment plan offered by the Federal Government under MP 470/2009. In March 2023, the Company obtained favorable opinion from court of last
resort (the Superior Chamber of the Tax Resources Administrative Board) cancelling the full collection. In accordance to the Management,
based on its evaluation and that of its external legal advisor, an appeal from the National Treasury is not applicable and, hence, the
probability of loss was changed from possible to remote. On
December 31, 2022, the updated value of this proceeding is R$ 967 910 (vi)
IR/CSL: Charges with goodwill amortization The
Company was served by the RFB for deducting amortization charges, from 2007 to 2013, relating to goodwill originated from acquisitions
of shareholding interests in 2002. In 2002, Braskem foundation was fulfilled due to petrochemical assets disposals from several business
groups. On December 31, 2022, the updated contingency estimate is R$ 1.1 1.1 These
administrative proceedings should be concluded by 2025, while the current court proceeding should be concluded by 2030. The
Company offered a performance bond that covers the total amount involved in the court proceedings. (vii)
Non-cumulative PIS and COFINS taxes The
Company received a deficiency notice from the RFB due to the use of non-cumulative PIS and COFINS tax credits in the acquisition of certain
goods and services consumed in its production process in matters that have already been contested at the administrative and court level
and comprise the period from 2004 to 2018. As
of December 31, 2022, the amount under discussion of these notices is R$ 1.4 1.3 The
administrative proceedings should be concluded by 2026, while the lawsuits should be concluded by 2032. The
Company offered a performance bond that covers the total amount involved in the court proceedings. (viii)
IR/CSL: Unlimited offsetting In
December 2009 and March 2017, the Company received tax deficiency notices claiming that the methodology used to offset tax losses and
tax loss carryforwards that failed to observe the limit of 30% of the Taxable Profit and Social Contribution calculation base when offsetting
such liabilities with Corporate Income Tax and Social Contribution liabilities in merger operations, respectively, in November 2007 and
August 2013. As
of December 31, 2022, the updated value of the contingency amounted to R$ 462 430 The
Company offered performance bonds that cover the total amount involved in the court proceeding. (ix)
ICMS The
Company challenges ICMS collection drawn up in the States of São Paulo, Rio de Janeiro, Rio Grande do Sul, Bahia, Pernambuco and
Alagoas, which materialized in administrative and court proceedings, including the following topics: ·
ICMS credit on the acquisition of assets that are considered by tax authority as being for use and consumption, which as such do not
produce a right to the credit because they are not physically part of the end product; ·
ICMS credit arising from the acquisition of assets to be used in property, plant and equipment, which is considered by tax authority
as not being related to the production activity, such as laboratory equipment, material for the construction of warehouses, security
equipment, etc.; ·
internal transfer of finished products for an amount lower than the production cost; ·
omission of the entry or shipment of goods based on physical count of inventories; ·
lack of evidence of exports of goods with shipment presumably taxed for the domestic market; ·
non-payment of ICMS on the sale of products subject to tax substitution and credit from acquisitions of products subject to tax substitution; ·
fines for the failure to register invoices; and ·
nonpayment of ICMS tax on charges related to the use of the electricity transmission system in operations conducted in the Free Market
of the Electric Power Trading Chamber. As
of December 31, 2022, the updated value of these proceedings was R$ 768 756 These
administrative proceedings are expected to be terminated in 2027, while the court proceedings are expected to be terminated in 2031. The
Company offered performance bonds that cover the total amount involved in the current court proceedings. (x)
PIS and COFINS sundry The
Company is involved in collection actions related to PIS and COFINS assessments in the judicial courts, which discuss the alleged undue
offsetting of credits arising from other proceedings, including: (i) Income Tax prepayments; (ii) FINSOCIAL; (iii) tax on net income
(ILL); (iv) PIS-Decrees – Federal Laws 2.445 and 2.449; and (v) the COFINS tax arising from the undue payment or payment in excess. As
of December 31, 2022, the updated amounts involved of these assessments total R$ 136 131 These
judicial proceedings are expected to be terminated in 2025. The
Company offered guarantees that cover the total amount involved in the court proceedings. (xi)
IRRF and IR/CSL: Commission expenses In
December 2017, the Company received a tax deficiency notice from the RBF arising from: (i) the disallowance of commission expenses paid
by Braskem in 2011; (ii) the disallowance of commission expenses paid by Braskem Inc. in 2013 and 2014; (iii) lack of payment of withholding
income tax (“IRRF”) on the payments referred to in the previous item; and (iv) the disallowance of advertising expenses incurred
in 2013. On
December 31, 2022, the updated amount of taxes and tax effects from disallowances of income tax losses and social contribution tax loss
carryforwards in the tax deficiency notice is R$ 153 142 This
administrative proceeding should be concluded by 2024. (xii)
Fines on tax credits used In
2015 through 2022, the Company received notifications of individual fines imposed due to the use of credits from: (i) non-cumulative
PIS/COFINS taxes; (ii) negative balances of IR/CSL taxes; (iii) REINTEGRA credits; and (iv) other credits, for offsets not approved by
the RFB. As
of December 31, 2022, the updated value of these deficiency notices amounted to R$ 353 310 These
administrative proceedings should be concluded by 2027. (xiii)
IR/CSL: Negative Balance – Offset The
Company claims, at the administrative and judicial levels, that RFB denies offsets seeking to settle federal taxes with credits arising
from negative balance of IR/CSL. As
of December 31, 2022, the updated value of the taxes whose offset was not approved amounted to R$ 176 173 These
administrative proceedings should be concluded by 2024, while the lawsuits should be concluded by 2030. The
Company offered a performance bond that covers the total amount involved in the current court proceedings. (xiv)
PIS and COFINS: Cide-Fuels Tax Offset The
Company is a party to lawsuits claiming PIS and COFINS tax liabilities arising from their offset using Cide-Fuels tax credits, as authorized
under Federal Law 10.336/2001. As
of December 31, 2022, the updated value of these cases was R$ 123 118 The
Company offered a performance bond that covers the total amount involved in the court proceedings. (b)
Civil claims (i)
Resale of solvents In
January 2017, the Company became defendant in a civil lawsuit filed by former reseller of solvents, claiming alleged breach of a tacit
distribution agreement. The lawsuit is pending judgment. As
of December 31, 2022, the claims prepared by the other party amounted to R$ 302 265 (ii)
Hashimoto Public-Interest Civil Action The
Public-Interest Civil Action was filed in June 2018 by the São Paulo State Public Prosecutor’s Office against the Company
and other firms that operate in the Capuava Petrochemical Complex, claiming the reparation and/or remediation of environmental damages
supposedly arising from the emission of pollutants into the air, as well as the joint judgement of companies that comprise said complex
seeking environmental moral damages in the updated amount of R$201 million (2021: R$175 million). Braskem
filed its defense in December 2020, which is awaiting expert evidence. This lawsuit should be concluded by 2030. (c)
Labor claims Lawsuits
filed by former team members and contractors who provided services to Braskem, and are chiefly related to overtime, wage parity and other
amounts established in labor laws. (d)
Environmental claims Public-Interest
Civil Action filed in September 2011 by the Local Government of the city Ulianópolis in Pará State against Braskem and
other companies, claiming reparation and/or remediation of environmental damage allegedly resulting from the delivery of waste to
the Brazilian Bauxite Company , which had not disposed of it properly, polluting an area of the Municipality of Ulianópolis,
as well as the joint and several liability of these companies for the payment of indemnification for environmental damage in the
updated amount of R$ 363 325 The
companies filed their defense, however, a decision was rendered determining the temporary dismissal of the action for one year. This
action should be concluded by 2030. (e)
Social security claims In
2012, the Company withdrew sponsorship of the plans Petros Copesul and Petros PQU, and, in 2009, Petros Copene, whose private pension
entity was Petros, remaining the obligation established under the Sponsorship Withdrawal Instrument to pay the mathematical reserves
of Members, pursuant to Complementary Law 109/2001, which was met in 2015. However, after the payment, several beneficiaries filed individual
and collective action regarding various claims, such as: (i) Difference of the Individual Withdrawal Fund; (ii) Change in base date;
(iii) age limiter; (iv) 90% of supplementation; (v) Return of Contributions; (vi) Difference in Savings Account Reserve; (vii) Objection
against legality of Sponsorship Withdrawal. Currently,
this portfolio is composed of 729 active cases (2021: 783), of a financial contingency nature, representing an estimated amount of R$ 379 332 (f)
Other lawsuits (i)
Incentivized Preferred Shares The
Company currently is subject to the liquidation of an award related to a lawsuit filed in 1988, whose decision required Polialden Petroquímica
S.A. (“Polialden”), a company merged into Braskem, to pay certain non-controlling shareholders that hold preferred shares
in Polialden the distribution of the remaining net profit of the company. The
liquidation of award aims to determine the value of the dividends to be paid in accordance with the terms of the decision. The process
is awaiting the start of the expert evidence. As
of December 31, 2022, based on Management’s assessment and that of its external legal advisors, the Company recorded a provision
of R$ 21 19 262 283 257
(ii) Social
security – hazardous agents The
Company is a party to other proceedings, which claim payments of additional contribution for Occupational Environmental Risk to fund
the special retirement plan due to the alleged exposure of workers to hazardous agents: (a) in the administrative
sphere (a.1) in the period from April 1999 to February 2006, jointly with a fine due to failure to declare the generating factor of the
contribution to GFIP, and (a.2) in the period from January 2016 to July 2018; (b) in the legal sphere, in the periods from November 2000
to January 2001 and November 2001 to June 2002. On
December 31, 2022, the adjusted amount of these proceedings is R$ 203 187 The
administrative proceedings should be concluded by 2025, while the only current court proceeding should be concluded by 2028. The
Company pledged a performance bond that covers the total amount involved in the current court proceeding. 24.3
Class action On
August 25, 2020, an action was filed against Braskem and some of its current and former executives in the US District Court for the District
of New Jersey, in the United States, on behalf of an alleged class of investors who acquired Braskem's shares. The action was grounded
in the U.S. Securities Exchange Act of 1934 and its rules, based on allegations that the defendants made false statements or omissions
related to the geological event in Alagoas. On
December 15, 2022, the parties entered into Agreement to terminate the Class Action via payment of US$3 million, which was carried out
in January 2023. On December 20, 2022, as the first measure for approval of the Agreement, the lead plaintiff filed a preliminary approval
motion, and the U.S. District Court for the District of New Jersey will follow the required procedure for approval of the Agreement.
The extinction of Class Action will be declared only after approval of the Agreement and after the obligations assumed by the parties
of the Agreement are met. Braskem
cannot predict precisely all costs in solving this dispute. The Company may be named as a defendant in other similar legal actions. 24.4
Contingent assets Contingent
assets normally arise from unplanned or unexpected events that give rise to the possibility of an inflow of economic benefits to the
Company. Contingent assets are not recognized in the consolidated financial statements, but they are disclosed when it is likely that
an inflow of economic benefits will occur. However, when the inflow of benefits is virtually certain, the asset is recognized in the
financial position statement because that asset is no longer considered contingent. (i)
Compulsory loans: Centrais Elétricas Brasileiras S.A. (“Eletrobras”) The
compulsory loan in favor of Eletrobras was established by Federal Law 4.156/62, to finance the energy industry and remained effective
until 1993. It was collected through the energy bills of industrial consumers with monthly consumption equal to or higher than 2000kwh
and, after successive amendments to the law, the reimbursement was extended to 20 years, plus compensatory interest of 6% per year, which
can be anticipated through conversion of credits into shares issued by Eletrobras. Between
2001 and 2009, the companies merged into Braskem S/A filed proceedings seeking the recovery of amounts related to differences in the
inflation adjustment of the compulsory loan, interest on arrears and compensatory interest and other related payments. The
Company obtained a favorable final and unappealable decision in the cases of the merged companies Alclor Química de Alagoas Ltda.,
Companhia Alagoas Industrial – Cinal, Companhia Petroquímica do Sul S.A. – Copesul and Trikem S. A., which are currently
in the execution phase. The cases of the merged companies Ipiranga Petroquímica S.A., Petroquímica Triunfo Ltda. and Quattor
Química S.A are in the cognizance phase. The
term, form and amount to be realized are still uncertain, so it is not possible to determine the amount to be received and, for such
reason, the asset does not meet the conditions to be recorded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niency agreement with authorities</t>
        </is>
      </c>
      <c r="B1" s="2" t="inlineStr">
        <is>
          <t>12 Months Ended</t>
        </is>
      </c>
    </row>
    <row r="2">
      <c r="B2" s="2" t="inlineStr">
        <is>
          <t>Dec. 31, 2022</t>
        </is>
      </c>
    </row>
    <row r="3">
      <c r="A3" s="3" t="inlineStr">
        <is>
          <t>Leniency Agreement With Authorities</t>
        </is>
      </c>
      <c r="B3" s="4" t="inlineStr">
        <is>
          <t xml:space="preserve"> </t>
        </is>
      </c>
    </row>
    <row r="4">
      <c r="A4" s="4" t="inlineStr">
        <is>
          <t>Leniency agreement with authorities</t>
        </is>
      </c>
      <c r="B4" s="4" t="inlineStr">
        <is>
          <t xml:space="preserve">25
Leniency agreement with authorities In
the context of allegations of undue payments in connection with Operation Car Wash in Brazil, the Company hired external experts in investigation
to conduct an independent investigation into such allegations (“Investigation”) and to report their findings. In
December 2016, the Company entered into Leniency Agreements with the Federal Prosecution Office ( Ministério Público
Federal 957 3.1 Controladoria-Geral da União Advocacia-Geral da União As
of December 31, 2022, the Company paid R$3,070,578, distributed as shown below:
Schedule of Company already has paid distributed as shown
below:
AGU
Agreements
signed with: . CGU
and MPF DoJ
(i) OAG
(i) MPF SEC
(i) Total
Amounts paid 877,763 296,591 407,300 1,282,464 206,460 3,070,578
(i) U.S. Department of Justice ("DoJ"); Swiss Office of the Attorney
General ("OAG") and U.S. Securities Exchange Commission ("SEC"). As
of December 31, 2022, the outstanding amount is R$ 903,140 392,486 510,654 Braskem’s
activities related to the monitoring by the CGU of the Company were successfully concluded, and no pending issues involving the Company
remained, the CGU will present the Final Monitoring Report and prepare the Agreement. Moreover,
the Company is in compliance with all of its obligations under the Agreements and continues to cooperate with government author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logical event - Alagoas</t>
        </is>
      </c>
      <c r="B1" s="2" t="inlineStr">
        <is>
          <t>12 Months Ended</t>
        </is>
      </c>
    </row>
    <row r="2">
      <c r="B2" s="2" t="inlineStr">
        <is>
          <t>Dec. 31, 2022</t>
        </is>
      </c>
    </row>
    <row r="3">
      <c r="A3" s="3" t="inlineStr">
        <is>
          <t>Geological Event - Alagoas</t>
        </is>
      </c>
      <c r="B3" s="4" t="inlineStr">
        <is>
          <t xml:space="preserve"> </t>
        </is>
      </c>
    </row>
    <row r="4">
      <c r="A4" s="4" t="inlineStr">
        <is>
          <t>Geological event - Alagoas</t>
        </is>
      </c>
      <c r="B4" s="4" t="inlineStr">
        <is>
          <t xml:space="preserve">26
Geological event - Alagoas The
Company operated, since its formation and subsequently as the successor of the company Salgema, salt mining wells located in Maceió
city, with the purpose of supplying raw material to its chlor-alkali and dichloroethane plant. In March 2018, an earthquake hit certain
districts of Maceió, Alagoas, where the wells are located, and cracks were found in buildings and public streets of Pinheiro,
Bebedouro, Mutange and Bom Parto districts. In
May 2019, the Geological Survey of Brazil (“CPRM”) issued a report, indicating that the geological phenomenon observed in
the region, could be related to the rock salt exploration activities developed by Braskem. In view of these events, on May 9, 2019, Braskem
preventively decided to suspend its salt mining activities and the operation of its chlor-alkali and dichloroethane plant. Since
then, the Company has been devoting its best efforts to understand the geological event: (i) possible surface effects; and (ii) the analyses
of well’s stability. The results are being shared with the Brazilian National Mining Agency (“ANM”) and other pertinent
authorities, which the Company has been maintaining constant dialogue. Braskem
presented to ANM the measures for shutting down its salt mining fronts in Maceió, with measures for the closure of its wells,
and, on November 14, 2019, it proposed the creation of a protective area surrounding certain wells as a precautionary measure to ensure
public safety. These measures are based on a study conducted by the Institute of Geomechanics of Leipzig (IFG), in Germany, an international
reference in the geomechanical analysis of areas of salt extraction by dissolution and are being adopted in coordination with the Civil
Defense of Maceió and other authorities. As
a result of the geological phenomenon, negotiations were conducted with public and regulatory authorities that resulted in the Agreements
executed, including:
i) Agreement
to Support the Relocation of People in Risk Areas (“Agreement for Compensation of Residents"),
entered into with State Prosecution Office (“MPE”), the State Public Defender’s
Office (“DPE”), the Federal Prosecution Office (“MPF”) and the Federal
Public Defender’s Office (“DPU”), which was
ratified by the court on January 3, 2020, adjusted by its resolutions and subsequent amendments, , which establish
cooperative actions for relocating residents from risk areas, defined in the Map of Sectors of Damages and Priority Action Lines by the
Civil Defense of Maceió (“Civil Defense Map”), as updated in December 2020 (version 4), and guaranteed their safety,
which provides support, under the Financial Compensation and Support for Relocation Program (“PCF”) implemented by Braskem
to the population in the areas of the Civil Defense Map, as well as the dismissal of the Public-Interest Civil Action (Reparations for
Residents), as detailed in Note 26.1 (i). (ii)
Agreement to Dismiss the Public-Interest Civil Action on Socio-Environmental Reparation and the Agreement to define the measures to be
adopted regarding the preliminary injunctions of the Public-Interest Civil Action on Socio-Environmental Reparation (jointly referred
to as “Agreement for Socio-Environmental Reparation”), signed with the MPF with the MPE as the intervening party, on December
30, 2020, in which the Company mainly undertook to: (i) adopt measures to stabilize and monitor the subsidence phenomenon arising from
salt mining; (ii) repair, mitigate or compensate possible environmental impacts and damages arising from salt mining in the Municipality
of Maceió; and (iii) repair, mitigate or compensate possible socio-environmental impacts and damages arising from salt mining
in the Municipality of Maceió, as well as the termination of the Public-Interest Civil Action (Socio-environmental Reparation)
related to the Company, as detailed in Note 26.1 (ii). Moreover, the Agreement for Socio-Environmental Reparation envisages the inclusion
of other parties, which depends on specific negotiation with such potential parties. Thus,
the Company has been meeting all obligations assumed with the authorities and acting proactively on all fronts to resolve the issues
arising from the geological event. Highlights: (i) PCF significant advances on assisting public authorities to vacate properties located
in the risk areas and submitting full financial compensation offers with a high level of acceptance; (ii) the actions for closing and
monitoring the salt wells, which are following the mining closure plan approved by the ANM, seeking to stabilize the subsidence phenomenon
resulting from salt mining; and (iii) the social and environmental diagnoses conducted in connection with the Socio-Environmental Reparation
Agreement. As
assessed by the Company and its external advisors, considering the measures recommended on technical studies in the short and long-term
and the existing information and refined estimates of expenses for implementing several measures connected with the geological event
in Alagoas, the provision recorded on December 31, 2022, shows the following changes in the period:
Schedule of following table shows the changes in the provision in the period
2022 2021 2020
Balance at the beginning of the year 7,661,259 9,175,777 3,383,067
Additions 1,520,019 1,339,765 6,901,827
Payments and reclassifications
(*) (2,742,791) (2,928,081) (1,181,931)
Realization of present
value adjusment 188,071 73,798 72,814
Balance at the end of the year 6,626,558 7,661,259 9,175,777
Current liability 4,247,609 4,378,071 4,349,931
Non-current liability 2,378,949 3,283,188 4,825,846
Total 6,626,558 7,661,259 9,175,777
(*) Of this amount, R$2,532,138 (2021: R$2,739,686) refers to payments made and
R$210,653 (2021: R$188,395) was reclassified to other accounts payable. The
current provision can be segregated into the following action fronts: a.
Support for relocating and compensating for the residents, business and real state owners of properties located in the Civil Defense
Map (version 4) updated in December 2020, including establishments that requires special measures for their relocation, such as hospitals,
schools and public equipment. These
actions have a provision of R$ 2,087,142 3,390,849 b.
Actions for closing and monitoring the salt wells, environmental actions and other technical matters. Based on the findings of sonar
and technical studies, stabilization and monitoring actions were defined for all 35 existing salt mining wells. Based on studies of the
specialists, the recommendation was to fill 5 more salt wells with solid material, bringing the total wells to be filled to 9, a process
that should take 4 years. For the remaining 26, the recommended actions are: conventional closure using the tamponade technique, which
consists of promoting the cavity pressurization, applied worldwide for post-operation cavities; confirmation of natural filling status;
and, for some wells, sonar monitoring. The
provisioned amount of R$ 1,367,269 1,691,032 The
monitoring system implemented by Braskem envisages actions developed during and after the closure of wells, focusing on safety and monitoring
of the region’s stability. The
Company’s actions are based on technical studies conducted by outsourced specialists, with the recommendations presented to the
competent authorities. The Company is implementing the actions approved by ANM. In
June 2022, in compliance with the Agreement for Socio-environmental Reparation, Braskem submitted to the MPF the environmental diagnosis
containing the assessment of the potential environmental impacts and damages arising from salt mining activities and the environmental
plan with proposals of the measures required. As established in the agreement, the parties jointly defined the specialized company that
will evaluate and monitor the environmental plan. In December 2022, an additional report on the environmental plan was filed with the
MPF. In February 2023, MPF expressed its agreement with this environmental plan, incorporating the suggestions provided in the additional
report. Braskem initiated the actions foreseen by the plan, implementing the commitments established in the agreement and sharing the
results of its actions with the authorities. Also is agreed that the environmental diagnosis will be updated in December 2025. c.
Social and urban measures, under the Agreement for Socio-environmental Reparation signed on December 30, 2020, allocating R$1,580,000
for the adoption of actions and measures in vacated areas, urban mobility and social compensation actions, of which R$300 million going
to indemnification for social damages and collective pain and suffering and possible contingencies related to the actions in the vacated
areas and urban mobility actions. The provision amount, updated by inflation index established in the agreement, is R$1,567,842 (2021:
R$1,577,186). d.
Additional measures, for which the provision amounts to R$1,604,305 (2021: R$1,002,192), for expenses with: (i) actions related to the
Technical Cooperation Agreements entered into by the Company; (ii) the hiring of external advisors to support the execution of the relocation
actions and compensation of the families; (iii) infrastructure for assisting residents; (iv) expenses with managing the geological event
in Alagoas relating to communication, compliance, legal services, etc.; (v) additional measures to assist the region and maintenance
of areas, including actions for requalification and indemnification directed to Flexais region; and (vi) other matters classified as
a present obligation for the Company, even if not yet formalized. The
provisions of the Company are based on current estimates and assumptions and may be updated in the future due to new facts and circumstances,
including, but not limited to: changes in the execution time, scope and method; the success of action plans; new repercussions or developments
arising from the geological event, including possible revision of the Civil Defense map; and possible studies that indicate recommendations
from specialists, including the Technical Monitoring Committee, according to Agreement for Compensation of Residents, and other new developments
in the matter. The
measures related to the mine closure plans are also subject to the analysis and approval by ANM, the monitoring of results of the measures
under implementation as well as changes related to the dynamic nature of geological event. Continuous
monitoring is essential for confirming the results of the current recommendations. Accordingly, the plans to close the wells may be updated
based on the need to adopt technical alternatives to stabilize the subsidence phenomena arising from the extraction of salt. In addition,
the assessment of the future behavior of cavities monitored using sonar and piezometers could indicate the need for certain additional
measures to stabilize them. The
actions to repair, mitigate or offset potential environmental impacts and damages, as provided for in the Socio-environmental Reparation
Agreement, will be defined considering the environmental diagnosis already prepared by a specialized and independent company. After the
conclusion of all discussions with authorities and regulatory agencies, as per the process established in the agreement, an action plan
will be agreed to be part of the measures for a Plan to Recover Degraded Areas (“PRAD”). Furthermore,
the Socio-Environmental Reparation Agreement envisages the potential adherence by other parties, including the Municipality of Maceió. Also
in the context of understandings with the authorities to address claims related to the event in Alagoas, on October 26, 2022, the 3 rd
The
Company has been making progress with local authorities about other indemnification requests to understand them better, resulting
in advances in the understanding between the parties that may result in an agreement . It
is not possible to anticipate all new claims, related to damages or other nature, that may be brought by individuals or groups, including
public or private entities, that understand they suffered impacts or damages somehow related to the geological phenomenon and the relocation
of people from risk areas, as well as new notices of infraction or administrative penalties of diverse natures. Braskem continues to
face and could still face administrative procedures and various lawsuits filed by individuals or legal entities not included in the PCF
or that disagree with the financial compensation offer for individual settlement, as well as new collective actions and new lawsuits
filed by public utility concessionaires, entities of the direct or indirect administration of the State, Municipality or Federal level.
Therefore, the number of such actions, their nature or the amounts involved cannot be estimated at this moment. Consequently,
the Company cannot eliminate the possibility of future developments related to the geological event in Alagoas, the relocation process
and actions in vacated and adjacent areas, so the expenses to be incurred may differ from its estimates and provisions. In February 2023, the Company signed a settlement agreement
with the insurance companies related to the claim for the geological event in Alagoas. 26.1
Lawsuits pending In
the context of this event, the following lawsuits were filed against the Company: (i)
Public-Interest Civil Action (“ACP”) filed by the Alagoas State Prosecution Office and the Alagoas State Public Defender’s
Office – Reparation for Residents Public-Interest
Civil Action claiming the payment of indemnification for damages caused to the buildings and the residents of areas affected in the Pinheiro
district and surrounding areas, in the total minimum amount of R$6.7 billion, with initial request for provisional measure to freeze
the Company’s financial and other assets in the same amount. Successive orders to freeze funds resulted in the court blocking of
R$3.7 billion in assets in 2019, and the unfreezing occurred in January 2020. Once the case was sent to the Federal Courts, the Federal
Prosecution Office started to participate in the action. The
first agreement under this Public-Interest Civil Action (Reparation for Residents) was ratified on January 3, 2020. The Agreement to
Support the Relocation of People in Risk Areas (“Agreement for Compensation of Residents”), entered into by Braskem and the
MPE, the DPE, the MPF and the DPU (“Authorities”), establishes cooperative actions for relocating people in risk areas and
guaranteeing their safety, which provides support under the Financial Compensation and Support for Relocation Program implemented by
Braskem, for the population in specified risk areas. After
updates of the Civil Defense Map, two legal instruments were entered into with the Authorities, in July and October 2020, to include
properties in the PCF. On
December 30, 2020, the Company and the Authorities executed a second amendment to the Agreement for Compensation of Residents to terminate
the Public-Interest Civil Action, through which the parties agreed to include in PCF the relocation of additional properties defined
in the updated version of the Civil Defense Map, of December 2020, and in the independent technical and specialized studies engaged by
the Company on the potential impact of the geological event on the surface of the region (“Studies”). The Agreement for Compensation
of Residents includes the area currently affected by the geological event, according to the Civil Defense, and the areas with potential
future impacts indicated in the Studies. To
implement the actions envisaged in the Public-Interest Civil Action, the Company undertook to maintain R$2.7 billion in a checking account
(R$1.7 billion under the Agreement for Compensation of Residents and an additional R$1 billion under the second amendment), with minimum
working capital of R$100 million, whose transactions will be verified by an external audit company. On December 31, 2022, arising from
the costs incurred related to the PCF, the balance of this checking account corresponded to R$175,153 under current assets (2021: R$835,517).
In addition, the Company and the Authorities agreed to: (i) create a technical group (Technical Monitoring Committee) to monitor the
geological event and study the areas adjacent to the Civil Defense Map for a period of five years; and (ii) maintain a performance bond
in the current amount of R$1.2 billion (down from the R$2 billion performance bond envisaged in the Agreement for Compensation of Residents). With
the judicial ratification by the courts of the Agreement for Compensation of Residents on January 6, 2021, this Public-Interest Civil
Action was terminated. (ii)
Public-Interest Civil Action filed by the Alagoas State Federal Prosecution Office – Social-environmental reparation Public-Interest
Civil Action claiming the payment by the Company of indemnification for socio-environmental damages and other collective damages, as
well as the adoption of corrective and environmental compliance measures, with preliminary injunction requiring the freezing of assets,
suspension of borrowings with the BNDES, formation of an own private fund in the initial amount of R$3.1 billion and the pledging of
guarantees in the amount of R$20.5 billion. The amount of the action was R$27.6 billion.
(i) On
December 30, 2020, the Agreement for Socio-environmental Reparation was executed, with the
Company mainly undertaking to: (i) adopt measures to stabilize and monitor the subsidence
phenomenon resulting from salt mining; (ii) repair, mitigate or compensate potential impacts
and environmental damages arising from salt mining in the Municipality of Maceió;
and (iii) repair, mitigate or compensate potential impacts and social and urban damages arising
from salt mining in the Municipality of Maceió, as detailed below: To stabilize the
cavities and monitor the soil, the Company continues to implement the action plans involving
the closure of mining fronts prepared by Braskem and approved by the ANM, whose measures
can be adjusted until the stability of the subsidence phenomenon resulting from salt mining
is verified.
(ii) Regarding
the potential environmental impacts and damages resulting from salt mining in the Municipality
of Maceió: as agreed with the MPF, the Company hired a specialized independent company
to identify and recommend measures for recovering, mitigating or compensating any environmental
impacts identified as the result of salt mining activities in Maceió. The study and
the second opinion report on the environmental planning were delivered to the MPF on June
30, 2022 and December 7, 2022, respectively, and will follow the procedures as per the agreement
for final consolidation of the actions to be adopted in the mutual agreement between the
Company and the MPF, but it is not possible to predict the outcome or if it will result in
additional amounts other than those already recorded in the provision. Regarding
potential impacts and social and urban damages arising from salt mining in the city of Maceió:
to allocate the maximum amount of R$1,280 million for adopting actions and measures in vacated
areas, urban mobility actions and social compensation actions. For these social compensation
actions and measures, on June 30, 2022, the Company filed with the MPF the report and the
respective plan of social action that will be used as base to define the measures to be adopted.
Braskem also will allocate the amount of R$300 million for indemnification for social and
collective pain and suffering and possible contingencies related to actions in vacated areas
and in urban mobility actions. The
Company and the Federal Prosecution Office also agreed to hire a specialized consultancy to evaluate the Company’s Social and Environmental
Management Program and on the pledging of security interest involving certain assets of the Company in the amount of R$2.8 billion to
substitute the performance bond of R$1 billion. The
Agreement for Socio-environmental Reparation was ratified by Court on January 6, 2021, with the termination of the Public-Interest Civil
Action for Socio-environmental Reparation regarding to Braskem. Moreover, this agreement provides for the possibility of adhesion by
other parties, including the Municipality of Maceió. Finally,
under the Agreement for Socio-environmental Reparation, on January 21, 2021 the Civil Investigation launched in June 2020 by the MPE
was terminated. It aimed to: (i) calculate the extent of the urban damages caused by the geological event that occurred in Maceió;
(ii) seek, from liable parties, necessary and adequate architectural solutions for the destination, restoration and/or use of the cited
empty spaces left in the districts impacted; (iii) calculate, if applicable, potential compensatory liabilities for the damages caused
to the urban order. (iii)
Public-Interest Civil Action filed by the Federal Public Defender’s Office (“DPU”): refusal of insurance within the
scope of Housing Financial System (“SFH”) Public-interest
civil action filed by DPU to question the denial of necessary insurance for contracts under the SFH to acquire properties located within
a radius of 1 km outside the risk area defined by the version 4 map of Civil Defense authorities, which is the subject matter of the
Residents PCA agreement – see item (i). Insurers
linked to SFH, financial agents, the regulatory agency and Braskem are the defendants. The main claim is only against the insurers, financial
agents and the regulatory agency on the grounds that the refusal to contract the insurance is abusive and has no technical or legal grounds.
There is a secondary and eventual claim to sentence Braskem to pay indemnification in an amount to be settled in the future, if the judge
understands that the refusal somehow has grounds due to the subsidence phenomenon. It
is not possible to estimate the indemnification amount, which will depend on the evidence of damages submitted by people whose insurance
was denied. (iv)
Public-Interest Civil Action filed by the Alagoas State Public Defender’s Office – Review of terms of the Flexais Agreement Public-interest
civil action filed by DPE against the Company, the Federal Government, the State of Alagoas and the Municipality of Maceió seeking,
among other claims, the revision of terms of the Flexais Agreement, signed amongst Braskem, the MPF, the MPE, the DPU, and Municipality
of Maceió, ratified on October 26, 2022, by the 3r Through
of this lawsuit, the DPE seeks, among other claims, the inclusion of residents of Flexais region, who choose to adhere the PCF, program
created under the agreement in ACP (Reparation for Residents), with consequent reallocation of these residents and compensation for moral
and material damages in parameters specified in the ACP. As
injunction relief, DPE also requested, that the Municipality of Maceió and Braskem initiated the registration of all residents
who requested to be relocated and their concomitant inclusion in the PCF, or, alternatively, requested the freeze of Braskem bank accounts
in the amount of R$ 1.7 The
Management, supported by the opinion of the external legal advisor, classifies the probability of loss in this lawsuit as possible. (v)
Indemnity Claim: Companhia Brasileira de Trens Urbanos (“CBTU”) On
February 2, 2021, the Company was notified of the filing of a lawsuit by Companhia Brasileira de Trens Urbanos, formulating initially
only a preliminary injunction for maintaining the terms of the cooperation agreement signed previously by the parties. The request was
denied in lower and appellate courts, given the fulfillment of the obligations undertaken by Braskem. On February 24, 2021, CBTU filed
an amendment to the initial request claiming the payment of compensation for losses and damages in the amount of R$222 million and
for moral damages in the amount of R$500 thousand, as well as the imposition of obligations, including the construction of a new rail
line to substitute the stretch that passed through the risk area. On
December 31, 2022, the updated value of this lawsuit is R$1.43 billion (2021: R$1.40 billion). Braskem entered into a memorandum of understanding
with CBTU to seek a consensual solution and suspend the lawsuit during the negotiation period and has made progress in the technical
understanding about the topic. As a result of a joint petition filed by the parties, the lawsuit was suspended until June 2023. The
Management, based on its assessment and that of its external legal advisors, classifies the probability of loss in this case as possible. (vi)
Indemnity Claim: Pinheiro District Property Indemnity
claim filed by Construtora H. Lobo (under court-supervised reorganization), a Contractor that claimed it suffered damages and loss of
profits due to an agreement to purchase from Braskem a property in the District of Pinheiro. Said agreement was terminated by Braskem
due to lack of payment by the Contractor. Nevertheless, the Contractor claims that Braskem omitted information on the existence of structural
problems in the deactivated salt mining wells located on said property. As of December 31, 2022, the amount of this action is R$306 million
(2021: R$264 million). The lawsuit is ongoing, and Management, supported by the opinion of its external legal advisors, classifies the
probability of loss in this case as possible. (vii)
Indemnity Claim: State of Alagoas Indemnity
claim filed by the State of Alagoas, requesting compensation for alleged damages resulting, among others claims, from the loss of properties
within the risk area defined by the Civil Defense of Maceió, alleged investments initiated by the State of Alagoas and that would
have become void unusable due to the evacuation of the risk area and alleged loss of tax revenue, with a request that such damages to
be determined by a court appraiser. As injunction relief, the State of
Alagoas requested the blocking of R$ 1.1
The
Management, supported by the opinion of its external legal advisor, classifies the probability of loss in this lawsuit as possible. (viii)
Other individual actions: Indemnifications related to the impacts of subsidence and relocation of areas affected On
December 31, 2022, Braskem was defendant in several other actions, that, in aggregate, involve the amount of R$1 billion (2021: R$895
million), filed in Brazil and abroad, seeking the payment of indemnifications directly or indirectly related to the geological event
in Maceió. The
Management, supported by the opinion of its external legal advisor, classifies the probability of loss of the other individual lawsuits,
in the total amount mentioned above, as possi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enefits offered to employees</t>
        </is>
      </c>
      <c r="B1" s="2" t="inlineStr">
        <is>
          <t>12 Months Ended</t>
        </is>
      </c>
    </row>
    <row r="2">
      <c r="B2" s="2" t="inlineStr">
        <is>
          <t>Dec. 31, 2022</t>
        </is>
      </c>
    </row>
    <row r="3">
      <c r="A3" s="3" t="inlineStr">
        <is>
          <t>Benefits Offered To Employees</t>
        </is>
      </c>
      <c r="B3" s="4" t="inlineStr">
        <is>
          <t xml:space="preserve"> </t>
        </is>
      </c>
    </row>
    <row r="4">
      <c r="A4" s="4" t="inlineStr">
        <is>
          <t>Benefits offered to employees</t>
        </is>
      </c>
      <c r="B4" s="4" t="inlineStr">
        <is>
          <t xml:space="preserve">27
Benefits offered to employees 27.1
Short-term benefits The
obligations of short-term benefits for employees are recognized as personnel expenses as the corresponding service is rendered. The liability
is recognized at the amount of the expected payment if the Company has a legal or constructive obligation to pay the amount due to services
rendered by an employee in the past and the obligation can be reliably estimated.
Schedule of short-term benefits
2022 2021 2020
Health care 243,620 235,681 197,683
Private pension 127,954 136,851 94,302
Transport 86,217 77,201 66,752
Feeding 62,786 51,240 38,400
Life insurance 10,400 10,324 9,875
Training 27,032 15,723 14,892
Other 16,027 12,546 14,117
574,036 539,566 436,021 27.2
Long-term incentive plan (“ILP Plan”) On
March 21, 2018, the Extraordinary Shareholders Meeting approved the Long-Term Incentive Plan with the grant of Restricted Shares (“ILP
Plan”) to align the interests of shareholders and executive officers (participants) and to promote their continued employment at
the Company. The
grant is subject to the voluntary investment of own financial resources by participants in the shares issued by the Company (tickers
BRKM5 or BAK). To acquire the right, participants must maintain their employment relationship with the Company and hold uninterruptedly
the shares acquired during the three-year vesting period. When
the conditions to obtain the right are met, the Company transfers to participants the number of restricted shares to which they are entitled,
which are held in treasury or acquired through repurchase program. If
the transfer is not possible, the Company will pay to participants, in cash, the amount equivalent to the shares granted at the share
price traded on stock exchange on the second business day immediately prior to the respective payment date. The
fair value of shares on the grant date is recognized on a straight-line basis under personnel expenses during the vesting period, reflecting
the expected number of shares that will meet the conditions to obtain the right, in such a way that the end amount recognized as an expense
is based on the number of shares that effectively meet the conditions on the vesting date. The
form of settlement of the ILP Plan determines the corresponding entry of expenses, which is recognized under equity for payment of shares
and recognized under liabilities for cash payment, with the liability remeasured on each reporting date and on the settlement date, based
on the American Depositary Receipt price. Any changes in the fair value of the liability are recognized as personnel expenses. The
programs listed below were approved by the Board of Directors under the terms and conditions of the Long-Term Incentive Plan, which includes
a list of eligible people, the period for acquisition of own shares by the participants and the number of restricted shares to be delivered
to participants as consideration for each share acquired.
Schedule of Long-term incentive plan
Flat Grant Date End of Grace Period Settlement Method Granted quantities (-) Canceled (-) Qty. on 12/31/2021 (+) Granted (-) Canceled (-) Qty. on 12/31/2022 Fair value of the
share*
2019 Plan 03/19/19 03/19/22 Shares 417,234 (71,905) - 345,329 - (18,802) (326,527) -
2019 Plan 03/19/19 03/19/22 Cash 82,128 (8,433) - 73,695 - (1,297) (72,398) -
2020 Plan 04/01/20 04/01/23 Shares 1,007,883 (72,743) (2,373) 932,767 - - - 932,767 R$ 16.27
2020 Plan 04/01/20 04/01/23 Cash 314,333 (47,943) - 266,390 - - - 266,390 USD 9.67
2021 Plan 05/10/21 05/10/24 Shares 557,888 (9,598) - 548,290 - - - 548,290 R$ 51.39
2021 Plan 05/10/21 05/10/24 Cash 144,779 - - 144,779 - - - 144,779 USD 9.67
2022 Plan 05/17/22 05/17/25 Shares - - - - 537,870 - - 537,870 R$ 44.15
2022 Plan 05/17/22 05/17/25 Cash - - - - 132,902 - - 132,902 USD 9.67
(*) Values in monetary units. On
December 31, 2022, the amount recorded in equity is R$ 39,413 31,932 27.3
Post-employment benefits The
obligations for contributions to defined contribution plans are recognized in profit or loss as personnel expenses when the related services
are provided by employees. The contributions paid in advance are recognized as an asset to the extent that a cash reimbursement or a
reduction in future payments is possible. The
Company’s net obligation for defined benefit plans is calculated for each of the plans based on the estimated amount of future
benefit that employees will receive in return for services rendered in the current and prior periods. Such amount is discounted to its
present value and is reported net of the fair value of any of the plan’s assets. The
calculation of the obligation of the defined benefit plan is made annually by a qualified accountant using the projected unit credit
method. When calculations result in a potential asset for the Company, the asset to be recognized is limited to the present value of
economic benefits available as future plan reimbursements or as a reduction in future contributions to the plan. To calculate the present
value of economic benefits, any applicable minimum cost requirements are taken into account. Remeasurements of net obligation, which
include: actuarial gains and losses, return on plan assets (excluding interest) and the effects of the asset cap (if any, excluding interest),
are immediately recognized in other comprehensive income. Braskem
and subsidiaries in Brazil Braskem
and the subsidiaries in Brazil sponsor a defined contribution plan for its team members managed by Vexty, a private pension plan entity.
Vexty offers its participants, which are employees of the sponsoring companies, an optional defined contribution plan in which monthly
and additional participant contributions and monthly and annual sponsor contributions are made to individual pension savings accounts.
For this plan, the sponsors pay contributions to private pension plan on contractual or voluntary bases. As soon as the contributions
are paid, the sponsors do not have any further obligations related to additional payments. As
of December 31, 2022, the number of active participants in Vexty sums 6,391 (2021: 6,113) and the contributions made by the sponsors
in the year amount to R$ 92,208 68,744 77,263 83,599 According
to Brazilian laws, the type of health plan offered by Braskem, named contributory plan, ensures to the participant who retires or is
dismissed without cause the right to remain in the plan with the same assistance coverage conditions they had during the employment term,
provided they assume the full payment of the plan (Company’s part + participant’s part). Braskem
America Braskem
America administers the Novamont, which is a closed defined benefit pension plan for the employees of a plant located in the State of
West Virginia. On December 31, 2022, there were 36 active participants, 32 employees with deferred benefits along and 101 assisted participants
(2021: 36 active participants, 141 employees with deferred benefits and 173 assisted participants). During
2022, the number of participants in the pension plan decreased, and 173 participants received a fixed payment or opted for insurance
annuity. Due
to the current funding levels of the pension plan, the subsidiary was not required to contribute to the plan during the 2022 plan year
and, therefore, there were no additional cash contributions made by the subsidiary or the participants in 2022 and 2021. Braskem
Alemanha (“Germany”) Braskem
Alemanha is the sponsor of the defined benefit plans and defined contribution plans of its employees. As of December 31, 2022, the plans
have 172 participants (2021: 158) and no contributions were made by the subsidiary or the participants in 2022 and 2021. Braskem
Holanda (“Netherlands”) The
subsidiary Braskem Holanda is the sponsor of the defined contribution plans of its employees. As of December 31, 2022, the plans have
12 participants (9 participants in 2021) and no contributions were made by the subsidiary or the participants in 2021 and 2020. Braskem
Idesa Braskem
Idesa is the sponsor of defined benefit plans for its team members. As of December 31, 2022, the plan was composed of 965 active participants
(2021: 936 active participants). The contributions the subsidiary made in the year amounted to R$4,370 (2021: R$3,810). During 2022 and
2021, there were no contributions from participants. (a)
Amounts in statement of financial position
Schedule of defined benefit obligations
2022 2021
Defined benefit
Novamont Braskem
America 58,221 117,509
Braskem Idesa 23,053 22,960
Braskem Alemanha
and Netherlands 147,562 223,193
228,836 363,662
Health care
Bradesco saúde 321,520 243,706
Total obligations 550,356 607,368
Fair value of plan assets
Novamont Braskem
America (54,665) (117,509)
Braskem Alemanha (1,948) (2,162)
(56,613) (119,671)
Consolidated net balance (non-current
liabilities) 493,743 487,697 Change
in obligations
Change in obligations
2022 2021 2020
Health Benefit Health Benefit Health Benefit
insurance plans Total insurance plans Total insurance plans Total
Balance at
beginning of year 243,706 363,662 607,368 217,089 370,860 587,949 224,852 245,565 470,417
Current service cost 4,928 12,732 17,660 4,817 13,681 18,498 4,678 12,486 17,164
Interest cost 20,200 6,914 27,114 15,692 5,906 21,598 17,097 6,482 23,579
Benefits paid (12,639) (34,208) (46,847) (10,712) (7,191) (17,903) (5,949) (7,409) (13,358)
Actuarial losses
(gain) 65,325 (83,485) (18,160) 16,820 (26,668) (9,848) (23,589) 25,803 2,214
Exchange variation (36,779) (36,779) 7,074 7,074 - 87,933 87,933
Balance at
the end of the year 321,520 228,836 550,356 243,706 363,662 607,368 217,089 370,860 587,949 (b)
Change in fair value plan assets
Change in fair value plan assets
2022 2021 2020
Balance at
beginning of year 119,671 115,875 81,342
Actual return
on plan assets (25,929) 722 15,791
Benefits paid (32,264) (5,301) (4,973)
Exchange variation (4,866) 8,375 23,715
Balance at
the end of the year 56,613 119,671 115,875 On
December 31, 2022, the balance of the fair value of assets is represented by the assets of the Novamont defined benefit plan, which has
a level-1 fair value hierarchy. Amounts
recognized in profit and loss
Amounts recognized in profit and loss
2022 2021 2020
Health Benefit Health Benefit Health Benefit
insurance plans Total insurance plans Total insurance plans Total
-
Current service cost 4,928 12,732 17,660 4,817 13,681 18,498 4,678 12,486 17,164
Interest cost 20,200 6,914 27,114 15,692 5,906 21,598 17,097 6,482 23,579
Actuarial (losses)
gains (83,485) (83,485) (24,203) (24,203) - 15,461 15,461
25,128 (63,839) (38,711) 20,509 (4,616) 15,893 21,775 34,429 56,204 (c)
Actuarial assumptions
Schedule of Actuarial assumptions
(%)
2022 2021 2020
Health United Health United Health United
insurance States Mexico Germany Netherlands insurance States Mexico Germany Netherlands insurance States Mexico Germany Netherlands
Discount rate 5.97 5.10 8.00 1.20 3.60 5.33 2.90 8.00 1.20 1.20 3.99 2.60 7.25 0.70 0.70
Inflation rate 3.00 n/a 4.00 2.00 2.00 3.00 n/a 4.00 2.00 2.00 3.25 n/a 4.00 2.00 2.00
Expected return on plan assets n/a n/a n/a n/a n/a n/a n/a n/a n/a n/a n/a n/a n/a n/a n/a
Rate of increase in future salary levels n/a n/a 5.00 3.00 3.25 n/a n/a 5.00 3.00 3.00 n/a n/a 5.00 3.00 3.00
Rate of increase in future pension plan n/a n/a n/a 1.75 2.25 n/a n/a n/a 1.75 1.75 n/a n/a n/a 1.75 1.75
Aging factor 2.50 n/a n/a n/a n/a 2.50 n/a n/a n/a n/a 2.50 n/a n/a n/a n/a
Medical inflation 3.50 n/a n/a n/a n/a 3.50 n/a n/a n/a n/a 3.50 n/a n/a n/a n/a
Duration 12.83 n/a n/a n/a n/a 14.16 n/a n/a n/a n/a 14.99 n/a n/a n/a n/a Sensitivity
analysis
Sensitivity analysis
Impact
on the defined benefit obligation
Premise
change Premise
increase Premise
reduction
Health United Health United Health United
insurance States Mexico Germany Netherlands insurance States Mexico Germany Netherlands insurance States Mexico Germany Netherlands
Discount rate 1.0 1.0 1.0 0.25 0.25 32,758 5,536 1,646 5,477 297 (39,621) (6,605) (1,935) (5,836) (315)
Real medical inflation n/a n/a n/a n/a n/a n/a n/a n/a n/a n/a n/a n/a n/a n/a n/a
Rate of increase in future salary levels n/a n/a n/a 0.5 0.5 n/a n/a n/a 8,604 468 n/a n/a n/a (8,114) (442)
Rate of increase in future pension plan 1.0 n/a n/a 0.25 0.25 (7,740) n/a n/a 4,241 231 8,098 n/a n/a (4,115) (224)
Life expectancy 1.0 n/a n/a 1 1 48,527 n/a n/a 3,637 198 (39,355) n/a n/a (3,797) (207)
Mortality rate n/a 10.0 n/a n/a n/a n/a 1,681 n/a n/a n/a n/a (1,839) n/a n/a n/a
Health
insurance - Impact on cost of services and interests costs
Premise
change Premise
increase Premise
reduction
Cost of Iterests Cost of Iterests Cost of Iterests
services costs services costs services costs
Discount rate 1.0 1.0 730 106 (933) 11
Life expectancy 1.0 1.0 542 4,441 (464) (3,602)
Rate of increase in future pension plan 1.0 1.0 123 708 (129) (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12 Months Ended</t>
        </is>
      </c>
    </row>
    <row r="2">
      <c r="B2" s="2" t="inlineStr">
        <is>
          <t>Dec. 31, 2022</t>
        </is>
      </c>
    </row>
    <row r="3">
      <c r="A3" s="3" t="inlineStr">
        <is>
          <t>Shareholders' equity</t>
        </is>
      </c>
      <c r="B3" s="4" t="inlineStr">
        <is>
          <t xml:space="preserve"> </t>
        </is>
      </c>
    </row>
    <row r="4">
      <c r="A4" s="4" t="inlineStr">
        <is>
          <t>Equity</t>
        </is>
      </c>
      <c r="B4" s="4" t="inlineStr">
        <is>
          <t xml:space="preserve">28
Equity 28.1
Capital On
December 31, 2022 and 2021, the Company's subscribed and paid-up capital stock amounted to R$8,043,222 and comprised 797,207,834 shares
with no par value, distributed as follows:
Schedule of shares distributed
Amount
of shares
Common Preferred shares Preferred shares
shares % class
A % class
B % Total %
Novonor 226,334,623 50.11 79,182,498 22.95 - - 305,517,121 38.32
Petrobras 212,426,952 47.03 75,761,739 21.96 - - 288,188,691 36.15
ADR (i) - - 42,869,320 12.42 - - 42,869,320 5.38
Other 12,907,077 2.86 146,581,427 42.48 478,790 100.00 159,967,294 20.07
Total 451,668,652 100.00 344,394,984 99.81 478,790 100.00 796,542,426 99.92
Treasury shares - - 665,408 0.19 - - 665,408 0.08
Total 451,668,652 100.00 345,060,392 100.00 478,790 100.00 797,207,834 100.00
Authorised 535,661,731 616,682,421 593,818 1,152,937,970
(i) American Depository Receipt Changes
in shares during the year:
Schedule of Changes in shares during the year
Amount
of shares
Note 2020 Changes 2021 Changes 2022
Outstanding shares
Commom shares 451,668,652 - 451,668,652 - 451,668,652
Preferred Class A 28.4 343,824,794 333,432 344,158,226 236,758 344,394,984
Preferred Class B 500,230 (21,440) 478,790 - 478,790
795,993,676 311,992 796,305,668 236,758 796,542,426
Treasury shares
Preferred Class A 28.4 1,224,878 (322,712) 902,166 (236,758) 665,408
Total 797,218,554 (10,720) 797,207,834 - 797,207,834 28.2
Capital reserves This
reserve includes part of the shares issued in the Company’s several capital increases. This reserve can be used to absorb losses,
to redeem, reimburse or purchase shares, and to incorporate into the capital stock. 28.3
Profit reserves (a)
Legal reserve Under
Brazilian Corporation Law, companies must transfer 5% of net profit for the year to a legal reserve until this reserve is equivalent
to 20% of the paid-up capital. The legal reserve can be used for capital increase or absorption of losses. (b)
Tax incentive reserve This
reserve results from the allocation of part of net income for the year equivalent to tax incentives, arising from governmental subsidies
(see Note 31). This reserve may only be used to offset losses with subsequent reconstitution or increase share capital. (c)
Profit retention Under
Brazilian Corporation Law, portions of net income for the fiscal year may be allocated to reserves or retained based on the capital budget.
Profits not allocated as such may be distributed to shareholders in the form of dividends. In 2022, this reserve was partially used to
absorb losses for the year (Note 28.6). 28.4
Share rights Preferred
shares carry no voting rights, but they ensure priority, non-cumulative annual dividend of 6% of their unit value, according to profits
available for distribution. The unit value of the shares is obtained through the division of capital by the total number of outstanding
shares. As common shares, only class “A” preferred shares will have the same claim on the remaining profit that exceeds the
minimum mandatory dividend of 6% and will be entitled to dividends only after the priority dividend is paid to preferred shareholders.
Only class “A” preferred shares also have the same claim as common shares on the distribution of shares resulting from capitalization
of other reserves. Class “A” preferred shares can be converted into common shares upon resolution of majority voting shareholders
present at a General Meeting. Class “B” preferred shares can be converted into class “A” preferred shares at
any time, at the ratio of two class “B” preferred shares for one class “A” preferred share, upon a simple written
request to the Company, provided that the non-transferability period provided for in specific legislation that allowed for the issue
and payment of such shares with tax incentive funds has elapsed. In
2022, 236,758 shares held in treasury were delivered to participants of the LTI Program 2019, which was fully settled in April 2022.
In 2021, 322,712 28.5
Payment of dividends On
April 19, 2022, the Annual and Extraordinary Shareholders Meeting approved distribution of the proposed additional dividends on the 2021
results, corresponding to R$1.696348838321 per outstanding common share and class “A” preferred share, in the amount of R$1.35
billion, payment of which was made as from May 2, 2022. 28.6
Accumulated losses Accumulated
losses in 2022 were absorbed as follows:
Schedule of Accumulated losses
2022
Loss for the year of the Company's shareholders (335,677)
Amounts posted directly to the Retained Earnings account:
SUDENE tax incentive supplement (108,975)
Comprehensive income 26,883
Other 475
(417,294)
Loss absorption using profit reserve:
Profit reserves - Retention
of profits 417,294
417,2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 xml:space="preserve">29
Earnings (loss) per share Basic
earnings (loss) per share is calculated by means of the division of profit (loss) for the year attributable to the Company’s common
and preferred shareholders by the weighted average number of these shares held by shareholders, excluding those held in treasury and
following the rules for the distribution of dividends provided for in the Company’s bylaws, as described in Note 28.4, particularly
in relation to the limited rights enjoyed by class “B” preferred shares. The calculation of the diluted earnings (loss) per
share is based on the weighted average of class “A” preferred shares, assuming the conversion of all preferred shares into
treasury that would cause the dilution. Class
A preferred shares participate in dividends with common shares after the mandatory dividends has been attributed in accordance with the
formula provided for in the Company’s bylaws, as described in Note 28.4 and there is no highest limit for their participation. The
table below shows the reconciliation of profit or loss for the period adjusted for the amounts used to calculate basic and diluted earnings
(losses) per share.
Schedule of reconciliation of profit or loss
2022 2021 2020
Basic Diluted Basic Diluted Basic Diluted
(Loss) profit for the year attributed to Company's shareholders (335,677) (335,677) 13,984,946 13,984,946 (6,691,720) (6,691,720)
Distribution of priority dividends attributable to:
Preferred shares class
"A" - - 208,574 208,574 - -
Preferred shares class
"B" - - 290 290 - -
- - 208,864 208,864 - -
Distribution of 6% ​​of unit
price of common shares - - 273,729 273,729 - -
Distribution of excess profits, by class:
Common shares - - 7,664,208 7,664,208 - -
Preferred shares class
"A" - - 5,838,145 5,838,145 - -
- - 13,502,353 13,502,353 - -
Reconciliation of income
available for distribution,
Common shares (190,357) (190,357) 7,937,937 7,937,937 (3,797,070) (3,797,071)
Preferred shares class
"A" (145,118) (145,118) 6,046,719 6,046,719 (2,890,445) (2,890,444)
Preferred shares class
"B" (202) (202) 290 290 (4,205) (4,205)
(335,677) (335,677) 13,984,946 13,984,946 (6,691,720) (6,691,720)
Weighted average number of shares,
Common shares 451,668,652 451,668,652 451,668,652 451,668,652 451,668,652 451,668,652
Preferred shares class
"A" 344,329,470 344,329,470 344,054,700 345,049,701 343,823,811 345,049,672
Preferred shares class
"B" 478,790 478,790 500,171 500,171 500,230 500,230
796,476,912 796,476,912 796,223,523 797,218,524 795,992,693 797,218,554
Profit (loss) per share (in R$)
Common shares (0.42) (0.42) 17.57 17.57 (8.41) (8.41)
Preferred shares class
"A" (0.42) (0.42) 17.57 17.52 (8.41) (8.38)
Preferred shares class
"B" (0.42) (0.42) 0.58 0.58 (8.41) (8.41) Weighing
of shares
2022
Basic
Preferred
shares
Class
"A"
Outstanding Weighted
shares average
Amount
at beginning of the year 344,158,226 344,158,226
Incentive
long term plan payments with treasury shares 236,758 171,244
Amount
at the end of the year 344,394,984 344,329,470
2021
Basic
Preferred
shares
Class
"A" Class "B"
Outstanding Weighted Outstanding Weighted
shares average shares average
Amount
at beginning of the year 343,824,794 343,824,794 500,230 500,230
Incentive
long term plan payments with treasury shares 322,712 229,877 - -
Conversion
shares class "B" into shares class "A" 10,720 29 (21,440) (59)
Amount
at the end of the year 344,158,226 344,054,700 478,790 500,171
2020
Basic
Preferred
shares
Class
"A"
Outstanding Weighted
shares average
Amount
at beginning of year 343,823,073 343,823,073
Incentive
long term plan payments with treasury shares 1,721 738
Amount
at the end of the year 343,824,794 343,823,8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12 Months Ended</t>
        </is>
      </c>
    </row>
    <row r="2">
      <c r="B2" s="2" t="inlineStr">
        <is>
          <t>Dec. 31, 2022</t>
        </is>
      </c>
    </row>
    <row r="3">
      <c r="A3" s="3" t="inlineStr">
        <is>
          <t>Net Revenue</t>
        </is>
      </c>
      <c r="B3" s="4" t="inlineStr">
        <is>
          <t xml:space="preserve"> </t>
        </is>
      </c>
    </row>
    <row r="4">
      <c r="A4" s="4" t="inlineStr">
        <is>
          <t>Net revenue</t>
        </is>
      </c>
      <c r="B4" s="4" t="inlineStr">
        <is>
          <t xml:space="preserve">30
Net revenue
Schedule of sales and service revenue
2022 2021 2020
96,519,284 105,625,201 58,543,494 Revenue
from sales of products is recognized when the control of assets is transferred to the customer for an amount that reflects the consideration
to which the Company expects to be entitled in exchange of these assets. The performance obligations are met at a specific moment in
time. The Company does not make sales with continued management involvement. Most of the Company’s sales are made to industrial
customers and, in a lower volume, to resellers.
(i) The
specific moment when the Company satisfies a performance obligation by transferring a promised
good or service to the client is determined as follows: for contracts under which the Company
is responsible for the freight and insurance, the legal right and the risks and benefits
are transferred to the client when the risk of the goods is delivered at the destination
established in the contract;
(i) (ii)
for agreements under which the freight and insurance are a responsibility of the client,
risks and benefits are transferred when the products are delivered to the client’s
carrier; and for contracts under which product delivery involves the use of pipelines, especially
basic petrochemicals, the risks and benefits are transferred immediately after the Company’s
official markers, which is the point of delivery of the products and transfer of their ownership. (a)
Net revenue by country
Schedule of revenue by country
2022 2021 2020
Brazil 56,217,472 55,830,330 32,369,199
United States 18,085,607 24,232,413 10,848,609
Mexico 4,468,827 5,505,893 2,765,815
Argentina 2,092,700 2,068,023 1,267,967
Germany 1,695,009 1,912,373 1,106,877
Switzerland 1,492,922 1,230,541 633,512
Italy 1,095,133 1,304,113 811,787
Chile 870,858 1,230,493 544,329
Netherlands 816,678 642,844 432,897
Luxembourg 756,297 987,656 592,777
Singapore 755,971 1,175,133 1,183,838
Peru 740,011 666,867 471,847
Japan 723,757 1,162,226 618,940
Spain 546,646 517,532 282,362
United Kingdom 490,801 585,766 204,953
Uruguay 469,555 495,120 405,946
Poland 455,458 649,825 285,714
Bolivia 427,237 296,138 190,447
Sweden 401,251 481,289 310,984
Canada 393,504 558,730 297,756
France 359,946 326,570 247,062
Paraguay 316,460 318,842 254,255
Colombia 263,695 274,335 174,381
China 172,656 354,071 496,920
South Korea 159,944 669,055 360,704
Other 2,250,890 2,149,023 1,383,616
96,519,284 105,625,201 58,543,494 (b)
Net revenue by product
Schedule of revenue by product
2022 2021 2020
PE/PP 61,145,093 73,306,089 41,137,288
Benzene, toluene and xylene 7,279,584 5,819,696 3,051,752
Ethylene, Propylene 5,819,345 6,872,999 3,600,276
ETBE/Gasoline 5,722,767 4,321,371 2,170,289
PVC/Caustic Soda/EDC 5,710,838 5,806,011 3,134,617
Butadiene 3,028,048 3,019,836 1,372,428
Solvents 1,522,025 1,129,484 654,793
Cumene 1,425,097 1,342,811 636,635
Naphtha, condensate and crude oil 422,359 1,648,581 915,807
Other 4,444,130 2,358,324 1,869,609
96,519,284 105,625,201 58,543,494 (c)
Main clients The
Company does not have any revenue arising from transactions with only one client that is equal to or higher than 10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 incentives</t>
        </is>
      </c>
      <c r="B1" s="2" t="inlineStr">
        <is>
          <t>12 Months Ended</t>
        </is>
      </c>
    </row>
    <row r="2">
      <c r="B2" s="2" t="inlineStr">
        <is>
          <t>Dec. 31, 2022</t>
        </is>
      </c>
    </row>
    <row r="3">
      <c r="A3" s="3" t="inlineStr">
        <is>
          <t>Tax Incentives</t>
        </is>
      </c>
      <c r="B3" s="4" t="inlineStr">
        <is>
          <t xml:space="preserve"> </t>
        </is>
      </c>
    </row>
    <row r="4">
      <c r="A4" s="4" t="inlineStr">
        <is>
          <t>Tax incentives</t>
        </is>
      </c>
      <c r="B4" s="4" t="inlineStr">
        <is>
          <t xml:space="preserve">31
Tax incentives (a)
SUDENE–- IR Since
2015, the Company obtained grant in lawsuits claiming the reduction of 75 Cloro Soda 10 In
2022, the Company recorded a tax loss and, for such reason, did not make use of tax benefits. (b)
PRODESIN–- ICMS The
Company has ICMS tax incentives granted by the state of Alagoas, through the state of Alagoas Integrated Development Program (“PRODESIN”),
which are aimed at implementing and expanding a plant in that state. The
Company obtained a final and unappealable decision (Case No. 0042875-86.2015.4.01.3300) that exempted it from the payment of IR/CSL on
tax incentives granted under PRODESIN, ensuring their treatment as a reducer of taxes on sales, in the period between the calendar years
2010 to 2017, in the accumulated amount of R$ 425,913 87,415 176,2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penses by nature and function</t>
        </is>
      </c>
      <c r="B1" s="2" t="inlineStr">
        <is>
          <t>12 Months Ended</t>
        </is>
      </c>
    </row>
    <row r="2">
      <c r="B2" s="2" t="inlineStr">
        <is>
          <t>Dec. 31, 2022</t>
        </is>
      </c>
    </row>
    <row r="3">
      <c r="A3" s="3" t="inlineStr">
        <is>
          <t>Expenses By Nature And Function</t>
        </is>
      </c>
      <c r="B3" s="4" t="inlineStr">
        <is>
          <t xml:space="preserve"> </t>
        </is>
      </c>
    </row>
    <row r="4">
      <c r="A4" s="4" t="inlineStr">
        <is>
          <t>Expenses by nature and function</t>
        </is>
      </c>
      <c r="B4" s="4" t="inlineStr">
        <is>
          <t xml:space="preserve">32
Expenses by nature and function
Schedule of Expenses
by nature and function
2022 2021 2020
Classification
by nature:
Raw materials
other inputs (73,181,706) (63,570,499) (37,913,921)
Personnel
expenses (3,223,477) (3,478,323) (3,074,305)
Outsourced
services (3,411,818) (3,193,970) (2,219,413)
Depreciation
and amortization (4,733,165) (4,178,433) (4,048,081)
Freights (4,034,901) (2,966,229) (2,321,740)
Idle industrial
plants (414,441) (338,987) (518,528)
Provision
- geological event in Alagoas (Note 26) (1,520,019) (1,339,765) (6,901,828)
PIS and Cofins
credits - exclusion of ICMS from the calculation basis 1,031,099 310,557
Other income 507,333 1,843,153 440,192
Other general
and administrative expenses (2,269,865) (3,394,344) (2,348,921)
Total (92,282,059) (79,586,298) (58,595,988)
Classification
by function:
Cost of products
sold (85,160,548) (73,568,231) (47,331,414)
Selling and
distribution (2,108,417) (2,055,640) (1,852,055)
(Loss) reversals
for impairment of trade accounts receivable (38,426) (8,914) (55,252)
General and
administrative (2,763,983) (2,522,127) (1,918,747)
Research
and development (374,493) (296,583) (250,648)
Other income
(i) 507,333 1,534,487 750,749
Other expenses
(ii) (2,343,525) (2,669,290) (7,938,621)
Total (92,282,059) (79,586,298) (58,595,988)
(i) In 2021 and 2020, refers mainly to the final and unappealable
decision of lawsuits claiming the exclusion of ICMS from PIS/COFINS calculation base totaling R$1,031,099 and R$310,557, respectively.
In 2022, lawsuits with favorable decisions for Braskem claiming the recovery of taxes in the amount of R$123,202, and financial penalty
on the feedstock supply agreement in the amount of R$119,576.
(ii) Mainly refers to provisions for Alagoas in the amount of R$1,520,019
(2021: R$1,339,765 and 2020: R$6,901,828), provisions for reparation of environmental damages in the amount of R$238,700 (2021: R$588,110
and 2020: R$306,275) and financial penalties on sale agreements in the amount of R$22,453 (2021: R$344,902 and 2020: R$4,0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2</t>
        </is>
      </c>
    </row>
    <row r="3">
      <c r="A3" s="3" t="inlineStr">
        <is>
          <t>Financial Results</t>
        </is>
      </c>
      <c r="B3" s="4" t="inlineStr">
        <is>
          <t xml:space="preserve"> </t>
        </is>
      </c>
    </row>
    <row r="4">
      <c r="A4" s="4" t="inlineStr">
        <is>
          <t>Financial results</t>
        </is>
      </c>
      <c r="B4" s="4" t="inlineStr">
        <is>
          <t xml:space="preserve">33
Financial results Transactions
in foreign currencies are translated into the respective functional currency of the Company’s subsidiaries at the exchange rates
in effect on the transaction dates. Monetary
assets and liabilities denominated and measured in foreign currency on the reporting date are re-translated into the functional currency
at the exchange rate on said date. Non-monetary assets and liabilities measured at fair value in foreign currency are re-translated into
the functional currency at the exchange rate on the date on which the fair value was determined. Non-monetary items that are measured
based on the historical cost in foreign currencies are translated at the exchange rate on the date of the transaction. The differences
in foreign currencies resulting from conversion are recognized in financial income or loss, unless the liability involves a cash flow
hedge accounting relationship.
Schedule of results by segment
2022 2021 2020
Financial
income
Interest
income 1,049,745 439,891 310,202
Inflation
indexation income on tax assets (i) 16,489 1,041,917 170,857
Gain
on derivatives 635,779 246,459 -
Other 308,121 99,171 119,125
2,010,134 1,827,438 600,184
Financial
expenses
Interest
expenses (3,125,206) (2,922,958) (2,928,803)
Inflation
indexation expenses on tax liabilities (266,281) (93,722) (138,410)
Discounts
granted (129,249) (75,677) (81,920)
Loans
transaction costs - amortization (260,511) (691,243) (172,269)
Adjustment
to present value - appropriation (580,994) (179,461) (225,889)
Interest
expense on leases (203,257) (173,536) (164,166)
Losses
on derivatives (596,501) (1,003,502) (809,150)
Other (500,694) (767,056) (392,758)
(5,662,693) (5,907,155) (4,913,365)
Exchange
rate variations, net
On
financial assets (522,251) 230,370 336,527
On
financial liabilities (49,919) (4,233,177) (5,635,238)
(572,170) (4,002,807) (5,298,711)
Total (4,224,729) (8,082,524) (9,611,892)
(i) In 2021, R$990,877 refers to the inflation adjustment of lawsuits with final
and unappealable decisions related to ICMS exclusion from PIS/COFINS calculation basis (Note 10.b). The
effects from exchange variation on the Company’s transactions are mainly due to the variations in the following currencies:
Schedule of effects from exchange variation on the Companyàtransactions are mainly due to the variations
End
of year rate Average
rate
Variation
2022 2021 Variation 2022 2021 Dec/20 2022-2021 2021-2020
U.S. dollar - Brazilian real 5.2177 5.5805 -6.50 5.1655 5.3956 5.1578 -4.26 4.61
Euro - Brazilian real 5.5694 6.3210 -11.89 5.4420 6.3784 5.8989 -14.68 8.13
Mexican peso - Brazilian real 0.2667 0.2730 -2.31 0.2569 0.2660 0.2402 -3.44 10.75
U.S. dollar - Mexican peso 19.5720 20.4519 -4.30 20.1249 20.2900 21.5098 -0.81 -5.67
U.S. dollar - Euro 0.9416 0.8853 6.36 0.9510 0.8458 0.8775 12.44 -3.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6" customWidth="1" min="3" max="3"/>
    <col width="15" customWidth="1" min="4" max="4"/>
  </cols>
  <sheetData>
    <row r="1">
      <c r="A1" s="1" t="inlineStr">
        <is>
          <t>Statement of consolidated comprehensive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Loss) net profit for the year</t>
        </is>
      </c>
      <c r="B4" s="6" t="inlineStr">
        <is>
          <t>R$ 820391</t>
        </is>
      </c>
      <c r="C4" s="6" t="inlineStr">
        <is>
          <t>R$ 13961620</t>
        </is>
      </c>
      <c r="D4" s="6" t="inlineStr">
        <is>
          <t>R$ 7015306</t>
        </is>
      </c>
    </row>
    <row r="5">
      <c r="A5" s="3" t="inlineStr">
        <is>
          <t>Items that will be reclassified subsequently to profit or loss</t>
        </is>
      </c>
      <c r="B5" s="4" t="inlineStr">
        <is>
          <t xml:space="preserve"> </t>
        </is>
      </c>
      <c r="C5" s="4" t="inlineStr">
        <is>
          <t xml:space="preserve"> </t>
        </is>
      </c>
      <c r="D5" s="4" t="inlineStr">
        <is>
          <t xml:space="preserve"> </t>
        </is>
      </c>
    </row>
    <row r="6">
      <c r="A6" s="4" t="inlineStr">
        <is>
          <t>Fair value of cash flow hedge, net of taxes</t>
        </is>
      </c>
      <c r="B6" s="5" t="n">
        <v>292486</v>
      </c>
      <c r="C6" s="5" t="n">
        <v>324374</v>
      </c>
      <c r="D6" s="5" t="n">
        <v>-397558</v>
      </c>
    </row>
    <row r="7">
      <c r="A7" s="4" t="inlineStr">
        <is>
          <t>Fair value of cash flow hedge from jointly-controlled, net of taxes</t>
        </is>
      </c>
      <c r="B7" s="5" t="n">
        <v>267</v>
      </c>
      <c r="C7" s="5" t="n">
        <v>-968</v>
      </c>
      <c r="D7" s="5" t="n">
        <v>1260</v>
      </c>
    </row>
    <row r="8">
      <c r="A8" s="4" t="inlineStr">
        <is>
          <t xml:space="preserve">Cash flow hedges,net of tax </t>
        </is>
      </c>
      <c r="B8" s="5" t="n">
        <v>292753</v>
      </c>
      <c r="C8" s="5" t="n">
        <v>323406</v>
      </c>
      <c r="D8" s="5" t="n">
        <v>-396298</v>
      </c>
    </row>
    <row r="9">
      <c r="A9" s="4" t="inlineStr">
        <is>
          <t>Exchange variation of foreign sales hedge, net of taxes</t>
        </is>
      </c>
      <c r="B9" s="5" t="n">
        <v>1121938</v>
      </c>
      <c r="C9" s="5" t="n">
        <v>-1260781</v>
      </c>
      <c r="D9" s="5" t="n">
        <v>-4541581</v>
      </c>
    </row>
    <row r="10">
      <c r="A10" s="4" t="inlineStr">
        <is>
          <t>Sales Hedge - transfer to profit or loss, net of taxes</t>
        </is>
      </c>
      <c r="B10" s="5" t="n">
        <v>938118</v>
      </c>
      <c r="C10" s="5" t="n">
        <v>1255983</v>
      </c>
      <c r="D10" s="5" t="n">
        <v>1448079</v>
      </c>
    </row>
    <row r="11">
      <c r="A11" s="4" t="inlineStr">
        <is>
          <t>Exchange variation of foreign sales hedge - Braskem Idesa, net of taxes</t>
        </is>
      </c>
      <c r="B11" s="5" t="n">
        <v>489773</v>
      </c>
      <c r="C11" s="5" t="n">
        <v>-143223</v>
      </c>
      <c r="D11" s="5" t="n">
        <v>-311795</v>
      </c>
    </row>
    <row r="12">
      <c r="A12" s="4" t="inlineStr">
        <is>
          <t>Sales Hedge - transfer to profit or loss - Braskem Idesa, net of taxes</t>
        </is>
      </c>
      <c r="B12" s="5" t="n">
        <v>296803</v>
      </c>
      <c r="C12" s="5" t="n">
        <v>355060</v>
      </c>
      <c r="D12" s="5" t="n">
        <v>330210</v>
      </c>
    </row>
    <row r="13">
      <c r="A13" s="4" t="inlineStr">
        <is>
          <t xml:space="preserve">Sales hedges, net of tax </t>
        </is>
      </c>
      <c r="B13" s="5" t="n">
        <v>2846632</v>
      </c>
      <c r="C13" s="5" t="n">
        <v>207039</v>
      </c>
      <c r="D13" s="5" t="n">
        <v>-3075087</v>
      </c>
    </row>
    <row r="14">
      <c r="A14" s="4" t="inlineStr">
        <is>
          <t>Foreign subsidiaries currency translation adjustment</t>
        </is>
      </c>
      <c r="B14" s="5" t="n">
        <v>-1805667</v>
      </c>
      <c r="C14" s="5" t="n">
        <v>1503148</v>
      </c>
      <c r="D14" s="5" t="n">
        <v>2658042</v>
      </c>
    </row>
    <row r="15">
      <c r="A15" s="4" t="inlineStr">
        <is>
          <t>Total</t>
        </is>
      </c>
      <c r="B15" s="5" t="n">
        <v>1333718</v>
      </c>
      <c r="C15" s="5" t="n">
        <v>2033593</v>
      </c>
      <c r="D15" s="5" t="n">
        <v>-813343</v>
      </c>
    </row>
    <row r="16">
      <c r="A16" s="3" t="inlineStr">
        <is>
          <t>Item that will not be reclassified to profito or loss</t>
        </is>
      </c>
      <c r="B16" s="4" t="inlineStr">
        <is>
          <t xml:space="preserve"> </t>
        </is>
      </c>
      <c r="C16" s="4" t="inlineStr">
        <is>
          <t xml:space="preserve"> </t>
        </is>
      </c>
      <c r="D16" s="4" t="inlineStr">
        <is>
          <t xml:space="preserve"> </t>
        </is>
      </c>
    </row>
    <row r="17">
      <c r="A17" s="4" t="inlineStr">
        <is>
          <t>Actuarial gain (loss) with post-employment benefits, net of taxes</t>
        </is>
      </c>
      <c r="B17" s="5" t="n">
        <v>10670</v>
      </c>
      <c r="C17" s="5" t="n">
        <v>23014</v>
      </c>
      <c r="D17" s="5" t="n">
        <v>-647</v>
      </c>
    </row>
    <row r="18">
      <c r="A18" s="4" t="inlineStr">
        <is>
          <t>Total</t>
        </is>
      </c>
      <c r="B18" s="5" t="n">
        <v>10670</v>
      </c>
      <c r="C18" s="5" t="n">
        <v>23014</v>
      </c>
      <c r="D18" s="5" t="n">
        <v>-647</v>
      </c>
    </row>
    <row r="19">
      <c r="A19" s="4" t="inlineStr">
        <is>
          <t>Total comprehensive income for the year</t>
        </is>
      </c>
      <c r="B19" s="5" t="n">
        <v>523997</v>
      </c>
      <c r="C19" s="5" t="n">
        <v>16018227</v>
      </c>
      <c r="D19" s="5" t="n">
        <v>-7829296</v>
      </c>
    </row>
    <row r="20">
      <c r="A20" s="3" t="inlineStr">
        <is>
          <t>Attributable to:</t>
        </is>
      </c>
      <c r="B20" s="4" t="inlineStr">
        <is>
          <t xml:space="preserve"> </t>
        </is>
      </c>
      <c r="C20" s="4" t="inlineStr">
        <is>
          <t xml:space="preserve"> </t>
        </is>
      </c>
      <c r="D20" s="4" t="inlineStr">
        <is>
          <t xml:space="preserve"> </t>
        </is>
      </c>
    </row>
    <row r="21">
      <c r="A21" s="4" t="inlineStr">
        <is>
          <t>Company's shareholders</t>
        </is>
      </c>
      <c r="B21" s="5" t="n">
        <v>714899</v>
      </c>
      <c r="C21" s="5" t="n">
        <v>16015874</v>
      </c>
      <c r="D21" s="5" t="n">
        <v>-7108541</v>
      </c>
    </row>
    <row r="22">
      <c r="A22" s="4" t="inlineStr">
        <is>
          <t>Non-controlling interest in subsidiaries</t>
        </is>
      </c>
      <c r="B22" s="6" t="inlineStr">
        <is>
          <t>R$ 190902</t>
        </is>
      </c>
      <c r="C22" s="6" t="inlineStr">
        <is>
          <t>R$ 2353</t>
        </is>
      </c>
      <c r="D22" s="6" t="inlineStr">
        <is>
          <t>R$ 72075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34
Segment information The
Company’s organizational structure is formed by the following segments: -
Brazil: -
United States and Europe: -
Mexico: -
Other segments: (a)
Presentation, measurement and reconciliation of segment results Information
by segment is generated in accounting records, which are reflected in the consolidated financial statements. The operating segments are
stated based on the results of operations. The
eliminations and reclassifications line are mainly represented by purchases and sales between the Company’s reportable segments. Corporate
Unit comprises items not allocated directly to the reportable segments and are disclosed to reconcile the segments to the consolidated
financial information. (b) Results by segment
Schedule of Results by segment 2022
Operating
expenses
Cost of Selling, general Results from Other operating Profit (loss)
Net products Gross and distribuition equity income before net financial
revenue sold profit expenses investments (expenses),
net expenses
and taxes
Reporting segments
Brazil 69,079,724 (63,195,629) 5,884,095 (1,853,039) - (1,888,999) 2,142,057
USA and Europe 23,421,096 (19,986,176) 3,434,920 (838,474) - 56,944 2,653,390
Mexico 5,834,017 (5,069,531) 764,486 (451,605) - (33,370) 279,511
Total 98,334,837 (88,251,336) 10,083,501 (3,143,118) - (1,865,425) 5,074,958
Other segments 402,991 (262,402) 140,589 82,498 34,848 5,644 263,579
Corporate unit - - - (2,196,506) - 19,375 (2,177,131)
Braskem
consolidated before 98,737,828 (88,513,738) 10,224,090 (5,257,126) 34,848 (1,840,406) 3,161,406
Eliminations and reclassifications (2,218,544) 3,353,190 1,134,646 (28,193) - 4,214 1,110,667
Total 96,519,284 (85,160,548) 11,358,736 (5,285,319) 34,848 (1,836,192) 4,272,073
2021
Operating
expenses
Cost of Selling, general Results from Other operating Profit (loss)
Net products Gross and distribuition equity income before net financial
revenue sold profit expenses investments (expenses),
net expenses
and taxes
Reporting segments
Brazil 69,494,923 (49,309,552) 20,185,371 (1,608,185) - (2,210,601) 16,366,585
USA and Europe 32,403,632 (23,343,205) 9,060,427 (900,885) - (25,580) 8,133,962
Mexico 6,506,297 (3,413,652) 3,092,645 (471,821) - (15,302) 2,605,522
Total 108,404,852 (76,066,409) 32,338,443 (2,980,891) - (2,251,483) 27,106,069
Other segments 363,684 (233,084) 130,600 76,830 4,644 (28,674) 183,400
Corporate unit - - - (1,963,137) - 1,161,517 (i) (801,620)
Braskem
consolidated before 108,768,536 (76,299,493) 32,469,043 (4,867,198) 4,644 (1,118,640) 26,487,849
Eliminations and reclassifications (3,143,335) 2,731,262 (412,073) (16,066) - (16,163) (444,302)
Total 105,625,201 (73,568,231) 32,056,970 (4,883,264) 4,644 (1,134,803) 26,043,547
2020
Operating
expenses
Cost of Selling, general Results from Other operating Profit (loss)
Net products Gross and distribuition equity income before net financial
revenue sold profit expenses investments (expenses),
net expenses
and taxes
Reporting segments
Brazil 40,794,387 (32,498,003) 8,296,384 (1,471,722) - (7,082,604) (257,942)
USA and Europe 14,638,660 (12,337,486) 2,301,174 (721,191) - (82,695) 1,497,288
Mexico 4,000,805 (3,075,001) 925,804 (436,859) - (364,259) 124,686
Total 59,433,852 (47,910,490) 11,523,362 (2,629,772) - (7,529,558) 1,364,032
Other segments 302,374 (188,350) 114,024 63,874 (19,398) (320) 158,180
Corporate unit - - - (1,493,479) - 359,071 (1,134,408)
Braskem
consolidated before 59,736,226 (48,098,840) 11,637,386 (4,059,377) (19,398) (7,170,807) 387,804
Eliminations and reclassifications (1,192,732) 767,426 (425,306) (17,325) - (17,065) (459,696)
Total 58,543,494 (47,331,414) 11,212,080 (4,076,702) (19,398) (7,187,872) (71,892) See
comment in Note 32(i). (b)
Property, plant and equipment and intangible assets by segment
Schedule of property, plant and equipment and intangible assets by segment
2022 2021
Reporting segments
Brazil 19,428,926 18,072,312
USA and Europe 7,075,743 7,688,713
Mexico 13,736,298 14,019,167
Total 40,240,967 39,780,192
Unallocated
amounts 544,472 322,237
Total 40,785,439 40,102,4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obligations</t>
        </is>
      </c>
      <c r="B1" s="2" t="inlineStr">
        <is>
          <t>12 Months Ended</t>
        </is>
      </c>
    </row>
    <row r="2">
      <c r="B2" s="2" t="inlineStr">
        <is>
          <t>Dec. 31, 2022</t>
        </is>
      </c>
    </row>
    <row r="3">
      <c r="A3" s="3" t="inlineStr">
        <is>
          <t>Contractual Obligations</t>
        </is>
      </c>
      <c r="B3" s="4" t="inlineStr">
        <is>
          <t xml:space="preserve"> </t>
        </is>
      </c>
    </row>
    <row r="4">
      <c r="A4" s="4" t="inlineStr">
        <is>
          <t>Contractual obligations</t>
        </is>
      </c>
      <c r="B4" s="4" t="inlineStr">
        <is>
          <t xml:space="preserve">35
Contractual obligations The
Company has long-term contractual obligations arising from agreements entered into for the purchase of power inputs. As of December 31,
2022, these obligations amounted to R$ 8,286,502 6,079,5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6
Subsequent events
(a) In
February 2023, the subsidiary Braskem Holanda Finance issued US$ 1 7.25
(b) In
February 2023, Braskem completed the process for acquiring shares and subscribing to new
shares issued by Wise Plásticos S.A. (“Wise”), a Brazilian company engaged
in mechanical recycling, now holding a 61.1 138
(c) In
March 2023, according to the Note 26.1 (iv), Alagoas State Public Defender’s Office (“DPE”) filed a Public-interest
civil action (“ACP”) against the Company, the Federal Government, the State of Alagoas and the Municipality of Maceió
seeking, among other claims, the revision of terms of the Flexais Agreement, signed amongst Braskem, the MPF, the MPE, the DPU, and Municipality
of Maceió, ratified on October 26, 2022, by the 3rd Federal Court of Alagoas. DPE attributes to the lawsuit the amount of R$ 1.7
billion, with a request of injunction relief
so that the Municipality of Maceió and Braskem initiated the registration of all residents who requested to be relocated and their
concomitant inclusion in the Financial Compensation and Support for Relocation Program (“PCF”), or, on a subsidiary basis,
the freeze of bank accounts in the same amount of the lawsuit. The injunction relief requests were rejected by court; decision subjected
to appeal by DPE. Braskem has already presented contestation.
(d) In
March 2023, according to the Note 26.1 (vii), the State of Alagoas filed a lawsuit, requesting compensation for alleged damages caused
to the State. In addition, as an injunction relief, the State of Alagoas requested the blocking of R$ 1.1
billion from Braskem bank accounts, as a guarantee to repair
material and non-material damages allegedly suffered by the State Public Administration. On April 19, 2023, this injunction relief request was accepted by the court; that determined the cautionary blocking of
approximately R$ 1.1 billion from Company bank accounts. Upon presentation of a performance bond by the Company, on April 23, 2023, the
Appellate Court suspended the effectiveness of the decision to block Braskem bank accounts, as previously issued by the Lower Cour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 (Policies)</t>
        </is>
      </c>
      <c r="B1" s="2" t="inlineStr">
        <is>
          <t>12 Months Ended</t>
        </is>
      </c>
    </row>
    <row r="2">
      <c r="B2" s="2" t="inlineStr">
        <is>
          <t>Dec. 31, 2022</t>
        </is>
      </c>
    </row>
    <row r="3">
      <c r="A3" s="3" t="inlineStr">
        <is>
          <t>Basis Of Preparation Of Financial Statements</t>
        </is>
      </c>
      <c r="B3" s="4" t="inlineStr">
        <is>
          <t xml:space="preserve"> </t>
        </is>
      </c>
    </row>
    <row r="4">
      <c r="A4" s="4" t="inlineStr">
        <is>
          <t>Basis of accounting</t>
        </is>
      </c>
      <c r="B4" s="4" t="inlineStr">
        <is>
          <t>2.1
Basis of accounting The
consolidated financial statements were prepared and presented in accordance with the International Financial Reporting Standards (“IFRS”)
as issued by the International Accounting Standards Board (“IASB”).</t>
        </is>
      </c>
    </row>
    <row r="5">
      <c r="A5" s="4" t="inlineStr">
        <is>
          <t>Basis of presentation</t>
        </is>
      </c>
      <c r="B5" s="4" t="inlineStr">
        <is>
          <t>2.2
Basis of presentation The
Company’s consolidated financial statements (“financial statements”) were prepared under the historical cost basis,
unless stated otherwise in the accounting policies. These consolidated financial statements have been prepared on a going concern basis. The
significant accounting policies applied in the preparation of these consolidated financial statements were included in the respective
notes and are consistent in the fiscal years presented. The
issue of these consolidated financial statements was authorized by the Executive Board on April 24,
2023.</t>
        </is>
      </c>
    </row>
    <row r="6">
      <c r="A6" s="4" t="inlineStr">
        <is>
          <t>Basis of consolidation</t>
        </is>
      </c>
      <c r="B6" s="4" t="inlineStr">
        <is>
          <t xml:space="preserve">2.3
Basis of consolidation The
consolidated financial statements include the financial statements of Braskem S.A. and the following entities:
Schedule of consolidated financial
statements
Total
and voting interest (%)
2022,
2021 and 2020
Headquarter 2022 2021 2020
BM
Insurance Company Limited ("BM Insurance") Bermuda 100 100 100
Braskem
Argentina S.A. (“Braskem Argentina”) Argentina 100 100 100
Braskem
Energy Ltda. (i) Brazil 100
Braskem
Finance Limited (“Braskem Finance”) Cayman Islands 100 100 100
Braskem
Green S.A. Brazil 100 100
Braskem
Incorporated Limited ("Braskem Inc.") Cayman Islands 100 100 100
Braskem
Mexico, S. de RL de C.V. ("Braskem México") Mexico 100 100 100
Braskem
Netherlands B.V. ("Braskem Holanda") Netherlands 100 100 100
Braskem
Petroquímica Chile Ltda. (“Braskem Chile”) Chile 100 100 100
Braskem
Ventures Ltda. ("Braskem Ventures") (ii) Brazil 100
Lantana
Trading Co. Inc. (“Lantana”) (iii) Bahamas 100 100
Voqen
Energia Ltda. ("Voqen") (i) Brazil 100 -
Braskem
America Finance Company ("Braskem America Finance") USA 100 100 100
Braskem
America, Inc. (“Braskem America”) USA 100 100 100
Braskem
Europe GmbH ("Braskem Alemanha") Germany 100 100 100
Braskem
Idesa S.A.P.I. ("Braskem Idesa") Mexico 75 75 75
Braskem
Idesa Servicios S.A. de C.V. ("Braskem Idesa Serviços") Mexico 75 75 75
Braskem
India Private Limited ("Braskem India") India 100 100 100
Braskem
Mexico Proyectos S.A. de C.V. SOFOM ("Braskem México Sofom") Mexico 100 100 100
Braskem
Mexico Servicios S. RL de C.V. ("Braskem México Serviços") Mexico 100 100 100
Braskem
Netherlands Finance B.V. (“Braskem Holanda Finance”) Netherlands 100 100 100
Braskem
Netherlands Green B.V. (“Braskem Holanda Green”) Netherlands 100 100
Braskem
Netherlands Inc. B.V. (“Braskem Holanda Inc.”) Netherlands 100 100 100
Builder
Brasil Ltda. ("Builder Brasil") (ii) Brazil 100
Builder
USA LLC. ("Builder USA") (ii) USA 100
Cetrel
S.A. ("Cetrel") Brazil 63.70 63.70 63.70
Distribuidora
de Água Camaçari S.A. ("DAC") Brazil 63.70 63.70 63.70
B&amp;TC
B.V. ("B&amp;TC") (iv) Netherlands 60
ER
Plastics B.V. ("ER Plastics") (iv) Netherlands 60
Terminal
Química Puerto México ("Terminal Química") Mexico 75 75
Special
Purpose Entities
Fundo
de Investimento Caixa Júpiter Multimercado Crédito Privado Brazil 100 100 100
Fundo
de Investimento Santander Netuno Multimercado Crédito Privado Longo Prazo ("FIM Netuno") Brazil 100 100 100
(i) Voqen was incorporated in 2022 and began its operations in September 2022.
Its main activities include power and natural gas trading and services rendered, as well as representation in the Free Energy Contracting
Environment. In July 2022, Braskem Energy Ltda., which was 100% held by Braskem, was merged into Voqen at book value.
(ii) Braskem Ventures, Builder Brasil and Builder USA: entities incorporated between
May 2022 and June 2022 and are part of the Oxygea group, whose purpose is to foster the creation and development of new business initiatives.
(iii) Lantana was a non-operational entity that had the operations closed in November
2022.
(iv) B&amp;TC and ER Plastics: In August 2022, Braskem Holanda acquired 60% interest
in B&amp;TC, which holds 100% of the shares of ER Plastics, which undertakes mechanical recycling of mixed plastic waste into compression
molded products (boards for use in construction and pallets). (a)
Subsidiaries The
Company controls an entity when it is exposed to, or entitled to, the variable returns originating from its involvement with the entity
and has the capacity to affect such returns by exercising its power over the entity. The
financial statements of subsidiaries are included in these consolidated financial statements as from the date the Company obtains control
until the date of the loss of control. (b)
Equity method Investees The
Company’s investments in entities with accounting treatment using the equity method consist of their interests in associates and
joint ventures. Associates
are those in which the Company, directly or indirectly, has significant influence, but not control or shared control, over the financial
and operating policies. To be classified as a joint venture, a contractual agreement must exist that gives the Company shared control
of the entity and granting to the Company the right to the net assets of the joint venture, and not the right to its specific assets
and liabilities. Such
investments are initially recognized at cost, which includes the expenses with the transaction costs. After initial recognition, the
consolidated financial statements include the Company’s interest in the net profit or loss for the fiscal year profit or loss and
other comprehensive income of equity-accounted investees, in the investee until the date on which the significant influence or joint
control ceases to exist. (c)
Conversion of functional currency to presentation currency The
assets and liabilities of foreign operations are translated into Reais at the exchange rates at the reporting date. The income and expenses
of foreign operations are translated into Reais at the exchange rates at the dates of the transactions. Foreign currency differences
(Note 2.4) from translation to presentation currency are recognized in other comprehensive income. Since
Argentina’s economy is considered hyperinflationary, to translate the financial information of the subsidiary Braskem Argentina,
the assets, liabilities, equity, income and expenses are translated into Reais at the exchange rate at the reporting date. (d)
Transactions eliminated in consolidation Intragroup
balances and transactions and any unrealized revenues or expenses arising from intragroup transactions are eliminated. Unrealized gains
originating from transactions with investees recorded using the equity method are eliminated against the investment proportionately to
the Company’s interest in the investee. Unrealized losses are eliminated in the same way as unrealized gains, but only to the extent
that there is no evidence of impairment loss. </t>
        </is>
      </c>
    </row>
    <row r="7">
      <c r="A7" s="4" t="inlineStr">
        <is>
          <t>Functional and foreign currency</t>
        </is>
      </c>
      <c r="B7" s="4" t="inlineStr">
        <is>
          <t xml:space="preserve">2.4
Functional and foreign currency These
consolidated financial statements are presented in Brazilian Real, which is the functional currency of the Company. All amounts have
been rounded to the nearest thousand, unless otherwise stated. The
subsidiaries with a functional currency different from Brazilian Real (R$) are listed below:
Schedule of subsidiaries with a functional currency
Subsidiaries Functional
currency
Braskem Alemanha, B&amp;TC and ER Plastics Euro
BM
Insurance, Braskem America, Braskem America Finance, Braskem Holanda, Braskem Holanda Finance, Braskem Holanda Inc.,
Braskem México Proyectos, Braskem Holanda Green, Terminal Química and Builder USA. U.S.dollar ("US$")
Braskem Idesa, Braskem Idesa Serviços, Braskem México
and Braskem México Serviços Mexican peso
Braskem Argentina Argentinean peso
Braskem Chile Chilenean peso
Braskem Índia Rupee </t>
        </is>
      </c>
    </row>
    <row r="8">
      <c r="A8" s="4" t="inlineStr">
        <is>
          <t>New standards or amendments for the current fiscal year and future requirements</t>
        </is>
      </c>
      <c r="B8" s="4" t="inlineStr">
        <is>
          <t xml:space="preserve">2.5
New standards or amendments for the current fiscal year and future requirements (a)
New standards and pronouncements adopted in the current fiscal year In
the current fiscal year, the Company identified a series of amendments under the IFRS accounting standards that became effective for
accounting periods starting on or after January 1, 2022: -
Onerous contracts: costs of fulfilling a contract (amendments to IAS 37). -
Annual improvements of IFRS Standards 2018-2020. -
Property, Plant and Equipment: revenue before intended use (amendments to IAS 16). -
Reference to the Conceptual Framework (amendments to IFRS 3). The
adoption of these amendments did not have any material impact on the disclosures or amounts presented in these consolidated financial
statements. (b)
Future requirements The
new and amended standards and interpretations already issued but not yet effective as of the reporting date are described below: -
Classification of liabilities as current or non-current (amendments to IAS 1). -
Definition of accounting estimates (amendments to IAS 8). -
Definition of materiality for disclosure of accounting policies (amendments to IAS1 and IFRS Practice Statement 2). -
Deferred taxes related to assets and liabilities arising from a single transaction (amendments to IAS 12). -
Insurance contracts (IFRS17). The
Company plans to adopt these new and amended standards and interpretations, if applicable, when they become effective. Management does
not expect the adoption of the standards listed above to have a significant impact on the Company’s consolidated financial statements
in future periods. </t>
        </is>
      </c>
    </row>
    <row r="9">
      <c r="A9" s="4" t="inlineStr">
        <is>
          <t>Impacts from Russia-Ukraine conflict</t>
        </is>
      </c>
      <c r="B9" s="4" t="inlineStr">
        <is>
          <t>2.6
Impacts from Russia-Ukraine conflict The
Company formed a committee to monitor the consequences of sanctions applied to Russia and the developments in the conflict as well as
to take any measures to minimize potential impacts on the Company, its team members and the communities where it operates. The
conflict has caused an increase in the international price of commodities related to the Company's business, such as oil and natural
gas, affecting the cost of the Company's inputs used in the production process. The European geopolitical scenario also affected the
demand for petrochemical products, global supply chain and pressured inflation in several countries. For this reporting period, it has
not caused significant adverse impacts on the Company's equity and financial position, although it is not possible to accurately predict
significant adverse effects in the future. Further
sanctions, embargoes, regional instability, geopolitical changes, dysfunctions in the logistics chain, adverse effects on macroeconomic
conditions, currency exchange rates and interest rates could affect the prices of products and costs of inputs in the international market,
interrupt the supply chain, reduce sales and/or affect operations of the Company. As of the reporting date, the Company has not identified
any relevant impacts on its business arising from the sanctions applied to date and adverse scenario caused by the geopolitical conflic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the financial statements (Tables)</t>
        </is>
      </c>
      <c r="B1" s="2" t="inlineStr">
        <is>
          <t>12 Months Ended</t>
        </is>
      </c>
    </row>
    <row r="2">
      <c r="B2" s="2" t="inlineStr">
        <is>
          <t>Dec. 31, 2022</t>
        </is>
      </c>
    </row>
    <row r="3">
      <c r="A3" s="3" t="inlineStr">
        <is>
          <t>Basis Of Preparation Of Financial Statements</t>
        </is>
      </c>
      <c r="B3" s="4" t="inlineStr">
        <is>
          <t xml:space="preserve"> </t>
        </is>
      </c>
    </row>
    <row r="4">
      <c r="A4" s="4" t="inlineStr">
        <is>
          <t>Schedule of consolidated financial statements</t>
        </is>
      </c>
      <c r="B4" s="4" t="inlineStr">
        <is>
          <t>Schedule of consolidated financial
statements
Total
and voting interest (%)
2022,
2021 and 2020
Headquarter 2022 2021 2020
BM
Insurance Company Limited ("BM Insurance") Bermuda 100 100 100
Braskem
Argentina S.A. (“Braskem Argentina”) Argentina 100 100 100
Braskem
Energy Ltda. (i) Brazil 100
Braskem
Finance Limited (“Braskem Finance”) Cayman Islands 100 100 100
Braskem
Green S.A. Brazil 100 100
Braskem
Incorporated Limited ("Braskem Inc.") Cayman Islands 100 100 100
Braskem
Mexico, S. de RL de C.V. ("Braskem México") Mexico 100 100 100
Braskem
Netherlands B.V. ("Braskem Holanda") Netherlands 100 100 100
Braskem
Petroquímica Chile Ltda. (“Braskem Chile”) Chile 100 100 100
Braskem
Ventures Ltda. ("Braskem Ventures") (ii) Brazil 100
Lantana
Trading Co. Inc. (“Lantana”) (iii) Bahamas 100 100
Voqen
Energia Ltda. ("Voqen") (i) Brazil 100 -
Braskem
America Finance Company ("Braskem America Finance") USA 100 100 100
Braskem
America, Inc. (“Braskem America”) USA 100 100 100
Braskem
Europe GmbH ("Braskem Alemanha") Germany 100 100 100
Braskem
Idesa S.A.P.I. ("Braskem Idesa") Mexico 75 75 75
Braskem
Idesa Servicios S.A. de C.V. ("Braskem Idesa Serviços") Mexico 75 75 75
Braskem
India Private Limited ("Braskem India") India 100 100 100
Braskem
Mexico Proyectos S.A. de C.V. SOFOM ("Braskem México Sofom") Mexico 100 100 100
Braskem
Mexico Servicios S. RL de C.V. ("Braskem México Serviços") Mexico 100 100 100
Braskem
Netherlands Finance B.V. (“Braskem Holanda Finance”) Netherlands 100 100 100
Braskem
Netherlands Green B.V. (“Braskem Holanda Green”) Netherlands 100 100
Braskem
Netherlands Inc. B.V. (“Braskem Holanda Inc.”) Netherlands 100 100 100
Builder
Brasil Ltda. ("Builder Brasil") (ii) Brazil 100
Builder
USA LLC. ("Builder USA") (ii) USA 100
Cetrel
S.A. ("Cetrel") Brazil 63.70 63.70 63.70
Distribuidora
de Água Camaçari S.A. ("DAC") Brazil 63.70 63.70 63.70
B&amp;TC
B.V. ("B&amp;TC") (iv) Netherlands 60
ER
Plastics B.V. ("ER Plastics") (iv) Netherlands 60
Terminal
Química Puerto México ("Terminal Química") Mexico 75 75
Special
Purpose Entities
Fundo
de Investimento Caixa Júpiter Multimercado Crédito Privado Brazil 100 100 100
Fundo
de Investimento Santander Netuno Multimercado Crédito Privado Longo Prazo ("FIM Netuno") Brazil 100 100 100
(i) Voqen was incorporated in 2022 and began its operations in September 2022.
Its main activities include power and natural gas trading and services rendered, as well as representation in the Free Energy Contracting
Environment. In July 2022, Braskem Energy Ltda., which was 100% held by Braskem, was merged into Voqen at book value.
(ii) Braskem Ventures, Builder Brasil and Builder USA: entities incorporated between
May 2022 and June 2022 and are part of the Oxygea group, whose purpose is to foster the creation and development of new business initiatives.
(iii) Lantana was a non-operational entity that had the operations closed in November
2022.
(iv) B&amp;TC and ER Plastics: In August 2022, Braskem Holanda acquired 60% interest
in B&amp;TC, which holds 100% of the shares of ER Plastics, which undertakes mechanical recycling of mixed plastic waste into compression
molded products (boards for use in construction and pallets).</t>
        </is>
      </c>
    </row>
    <row r="5">
      <c r="A5" s="4" t="inlineStr">
        <is>
          <t>Schedule of subsidiaries with a functional currency</t>
        </is>
      </c>
      <c r="B5" s="4" t="inlineStr">
        <is>
          <t>Schedule of subsidiaries with a functional currency
Subsidiaries Functional
currency
Braskem Alemanha, B&amp;TC and ER Plastics Euro
BM
Insurance, Braskem America, Braskem America Finance, Braskem Holanda, Braskem Holanda Finance, Braskem Holanda Inc.,
Braskem México Proyectos, Braskem Holanda Green, Terminal Química and Builder USA. U.S.dollar ("US$")
Braskem Idesa, Braskem Idesa Serviços, Braskem México
and Braskem México Serviços Mexican peso
Braskem Argentina Argentinean peso
Braskem Chile Chilenean peso
Braskem Índia Rupe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t>
        </is>
      </c>
      <c r="B3" s="4" t="inlineStr">
        <is>
          <t xml:space="preserve"> </t>
        </is>
      </c>
    </row>
    <row r="4">
      <c r="A4" s="4" t="inlineStr">
        <is>
          <t>Schedule of financial liabilities by maturity</t>
        </is>
      </c>
      <c r="B4" s="4" t="inlineStr">
        <is>
          <t>Schedule of financial liabilities by maturity
Consolidated
Until Between one Between two More than
one year and two years and five years five years Total
Trade payables 12,410,232 3,069 12,413,301
Borrowings 1,360,722 3,139,258 3,931,315 57,625,391 66,056,686
Debentures 136,142 102,090 - 6,167,985 6,406,217
Braskem Idesa borrowings 996,697 17,274,826 18,271,523
Derivatives 192,226 5,691 - 88,273 286,190
Loan from non-controlling shareholder of Braskem Idesa
4,391,832 4,391,832
Leniency agreement 434,804 658,154 - - 1,092,958
Lease 1,109,048 855,803 581,592 2,436,734 4,983,177
At December 31, 2022 16,639,871 4,764,065 4,512,907 87,985,041 113,901,8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Schedule of cash and cash equivalents
2022 2021
Cash
Domestic market 517,236 676,083
Foreign market (i) 5,556,972 4,374,739
Cash equivalents
Domestic market 3,684,999 1,141,221
Foreign market (i) 2,707,267 2,488,643
Total 12,466,474 8,680,686
(i) On December 31, 2022, it includes R$ 931,991
of cash and R$ 1,252,341
of cash equivalents (2021: R$ 1,267,582 505,7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12 Months Ended</t>
        </is>
      </c>
    </row>
    <row r="2">
      <c r="B2" s="2" t="inlineStr">
        <is>
          <t>Dec. 31, 2022</t>
        </is>
      </c>
    </row>
    <row r="3">
      <c r="A3" s="3" t="inlineStr">
        <is>
          <t>Financial Investments</t>
        </is>
      </c>
      <c r="B3" s="4" t="inlineStr">
        <is>
          <t xml:space="preserve"> </t>
        </is>
      </c>
    </row>
    <row r="4">
      <c r="A4" s="4" t="inlineStr">
        <is>
          <t>Schedule of financial investments</t>
        </is>
      </c>
      <c r="B4" s="4" t="inlineStr">
        <is>
          <t>Schedule of financial investments
2022 2021
Amortized cost
Time deposit investments - 106,271
Fair value through profit or
loss
LFT´s and LF´s (i) 1,789,375 2,337,171
Restricted funds investments (ii) 305,485 852,362
Other 217,771 213,751
Total 2,312,631 3,509,555
Current assets 2,295,497 3,492,710
Non-current assets 17,134 16,845
Total 2,312,631 3,509,555
(i) These refer to Brazilian floating-rate government bonds ("LFTs")
issued by the Brazilian federal government and floating-rate bonds ("LFs") issued by financial institutions.
(ii) Includes the following amounts: R$ 175,153 835,517 130,332 16,8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accounts receivable (Tables)</t>
        </is>
      </c>
      <c r="B1" s="2" t="inlineStr">
        <is>
          <t>12 Months Ended</t>
        </is>
      </c>
    </row>
    <row r="2">
      <c r="B2" s="2" t="inlineStr">
        <is>
          <t>Dec. 31, 2022</t>
        </is>
      </c>
    </row>
    <row r="3">
      <c r="A3" s="3" t="inlineStr">
        <is>
          <t>Trade Accounts Receivable</t>
        </is>
      </c>
      <c r="B3" s="4" t="inlineStr">
        <is>
          <t xml:space="preserve"> </t>
        </is>
      </c>
    </row>
    <row r="4">
      <c r="A4" s="4" t="inlineStr">
        <is>
          <t>Schedule of trade accounts receivable</t>
        </is>
      </c>
      <c r="B4" s="4" t="inlineStr">
        <is>
          <t>Schedule of trade accounts receivable
Note 2022 2021
Customers
Domestic market
Third parties 1,533,675 2,851,701
Related parties 9 13,791 12,240
1,547,466 2,863,941
Foreign market
Third parties 1,796,559 4,434,653
1,796,559 4,434,653
Expected credit losses (i) (112,091) (131,634)
Total 3,231,934 7,166,960
Current assets 3,231,934 7,153,565
Non-current assets - 13,395
Total 3,231,934 7,166,960
(i) According to the Management, the Company's Expected Credit Losses ("PCE")
are considered sufficient to cover any losses on accounts receivable. To estimate this loss, the Company considers
the following criteria: (i) receivables past due and falling due within 90 days, weighted by each client's operational risk; (ii)
receivables in renegotiation process; (iv) receivables past
due over 180 days; (v) receivables in collection by the courts; and (vi) receivables from clients classified with high operational risk.
The table below shows PCE by maturity:</t>
        </is>
      </c>
    </row>
    <row r="5">
      <c r="A5" s="4" t="inlineStr">
        <is>
          <t>Schedule of trade accounts receivable by maturity</t>
        </is>
      </c>
      <c r="B5" s="4" t="inlineStr">
        <is>
          <t>Schedule of trade accounts receivable by maturity
2022 2021
Trade
accounts receivable Expected
credit losses Total Trade
accounts receivable Expected
credit losses Total
Accounts receivables not past due 2,687,775 (34,931) 2,652,844 6,705,123 (12,291) 6,692,832
Past due securities: - -
Up
to 90 days 536,289 (6,783) 529,506 431,899 (2,264) 429,635
Between
91 to 180 days 25,015 (3,010) 22,005 45,134 (1,390) 43,744
Above
180 days 94,946 (67,367) 27,579 116,438 (115,689) 749
Total 3,344,025 (112,091) 3,231,934 7,298,594 (131,634) 7,166,960</t>
        </is>
      </c>
    </row>
    <row r="6">
      <c r="A6" s="4" t="inlineStr">
        <is>
          <t>Schedule of changes in allowance for doubtful accounts</t>
        </is>
      </c>
      <c r="B6" s="4" t="inlineStr">
        <is>
          <t>Schedule of changes in allowance for doubtful accounts
2022 2021 2020
Balance at the beginning of the year (131,634) (173,007) (229,323)
Additions (87,898) (144,888) (65,571)
Reversals 71,400 149,681 28,563
Write-off of
securities considered uncollectible 36,041 36,580 93,324
Balance at the end of the year (112,091) (131,634) (173,0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y</t>
        </is>
      </c>
      <c r="B4" s="4" t="inlineStr">
        <is>
          <t>Schedule of inventory
2022 2021
Finished goods 8,558,025 9,271,708
Semi-finished goods 663,182 568,914
Raw materials, production inputs and packaging 2,747,525 3,356,660
Maintenance materials 869,953 766,994
Advances to suppliers 124,285 62,573
Imports in transit 1,067,094 2,308,252
Total 14,030,064 16,335,101</t>
        </is>
      </c>
    </row>
    <row r="5">
      <c r="A5" s="4" t="inlineStr">
        <is>
          <t>Schedule of provision for inventories</t>
        </is>
      </c>
      <c r="B5" s="4" t="inlineStr">
        <is>
          <t>Schedule of provision for inventories
2022 2021 2020
Balance at the beginner of the
year 82,218 122,572 82,195
Additions (i) 533,471 97,911 120,483
Utilization/reversals (103,583) (138,265) (80,106)
Balance at the end of the year 512,106 82,218 122,572
(i) The increase in the provision refers mainly
to the net realizable value of inventories in certain product lines, which is explained by the lower sales prices compared to the values
of inventories recorded on the balance sheet due to the current economic scenari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23" customWidth="1" min="5" max="5"/>
    <col width="30" customWidth="1" min="6" max="6"/>
    <col width="39" customWidth="1" min="7" max="7"/>
    <col width="36" customWidth="1" min="8" max="8"/>
    <col width="35" customWidth="1" min="9" max="9"/>
    <col width="48" customWidth="1" min="10" max="10"/>
    <col width="25" customWidth="1" min="11" max="11"/>
    <col width="27" customWidth="1" min="12" max="12"/>
    <col width="49" customWidth="1" min="13" max="13"/>
    <col width="35" customWidth="1" min="14" max="14"/>
    <col width="15" customWidth="1" min="15" max="15"/>
  </cols>
  <sheetData>
    <row r="1">
      <c r="A1" s="1" t="inlineStr">
        <is>
          <t>Statement of changes in equity - BRL (R$) R$ in Thousands</t>
        </is>
      </c>
      <c r="B1" s="2" t="inlineStr">
        <is>
          <t>Issued capital [member]</t>
        </is>
      </c>
      <c r="C1" s="2" t="inlineStr">
        <is>
          <t>Capital reserve [member]</t>
        </is>
      </c>
      <c r="D1" s="2" t="inlineStr">
        <is>
          <t>Statutory reserve [member]</t>
        </is>
      </c>
      <c r="E1" s="2" t="inlineStr">
        <is>
          <t>Tax Incentive [Member]</t>
        </is>
      </c>
      <c r="F1" s="2" t="inlineStr">
        <is>
          <t>Retention Of Profits [Member]</t>
        </is>
      </c>
      <c r="G1" s="2" t="inlineStr">
        <is>
          <t>Additional Dividends Proposed [Member]</t>
        </is>
      </c>
      <c r="H1" s="2" t="inlineStr">
        <is>
          <t>Additional paid-in capital [member]</t>
        </is>
      </c>
      <c r="I1" s="2" t="inlineStr">
        <is>
          <t>Long Term Incentive Plans [Member]</t>
        </is>
      </c>
      <c r="J1" s="2" t="inlineStr">
        <is>
          <t>Accumulated other comprehensive income [member]</t>
        </is>
      </c>
      <c r="K1" s="2" t="inlineStr">
        <is>
          <t>Treasury shares [member]</t>
        </is>
      </c>
      <c r="L1" s="2" t="inlineStr">
        <is>
          <t>Retained earnings [member]</t>
        </is>
      </c>
      <c r="M1" s="2" t="inlineStr">
        <is>
          <t>Equity attributable to owners of parent [member]</t>
        </is>
      </c>
      <c r="N1" s="2" t="inlineStr">
        <is>
          <t>Non-controlling interests [member]</t>
        </is>
      </c>
      <c r="O1" s="2" t="inlineStr">
        <is>
          <t>Total</t>
        </is>
      </c>
    </row>
    <row r="2">
      <c r="A2" s="4" t="inlineStr">
        <is>
          <t>As of December 31, 2021 at Dec. 31, 2019</t>
        </is>
      </c>
      <c r="B2" s="6" t="inlineStr">
        <is>
          <t>R$ 8043222</t>
        </is>
      </c>
      <c r="C2" s="6" t="inlineStr">
        <is>
          <t>R$ 232472</t>
        </is>
      </c>
      <c r="D2" s="6" t="inlineStr">
        <is>
          <t>R$ 577476</t>
        </is>
      </c>
      <c r="E2" s="6" t="inlineStr">
        <is>
          <t>R$ 153478</t>
        </is>
      </c>
      <c r="F2" s="6" t="inlineStr">
        <is>
          <t>R$ 1174301</t>
        </is>
      </c>
      <c r="G2" s="4" t="inlineStr">
        <is>
          <t xml:space="preserve"> </t>
        </is>
      </c>
      <c r="H2" s="6" t="inlineStr">
        <is>
          <t>R$ 488388</t>
        </is>
      </c>
      <c r="I2" s="6" t="inlineStr">
        <is>
          <t>R$ 19980</t>
        </is>
      </c>
      <c r="J2" s="6" t="inlineStr">
        <is>
          <t>R$ 4777519</t>
        </is>
      </c>
      <c r="K2" s="6" t="inlineStr">
        <is>
          <t>R$ 49724</t>
        </is>
      </c>
      <c r="L2" s="4" t="inlineStr">
        <is>
          <t xml:space="preserve"> </t>
        </is>
      </c>
      <c r="M2" s="6" t="inlineStr">
        <is>
          <t>R$ 4885298</t>
        </is>
      </c>
      <c r="N2" s="6" t="inlineStr">
        <is>
          <t>R$ 940592</t>
        </is>
      </c>
      <c r="O2" s="6" t="inlineStr">
        <is>
          <t>R$ 3944706</t>
        </is>
      </c>
    </row>
    <row r="3">
      <c r="A3" s="3" t="inlineStr">
        <is>
          <t>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profit (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691720</v>
      </c>
      <c r="M4" s="5" t="n">
        <v>-6691720</v>
      </c>
      <c r="N4" s="5" t="n">
        <v>-323586</v>
      </c>
      <c r="O4" s="5" t="n">
        <v>-7015306</v>
      </c>
    </row>
    <row r="5">
      <c r="A5" s="4" t="inlineStr">
        <is>
          <t>Exchange variation of foreign sales hedge,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79691</v>
      </c>
      <c r="K5" s="4" t="inlineStr">
        <is>
          <t xml:space="preserve"> </t>
        </is>
      </c>
      <c r="L5" s="4" t="inlineStr">
        <is>
          <t xml:space="preserve"> </t>
        </is>
      </c>
      <c r="M5" s="5" t="n">
        <v>-3079691</v>
      </c>
      <c r="N5" s="5" t="n">
        <v>4604</v>
      </c>
      <c r="O5" s="5" t="n">
        <v>-3075087</v>
      </c>
    </row>
    <row r="6">
      <c r="A6" s="4" t="inlineStr">
        <is>
          <t>Fair value of cash flow hedge, net of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90608</v>
      </c>
      <c r="K6" s="4" t="inlineStr">
        <is>
          <t xml:space="preserve"> </t>
        </is>
      </c>
      <c r="L6" s="4" t="inlineStr">
        <is>
          <t xml:space="preserve"> </t>
        </is>
      </c>
      <c r="M6" s="5" t="n">
        <v>-390608</v>
      </c>
      <c r="N6" s="5" t="n">
        <v>-5690</v>
      </c>
      <c r="O6" s="5" t="n">
        <v>-396298</v>
      </c>
    </row>
    <row r="7">
      <c r="A7" s="4" t="inlineStr">
        <is>
          <t>Actuarial gain on defined benefit and health plan, net of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48</v>
      </c>
      <c r="K7" s="4" t="inlineStr">
        <is>
          <t xml:space="preserve"> </t>
        </is>
      </c>
      <c r="L7" s="4" t="inlineStr">
        <is>
          <t xml:space="preserve"> </t>
        </is>
      </c>
      <c r="M7" s="5" t="n">
        <v>-648</v>
      </c>
      <c r="N7" s="5" t="n">
        <v>1</v>
      </c>
      <c r="O7" s="5" t="n">
        <v>-647</v>
      </c>
    </row>
    <row r="8">
      <c r="A8" s="4" t="inlineStr">
        <is>
          <t>Foreign subsidiaries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54126</v>
      </c>
      <c r="K8" s="4" t="inlineStr">
        <is>
          <t xml:space="preserve"> </t>
        </is>
      </c>
      <c r="L8" s="4" t="inlineStr">
        <is>
          <t xml:space="preserve"> </t>
        </is>
      </c>
      <c r="M8" s="5" t="n">
        <v>3054126</v>
      </c>
      <c r="N8" s="5" t="n">
        <v>-396084</v>
      </c>
      <c r="O8" s="5" t="n">
        <v>2658042</v>
      </c>
    </row>
    <row r="9">
      <c r="A9" s="4" t="inlineStr">
        <is>
          <t xml:space="preserve">Total Comprehensive income for the period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16821</v>
      </c>
      <c r="K9" s="4" t="inlineStr">
        <is>
          <t xml:space="preserve"> </t>
        </is>
      </c>
      <c r="L9" s="5" t="n">
        <v>-6691720</v>
      </c>
      <c r="M9" s="5" t="n">
        <v>-7108541</v>
      </c>
      <c r="N9" s="5" t="n">
        <v>-720755</v>
      </c>
      <c r="O9" s="5" t="n">
        <v>-7829296</v>
      </c>
    </row>
    <row r="10">
      <c r="A10" s="4" t="inlineStr">
        <is>
          <t>Realization of additional property, plant and equipment price-level restatement, net of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302</v>
      </c>
      <c r="K10" s="4" t="inlineStr">
        <is>
          <t xml:space="preserve"> </t>
        </is>
      </c>
      <c r="L10" s="5" t="n">
        <v>26302</v>
      </c>
      <c r="M10" s="4" t="inlineStr">
        <is>
          <t xml:space="preserve"> </t>
        </is>
      </c>
      <c r="N10" s="4" t="inlineStr">
        <is>
          <t xml:space="preserve"> </t>
        </is>
      </c>
      <c r="O10" s="4" t="inlineStr">
        <is>
          <t xml:space="preserve"> </t>
        </is>
      </c>
    </row>
    <row r="11">
      <c r="A11" s="4" t="inlineStr">
        <is>
          <t>Realization of deemed cost of jointly-controlled investment,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41</v>
      </c>
      <c r="K11" s="4" t="inlineStr">
        <is>
          <t xml:space="preserve"> </t>
        </is>
      </c>
      <c r="L11" s="5" t="n">
        <v>741</v>
      </c>
      <c r="M11" s="4" t="inlineStr">
        <is>
          <t xml:space="preserve"> </t>
        </is>
      </c>
      <c r="N11" s="4" t="inlineStr">
        <is>
          <t xml:space="preserve"> </t>
        </is>
      </c>
      <c r="O11" s="4" t="inlineStr">
        <is>
          <t xml:space="preserve"> </t>
        </is>
      </c>
    </row>
    <row r="12">
      <c r="A12" s="4" t="inlineStr">
        <is>
          <t>Fair value adjustments of trade accounts receivable, ne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3</v>
      </c>
      <c r="K12" s="4" t="inlineStr">
        <is>
          <t xml:space="preserve"> </t>
        </is>
      </c>
      <c r="L12" s="4" t="inlineStr">
        <is>
          <t xml:space="preserve"> </t>
        </is>
      </c>
      <c r="M12" s="5" t="n">
        <v>113</v>
      </c>
      <c r="N12" s="4" t="inlineStr">
        <is>
          <t xml:space="preserve"> </t>
        </is>
      </c>
      <c r="O12" s="5" t="n">
        <v>113</v>
      </c>
    </row>
    <row r="13">
      <c r="A13" s="4" t="inlineStr">
        <is>
          <t>Exchange variation in hyperinflationary economy, net of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077</v>
      </c>
      <c r="K13" s="4" t="inlineStr">
        <is>
          <t xml:space="preserve"> </t>
        </is>
      </c>
      <c r="L13" s="4" t="inlineStr">
        <is>
          <t xml:space="preserve"> </t>
        </is>
      </c>
      <c r="M13" s="5" t="n">
        <v>8077</v>
      </c>
      <c r="N13" s="4" t="inlineStr">
        <is>
          <t xml:space="preserve"> </t>
        </is>
      </c>
      <c r="O13" s="5" t="n">
        <v>8077</v>
      </c>
    </row>
    <row r="14">
      <c r="A14" s="4" t="inlineStr">
        <is>
          <t>Long term incentive plan, net of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629</v>
      </c>
      <c r="J14" s="4" t="inlineStr">
        <is>
          <t xml:space="preserve"> </t>
        </is>
      </c>
      <c r="K14" s="4" t="inlineStr">
        <is>
          <t xml:space="preserve"> </t>
        </is>
      </c>
      <c r="L14" s="4" t="inlineStr">
        <is>
          <t xml:space="preserve"> </t>
        </is>
      </c>
      <c r="M14" s="5" t="n">
        <v>11629</v>
      </c>
      <c r="N14" s="5" t="n">
        <v>-415</v>
      </c>
      <c r="O14" s="5" t="n">
        <v>11214</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95</v>
      </c>
      <c r="K15" s="4" t="inlineStr">
        <is>
          <t xml:space="preserve"> </t>
        </is>
      </c>
      <c r="L15" s="5" t="n">
        <v>-3695</v>
      </c>
      <c r="M15" s="4" t="inlineStr">
        <is>
          <t xml:space="preserve"> </t>
        </is>
      </c>
      <c r="N15" s="4" t="inlineStr">
        <is>
          <t xml:space="preserve"> </t>
        </is>
      </c>
      <c r="O15" s="4" t="inlineStr">
        <is>
          <t xml:space="preserve"> </t>
        </is>
      </c>
    </row>
    <row r="16">
      <c r="A16" s="4" t="inlineStr">
        <is>
          <t xml:space="preserve">Comprehensive income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629</v>
      </c>
      <c r="J16" s="5" t="n">
        <v>-15158</v>
      </c>
      <c r="K16" s="4" t="inlineStr">
        <is>
          <t xml:space="preserve"> </t>
        </is>
      </c>
      <c r="L16" s="5" t="n">
        <v>23348</v>
      </c>
      <c r="M16" s="5" t="n">
        <v>19819</v>
      </c>
      <c r="N16" s="5" t="n">
        <v>-415</v>
      </c>
      <c r="O16" s="5" t="n">
        <v>19404</v>
      </c>
    </row>
    <row r="17">
      <c r="A17" s="3" t="inlineStr">
        <is>
          <t>Contributions and distributions to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lapse of statute of limi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110</v>
      </c>
      <c r="M18" s="5" t="n">
        <v>1110</v>
      </c>
      <c r="N18" s="4" t="inlineStr">
        <is>
          <t xml:space="preserve"> </t>
        </is>
      </c>
      <c r="O18" s="5" t="n">
        <v>1110</v>
      </c>
    </row>
    <row r="19">
      <c r="A19" s="4" t="inlineStr">
        <is>
          <t>Additional dividends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450</v>
      </c>
      <c r="O19" s="5" t="n">
        <v>-2450</v>
      </c>
    </row>
    <row r="20">
      <c r="A20" s="4" t="inlineStr">
        <is>
          <t>Absorption of losses</t>
        </is>
      </c>
      <c r="B20" s="4" t="inlineStr">
        <is>
          <t xml:space="preserve"> </t>
        </is>
      </c>
      <c r="C20" s="5" t="n">
        <v>-232460</v>
      </c>
      <c r="D20" s="5" t="n">
        <v>-577476</v>
      </c>
      <c r="E20" s="5" t="n">
        <v>-153478</v>
      </c>
      <c r="F20" s="5" t="n">
        <v>-1174301</v>
      </c>
      <c r="G20" s="4" t="inlineStr">
        <is>
          <t xml:space="preserve"> </t>
        </is>
      </c>
      <c r="H20" s="4" t="inlineStr">
        <is>
          <t xml:space="preserve"> </t>
        </is>
      </c>
      <c r="I20" s="4" t="inlineStr">
        <is>
          <t xml:space="preserve"> </t>
        </is>
      </c>
      <c r="J20" s="4" t="inlineStr">
        <is>
          <t xml:space="preserve"> </t>
        </is>
      </c>
      <c r="K20" s="4" t="inlineStr">
        <is>
          <t xml:space="preserve"> </t>
        </is>
      </c>
      <c r="L20" s="5" t="n">
        <v>2137715</v>
      </c>
      <c r="M20" s="4" t="inlineStr">
        <is>
          <t xml:space="preserve"> </t>
        </is>
      </c>
      <c r="N20" s="4" t="inlineStr">
        <is>
          <t xml:space="preserve"> </t>
        </is>
      </c>
      <c r="O20" s="4" t="inlineStr">
        <is>
          <t xml:space="preserve"> </t>
        </is>
      </c>
    </row>
    <row r="21">
      <c r="A21" s="4" t="inlineStr">
        <is>
          <t>Gain on transfer of shares in custody long term incentive plan</t>
        </is>
      </c>
      <c r="B21" s="4" t="inlineStr">
        <is>
          <t xml:space="preserve"> </t>
        </is>
      </c>
      <c r="C21" s="5" t="n">
        <v>-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v>
      </c>
      <c r="L21" s="4" t="inlineStr">
        <is>
          <t xml:space="preserve"> </t>
        </is>
      </c>
      <c r="M21" s="5" t="n">
        <v>8</v>
      </c>
      <c r="N21" s="4" t="inlineStr">
        <is>
          <t xml:space="preserve"> </t>
        </is>
      </c>
      <c r="O21" s="5" t="n">
        <v>8</v>
      </c>
    </row>
    <row r="22">
      <c r="A22" s="4" t="inlineStr">
        <is>
          <t xml:space="preserve"> Total Contributions to shareholders</t>
        </is>
      </c>
      <c r="B22" s="4" t="inlineStr">
        <is>
          <t xml:space="preserve"> </t>
        </is>
      </c>
      <c r="C22" s="5" t="n">
        <v>-232472</v>
      </c>
      <c r="D22" s="5" t="n">
        <v>-577476</v>
      </c>
      <c r="E22" s="5" t="n">
        <v>-153478</v>
      </c>
      <c r="F22" s="5" t="n">
        <v>-1174301</v>
      </c>
      <c r="G22" s="4" t="inlineStr">
        <is>
          <t xml:space="preserve"> </t>
        </is>
      </c>
      <c r="H22" s="4" t="inlineStr">
        <is>
          <t xml:space="preserve"> </t>
        </is>
      </c>
      <c r="I22" s="4" t="inlineStr">
        <is>
          <t xml:space="preserve"> </t>
        </is>
      </c>
      <c r="J22" s="4" t="inlineStr">
        <is>
          <t xml:space="preserve"> </t>
        </is>
      </c>
      <c r="K22" s="5" t="n">
        <v>20</v>
      </c>
      <c r="L22" s="5" t="n">
        <v>2138825</v>
      </c>
      <c r="M22" s="5" t="n">
        <v>1118</v>
      </c>
      <c r="N22" s="5" t="n">
        <v>-2450</v>
      </c>
      <c r="O22" s="5" t="n">
        <v>-1332</v>
      </c>
    </row>
    <row r="23">
      <c r="A23" s="4" t="inlineStr">
        <is>
          <t>As of December 31, 2022 at Dec. 31, 2020</t>
        </is>
      </c>
      <c r="B23" s="5" t="n">
        <v>8043222</v>
      </c>
      <c r="C23" s="4" t="inlineStr">
        <is>
          <t xml:space="preserve"> </t>
        </is>
      </c>
      <c r="D23" s="4" t="inlineStr">
        <is>
          <t xml:space="preserve"> </t>
        </is>
      </c>
      <c r="E23" s="4" t="inlineStr">
        <is>
          <t xml:space="preserve"> </t>
        </is>
      </c>
      <c r="F23" s="4" t="inlineStr">
        <is>
          <t xml:space="preserve"> </t>
        </is>
      </c>
      <c r="G23" s="4" t="inlineStr">
        <is>
          <t xml:space="preserve"> </t>
        </is>
      </c>
      <c r="H23" s="5" t="n">
        <v>-488388</v>
      </c>
      <c r="I23" s="5" t="n">
        <v>31609</v>
      </c>
      <c r="J23" s="5" t="n">
        <v>-5209498</v>
      </c>
      <c r="K23" s="5" t="n">
        <v>-49704</v>
      </c>
      <c r="L23" s="5" t="n">
        <v>-4529547</v>
      </c>
      <c r="M23" s="5" t="n">
        <v>-2202306</v>
      </c>
      <c r="N23" s="5" t="n">
        <v>-1664212</v>
      </c>
      <c r="O23" s="5" t="n">
        <v>-3866518</v>
      </c>
    </row>
    <row r="24">
      <c r="A24" s="3" t="inlineStr">
        <is>
          <t>Comprehensive income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profit (loss)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3984946</v>
      </c>
      <c r="M25" s="5" t="n">
        <v>13984946</v>
      </c>
      <c r="N25" s="5" t="n">
        <v>-23326</v>
      </c>
      <c r="O25" s="5" t="n">
        <v>13961620</v>
      </c>
    </row>
    <row r="26">
      <c r="A26" s="4" t="inlineStr">
        <is>
          <t>Exchange variation of foreign sales hedge, net of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4080</v>
      </c>
      <c r="K26" s="4" t="inlineStr">
        <is>
          <t xml:space="preserve"> </t>
        </is>
      </c>
      <c r="L26" s="4" t="inlineStr">
        <is>
          <t xml:space="preserve"> </t>
        </is>
      </c>
      <c r="M26" s="5" t="n">
        <v>154080</v>
      </c>
      <c r="N26" s="5" t="n">
        <v>52959</v>
      </c>
      <c r="O26" s="5" t="n">
        <v>207039</v>
      </c>
    </row>
    <row r="27">
      <c r="A27" s="4" t="inlineStr">
        <is>
          <t>Fair value of cash flow hedge, net of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62726</v>
      </c>
      <c r="K27" s="4" t="inlineStr">
        <is>
          <t xml:space="preserve"> </t>
        </is>
      </c>
      <c r="L27" s="4" t="inlineStr">
        <is>
          <t xml:space="preserve"> </t>
        </is>
      </c>
      <c r="M27" s="5" t="n">
        <v>262726</v>
      </c>
      <c r="N27" s="5" t="n">
        <v>60680</v>
      </c>
      <c r="O27" s="5" t="n">
        <v>323406</v>
      </c>
    </row>
    <row r="28">
      <c r="A28" s="4" t="inlineStr">
        <is>
          <t>Actuarial gain on defined benefit and health plan, net of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3028</v>
      </c>
      <c r="K28" s="4" t="inlineStr">
        <is>
          <t xml:space="preserve"> </t>
        </is>
      </c>
      <c r="L28" s="4" t="inlineStr">
        <is>
          <t xml:space="preserve"> </t>
        </is>
      </c>
      <c r="M28" s="5" t="n">
        <v>23028</v>
      </c>
      <c r="N28" s="5" t="n">
        <v>-14</v>
      </c>
      <c r="O28" s="5" t="n">
        <v>23014</v>
      </c>
    </row>
    <row r="29">
      <c r="A29" s="4" t="inlineStr">
        <is>
          <t>Foreign subsidiaries 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91094</v>
      </c>
      <c r="K29" s="4" t="inlineStr">
        <is>
          <t xml:space="preserve"> </t>
        </is>
      </c>
      <c r="L29" s="4" t="inlineStr">
        <is>
          <t xml:space="preserve"> </t>
        </is>
      </c>
      <c r="M29" s="5" t="n">
        <v>1591094</v>
      </c>
      <c r="N29" s="5" t="n">
        <v>-87946</v>
      </c>
      <c r="O29" s="5" t="n">
        <v>1503148</v>
      </c>
    </row>
    <row r="30">
      <c r="A30" s="4" t="inlineStr">
        <is>
          <t xml:space="preserve">Total Comprehensive income for the period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30928</v>
      </c>
      <c r="K30" s="4" t="inlineStr">
        <is>
          <t xml:space="preserve"> </t>
        </is>
      </c>
      <c r="L30" s="5" t="n">
        <v>13984946</v>
      </c>
      <c r="M30" s="5" t="n">
        <v>16015874</v>
      </c>
      <c r="N30" s="5" t="n">
        <v>2353</v>
      </c>
      <c r="O30" s="5" t="n">
        <v>16018227</v>
      </c>
    </row>
    <row r="31">
      <c r="A31" s="4" t="inlineStr">
        <is>
          <t>Realization of additional property, plant and equipment price-level restatement, net of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6164</v>
      </c>
      <c r="K31" s="4" t="inlineStr">
        <is>
          <t xml:space="preserve"> </t>
        </is>
      </c>
      <c r="L31" s="5" t="n">
        <v>26164</v>
      </c>
      <c r="M31" s="4" t="inlineStr">
        <is>
          <t xml:space="preserve"> </t>
        </is>
      </c>
      <c r="N31" s="4" t="inlineStr">
        <is>
          <t xml:space="preserve"> </t>
        </is>
      </c>
      <c r="O31" s="4" t="inlineStr">
        <is>
          <t xml:space="preserve"> </t>
        </is>
      </c>
    </row>
    <row r="32">
      <c r="A32" s="4" t="inlineStr">
        <is>
          <t>Realization of deemed cost of jointly-controlled investment, net of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19</v>
      </c>
      <c r="K32" s="4" t="inlineStr">
        <is>
          <t xml:space="preserve"> </t>
        </is>
      </c>
      <c r="L32" s="5" t="n">
        <v>719</v>
      </c>
      <c r="M32" s="4" t="inlineStr">
        <is>
          <t xml:space="preserve"> </t>
        </is>
      </c>
      <c r="N32" s="4" t="inlineStr">
        <is>
          <t xml:space="preserve"> </t>
        </is>
      </c>
      <c r="O32" s="4" t="inlineStr">
        <is>
          <t xml:space="preserve"> </t>
        </is>
      </c>
    </row>
    <row r="33">
      <c r="A33" s="4" t="inlineStr">
        <is>
          <t>Long term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23</v>
      </c>
      <c r="J33" s="4" t="inlineStr">
        <is>
          <t xml:space="preserve"> </t>
        </is>
      </c>
      <c r="K33" s="4" t="inlineStr">
        <is>
          <t xml:space="preserve"> </t>
        </is>
      </c>
      <c r="L33" s="4" t="inlineStr">
        <is>
          <t xml:space="preserve"> </t>
        </is>
      </c>
      <c r="M33" s="5" t="n">
        <v>323</v>
      </c>
      <c r="N33" s="5" t="n">
        <v>-132</v>
      </c>
      <c r="O33" s="5" t="n">
        <v>191</v>
      </c>
    </row>
    <row r="34">
      <c r="A34" s="4" t="inlineStr">
        <is>
          <t>Fair value adjustments of trade accounts receivable, net of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0</v>
      </c>
      <c r="K34" s="4" t="inlineStr">
        <is>
          <t xml:space="preserve"> </t>
        </is>
      </c>
      <c r="L34" s="4" t="inlineStr">
        <is>
          <t xml:space="preserve"> </t>
        </is>
      </c>
      <c r="M34" s="5" t="n">
        <v>-130</v>
      </c>
      <c r="N34" s="4" t="inlineStr">
        <is>
          <t xml:space="preserve"> </t>
        </is>
      </c>
      <c r="O34" s="5" t="n">
        <v>-130</v>
      </c>
    </row>
    <row r="35">
      <c r="A35" s="4" t="inlineStr">
        <is>
          <t>Exchange variation in hyperinflationary economy, net of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5425</v>
      </c>
      <c r="K35" s="4" t="inlineStr">
        <is>
          <t xml:space="preserve"> </t>
        </is>
      </c>
      <c r="L35" s="4" t="inlineStr">
        <is>
          <t xml:space="preserve"> </t>
        </is>
      </c>
      <c r="M35" s="5" t="n">
        <v>35425</v>
      </c>
      <c r="N35" s="4" t="inlineStr">
        <is>
          <t xml:space="preserve"> </t>
        </is>
      </c>
      <c r="O35" s="5" t="n">
        <v>35425</v>
      </c>
    </row>
    <row r="36">
      <c r="A36" s="3" t="inlineStr">
        <is>
          <t>Contributions and distributions to 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vidends-lapse of statute of limi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653</v>
      </c>
      <c r="M37" s="5" t="n">
        <v>1653</v>
      </c>
      <c r="N37" s="4" t="inlineStr">
        <is>
          <t xml:space="preserve"> </t>
        </is>
      </c>
      <c r="O37" s="5" t="n">
        <v>1653</v>
      </c>
    </row>
    <row r="38">
      <c r="A38" s="4" t="inlineStr">
        <is>
          <t>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000000</v>
      </c>
      <c r="M38" s="5" t="n">
        <v>-6000000</v>
      </c>
      <c r="N38" s="4" t="inlineStr">
        <is>
          <t xml:space="preserve"> </t>
        </is>
      </c>
      <c r="O38" s="5" t="n">
        <v>-6000000</v>
      </c>
    </row>
    <row r="39">
      <c r="A39" s="4" t="inlineStr">
        <is>
          <t xml:space="preserve"> Total Contributions to shareholders</t>
        </is>
      </c>
      <c r="B39" s="4" t="inlineStr">
        <is>
          <t xml:space="preserve"> </t>
        </is>
      </c>
      <c r="C39" s="5" t="n">
        <v>3473</v>
      </c>
      <c r="D39" s="5" t="n">
        <v>472770</v>
      </c>
      <c r="E39" s="5" t="n">
        <v>1017546</v>
      </c>
      <c r="F39" s="5" t="n">
        <v>643619</v>
      </c>
      <c r="G39" s="5" t="n">
        <v>1350000</v>
      </c>
      <c r="H39" s="4" t="inlineStr">
        <is>
          <t xml:space="preserve"> </t>
        </is>
      </c>
      <c r="I39" s="4" t="inlineStr">
        <is>
          <t xml:space="preserve"> </t>
        </is>
      </c>
      <c r="J39" s="4" t="inlineStr">
        <is>
          <t xml:space="preserve"> </t>
        </is>
      </c>
      <c r="K39" s="5" t="n">
        <v>11507</v>
      </c>
      <c r="L39" s="5" t="n">
        <v>-9482282</v>
      </c>
      <c r="M39" s="5" t="n">
        <v>-5983367</v>
      </c>
      <c r="N39" s="4" t="inlineStr">
        <is>
          <t xml:space="preserve"> </t>
        </is>
      </c>
      <c r="O39" s="5" t="n">
        <v>-5983367</v>
      </c>
    </row>
    <row r="40">
      <c r="A40" s="3" t="inlineStr">
        <is>
          <t>Equity valuation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uity valuation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23</v>
      </c>
      <c r="J41" s="5" t="n">
        <v>8412</v>
      </c>
      <c r="K41" s="4" t="inlineStr">
        <is>
          <t xml:space="preserve"> </t>
        </is>
      </c>
      <c r="L41" s="5" t="n">
        <v>26883</v>
      </c>
      <c r="M41" s="5" t="n">
        <v>35618</v>
      </c>
      <c r="N41" s="5" t="n">
        <v>-132</v>
      </c>
      <c r="O41" s="5" t="n">
        <v>35486</v>
      </c>
    </row>
    <row r="42">
      <c r="A42" s="4" t="inlineStr">
        <is>
          <t>Incentive long term plan payments with treasury shares</t>
        </is>
      </c>
      <c r="B42" s="4" t="inlineStr">
        <is>
          <t xml:space="preserve"> </t>
        </is>
      </c>
      <c r="C42" s="5" t="n">
        <v>347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1507</v>
      </c>
      <c r="L42" s="4" t="inlineStr">
        <is>
          <t xml:space="preserve"> </t>
        </is>
      </c>
      <c r="M42" s="5" t="n">
        <v>14980</v>
      </c>
      <c r="N42" s="4" t="inlineStr">
        <is>
          <t xml:space="preserve"> </t>
        </is>
      </c>
      <c r="O42" s="5" t="n">
        <v>14980</v>
      </c>
    </row>
    <row r="43">
      <c r="A43" s="4" t="inlineStr">
        <is>
          <t>Legal reserve</t>
        </is>
      </c>
      <c r="B43" s="4" t="inlineStr">
        <is>
          <t xml:space="preserve"> </t>
        </is>
      </c>
      <c r="C43" s="4" t="inlineStr">
        <is>
          <t xml:space="preserve"> </t>
        </is>
      </c>
      <c r="D43" s="5" t="n">
        <v>47277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72770</v>
      </c>
      <c r="M43" s="4" t="inlineStr">
        <is>
          <t xml:space="preserve"> </t>
        </is>
      </c>
      <c r="N43" s="4" t="inlineStr">
        <is>
          <t xml:space="preserve"> </t>
        </is>
      </c>
      <c r="O43" s="4" t="inlineStr">
        <is>
          <t xml:space="preserve"> </t>
        </is>
      </c>
    </row>
    <row r="44">
      <c r="A44" s="4" t="inlineStr">
        <is>
          <t>Tax incentive reserve</t>
        </is>
      </c>
      <c r="B44" s="4" t="inlineStr">
        <is>
          <t xml:space="preserve"> </t>
        </is>
      </c>
      <c r="C44" s="4" t="inlineStr">
        <is>
          <t xml:space="preserve"> </t>
        </is>
      </c>
      <c r="D44" s="4" t="inlineStr">
        <is>
          <t xml:space="preserve"> </t>
        </is>
      </c>
      <c r="E44" s="5" t="n">
        <v>101754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17546</v>
      </c>
      <c r="M44" s="4" t="inlineStr">
        <is>
          <t xml:space="preserve"> </t>
        </is>
      </c>
      <c r="N44" s="4" t="inlineStr">
        <is>
          <t xml:space="preserve"> </t>
        </is>
      </c>
      <c r="O44" s="4" t="inlineStr">
        <is>
          <t xml:space="preserve"> </t>
        </is>
      </c>
    </row>
    <row r="45">
      <c r="A45" s="4" t="inlineStr">
        <is>
          <t>Retention of profits</t>
        </is>
      </c>
      <c r="B45" s="4" t="inlineStr">
        <is>
          <t xml:space="preserve"> </t>
        </is>
      </c>
      <c r="C45" s="4" t="inlineStr">
        <is>
          <t xml:space="preserve"> </t>
        </is>
      </c>
      <c r="D45" s="4" t="inlineStr">
        <is>
          <t xml:space="preserve"> </t>
        </is>
      </c>
      <c r="E45" s="4" t="inlineStr">
        <is>
          <t xml:space="preserve"> </t>
        </is>
      </c>
      <c r="F45" s="5" t="n">
        <v>643619</v>
      </c>
      <c r="G45" s="4" t="inlineStr">
        <is>
          <t xml:space="preserve"> </t>
        </is>
      </c>
      <c r="H45" s="4" t="inlineStr">
        <is>
          <t xml:space="preserve"> </t>
        </is>
      </c>
      <c r="I45" s="4" t="inlineStr">
        <is>
          <t xml:space="preserve"> </t>
        </is>
      </c>
      <c r="J45" s="4" t="inlineStr">
        <is>
          <t xml:space="preserve"> </t>
        </is>
      </c>
      <c r="K45" s="4" t="inlineStr">
        <is>
          <t xml:space="preserve"> </t>
        </is>
      </c>
      <c r="L45" s="5" t="n">
        <v>-643619</v>
      </c>
      <c r="M45" s="4" t="inlineStr">
        <is>
          <t xml:space="preserve"> </t>
        </is>
      </c>
      <c r="N45" s="4" t="inlineStr">
        <is>
          <t xml:space="preserve"> </t>
        </is>
      </c>
      <c r="O45" s="4" t="inlineStr">
        <is>
          <t xml:space="preserve"> </t>
        </is>
      </c>
    </row>
    <row r="46">
      <c r="A46" s="4" t="inlineStr">
        <is>
          <t>Additional proposed dividends</t>
        </is>
      </c>
      <c r="B46" s="4" t="inlineStr">
        <is>
          <t xml:space="preserve"> </t>
        </is>
      </c>
      <c r="C46" s="4" t="inlineStr">
        <is>
          <t xml:space="preserve"> </t>
        </is>
      </c>
      <c r="D46" s="4" t="inlineStr">
        <is>
          <t xml:space="preserve"> </t>
        </is>
      </c>
      <c r="E46" s="4" t="inlineStr">
        <is>
          <t xml:space="preserve"> </t>
        </is>
      </c>
      <c r="F46" s="4" t="inlineStr">
        <is>
          <t xml:space="preserve"> </t>
        </is>
      </c>
      <c r="G46" s="5" t="n">
        <v>1350000</v>
      </c>
      <c r="H46" s="4" t="inlineStr">
        <is>
          <t xml:space="preserve"> </t>
        </is>
      </c>
      <c r="I46" s="4" t="inlineStr">
        <is>
          <t xml:space="preserve"> </t>
        </is>
      </c>
      <c r="J46" s="4" t="inlineStr">
        <is>
          <t xml:space="preserve"> </t>
        </is>
      </c>
      <c r="K46" s="4" t="inlineStr">
        <is>
          <t xml:space="preserve"> </t>
        </is>
      </c>
      <c r="L46" s="5" t="n">
        <v>-1350000</v>
      </c>
      <c r="M46" s="4" t="inlineStr">
        <is>
          <t xml:space="preserve"> </t>
        </is>
      </c>
      <c r="N46" s="4" t="inlineStr">
        <is>
          <t xml:space="preserve"> </t>
        </is>
      </c>
      <c r="O46" s="4" t="inlineStr">
        <is>
          <t xml:space="preserve"> </t>
        </is>
      </c>
    </row>
    <row r="47">
      <c r="A47" s="4" t="inlineStr">
        <is>
          <t>As of December 31, 2022 at Dec. 31, 2021</t>
        </is>
      </c>
      <c r="B47" s="5" t="n">
        <v>8043222</v>
      </c>
      <c r="C47" s="5" t="n">
        <v>3473</v>
      </c>
      <c r="D47" s="5" t="n">
        <v>472770</v>
      </c>
      <c r="E47" s="5" t="n">
        <v>1017546</v>
      </c>
      <c r="F47" s="5" t="n">
        <v>643619</v>
      </c>
      <c r="G47" s="5" t="n">
        <v>1350000</v>
      </c>
      <c r="H47" s="5" t="n">
        <v>-488388</v>
      </c>
      <c r="I47" s="5" t="n">
        <v>31932</v>
      </c>
      <c r="J47" s="5" t="n">
        <v>-3170158</v>
      </c>
      <c r="K47" s="5" t="n">
        <v>-38197</v>
      </c>
      <c r="L47" s="4" t="inlineStr">
        <is>
          <t xml:space="preserve"> </t>
        </is>
      </c>
      <c r="M47" s="5" t="n">
        <v>7865819</v>
      </c>
      <c r="N47" s="5" t="n">
        <v>-1661991</v>
      </c>
      <c r="O47" s="5" t="n">
        <v>6203828</v>
      </c>
    </row>
    <row r="48">
      <c r="A48" s="3" t="inlineStr">
        <is>
          <t>Comprehensive income for the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profit (loss) for the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35677</v>
      </c>
      <c r="M49" s="5" t="n">
        <v>-335677</v>
      </c>
      <c r="N49" s="5" t="n">
        <v>-484714</v>
      </c>
      <c r="O49" s="5" t="n">
        <v>-820391</v>
      </c>
    </row>
    <row r="50">
      <c r="A50" s="4" t="inlineStr">
        <is>
          <t>Exchange variation of foreign sales hedge, net of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649988</v>
      </c>
      <c r="K50" s="4" t="inlineStr">
        <is>
          <t xml:space="preserve"> </t>
        </is>
      </c>
      <c r="L50" s="4" t="inlineStr">
        <is>
          <t xml:space="preserve"> </t>
        </is>
      </c>
      <c r="M50" s="5" t="n">
        <v>2649988</v>
      </c>
      <c r="N50" s="5" t="n">
        <v>196644</v>
      </c>
      <c r="O50" s="5" t="n">
        <v>2846632</v>
      </c>
    </row>
    <row r="51">
      <c r="A51" s="4" t="inlineStr">
        <is>
          <t>Fair value of cash flow hedge, net of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92753</v>
      </c>
      <c r="K51" s="4" t="inlineStr">
        <is>
          <t xml:space="preserve"> </t>
        </is>
      </c>
      <c r="L51" s="4" t="inlineStr">
        <is>
          <t xml:space="preserve"> </t>
        </is>
      </c>
      <c r="M51" s="5" t="n">
        <v>292753</v>
      </c>
      <c r="N51" s="4" t="inlineStr">
        <is>
          <t xml:space="preserve"> </t>
        </is>
      </c>
      <c r="O51" s="5" t="n">
        <v>292753</v>
      </c>
    </row>
    <row r="52">
      <c r="A52" s="4" t="inlineStr">
        <is>
          <t>Actuarial gain on defined benefit and health plan, net of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186</v>
      </c>
      <c r="K52" s="4" t="inlineStr">
        <is>
          <t xml:space="preserve"> </t>
        </is>
      </c>
      <c r="L52" s="4" t="inlineStr">
        <is>
          <t xml:space="preserve"> </t>
        </is>
      </c>
      <c r="M52" s="5" t="n">
        <v>10186</v>
      </c>
      <c r="N52" s="5" t="n">
        <v>484</v>
      </c>
      <c r="O52" s="5" t="n">
        <v>10670</v>
      </c>
    </row>
    <row r="53">
      <c r="A53" s="4" t="inlineStr">
        <is>
          <t>Foreign subsidiaries currency 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902351</v>
      </c>
      <c r="K53" s="4" t="inlineStr">
        <is>
          <t xml:space="preserve"> </t>
        </is>
      </c>
      <c r="L53" s="4" t="inlineStr">
        <is>
          <t xml:space="preserve"> </t>
        </is>
      </c>
      <c r="M53" s="5" t="n">
        <v>-1902351</v>
      </c>
      <c r="N53" s="5" t="n">
        <v>96684</v>
      </c>
      <c r="O53" s="5" t="n">
        <v>-1805667</v>
      </c>
    </row>
    <row r="54">
      <c r="A54" s="4" t="inlineStr">
        <is>
          <t xml:space="preserve">Total Comprehensive income for the period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50576</v>
      </c>
      <c r="K54" s="4" t="inlineStr">
        <is>
          <t xml:space="preserve"> </t>
        </is>
      </c>
      <c r="L54" s="5" t="n">
        <v>-335677</v>
      </c>
      <c r="M54" s="5" t="n">
        <v>714899</v>
      </c>
      <c r="N54" s="5" t="n">
        <v>-190902</v>
      </c>
      <c r="O54" s="5" t="n">
        <v>523997</v>
      </c>
    </row>
    <row r="55">
      <c r="A55" s="4" t="inlineStr">
        <is>
          <t>Realization of additional property, plant and equipment price-level restatement, net of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6164</v>
      </c>
      <c r="K55" s="4" t="inlineStr">
        <is>
          <t xml:space="preserve"> </t>
        </is>
      </c>
      <c r="L55" s="5" t="n">
        <v>26164</v>
      </c>
      <c r="M55" s="4" t="inlineStr">
        <is>
          <t xml:space="preserve"> </t>
        </is>
      </c>
      <c r="N55" s="4" t="inlineStr">
        <is>
          <t xml:space="preserve"> </t>
        </is>
      </c>
      <c r="O55" s="4" t="inlineStr">
        <is>
          <t xml:space="preserve"> </t>
        </is>
      </c>
    </row>
    <row r="56">
      <c r="A56" s="4" t="inlineStr">
        <is>
          <t>Realization of deemed cost of jointly-controlled investment, net of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19</v>
      </c>
      <c r="K56" s="4" t="inlineStr">
        <is>
          <t xml:space="preserve"> </t>
        </is>
      </c>
      <c r="L56" s="5" t="n">
        <v>719</v>
      </c>
      <c r="M56" s="4" t="inlineStr">
        <is>
          <t xml:space="preserve"> </t>
        </is>
      </c>
      <c r="N56" s="4" t="inlineStr">
        <is>
          <t xml:space="preserve"> </t>
        </is>
      </c>
      <c r="O56" s="4" t="inlineStr">
        <is>
          <t xml:space="preserve"> </t>
        </is>
      </c>
    </row>
    <row r="57">
      <c r="A57" s="4" t="inlineStr">
        <is>
          <t>Fair value adjustments of trade accounts receivable, net of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5</v>
      </c>
      <c r="K57" s="4" t="inlineStr">
        <is>
          <t xml:space="preserve"> </t>
        </is>
      </c>
      <c r="L57" s="4" t="inlineStr">
        <is>
          <t xml:space="preserve"> </t>
        </is>
      </c>
      <c r="M57" s="5" t="n">
        <v>-35</v>
      </c>
      <c r="N57" s="4" t="inlineStr">
        <is>
          <t xml:space="preserve"> </t>
        </is>
      </c>
      <c r="O57" s="5" t="n">
        <v>-35</v>
      </c>
    </row>
    <row r="58">
      <c r="A58" s="4" t="inlineStr">
        <is>
          <t>Exchange variation in hyperinflationary economy, net of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70434</v>
      </c>
      <c r="K58" s="4" t="inlineStr">
        <is>
          <t xml:space="preserve"> </t>
        </is>
      </c>
      <c r="L58" s="4" t="inlineStr">
        <is>
          <t xml:space="preserve"> </t>
        </is>
      </c>
      <c r="M58" s="5" t="n">
        <v>70434</v>
      </c>
      <c r="N58" s="4" t="inlineStr">
        <is>
          <t xml:space="preserve"> </t>
        </is>
      </c>
      <c r="O58" s="5" t="n">
        <v>70434</v>
      </c>
    </row>
    <row r="59">
      <c r="A59" s="4" t="inlineStr">
        <is>
          <t>Long term incentive plan, net of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207</v>
      </c>
      <c r="J59" s="4" t="inlineStr">
        <is>
          <t xml:space="preserve"> </t>
        </is>
      </c>
      <c r="K59" s="4" t="inlineStr">
        <is>
          <t xml:space="preserve"> </t>
        </is>
      </c>
      <c r="L59" s="4" t="inlineStr">
        <is>
          <t xml:space="preserve"> </t>
        </is>
      </c>
      <c r="M59" s="5" t="n">
        <v>20207</v>
      </c>
      <c r="N59" s="4" t="inlineStr">
        <is>
          <t xml:space="preserve"> </t>
        </is>
      </c>
      <c r="O59" s="5" t="n">
        <v>20207</v>
      </c>
    </row>
    <row r="60">
      <c r="A60" s="4" t="inlineStr">
        <is>
          <t>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75</v>
      </c>
      <c r="M60" s="5" t="n">
        <v>475</v>
      </c>
      <c r="N60" s="4" t="inlineStr">
        <is>
          <t xml:space="preserve"> </t>
        </is>
      </c>
      <c r="O60" s="5" t="n">
        <v>475</v>
      </c>
    </row>
    <row r="61">
      <c r="A61" s="4" t="inlineStr">
        <is>
          <t xml:space="preserve">Comprehensive income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26883</v>
      </c>
    </row>
    <row r="62">
      <c r="A62" s="3" t="inlineStr">
        <is>
          <t>Contributions and distributions to share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 xml:space="preserve"> Total Contributions to shareholders</t>
        </is>
      </c>
      <c r="B63" s="4" t="inlineStr">
        <is>
          <t xml:space="preserve"> </t>
        </is>
      </c>
      <c r="C63" s="5" t="n">
        <v>2702</v>
      </c>
      <c r="D63" s="4" t="inlineStr">
        <is>
          <t xml:space="preserve"> </t>
        </is>
      </c>
      <c r="E63" s="5" t="n">
        <v>108975</v>
      </c>
      <c r="F63" s="5" t="n">
        <v>-417294</v>
      </c>
      <c r="G63" s="5" t="n">
        <v>-1350000</v>
      </c>
      <c r="H63" s="4" t="inlineStr">
        <is>
          <t xml:space="preserve"> </t>
        </is>
      </c>
      <c r="I63" s="5" t="n">
        <v>-12726</v>
      </c>
      <c r="J63" s="4" t="inlineStr">
        <is>
          <t xml:space="preserve"> </t>
        </is>
      </c>
      <c r="K63" s="5" t="n">
        <v>10024</v>
      </c>
      <c r="L63" s="5" t="n">
        <v>308794</v>
      </c>
      <c r="M63" s="5" t="n">
        <v>-1349525</v>
      </c>
      <c r="N63" s="5" t="n">
        <v>29484</v>
      </c>
      <c r="O63" s="5" t="n">
        <v>-1320041</v>
      </c>
    </row>
    <row r="64">
      <c r="A64" s="3" t="inlineStr">
        <is>
          <t>Equity valuation 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quity valuation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0207</v>
      </c>
      <c r="J65" s="5" t="n">
        <v>43516</v>
      </c>
      <c r="K65" s="4" t="inlineStr">
        <is>
          <t xml:space="preserve"> </t>
        </is>
      </c>
      <c r="L65" s="5" t="n">
        <v>26883</v>
      </c>
      <c r="M65" s="5" t="n">
        <v>90606</v>
      </c>
      <c r="N65" s="5" t="n">
        <v>609827</v>
      </c>
      <c r="O65" s="5" t="n">
        <v>700433</v>
      </c>
    </row>
    <row r="66">
      <c r="A66" s="4" t="inlineStr">
        <is>
          <t>Incentive long term plan payments with treasury shares</t>
        </is>
      </c>
      <c r="B66" s="4" t="inlineStr">
        <is>
          <t xml:space="preserve"> </t>
        </is>
      </c>
      <c r="C66" s="5" t="n">
        <v>2702</v>
      </c>
      <c r="D66" s="4" t="inlineStr">
        <is>
          <t xml:space="preserve"> </t>
        </is>
      </c>
      <c r="E66" s="4" t="inlineStr">
        <is>
          <t xml:space="preserve"> </t>
        </is>
      </c>
      <c r="F66" s="4" t="inlineStr">
        <is>
          <t xml:space="preserve"> </t>
        </is>
      </c>
      <c r="G66" s="4" t="inlineStr">
        <is>
          <t xml:space="preserve"> </t>
        </is>
      </c>
      <c r="H66" s="4" t="inlineStr">
        <is>
          <t xml:space="preserve"> </t>
        </is>
      </c>
      <c r="I66" s="5" t="n">
        <v>-12726</v>
      </c>
      <c r="J66" s="4" t="inlineStr">
        <is>
          <t xml:space="preserve"> </t>
        </is>
      </c>
      <c r="K66" s="5" t="n">
        <v>10024</v>
      </c>
      <c r="L66" s="4" t="inlineStr">
        <is>
          <t xml:space="preserve"> </t>
        </is>
      </c>
      <c r="M66" s="4" t="inlineStr">
        <is>
          <t xml:space="preserve"> </t>
        </is>
      </c>
      <c r="N66" s="4" t="inlineStr">
        <is>
          <t xml:space="preserve"> </t>
        </is>
      </c>
      <c r="O66" s="4" t="inlineStr">
        <is>
          <t xml:space="preserve"> </t>
        </is>
      </c>
    </row>
    <row r="67">
      <c r="A67" s="4" t="inlineStr">
        <is>
          <t>SUDENE tax incentive supplement</t>
        </is>
      </c>
      <c r="B67" s="4" t="inlineStr">
        <is>
          <t xml:space="preserve"> </t>
        </is>
      </c>
      <c r="C67" s="4" t="inlineStr">
        <is>
          <t xml:space="preserve"> </t>
        </is>
      </c>
      <c r="D67" s="4" t="inlineStr">
        <is>
          <t xml:space="preserve"> </t>
        </is>
      </c>
      <c r="E67" s="5" t="n">
        <v>1089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08975</v>
      </c>
      <c r="M67" s="4" t="inlineStr">
        <is>
          <t xml:space="preserve"> </t>
        </is>
      </c>
      <c r="N67" s="4" t="inlineStr">
        <is>
          <t xml:space="preserve"> </t>
        </is>
      </c>
      <c r="O67" s="4" t="inlineStr">
        <is>
          <t xml:space="preserve"> </t>
        </is>
      </c>
    </row>
    <row r="68">
      <c r="A68" s="4" t="inlineStr">
        <is>
          <t>Non-controlling interest in acquired ent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30720</v>
      </c>
      <c r="O68" s="5" t="n">
        <v>30720</v>
      </c>
    </row>
    <row r="69">
      <c r="A69" s="4" t="inlineStr">
        <is>
          <t>Fair value of financial transactions of non-controlling subsidiar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609827</v>
      </c>
      <c r="O69" s="5" t="n">
        <v>609827</v>
      </c>
    </row>
    <row r="70">
      <c r="A70" s="4" t="inlineStr">
        <is>
          <t>Additional dividends approved in the board meeting</t>
        </is>
      </c>
      <c r="B70" s="4" t="inlineStr">
        <is>
          <t xml:space="preserve"> </t>
        </is>
      </c>
      <c r="C70" s="4" t="inlineStr">
        <is>
          <t xml:space="preserve"> </t>
        </is>
      </c>
      <c r="D70" s="4" t="inlineStr">
        <is>
          <t xml:space="preserve"> </t>
        </is>
      </c>
      <c r="E70" s="4" t="inlineStr">
        <is>
          <t xml:space="preserve"> </t>
        </is>
      </c>
      <c r="F70" s="4" t="inlineStr">
        <is>
          <t xml:space="preserve"> </t>
        </is>
      </c>
      <c r="G70" s="5" t="n">
        <v>-1350000</v>
      </c>
      <c r="H70" s="4" t="inlineStr">
        <is>
          <t xml:space="preserve"> </t>
        </is>
      </c>
      <c r="I70" s="4" t="inlineStr">
        <is>
          <t xml:space="preserve"> </t>
        </is>
      </c>
      <c r="J70" s="4" t="inlineStr">
        <is>
          <t xml:space="preserve"> </t>
        </is>
      </c>
      <c r="K70" s="4" t="inlineStr">
        <is>
          <t xml:space="preserve"> </t>
        </is>
      </c>
      <c r="L70" s="4" t="inlineStr">
        <is>
          <t xml:space="preserve"> </t>
        </is>
      </c>
      <c r="M70" s="5" t="n">
        <v>-1350000</v>
      </c>
      <c r="N70" s="4" t="inlineStr">
        <is>
          <t xml:space="preserve"> </t>
        </is>
      </c>
      <c r="O70" s="5" t="n">
        <v>-1350000</v>
      </c>
    </row>
    <row r="71">
      <c r="A71" s="4" t="inlineStr">
        <is>
          <t>Absorption of losses</t>
        </is>
      </c>
      <c r="B71" s="4" t="inlineStr">
        <is>
          <t xml:space="preserve"> </t>
        </is>
      </c>
      <c r="C71" s="4" t="inlineStr">
        <is>
          <t xml:space="preserve"> </t>
        </is>
      </c>
      <c r="D71" s="4" t="inlineStr">
        <is>
          <t xml:space="preserve"> </t>
        </is>
      </c>
      <c r="E71" s="4" t="inlineStr">
        <is>
          <t xml:space="preserve"> </t>
        </is>
      </c>
      <c r="F71" s="5" t="n">
        <v>-417294</v>
      </c>
      <c r="G71" s="4" t="inlineStr">
        <is>
          <t xml:space="preserve"> </t>
        </is>
      </c>
      <c r="H71" s="4" t="inlineStr">
        <is>
          <t xml:space="preserve"> </t>
        </is>
      </c>
      <c r="I71" s="4" t="inlineStr">
        <is>
          <t xml:space="preserve"> </t>
        </is>
      </c>
      <c r="J71" s="4" t="inlineStr">
        <is>
          <t xml:space="preserve"> </t>
        </is>
      </c>
      <c r="K71" s="4" t="inlineStr">
        <is>
          <t xml:space="preserve"> </t>
        </is>
      </c>
      <c r="L71" s="5" t="n">
        <v>417294</v>
      </c>
      <c r="M71" s="4" t="inlineStr">
        <is>
          <t xml:space="preserve"> </t>
        </is>
      </c>
      <c r="N71" s="4" t="inlineStr">
        <is>
          <t xml:space="preserve"> </t>
        </is>
      </c>
      <c r="O71" s="4" t="inlineStr">
        <is>
          <t xml:space="preserve"> </t>
        </is>
      </c>
    </row>
    <row r="72">
      <c r="A72" s="4" t="inlineStr">
        <is>
          <t>Proposed divide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236</v>
      </c>
      <c r="O72" s="5" t="n">
        <v>-1236</v>
      </c>
    </row>
    <row r="73">
      <c r="A73" s="4" t="inlineStr">
        <is>
          <t>As of December 31, 2022 at Dec. 31, 2022</t>
        </is>
      </c>
      <c r="B73" s="6" t="inlineStr">
        <is>
          <t>R$ 8043222</t>
        </is>
      </c>
      <c r="C73" s="6" t="inlineStr">
        <is>
          <t>R$ 6175</t>
        </is>
      </c>
      <c r="D73" s="6" t="inlineStr">
        <is>
          <t>R$ 472770</t>
        </is>
      </c>
      <c r="E73" s="6" t="inlineStr">
        <is>
          <t>R$ 1126521</t>
        </is>
      </c>
      <c r="F73" s="6" t="inlineStr">
        <is>
          <t>R$ 226325</t>
        </is>
      </c>
      <c r="G73" s="4" t="inlineStr">
        <is>
          <t xml:space="preserve"> </t>
        </is>
      </c>
      <c r="H73" s="6" t="inlineStr">
        <is>
          <t>R$ 488388</t>
        </is>
      </c>
      <c r="I73" s="6" t="inlineStr">
        <is>
          <t>R$ 39413</t>
        </is>
      </c>
      <c r="J73" s="6" t="inlineStr">
        <is>
          <t>R$ 2076066</t>
        </is>
      </c>
      <c r="K73" s="6" t="inlineStr">
        <is>
          <t>R$ 28173</t>
        </is>
      </c>
      <c r="L73" s="4" t="inlineStr">
        <is>
          <t xml:space="preserve"> </t>
        </is>
      </c>
      <c r="M73" s="6" t="inlineStr">
        <is>
          <t>R$ 7321799</t>
        </is>
      </c>
      <c r="N73" s="6" t="inlineStr">
        <is>
          <t>R$ 1213582</t>
        </is>
      </c>
      <c r="O73" s="6" t="inlineStr">
        <is>
          <t>R$ 610821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related party transactions</t>
        </is>
      </c>
      <c r="B4" s="4" t="inlineStr">
        <is>
          <t xml:space="preserve">Schedule of related party transactions
Balances
at December 31, 2022 Balances
at December 31, 2021
Novonor and Novonor and
subsidiaries Petrobras and subsidiaries Petrobras and
Balance sheet and
associates subsidiaries Other
(i) Total and
associates subsidiaries Other
(i) Total
Assets
Current
Trade accounts receivable - 11,924 1,867 13,791 - 4,894 7,346 12,240
Inventories (advance to suppliers) - 61,428 - 61,428 - 9,927 - 9,927
Dividends and interest on capital - - 4,296 4,296 - - - -
Other receivabels 11,348 287 - 11,635 - 287 - 287
-
Non-current -
Other receivables - 5,657 - 5,657 - 38,987 - 38,987
Total assets 11,348 79,296 6,163 96,807 - 54,095 7,346 61,441
Liabilities
Current
Trade payables 126,014 137,764 14,189 277,967 103,259 134,063 11,113 248,435
Other payables 4 233,133 314 233,451 - 296,984 345 297,329
Non-current
Trade payables 3,069 - - 3,069 - - -
Loan to non-controlling shareholders of Braskem Idesa - - 2,498,093 2,498,093 - - 3,646,538 3,646,538
Total liabilities 129,087 370,897 2,512,596 3,012,580 103,259 431,047 3,657,996 4,192,302
Year
ended December 31, 2022 Year
ended December 31, 2021 Year
ended December 31, 2020
Novonor and subsidiaries and
associates Petrobras and subsidiaries Other
(i) Total Novonor
and subsidiaries and associates Petrobras and subsidiaries Other
(i) Total Novonor and subsidiaries and
associates Petrobras and subsidiaries Other
(i) Total
Transactions
Sales of products - 182,218 437,514 619,732 – 171,665 540,855 712,520 – 182,521 326,825 509,346
Purchases of raw materials, finished goods services
and utilities (334,363) (22,900,140) (24,813) (23,259,316) (306,426) (19,833,063) (6,953) (20,146,442) (133,127) (14,566,840) (20,350) (14,720,317)
Financial income (expenses),
net (854) (33,656) 41,082 6,572 (141) (11,758) (245,819) (257,718) (452) (3,810) (818) (5,080)
General and administrative expenses - – (45,329) (45,329) – - (67,273) (67,273) – – (46,738) (46,738)
Other income (expenses) - 51,248 - 51,248 – (217,497) - (217,497) – – - –
(i) Borealis, Grupo Idesa, Refinaria de
Petróleo Riograndense S.A e Vexty </t>
        </is>
      </c>
    </row>
    <row r="5">
      <c r="A5" s="4" t="inlineStr">
        <is>
          <t>Schedule of key management personnel</t>
        </is>
      </c>
      <c r="B5" s="4" t="inlineStr">
        <is>
          <t>Schedule of key management personnel
Statement
of profit or loss transactions 2022 2021 2020
Remuneration
Short-term benefits 83,466 119,734 74,943
Post-employment
benefit 1,636 2,121 961
Long
term incentive plan 16,938 14,394 7,456
Total 102,040 136,249 83,36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recoverable (Tables)</t>
        </is>
      </c>
      <c r="B1" s="2" t="inlineStr">
        <is>
          <t>12 Months Ended</t>
        </is>
      </c>
    </row>
    <row r="2">
      <c r="B2" s="2" t="inlineStr">
        <is>
          <t>Dec. 31, 2022</t>
        </is>
      </c>
    </row>
    <row r="3">
      <c r="A3" s="3" t="inlineStr">
        <is>
          <t>Taxes Recoverable</t>
        </is>
      </c>
      <c r="B3" s="4" t="inlineStr">
        <is>
          <t xml:space="preserve"> </t>
        </is>
      </c>
    </row>
    <row r="4">
      <c r="A4" s="4" t="inlineStr">
        <is>
          <t>Schedule of taxes recoverable</t>
        </is>
      </c>
      <c r="B4" s="4" t="inlineStr">
        <is>
          <t>Schedule of taxes recoverable
2022 2021
Parent Company and subsidiaries
in Brazil
Value-added tax on sales and services
(ICMS) 410,138 291,424
ICMS - credits from PP&amp;E 302,940 224,308
Social integration program (PIS)
and social contribution on revenue (Cofins) (a) 560,002 250,491
PIS and Cofins - credits from
PP&amp;E 546,427 447,476
REINTEGRA program 20,504 21,764
Federal tax credits (b) 153,960 948,448
Other 68,514 89,205
Foreign subsidiaries
Value-added tax ("IVA") 579,672 348,021
Other 131,867 59,579
Total 2,774,024 2,680,716
Current assets 1,156,355 1,428,658
Non-current assets 1,617,669 1,252,058
Total 2,774,024 2,680,7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Information on investments</t>
        </is>
      </c>
      <c r="B4" s="4" t="inlineStr">
        <is>
          <t>Schedule of Information on investments
Net
profit (loss) for the year Equity
2022 2021 2020 2022 2021
Jointly-controlled
investment
RPR (i) 76,450 312 (63,525) 110,040 50,064
Bioglycols
LLC (ii) (3,977) - 80,757 -
Associate
Borealis (iii) 53,617 45,490 6,019 252,053 205,568
(i) RPR's
main activities are the refining, processing and sale and import of oil, its byproducts and
correlated products. The percentage of Braskem's equity
interest in the capital of RPR on December 31, 2022 is 33.20 33.20
(ii) Bioglycols
was incorporated in March 2022, which currently is in the pre-operational phase. Its main
activities will be the production and marketing of monoethylene glycol (MEG) and monopropylene
glycol (MPG).
(iii) Borealis'
main activities are the production and commercialization of petrochemical byproducts and
correlated products. The percentage of Braskem's ownership
interest in the capital of Borealis on December 31, 2022 is 20 20</t>
        </is>
      </c>
    </row>
    <row r="5">
      <c r="A5" s="4" t="inlineStr">
        <is>
          <t>Schedule of Changes in investments</t>
        </is>
      </c>
      <c r="B5" s="4" t="inlineStr">
        <is>
          <t>Schedule of Changes in investments
Borealis RPR Bioglycols
LLC Other Total
Balance at 2020 32,272 10,697 - 184 43,153
Dividends and interest
on equity (295) - (295)
Equity in results of investees 9,136 103 - 9,239
Other comprehensive income 5,825 5,825
Other 1,001 1,001
Balance at 2021 41,113 16,625 – 1,185 58,923
Dividends and interest
on equity (5,013) (4,296) (9,309)
Equity in results of investees 11,296 25,384 (1,832) 34,848
Other comprehensive income (1,174) 1,299 (788) (663)
Capital increase 41,908 23,061 64,969
Other 255 255
Balance at 2022 47,396 36,539 41,375 23,713 149,023</t>
        </is>
      </c>
    </row>
    <row r="6">
      <c r="A6" s="4" t="inlineStr">
        <is>
          <t>Schedule of financial information of the subsidiary in which the non-controlling shareholder holds interests</t>
        </is>
      </c>
      <c r="B6" s="4" t="inlineStr">
        <is>
          <t>Schedule of financial information of the subsidiary in which the non-controlling shareholder holds interests
Statement of Financial Position Consolidated Braskem without
the effect off Braskem
Idesa consolidated Consolidated
Braskem Idesa (i) Eliminations Consolidated
2022 2021 2022 2021 2022 2021 2022 2021
Assets
Curent
Cash and cash equivalents 10,282,142 6,907,355 2,184,332 1,773,331 - - 12,466,474 8,680,686
Financial investments 2,295,497 3,492,710 - - - - 2,295,497 3,492,710
Trade accounts receivable 3,621,335 6,607,762 73,195 1,225,479 (462,596) (679,676) 3,231,934 7,153,565
Inventories 12,921,617 15,325,001 1,108,447 1,010,100 - - 14,030,064 16,335,101
Taxes recoverable 905,844 1,402,100 250,511 26,558 - - 1,156,355 1,428,658
Recoverable income taxes 392,062 1,189,812 - - - - 392,062 1,189,812
Derivatives 157,906 33,816 - - - - 157,906 33,816
Other receivables 628,447 841,473 68,544 137,624 30,373 - 727,364 979,097
Total current assets 31,204,850 35,800,029 3,685,029 4,173,092 (432,223) (679,676) 34,457,656 39,293,445
Non-current
Taxes recoverable 1,328,695 983,655 288,974 268,403 - - 1,617,669 1,252,058
Recoverable income taxes 252,995 230,069 - - - - 252,995 230,069
Deferred tax assets 6,671,492 6,481,642 488,116 1,775,610 (801,007) - 6,358,601 8,257,252
Related parties 7,250,756 10,064,320 - - (ii) (7,250,756) (10,064,320) - -
Derivatives 71,544 51 - - - - 71,544 51
Judicial deposits 215,274 194,212 - - - - 215,274 194,212
Other receivables 187,107 370,928 563 24,964 - - 187,670 395,892
Investments 149,023 58,923 - - - - 149,023 58,923
Property, plant and equipment 24,319,015 23,510,588 14,126,939 14,483,720 (iii) (682,659) (769,178) 37,763,295 37,225,130
Intangible 2,730,124 2,572,675 292,020 304,624 - - 3,022,144 2,877,299
Right of use of assets 3,638,507 2,427,633 910,900 352,404 (v) (596,420) - 3,952,987 2,780,037
Total non current assets 46,814,532 46,894,696 16,107,512 17,209,725 (9,330,842) (10,833,498) 53,591,202 53,270,923
Total assets 78,019,382 82,694,725 19,792,541 21,382,817 (9,763,065) (11,513,174) 88,048,858 92,564,368
Liabilities and
shareholders' equity
Current
Trade payables 11,418,031 11,861,563 1,291,347 871,379 (462,596) (679,676) 12,246,782 12,053,266
Borrowings 1,254,550 1,343,494 - - - - 1,254,550 1,343,494
Debentures 127,801 59,088 - - - - 127,801 59,088
Braskem Idesa Borrowings - - 868,635 86,765 - - 868,635 86,765
Payroll and related charges 789,441 1,095,040 38,385 75,306 - - 827,826 1,170,346
Taxes payable 481,729 1,003,813 9,322 8,303 - - 491,051 1,012,116
Income taxes payable 381,117 1,672,844 - - - - 381,117 1,672,844
Lease 955,225 598,523 195,518 76,843 (v) (111,037) - 1,039,706 675,366
Provision - geological event in Alagoas 4,247,609 4,378,071 - - - - 4,247,609 4,378,071
Other payables 2,645,828 2,495,544 24,283 246,623 30,059 - 2,700,170 2,742,167
Total current liabilities 22,301,331 24,507,980 2,427,490 1,365,219 (543,574) (679,676) 24,185,247 25,193,523
Non-current
Loan agreements 31,310,710 33,553,766 - - - - 31,310,710 33,553,766
Braskem Idesa Borrowings - - 10,501,683 12,224,770 - - 10,501,683 12,224,770
Debentures 3,023,674 137,830 - - - - 3,023,674 137,830
Accounts payable to related parties - - 7,175,837 10,134,287 (ii) (7,175,837) (10,134,287) - -
Loan to non-controlling shareholders of Braskem Idesa - - 2,498,093 3,646,538 - - 2,498,093 3,646,538
Deferred tax liabilities 904,521 1,407,434 1,049,967 - (801,007) - 1,153,481 1,407,434
Provision for losses on subsidiaries 4,094,535 5,284,666 - - (iv) (4,094,535) (5,284,666) - -
Lease 2,942,284 2,147,745 746,285 333,303 (v) (487,745) - 3,200,824 2,481,048
Provision - geological event in Alagoas 2,378,949 3,283,188 - - - - 2,378,949 3,283,188
Other payables 3,590,317 4,406,733 97,663 25,710 - - 3,687,980 4,432,443
Total non current liabilities 48,244,990 50,221,362 22,069,528 26,364,608 (12,559,124) (15,418,953) 57,755,394 61,167,017
Shareholders'
equity
Attributable to the Company's shareholders 7,321,798 7,865,819 (4,704,477) (6,347,010) 4,704,478 6,347,010 7,321,799 7,865,819
Non-controlling
interest in subsidiaries 151,263 99,564 - - (1,364,845) (1,761,555) (1,213,582) (1,661,991)
Total shareholders equity 7,473,061 7,965,383 (4,704,477) (6,347,010) 3,339,633 4,585,455 6,108,217 6,203,828
Total liabilities and shareholders'
equity 78,019,382 82,694,725 19,792,541 21,382,817 (9,763,065) (11,513,174) 88,048,858 92,564,368
(i) Consolidation of Braskem Idesa with its subsidiaries Braskem
Idesa Servicios and Terminal Química.
(ii) Loan from Braskem Holanda to the Braskem Idesa project.
(iii) Adjustment corresponding to the capitalization of a portion
of financial charges of the abovementioned loan.
(iv) Provision recorded in the subsidiary Braskem Holanda for the
negative shareholders' equity of Braskem Idesa.
(v) Sublease agreed between the subsidiary Braskem Holanda and
Braskem Idesa.
Statement of profit or loss Consolidated Braskem without the effect of
Braskem Idesa consolidated Consolidated Braskem Idesa Eliminations Consolidated
2022 2021 2020 2022 2021 2020 2022 2021 2020 2022 2021 2020
Net revenue 93,038,949 101,448,155 55,779,528 5,953,229 6,333,199 4,046,581 (2,472,894) (2,156,153) (1,282,615) 96,519,284 105,625,201 58,543,494
Cost of products sold (82,624,987) (72,471,291) (45,563,723) (5,074,693) (3,321,601) (3,112,129) 2,539,132 2,224,661 1,344,438 (85,160,548) (73,568,231) (47,331,414)
Gross profit 10,413,962 28,976,864 10,215,805 878,536 3,011,598 934,452 66,238 68,508 61,823 11,358,736 32,056,970 11,212,080
Income (expenses)
Selling and distribution (1,890,181) (1,834,303) (1,609,844) (218,236) (221,337) (242,211) – – – (2,108,417) (2,055,640) (1,852,055)
(Loss) reversals for impairment
of trade accounts receivable (38,248) (8,736) (55,074) (178) (178) (178) – – – (38,426) (8,914) (55,252)
General and administrative (2,545,044) (2,292,884) (1,739,541) (216,098) (229,334) (179,350) (2,841) 91 144 (2,763,983) (2,522,127) (1,918,747)
Research and development (374,493) (296,583) (250,648) – – – – – – (374,493) (296,583) (250,648)
Results from equity-accounted investees (1,078,115) (82,709) (1,026,922) 7 – – 1,112,956 87,353 1,007,524 34,848 4,644 (19,398)
Other income 505,629 1,530,443 748,923 1,704 4,044 1,826 – – – 507,333 1,534,487 750,749
Other expenses (2,305,411) (2,651,425) (7,573,874) (38,114) (17,865) (364,747) - - - (2,343,525) (2,669,290) (7,938,621)
Operating profit 2,688,099 23,340,667 (1,291,175) 407,621 2,546,928 149,792 1,176,353 155,952 1,069,491 4,272,073 26,043,547 (71,892)
Financial results
Financial expenses (5,013,176) (4,750,895) (3,851,233) (1,817,551) (1,618,020) (1,505,628) 1,168,034 461,760 443,496 (5,662,693) (5,907,155) (4,913,365)
Financial income 2,558,268 2,276,312 1,032,530 610,792 12,886 11,150 (1,158,926) (461,760) (443,496) 2,010,134 1,827,438 600,184
Exchange rate variations, net (643,377) (2,884,292) (4,823,269) 235,314 (1,164,697) (482,125) (164,107) 46,182 6,683 (572,170) (4,002,807) (5,298,711)
Finance income (cost) (3,098,285) (5,358,875) (7,641,972) (971,445) (2,769,831) (1,976,603) (154,999) 46,182 6,683 (4,224,729) (8,082,524) (9,611,892)
(Loss) profit
before income tax
and social contribution (410,186) 17,981,792 (8,933,147) (563,824) (222,903) (1,826,811) 1,021,354 202,134 1,076,174 47,344 17,961,023 (9,683,784)
Income taxes 95,651 (3,991,055) 2,253,684 (963,386) (8,348) 414,794 - - - (867,735) (3,999,403) 2,668,478
(Loss) net profit
for the year (314,535) 13,990,737 (6,679,463) (1,527,210) (231,251) (1,412,017) 1,021,354 202,134 1,076,174 (820,391) 13,961,620 (7,015,306)
Statement of cash
flows Consolidated
Braskem without the effect of
Braskem
Idesa consolidated Consolidated Braskem Idesa Eliminations Consolidated
2022 2021 2020 2022 2021 2020 2022 2021 2020 2022 2021 2020
(Loss)
profit before taxes (410,186) 18,348,774 (8,933,147) (563,824) (222,903) (1,826,811) 1,021,354 (164,848) 1,076,174 47,344 17,961,023 (9,683,784)
Adjustments
for reconciliation of profit (loss) – – –
Depreciation and amortization 3,944,259 3,432,816 2,995,609 901,194 796,861 1,114,439 (112,288) (51,244) (61,967) 4,733,165 4,178,433 4,048,081
Results from equity-accounted investees 1,078,108 (78,567) 1,026,922 – – – (1,112,956) 73,923 (1,007,524) (34,848) (4,644) 19,398
Interest and monetary and exchange variations,
net 1,788,259 3,604,357 8,541,980 759,378 2,564,905 1,921,975 154,999 142,169 (6,683) 2,702,636 6,311,431 10,457,272
Reversal of provisions 370,153 819,130 336,838 – – – – – – 370,153 819,130 336,838
Provision - geological event in Alagoas 1,520,019 1,339,765 6,901,828 – – – – – – 1,520,019 1,339,765 6,901,828
PIS and Cofins credits - exclusion of ICMS from the calculation basis – (1,031,099) (310,557) – – – – – – – (1,031,099) (310,557)
Loss for impairment of trade accounts receivable 38,426 10,134 55,252 – (1,220) – – – – 38,426 8,914 55,252
Provision for losses and write-offs of long-lived assets 130,366 114,148 8,794 629 1,039 – – – – 130,995 115,187 8,794
Adjustments for reconciliation of profit 8,459,404 26,559,458 10,623,519 1,097,377 3,138,682 1,209,603 (48,891) – – 9,507,890 29,698,140 11,833,122
Changes
in operating working capital – – – – – –
Judicial deposits - unfreezing (blocking) Public Civil
Action – – 3,746,107 – – – – – – – – 3,746,107
Financial investments 1,530,050 296,957 (1,860,827) – – – – – – 1,530,050 296,957 (1,860,827)
Trade accounts receivable 2,751,788 (1,739,822) (2,247,729) 1,126,559 (619,688) (152,971) (217,080) 184,225 212,874 3,661,267 (2,175,285) (2,187,826)
Inventories 2,246,770 (7,176,104) (309,492) (108,609) (398,181) 56,958 – – – 2,138,161 (7,574,285) (252,534)
Taxes recoverable 928,181 4,958,779 1,584,911 (245,724) 4,808 (52,357) – – – 682,457 4,963,587 1,532,554
Prepaid expenses – – (172,027) – – 465,812 – – – – – 293,785
Other receivables 297,209 (269,721) 44,513 13,580 71,165 352,590 – – – 310,789 (198,556) 397,103
Trade payables (73,230) 955,475 (2,926,585) 370,229 428,364 137,895 217,080 (184,225) (212,874) 514,079 1,199,614 (3,001,564)
Taxes payable (1,085,427) (2,878,056) 965,191 76,071 (129,432) (515,430) – – – (1,009,356) (3,007,488) 449,761
Advances from customers – – 224,764 – – (25,776) – – – – – 198,988
Leniency agreement (317,867) (389,087) (349,842) - – – – – – (317,867) (389,087) (349,842)
Sundry provisions (219,313) (482,565) (158,915) (187,274) 168,371 13,560 – – – (406,587) (314,194) (145,355)
Geological event in Alagoas (2,742,791) (2,928,081) (1,181,931) - – – – – – (2,742,791) (2,928,081) (1,181,931)
Other payables (384,838) 823,515 (217,997) (5,889) (18,063) 33,810 – – – (390,727) 805,452 (184,187)
Cash
generated from operations 11,389,936 17,730,748 7,763,660 2,136,320 2,646,026 1,523,694 (48,891) – – 13,477,365 20,376,774 9,287,354
Interest paid (2,118,043) (2,207,196) (1,946,931) (786,836) (676,237) (789,890) – – – (2,904,879) (2,883,433) (2,736,821)
Income taxes (1,620,616) (2,697,829) (252,479) (131) (9,027) (5,063) – – – (1,620,747) (2,706,856) (257,542)
Net
cash generated by operating activities 7,651,277 12,825,723 5,564,250 1,349,353 1,960,762 728,741 (48,891) – – 8,951,739 14,786,485 6,292,991
Proceeds
from the sale of fixed assets and intangible assets 2,438 40,353 33,140 – – – – – 2,438 40,353 33,140
Additions
to investment in subsidiaries (107,090) – – – – (107,090) – –
Dividends
received 5,660 295 4,822 – – – – – 5,660 295 4,822
Acquisitions
to property, plant and equipment and intangible assets (4,153,707) (3,249,132) (2,653,009) (694,574) (172,192) (106,780) – – – (4,848,281) (3,421,324) (2,759,789)
Net
cash used in investing activities (4,252,699) (3,208,484) (2,615,047) (694,574) (172,192) (106,780) – – – (4,947,273) (3,380,676) (2,721,827)
Short-term
and long-term debt
Acquired 6,418,208 16,308 13,049,459 - – – – – – 6,418,208 16,308 13,049,459
Payments (3,855,662) (9,413,909) (8,734,505) - – – – – – (3,855,662) (9,413,909) (8,734,505)
Braskem
Idesa borrowings – – –
Acquired – – - 7,271,658 – – – – 7,271,658 –
Payments – – (45,311) (7,995,045) (905,210) – – (45,311) (7,995,045) (905,210)
Related
parts – 216,862 (34,122) (226,407) – – (34,122) (9,545) –
Loan
to non-controlling shareholders of Braskem Idesa - payment (37,618) – – (37,618)
Lease (836,718) (787,932) (610,392) (141,063) (53,774) (51,676) 48,891 – – (928,890) (841,706) (662,068)
Dividends
paid (1,350,293) (5,993,265) (2,380) – – – – – – (1,350,293) (5,993,265) (2,380)
Non-controlling
interest in subsidiaries 21,162 – (534,456) – – – – – – 21,162 – (534,456)
Cash
generated (used) in financing activities 396,697 (15,961,936) 3,167,726 (220,496) (1,003,568) (994,504) 48,891 – – 225,092 (16,965,504) 2,173,222
Exchange
variation on cash of foreign subsidiaries (420,488) 293,633 1,054,845 (23,282) 83,896 259,741 – – – (443,770) 377,529 1,314,586
Increase
in cash and cash equivalents 3,374,787 (6,051,064) 7,171,774 411,001 868,898 (112,802) - - - 3,785,788 (5,182,166) 7,058,972
Represented
by
Cash and cash equivalents at the beginning for the
period 6,907,355 12,958,419 5,786,645 1,773,331 904,433 1,017,235 – – – 8,680,686 13,862,852 6,803,880
Cash and cash equivalents at the end for the period 10,282,142 6,907,355 12,958,419 2,184,332 1,773,331 904,433 – – – 12,466,474 8,680,686 13,862,852
Increase
in cash and cash equivalents 3,374,787 (6,051,064) 7,171,774 411,001 868,898 (112,802) - - - 3,785,788 (5,182,166) 7,058,97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stimated useful lives</t>
        </is>
      </c>
      <c r="B4" s="4" t="inlineStr">
        <is>
          <t>Schedule of estimated useful lives
2022 2021
Buildings and improvements 3.03 2.92
Machinery, equipment and installations 7.32 6.74
Furniture and fixtures 10.06 10.06
IT equipment 21.03 21.18
Lab equipment 9.59 9.53
Security equipment 10.50 10.04
Vehicles 19.51 18.82
Other 18.09 17.05</t>
        </is>
      </c>
    </row>
    <row r="5">
      <c r="A5" s="4" t="inlineStr">
        <is>
          <t>Schedule of reconciliation of carrying amount</t>
        </is>
      </c>
      <c r="B5" s="4" t="inlineStr">
        <is>
          <t>Schedule of reconciliation of carrying amount
Land Buildings
and Improvements Machinery,
Equipment and Facilities Projects
and Stoppage in Progress (i) Other Total
Cost 683,031 8,281,424 53,401,832 4,389,105 2,038,666 68,794,058
Accumulated depreciation
and amortization - (3,159,185) (28,268,867) - (1,436,857) (32,864,909)
Balance as of December 31, 2020 683,031 5,122,239 25,132,965 4,389,105 601,809 35,929,149
Acquisitions - 338 160,297 3,388,078 3,421 3,552,134
Capitalized financial charges - - - 192,207 - 192,207
Foreign currency translation adjustment
Cost 17,046 287,866 1,118,655 74,428 23,859 1,521,854
Depreciation - (88,406) (313,267) - (16,760) (418,433)
Transfers by concluded projects 244 13,965 3,207,833 (3,412,665) 190,623 -
Transfers to inventory - - - (16,838) - (16,838)
Transfers to intangible - 31,495 (11,673) (73,397) (11,847) (65,422)
Disposals
Cost (10,856) 9,723 (353,274) (91,485) (41,066) (486,958)
Depreciation - 168 387,005 - 9,206 396,379
Depreciation - (195,900) (3,038,176) - (143,164) (3,377,241)
Transfers to "non-current assets held for sale" (1,701) - (2) - 2 (1,701)
Transfers Others - 118,629 (40,095) (78,534)
Net book value 687,764 5,181,488 26,408,992 4,409,338 537,549 37,225,130
Cost 687,764 8,591,020 57,535,343 4,449,433 2,215,503 73,479,063
Accumulated depreciation - (3,409,532) (31,126,351) (40,095) (1,677,954) (36,253,933)
Balance as of December 31, 2021 687,764 5,181,488 26,408,992 4,409,338 537,549 37,225,130
Acquisitions - 1,709 296,719 4,643,953 7,603 4,949,985
Additions through acquisition of ER Plastics - 20,868 56,288 - 362 77,518
Capitalized financial charges - - - 203,135 - 203,135
Foreign currency translation adjustment -
Cost (19,916) (173,496) (941,271) (38,966) (28,592) (1,202,241)
Depreciation - 51,263 285,016 - 20,269 356,548
Transfers by concluded projects - 86,609 2,688,220 (2,915,496) 140,667 –
Transfers to intangible - - - (13,597) - (13,597)
Disposals -
Cost (3) (7) (926,944) (20,665) (16,689) (964,308)
Depreciation - - 815,220 - 13,715 828,934
Depreciation - (203,358) (3,347,376) - (147,074) (3,697,809)
Net book value 667,845 4,965,077 25,334,863 6,267,702 527,809 37,763,295
Cost 667,845 8,526,704 58,708,355 6,307,797 2,318,854 76,529,554
Accumulated depreciation - (3,561,627) (33,373,492) (40,095) (1,791,045) (38,766,259)
Balance as of December 31, 2022 667,845 4,965,077 25,334,863 6,267,702 527,809 37,763,295
(i) As of December 31, 2022, the main amounts recorded under this item corresponded
to expenditures with scheduled maintenance shutdowns at plants in the amount of R$2,343,313 (2021: R$1,473,396), capitalized financial
charges in the amount of R$365,374 (2021: R$237,519), inventories of spare parts in the amount of R$566,873 (2021: R$534,875), strategic
projects ongoing in Brazil in the amount of R$713,813 (2021: R$351,657) and in Braskem America in the amount of R$126,055 (2021: R$136,342).
The remainder corresponds mainly to projects for maintaining the production capacity of plants.</t>
        </is>
      </c>
    </row>
    <row r="6">
      <c r="A6" s="4" t="inlineStr">
        <is>
          <t>Schedule of property plant and equipment by country</t>
        </is>
      </c>
      <c r="B6" s="4" t="inlineStr">
        <is>
          <t>Schedule of property plant and equipment by country
2022 2021
Brazil 17,204,824 15,867,387
Mexico 13,444,279 13,714,543
United States of America 6,729,469 7,281,077
Germany 294,612 356,288
Netherland 89,841 5,691
Other 270 144
37,763,295 37,225,1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changes in intangible assets</t>
        </is>
      </c>
      <c r="B4" s="4" t="inlineStr">
        <is>
          <t>Schedule of changes in intangible assets
Customers
Brands Software and
Suppliers
Goodwill and
Patents licenses Agreements Total
Cost 3,187,678 499,515 1,010,201 392,246 5,089,640
Accumulated
amortization (1,128,804) (214,455) (683,157) (234,533) (2,260,949)
Balance as of December 31,
2020 2,058,874 285,060 327,044 157,713 2,828,691
Acquisitions - 670 67,686 420 68,776
Foreign
currency translation adjustment - 14,271
Cost - 12,443 13,023 - 25,466
Amortization - (2,711) (8,484) - (11,195)
Transfers
from property, plant and equipment - 28,770 36,652 - 65,422
Other
write-offs, net of amortization - - (3,393) - (3,393)
Amortization - (10,444) (64,008) (22,016) (96,468)
Net
book value 2,058,874 313,789 368,520 136,117 2,877,299
Cost 3,187,678 549,196 1,123,619 392,666 5,253,159
Accumulated
amortization (1,128,804) (235,408) (755,099) (256,549) (2,375,860)
Balance as of December 31,
2021 2,058,874 313,789 368,520 136,117 2,877,299
Acquisitions - 1,307 144,930 913 147,150
Additions
through acquisition of ER Plastics - 21,162 - 66,571 87,733
Goodwill
acquisition of ER Plastics 28,402 - - - 28,402
Foreign
currency translation adjustment - - -
Cost - (7,407) (19,762) - (27,170)
Amortization - 2,711 14,440 - 17,150
Transfers
from property, plant and equipment - - 13,597 - 13,597
Other
write-offs, net of amortization - - (10,011) - (10,011)
Amortization - (10,575) (79,774) (21,659) (112,008)
Net
book value 2,087,276 320,986 431,939 181,943 3,022,144
Cost 3,216,080 564,258 1,252,373 460,150 5,492,861
Accumulated
amortization (1,128,804) (243,272) (820,434) (278,207) (2,470,717)
Balance as of December 31,
2022 2,087,276 320,986 431,939 181,943 3,022,144</t>
        </is>
      </c>
    </row>
    <row r="5">
      <c r="A5" s="4" t="inlineStr">
        <is>
          <t>Schedule of goodwill impairment testing</t>
        </is>
      </c>
      <c r="B5" s="4" t="inlineStr">
        <is>
          <t>Schedule of goodwill impairment testing
Allocated Recoverable Book Discount
goodwill amount value
(i) CF/Book
value rate
Northeastern petrochemical complex 475,780 7,305,045 3,124,332 2.3 14.68
Southern petrochemical complex 1,390,741 20,840,873 6,781,881 3.1 15.85
Vinyls 192,353 5,050,166 2,880,156 1.8 14.70
(i) The book value includes, in addition to goodwill, property, plant and equipment
and intangible assets with defined useful lives and working capital.</t>
        </is>
      </c>
    </row>
    <row r="6">
      <c r="A6" s="4" t="inlineStr">
        <is>
          <t>[custom:ScheduleOfPotentialImpactOnCashFlowsOfTheDiscountRateAndPerpetuity]</t>
        </is>
      </c>
      <c r="B6" s="4" t="inlineStr">
        <is>
          <t>Schedule of potential impact on cash flows of the discount rate and perpetuity
+0.5% on -0.5% on
discount rate perpetuity
CGU
Northeastern petrochemical complex 6,822,642 7,044,458
Southern petrochemical complex 19,744,124 20,351,277
Vinyls 4,741,224 4,930,076</t>
        </is>
      </c>
    </row>
    <row r="7">
      <c r="A7" s="4" t="inlineStr">
        <is>
          <t>Schedule of amortization estimated useful life</t>
        </is>
      </c>
      <c r="B7" s="4" t="inlineStr">
        <is>
          <t>Schedule of amortization estimated useful life
- Brands and patents 10 20
- Software licenses and rights of use 5 10
- Customers and suppliers’ agreements 14 28</t>
        </is>
      </c>
    </row>
    <row r="8">
      <c r="A8" s="4" t="inlineStr">
        <is>
          <t>Schedule of intangible assets by country</t>
        </is>
      </c>
      <c r="B8" s="4" t="inlineStr">
        <is>
          <t>Schedule of intangible assets by country
2022 2021
Brazil 2,571,011 2,526,999
Mexico 292,020 304,624
Netherland 122,447
United States of America 22,820 24,404
Germany 13,839 21,253
Other 7 19
3,022,144 2,877,2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ight-of-use assets and lease liability (Tables)</t>
        </is>
      </c>
      <c r="B1" s="2" t="inlineStr">
        <is>
          <t>12 Months Ended</t>
        </is>
      </c>
    </row>
    <row r="2">
      <c r="B2" s="2" t="inlineStr">
        <is>
          <t>Dec. 31, 2022</t>
        </is>
      </c>
    </row>
    <row r="3">
      <c r="A3" s="3" t="inlineStr">
        <is>
          <t>Right-of-use Assets And Lease Liability</t>
        </is>
      </c>
      <c r="B3" s="4" t="inlineStr">
        <is>
          <t xml:space="preserve"> </t>
        </is>
      </c>
    </row>
    <row r="4">
      <c r="A4" s="4" t="inlineStr">
        <is>
          <t>Schedule of changes in right-of-use assets</t>
        </is>
      </c>
      <c r="B4" s="4" t="inlineStr">
        <is>
          <t>Schedule of changes in right-of-use assets
Balance as
of Foreign currency Balance as
of
31/12/2021 Acquisitions Depreciation Disposal translation
adjustment 31/12/2022
Rail cars 986,061 72,506 (173,272) (5,359) (53,740) 826,196
Machinery and equipment 793,254 1,147,145 (330,971) (5,970) (804) 1,602,654
Vessels 696,661 811,372 (385,968) - (1,793) 1,120,272
Buildings and constructions 265,312 102,040 (75,319) - (213) 291,820
Vehicles 29,449 102,827 (26,158) - (120) 105,998
Computer equipment and goods 9,300 417 (3,590) - (80) 6,047
Total 2,780,037 2,236,307 (995,278) (11,329) (56,750) 3,952,987
Balance as of Foreign currency Balance as of
12/31/2020 Acquisitions Depreciation Disposal translation
adjustment 31/12/2021
Rail cars 1,007,336 102,648 (187,915) - 63,992 986,061
Machinery and equipment 749,728 281,113 (207,985) (30,245) 643 793,254
Vessels 834,848 258,201 (399,677) - 3,289 696,661
Buildings and constructions 259,896 52,897 (52,997) (6,333) 11,849 265,312
Vehicles 33,888 51,171 (24,078) (31,667) 135 29,449
Computer equipment and goods 16,699 542 (4,334) (3,682) 75 9,300
Total 2,902,395 746,573 (876,986) (71,928) 79,983 2,780,037</t>
        </is>
      </c>
    </row>
    <row r="5">
      <c r="A5" s="4" t="inlineStr">
        <is>
          <t>Schedule of changes in lease liabilities</t>
        </is>
      </c>
      <c r="B5" s="4" t="inlineStr">
        <is>
          <t>Schedule of changes in lease liabilities
2022 2021
As of December 31 3,156,414 3,207,886
Acquired 2,232,043 746,573
Additions through acquisition
of ER Plastics 4,264
Disposals (12,568) (50,473)
Interests and monetary
and exchange variations, net 83,871 206,375
Currancy translation adjustments (73,585) 85,984
Payments (928,890) (841,706)
Interest paid (221,019) (198,225)
As of December 31 4,240,530 3,156,414
Current liability 1,039,706 675,366
Non-current liability 3,200,824 2,481,048
Total 4,240,530 3,156,414</t>
        </is>
      </c>
    </row>
    <row r="6">
      <c r="A6" s="4" t="inlineStr">
        <is>
          <t>Schedule of payment schedule by maturity</t>
        </is>
      </c>
      <c r="B6" s="4" t="inlineStr">
        <is>
          <t>Schedule of payment schedule by maturity
2022 2021
2022 777,410
2023 1,109,048 633,141
2024 855,803 493,147
2025 630,074 399,924
2026+ 2,388,252 1,073,620
Total 4,983,177 3,377,242</t>
        </is>
      </c>
    </row>
    <row r="7">
      <c r="A7" s="4" t="inlineStr">
        <is>
          <t>Schedule of cash flows related to the contracts</t>
        </is>
      </c>
      <c r="B7" s="4" t="inlineStr">
        <is>
          <t>Schedule of
cash flows related to the contracts
Discounted Undiscounted
2022 2022
2023 1,014 1,080
2024 52,258 55,678
2025 49,390 56,067
2026 46,687 56,468
2027+ 396,669 712,541
Total 546,017 881,83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t>
        </is>
      </c>
      <c r="B3" s="4" t="inlineStr">
        <is>
          <t xml:space="preserve"> </t>
        </is>
      </c>
    </row>
    <row r="4">
      <c r="A4" s="4" t="inlineStr">
        <is>
          <t>Schedule or trade account payables</t>
        </is>
      </c>
      <c r="B4" s="4" t="inlineStr">
        <is>
          <t>Schedule or trade account payables
Note 2022 2021
Trade payables:
Domestic market
Third parties 1,748,853 1,492,223
Third parties
(forfait) (i) 682,396 487,806
Total
Third parties 2,431,249 1,980,029
Related parties 196,440 208,287
Related parties
(forfait) (i) 81,527 40,148
Total
Related parties 9 277,967 248,435
Foreign market (ii)
Third parties 9,540,635 9,936,266
12,249,851 12,164,730
Current liabilities 12,246,782 12,053,266
Non-current liabilities 3,069 111,464
Total 12,249,851 12,164,730
(i) The Company has payment agreements with financial institutions that allow certain
suppliers to opt for granting their receivables from the Company upon accepting of financial institutions by acquiring or not the related
receivables, without the Company's interference. The grant operation does not imply any change in the instruments issued by suppliers,
with the same conditions of the original amount and the payment term maintained.
(ii) Includes R$5.8 billion (2021: R$4.7 billion) in raw material purchases due
in up to 360 days for which the Company provides letters of credit issued by financial institutions that indicate the suppliers as beneficiar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chedule of borrowings</t>
        </is>
      </c>
      <c r="B4" s="4" t="inlineStr">
        <is>
          <t xml:space="preserve">Schedule of borrowings
Annual
financial charges (%) 2022 2021
Foreign
currency
Bonds Note 16 (b) 26,124,158 30,322,998
Export prepayment and export credit notes (i) US$ exchange variation + Term SOFR quarterly + 1,79 1,514,651 -
Other Note 16 (c) 3,880,165 4,703,059
Transactions costs (453,532) (594,048)
31,065,442 34,432,009
Current liabilities 1,177,144 1,284,483
Non-current liabilities 29,888,298 33,147,526
Total 31,065,442 34,432,009
Local
currency
Agribusiness Credit Notes ("CRA") Note 16 (d) 763,396 -
BNDES IPCA + 6.04 386,534 435,778
Export credit notes 100.00 of CDI + 1.30 348,885 -
Other fixed interest loans Interest between 3.5 and 6.5 18,671 24,864
Other variable interest loans IPCA + interest between 2.39 and 2.78 3,525 4,616
Transactions costs (21,193) (7)
1,499,818 465,251
Current liabilities 77,406 59,011
Non-current liabilities 1,422,412 406,240
Total 1,499,818 465,251
Foreign
currency and local currency
Current liabilities 1,254,550 1,343,494
Non-current liabilities 31,310,710 33,553,766
Total 32,565,260 34,897,260
(i) Maturity in June 2027. </t>
        </is>
      </c>
    </row>
    <row r="5">
      <c r="A5" s="4" t="inlineStr">
        <is>
          <t>Schedule of long-term maturities</t>
        </is>
      </c>
      <c r="B5" s="4" t="inlineStr">
        <is>
          <t>Schedule of long-term maturities
2022 2021
2023 - 1,199,143
2024 2,143,624 3,965,917
2025 603,743 645,517
2026 581,625 622,032
2027 2,356,678 552,171
2028 7,281,841 7,081,301
2029 287,178 230,557
2030 7,995,727 8,535,493
2031 106,661 61,617
2033 and thereafter 9,953,633 10,660,018
Total 31,310,710 33,553,766</t>
        </is>
      </c>
    </row>
    <row r="6">
      <c r="A6" s="4" t="inlineStr">
        <is>
          <t>Schedule of bonds</t>
        </is>
      </c>
      <c r="B6" s="4" t="inlineStr">
        <is>
          <t>Schedule of bonds
Interest
Issue
date Maturity (%
per year) 2022 2021
Jul-2011
and jul-2012 (i) jul-2041 7.125 3,044,911 3,296,917
Feb-2014
and may-2014 (ii) fev-2024 6.450 1,588,729 3,417,741
Oct-2017 (ii) jan-2023 3.500 – 593,964
Oct-2017 (i) jan-2028 4.500 6,249,333 6,695,263
Nov-2019 (i) jan-2030 4.500 7,936,089 8,527,701
Nov-2019 jan-2050 5.875 4,009,069 4,287,829
Jul-2020 (iii) jan-2081 8.500 3,296,027 3,503,583
Total 26,124,158 30,322,998
(i) Prepayments were made in 2021 in the total amount of R$1.3 billion. In September
2022, a portion of the bonds was repurchased for R$83.8 million.
(ii) Prepayments were made between 2019 and 2022 in the total amount of R$4.6 billion.
The bond maturing in January 2023 was fully settled in June 2022. In February 2023, a prepayment was made of the total amount of the
bond due in February 2024.
(iii) The bond can be repaid by the Company at par value, with the first payment
between October 2025 and January 2026 and the other payments after each period of 5 years as from the first payment.</t>
        </is>
      </c>
    </row>
    <row r="7">
      <c r="A7" s="4" t="inlineStr">
        <is>
          <t>Schedule of others</t>
        </is>
      </c>
      <c r="B7" s="4" t="inlineStr">
        <is>
          <t>Schedule of others
Issue
date Maturity Charges
(% per year) 2022 2021
nov-2018 (i) nov-2028 Us dollar exchange variation + semianual Libor
+ 0.90 929,112 1,154,146
dec-2019 (i) dec-2029 Us dollar exchange variation + semianual Libor
+ 0.90 549,610 670,124
dec-2019 (ii) apr-2026 Us dollar exchange variation + semianual Libor
- 1.00 197,209 266,403
sep-2017 (iii) mar-2027 Us dollar exchange variation + semianual Libor
+ 1.61 357,488 462,490
jul-2018 (iv) dec-2028 Us dollar exchange variation + semianual Libor
+ 0.65 757,832 947,898
aug-2020 (iii) feb-2031 Us dollar exchange variation + semianual Libor
+ 1.70 1,007,067 1,201,998
aug-2020 (v) aug-2028 to jun-2029 Euro exchange variation + interest between
2.40 and 7.41 79,698
nov-2020 (v) no maturity Euro exchange variation + Euribor monthly
+ 4.10 2,149
3,880,165 4,703,059
(i) Credit
facility contracted by the subsidiaries Braskem Holanda Finance and Braskem Holanda Inc.
secured by SACE, an Italian export credit agency, and guarantee from Braskem.
(ii) Credit
facility contracted by Braskem S.A. with a term of 7 years and guarantee of its own assets.
(iii) Credit
facility contracted by the subsidiaries Braskem Holanda Finance and Braskem Holanda Inc,
secured by NEXI, the Japanese export credit agency, and guarantee from Braskem.
(iv) Credit
facility contracted by the subsidiary Braskem America, secured by Euler Hermes, the German
export credit agency in the maximum amount of R$1,174 million.
(v) Credit
facility contracted by the indirect subsidiary ER Plastics B.V.,
with guarantee of its own assets and of Braskem in the proportion of its ownership interest.</t>
        </is>
      </c>
    </row>
    <row r="8">
      <c r="A8" s="4" t="inlineStr">
        <is>
          <t>Schedule of others - CRA</t>
        </is>
      </c>
      <c r="B8" s="4" t="inlineStr">
        <is>
          <t xml:space="preserve">Schedule of others - CRA
Issue
amount
Issue date Issuer Series Maturity Charges
(% per year) 2022 2021
Jan-2022 581,602 Braskem S.A. 1ª Dec-2028 IPCA + 5.54% 616,025 -
Jan-2022 139,134 Braskem S.A. 2ª Dec-2031 IPCA + 5.57% 147,371 -
Total 720,736 763,39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raskem Idesa Borrowings (Tables)</t>
        </is>
      </c>
      <c r="B1" s="2" t="inlineStr">
        <is>
          <t>12 Months Ended</t>
        </is>
      </c>
    </row>
    <row r="2">
      <c r="B2" s="2" t="inlineStr">
        <is>
          <t>Dec. 31, 2022</t>
        </is>
      </c>
    </row>
    <row r="3">
      <c r="A3" s="3" t="inlineStr">
        <is>
          <t>Borrowings [abstract]</t>
        </is>
      </c>
      <c r="B3" s="4" t="inlineStr">
        <is>
          <t xml:space="preserve"> </t>
        </is>
      </c>
    </row>
    <row r="4">
      <c r="A4" s="4" t="inlineStr">
        <is>
          <t>Schedule of braskem idesa financing</t>
        </is>
      </c>
      <c r="B4" s="4" t="inlineStr">
        <is>
          <t>Schedule of braskem idesa financing
Identification Maturity Charges
(% per year) 2022 2021
Bonds
Bond
I nov-2029 Us
dollar exchange variation + 7.45 (i) 4,690,619 5,104,463
Bond
II feb-2032 Us
dollar exchange variation + 6.99 (ii) 6,352,864 6,834,805
11,043,483 11,939,268
Others (a) Oct-2026 Us
dollar exchange variation + quarterly Libor + 4.00 (iii) 734,837 849,859
Transactions costs (408,002) (477,592)
Total 11,370,318 12,311,535
Current liabilities 868,635 86,765
Non-current liabilities 10,501,683 12,224,770
Total 11,370,318 12,311,535
(i) Unsecured
Bond, considers the same guarantees (property, plant and equipment) of Bond II.
(ii) Sustainability-linked
bonds. The bonds due in 10 years have an interest rate of 6.99% p.a., which may be increased
by up to 0.37% p.a. if certain conditions are not met. The Braskem
Idesa pledged as guarantee property, plant and equipment assets in the same value as the
bond.
(iii) For this financing, fixed assets and other rights (such as shares and receivables) were granted as collateral.
(a) Regarding this financing, on December 22, 2022 Braskem Idesa obtained the waiver
related to a leverage ratio (covenant) until June 30, 2023. In this sense, even though Braskem Idesa is not in default and creditors
did not request to accelerate this debt, because the waiver did not cover at least 12 months, the entire balance, in the amount of R$649,560,
was reclassified from non-current liabilities to current liabilities on December 31, 2022.</t>
        </is>
      </c>
    </row>
    <row r="5">
      <c r="A5" s="4" t="inlineStr">
        <is>
          <t>Schedule of long-term maturities of these financing</t>
        </is>
      </c>
      <c r="B5" s="4" t="inlineStr">
        <is>
          <t>Schedule of long-term maturities of these financing
2022 2021
2023 - 67,649
2024 - 68,694
2025 - 69,530
2026 - 408,445
2029 4,337,567 4,900,399
2032 6,164,116 6,710,053
Total 10,501,683 12,224,7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entures (Tables)</t>
        </is>
      </c>
      <c r="B1" s="2" t="inlineStr">
        <is>
          <t>12 Months Ended</t>
        </is>
      </c>
    </row>
    <row r="2">
      <c r="B2" s="2" t="inlineStr">
        <is>
          <t>Dec. 31, 2022</t>
        </is>
      </c>
    </row>
    <row r="3">
      <c r="A3" s="3" t="inlineStr">
        <is>
          <t>Debentures Abstract</t>
        </is>
      </c>
      <c r="B3" s="4" t="inlineStr">
        <is>
          <t xml:space="preserve"> </t>
        </is>
      </c>
    </row>
    <row r="4">
      <c r="A4" s="4" t="inlineStr">
        <is>
          <t>Schedule of debentures</t>
        </is>
      </c>
      <c r="B4" s="4" t="inlineStr">
        <is>
          <t>Schedule of debentures
Annual
Issue
date Issuer Series Maturity financial
charges (%) 2022 2021
mar-2013 (i) DAC Only mar-2025 IPCA + 6% 109,877 150,352
sep-2013 (i) Cetrel Only Sep-2025 126.5% of CDI 34,604 47,109
may-2022 Braskem 1ª may-2029 CDI + 1,75 770,910 -
may-2022 Braskem 2ª may-2030 to 2032 CDI + 2,00 248,970 -
aug-2022 (i) Braskem Only aug-2029 CDI + 1,75 786,770 -
nov-2022 Braskem 1ª nov-2029 CDI + 1,70 1,113,987 -
nov-2022 Braskem 2ª nov-2030 to 2032 CDI + 1,95 97,159 -
Transactions costs (10,802) (543)
3,151,475 196,918
Current liabilities 127,801 59,088
Non-current liabilities 3,023,674 137,830
Total 3,151,475 196,918
(i) These debentures were secured by mandatory deposits as disclosed in Note 6.</t>
        </is>
      </c>
    </row>
    <row r="5">
      <c r="A5" s="4" t="inlineStr">
        <is>
          <t>Schedule of long-term debenture maturity</t>
        </is>
      </c>
      <c r="B5" s="4" t="inlineStr">
        <is>
          <t>Schedule of long-term debenture maturity
2022 2021
2023 - 57,045
2024 58,550 57,096
2025 24,059 23,689
2029 2,600,998 -
2030 113,291 -
2031 113,360 -
2032 113,416 -
Total 3,023,674 137,8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3" customWidth="1" min="1" max="1"/>
    <col width="16" customWidth="1" min="2" max="2"/>
    <col width="16" customWidth="1" min="3" max="3"/>
    <col width="15" customWidth="1" min="4" max="4"/>
  </cols>
  <sheetData>
    <row r="1">
      <c r="A1" s="1" t="inlineStr">
        <is>
          <t>Statement of consolidated cash flow - BRL (R$) R$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Profit (loss) before income taxes</t>
        </is>
      </c>
      <c r="B4" s="6" t="inlineStr">
        <is>
          <t>R$ 47344</t>
        </is>
      </c>
      <c r="C4" s="6" t="inlineStr">
        <is>
          <t>R$ 17961023</t>
        </is>
      </c>
      <c r="D4" s="6" t="inlineStr">
        <is>
          <t>R$ 9683784</t>
        </is>
      </c>
    </row>
    <row r="5">
      <c r="A5" s="3" t="inlineStr">
        <is>
          <t>Adjustments for reconciliation of profit</t>
        </is>
      </c>
      <c r="B5" s="4" t="inlineStr">
        <is>
          <t xml:space="preserve"> </t>
        </is>
      </c>
      <c r="C5" s="4" t="inlineStr">
        <is>
          <t xml:space="preserve"> </t>
        </is>
      </c>
      <c r="D5" s="4" t="inlineStr">
        <is>
          <t xml:space="preserve"> </t>
        </is>
      </c>
    </row>
    <row r="6">
      <c r="A6" s="4" t="inlineStr">
        <is>
          <t>Depreciation and amortization</t>
        </is>
      </c>
      <c r="B6" s="5" t="n">
        <v>4733165</v>
      </c>
      <c r="C6" s="5" t="n">
        <v>4178433</v>
      </c>
      <c r="D6" s="5" t="n">
        <v>4048081</v>
      </c>
    </row>
    <row r="7">
      <c r="A7" s="4" t="inlineStr">
        <is>
          <t>Results from equity-accounted investees</t>
        </is>
      </c>
      <c r="B7" s="5" t="n">
        <v>-34848</v>
      </c>
      <c r="C7" s="5" t="n">
        <v>-4644</v>
      </c>
      <c r="D7" s="5" t="n">
        <v>19398</v>
      </c>
    </row>
    <row r="8">
      <c r="A8" s="4" t="inlineStr">
        <is>
          <t>Interest foreign exchange gain/losses</t>
        </is>
      </c>
      <c r="B8" s="5" t="n">
        <v>2702636</v>
      </c>
      <c r="C8" s="5" t="n">
        <v>6311431</v>
      </c>
      <c r="D8" s="5" t="n">
        <v>10457272</v>
      </c>
    </row>
    <row r="9">
      <c r="A9" s="4" t="inlineStr">
        <is>
          <t>Provisions, net</t>
        </is>
      </c>
      <c r="B9" s="5" t="n">
        <v>370153</v>
      </c>
      <c r="C9" s="5" t="n">
        <v>819130</v>
      </c>
      <c r="D9" s="5" t="n">
        <v>336838</v>
      </c>
    </row>
    <row r="10">
      <c r="A10" s="4" t="inlineStr">
        <is>
          <t>Provision - geological event in Alagoas</t>
        </is>
      </c>
      <c r="B10" s="5" t="n">
        <v>1520019</v>
      </c>
      <c r="C10" s="5" t="n">
        <v>1339765</v>
      </c>
      <c r="D10" s="5" t="n">
        <v>6901828</v>
      </c>
    </row>
    <row r="11">
      <c r="A11" s="4" t="inlineStr">
        <is>
          <t>PIS and Cofins credits - exclusion of ICMS from the calculation basis</t>
        </is>
      </c>
      <c r="B11" s="4" t="inlineStr">
        <is>
          <t xml:space="preserve"> </t>
        </is>
      </c>
      <c r="C11" s="5" t="n">
        <v>-1031099</v>
      </c>
      <c r="D11" s="5" t="n">
        <v>-310557</v>
      </c>
    </row>
    <row r="12">
      <c r="A12" s="4" t="inlineStr">
        <is>
          <t>Loss for impairment of trade accounts receivable and others from clients</t>
        </is>
      </c>
      <c r="B12" s="5" t="n">
        <v>38426</v>
      </c>
      <c r="C12" s="5" t="n">
        <v>8914</v>
      </c>
      <c r="D12" s="5" t="n">
        <v>55252</v>
      </c>
    </row>
    <row r="13">
      <c r="A13" s="4" t="inlineStr">
        <is>
          <t>Write-offs of long-lived assets</t>
        </is>
      </c>
      <c r="B13" s="5" t="n">
        <v>130995</v>
      </c>
      <c r="C13" s="5" t="n">
        <v>115187</v>
      </c>
      <c r="D13" s="5" t="n">
        <v>8794</v>
      </c>
    </row>
    <row r="14">
      <c r="A14" s="4" t="inlineStr">
        <is>
          <t xml:space="preserve">Adjustments for reconciliation of profit </t>
        </is>
      </c>
      <c r="B14" s="5" t="n">
        <v>9507890</v>
      </c>
      <c r="C14" s="5" t="n">
        <v>29698140</v>
      </c>
      <c r="D14" s="5" t="n">
        <v>11833122</v>
      </c>
    </row>
    <row r="15">
      <c r="A15" s="3" t="inlineStr">
        <is>
          <t>Changes in operating working capital</t>
        </is>
      </c>
      <c r="B15" s="4" t="inlineStr">
        <is>
          <t xml:space="preserve"> </t>
        </is>
      </c>
      <c r="C15" s="4" t="inlineStr">
        <is>
          <t xml:space="preserve"> </t>
        </is>
      </c>
      <c r="D15" s="4" t="inlineStr">
        <is>
          <t xml:space="preserve"> </t>
        </is>
      </c>
    </row>
    <row r="16">
      <c r="A16" s="4" t="inlineStr">
        <is>
          <t>Judicial deposits - unfreezing (blocking) Public Civil Action</t>
        </is>
      </c>
      <c r="B16" s="4" t="inlineStr">
        <is>
          <t xml:space="preserve"> </t>
        </is>
      </c>
      <c r="C16" s="4" t="inlineStr">
        <is>
          <t xml:space="preserve"> </t>
        </is>
      </c>
      <c r="D16" s="5" t="n">
        <v>3746107</v>
      </c>
    </row>
    <row r="17">
      <c r="A17" s="4" t="inlineStr">
        <is>
          <t>Financial investments</t>
        </is>
      </c>
      <c r="B17" s="5" t="n">
        <v>1530050</v>
      </c>
      <c r="C17" s="5" t="n">
        <v>296957</v>
      </c>
      <c r="D17" s="5" t="n">
        <v>-1860827</v>
      </c>
    </row>
    <row r="18">
      <c r="A18" s="4" t="inlineStr">
        <is>
          <t>Trade accounts receivable</t>
        </is>
      </c>
      <c r="B18" s="5" t="n">
        <v>3661267</v>
      </c>
      <c r="C18" s="5" t="n">
        <v>-2175285</v>
      </c>
      <c r="D18" s="5" t="n">
        <v>-2187826</v>
      </c>
    </row>
    <row r="19">
      <c r="A19" s="4" t="inlineStr">
        <is>
          <t xml:space="preserve">Inventories </t>
        </is>
      </c>
      <c r="B19" s="5" t="n">
        <v>2138161</v>
      </c>
      <c r="C19" s="5" t="n">
        <v>-7574285</v>
      </c>
      <c r="D19" s="5" t="n">
        <v>-252534</v>
      </c>
    </row>
    <row r="20">
      <c r="A20" s="4" t="inlineStr">
        <is>
          <t>Taxes recoverable</t>
        </is>
      </c>
      <c r="B20" s="5" t="n">
        <v>682457</v>
      </c>
      <c r="C20" s="5" t="n">
        <v>4963587</v>
      </c>
      <c r="D20" s="5" t="n">
        <v>1532554</v>
      </c>
    </row>
    <row r="21">
      <c r="A21" s="4" t="inlineStr">
        <is>
          <t>Other receivables</t>
        </is>
      </c>
      <c r="B21" s="5" t="n">
        <v>310789</v>
      </c>
      <c r="C21" s="5" t="n">
        <v>-198556</v>
      </c>
      <c r="D21" s="5" t="n">
        <v>690888</v>
      </c>
    </row>
    <row r="22">
      <c r="A22" s="4" t="inlineStr">
        <is>
          <t>Trade payables</t>
        </is>
      </c>
      <c r="B22" s="5" t="n">
        <v>514079</v>
      </c>
      <c r="C22" s="5" t="n">
        <v>1199614</v>
      </c>
      <c r="D22" s="5" t="n">
        <v>-3001564</v>
      </c>
    </row>
    <row r="23">
      <c r="A23" s="4" t="inlineStr">
        <is>
          <t>Taxes payable</t>
        </is>
      </c>
      <c r="B23" s="5" t="n">
        <v>-1009356</v>
      </c>
      <c r="C23" s="5" t="n">
        <v>-3007488</v>
      </c>
      <c r="D23" s="5" t="n">
        <v>449761</v>
      </c>
    </row>
    <row r="24">
      <c r="A24" s="4" t="inlineStr">
        <is>
          <t>Leniency agreement</t>
        </is>
      </c>
      <c r="B24" s="5" t="n">
        <v>-317867</v>
      </c>
      <c r="C24" s="5" t="n">
        <v>-389087</v>
      </c>
      <c r="D24" s="5" t="n">
        <v>-349842</v>
      </c>
    </row>
    <row r="25">
      <c r="A25" s="4" t="inlineStr">
        <is>
          <t>Sundry provisions</t>
        </is>
      </c>
      <c r="B25" s="5" t="n">
        <v>-406587</v>
      </c>
      <c r="C25" s="5" t="n">
        <v>-314194</v>
      </c>
      <c r="D25" s="5" t="n">
        <v>-145355</v>
      </c>
    </row>
    <row r="26">
      <c r="A26" s="4" t="inlineStr">
        <is>
          <t>Geological event in Alagoas</t>
        </is>
      </c>
      <c r="B26" s="5" t="n">
        <v>-2742791</v>
      </c>
      <c r="C26" s="5" t="n">
        <v>-2928081</v>
      </c>
      <c r="D26" s="5" t="n">
        <v>-1181931</v>
      </c>
    </row>
    <row r="27">
      <c r="A27" s="4" t="inlineStr">
        <is>
          <t>Other payables</t>
        </is>
      </c>
      <c r="B27" s="5" t="n">
        <v>-390727</v>
      </c>
      <c r="C27" s="5" t="n">
        <v>805452</v>
      </c>
      <c r="D27" s="5" t="n">
        <v>14801</v>
      </c>
    </row>
    <row r="28">
      <c r="A28" s="4" t="inlineStr">
        <is>
          <t>Cash generated from operations</t>
        </is>
      </c>
      <c r="B28" s="5" t="n">
        <v>13477365</v>
      </c>
      <c r="C28" s="5" t="n">
        <v>20376774</v>
      </c>
      <c r="D28" s="5" t="n">
        <v>9287354</v>
      </c>
    </row>
    <row r="29">
      <c r="A29" s="4" t="inlineStr">
        <is>
          <t>Interest paid</t>
        </is>
      </c>
      <c r="B29" s="5" t="n">
        <v>-2904879</v>
      </c>
      <c r="C29" s="5" t="n">
        <v>-2883433</v>
      </c>
      <c r="D29" s="5" t="n">
        <v>-2736821</v>
      </c>
    </row>
    <row r="30">
      <c r="A30" s="4" t="inlineStr">
        <is>
          <t>Income taxes</t>
        </is>
      </c>
      <c r="B30" s="5" t="n">
        <v>-1620747</v>
      </c>
      <c r="C30" s="5" t="n">
        <v>-2706856</v>
      </c>
      <c r="D30" s="5" t="n">
        <v>-257542</v>
      </c>
    </row>
    <row r="31">
      <c r="A31" s="4" t="inlineStr">
        <is>
          <t>Net cash generated from operating activities</t>
        </is>
      </c>
      <c r="B31" s="5" t="n">
        <v>8951739</v>
      </c>
      <c r="C31" s="5" t="n">
        <v>14786485</v>
      </c>
      <c r="D31" s="5" t="n">
        <v>6292991</v>
      </c>
    </row>
    <row r="32">
      <c r="A32" s="4" t="inlineStr">
        <is>
          <t>Proceeds from the sale of fixed and intangible assets</t>
        </is>
      </c>
      <c r="B32" s="5" t="n">
        <v>2438</v>
      </c>
      <c r="C32" s="5" t="n">
        <v>40353</v>
      </c>
      <c r="D32" s="5" t="n">
        <v>33140</v>
      </c>
    </row>
    <row r="33">
      <c r="A33" s="4" t="inlineStr">
        <is>
          <t>Dividends received</t>
        </is>
      </c>
      <c r="B33" s="5" t="n">
        <v>5660</v>
      </c>
      <c r="C33" s="5" t="n">
        <v>295</v>
      </c>
      <c r="D33" s="5" t="n">
        <v>4822</v>
      </c>
    </row>
    <row r="34">
      <c r="A34" s="4" t="inlineStr">
        <is>
          <t>Acquisition of subsidiary</t>
        </is>
      </c>
      <c r="B34" s="5" t="n">
        <v>-42121</v>
      </c>
      <c r="C34" s="4" t="inlineStr">
        <is>
          <t xml:space="preserve"> </t>
        </is>
      </c>
      <c r="D34" s="4" t="inlineStr">
        <is>
          <t xml:space="preserve"> </t>
        </is>
      </c>
    </row>
    <row r="35">
      <c r="A35" s="4" t="inlineStr">
        <is>
          <t>Acquisition of other investments</t>
        </is>
      </c>
      <c r="B35" s="5" t="n">
        <v>-64969</v>
      </c>
      <c r="C35" s="4" t="inlineStr">
        <is>
          <t xml:space="preserve"> </t>
        </is>
      </c>
      <c r="D35" s="4" t="inlineStr">
        <is>
          <t xml:space="preserve"> </t>
        </is>
      </c>
    </row>
    <row r="36">
      <c r="A36" s="4" t="inlineStr">
        <is>
          <t>Acquisitions to property, plant and equipment and intangible assets</t>
        </is>
      </c>
      <c r="B36" s="5" t="n">
        <v>-4848281</v>
      </c>
      <c r="C36" s="5" t="n">
        <v>-3421324</v>
      </c>
      <c r="D36" s="5" t="n">
        <v>-2759789</v>
      </c>
    </row>
    <row r="37">
      <c r="A37" s="4" t="inlineStr">
        <is>
          <t>Net cash used in investing activities</t>
        </is>
      </c>
      <c r="B37" s="5" t="n">
        <v>-4947273</v>
      </c>
      <c r="C37" s="5" t="n">
        <v>-3380676</v>
      </c>
      <c r="D37" s="5" t="n">
        <v>-2721827</v>
      </c>
    </row>
    <row r="38">
      <c r="A38" s="3" t="inlineStr">
        <is>
          <t>Short-term and Long-term debt</t>
        </is>
      </c>
      <c r="B38" s="4" t="inlineStr">
        <is>
          <t xml:space="preserve"> </t>
        </is>
      </c>
      <c r="C38" s="4" t="inlineStr">
        <is>
          <t xml:space="preserve"> </t>
        </is>
      </c>
      <c r="D38" s="4" t="inlineStr">
        <is>
          <t xml:space="preserve"> </t>
        </is>
      </c>
    </row>
    <row r="39">
      <c r="A39" s="4" t="inlineStr">
        <is>
          <t>Acquired</t>
        </is>
      </c>
      <c r="B39" s="5" t="n">
        <v>6418208</v>
      </c>
      <c r="C39" s="5" t="n">
        <v>16308</v>
      </c>
      <c r="D39" s="5" t="n">
        <v>13049459</v>
      </c>
    </row>
    <row r="40">
      <c r="A40" s="4" t="inlineStr">
        <is>
          <t>Payments</t>
        </is>
      </c>
      <c r="B40" s="5" t="n">
        <v>-3855662</v>
      </c>
      <c r="C40" s="5" t="n">
        <v>-9413909</v>
      </c>
      <c r="D40" s="5" t="n">
        <v>-8734505</v>
      </c>
    </row>
    <row r="41">
      <c r="A41" s="3" t="inlineStr">
        <is>
          <t>Braskem Idesa borrowings</t>
        </is>
      </c>
      <c r="B41" s="4" t="inlineStr">
        <is>
          <t xml:space="preserve"> </t>
        </is>
      </c>
      <c r="C41" s="4" t="inlineStr">
        <is>
          <t xml:space="preserve"> </t>
        </is>
      </c>
      <c r="D41" s="4" t="inlineStr">
        <is>
          <t xml:space="preserve"> </t>
        </is>
      </c>
    </row>
    <row r="42">
      <c r="A42" s="4" t="inlineStr">
        <is>
          <t>Acquired</t>
        </is>
      </c>
      <c r="B42" s="4" t="inlineStr">
        <is>
          <t xml:space="preserve"> </t>
        </is>
      </c>
      <c r="C42" s="5" t="n">
        <v>7271658</v>
      </c>
      <c r="D42" s="4" t="inlineStr">
        <is>
          <t xml:space="preserve"> </t>
        </is>
      </c>
    </row>
    <row r="43">
      <c r="A43" s="4" t="inlineStr">
        <is>
          <t>Payments</t>
        </is>
      </c>
      <c r="B43" s="5" t="n">
        <v>-45311</v>
      </c>
      <c r="C43" s="5" t="n">
        <v>-7995045</v>
      </c>
      <c r="D43" s="5" t="n">
        <v>-905210</v>
      </c>
    </row>
    <row r="44">
      <c r="A44" s="4" t="inlineStr">
        <is>
          <t>Loan payment to non-controlling shareholders of Braskem Idesa</t>
        </is>
      </c>
      <c r="B44" s="5" t="n">
        <v>-34122</v>
      </c>
      <c r="C44" s="5" t="n">
        <v>-9545</v>
      </c>
      <c r="D44" s="5" t="n">
        <v>-37618</v>
      </c>
    </row>
    <row r="45">
      <c r="A45" s="4" t="inlineStr">
        <is>
          <t>Lease</t>
        </is>
      </c>
      <c r="B45" s="5" t="n">
        <v>-928890</v>
      </c>
      <c r="C45" s="5" t="n">
        <v>-841706</v>
      </c>
      <c r="D45" s="5" t="n">
        <v>-662068</v>
      </c>
    </row>
    <row r="46">
      <c r="A46" s="4" t="inlineStr">
        <is>
          <t>Dividends paid</t>
        </is>
      </c>
      <c r="B46" s="5" t="n">
        <v>-1350293</v>
      </c>
      <c r="C46" s="5" t="n">
        <v>-5993265</v>
      </c>
      <c r="D46" s="5" t="n">
        <v>-2380</v>
      </c>
    </row>
    <row r="47">
      <c r="A47" s="4" t="inlineStr">
        <is>
          <t>Non-controlling interest in subsidiaries</t>
        </is>
      </c>
      <c r="B47" s="5" t="n">
        <v>21162</v>
      </c>
      <c r="C47" s="4" t="inlineStr">
        <is>
          <t xml:space="preserve"> </t>
        </is>
      </c>
      <c r="D47" s="4" t="inlineStr">
        <is>
          <t xml:space="preserve"> </t>
        </is>
      </c>
    </row>
    <row r="48">
      <c r="A48" s="4" t="inlineStr">
        <is>
          <t>Other financial liabilities</t>
        </is>
      </c>
      <c r="B48" s="4" t="inlineStr">
        <is>
          <t xml:space="preserve"> </t>
        </is>
      </c>
      <c r="C48" s="4" t="inlineStr">
        <is>
          <t xml:space="preserve"> </t>
        </is>
      </c>
      <c r="D48" s="5" t="n">
        <v>-534456</v>
      </c>
    </row>
    <row r="49">
      <c r="A49" s="4" t="inlineStr">
        <is>
          <t>Net cash generated (used) in financing activities</t>
        </is>
      </c>
      <c r="B49" s="5" t="n">
        <v>225092</v>
      </c>
      <c r="C49" s="5" t="n">
        <v>-16965504</v>
      </c>
      <c r="D49" s="5" t="n">
        <v>2173222</v>
      </c>
    </row>
    <row r="50">
      <c r="A50" s="4" t="inlineStr">
        <is>
          <t>Exchange variation on cash of foreign subsidiaries</t>
        </is>
      </c>
      <c r="B50" s="5" t="n">
        <v>-443770</v>
      </c>
      <c r="C50" s="5" t="n">
        <v>377529</v>
      </c>
      <c r="D50" s="5" t="n">
        <v>1314586</v>
      </c>
    </row>
    <row r="51">
      <c r="A51" s="4" t="inlineStr">
        <is>
          <t>Increase (decrease) in cash and cash equivalents</t>
        </is>
      </c>
      <c r="B51" s="5" t="n">
        <v>3785788</v>
      </c>
      <c r="C51" s="5" t="n">
        <v>-5182166</v>
      </c>
      <c r="D51" s="5" t="n">
        <v>7058972</v>
      </c>
    </row>
    <row r="52">
      <c r="A52" s="3" t="inlineStr">
        <is>
          <t>Represented by</t>
        </is>
      </c>
      <c r="B52" s="4" t="inlineStr">
        <is>
          <t xml:space="preserve"> </t>
        </is>
      </c>
      <c r="C52" s="4" t="inlineStr">
        <is>
          <t xml:space="preserve"> </t>
        </is>
      </c>
      <c r="D52" s="4" t="inlineStr">
        <is>
          <t xml:space="preserve"> </t>
        </is>
      </c>
    </row>
    <row r="53">
      <c r="A53" s="4" t="inlineStr">
        <is>
          <t>Cash and cash equivalents at the beginning of the year</t>
        </is>
      </c>
      <c r="B53" s="5" t="n">
        <v>8680686</v>
      </c>
      <c r="C53" s="5" t="n">
        <v>13862852</v>
      </c>
      <c r="D53" s="5" t="n">
        <v>6803880</v>
      </c>
    </row>
    <row r="54">
      <c r="A54" s="4" t="inlineStr">
        <is>
          <t>Cash and cash equivalents at the end of the year</t>
        </is>
      </c>
      <c r="B54" s="5" t="n">
        <v>12466474</v>
      </c>
      <c r="C54" s="5" t="n">
        <v>8680686</v>
      </c>
      <c r="D54" s="5" t="n">
        <v>13862852</v>
      </c>
    </row>
    <row r="55">
      <c r="A55" s="4" t="inlineStr">
        <is>
          <t>Increase (decrease) in cash and cash equivalents</t>
        </is>
      </c>
      <c r="B55" s="6" t="inlineStr">
        <is>
          <t>R$ 3785788</t>
        </is>
      </c>
      <c r="C55" s="6" t="inlineStr">
        <is>
          <t>R$ 5182166</t>
        </is>
      </c>
      <c r="D55" s="6" t="inlineStr">
        <is>
          <t>R$ 7058972</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borrowing activities in the statement of cash flow (Tables)</t>
        </is>
      </c>
      <c r="B1" s="2" t="inlineStr">
        <is>
          <t>12 Months Ended</t>
        </is>
      </c>
    </row>
    <row r="2">
      <c r="B2" s="2" t="inlineStr">
        <is>
          <t>Dec. 31, 2022</t>
        </is>
      </c>
    </row>
    <row r="3">
      <c r="A3" s="3" t="inlineStr">
        <is>
          <t>Reconciliation Of Borrowing Activities In Statement Of Cash Flow</t>
        </is>
      </c>
      <c r="B3" s="4" t="inlineStr">
        <is>
          <t xml:space="preserve"> </t>
        </is>
      </c>
    </row>
    <row r="4">
      <c r="A4" s="4" t="inlineStr">
        <is>
          <t>Schedule of reconciliation of borrowing activities in the statement of cash flow</t>
        </is>
      </c>
      <c r="B4" s="4" t="inlineStr">
        <is>
          <t xml:space="preserve">Schedule of reconciliation of borrowing activities in the statement of
cash flow
Borrowings,
debentures and Braskem Idesa financing
Total Non-controlling
borrowings Braskem
Idesa shareholders
Borrowings Debentures and
debentures financing of
Braskem Idesa Lease Dividends
Balances
at December 31, 2021 34,897,260 196,918 35,094,178 12,311,535 3,646,538 3,156,414 10,538
Acquired 3,479,224 2,938,984 6,418,208 - - -
Payments (3,753,427) (102,235) (3,855,662) (45,311) (34,122) (928,890) (1,350,293)
Cash used
in financing activities (274,203) 2,836,749 2,562,546 (45,311) (34,122) (928,890) (1,350,293)
Other changes
Interest
paid (1,880,611) (34,548) (1,915,159) (752,489) (16,212) (221,019) -
Interest
and monetary and exchange variations, net 1,524,983 152,356 1,677,339 170,180 (47,784) 83,871 -
VAT
on loan (75,640)
New
contracts 2,232,043
Disposal (12,568)
Additions
through acquisition of ER Plastics 99,702 99,702 - 4,264 -
Currency
translation adjustments (1,801,871) (1,801,871) (313,597) (84,720) (73,585)
Fair
value of financial transactions of non-controlling subsidiaries (889,967)
Additional
dividends approved in the board meeting - - 1,350,000
Additional
dividends of subsidiary - - 1,236
Other - - (474)
(2,057,797) 117,808 (1,939,989) (895,906) (1,114,323) 2,013,006 1,350,762
Balances
at December 31, 2022 32,565,260 3,151,475 35,716,735 11,370,318 2,498,093 4,240,530 11,007
Current 1,254,550 127,801 1,382,351 868,635 1,039,706 11,007 (i)
No Current 31,310,710 3,023,674 34,334,384 10,501,683 2,498,093 3,200,824
Total 32,565,260 3,151,475 35,716,735 11,370,318 2,498,093 4,240,530 11,00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non-derivative financial instruments and other liabilities</t>
        </is>
      </c>
      <c r="B4" s="4" t="inlineStr">
        <is>
          <t>Schedule of non-derivative financial instruments and other liabilities
Fair
value Book
value Fair
value
Note Classification
by category hierarchy 2022 2021 2022 2021
Cash
and cash equivalents 5
Cash
and banks Amortized
cost 6,074,208 5,050,822 6,074,208 5,050,822
Financial
investments in Brazil Fair
value through profit or loss Level
2 6,392,266 3,629,864 6,392,266 3,629,864
12,466,474 8,680,686 12,466,474 8,680,686
Financial
investments 6
LFT´s
and LF´s Fair
value through profit or loss Level
2 1,789,375 2,337,171 1,789,375 2,337,171
Time
deposit investments Amortized
cost - 106,271 - 106,271
Other Fair
value through profit or loss Level
2 523,256 1,066,113 523,256 1,066,113
2,312,631 3,509,555 2,312,631 3,509,555
Trade
accounts receivable 7 Amortized
cost 3,199,223 7,118,452 3,199,223 7,118,452
Trade
accounts receivable 7 Fair
value through other comprehensive income Level
2 32,711 48,508 32,711 48,508
Trade
payables 15 Amortized
cost 12,249,851 12,164,730 12,249,851 12,164,730
Borrowings 16 Amortized
cost
Foreign
currency - Bond Level
1 26,124,158 30,322,998 23,165,942 33,690,876
Foreign
currency - other borrowings Level
2 5,394,816 4,703,059 5,329,174 4,696,970
Local
currency Level
2 1,521,011 465,258 1,937,255 451,899
33,039,985 35,491,315 30,432,371 38,839,745
Braskem
Idesa borrowings 17 Amortized
cost
Bond Level
1 11,043,483 11,939,268 8,301,948 12,197,524
Others Level
2 734,837 849,859 796,510 931,141
11,778,320 12,789,127 9,098,458 13,128,665
Debentures 18 Amortized
cost Level
2 3,162,277 196,918 3,190,417 195,570
Loan
ton non-controlling 9(a) Amortized
cost 2,498,093 3,646,538 2,498,093 3,646,538
Leniency
agreement 25 Amortized
cost 903,140 1,123,296 903,140 1,123,296</t>
        </is>
      </c>
    </row>
    <row r="5">
      <c r="A5" s="4" t="inlineStr">
        <is>
          <t>Schedule of changes in derivative financial instruments</t>
        </is>
      </c>
      <c r="B5" s="4" t="inlineStr">
        <is>
          <t>Schedule of changes in derivative financial instruments
Operation
characteristics Net (Asset)/ Net (Asset)/
Principal
exposure Liability Change in Financial Liability
Identification Derivatives 2021 fair
value settlement 2022
Non-hedge
accounting
transactions
Braksem America - Swap C3/PGP Propane Propene 14,299 (2,158) (12,141) -
Braskem Holanda - Swap Nafta/Gasoline Gasoline Naphtha (16,847) (25,733) 26,584 (15,996)
Braskem Argentina - Exchange swap Argentine peso Dollar 3 61 (63) 1
(2,545) (27,830) 14,380 (15,995)
Hedge accounting
transactions
Braskem S.A. - Dollar call and put options Real Dollar 85,216 (227,871) 77,285 (65,370)
Braskem S.A. - Dollar swap CDI Real Dollar+Fixed rates 502,508 (194,055) (156,740) 151,713
Braskem S.A. - Swap CRA Real Dollar+Fixed rates - (32,828) 10,116 (22,712)
587,724 (454,754) (69,339) 63,631
Derivatives
Assets
Current assets 33,816 157,906
Non-current assets 51 71,544
Total 33,867 229,450
Liabilities
Current liabilities 256,131 195,169
Non-current liabilities 362,915 81,917
Total 619,046 277,086
Net (Asset)/Liability 585,179 47,636</t>
        </is>
      </c>
    </row>
    <row r="6">
      <c r="A6" s="4" t="inlineStr">
        <is>
          <t>Schedule of Fair Value Adjustment</t>
        </is>
      </c>
      <c r="B6" s="4" t="inlineStr">
        <is>
          <t>Schedule
of Fair Value Adjustment
Identification Total
nominal Hedge Maturity Fair
value, net
value
R$ (interest
rate per year) 2022 2021
Swaps
CRA 600,218 3.5388 dec-2028 12,603 -
Swaps
CRA 141,298 3.3742 dec-2031 10,109
Total 741,516 22,712 -
Derivatives
Assets
Current
assets 13,274 -
Non-Current
assets 49,613 -
Total 62,887 -
Liabilities
Non-Current
liabilities 40,175 -
Total 40,175 -
Net (Asset)/Liability 22,712 -</t>
        </is>
      </c>
    </row>
    <row r="7">
      <c r="A7" s="4" t="inlineStr">
        <is>
          <t>Schedule of non-derivative financial liabilities designated to hedge accounting</t>
        </is>
      </c>
      <c r="B7" s="4" t="inlineStr">
        <is>
          <t>Schedule of non-derivative financial liabilities designated to hedge accounting
Total
nominal value
US$ R$
0
2024 288,854 1,507,154
2025 800,000 4,174,160
2028 1,250,000 6,522,125
2029 500,000 2,608,850
2030 800,000 4,174,160
2031 800,000 4,174,160
2032 800,000 4,174,160
Total nominal value 5,238,854 27,334,769</t>
        </is>
      </c>
    </row>
    <row r="8">
      <c r="A8" s="4" t="inlineStr">
        <is>
          <t>Schedule of financial instruments designated for hedge</t>
        </is>
      </c>
      <c r="B8" s="4" t="inlineStr">
        <is>
          <t>Schedule of financial instruments designated for hedge
US$
2021 Designations 2022
Designated balance 4,738,854 500,000 5,238,854</t>
        </is>
      </c>
    </row>
    <row r="9">
      <c r="A9" s="4" t="inlineStr">
        <is>
          <t>Schedule of exchange variation</t>
        </is>
      </c>
      <c r="B9" s="4" t="inlineStr">
        <is>
          <t>Schedule of exchange variation
Conversion
rate
Total
nominal at
Inception Closing
rate Gross
nominal
value
US$ R$/US$ R$/US$ value
- R$
First quarter 175,000 2.0017 3.9786 345,958
Second quarter 208,000 2.0017 3.9786 411,195
Third quarter 186,000 2.0017 3.9786 367,703
Fourth quarter 150,000 2.0017 3.9786 296,535
719,000 1,421,391</t>
        </is>
      </c>
    </row>
    <row r="10">
      <c r="A10" s="4" t="inlineStr">
        <is>
          <t>Schedule of changes in foreign exchange variation and income tax and social contribution</t>
        </is>
      </c>
      <c r="B10" s="4" t="inlineStr">
        <is>
          <t>Schedule of changes in foreign exchange variation and income tax and social contribution
Exchange Net
variation IR
and CSL effect
Balances at December 31, 2021 (13,102,558) 4,454,869 (8,647,689)
Exchange variation recorded
in the period / IR and CSL 1,699,906 (577,968) 1,121,938
Exchange variation transferred
to profit or loss / IR and CSL 1,421,391 (483,273) 938,118
Balances at December 31, 2022 (9,981,261) 3,393,628 (6,587,633)</t>
        </is>
      </c>
    </row>
    <row r="11">
      <c r="A11" s="4" t="inlineStr">
        <is>
          <t>Schedule of designated and unrealized sales</t>
        </is>
      </c>
      <c r="B11" s="4" t="inlineStr">
        <is>
          <t>Schedule of designated and unrealized sales
Nominal
value
2023 65,221
2024 117,398
2025 117,398
2026 430,460
2030 1,173,983
2031 1,173,983
2032 2,739,293
2033 2,739,293
2034 1,565,310
2035 1,565,310
Nominal value 11,687,649</t>
        </is>
      </c>
    </row>
    <row r="12">
      <c r="A12" s="4" t="inlineStr">
        <is>
          <t>Schedule of exchange variation - Braskem Idesa</t>
        </is>
      </c>
      <c r="B12" s="4" t="inlineStr">
        <is>
          <t>Schedule of exchange variation - Braskem Idesa
Conversion rate
Total
nominal at
Inception Closing
rate Total
nominal Gross
nominal
value
US$ MXN/US$ MXN/US$ value
MXN value
- R$
First quarter 29,136 13.6218 20.2827 194,072 49,302
Second quarter 72,612 13.6507 20.1297 470,453 116,361
Third quarter 72,612 13.6507 20.1297 470,453 120,341
Fourth quarter 78,844 13.6521 20.1224 510,144 137,999
253,204 1,645,123 424,003</t>
        </is>
      </c>
    </row>
    <row r="13">
      <c r="A13" s="4" t="inlineStr">
        <is>
          <t>Schedule of changes in foreign exchange variation and income tax and social contribution - Braskem Idesa</t>
        </is>
      </c>
      <c r="B13" s="4" t="inlineStr">
        <is>
          <t>Schedule of changes in foreign exchange variation and income tax and social contribution - Braskem Idesa
Exchange Net
variation IR
and CSL effect
Balances at December 31, 2021 (2,231,511) 670,192 (1,561,319)
Exchange variation recorded
in the period / IR 699,677 (209,903) 489,774
Exchange variation transferred
to profit or loss / IR 424,003 (127,201) 296,802
Balances at December 31, 2022 (1,107,831) 333,088 (774,743)</t>
        </is>
      </c>
    </row>
    <row r="14">
      <c r="A14" s="4" t="inlineStr">
        <is>
          <t>Schedule of trade accounts receivable by credit ratings</t>
        </is>
      </c>
      <c r="B14" s="4" t="inlineStr">
        <is>
          <t>Schedule of trade accounts receivable by credit ratings
(%)
2022 2021
1 Minimal
Risk 72.15 65.39
2 Low
Risk 21.65 26.65
3 Medium
Risk 3.36 6.02
4 High
Risk 2.56 1.54
5 Very
High Risk (i) 0.28 0.40
(i) Clients in this group that are still active buy from Braskem and pay in advance.</t>
        </is>
      </c>
    </row>
    <row r="15">
      <c r="A15" s="4" t="inlineStr">
        <is>
          <t>Schedule of financial assets with and without risk assessment</t>
        </is>
      </c>
      <c r="B15" s="4" t="inlineStr">
        <is>
          <t>Schedule of financial assets with and without risk assessment
2022 2021
Domestic
market Foreign
market Total Domestic
market Foreign
market Total
Financial assets
with risk classification
AAA 5,130,140 2,420,741 7,550,881 4,080,884 2,783,151 6,864,035
AA+ 162,650 - 162,650 109,165 - 109,165
AA 289,574 107,545 397,119 188,742 629,671 818,413
AA- 149,178 - 149,178 63,675 - 63,675
A+ 3,423 4,459,700 4,463,123 5,788 2,914,269 2,920,057
A 57,650 1,392,854 1,450,504 107,225 - 107,225
A- - 387,478 387,478 634 236,335 236,969
BBB+ 118 375 493 856 38 894
BBB 788 52,389 53,177 129 1,026,104 1,026,233
BBB- - 554 - 554
BB+ - 50 - 50
BB - - 1,479 - 1,479
BB- 7 7
5,793,521 8,821,089 14,614,610 4,559,181 7,589,568 12,148,749
Financial assets without risk classification
Shares of investment funds
- - 1,721 - 1,721
Other
financial assets (i) 83,070 81,425 164,495 25,989 13,782 39,771
83,070 81,425 164,495 27,710 13,782 41,492
Total 5,876,591 8,902,514 14,779,105 4,586,891 7,603,350 12,190,241
(i) Investments approved by the Management, in accordance with the Financial Policy.</t>
        </is>
      </c>
    </row>
    <row r="16">
      <c r="A16" s="4" t="inlineStr">
        <is>
          <t>The sensitivity values in the table below are the changes in the value of the financial instruments in each scenario</t>
        </is>
      </c>
      <c r="B16" s="4" t="inlineStr">
        <is>
          <t>The sensitivity values in the table below are the changes in the value of the financial instruments in each scenario
Gain
(losses)
Exposure value Probable Reasonably
possible Possible
Instrument
/ Sensitivity Note as
December 31, 2022 (USDBRL
5.27) (USDBRL
5.93) (USDBRL
7.35)
Brazilian real/U.S.
dollar exchange rate
Bonds (37,167,641) (372,553) (5,051,899) (15,155,696)
Export prepayments (1,028,473) (10,309) (139,792) (419,376)
Investments (1,985,932) (19,906) (269,932) (809,795)
SACE 16(c.i) (1,478,722) (14,822) (200,991) (602,973)
Dollar call and put options (i) 65,370 9,809 (160,742) (1,023,396)
Dollar swap x CDI (151,713) (6,216) (189,181) (466,381)
MONFORTE 16(c.ii) (197,209) (1,977) (26,805) (80,415)
Nexi 16(c.iii.iv) (100,707) (1,009) (13,688) (41,065)
Other (734,837) (7,366) (99,881) (299,642)
Financial investments abroad 6,718,183 67,340 913,149 2,739,446
Dollar swap x IPCA 22,713 (607) (63,356) (194,841)
Gain
(losses)
Exposure
value Probable Reasonably
possible Possible
Instrument
/ Sensitivity as
December 31, 2022 (5.58%) (7.89%) (14.13%)
Libor floating interest rate
Export prepayments (35,749) (887) (3,388) (10,163)
Nexi 16(c.iii.iv) (100,707) (3,920) (14,970) (44,909)
SACE 16(c.i) (1,478,722) (49,107) (187,520) (562,560)
MONFORTE 16(c.ii) (197,209) (4,094) (15,635) (46,906)
Investments (1,985,932) (63,201) (241,339) (724,017)
Outros (734,837) (16,887) (64,483) (193,449)
Gain
(losses)
Exposure
value Probable Reasonably
possible Possible
Instrument
/ Sensitivity as
December 31, 2022 (12.25%) (17.6%) (25.31%)
CDI interest rate
Debentures (3,052,400) 302,796 (898,725) (3,331,635)
Financial investments in
local currency 5,876,590 (80,242) 206,257 619,489
Gain
(losses)
Exposure
value Probable Reasonably
possible Possible
Instrument
/ Sensitivity as
December 31, 2022 (5.31%) (6.72%) (8.35%)
IPCA interest rate
Debentures (109,877) 1,494 (2,085) (6,315)
BNDES (386,534) 26,403 (38,283) (121,208)
BNB/ FINEP/ FUNDES/FINISA/FINAME/FNE (3,525) 59 (83) (252)
CRA (763,396) 45,429 (65,630) (206,889)
Dollar swap x IPCA 22,713 (99,748) 31,958 99,871
Gain
(losses)
Exposure
value Probable Reasonably possible Possible
Instrument
/ Sensitivity as
December 31, 2022 (12.25%) (17.6%) (25.31%)
Selic interest rate
Leniency agreement (865,311) 6,856 (17,443) (51,656)
Gain
(losses)
Exposure
value Probable Reasonably possible Possible
Instrument
/ Sensitivity as
December 31, 2022 (4.59%) (10.58%) (22.57%)
Selic interest rate
Export prepayments (992,725) (25,698) (195,867) (587,602)
Export credit notes (521,926) (13,571) (103,435) (310,306)
(i) The Company is in the short position of a possible counterparty cal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2</t>
        </is>
      </c>
    </row>
    <row r="3">
      <c r="A3" s="3" t="inlineStr">
        <is>
          <t>Taxes Payable</t>
        </is>
      </c>
      <c r="B3" s="4" t="inlineStr">
        <is>
          <t xml:space="preserve"> </t>
        </is>
      </c>
    </row>
    <row r="4">
      <c r="A4" s="4" t="inlineStr">
        <is>
          <t>Schedule of taxes payable</t>
        </is>
      </c>
      <c r="B4" s="4" t="inlineStr">
        <is>
          <t>Schedule of taxes payable
2022 2021
Brazil
IPI 74,219 131,290
ICMS 218,179 485,302
PIS and Cofins 20,406 33,516
Other 103,549 46,117
Other countries
Value-added tax 150,260 229,571
Tax on financial income 222,464 346,817
Total 789,077 1,272,613
Current liabilities 491,051 1,012,116
Non-current liabilities 298,026 260,497
Total 789,077 1,272,61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and social contribution reconciliation</t>
        </is>
      </c>
      <c r="B4" s="4" t="inlineStr">
        <is>
          <t>Schedule of income tax and social contribution reconciliation
2022 2021 2020
Profit (loss) before income taxes 47,344 17,961,023 (9,683,784)
Nominal income taxes computed based on Brazilian statutory corporate
tax rates (34%) (16,097) (6,106,748) 3,292,487
Permanent adjustments to income taxes calculation
basis
Income taxes on equity
in results of investees 11,849 1,578 6,595
Thin capitalization (i) (359,598) (6,628) (695,741)
Tax benefits (Sudene and
PAT) - 137,338 -
Reduction of tax loss 22.1(c) (891,669) -
Effect of the refund of
Braskem America´s tax benefit (737,841)
Different jurisdictional
taxes rates for companies abroad and tax basis (ii) 1,029,618 1,980,358 994,811
Effect from the retrospective
tax rate on bonus depreciation of Braskem America - 334,460
Taxes on dividends distribution (454,663) (265,454) (131,240)
Exclusion of inflation
adjustement by Selic on undue tax payments from taxable income 22.1(a) 39,395 501,382
Other permanent adjustments (226,570) (241,229) (395,053)
Effect of income taxes on results of operations (867,735) (3,999,403) 2,668,478
Breakdown of income taxes
Current income taxes
Current year (1,003,705) (3,834,437) (52,830)
Total current expenses (1,003,705) (3,834,437) (52,830)
Deferred income taxes
Origination and reversal
of temporary differences 1,192,438 (246,294) 2,677,328
Tax losses (1,056,468) 81,328 43,980
Total Deferred income taxes 135,970 (164,966) 2,721,308
Total (867,735) (3,999,403) 2,668,478
Effective rate (iii) 1832.8% 22.3% 27.6%
(i) Includes the amount from the adjustment of interest rates in financial operations
with subsidiaries in accordance with sub-capitalization tax rules.
(ii) Besides the differences on tax basis calculation, it includes the impact from
the difference between Brazilian tax rate (34%) and the tax rates in countries where the subsidiaries abroad are located, as follows:</t>
        </is>
      </c>
    </row>
    <row r="5">
      <c r="A5" s="4" t="inlineStr">
        <is>
          <t>Schedule of changes in balances of deferred tax assets and liabilities</t>
        </is>
      </c>
      <c r="B5" s="4" t="inlineStr">
        <is>
          <t xml:space="preserve">Schedule of foreign income tax rates
Income
tax rate (%)
Headquarters
(Country) 2022
Braskem Alemanha Germany 31.09
Braskem America
and Braskem America Finance USA 21.00
Braskem Argentina Argentina 25.00
Braskem Chile Chile 27.00
Braskem Holanda,
Braskem Holanda Finance, Braskem Holanda Inc, B&amp;TC and ER Plastics Netherlands 25.80
Braskem Idesa,
Braskem Idesa Serviços, Braskem México
Braskem
México Serviços, Braskem México Proyectos and Terminal Química Mexico 30.00
Braskem India India 30.00
(iii) The effects presented in the reconciliation of the effective rate, in relation
to the profit before taxes of R$47,344, resulted in an effective rate of 1,832.8%, the main effect is described in Note 22.1(c). 22.2
Deferred income taxes Deferred
income taxes are recognized in respect of temporary differences between the carrying amounts of assets and liabilities for financial
reporting purposes and the amounts used for taxation purposes. Deferred
tax assets are recognized for unused tax losse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the
Company. The
measurement of deferred taxes reflects the tax consequences that would follow from how the Company expects, at the reporting date, to
recover or settle the carrying amount of its assets and liabilities. Annually, the Company revises its projection of taxable income based
on its Business Plan. The
Business Plan is prepared annually by the Executive Board, and its main variables include projections for the prices of the products
produced by the Company, the prices of raw materials, the growth in gross domestic product of each country in which the Company operates,
exchange rate variation, interest rates, inflation rates and fluctuations in supply and demand for inputs and finished goods. In
evaluating the plan, the Company uses its historical performance, strategic planning and market projections produced by third party consulting
firms, which are reviewed and supplemented based on Management´s experience.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assets and liabilities are offset only if certain criteria are met. (a)
Movement in deferred tax balances
Schedule of changes in balances of deferred tax assets and liabilities
Assets As
of December 31, 2020 Impact
on the P&amp;L Other As
of December 31, 2021 Impact
on the P&amp;L Other As
of December 31, 2022
Tax
losses (IR) and negative base (CSL) 3,278,184 76,532 3,354,716 (957,184) 2,397,532
Goodwill
amortized 6,520 (4,061) 2,459 (364) 2,095
Exchange
variations 3,817,615 696,849 (234,402) 4,280,062 611,838 (1,549,020) 3,342,880
Temporary
adjustments 4,996,337 (214,060) 4,782,277 (134,745) 4,647,532
Business
combination 56,211 (29,327) 26,884 (26,884) 0
Tax
credits (i) 77,032 (77,032) 0 697,662 697,662
Other 45,366 72,523 117,889 (1,197) 116,692
12,277,265 521,424 (234,402) 12,564,287 189,126 (1,549,020) 11,204,393
Liabilities
Amortization
of goodwill based on future profitability 722,222 2,875 725,097 (2,664) 722,433
Tax
depreciation 3,737,169 439,781 4,176,950 (125,488) 4,051,462
PIS/COFINS
credit - exclusion of ICMS from the calculation basis 0 331,479 331,479 (141,830) 189,649
Temporary
adjustments 158,232 (69,239) 88,993 331,322 420,315
Present
value adjustments and amortized cost 79,920 74,771 154,691 7,906
261,354
423,951
Amortization
of fair value adjustments on the assets from the acquisiton of Braskem Qpar 279,321 (46,888) 232,433 (45,796) 186,637
Other 4,827 (46,389) 46,388 4,826 29,706
(29,706)
4,826
4,981,691 686,390 46,388 5,714,469 53,156 231,648 5,999,273
Net 7,295,574 (164,966) (280,790) 6,849,818 135,970 (1,780,668) 5,205,120
Presentation
in the balance sheet:
Non-current
assets 8,529,972 8,257,252 6,358,601
(-)
Non-current liabilities 1,234,398 1,407,434 1,153,481
(i) Tax credits refer to the income tax paid by subsidiaries abroad, to be used
by Braskem S.A. in the coming years. </t>
        </is>
      </c>
    </row>
    <row r="6">
      <c r="A6" s="4" t="inlineStr">
        <is>
          <t>Schedule of changes in balances of deferred tax assets and liabilities</t>
        </is>
      </c>
      <c r="B6" s="4" t="inlineStr">
        <is>
          <t xml:space="preserve">Schedule of changes in balances of deferred tax assets and liabilities
Assets As
of December 31, 2020 Impact
on the P&amp;L Other As
of December 31, 2021 Impact
on the P&amp;L Other As
of December 31, 2022
Tax
losses (IR) and negative base (CSL) 3,278,184 76,532 3,354,716 (957,184) 2,397,532
Goodwill
amortized 6,520 (4,061) 2,459 (364) 2,095
Exchange
variations 3,817,615 696,849 (234,402) 4,280,062 611,838 (1,549,020) 3,342,880
Temporary
adjustments 4,996,337 (214,060) 4,782,277 (134,745) 4,647,532
Business
combination 56,211 (29,327) 26,884 (26,884) 0
Tax
credits (i) 77,032 (77,032) 0 697,662 697,662
Other 45,366 72,523 117,889 (1,197) 116,692
12,277,265 521,424 (234,402) 12,564,287 189,126 (1,549,020) 11,204,393
Liabilities
Amortization
of goodwill based on future profitability 722,222 2,875 725,097 (2,664) 722,433
Tax
depreciation 3,737,169 439,781 4,176,950 (125,488) 4,051,462
PIS/COFINS
credit - exclusion of ICMS from the calculation basis 0 331,479 331,479 (141,830) 189,649
Temporary
adjustments 158,232 (69,239) 88,993 331,322 420,315
Present
value adjustments and amortized cost 79,920 74,771 154,691 7,906
261,354
423,951
Amortization
of fair value adjustments on the assets from the acquisiton of Braskem Qpar 279,321 (46,888) 232,433 (45,796) 186,637
Other 4,827 (46,389) 46,388 4,826 29,706
(29,706)
4,826
4,981,691 686,390 46,388 5,714,469 53,156 231,648 5,999,273
Net 7,295,574 (164,966) (280,790) 6,849,818 135,970 (1,780,668) 5,205,120
Presentation
in the balance sheet:
Non-current
assets 8,529,972 8,257,252 6,358,601
(-)
Non-current liabilities 1,234,398 1,407,434 1,153,481
(i) Tax credits refer to the income tax paid by subsidiaries abroad, to be used
by Braskem S.A. in the coming years. </t>
        </is>
      </c>
    </row>
    <row r="7">
      <c r="A7" s="4" t="inlineStr">
        <is>
          <t>Schedule of deferred taxes offset for the purpose of presentation in the balance sheet</t>
        </is>
      </c>
      <c r="B7" s="4" t="inlineStr">
        <is>
          <t>Schedule of deferred taxes offset for the purpose of presentation in the balance sheet
2022 2021
Headquarters
(Country) Tax
calculation Offsetting Balance Tax
calculation Offsetting Balance
Assets
Braskem
S.A. Brazil 8,356,402 (2,584,962) 5,771,440 8,841,886 (2,496,637) 6,345,249
Braskem
Argentina Argentina 21,339 (16,174) 5,165 3,271 - 3,271
Braskem
America USA 356,598 (356,598) - 294,328 (294,328) -
Braskem
Alemanha Germany 23,038 - 23,038 44,417 - 44,417
Braskem
Chile Chile 47 47 92 92
Braskem
Holanda Netherlands 195,042 (39,696) 155,346 -
Braskem
Idesa Mexico 2,078,206 (1,840,669) 237,537 3,282,125 (1,506,541) 1,775,584
Braskem
Idesa Serviços Mexico - - - 26 - 26
Braskem
México Serviços Mexico 13,628 13,628 2,502 2,502
Braskem
México Mexico 86,368 86,368 16,181 16,181
Cetrel Brazil 39,387 (5,405) 33,982 40,434 (7,586) 32,848
DAC Brazil 32,617 (2,262) 30,355 39,025 (1,943) 37,082
Terminal
Química Mexico 1,618 1,618
Voqen Brazil 103 (26) 77
11,204,393 (5,001,138) 6,358,601 12,564,287 (4,307,035) 8,257,252
Liabilities
Braskem
S.A. Brazil 2,584,962 (2,584,962) - 2,496,637 (2,496,637) -
Braskem
America USA 1,493,471 (356,598) 1,136,873 1,701,762 (294,328) 1,407,434
Braskem
Argentina Chile 16,174 (16,174) - -
Braskem
Holanda Netherlands 39,696 (39,696) - -
Braskem
Idesa Mexico 1,840,669 (1,840,669) - 1,506,541 (1,506,541) -
B&amp;TC Netherlands 16,608 16,608 -
Cetrel Brazil 5,405 (5,405) - 7,586 (7,586) -
DAC Brazil 2,262 (2,262) - 1,943 (1,943) -
Voqen Brazil 26 (26) - -
5,999,273 (4,845,792) 1,153,481 5,714,469 (4,307,035) 1,407,43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ndry provisions (Tables)</t>
        </is>
      </c>
      <c r="B1" s="2" t="inlineStr">
        <is>
          <t>12 Months Ended</t>
        </is>
      </c>
    </row>
    <row r="2">
      <c r="B2" s="2" t="inlineStr">
        <is>
          <t>Dec. 31, 2022</t>
        </is>
      </c>
    </row>
    <row r="3">
      <c r="A3" s="3" t="inlineStr">
        <is>
          <t>Sundry Provisions</t>
        </is>
      </c>
      <c r="B3" s="4" t="inlineStr">
        <is>
          <t xml:space="preserve"> </t>
        </is>
      </c>
    </row>
    <row r="4">
      <c r="A4" s="4" t="inlineStr">
        <is>
          <t>Schedule of sundry provisions</t>
        </is>
      </c>
      <c r="B4" s="4" t="inlineStr">
        <is>
          <t>Schedule of sundry provisions
2022 2021
Provision for
environmental damages 1,120,188 1,035,426
Provision for
customers rebates 126,754 101,253
Other 130,005 152,584
Total 1,376,947 1,289,263
Current liabilities 530,814 465,051
Non-current liabilities 846,133 824,212
Total 1,376,947 1,289,263</t>
        </is>
      </c>
    </row>
    <row r="5">
      <c r="A5" s="4" t="inlineStr">
        <is>
          <t>Schedule of changes in sundry provisions</t>
        </is>
      </c>
      <c r="B5" s="4" t="inlineStr">
        <is>
          <t>Schedule of changes in sundry provisions
Recovery of
environmental
damage Rebate Other Total
December 31, 2020 602,490 123,465 148,253 874,208
Additions, monetary adjustments and exchange variation 576,086 144,710 114,395 835,191
Payments and reversals (143,150) (166,922) (110,064) (420,136)
-
December 31, 2021 1,035,426 101,253 152,584 1,289,263
Additions, monetary adjustments and exchange variation 299,241 184,142 19,777 503,161
Payments and reversals (214,479) (158,641) (42,357) (415,477)
-
December 31, 2022 1,120,188 126,754 130,005 1,376,94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rovisions for legal proceedings and contingent liabilities (Tables)</t>
        </is>
      </c>
      <c r="B1" s="2" t="inlineStr">
        <is>
          <t>12 Months Ended</t>
        </is>
      </c>
    </row>
    <row r="2">
      <c r="B2" s="2" t="inlineStr">
        <is>
          <t>Dec. 31, 2022</t>
        </is>
      </c>
    </row>
    <row r="3">
      <c r="A3" s="3" t="inlineStr">
        <is>
          <t>Provisions For Legal Proceedings And Contingent Liabilities</t>
        </is>
      </c>
      <c r="B3" s="4" t="inlineStr">
        <is>
          <t xml:space="preserve"> </t>
        </is>
      </c>
    </row>
    <row r="4">
      <c r="A4" s="4" t="inlineStr">
        <is>
          <t>Claims with probable chance of loss and contingent liabilities</t>
        </is>
      </c>
      <c r="B4" s="4" t="inlineStr">
        <is>
          <t>Claims with probable chance of loss and contingent liabilities -
2022 2021
Labor claims (a) 212,657 268,758
Tax claims (b)
IR and CSL 51,756 61,946
PIS and COFINS 311,433 299,202
ICMS 348,544 331,094
Other tax claims 24,160 22,857
735,893 715,099
Corporate claims 103,387 94,826
Civil claims and other 119,561 75,147
1,171,498 1,153,830</t>
        </is>
      </c>
    </row>
    <row r="5">
      <c r="A5" s="4" t="inlineStr">
        <is>
          <t>Schedule of changes in claims with probable chance of loss</t>
        </is>
      </c>
      <c r="B5" s="4" t="inlineStr">
        <is>
          <t>Schedule of changes in claims with probable chance of loss
Civil claims
Labor
claims Tax
claims claims and
other Total
December 31, 2020 280,066 692,735 126,057 52,229 1,151,087
Additions, inflation adjustments and exchange variation 172,574 46,849 14,357 76,111 309,891
Payments (70,968) (3,659) (40,109) (2,770) (117,506)
Reversals (*) (112,914) (20,826) (5,479) (50,423) (189,642)
December 31, 2021 268,758 715,099 94,826 75,147 1,153,830
Additions, monetary adjustments and exchange variation 128,682 60,627 9,048 76,227 274,584
Payments (57,750) (8,792) - (3,243) (69,785)
Reversals (*) (127,033) (31,041) (487) (28,570) (187,131)
-
December 31, 2022 212,657 735,893 103,387 119,561 1,171,498
(*) A provision reversal occurs when the probability of loss or the value attributed
to the lawsuit changes, or the suit is closed with a cash disbursement lower than the provisioned amount.</t>
        </is>
      </c>
    </row>
    <row r="6">
      <c r="A6" s="4" t="inlineStr">
        <is>
          <t>Schedule of claims with probable chance of loss</t>
        </is>
      </c>
      <c r="B6" s="4" t="inlineStr">
        <is>
          <t>Schedule of claims with probable chance of loss
Note 2022 2021
Tax claims (a) 18,270,680 17,224,429
Civil claims - Alagoas 26 5,489,479 2,614,344
Civil claims - Other (b) 786,441 737,083
Labor claims (c) 605,546 763,555
Environmental claims (d) 639,880 571,057
Social security claims (e) 515,506 398,783
Other lawsuits (f) 380,862 337,807
Total 26,688,394 22,647,05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niency agreement with authorities (Tables)</t>
        </is>
      </c>
      <c r="B1" s="2" t="inlineStr">
        <is>
          <t>12 Months Ended</t>
        </is>
      </c>
    </row>
    <row r="2">
      <c r="B2" s="2" t="inlineStr">
        <is>
          <t>Dec. 31, 2022</t>
        </is>
      </c>
    </row>
    <row r="3">
      <c r="A3" s="3" t="inlineStr">
        <is>
          <t>Leniency Agreement With Authorities</t>
        </is>
      </c>
      <c r="B3" s="4" t="inlineStr">
        <is>
          <t xml:space="preserve"> </t>
        </is>
      </c>
    </row>
    <row r="4">
      <c r="A4" s="4" t="inlineStr">
        <is>
          <t>Schedule of Company already has paid distributed as shown below:</t>
        </is>
      </c>
      <c r="B4" s="4" t="inlineStr">
        <is>
          <t>Schedule of Company already has paid distributed as shown
below:
AGU
Agreements
signed with: . CGU
and MPF DoJ
(i) OAG
(i) MPF SEC
(i) Total
Amounts paid 877,763 296,591 407,300 1,282,464 206,460 3,070,578
(i) U.S. Department of Justice ("DoJ"); Swiss Office of the Attorney
General ("OAG") and U.S. Securities Exchange Commission ("SEC").</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ological event - Alagoas (Tables)</t>
        </is>
      </c>
      <c r="B1" s="2" t="inlineStr">
        <is>
          <t>12 Months Ended</t>
        </is>
      </c>
    </row>
    <row r="2">
      <c r="B2" s="2" t="inlineStr">
        <is>
          <t>Dec. 31, 2022</t>
        </is>
      </c>
    </row>
    <row r="3">
      <c r="A3" s="3" t="inlineStr">
        <is>
          <t>Geological Event - Alagoas</t>
        </is>
      </c>
      <c r="B3" s="4" t="inlineStr">
        <is>
          <t xml:space="preserve"> </t>
        </is>
      </c>
    </row>
    <row r="4">
      <c r="A4" s="4" t="inlineStr">
        <is>
          <t>Schedule of following table shows the changes in the provision in the period</t>
        </is>
      </c>
      <c r="B4" s="4" t="inlineStr">
        <is>
          <t>Schedule of following table shows the changes in the provision in the period
2022 2021 2020
Balance at the beginning of the year 7,661,259 9,175,777 3,383,067
Additions 1,520,019 1,339,765 6,901,827
Payments and reclassifications
(*) (2,742,791) (2,928,081) (1,181,931)
Realization of present
value adjusment 188,071 73,798 72,814
Balance at the end of the year 6,626,558 7,661,259 9,175,777
Current liability 4,247,609 4,378,071 4,349,931
Non-current liability 2,378,949 3,283,188 4,825,846
Total 6,626,558 7,661,259 9,175,777
(*) Of this amount, R$2,532,138 (2021: R$2,739,686) refers to payments made and
R$210,653 (2021: R$188,395) was reclassified to other accounts payabl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Benefits offered to employees (Tables)</t>
        </is>
      </c>
      <c r="B1" s="2" t="inlineStr">
        <is>
          <t>12 Months Ended</t>
        </is>
      </c>
    </row>
    <row r="2">
      <c r="B2" s="2" t="inlineStr">
        <is>
          <t>Dec. 31, 2022</t>
        </is>
      </c>
    </row>
    <row r="3">
      <c r="A3" s="3" t="inlineStr">
        <is>
          <t>Benefits Offered To Employees</t>
        </is>
      </c>
      <c r="B3" s="4" t="inlineStr">
        <is>
          <t xml:space="preserve"> </t>
        </is>
      </c>
    </row>
    <row r="4">
      <c r="A4" s="4" t="inlineStr">
        <is>
          <t>Schedule of short-term benefits</t>
        </is>
      </c>
      <c r="B4" s="4" t="inlineStr">
        <is>
          <t>Schedule of short-term benefits
2022 2021 2020
Health care 243,620 235,681 197,683
Private pension 127,954 136,851 94,302
Transport 86,217 77,201 66,752
Feeding 62,786 51,240 38,400
Life insurance 10,400 10,324 9,875
Training 27,032 15,723 14,892
Other 16,027 12,546 14,117
574,036 539,566 436,021</t>
        </is>
      </c>
    </row>
    <row r="5">
      <c r="A5" s="4" t="inlineStr">
        <is>
          <t>Schedule of Long-term incentive plan</t>
        </is>
      </c>
      <c r="B5" s="4" t="inlineStr">
        <is>
          <t>Schedule of Long-term incentive plan
Flat Grant Date End of Grace Period Settlement Method Granted quantities (-) Canceled (-) Qty. on 12/31/2021 (+) Granted (-) Canceled (-) Qty. on 12/31/2022 Fair value of the
share*
2019 Plan 03/19/19 03/19/22 Shares 417,234 (71,905) - 345,329 - (18,802) (326,527) -
2019 Plan 03/19/19 03/19/22 Cash 82,128 (8,433) - 73,695 - (1,297) (72,398) -
2020 Plan 04/01/20 04/01/23 Shares 1,007,883 (72,743) (2,373) 932,767 - - - 932,767 R$ 16.27
2020 Plan 04/01/20 04/01/23 Cash 314,333 (47,943) - 266,390 - - - 266,390 USD 9.67
2021 Plan 05/10/21 05/10/24 Shares 557,888 (9,598) - 548,290 - - - 548,290 R$ 51.39
2021 Plan 05/10/21 05/10/24 Cash 144,779 - - 144,779 - - - 144,779 USD 9.67
2022 Plan 05/17/22 05/17/25 Shares - - - - 537,870 - - 537,870 R$ 44.15
2022 Plan 05/17/22 05/17/25 Cash - - - - 132,902 - - 132,902 USD 9.67
(*) Values in monetary units.</t>
        </is>
      </c>
    </row>
    <row r="6">
      <c r="A6" s="4" t="inlineStr">
        <is>
          <t>Schedule of defined benefit obligations</t>
        </is>
      </c>
      <c r="B6" s="4" t="inlineStr">
        <is>
          <t>Schedule of defined benefit obligations
2022 2021
Defined benefit
Novamont Braskem
America 58,221 117,509
Braskem Idesa 23,053 22,960
Braskem Alemanha
and Netherlands 147,562 223,193
228,836 363,662
Health care
Bradesco saúde 321,520 243,706
Total obligations 550,356 607,368
Fair value of plan assets
Novamont Braskem
America (54,665) (117,509)
Braskem Alemanha (1,948) (2,162)
(56,613) (119,671)
Consolidated net balance (non-current
liabilities) 493,743 487,697</t>
        </is>
      </c>
    </row>
    <row r="7">
      <c r="A7" s="4" t="inlineStr">
        <is>
          <t>Change in obligations</t>
        </is>
      </c>
      <c r="B7" s="4" t="inlineStr">
        <is>
          <t>Change in obligations
2022 2021 2020
Health Benefit Health Benefit Health Benefit
insurance plans Total insurance plans Total insurance plans Total
Balance at
beginning of year 243,706 363,662 607,368 217,089 370,860 587,949 224,852 245,565 470,417
Current service cost 4,928 12,732 17,660 4,817 13,681 18,498 4,678 12,486 17,164
Interest cost 20,200 6,914 27,114 15,692 5,906 21,598 17,097 6,482 23,579
Benefits paid (12,639) (34,208) (46,847) (10,712) (7,191) (17,903) (5,949) (7,409) (13,358)
Actuarial losses
(gain) 65,325 (83,485) (18,160) 16,820 (26,668) (9,848) (23,589) 25,803 2,214
Exchange variation (36,779) (36,779) 7,074 7,074 - 87,933 87,933
Balance at
the end of the year 321,520 228,836 550,356 243,706 363,662 607,368 217,089 370,860 587,949</t>
        </is>
      </c>
    </row>
    <row r="8">
      <c r="A8" s="4" t="inlineStr">
        <is>
          <t>Change in fair value plan assets</t>
        </is>
      </c>
      <c r="B8" s="4" t="inlineStr">
        <is>
          <t>Change in fair value plan assets
2022 2021 2020
Balance at
beginning of year 119,671 115,875 81,342
Actual return
on plan assets (25,929) 722 15,791
Benefits paid (32,264) (5,301) (4,973)
Exchange variation (4,866) 8,375 23,715
Balance at
the end of the year 56,613 119,671 115,875</t>
        </is>
      </c>
    </row>
    <row r="9">
      <c r="A9" s="4" t="inlineStr">
        <is>
          <t>Amounts recognized in profit and loss</t>
        </is>
      </c>
      <c r="B9" s="4" t="inlineStr">
        <is>
          <t>Amounts recognized in profit and loss
2022 2021 2020
Health Benefit Health Benefit Health Benefit
insurance plans Total insurance plans Total insurance plans Total
-
Current service cost 4,928 12,732 17,660 4,817 13,681 18,498 4,678 12,486 17,164
Interest cost 20,200 6,914 27,114 15,692 5,906 21,598 17,097 6,482 23,579
Actuarial (losses)
gains (83,485) (83,485) (24,203) (24,203) - 15,461 15,461
25,128 (63,839) (38,711) 20,509 (4,616) 15,893 21,775 34,429 56,204</t>
        </is>
      </c>
    </row>
    <row r="10">
      <c r="A10" s="4" t="inlineStr">
        <is>
          <t>Schedule of Actuarial assumptions</t>
        </is>
      </c>
      <c r="B10" s="4" t="inlineStr">
        <is>
          <t xml:space="preserve">Schedule of Actuarial assumptions
(%)
2022 2021 2020
Health United Health United Health United
insurance States Mexico Germany Netherlands insurance States Mexico Germany Netherlands insurance States Mexico Germany Netherlands
Discount rate 5.97 5.10 8.00 1.20 3.60 5.33 2.90 8.00 1.20 1.20 3.99 2.60 7.25 0.70 0.70
Inflation rate 3.00 n/a 4.00 2.00 2.00 3.00 n/a 4.00 2.00 2.00 3.25 n/a 4.00 2.00 2.00
Expected return on plan assets n/a n/a n/a n/a n/a n/a n/a n/a n/a n/a n/a n/a n/a n/a n/a
Rate of increase in future salary levels n/a n/a 5.00 3.00 3.25 n/a n/a 5.00 3.00 3.00 n/a n/a 5.00 3.00 3.00
Rate of increase in future pension plan n/a n/a n/a 1.75 2.25 n/a n/a n/a 1.75 1.75 n/a n/a n/a 1.75 1.75
Aging factor 2.50 n/a n/a n/a n/a 2.50 n/a n/a n/a n/a 2.50 n/a n/a n/a n/a
Medical inflation 3.50 n/a n/a n/a n/a 3.50 n/a n/a n/a n/a 3.50 n/a n/a n/a n/a
Duration 12.83 n/a n/a n/a n/a 14.16 n/a n/a n/a n/a 14.99 n/a n/a n/a n/a </t>
        </is>
      </c>
    </row>
    <row r="11">
      <c r="A11" s="4" t="inlineStr">
        <is>
          <t>Sensitivity analysis</t>
        </is>
      </c>
      <c r="B11" s="4" t="inlineStr">
        <is>
          <t>Sensitivity analysis
Impact
on the defined benefit obligation
Premise
change Premise
increase Premise
reduction
Health United Health United Health United
insurance States Mexico Germany Netherlands insurance States Mexico Germany Netherlands insurance States Mexico Germany Netherlands
Discount rate 1.0 1.0 1.0 0.25 0.25 32,758 5,536 1,646 5,477 297 (39,621) (6,605) (1,935) (5,836) (315)
Real medical inflation n/a n/a n/a n/a n/a n/a n/a n/a n/a n/a n/a n/a n/a n/a n/a
Rate of increase in future salary levels n/a n/a n/a 0.5 0.5 n/a n/a n/a 8,604 468 n/a n/a n/a (8,114) (442)
Rate of increase in future pension plan 1.0 n/a n/a 0.25 0.25 (7,740) n/a n/a 4,241 231 8,098 n/a n/a (4,115) (224)
Life expectancy 1.0 n/a n/a 1 1 48,527 n/a n/a 3,637 198 (39,355) n/a n/a (3,797) (207)
Mortality rate n/a 10.0 n/a n/a n/a n/a 1,681 n/a n/a n/a n/a (1,839) n/a n/a n/a
Health
insurance - Impact on cost of services and interests costs
Premise
change Premise
increase Premise
reduction
Cost of Iterests Cost of Iterests Cost of Iterests
services costs services costs services costs
Discount rate 1.0 1.0 730 106 (933) 11
Life expectancy 1.0 1.0 542 4,441 (464) (3,602)
Rate of increase in future pension plan 1.0 1.0 123 708 (129) (74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2</t>
        </is>
      </c>
    </row>
    <row r="3">
      <c r="A3" s="3" t="inlineStr">
        <is>
          <t>Shareholders' equity</t>
        </is>
      </c>
      <c r="B3" s="4" t="inlineStr">
        <is>
          <t xml:space="preserve"> </t>
        </is>
      </c>
    </row>
    <row r="4">
      <c r="A4" s="4" t="inlineStr">
        <is>
          <t>Schedule of shares distributed</t>
        </is>
      </c>
      <c r="B4" s="4" t="inlineStr">
        <is>
          <t xml:space="preserve">Schedule of shares distributed
Amount
of shares
Common Preferred shares Preferred shares
shares % class
A % class
B % Total %
Novonor 226,334,623 50.11 79,182,498 22.95 - - 305,517,121 38.32
Petrobras 212,426,952 47.03 75,761,739 21.96 - - 288,188,691 36.15
ADR (i) - - 42,869,320 12.42 - - 42,869,320 5.38
Other 12,907,077 2.86 146,581,427 42.48 478,790 100.00 159,967,294 20.07
Total 451,668,652 100.00 344,394,984 99.81 478,790 100.00 796,542,426 99.92
Treasury shares - - 665,408 0.19 - - 665,408 0.08
Total 451,668,652 100.00 345,060,392 100.00 478,790 100.00 797,207,834 100.00
Authorised 535,661,731 616,682,421 593,818 1,152,937,970
(i) American Depository Receipt </t>
        </is>
      </c>
    </row>
    <row r="5">
      <c r="A5" s="4" t="inlineStr">
        <is>
          <t>Schedule of Changes in shares during the year</t>
        </is>
      </c>
      <c r="B5" s="4" t="inlineStr">
        <is>
          <t>Schedule of Changes in shares during the year
Amount
of shares
Note 2020 Changes 2021 Changes 2022
Outstanding shares
Commom shares 451,668,652 - 451,668,652 - 451,668,652
Preferred Class A 28.4 343,824,794 333,432 344,158,226 236,758 344,394,984
Preferred Class B 500,230 (21,440) 478,790 - 478,790
795,993,676 311,992 796,305,668 236,758 796,542,426
Treasury shares
Preferred Class A 28.4 1,224,878 (322,712) 902,166 (236,758) 665,408
Total 797,218,554 (10,720) 797,207,834 - 797,207,834</t>
        </is>
      </c>
    </row>
    <row r="6">
      <c r="A6" s="4" t="inlineStr">
        <is>
          <t>Schedule of Accumulated losses</t>
        </is>
      </c>
      <c r="B6" s="4" t="inlineStr">
        <is>
          <t>Schedule of Accumulated losses
2022
Loss for the year of the Company's shareholders (335,677)
Amounts posted directly to the Retained Earnings account:
SUDENE tax incentive supplement (108,975)
Comprehensive income 26,883
Other 475
(417,294)
Loss absorption using profit reserve:
Profit reserves - Retention
of profits 417,294
417,29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2</t>
        </is>
      </c>
    </row>
    <row r="3">
      <c r="A3" s="3" t="inlineStr">
        <is>
          <t>Operations</t>
        </is>
      </c>
      <c r="B3" s="4" t="inlineStr">
        <is>
          <t xml:space="preserve"> </t>
        </is>
      </c>
    </row>
    <row r="4">
      <c r="A4" s="4" t="inlineStr">
        <is>
          <t>Operations</t>
        </is>
      </c>
      <c r="B4" s="4" t="inlineStr">
        <is>
          <t xml:space="preserve">1
Operations Braskem
S.A. is a public corporation headquartered in Camaçari, Bahia (“BA”), which, jointly with its subsidiaries (hereinafter
“Braskem” or “Company”), is controlled by Novonor S.A. (“Novonor”), which directly and indirectly
holds interests of 50.11 38.32 The
Braskem’s shares are traded on B3 S.A. Brasil, Bolsa, Balcão (“B3”), under the tickers BRKM3, BRKM5 and BRKM6,
and on the New York Stock Exchange (“NYSE”) under the ticker BAK and on the Madrid Stock Exchange (“LATIBEX”)
under the ticker XBRK. Braskem
also is engaged, among others, in the manufacture, sale, import and export of chemicals, petrochemicals and fuels, the production, supply
and sale of utilities such as steam, water, compressed air and industrial gases, as well as the provision of industrial services and
the production, supply and sale of electric energy and natural gas for its own use and use by other companies. Braskem also invests in
other companies. The
Company has industrial plants in Brazil, the United States, Germany, and Mexico. The units produce thermoplastic resins, such as polyethylene
(“PE”), polypropylene (“PP”), polyvinyl chloride (“PVC”) and other basic petrochemicals. Operations
of subsidiary Braskem Idesa S. A. P. I. (“Braskem Idesa”) On
September 27, 2021, Braskem Idesa signed the following documents: (i)
amendment to the ethane supply agreement (“Amendment”) with PEMEX; and (ii)
agreement with Petróleos Mexicanos, PEMEX Logística and other Mexican government entities, establishing administrative
support measures, especially to obtain of licenses, permits and rights of way for the project to build an ethane import terminal with
the capacity to meet all Braskem Idesa's feedstock requirements ("Terminal Agreement”). The
Amendment changed the minimum contractual volume commitment to 30,000 The
Amendment further established first-refusal rights for Braskem Idesa in the acquisition of all ethane that PEMEX has available and does
not consume in its own production process through 2045, at prices based on international references. The approvals required for the Amendment
and Terminal Agreement to come into force were obtained in October 2021 and the Amendment started producing effects retroactive to February
26, 2021, the execution date of the memorandum of understanding. On
June 14, 2022, Braskem Idesa signed agreements with Advario B.V. to sell 50 In
March 2023, the conditions for the conclusion of the agreement were fulfilled and Advario B.V. made a payment of US$ 56 292 5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chedule of reconciliation of profit or loss</t>
        </is>
      </c>
      <c r="B4" s="4" t="inlineStr">
        <is>
          <t>Schedule of reconciliation of profit or loss
2022 2021 2020
Basic Diluted Basic Diluted Basic Diluted
(Loss) profit for the year attributed to Company's shareholders (335,677) (335,677) 13,984,946 13,984,946 (6,691,720) (6,691,720)
Distribution of priority dividends attributable to:
Preferred shares class
"A" - - 208,574 208,574 - -
Preferred shares class
"B" - - 290 290 - -
- - 208,864 208,864 - -
Distribution of 6% ​​of unit
price of common shares - - 273,729 273,729 - -
Distribution of excess profits, by class:
Common shares - - 7,664,208 7,664,208 - -
Preferred shares class
"A" - - 5,838,145 5,838,145 - -
- - 13,502,353 13,502,353 - -
Reconciliation of income
available for distribution,
Common shares (190,357) (190,357) 7,937,937 7,937,937 (3,797,070) (3,797,071)
Preferred shares class
"A" (145,118) (145,118) 6,046,719 6,046,719 (2,890,445) (2,890,444)
Preferred shares class
"B" (202) (202) 290 290 (4,205) (4,205)
(335,677) (335,677) 13,984,946 13,984,946 (6,691,720) (6,691,720)
Weighted average number of shares,
Common shares 451,668,652 451,668,652 451,668,652 451,668,652 451,668,652 451,668,652
Preferred shares class
"A" 344,329,470 344,329,470 344,054,700 345,049,701 343,823,811 345,049,672
Preferred shares class
"B" 478,790 478,790 500,171 500,171 500,230 500,230
796,476,912 796,476,912 796,223,523 797,218,524 795,992,693 797,218,554
Profit (loss) per share (in R$)
Common shares (0.42) (0.42) 17.57 17.57 (8.41) (8.41)
Preferred shares class
"A" (0.42) (0.42) 17.57 17.52 (8.41) (8.38)
Preferred shares class
"B" (0.42) (0.42) 0.58 0.58 (8.41) (8.41) Weighing
of shares
2022
Basic
Preferred
shares
Class
"A"
Outstanding Weighted
shares average
Amount
at beginning of the year 344,158,226 344,158,226
Incentive
long term plan payments with treasury shares 236,758 171,244
Amount
at the end of the year 344,394,984 344,329,470
2021
Basic
Preferred
shares
Class
"A" Class "B"
Outstanding Weighted Outstanding Weighted
shares average shares average
Amount
at beginning of the year 343,824,794 343,824,794 500,230 500,230
Incentive
long term plan payments with treasury shares 322,712 229,877 - -
Conversion
shares class "B" into shares class "A" 10,720 29 (21,440) (59)
Amount
at the end of the year 344,158,226 344,054,700 478,790 500,171
2020
Basic
Preferred
shares
Class
"A"
Outstanding Weighted
shares average
Amount
at beginning of year 343,823,073 343,823,073
Incentive
long term plan payments with treasury shares 1,721 738
Amount
at the end of the year 343,824,794 343,823,81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Net revenue (Tables)</t>
        </is>
      </c>
      <c r="B1" s="2" t="inlineStr">
        <is>
          <t>12 Months Ended</t>
        </is>
      </c>
    </row>
    <row r="2">
      <c r="B2" s="2" t="inlineStr">
        <is>
          <t>Dec. 31, 2022</t>
        </is>
      </c>
    </row>
    <row r="3">
      <c r="A3" s="3" t="inlineStr">
        <is>
          <t>Net Revenue</t>
        </is>
      </c>
      <c r="B3" s="4" t="inlineStr">
        <is>
          <t xml:space="preserve"> </t>
        </is>
      </c>
    </row>
    <row r="4">
      <c r="A4" s="4" t="inlineStr">
        <is>
          <t>Schedule of sales and service revenue</t>
        </is>
      </c>
      <c r="B4" s="4" t="inlineStr">
        <is>
          <t>Schedule of sales and service revenue
2022 2021 2020
96,519,284 105,625,201 58,543,494</t>
        </is>
      </c>
    </row>
    <row r="5">
      <c r="A5" s="4" t="inlineStr">
        <is>
          <t>Schedule of revenue by country</t>
        </is>
      </c>
      <c r="B5" s="4" t="inlineStr">
        <is>
          <t>Schedule of revenue by country
2022 2021 2020
Brazil 56,217,472 55,830,330 32,369,199
United States 18,085,607 24,232,413 10,848,609
Mexico 4,468,827 5,505,893 2,765,815
Argentina 2,092,700 2,068,023 1,267,967
Germany 1,695,009 1,912,373 1,106,877
Switzerland 1,492,922 1,230,541 633,512
Italy 1,095,133 1,304,113 811,787
Chile 870,858 1,230,493 544,329
Netherlands 816,678 642,844 432,897
Luxembourg 756,297 987,656 592,777
Singapore 755,971 1,175,133 1,183,838
Peru 740,011 666,867 471,847
Japan 723,757 1,162,226 618,940
Spain 546,646 517,532 282,362
United Kingdom 490,801 585,766 204,953
Uruguay 469,555 495,120 405,946
Poland 455,458 649,825 285,714
Bolivia 427,237 296,138 190,447
Sweden 401,251 481,289 310,984
Canada 393,504 558,730 297,756
France 359,946 326,570 247,062
Paraguay 316,460 318,842 254,255
Colombia 263,695 274,335 174,381
China 172,656 354,071 496,920
South Korea 159,944 669,055 360,704
Other 2,250,890 2,149,023 1,383,616
96,519,284 105,625,201 58,543,494</t>
        </is>
      </c>
    </row>
    <row r="6">
      <c r="A6" s="4" t="inlineStr">
        <is>
          <t>Schedule of revenue by product</t>
        </is>
      </c>
      <c r="B6" s="4" t="inlineStr">
        <is>
          <t>Schedule of revenue by product
2022 2021 2020
PE/PP 61,145,093 73,306,089 41,137,288
Benzene, toluene and xylene 7,279,584 5,819,696 3,051,752
Ethylene, Propylene 5,819,345 6,872,999 3,600,276
ETBE/Gasoline 5,722,767 4,321,371 2,170,289
PVC/Caustic Soda/EDC 5,710,838 5,806,011 3,134,617
Butadiene 3,028,048 3,019,836 1,372,428
Solvents 1,522,025 1,129,484 654,793
Cumene 1,425,097 1,342,811 636,635
Naphtha, condensate and crude oil 422,359 1,648,581 915,807
Other 4,444,130 2,358,324 1,869,609
96,519,284 105,625,201 58,543,49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nses by nature and function (Tables)</t>
        </is>
      </c>
      <c r="B1" s="2" t="inlineStr">
        <is>
          <t>12 Months Ended</t>
        </is>
      </c>
    </row>
    <row r="2">
      <c r="B2" s="2" t="inlineStr">
        <is>
          <t>Dec. 31, 2022</t>
        </is>
      </c>
    </row>
    <row r="3">
      <c r="A3" s="3" t="inlineStr">
        <is>
          <t>Expenses By Nature And Function</t>
        </is>
      </c>
      <c r="B3" s="4" t="inlineStr">
        <is>
          <t xml:space="preserve"> </t>
        </is>
      </c>
    </row>
    <row r="4">
      <c r="A4" s="4" t="inlineStr">
        <is>
          <t>Schedule of Expenses by nature and function</t>
        </is>
      </c>
      <c r="B4" s="4" t="inlineStr">
        <is>
          <t>Schedule of Expenses
by nature and function
2022 2021 2020
Classification
by nature:
Raw materials
other inputs (73,181,706) (63,570,499) (37,913,921)
Personnel
expenses (3,223,477) (3,478,323) (3,074,305)
Outsourced
services (3,411,818) (3,193,970) (2,219,413)
Depreciation
and amortization (4,733,165) (4,178,433) (4,048,081)
Freights (4,034,901) (2,966,229) (2,321,740)
Idle industrial
plants (414,441) (338,987) (518,528)
Provision
- geological event in Alagoas (Note 26) (1,520,019) (1,339,765) (6,901,828)
PIS and Cofins
credits - exclusion of ICMS from the calculation basis 1,031,099 310,557
Other income 507,333 1,843,153 440,192
Other general
and administrative expenses (2,269,865) (3,394,344) (2,348,921)
Total (92,282,059) (79,586,298) (58,595,988)
Classification
by function:
Cost of products
sold (85,160,548) (73,568,231) (47,331,414)
Selling and
distribution (2,108,417) (2,055,640) (1,852,055)
(Loss) reversals
for impairment of trade accounts receivable (38,426) (8,914) (55,252)
General and
administrative (2,763,983) (2,522,127) (1,918,747)
Research
and development (374,493) (296,583) (250,648)
Other income
(i) 507,333 1,534,487 750,749
Other expenses
(ii) (2,343,525) (2,669,290) (7,938,621)
Total (92,282,059) (79,586,298) (58,595,988)
(i) In 2021 and 2020, refers mainly to the final and unappealable
decision of lawsuits claiming the exclusion of ICMS from PIS/COFINS calculation base totaling R$1,031,099 and R$310,557, respectively.
In 2022, lawsuits with favorable decisions for Braskem claiming the recovery of taxes in the amount of R$123,202, and financial penalty
on the feedstock supply agreement in the amount of R$119,576.
(ii) Mainly refers to provisions for Alagoas in the amount of R$1,520,019
(2021: R$1,339,765 and 2020: R$6,901,828), provisions for reparation of environmental damages in the amount of R$238,700 (2021: R$588,110
and 2020: R$306,275) and financial penalties on sale agreements in the amount of R$22,453 (2021: R$344,902 and 2020: R$4,00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esults (Tables)</t>
        </is>
      </c>
      <c r="B1" s="2" t="inlineStr">
        <is>
          <t>12 Months Ended</t>
        </is>
      </c>
    </row>
    <row r="2">
      <c r="B2" s="2" t="inlineStr">
        <is>
          <t>Dec. 31, 2022</t>
        </is>
      </c>
    </row>
    <row r="3">
      <c r="A3" s="3" t="inlineStr">
        <is>
          <t>Financial Results</t>
        </is>
      </c>
      <c r="B3" s="4" t="inlineStr">
        <is>
          <t xml:space="preserve"> </t>
        </is>
      </c>
    </row>
    <row r="4">
      <c r="A4" s="4" t="inlineStr">
        <is>
          <t>Schedule of results by segment</t>
        </is>
      </c>
      <c r="B4" s="4" t="inlineStr">
        <is>
          <t>Schedule of results by segment
2022 2021 2020
Financial
income
Interest
income 1,049,745 439,891 310,202
Inflation
indexation income on tax assets (i) 16,489 1,041,917 170,857
Gain
on derivatives 635,779 246,459 -
Other 308,121 99,171 119,125
2,010,134 1,827,438 600,184
Financial
expenses
Interest
expenses (3,125,206) (2,922,958) (2,928,803)
Inflation
indexation expenses on tax liabilities (266,281) (93,722) (138,410)
Discounts
granted (129,249) (75,677) (81,920)
Loans
transaction costs - amortization (260,511) (691,243) (172,269)
Adjustment
to present value - appropriation (580,994) (179,461) (225,889)
Interest
expense on leases (203,257) (173,536) (164,166)
Losses
on derivatives (596,501) (1,003,502) (809,150)
Other (500,694) (767,056) (392,758)
(5,662,693) (5,907,155) (4,913,365)
Exchange
rate variations, net
On
financial assets (522,251) 230,370 336,527
On
financial liabilities (49,919) (4,233,177) (5,635,238)
(572,170) (4,002,807) (5,298,711)
Total (4,224,729) (8,082,524) (9,611,892)
(i) In 2021, R$990,877 refers to the inflation adjustment of lawsuits with final
and unappealable decisions related to ICMS exclusion from PIS/COFINS calculation basis (Note 10.b).</t>
        </is>
      </c>
    </row>
    <row r="5">
      <c r="A5" s="4" t="inlineStr">
        <is>
          <t>Schedule of effects from exchange variation on the Company?transactions are mainly due to the variations</t>
        </is>
      </c>
      <c r="B5" s="4" t="inlineStr">
        <is>
          <t>Schedule of effects from exchange variation on the Companyàtransactions are mainly due to the variations
End
of year rate Average
rate
Variation
2022 2021 Variation 2022 2021 Dec/20 2022-2021 2021-2020
U.S. dollar - Brazilian real 5.2177 5.5805 -6.50 5.1655 5.3956 5.1578 -4.26 4.61
Euro - Brazilian real 5.5694 6.3210 -11.89 5.4420 6.3784 5.8989 -14.68 8.13
Mexican peso - Brazilian real 0.2667 0.2730 -2.31 0.2569 0.2660 0.2402 -3.44 10.75
U.S. dollar - Mexican peso 19.5720 20.4519 -4.30 20.1249 20.2900 21.5098 -0.81 -5.67
U.S. dollar - Euro 0.9416 0.8853 6.36 0.9510 0.8458 0.8775 12.44 -3.6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Results by segment</t>
        </is>
      </c>
      <c r="B4" s="4" t="inlineStr">
        <is>
          <t>Schedule of Results by segment 2022
Operating
expenses
Cost of Selling, general Results from Other operating Profit (loss)
Net products Gross and distribuition equity income before net financial
revenue sold profit expenses investments (expenses),
net expenses
and taxes
Reporting segments
Brazil 69,079,724 (63,195,629) 5,884,095 (1,853,039) - (1,888,999) 2,142,057
USA and Europe 23,421,096 (19,986,176) 3,434,920 (838,474) - 56,944 2,653,390
Mexico 5,834,017 (5,069,531) 764,486 (451,605) - (33,370) 279,511
Total 98,334,837 (88,251,336) 10,083,501 (3,143,118) - (1,865,425) 5,074,958
Other segments 402,991 (262,402) 140,589 82,498 34,848 5,644 263,579
Corporate unit - - - (2,196,506) - 19,375 (2,177,131)
Braskem
consolidated before 98,737,828 (88,513,738) 10,224,090 (5,257,126) 34,848 (1,840,406) 3,161,406
Eliminations and reclassifications (2,218,544) 3,353,190 1,134,646 (28,193) - 4,214 1,110,667
Total 96,519,284 (85,160,548) 11,358,736 (5,285,319) 34,848 (1,836,192) 4,272,073
2021
Operating
expenses
Cost of Selling, general Results from Other operating Profit (loss)
Net products Gross and distribuition equity income before net financial
revenue sold profit expenses investments (expenses),
net expenses
and taxes
Reporting segments
Brazil 69,494,923 (49,309,552) 20,185,371 (1,608,185) - (2,210,601) 16,366,585
USA and Europe 32,403,632 (23,343,205) 9,060,427 (900,885) - (25,580) 8,133,962
Mexico 6,506,297 (3,413,652) 3,092,645 (471,821) - (15,302) 2,605,522
Total 108,404,852 (76,066,409) 32,338,443 (2,980,891) - (2,251,483) 27,106,069
Other segments 363,684 (233,084) 130,600 76,830 4,644 (28,674) 183,400
Corporate unit - - - (1,963,137) - 1,161,517 (i) (801,620)
Braskem
consolidated before 108,768,536 (76,299,493) 32,469,043 (4,867,198) 4,644 (1,118,640) 26,487,849
Eliminations and reclassifications (3,143,335) 2,731,262 (412,073) (16,066) - (16,163) (444,302)
Total 105,625,201 (73,568,231) 32,056,970 (4,883,264) 4,644 (1,134,803) 26,043,547
2020
Operating
expenses
Cost of Selling, general Results from Other operating Profit (loss)
Net products Gross and distribuition equity income before net financial
revenue sold profit expenses investments (expenses),
net expenses
and taxes
Reporting segments
Brazil 40,794,387 (32,498,003) 8,296,384 (1,471,722) - (7,082,604) (257,942)
USA and Europe 14,638,660 (12,337,486) 2,301,174 (721,191) - (82,695) 1,497,288
Mexico 4,000,805 (3,075,001) 925,804 (436,859) - (364,259) 124,686
Total 59,433,852 (47,910,490) 11,523,362 (2,629,772) - (7,529,558) 1,364,032
Other segments 302,374 (188,350) 114,024 63,874 (19,398) (320) 158,180
Corporate unit - - - (1,493,479) - 359,071 (1,134,408)
Braskem
consolidated before 59,736,226 (48,098,840) 11,637,386 (4,059,377) (19,398) (7,170,807) 387,804
Eliminations and reclassifications (1,192,732) 767,426 (425,306) (17,325) - (17,065) (459,696)
Total 58,543,494 (47,331,414) 11,212,080 (4,076,702) (19,398) (7,187,872) (71,892)</t>
        </is>
      </c>
    </row>
    <row r="5">
      <c r="A5" s="4" t="inlineStr">
        <is>
          <t>Schedule of property, plant and equipment and intangible assets by segment</t>
        </is>
      </c>
      <c r="B5" s="4" t="inlineStr">
        <is>
          <t>Schedule of property, plant and equipment and intangible assets by segment
2022 2021
Reporting segments
Brazil 19,428,926 18,072,312
USA and Europe 7,075,743 7,688,713
Mexico 13,736,298 14,019,167
Total 40,240,967 39,780,192
Unallocated
amounts 544,472 322,237
Total 40,785,439 40,102,42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22" customWidth="1" min="2" max="2"/>
    <col width="23" customWidth="1" min="3" max="3"/>
    <col width="14" customWidth="1" min="4" max="4"/>
    <col width="21" customWidth="1" min="5" max="5"/>
  </cols>
  <sheetData>
    <row r="1">
      <c r="A1" s="1" t="inlineStr">
        <is>
          <t>Operations (Details Narrative) R$ in Millions, $ in Millions</t>
        </is>
      </c>
      <c r="E1" s="2" t="inlineStr">
        <is>
          <t>12 Months Ended</t>
        </is>
      </c>
    </row>
    <row r="2">
      <c r="B2" s="2" t="inlineStr">
        <is>
          <t>Mar. 31, 2023 USD ($)</t>
        </is>
      </c>
      <c r="C2" s="2" t="inlineStr">
        <is>
          <t>Mar. 31, 2023 BRL (R$)</t>
        </is>
      </c>
      <c r="D2" s="2" t="inlineStr">
        <is>
          <t>Jun. 30, 2022</t>
        </is>
      </c>
      <c r="E2" s="2" t="inlineStr">
        <is>
          <t>Dec. 31, 2022 Number</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barrels</t>
        </is>
      </c>
      <c r="B4" s="4" t="inlineStr">
        <is>
          <t xml:space="preserve"> </t>
        </is>
      </c>
      <c r="C4" s="4" t="inlineStr">
        <is>
          <t xml:space="preserve"> </t>
        </is>
      </c>
      <c r="D4" s="4" t="inlineStr">
        <is>
          <t xml:space="preserve"> </t>
        </is>
      </c>
      <c r="E4" s="5" t="n">
        <v>30000</v>
      </c>
    </row>
    <row r="5">
      <c r="A5" s="4" t="inlineStr">
        <is>
          <t>Made payment</t>
        </is>
      </c>
      <c r="B5" s="8" t="n">
        <v>56</v>
      </c>
      <c r="C5" s="6" t="inlineStr">
        <is>
          <t>R$ 292</t>
        </is>
      </c>
      <c r="D5" s="4" t="inlineStr">
        <is>
          <t xml:space="preserve"> </t>
        </is>
      </c>
      <c r="E5" s="4" t="inlineStr">
        <is>
          <t xml:space="preserve"> </t>
        </is>
      </c>
    </row>
    <row r="6">
      <c r="A6" s="4" t="inlineStr">
        <is>
          <t>Odebrecht s a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t>
        </is>
      </c>
      <c r="B8" s="4" t="inlineStr">
        <is>
          <t xml:space="preserve"> </t>
        </is>
      </c>
      <c r="C8" s="4" t="inlineStr">
        <is>
          <t xml:space="preserve"> </t>
        </is>
      </c>
      <c r="D8" s="4" t="inlineStr">
        <is>
          <t xml:space="preserve"> </t>
        </is>
      </c>
      <c r="E8" s="9" t="n">
        <v>0.5011</v>
      </c>
    </row>
    <row r="9">
      <c r="A9" s="4" t="inlineStr">
        <is>
          <t>Proportion of voting rights</t>
        </is>
      </c>
      <c r="B9" s="4" t="inlineStr">
        <is>
          <t xml:space="preserve"> </t>
        </is>
      </c>
      <c r="C9" s="4" t="inlineStr">
        <is>
          <t xml:space="preserve"> </t>
        </is>
      </c>
      <c r="D9" s="4" t="inlineStr">
        <is>
          <t xml:space="preserve"> </t>
        </is>
      </c>
      <c r="E9" s="9" t="n">
        <v>0.3832</v>
      </c>
    </row>
    <row r="10">
      <c r="A10" s="4" t="inlineStr">
        <is>
          <t>Braskem Idesa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Proportion of ownership interest</t>
        </is>
      </c>
      <c r="B12" s="4" t="inlineStr">
        <is>
          <t xml:space="preserve"> </t>
        </is>
      </c>
      <c r="C12" s="4" t="inlineStr">
        <is>
          <t xml:space="preserve"> </t>
        </is>
      </c>
      <c r="D12" s="10" t="n">
        <v>0.5</v>
      </c>
      <c r="E12" s="4" t="inlineStr">
        <is>
          <t xml:space="preserve"> </t>
        </is>
      </c>
    </row>
    <row r="13">
      <c r="A13" s="4" t="inlineStr">
        <is>
          <t>Braskem Idesa One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Proportion of ownership interest</t>
        </is>
      </c>
      <c r="B15" s="10" t="n">
        <v>0.5</v>
      </c>
      <c r="C15" s="10" t="n">
        <v>0.5</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3" customWidth="1" min="2" max="2"/>
    <col width="74" customWidth="1" min="3" max="3"/>
    <col width="14" customWidth="1" min="4" max="4"/>
    <col width="14" customWidth="1" min="5" max="5"/>
  </cols>
  <sheetData>
    <row r="1">
      <c r="A1" s="1" t="inlineStr">
        <is>
          <t>Basis of preparation of the financial statements (Details)</t>
        </is>
      </c>
      <c r="C1" s="2" t="inlineStr">
        <is>
          <t>12 Months Ended</t>
        </is>
      </c>
    </row>
    <row r="2">
      <c r="C2" s="2" t="inlineStr">
        <is>
          <t>Dec. 31, 2022</t>
        </is>
      </c>
      <c r="D2" s="2" t="inlineStr">
        <is>
          <t>Dec. 31, 2021</t>
        </is>
      </c>
      <c r="E2" s="2" t="inlineStr">
        <is>
          <t>Dec. 31, 2020</t>
        </is>
      </c>
    </row>
    <row r="3">
      <c r="A3" s="4" t="inlineStr">
        <is>
          <t>Subsidiary1 member</t>
        </is>
      </c>
      <c r="C3" s="4" t="inlineStr">
        <is>
          <t xml:space="preserve"> </t>
        </is>
      </c>
      <c r="D3" s="4" t="inlineStr">
        <is>
          <t xml:space="preserve"> </t>
        </is>
      </c>
      <c r="E3" s="4" t="inlineStr">
        <is>
          <t xml:space="preserve"> </t>
        </is>
      </c>
    </row>
    <row r="4">
      <c r="A4" s="3" t="inlineStr">
        <is>
          <t>IfrsStatementLineItems [Line Items]</t>
        </is>
      </c>
      <c r="C4" s="4" t="inlineStr">
        <is>
          <t xml:space="preserve"> </t>
        </is>
      </c>
      <c r="D4" s="4" t="inlineStr">
        <is>
          <t xml:space="preserve"> </t>
        </is>
      </c>
      <c r="E4" s="4" t="inlineStr">
        <is>
          <t xml:space="preserve"> </t>
        </is>
      </c>
    </row>
    <row r="5">
      <c r="A5" s="4" t="inlineStr">
        <is>
          <t>Subsidiary/Special Purpose Entity name</t>
        </is>
      </c>
      <c r="C5" s="4" t="inlineStr">
        <is>
          <t xml:space="preserve">BM
    Insurance Company Limited ("BM Insurance") </t>
        </is>
      </c>
      <c r="D5" s="4" t="inlineStr">
        <is>
          <t xml:space="preserve"> </t>
        </is>
      </c>
      <c r="E5" s="4" t="inlineStr">
        <is>
          <t xml:space="preserve"> </t>
        </is>
      </c>
    </row>
    <row r="6">
      <c r="A6" s="4" t="inlineStr">
        <is>
          <t>Headquarters</t>
        </is>
      </c>
      <c r="C6" s="4" t="inlineStr">
        <is>
          <t>Bermuda</t>
        </is>
      </c>
      <c r="D6" s="4" t="inlineStr">
        <is>
          <t xml:space="preserve"> </t>
        </is>
      </c>
      <c r="E6" s="4" t="inlineStr">
        <is>
          <t xml:space="preserve"> </t>
        </is>
      </c>
    </row>
    <row r="7">
      <c r="A7" s="4" t="inlineStr">
        <is>
          <t>Total voting interest</t>
        </is>
      </c>
      <c r="C7" s="10" t="n">
        <v>1</v>
      </c>
      <c r="D7" s="10" t="n">
        <v>1</v>
      </c>
      <c r="E7" s="10" t="n">
        <v>1</v>
      </c>
    </row>
    <row r="8">
      <c r="A8" s="4" t="inlineStr">
        <is>
          <t>Subsidiary2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Subsidiary/Special Purpose Entity name</t>
        </is>
      </c>
      <c r="C10" s="4" t="inlineStr">
        <is>
          <t>Braskem
    Argentina S.A. (“Braskem Argentina”)</t>
        </is>
      </c>
      <c r="D10" s="4" t="inlineStr">
        <is>
          <t xml:space="preserve"> </t>
        </is>
      </c>
      <c r="E10" s="4" t="inlineStr">
        <is>
          <t xml:space="preserve"> </t>
        </is>
      </c>
    </row>
    <row r="11">
      <c r="A11" s="4" t="inlineStr">
        <is>
          <t>Headquarters</t>
        </is>
      </c>
      <c r="C11" s="4" t="inlineStr">
        <is>
          <t>Argentina</t>
        </is>
      </c>
      <c r="D11" s="4" t="inlineStr">
        <is>
          <t xml:space="preserve"> </t>
        </is>
      </c>
      <c r="E11" s="4" t="inlineStr">
        <is>
          <t xml:space="preserve"> </t>
        </is>
      </c>
    </row>
    <row r="12">
      <c r="A12" s="4" t="inlineStr">
        <is>
          <t>Total voting interest</t>
        </is>
      </c>
      <c r="C12" s="10" t="n">
        <v>1</v>
      </c>
      <c r="D12" s="10" t="n">
        <v>1</v>
      </c>
      <c r="E12" s="10" t="n">
        <v>1</v>
      </c>
    </row>
    <row r="13">
      <c r="A13" s="4" t="inlineStr">
        <is>
          <t>Subsidiary3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Subsidiary/Special Purpose Entity name</t>
        </is>
      </c>
      <c r="B15" s="4" t="inlineStr">
        <is>
          <t>[1]</t>
        </is>
      </c>
      <c r="C15" s="4" t="inlineStr">
        <is>
          <t>Braskem
    Energy Ltda.</t>
        </is>
      </c>
      <c r="D15" s="4" t="inlineStr">
        <is>
          <t xml:space="preserve"> </t>
        </is>
      </c>
      <c r="E15" s="4" t="inlineStr">
        <is>
          <t xml:space="preserve"> </t>
        </is>
      </c>
    </row>
    <row r="16">
      <c r="A16" s="4" t="inlineStr">
        <is>
          <t>Headquarters</t>
        </is>
      </c>
      <c r="B16" s="4" t="inlineStr">
        <is>
          <t>[1]</t>
        </is>
      </c>
      <c r="C16" s="4" t="inlineStr">
        <is>
          <t>Brazil</t>
        </is>
      </c>
      <c r="D16" s="4" t="inlineStr">
        <is>
          <t xml:space="preserve"> </t>
        </is>
      </c>
      <c r="E16" s="4" t="inlineStr">
        <is>
          <t xml:space="preserve"> </t>
        </is>
      </c>
    </row>
    <row r="17">
      <c r="A17" s="4" t="inlineStr">
        <is>
          <t>Total voting interest</t>
        </is>
      </c>
      <c r="B17" s="4" t="inlineStr">
        <is>
          <t>[1]</t>
        </is>
      </c>
      <c r="C17" s="4" t="inlineStr">
        <is>
          <t xml:space="preserve"> </t>
        </is>
      </c>
      <c r="D17" s="10" t="n">
        <v>1</v>
      </c>
      <c r="E17" s="4" t="inlineStr">
        <is>
          <t xml:space="preserve"> </t>
        </is>
      </c>
    </row>
    <row r="18">
      <c r="A18" s="4" t="inlineStr">
        <is>
          <t>Subsidiary4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Subsidiary/Special Purpose Entity name</t>
        </is>
      </c>
      <c r="C20" s="4" t="inlineStr">
        <is>
          <t>Braskem
    Finance Limited (“Braskem Finance”)</t>
        </is>
      </c>
      <c r="D20" s="4" t="inlineStr">
        <is>
          <t xml:space="preserve"> </t>
        </is>
      </c>
      <c r="E20" s="4" t="inlineStr">
        <is>
          <t xml:space="preserve"> </t>
        </is>
      </c>
    </row>
    <row r="21">
      <c r="A21" s="4" t="inlineStr">
        <is>
          <t>Headquarters</t>
        </is>
      </c>
      <c r="C21" s="4" t="inlineStr">
        <is>
          <t>Cayman Islands</t>
        </is>
      </c>
      <c r="D21" s="4" t="inlineStr">
        <is>
          <t xml:space="preserve"> </t>
        </is>
      </c>
      <c r="E21" s="4" t="inlineStr">
        <is>
          <t xml:space="preserve"> </t>
        </is>
      </c>
    </row>
    <row r="22">
      <c r="A22" s="4" t="inlineStr">
        <is>
          <t>Total voting interest</t>
        </is>
      </c>
      <c r="C22" s="10" t="n">
        <v>1</v>
      </c>
      <c r="D22" s="10" t="n">
        <v>1</v>
      </c>
      <c r="E22" s="10" t="n">
        <v>1</v>
      </c>
    </row>
    <row r="23">
      <c r="A23" s="4" t="inlineStr">
        <is>
          <t>Subsidiary5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Subsidiary/Special Purpose Entity name</t>
        </is>
      </c>
      <c r="C25" s="4" t="inlineStr">
        <is>
          <t>Braskem
    Green S.A.</t>
        </is>
      </c>
      <c r="D25" s="4" t="inlineStr">
        <is>
          <t xml:space="preserve"> </t>
        </is>
      </c>
      <c r="E25" s="4" t="inlineStr">
        <is>
          <t xml:space="preserve"> </t>
        </is>
      </c>
    </row>
    <row r="26">
      <c r="A26" s="4" t="inlineStr">
        <is>
          <t>Headquarters</t>
        </is>
      </c>
      <c r="C26" s="4" t="inlineStr">
        <is>
          <t>Brazil</t>
        </is>
      </c>
      <c r="D26" s="4" t="inlineStr">
        <is>
          <t xml:space="preserve"> </t>
        </is>
      </c>
      <c r="E26" s="4" t="inlineStr">
        <is>
          <t xml:space="preserve"> </t>
        </is>
      </c>
    </row>
    <row r="27">
      <c r="A27" s="4" t="inlineStr">
        <is>
          <t>Total voting interest</t>
        </is>
      </c>
      <c r="C27" s="10" t="n">
        <v>1</v>
      </c>
      <c r="D27" s="10" t="n">
        <v>1</v>
      </c>
      <c r="E27" s="4" t="inlineStr">
        <is>
          <t xml:space="preserve"> </t>
        </is>
      </c>
    </row>
    <row r="28">
      <c r="A28" s="4" t="inlineStr">
        <is>
          <t>Subsidiary6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Subsidiary/Special Purpose Entity name</t>
        </is>
      </c>
      <c r="C30" s="4" t="inlineStr">
        <is>
          <t>Braskem
    Incorporated Limited ("Braskem Inc.")</t>
        </is>
      </c>
      <c r="D30" s="4" t="inlineStr">
        <is>
          <t xml:space="preserve"> </t>
        </is>
      </c>
      <c r="E30" s="4" t="inlineStr">
        <is>
          <t xml:space="preserve"> </t>
        </is>
      </c>
    </row>
    <row r="31">
      <c r="A31" s="4" t="inlineStr">
        <is>
          <t>Headquarters</t>
        </is>
      </c>
      <c r="C31" s="4" t="inlineStr">
        <is>
          <t>Cayman Islands</t>
        </is>
      </c>
      <c r="D31" s="4" t="inlineStr">
        <is>
          <t xml:space="preserve"> </t>
        </is>
      </c>
      <c r="E31" s="4" t="inlineStr">
        <is>
          <t xml:space="preserve"> </t>
        </is>
      </c>
    </row>
    <row r="32">
      <c r="A32" s="4" t="inlineStr">
        <is>
          <t>Total voting interest</t>
        </is>
      </c>
      <c r="C32" s="10" t="n">
        <v>1</v>
      </c>
      <c r="D32" s="10" t="n">
        <v>1</v>
      </c>
      <c r="E32" s="10" t="n">
        <v>1</v>
      </c>
    </row>
    <row r="33">
      <c r="A33" s="4" t="inlineStr">
        <is>
          <t>Subsidiary7 member</t>
        </is>
      </c>
      <c r="C33" s="4" t="inlineStr">
        <is>
          <t xml:space="preserve"> </t>
        </is>
      </c>
      <c r="D33" s="4" t="inlineStr">
        <is>
          <t xml:space="preserve"> </t>
        </is>
      </c>
      <c r="E33" s="4" t="inlineStr">
        <is>
          <t xml:space="preserve"> </t>
        </is>
      </c>
    </row>
    <row r="34">
      <c r="A34" s="3" t="inlineStr">
        <is>
          <t>IfrsStatementLineItems [Line Items]</t>
        </is>
      </c>
      <c r="C34" s="4" t="inlineStr">
        <is>
          <t xml:space="preserve"> </t>
        </is>
      </c>
      <c r="D34" s="4" t="inlineStr">
        <is>
          <t xml:space="preserve"> </t>
        </is>
      </c>
      <c r="E34" s="4" t="inlineStr">
        <is>
          <t xml:space="preserve"> </t>
        </is>
      </c>
    </row>
    <row r="35">
      <c r="A35" s="4" t="inlineStr">
        <is>
          <t>Subsidiary/Special Purpose Entity name</t>
        </is>
      </c>
      <c r="C35" s="4" t="inlineStr">
        <is>
          <t xml:space="preserve">Braskem
    Mexico, S. de RL de C.V. ("Braskem México") </t>
        </is>
      </c>
      <c r="D35" s="4" t="inlineStr">
        <is>
          <t xml:space="preserve"> </t>
        </is>
      </c>
      <c r="E35" s="4" t="inlineStr">
        <is>
          <t xml:space="preserve"> </t>
        </is>
      </c>
    </row>
    <row r="36">
      <c r="A36" s="4" t="inlineStr">
        <is>
          <t>Headquarters</t>
        </is>
      </c>
      <c r="C36" s="4" t="inlineStr">
        <is>
          <t>Mexico</t>
        </is>
      </c>
      <c r="D36" s="4" t="inlineStr">
        <is>
          <t xml:space="preserve"> </t>
        </is>
      </c>
      <c r="E36" s="4" t="inlineStr">
        <is>
          <t xml:space="preserve"> </t>
        </is>
      </c>
    </row>
    <row r="37">
      <c r="A37" s="4" t="inlineStr">
        <is>
          <t>Total voting interest</t>
        </is>
      </c>
      <c r="C37" s="10" t="n">
        <v>1</v>
      </c>
      <c r="D37" s="10" t="n">
        <v>1</v>
      </c>
      <c r="E37" s="10" t="n">
        <v>1</v>
      </c>
    </row>
    <row r="38">
      <c r="A38" s="4" t="inlineStr">
        <is>
          <t>Subsidiary8 member</t>
        </is>
      </c>
      <c r="C38" s="4" t="inlineStr">
        <is>
          <t xml:space="preserve"> </t>
        </is>
      </c>
      <c r="D38" s="4" t="inlineStr">
        <is>
          <t xml:space="preserve"> </t>
        </is>
      </c>
      <c r="E38" s="4" t="inlineStr">
        <is>
          <t xml:space="preserve"> </t>
        </is>
      </c>
    </row>
    <row r="39">
      <c r="A39" s="3" t="inlineStr">
        <is>
          <t>IfrsStatementLineItems [Line Items]</t>
        </is>
      </c>
      <c r="C39" s="4" t="inlineStr">
        <is>
          <t xml:space="preserve"> </t>
        </is>
      </c>
      <c r="D39" s="4" t="inlineStr">
        <is>
          <t xml:space="preserve"> </t>
        </is>
      </c>
      <c r="E39" s="4" t="inlineStr">
        <is>
          <t xml:space="preserve"> </t>
        </is>
      </c>
    </row>
    <row r="40">
      <c r="A40" s="4" t="inlineStr">
        <is>
          <t>Subsidiary/Special Purpose Entity name</t>
        </is>
      </c>
      <c r="C40" s="4" t="inlineStr">
        <is>
          <t>Braskem
    Netherlands B.V. ("Braskem Holanda")</t>
        </is>
      </c>
      <c r="D40" s="4" t="inlineStr">
        <is>
          <t xml:space="preserve"> </t>
        </is>
      </c>
      <c r="E40" s="4" t="inlineStr">
        <is>
          <t xml:space="preserve"> </t>
        </is>
      </c>
    </row>
    <row r="41">
      <c r="A41" s="4" t="inlineStr">
        <is>
          <t>Headquarters</t>
        </is>
      </c>
      <c r="C41" s="4" t="inlineStr">
        <is>
          <t>Netherlands</t>
        </is>
      </c>
      <c r="D41" s="4" t="inlineStr">
        <is>
          <t xml:space="preserve"> </t>
        </is>
      </c>
      <c r="E41" s="4" t="inlineStr">
        <is>
          <t xml:space="preserve"> </t>
        </is>
      </c>
    </row>
    <row r="42">
      <c r="A42" s="4" t="inlineStr">
        <is>
          <t>Total voting interest</t>
        </is>
      </c>
      <c r="C42" s="10" t="n">
        <v>1</v>
      </c>
      <c r="D42" s="10" t="n">
        <v>1</v>
      </c>
      <c r="E42" s="10" t="n">
        <v>1</v>
      </c>
    </row>
    <row r="43">
      <c r="A43" s="4" t="inlineStr">
        <is>
          <t>Subsidiary9 member</t>
        </is>
      </c>
      <c r="C43" s="4" t="inlineStr">
        <is>
          <t xml:space="preserve"> </t>
        </is>
      </c>
      <c r="D43" s="4" t="inlineStr">
        <is>
          <t xml:space="preserve"> </t>
        </is>
      </c>
      <c r="E43" s="4" t="inlineStr">
        <is>
          <t xml:space="preserve"> </t>
        </is>
      </c>
    </row>
    <row r="44">
      <c r="A44" s="3" t="inlineStr">
        <is>
          <t>IfrsStatementLineItems [Line Items]</t>
        </is>
      </c>
      <c r="C44" s="4" t="inlineStr">
        <is>
          <t xml:space="preserve"> </t>
        </is>
      </c>
      <c r="D44" s="4" t="inlineStr">
        <is>
          <t xml:space="preserve"> </t>
        </is>
      </c>
      <c r="E44" s="4" t="inlineStr">
        <is>
          <t xml:space="preserve"> </t>
        </is>
      </c>
    </row>
    <row r="45">
      <c r="A45" s="4" t="inlineStr">
        <is>
          <t>Subsidiary/Special Purpose Entity name</t>
        </is>
      </c>
      <c r="C45" s="4" t="inlineStr">
        <is>
          <t xml:space="preserve">Braskem
    Petroquímica Chile Ltda. (“Braskem Chile”) </t>
        </is>
      </c>
      <c r="D45" s="4" t="inlineStr">
        <is>
          <t xml:space="preserve"> </t>
        </is>
      </c>
      <c r="E45" s="4" t="inlineStr">
        <is>
          <t xml:space="preserve"> </t>
        </is>
      </c>
    </row>
    <row r="46">
      <c r="A46" s="4" t="inlineStr">
        <is>
          <t>Headquarters</t>
        </is>
      </c>
      <c r="C46" s="4" t="inlineStr">
        <is>
          <t>Chile</t>
        </is>
      </c>
      <c r="D46" s="4" t="inlineStr">
        <is>
          <t xml:space="preserve"> </t>
        </is>
      </c>
      <c r="E46" s="4" t="inlineStr">
        <is>
          <t xml:space="preserve"> </t>
        </is>
      </c>
    </row>
    <row r="47">
      <c r="A47" s="4" t="inlineStr">
        <is>
          <t>Total voting interest</t>
        </is>
      </c>
      <c r="C47" s="10" t="n">
        <v>1</v>
      </c>
      <c r="D47" s="10" t="n">
        <v>1</v>
      </c>
      <c r="E47" s="10" t="n">
        <v>1</v>
      </c>
    </row>
    <row r="48">
      <c r="A48" s="4" t="inlineStr">
        <is>
          <t>Subsidiary 10 [Member]</t>
        </is>
      </c>
      <c r="C48" s="4" t="inlineStr">
        <is>
          <t xml:space="preserve"> </t>
        </is>
      </c>
      <c r="D48" s="4" t="inlineStr">
        <is>
          <t xml:space="preserve"> </t>
        </is>
      </c>
      <c r="E48" s="4" t="inlineStr">
        <is>
          <t xml:space="preserve"> </t>
        </is>
      </c>
    </row>
    <row r="49">
      <c r="A49" s="3" t="inlineStr">
        <is>
          <t>IfrsStatementLineItems [Line Items]</t>
        </is>
      </c>
      <c r="C49" s="4" t="inlineStr">
        <is>
          <t xml:space="preserve"> </t>
        </is>
      </c>
      <c r="D49" s="4" t="inlineStr">
        <is>
          <t xml:space="preserve"> </t>
        </is>
      </c>
      <c r="E49" s="4" t="inlineStr">
        <is>
          <t xml:space="preserve"> </t>
        </is>
      </c>
    </row>
    <row r="50">
      <c r="A50" s="4" t="inlineStr">
        <is>
          <t>Subsidiary/Special Purpose Entity name</t>
        </is>
      </c>
      <c r="B50" s="4" t="inlineStr">
        <is>
          <t>[2]</t>
        </is>
      </c>
      <c r="C50" s="4" t="inlineStr">
        <is>
          <t xml:space="preserve">Braskem
    Ventures Ltda. ("Braskem Ventures") </t>
        </is>
      </c>
      <c r="D50" s="4" t="inlineStr">
        <is>
          <t xml:space="preserve"> </t>
        </is>
      </c>
      <c r="E50" s="4" t="inlineStr">
        <is>
          <t xml:space="preserve"> </t>
        </is>
      </c>
    </row>
    <row r="51">
      <c r="A51" s="4" t="inlineStr">
        <is>
          <t>Subsidiary101 member</t>
        </is>
      </c>
      <c r="C51" s="4" t="inlineStr">
        <is>
          <t xml:space="preserve"> </t>
        </is>
      </c>
      <c r="D51" s="4" t="inlineStr">
        <is>
          <t xml:space="preserve"> </t>
        </is>
      </c>
      <c r="E51" s="4" t="inlineStr">
        <is>
          <t xml:space="preserve"> </t>
        </is>
      </c>
    </row>
    <row r="52">
      <c r="A52" s="3" t="inlineStr">
        <is>
          <t>IfrsStatementLineItems [Line Items]</t>
        </is>
      </c>
      <c r="C52" s="4" t="inlineStr">
        <is>
          <t xml:space="preserve"> </t>
        </is>
      </c>
      <c r="D52" s="4" t="inlineStr">
        <is>
          <t xml:space="preserve"> </t>
        </is>
      </c>
      <c r="E52" s="4" t="inlineStr">
        <is>
          <t xml:space="preserve"> </t>
        </is>
      </c>
    </row>
    <row r="53">
      <c r="A53" s="4" t="inlineStr">
        <is>
          <t>Headquarters</t>
        </is>
      </c>
      <c r="B53" s="4" t="inlineStr">
        <is>
          <t>[2]</t>
        </is>
      </c>
      <c r="C53" s="4" t="inlineStr">
        <is>
          <t>Brazil</t>
        </is>
      </c>
      <c r="D53" s="4" t="inlineStr">
        <is>
          <t xml:space="preserve"> </t>
        </is>
      </c>
      <c r="E53" s="4" t="inlineStr">
        <is>
          <t xml:space="preserve"> </t>
        </is>
      </c>
    </row>
    <row r="54">
      <c r="A54" s="4" t="inlineStr">
        <is>
          <t>Total voting interest</t>
        </is>
      </c>
      <c r="B54" s="4" t="inlineStr">
        <is>
          <t>[2]</t>
        </is>
      </c>
      <c r="C54" s="10" t="n">
        <v>1</v>
      </c>
      <c r="D54" s="4" t="inlineStr">
        <is>
          <t xml:space="preserve"> </t>
        </is>
      </c>
      <c r="E54" s="4" t="inlineStr">
        <is>
          <t xml:space="preserve"> </t>
        </is>
      </c>
    </row>
    <row r="55">
      <c r="A55" s="4" t="inlineStr">
        <is>
          <t>Subsidiary11 member</t>
        </is>
      </c>
      <c r="C55" s="4" t="inlineStr">
        <is>
          <t xml:space="preserve"> </t>
        </is>
      </c>
      <c r="D55" s="4" t="inlineStr">
        <is>
          <t xml:space="preserve"> </t>
        </is>
      </c>
      <c r="E55" s="4" t="inlineStr">
        <is>
          <t xml:space="preserve"> </t>
        </is>
      </c>
    </row>
    <row r="56">
      <c r="A56" s="3" t="inlineStr">
        <is>
          <t>IfrsStatementLineItems [Line Items]</t>
        </is>
      </c>
      <c r="C56" s="4" t="inlineStr">
        <is>
          <t xml:space="preserve"> </t>
        </is>
      </c>
      <c r="D56" s="4" t="inlineStr">
        <is>
          <t xml:space="preserve"> </t>
        </is>
      </c>
      <c r="E56" s="4" t="inlineStr">
        <is>
          <t xml:space="preserve"> </t>
        </is>
      </c>
    </row>
    <row r="57">
      <c r="A57" s="4" t="inlineStr">
        <is>
          <t>Subsidiary/Special Purpose Entity name</t>
        </is>
      </c>
      <c r="B57" s="4" t="inlineStr">
        <is>
          <t>[3]</t>
        </is>
      </c>
      <c r="C57" s="4" t="inlineStr">
        <is>
          <t xml:space="preserve">Lantana
    Trading Co. Inc. (“Lantana”) </t>
        </is>
      </c>
      <c r="D57" s="4" t="inlineStr">
        <is>
          <t xml:space="preserve"> </t>
        </is>
      </c>
      <c r="E57" s="4" t="inlineStr">
        <is>
          <t xml:space="preserve"> </t>
        </is>
      </c>
    </row>
    <row r="58">
      <c r="A58" s="4" t="inlineStr">
        <is>
          <t>Headquarters</t>
        </is>
      </c>
      <c r="B58" s="4" t="inlineStr">
        <is>
          <t>[3]</t>
        </is>
      </c>
      <c r="C58" s="4" t="inlineStr">
        <is>
          <t>Bahamas</t>
        </is>
      </c>
      <c r="D58" s="4" t="inlineStr">
        <is>
          <t xml:space="preserve"> </t>
        </is>
      </c>
      <c r="E58" s="4" t="inlineStr">
        <is>
          <t xml:space="preserve"> </t>
        </is>
      </c>
    </row>
    <row r="59">
      <c r="A59" s="4" t="inlineStr">
        <is>
          <t>Total voting interest</t>
        </is>
      </c>
      <c r="B59" s="4" t="inlineStr">
        <is>
          <t>[3]</t>
        </is>
      </c>
      <c r="C59" s="4" t="inlineStr">
        <is>
          <t xml:space="preserve"> </t>
        </is>
      </c>
      <c r="D59" s="10" t="n">
        <v>1</v>
      </c>
      <c r="E59" s="10" t="n">
        <v>1</v>
      </c>
    </row>
    <row r="60">
      <c r="A60" s="4" t="inlineStr">
        <is>
          <t>Subsidiary12 member</t>
        </is>
      </c>
      <c r="C60" s="4" t="inlineStr">
        <is>
          <t xml:space="preserve"> </t>
        </is>
      </c>
      <c r="D60" s="4" t="inlineStr">
        <is>
          <t xml:space="preserve"> </t>
        </is>
      </c>
      <c r="E60" s="4" t="inlineStr">
        <is>
          <t xml:space="preserve"> </t>
        </is>
      </c>
    </row>
    <row r="61">
      <c r="A61" s="3" t="inlineStr">
        <is>
          <t>IfrsStatementLineItems [Line Items]</t>
        </is>
      </c>
      <c r="C61" s="4" t="inlineStr">
        <is>
          <t xml:space="preserve"> </t>
        </is>
      </c>
      <c r="D61" s="4" t="inlineStr">
        <is>
          <t xml:space="preserve"> </t>
        </is>
      </c>
      <c r="E61" s="4" t="inlineStr">
        <is>
          <t xml:space="preserve"> </t>
        </is>
      </c>
    </row>
    <row r="62">
      <c r="A62" s="4" t="inlineStr">
        <is>
          <t>Subsidiary/Special Purpose Entity name</t>
        </is>
      </c>
      <c r="B62" s="4" t="inlineStr">
        <is>
          <t>[1]</t>
        </is>
      </c>
      <c r="C62" s="4" t="inlineStr">
        <is>
          <t xml:space="preserve">Voqen
    Energia Ltda. ("Voqen") </t>
        </is>
      </c>
      <c r="D62" s="4" t="inlineStr">
        <is>
          <t xml:space="preserve"> </t>
        </is>
      </c>
      <c r="E62" s="4" t="inlineStr">
        <is>
          <t xml:space="preserve"> </t>
        </is>
      </c>
    </row>
    <row r="63">
      <c r="A63" s="4" t="inlineStr">
        <is>
          <t>Headquarters</t>
        </is>
      </c>
      <c r="B63" s="4" t="inlineStr">
        <is>
          <t>[1]</t>
        </is>
      </c>
      <c r="C63" s="4" t="inlineStr">
        <is>
          <t>Brazil</t>
        </is>
      </c>
      <c r="D63" s="4" t="inlineStr">
        <is>
          <t xml:space="preserve"> </t>
        </is>
      </c>
      <c r="E63" s="4" t="inlineStr">
        <is>
          <t xml:space="preserve"> </t>
        </is>
      </c>
    </row>
    <row r="64">
      <c r="A64" s="4" t="inlineStr">
        <is>
          <t>Total voting interest</t>
        </is>
      </c>
      <c r="B64" s="4" t="inlineStr">
        <is>
          <t>[1]</t>
        </is>
      </c>
      <c r="C64" s="10" t="n">
        <v>1</v>
      </c>
      <c r="D64" s="4" t="inlineStr">
        <is>
          <t xml:space="preserve"> </t>
        </is>
      </c>
      <c r="E64" s="4" t="inlineStr">
        <is>
          <t xml:space="preserve"> </t>
        </is>
      </c>
    </row>
    <row r="65">
      <c r="A65" s="4" t="inlineStr">
        <is>
          <t>Subsidiary13 member</t>
        </is>
      </c>
      <c r="C65" s="4" t="inlineStr">
        <is>
          <t xml:space="preserve"> </t>
        </is>
      </c>
      <c r="D65" s="4" t="inlineStr">
        <is>
          <t xml:space="preserve"> </t>
        </is>
      </c>
      <c r="E65" s="4" t="inlineStr">
        <is>
          <t xml:space="preserve"> </t>
        </is>
      </c>
    </row>
    <row r="66">
      <c r="A66" s="3" t="inlineStr">
        <is>
          <t>IfrsStatementLineItems [Line Items]</t>
        </is>
      </c>
      <c r="C66" s="4" t="inlineStr">
        <is>
          <t xml:space="preserve"> </t>
        </is>
      </c>
      <c r="D66" s="4" t="inlineStr">
        <is>
          <t xml:space="preserve"> </t>
        </is>
      </c>
      <c r="E66" s="4" t="inlineStr">
        <is>
          <t xml:space="preserve"> </t>
        </is>
      </c>
    </row>
    <row r="67">
      <c r="A67" s="4" t="inlineStr">
        <is>
          <t>Subsidiary/Special Purpose Entity name</t>
        </is>
      </c>
      <c r="C67" s="4" t="inlineStr">
        <is>
          <t xml:space="preserve">Braskem
    America Finance Company ("Braskem America Finance") </t>
        </is>
      </c>
      <c r="D67" s="4" t="inlineStr">
        <is>
          <t xml:space="preserve"> </t>
        </is>
      </c>
      <c r="E67" s="4" t="inlineStr">
        <is>
          <t xml:space="preserve"> </t>
        </is>
      </c>
    </row>
    <row r="68">
      <c r="A68" s="4" t="inlineStr">
        <is>
          <t>Headquarters</t>
        </is>
      </c>
      <c r="C68" s="4" t="inlineStr">
        <is>
          <t>USA</t>
        </is>
      </c>
      <c r="D68" s="4" t="inlineStr">
        <is>
          <t xml:space="preserve"> </t>
        </is>
      </c>
      <c r="E68" s="4" t="inlineStr">
        <is>
          <t xml:space="preserve"> </t>
        </is>
      </c>
    </row>
    <row r="69">
      <c r="A69" s="4" t="inlineStr">
        <is>
          <t>Total voting interest</t>
        </is>
      </c>
      <c r="C69" s="10" t="n">
        <v>1</v>
      </c>
      <c r="D69" s="10" t="n">
        <v>1</v>
      </c>
      <c r="E69" s="10" t="n">
        <v>1</v>
      </c>
    </row>
    <row r="70">
      <c r="A70" s="4" t="inlineStr">
        <is>
          <t>Subsidiary14 member</t>
        </is>
      </c>
      <c r="C70" s="4" t="inlineStr">
        <is>
          <t xml:space="preserve"> </t>
        </is>
      </c>
      <c r="D70" s="4" t="inlineStr">
        <is>
          <t xml:space="preserve"> </t>
        </is>
      </c>
      <c r="E70" s="4" t="inlineStr">
        <is>
          <t xml:space="preserve"> </t>
        </is>
      </c>
    </row>
    <row r="71">
      <c r="A71" s="3" t="inlineStr">
        <is>
          <t>IfrsStatementLineItems [Line Items]</t>
        </is>
      </c>
      <c r="C71" s="4" t="inlineStr">
        <is>
          <t xml:space="preserve"> </t>
        </is>
      </c>
      <c r="D71" s="4" t="inlineStr">
        <is>
          <t xml:space="preserve"> </t>
        </is>
      </c>
      <c r="E71" s="4" t="inlineStr">
        <is>
          <t xml:space="preserve"> </t>
        </is>
      </c>
    </row>
    <row r="72">
      <c r="A72" s="4" t="inlineStr">
        <is>
          <t>Subsidiary/Special Purpose Entity name</t>
        </is>
      </c>
      <c r="C72" s="4" t="inlineStr">
        <is>
          <t xml:space="preserve">Braskem
    America, Inc. (“Braskem America”) </t>
        </is>
      </c>
      <c r="D72" s="4" t="inlineStr">
        <is>
          <t xml:space="preserve"> </t>
        </is>
      </c>
      <c r="E72" s="4" t="inlineStr">
        <is>
          <t xml:space="preserve"> </t>
        </is>
      </c>
    </row>
    <row r="73">
      <c r="A73" s="4" t="inlineStr">
        <is>
          <t>Headquarters</t>
        </is>
      </c>
      <c r="C73" s="4" t="inlineStr">
        <is>
          <t>USA</t>
        </is>
      </c>
      <c r="D73" s="4" t="inlineStr">
        <is>
          <t xml:space="preserve"> </t>
        </is>
      </c>
      <c r="E73" s="4" t="inlineStr">
        <is>
          <t xml:space="preserve"> </t>
        </is>
      </c>
    </row>
    <row r="74">
      <c r="A74" s="4" t="inlineStr">
        <is>
          <t>Total voting interest</t>
        </is>
      </c>
      <c r="C74" s="10" t="n">
        <v>1</v>
      </c>
      <c r="D74" s="10" t="n">
        <v>1</v>
      </c>
      <c r="E74" s="10" t="n">
        <v>1</v>
      </c>
    </row>
    <row r="75">
      <c r="A75" s="4" t="inlineStr">
        <is>
          <t>Subsidiary15 member</t>
        </is>
      </c>
      <c r="C75" s="4" t="inlineStr">
        <is>
          <t xml:space="preserve"> </t>
        </is>
      </c>
      <c r="D75" s="4" t="inlineStr">
        <is>
          <t xml:space="preserve"> </t>
        </is>
      </c>
      <c r="E75" s="4" t="inlineStr">
        <is>
          <t xml:space="preserve"> </t>
        </is>
      </c>
    </row>
    <row r="76">
      <c r="A76" s="3" t="inlineStr">
        <is>
          <t>IfrsStatementLineItems [Line Items]</t>
        </is>
      </c>
      <c r="C76" s="4" t="inlineStr">
        <is>
          <t xml:space="preserve"> </t>
        </is>
      </c>
      <c r="D76" s="4" t="inlineStr">
        <is>
          <t xml:space="preserve"> </t>
        </is>
      </c>
      <c r="E76" s="4" t="inlineStr">
        <is>
          <t xml:space="preserve"> </t>
        </is>
      </c>
    </row>
    <row r="77">
      <c r="A77" s="4" t="inlineStr">
        <is>
          <t>Subsidiary/Special Purpose Entity name</t>
        </is>
      </c>
      <c r="C77" s="4" t="inlineStr">
        <is>
          <t>Braskem
    Europe GmbH ("Braskem Alemanha")</t>
        </is>
      </c>
      <c r="D77" s="4" t="inlineStr">
        <is>
          <t xml:space="preserve"> </t>
        </is>
      </c>
      <c r="E77" s="4" t="inlineStr">
        <is>
          <t xml:space="preserve"> </t>
        </is>
      </c>
    </row>
    <row r="78">
      <c r="A78" s="4" t="inlineStr">
        <is>
          <t>Headquarters</t>
        </is>
      </c>
      <c r="C78" s="4" t="inlineStr">
        <is>
          <t>Germany</t>
        </is>
      </c>
      <c r="D78" s="4" t="inlineStr">
        <is>
          <t xml:space="preserve"> </t>
        </is>
      </c>
      <c r="E78" s="4" t="inlineStr">
        <is>
          <t xml:space="preserve"> </t>
        </is>
      </c>
    </row>
    <row r="79">
      <c r="A79" s="4" t="inlineStr">
        <is>
          <t>Total voting interest</t>
        </is>
      </c>
      <c r="C79" s="10" t="n">
        <v>1</v>
      </c>
      <c r="D79" s="10" t="n">
        <v>1</v>
      </c>
      <c r="E79" s="10" t="n">
        <v>1</v>
      </c>
    </row>
    <row r="80">
      <c r="A80" s="4" t="inlineStr">
        <is>
          <t>Subsidiary16 member</t>
        </is>
      </c>
      <c r="C80" s="4" t="inlineStr">
        <is>
          <t xml:space="preserve"> </t>
        </is>
      </c>
      <c r="D80" s="4" t="inlineStr">
        <is>
          <t xml:space="preserve"> </t>
        </is>
      </c>
      <c r="E80" s="4" t="inlineStr">
        <is>
          <t xml:space="preserve"> </t>
        </is>
      </c>
    </row>
    <row r="81">
      <c r="A81" s="3" t="inlineStr">
        <is>
          <t>IfrsStatementLineItems [Line Items]</t>
        </is>
      </c>
      <c r="C81" s="4" t="inlineStr">
        <is>
          <t xml:space="preserve"> </t>
        </is>
      </c>
      <c r="D81" s="4" t="inlineStr">
        <is>
          <t xml:space="preserve"> </t>
        </is>
      </c>
      <c r="E81" s="4" t="inlineStr">
        <is>
          <t xml:space="preserve"> </t>
        </is>
      </c>
    </row>
    <row r="82">
      <c r="A82" s="4" t="inlineStr">
        <is>
          <t>Subsidiary/Special Purpose Entity name</t>
        </is>
      </c>
      <c r="C82" s="4" t="inlineStr">
        <is>
          <t xml:space="preserve">Braskem
    Idesa S.A.P.I. ("Braskem Idesa") </t>
        </is>
      </c>
      <c r="D82" s="4" t="inlineStr">
        <is>
          <t xml:space="preserve"> </t>
        </is>
      </c>
      <c r="E82" s="4" t="inlineStr">
        <is>
          <t xml:space="preserve"> </t>
        </is>
      </c>
    </row>
    <row r="83">
      <c r="A83" s="4" t="inlineStr">
        <is>
          <t>Headquarters</t>
        </is>
      </c>
      <c r="C83" s="4" t="inlineStr">
        <is>
          <t>Mexico</t>
        </is>
      </c>
      <c r="D83" s="4" t="inlineStr">
        <is>
          <t xml:space="preserve"> </t>
        </is>
      </c>
      <c r="E83" s="4" t="inlineStr">
        <is>
          <t xml:space="preserve"> </t>
        </is>
      </c>
    </row>
    <row r="84">
      <c r="A84" s="4" t="inlineStr">
        <is>
          <t>Total voting interest</t>
        </is>
      </c>
      <c r="C84" s="10" t="n">
        <v>0.75</v>
      </c>
      <c r="D84" s="10" t="n">
        <v>0.75</v>
      </c>
      <c r="E84" s="10" t="n">
        <v>0.75</v>
      </c>
    </row>
    <row r="85">
      <c r="A85" s="4" t="inlineStr">
        <is>
          <t>Subsidiary17 member</t>
        </is>
      </c>
      <c r="C85" s="4" t="inlineStr">
        <is>
          <t xml:space="preserve"> </t>
        </is>
      </c>
      <c r="D85" s="4" t="inlineStr">
        <is>
          <t xml:space="preserve"> </t>
        </is>
      </c>
      <c r="E85" s="4" t="inlineStr">
        <is>
          <t xml:space="preserve"> </t>
        </is>
      </c>
    </row>
    <row r="86">
      <c r="A86" s="3" t="inlineStr">
        <is>
          <t>IfrsStatementLineItems [Line Items]</t>
        </is>
      </c>
      <c r="C86" s="4" t="inlineStr">
        <is>
          <t xml:space="preserve"> </t>
        </is>
      </c>
      <c r="D86" s="4" t="inlineStr">
        <is>
          <t xml:space="preserve"> </t>
        </is>
      </c>
      <c r="E86" s="4" t="inlineStr">
        <is>
          <t xml:space="preserve"> </t>
        </is>
      </c>
    </row>
    <row r="87">
      <c r="A87" s="4" t="inlineStr">
        <is>
          <t>Subsidiary/Special Purpose Entity name</t>
        </is>
      </c>
      <c r="C87" s="4" t="inlineStr">
        <is>
          <t xml:space="preserve">Braskem
    Idesa Servicios S.A. de C.V. ("Braskem Idesa Serviços") </t>
        </is>
      </c>
      <c r="D87" s="4" t="inlineStr">
        <is>
          <t xml:space="preserve"> </t>
        </is>
      </c>
      <c r="E87" s="4" t="inlineStr">
        <is>
          <t xml:space="preserve"> </t>
        </is>
      </c>
    </row>
    <row r="88">
      <c r="A88" s="4" t="inlineStr">
        <is>
          <t>Headquarters</t>
        </is>
      </c>
      <c r="C88" s="4" t="inlineStr">
        <is>
          <t>Mexico</t>
        </is>
      </c>
      <c r="D88" s="4" t="inlineStr">
        <is>
          <t xml:space="preserve"> </t>
        </is>
      </c>
      <c r="E88" s="4" t="inlineStr">
        <is>
          <t xml:space="preserve"> </t>
        </is>
      </c>
    </row>
    <row r="89">
      <c r="A89" s="4" t="inlineStr">
        <is>
          <t>Total voting interest</t>
        </is>
      </c>
      <c r="C89" s="10" t="n">
        <v>0.75</v>
      </c>
      <c r="D89" s="10" t="n">
        <v>0.75</v>
      </c>
      <c r="E89" s="10" t="n">
        <v>0.75</v>
      </c>
    </row>
    <row r="90">
      <c r="A90" s="4" t="inlineStr">
        <is>
          <t>Subsidiary18 member</t>
        </is>
      </c>
      <c r="C90" s="4" t="inlineStr">
        <is>
          <t xml:space="preserve"> </t>
        </is>
      </c>
      <c r="D90" s="4" t="inlineStr">
        <is>
          <t xml:space="preserve"> </t>
        </is>
      </c>
      <c r="E90" s="4" t="inlineStr">
        <is>
          <t xml:space="preserve"> </t>
        </is>
      </c>
    </row>
    <row r="91">
      <c r="A91" s="3" t="inlineStr">
        <is>
          <t>IfrsStatementLineItems [Line Items]</t>
        </is>
      </c>
      <c r="C91" s="4" t="inlineStr">
        <is>
          <t xml:space="preserve"> </t>
        </is>
      </c>
      <c r="D91" s="4" t="inlineStr">
        <is>
          <t xml:space="preserve"> </t>
        </is>
      </c>
      <c r="E91" s="4" t="inlineStr">
        <is>
          <t xml:space="preserve"> </t>
        </is>
      </c>
    </row>
    <row r="92">
      <c r="A92" s="4" t="inlineStr">
        <is>
          <t>Subsidiary/Special Purpose Entity name</t>
        </is>
      </c>
      <c r="C92" s="4" t="inlineStr">
        <is>
          <t xml:space="preserve">Braskem
    India Private Limited ("Braskem India") </t>
        </is>
      </c>
      <c r="D92" s="4" t="inlineStr">
        <is>
          <t xml:space="preserve"> </t>
        </is>
      </c>
      <c r="E92" s="4" t="inlineStr">
        <is>
          <t xml:space="preserve"> </t>
        </is>
      </c>
    </row>
    <row r="93">
      <c r="A93" s="4" t="inlineStr">
        <is>
          <t>Headquarters</t>
        </is>
      </c>
      <c r="C93" s="4" t="inlineStr">
        <is>
          <t>India</t>
        </is>
      </c>
      <c r="D93" s="4" t="inlineStr">
        <is>
          <t xml:space="preserve"> </t>
        </is>
      </c>
      <c r="E93" s="4" t="inlineStr">
        <is>
          <t xml:space="preserve"> </t>
        </is>
      </c>
    </row>
    <row r="94">
      <c r="A94" s="4" t="inlineStr">
        <is>
          <t>Total voting interest</t>
        </is>
      </c>
      <c r="C94" s="10" t="n">
        <v>1</v>
      </c>
      <c r="D94" s="10" t="n">
        <v>1</v>
      </c>
      <c r="E94" s="10" t="n">
        <v>1</v>
      </c>
    </row>
    <row r="95">
      <c r="A95" s="4" t="inlineStr">
        <is>
          <t>Subsidiary19 member</t>
        </is>
      </c>
      <c r="C95" s="4" t="inlineStr">
        <is>
          <t xml:space="preserve"> </t>
        </is>
      </c>
      <c r="D95" s="4" t="inlineStr">
        <is>
          <t xml:space="preserve"> </t>
        </is>
      </c>
      <c r="E95" s="4" t="inlineStr">
        <is>
          <t xml:space="preserve"> </t>
        </is>
      </c>
    </row>
    <row r="96">
      <c r="A96" s="3" t="inlineStr">
        <is>
          <t>IfrsStatementLineItems [Line Items]</t>
        </is>
      </c>
      <c r="C96" s="4" t="inlineStr">
        <is>
          <t xml:space="preserve"> </t>
        </is>
      </c>
      <c r="D96" s="4" t="inlineStr">
        <is>
          <t xml:space="preserve"> </t>
        </is>
      </c>
      <c r="E96" s="4" t="inlineStr">
        <is>
          <t xml:space="preserve"> </t>
        </is>
      </c>
    </row>
    <row r="97">
      <c r="A97" s="4" t="inlineStr">
        <is>
          <t>Subsidiary/Special Purpose Entity name</t>
        </is>
      </c>
      <c r="C97" s="4" t="inlineStr">
        <is>
          <t xml:space="preserve">Braskem
    Mexico Proyectos S.A. de C.V. SOFOM ("Braskem México Sofom") </t>
        </is>
      </c>
      <c r="D97" s="4" t="inlineStr">
        <is>
          <t xml:space="preserve"> </t>
        </is>
      </c>
      <c r="E97" s="4" t="inlineStr">
        <is>
          <t xml:space="preserve"> </t>
        </is>
      </c>
    </row>
    <row r="98">
      <c r="A98" s="4" t="inlineStr">
        <is>
          <t>Headquarters</t>
        </is>
      </c>
      <c r="C98" s="4" t="inlineStr">
        <is>
          <t>Mexico</t>
        </is>
      </c>
      <c r="D98" s="4" t="inlineStr">
        <is>
          <t xml:space="preserve"> </t>
        </is>
      </c>
      <c r="E98" s="4" t="inlineStr">
        <is>
          <t xml:space="preserve"> </t>
        </is>
      </c>
    </row>
    <row r="99">
      <c r="A99" s="4" t="inlineStr">
        <is>
          <t>Total voting interest</t>
        </is>
      </c>
      <c r="C99" s="10" t="n">
        <v>1</v>
      </c>
      <c r="D99" s="10" t="n">
        <v>1</v>
      </c>
      <c r="E99" s="10" t="n">
        <v>1</v>
      </c>
    </row>
    <row r="100">
      <c r="A100" s="4" t="inlineStr">
        <is>
          <t>Subsidiary20 member</t>
        </is>
      </c>
      <c r="C100" s="4" t="inlineStr">
        <is>
          <t xml:space="preserve"> </t>
        </is>
      </c>
      <c r="D100" s="4" t="inlineStr">
        <is>
          <t xml:space="preserve"> </t>
        </is>
      </c>
      <c r="E100" s="4" t="inlineStr">
        <is>
          <t xml:space="preserve"> </t>
        </is>
      </c>
    </row>
    <row r="101">
      <c r="A101" s="3" t="inlineStr">
        <is>
          <t>IfrsStatementLineItems [Line Items]</t>
        </is>
      </c>
      <c r="C101" s="4" t="inlineStr">
        <is>
          <t xml:space="preserve"> </t>
        </is>
      </c>
      <c r="D101" s="4" t="inlineStr">
        <is>
          <t xml:space="preserve"> </t>
        </is>
      </c>
      <c r="E101" s="4" t="inlineStr">
        <is>
          <t xml:space="preserve"> </t>
        </is>
      </c>
    </row>
    <row r="102">
      <c r="A102" s="4" t="inlineStr">
        <is>
          <t>Subsidiary/Special Purpose Entity name</t>
        </is>
      </c>
      <c r="C102" s="4" t="inlineStr">
        <is>
          <t xml:space="preserve">Braskem
    Mexico Servicios S. RL de C.V. ("Braskem México Serviços") </t>
        </is>
      </c>
      <c r="D102" s="4" t="inlineStr">
        <is>
          <t xml:space="preserve"> </t>
        </is>
      </c>
      <c r="E102" s="4" t="inlineStr">
        <is>
          <t xml:space="preserve"> </t>
        </is>
      </c>
    </row>
    <row r="103">
      <c r="A103" s="4" t="inlineStr">
        <is>
          <t>Headquarters</t>
        </is>
      </c>
      <c r="C103" s="4" t="inlineStr">
        <is>
          <t>Mexico</t>
        </is>
      </c>
      <c r="D103" s="4" t="inlineStr">
        <is>
          <t xml:space="preserve"> </t>
        </is>
      </c>
      <c r="E103" s="4" t="inlineStr">
        <is>
          <t xml:space="preserve"> </t>
        </is>
      </c>
    </row>
    <row r="104">
      <c r="A104" s="4" t="inlineStr">
        <is>
          <t>Total voting interest</t>
        </is>
      </c>
      <c r="C104" s="10" t="n">
        <v>1</v>
      </c>
      <c r="D104" s="10" t="n">
        <v>1</v>
      </c>
      <c r="E104" s="10" t="n">
        <v>1</v>
      </c>
    </row>
    <row r="105">
      <c r="A105" s="4" t="inlineStr">
        <is>
          <t>Subsidiary21 member</t>
        </is>
      </c>
      <c r="C105" s="4" t="inlineStr">
        <is>
          <t xml:space="preserve"> </t>
        </is>
      </c>
      <c r="D105" s="4" t="inlineStr">
        <is>
          <t xml:space="preserve"> </t>
        </is>
      </c>
      <c r="E105" s="4" t="inlineStr">
        <is>
          <t xml:space="preserve"> </t>
        </is>
      </c>
    </row>
    <row r="106">
      <c r="A106" s="3" t="inlineStr">
        <is>
          <t>IfrsStatementLineItems [Line Items]</t>
        </is>
      </c>
      <c r="C106" s="4" t="inlineStr">
        <is>
          <t xml:space="preserve"> </t>
        </is>
      </c>
      <c r="D106" s="4" t="inlineStr">
        <is>
          <t xml:space="preserve"> </t>
        </is>
      </c>
      <c r="E106" s="4" t="inlineStr">
        <is>
          <t xml:space="preserve"> </t>
        </is>
      </c>
    </row>
    <row r="107">
      <c r="A107" s="4" t="inlineStr">
        <is>
          <t>Subsidiary/Special Purpose Entity name</t>
        </is>
      </c>
      <c r="C107" s="4" t="inlineStr">
        <is>
          <t xml:space="preserve">Braskem
    Netherlands Finance B.V. (“Braskem Holanda Finance”) </t>
        </is>
      </c>
      <c r="D107" s="4" t="inlineStr">
        <is>
          <t xml:space="preserve"> </t>
        </is>
      </c>
      <c r="E107" s="4" t="inlineStr">
        <is>
          <t xml:space="preserve"> </t>
        </is>
      </c>
    </row>
    <row r="108">
      <c r="A108" s="4" t="inlineStr">
        <is>
          <t>Headquarters</t>
        </is>
      </c>
      <c r="C108" s="4" t="inlineStr">
        <is>
          <t>Netherlands</t>
        </is>
      </c>
      <c r="D108" s="4" t="inlineStr">
        <is>
          <t xml:space="preserve"> </t>
        </is>
      </c>
      <c r="E108" s="4" t="inlineStr">
        <is>
          <t xml:space="preserve"> </t>
        </is>
      </c>
    </row>
    <row r="109">
      <c r="A109" s="4" t="inlineStr">
        <is>
          <t>Total voting interest</t>
        </is>
      </c>
      <c r="C109" s="10" t="n">
        <v>1</v>
      </c>
      <c r="D109" s="10" t="n">
        <v>1</v>
      </c>
      <c r="E109" s="10" t="n">
        <v>1</v>
      </c>
    </row>
    <row r="110">
      <c r="A110" s="4" t="inlineStr">
        <is>
          <t>Subsidiary22 member</t>
        </is>
      </c>
      <c r="C110" s="4" t="inlineStr">
        <is>
          <t xml:space="preserve"> </t>
        </is>
      </c>
      <c r="D110" s="4" t="inlineStr">
        <is>
          <t xml:space="preserve"> </t>
        </is>
      </c>
      <c r="E110" s="4" t="inlineStr">
        <is>
          <t xml:space="preserve"> </t>
        </is>
      </c>
    </row>
    <row r="111">
      <c r="A111" s="3" t="inlineStr">
        <is>
          <t>IfrsStatementLineItems [Line Items]</t>
        </is>
      </c>
      <c r="C111" s="4" t="inlineStr">
        <is>
          <t xml:space="preserve"> </t>
        </is>
      </c>
      <c r="D111" s="4" t="inlineStr">
        <is>
          <t xml:space="preserve"> </t>
        </is>
      </c>
      <c r="E111" s="4" t="inlineStr">
        <is>
          <t xml:space="preserve"> </t>
        </is>
      </c>
    </row>
    <row r="112">
      <c r="A112" s="4" t="inlineStr">
        <is>
          <t>Subsidiary/Special Purpose Entity name</t>
        </is>
      </c>
      <c r="C112" s="4" t="inlineStr">
        <is>
          <t xml:space="preserve">Braskem
    Netherlands Green B.V. (“Braskem Holanda Green”) </t>
        </is>
      </c>
      <c r="D112" s="4" t="inlineStr">
        <is>
          <t xml:space="preserve"> </t>
        </is>
      </c>
      <c r="E112" s="4" t="inlineStr">
        <is>
          <t xml:space="preserve"> </t>
        </is>
      </c>
    </row>
    <row r="113">
      <c r="A113" s="4" t="inlineStr">
        <is>
          <t>Headquarters</t>
        </is>
      </c>
      <c r="C113" s="4" t="inlineStr">
        <is>
          <t>Netherlands</t>
        </is>
      </c>
      <c r="D113" s="4" t="inlineStr">
        <is>
          <t xml:space="preserve"> </t>
        </is>
      </c>
      <c r="E113" s="4" t="inlineStr">
        <is>
          <t xml:space="preserve"> </t>
        </is>
      </c>
    </row>
    <row r="114">
      <c r="A114" s="4" t="inlineStr">
        <is>
          <t>Total voting interest</t>
        </is>
      </c>
      <c r="C114" s="10" t="n">
        <v>1</v>
      </c>
      <c r="D114" s="10" t="n">
        <v>1</v>
      </c>
      <c r="E114" s="4" t="inlineStr">
        <is>
          <t xml:space="preserve"> </t>
        </is>
      </c>
    </row>
    <row r="115">
      <c r="A115" s="4" t="inlineStr">
        <is>
          <t>Subsidiary 23 [Member]</t>
        </is>
      </c>
      <c r="C115" s="4" t="inlineStr">
        <is>
          <t xml:space="preserve"> </t>
        </is>
      </c>
      <c r="D115" s="4" t="inlineStr">
        <is>
          <t xml:space="preserve"> </t>
        </is>
      </c>
      <c r="E115" s="4" t="inlineStr">
        <is>
          <t xml:space="preserve"> </t>
        </is>
      </c>
    </row>
    <row r="116">
      <c r="A116" s="3" t="inlineStr">
        <is>
          <t>IfrsStatementLineItems [Line Items]</t>
        </is>
      </c>
      <c r="C116" s="4" t="inlineStr">
        <is>
          <t xml:space="preserve"> </t>
        </is>
      </c>
      <c r="D116" s="4" t="inlineStr">
        <is>
          <t xml:space="preserve"> </t>
        </is>
      </c>
      <c r="E116" s="4" t="inlineStr">
        <is>
          <t xml:space="preserve"> </t>
        </is>
      </c>
    </row>
    <row r="117">
      <c r="A117" s="4" t="inlineStr">
        <is>
          <t>Subsidiary/Special Purpose Entity name</t>
        </is>
      </c>
      <c r="C117" s="4" t="inlineStr">
        <is>
          <t xml:space="preserve">Braskem
    Netherlands Inc. B.V. (“Braskem Holanda Inc.”) </t>
        </is>
      </c>
      <c r="D117" s="4" t="inlineStr">
        <is>
          <t xml:space="preserve"> </t>
        </is>
      </c>
      <c r="E117" s="4" t="inlineStr">
        <is>
          <t xml:space="preserve"> </t>
        </is>
      </c>
    </row>
    <row r="118">
      <c r="A118" s="4" t="inlineStr">
        <is>
          <t>Headquarters</t>
        </is>
      </c>
      <c r="C118" s="4" t="inlineStr">
        <is>
          <t>Netherlands</t>
        </is>
      </c>
      <c r="D118" s="4" t="inlineStr">
        <is>
          <t xml:space="preserve"> </t>
        </is>
      </c>
      <c r="E118" s="4" t="inlineStr">
        <is>
          <t xml:space="preserve"> </t>
        </is>
      </c>
    </row>
    <row r="119">
      <c r="A119" s="4" t="inlineStr">
        <is>
          <t>Total voting interest</t>
        </is>
      </c>
      <c r="C119" s="10" t="n">
        <v>1</v>
      </c>
      <c r="D119" s="10" t="n">
        <v>1</v>
      </c>
      <c r="E119" s="10" t="n">
        <v>1</v>
      </c>
    </row>
    <row r="120">
      <c r="A120" s="4" t="inlineStr">
        <is>
          <t>Subsidiary 24 [Member]</t>
        </is>
      </c>
      <c r="C120" s="4" t="inlineStr">
        <is>
          <t xml:space="preserve"> </t>
        </is>
      </c>
      <c r="D120" s="4" t="inlineStr">
        <is>
          <t xml:space="preserve"> </t>
        </is>
      </c>
      <c r="E120" s="4" t="inlineStr">
        <is>
          <t xml:space="preserve"> </t>
        </is>
      </c>
    </row>
    <row r="121">
      <c r="A121" s="3" t="inlineStr">
        <is>
          <t>IfrsStatementLineItems [Line Items]</t>
        </is>
      </c>
      <c r="C121" s="4" t="inlineStr">
        <is>
          <t xml:space="preserve"> </t>
        </is>
      </c>
      <c r="D121" s="4" t="inlineStr">
        <is>
          <t xml:space="preserve"> </t>
        </is>
      </c>
      <c r="E121" s="4" t="inlineStr">
        <is>
          <t xml:space="preserve"> </t>
        </is>
      </c>
    </row>
    <row r="122">
      <c r="A122" s="4" t="inlineStr">
        <is>
          <t>Subsidiary/Special Purpose Entity name</t>
        </is>
      </c>
      <c r="B122" s="4" t="inlineStr">
        <is>
          <t>[2]</t>
        </is>
      </c>
      <c r="C122" s="4" t="inlineStr">
        <is>
          <t xml:space="preserve">Builder
    Brasil Ltda. ("Builder Brasil") </t>
        </is>
      </c>
      <c r="D122" s="4" t="inlineStr">
        <is>
          <t xml:space="preserve"> </t>
        </is>
      </c>
      <c r="E122" s="4" t="inlineStr">
        <is>
          <t xml:space="preserve"> </t>
        </is>
      </c>
    </row>
    <row r="123">
      <c r="A123" s="4" t="inlineStr">
        <is>
          <t>Headquarters</t>
        </is>
      </c>
      <c r="B123" s="4" t="inlineStr">
        <is>
          <t>[2]</t>
        </is>
      </c>
      <c r="C123" s="4" t="inlineStr">
        <is>
          <t>Brazil</t>
        </is>
      </c>
      <c r="D123" s="4" t="inlineStr">
        <is>
          <t xml:space="preserve"> </t>
        </is>
      </c>
      <c r="E123" s="4" t="inlineStr">
        <is>
          <t xml:space="preserve"> </t>
        </is>
      </c>
    </row>
    <row r="124">
      <c r="A124" s="4" t="inlineStr">
        <is>
          <t>Total voting interest</t>
        </is>
      </c>
      <c r="B124" s="4" t="inlineStr">
        <is>
          <t>[2]</t>
        </is>
      </c>
      <c r="C124" s="10" t="n">
        <v>1</v>
      </c>
      <c r="D124" s="4" t="inlineStr">
        <is>
          <t xml:space="preserve"> </t>
        </is>
      </c>
      <c r="E124" s="4" t="inlineStr">
        <is>
          <t xml:space="preserve"> </t>
        </is>
      </c>
    </row>
    <row r="125">
      <c r="A125" s="4" t="inlineStr">
        <is>
          <t>Subsidiary 25 [Member]</t>
        </is>
      </c>
      <c r="C125" s="4" t="inlineStr">
        <is>
          <t xml:space="preserve"> </t>
        </is>
      </c>
      <c r="D125" s="4" t="inlineStr">
        <is>
          <t xml:space="preserve"> </t>
        </is>
      </c>
      <c r="E125" s="4" t="inlineStr">
        <is>
          <t xml:space="preserve"> </t>
        </is>
      </c>
    </row>
    <row r="126">
      <c r="A126" s="3" t="inlineStr">
        <is>
          <t>IfrsStatementLineItems [Line Items]</t>
        </is>
      </c>
      <c r="C126" s="4" t="inlineStr">
        <is>
          <t xml:space="preserve"> </t>
        </is>
      </c>
      <c r="D126" s="4" t="inlineStr">
        <is>
          <t xml:space="preserve"> </t>
        </is>
      </c>
      <c r="E126" s="4" t="inlineStr">
        <is>
          <t xml:space="preserve"> </t>
        </is>
      </c>
    </row>
    <row r="127">
      <c r="A127" s="4" t="inlineStr">
        <is>
          <t>Subsidiary/Special Purpose Entity name</t>
        </is>
      </c>
      <c r="B127" s="4" t="inlineStr">
        <is>
          <t>[2]</t>
        </is>
      </c>
      <c r="C127" s="4" t="inlineStr">
        <is>
          <t xml:space="preserve">Builder
    USA LLC. ("Builder USA") </t>
        </is>
      </c>
      <c r="D127" s="4" t="inlineStr">
        <is>
          <t xml:space="preserve"> </t>
        </is>
      </c>
      <c r="E127" s="4" t="inlineStr">
        <is>
          <t xml:space="preserve"> </t>
        </is>
      </c>
    </row>
    <row r="128">
      <c r="A128" s="4" t="inlineStr">
        <is>
          <t>Headquarters</t>
        </is>
      </c>
      <c r="B128" s="4" t="inlineStr">
        <is>
          <t>[2]</t>
        </is>
      </c>
      <c r="C128" s="4" t="inlineStr">
        <is>
          <t>USA</t>
        </is>
      </c>
      <c r="D128" s="4" t="inlineStr">
        <is>
          <t xml:space="preserve"> </t>
        </is>
      </c>
      <c r="E128" s="4" t="inlineStr">
        <is>
          <t xml:space="preserve"> </t>
        </is>
      </c>
    </row>
    <row r="129">
      <c r="A129" s="4" t="inlineStr">
        <is>
          <t>Total voting interest</t>
        </is>
      </c>
      <c r="B129" s="4" t="inlineStr">
        <is>
          <t>[2]</t>
        </is>
      </c>
      <c r="C129" s="10" t="n">
        <v>1</v>
      </c>
      <c r="D129" s="4" t="inlineStr">
        <is>
          <t xml:space="preserve"> </t>
        </is>
      </c>
      <c r="E129" s="4" t="inlineStr">
        <is>
          <t xml:space="preserve"> </t>
        </is>
      </c>
    </row>
    <row r="130">
      <c r="A130" s="4" t="inlineStr">
        <is>
          <t>Subsidiary 26 [Member]</t>
        </is>
      </c>
      <c r="C130" s="4" t="inlineStr">
        <is>
          <t xml:space="preserve"> </t>
        </is>
      </c>
      <c r="D130" s="4" t="inlineStr">
        <is>
          <t xml:space="preserve"> </t>
        </is>
      </c>
      <c r="E130" s="4" t="inlineStr">
        <is>
          <t xml:space="preserve"> </t>
        </is>
      </c>
    </row>
    <row r="131">
      <c r="A131" s="3" t="inlineStr">
        <is>
          <t>IfrsStatementLineItems [Line Items]</t>
        </is>
      </c>
      <c r="C131" s="4" t="inlineStr">
        <is>
          <t xml:space="preserve"> </t>
        </is>
      </c>
      <c r="D131" s="4" t="inlineStr">
        <is>
          <t xml:space="preserve"> </t>
        </is>
      </c>
      <c r="E131" s="4" t="inlineStr">
        <is>
          <t xml:space="preserve"> </t>
        </is>
      </c>
    </row>
    <row r="132">
      <c r="A132" s="4" t="inlineStr">
        <is>
          <t>Subsidiary/Special Purpose Entity name</t>
        </is>
      </c>
      <c r="C132" s="4" t="inlineStr">
        <is>
          <t xml:space="preserve">Cetrel
    S.A. ("Cetrel") </t>
        </is>
      </c>
      <c r="D132" s="4" t="inlineStr">
        <is>
          <t xml:space="preserve"> </t>
        </is>
      </c>
      <c r="E132" s="4" t="inlineStr">
        <is>
          <t xml:space="preserve"> </t>
        </is>
      </c>
    </row>
    <row r="133">
      <c r="A133" s="4" t="inlineStr">
        <is>
          <t>Headquarters</t>
        </is>
      </c>
      <c r="C133" s="4" t="inlineStr">
        <is>
          <t>Brazil</t>
        </is>
      </c>
      <c r="D133" s="4" t="inlineStr">
        <is>
          <t xml:space="preserve"> </t>
        </is>
      </c>
      <c r="E133" s="4" t="inlineStr">
        <is>
          <t xml:space="preserve"> </t>
        </is>
      </c>
    </row>
    <row r="134">
      <c r="A134" s="4" t="inlineStr">
        <is>
          <t>Total voting interest</t>
        </is>
      </c>
      <c r="C134" s="9" t="n">
        <v>0.637</v>
      </c>
      <c r="D134" s="9" t="n">
        <v>0.637</v>
      </c>
      <c r="E134" s="9" t="n">
        <v>0.637</v>
      </c>
    </row>
    <row r="135">
      <c r="A135" s="4" t="inlineStr">
        <is>
          <t>Subsidiary 27 [Member]</t>
        </is>
      </c>
      <c r="C135" s="4" t="inlineStr">
        <is>
          <t xml:space="preserve"> </t>
        </is>
      </c>
      <c r="D135" s="4" t="inlineStr">
        <is>
          <t xml:space="preserve"> </t>
        </is>
      </c>
      <c r="E135" s="4" t="inlineStr">
        <is>
          <t xml:space="preserve"> </t>
        </is>
      </c>
    </row>
    <row r="136">
      <c r="A136" s="3" t="inlineStr">
        <is>
          <t>IfrsStatementLineItems [Line Items]</t>
        </is>
      </c>
      <c r="C136" s="4" t="inlineStr">
        <is>
          <t xml:space="preserve"> </t>
        </is>
      </c>
      <c r="D136" s="4" t="inlineStr">
        <is>
          <t xml:space="preserve"> </t>
        </is>
      </c>
      <c r="E136" s="4" t="inlineStr">
        <is>
          <t xml:space="preserve"> </t>
        </is>
      </c>
    </row>
    <row r="137">
      <c r="A137" s="4" t="inlineStr">
        <is>
          <t>Subsidiary/Special Purpose Entity name</t>
        </is>
      </c>
      <c r="C137" s="4" t="inlineStr">
        <is>
          <t xml:space="preserve">Distribuidora
    de Água Camaçari S.A. ("DAC") </t>
        </is>
      </c>
      <c r="D137" s="4" t="inlineStr">
        <is>
          <t xml:space="preserve"> </t>
        </is>
      </c>
      <c r="E137" s="4" t="inlineStr">
        <is>
          <t xml:space="preserve"> </t>
        </is>
      </c>
    </row>
    <row r="138">
      <c r="A138" s="4" t="inlineStr">
        <is>
          <t>Headquarters</t>
        </is>
      </c>
      <c r="C138" s="4" t="inlineStr">
        <is>
          <t>Brazil</t>
        </is>
      </c>
      <c r="D138" s="4" t="inlineStr">
        <is>
          <t xml:space="preserve"> </t>
        </is>
      </c>
      <c r="E138" s="4" t="inlineStr">
        <is>
          <t xml:space="preserve"> </t>
        </is>
      </c>
    </row>
    <row r="139">
      <c r="A139" s="4" t="inlineStr">
        <is>
          <t>Total voting interest</t>
        </is>
      </c>
      <c r="C139" s="9" t="n">
        <v>0.637</v>
      </c>
      <c r="D139" s="9" t="n">
        <v>0.637</v>
      </c>
      <c r="E139" s="9" t="n">
        <v>0.637</v>
      </c>
    </row>
    <row r="140">
      <c r="A140" s="4" t="inlineStr">
        <is>
          <t>Subsidiary 28 [Member]</t>
        </is>
      </c>
      <c r="C140" s="4" t="inlineStr">
        <is>
          <t xml:space="preserve"> </t>
        </is>
      </c>
      <c r="D140" s="4" t="inlineStr">
        <is>
          <t xml:space="preserve"> </t>
        </is>
      </c>
      <c r="E140" s="4" t="inlineStr">
        <is>
          <t xml:space="preserve"> </t>
        </is>
      </c>
    </row>
    <row r="141">
      <c r="A141" s="3" t="inlineStr">
        <is>
          <t>IfrsStatementLineItems [Line Items]</t>
        </is>
      </c>
      <c r="C141" s="4" t="inlineStr">
        <is>
          <t xml:space="preserve"> </t>
        </is>
      </c>
      <c r="D141" s="4" t="inlineStr">
        <is>
          <t xml:space="preserve"> </t>
        </is>
      </c>
      <c r="E141" s="4" t="inlineStr">
        <is>
          <t xml:space="preserve"> </t>
        </is>
      </c>
    </row>
    <row r="142">
      <c r="A142" s="4" t="inlineStr">
        <is>
          <t>Subsidiary/Special Purpose Entity name</t>
        </is>
      </c>
      <c r="B142" s="4" t="inlineStr">
        <is>
          <t>[4]</t>
        </is>
      </c>
      <c r="C142" s="4" t="inlineStr">
        <is>
          <t xml:space="preserve">B&amp;TC
    B.V. ("B&amp;TC") </t>
        </is>
      </c>
      <c r="D142" s="4" t="inlineStr">
        <is>
          <t xml:space="preserve"> </t>
        </is>
      </c>
      <c r="E142" s="4" t="inlineStr">
        <is>
          <t xml:space="preserve"> </t>
        </is>
      </c>
    </row>
    <row r="143">
      <c r="A143" s="4" t="inlineStr">
        <is>
          <t>Headquarters</t>
        </is>
      </c>
      <c r="B143" s="4" t="inlineStr">
        <is>
          <t>[4]</t>
        </is>
      </c>
      <c r="C143" s="4" t="inlineStr">
        <is>
          <t>Netherlands</t>
        </is>
      </c>
      <c r="D143" s="4" t="inlineStr">
        <is>
          <t xml:space="preserve"> </t>
        </is>
      </c>
      <c r="E143" s="4" t="inlineStr">
        <is>
          <t xml:space="preserve"> </t>
        </is>
      </c>
    </row>
    <row r="144">
      <c r="A144" s="4" t="inlineStr">
        <is>
          <t>Total voting interest</t>
        </is>
      </c>
      <c r="B144" s="4" t="inlineStr">
        <is>
          <t>[4]</t>
        </is>
      </c>
      <c r="C144" s="10" t="n">
        <v>0.6</v>
      </c>
      <c r="D144" s="4" t="inlineStr">
        <is>
          <t xml:space="preserve"> </t>
        </is>
      </c>
      <c r="E144" s="4" t="inlineStr">
        <is>
          <t xml:space="preserve"> </t>
        </is>
      </c>
    </row>
    <row r="145">
      <c r="A145" s="4" t="inlineStr">
        <is>
          <t>Subsidiary 29 [Member]</t>
        </is>
      </c>
      <c r="C145" s="4" t="inlineStr">
        <is>
          <t xml:space="preserve"> </t>
        </is>
      </c>
      <c r="D145" s="4" t="inlineStr">
        <is>
          <t xml:space="preserve"> </t>
        </is>
      </c>
      <c r="E145" s="4" t="inlineStr">
        <is>
          <t xml:space="preserve"> </t>
        </is>
      </c>
    </row>
    <row r="146">
      <c r="A146" s="3" t="inlineStr">
        <is>
          <t>IfrsStatementLineItems [Line Items]</t>
        </is>
      </c>
      <c r="C146" s="4" t="inlineStr">
        <is>
          <t xml:space="preserve"> </t>
        </is>
      </c>
      <c r="D146" s="4" t="inlineStr">
        <is>
          <t xml:space="preserve"> </t>
        </is>
      </c>
      <c r="E146" s="4" t="inlineStr">
        <is>
          <t xml:space="preserve"> </t>
        </is>
      </c>
    </row>
    <row r="147">
      <c r="A147" s="4" t="inlineStr">
        <is>
          <t>Subsidiary/Special Purpose Entity name</t>
        </is>
      </c>
      <c r="B147" s="4" t="inlineStr">
        <is>
          <t>[4]</t>
        </is>
      </c>
      <c r="C147" s="4" t="inlineStr">
        <is>
          <t xml:space="preserve">ER
    Plastics B.V. ("ER Plastics") </t>
        </is>
      </c>
      <c r="D147" s="4" t="inlineStr">
        <is>
          <t xml:space="preserve"> </t>
        </is>
      </c>
      <c r="E147" s="4" t="inlineStr">
        <is>
          <t xml:space="preserve"> </t>
        </is>
      </c>
    </row>
    <row r="148">
      <c r="A148" s="4" t="inlineStr">
        <is>
          <t>Headquarters</t>
        </is>
      </c>
      <c r="B148" s="4" t="inlineStr">
        <is>
          <t>[4]</t>
        </is>
      </c>
      <c r="C148" s="4" t="inlineStr">
        <is>
          <t>Netherlands</t>
        </is>
      </c>
      <c r="D148" s="4" t="inlineStr">
        <is>
          <t xml:space="preserve"> </t>
        </is>
      </c>
      <c r="E148" s="4" t="inlineStr">
        <is>
          <t xml:space="preserve"> </t>
        </is>
      </c>
    </row>
    <row r="149">
      <c r="A149" s="4" t="inlineStr">
        <is>
          <t>Total voting interest</t>
        </is>
      </c>
      <c r="B149" s="4" t="inlineStr">
        <is>
          <t>[4]</t>
        </is>
      </c>
      <c r="C149" s="10" t="n">
        <v>0.6</v>
      </c>
      <c r="D149" s="4" t="inlineStr">
        <is>
          <t xml:space="preserve"> </t>
        </is>
      </c>
      <c r="E149" s="4" t="inlineStr">
        <is>
          <t xml:space="preserve"> </t>
        </is>
      </c>
    </row>
    <row r="150">
      <c r="A150" s="4" t="inlineStr">
        <is>
          <t>Subsidiary 30 [Member]</t>
        </is>
      </c>
      <c r="C150" s="4" t="inlineStr">
        <is>
          <t xml:space="preserve"> </t>
        </is>
      </c>
      <c r="D150" s="4" t="inlineStr">
        <is>
          <t xml:space="preserve"> </t>
        </is>
      </c>
      <c r="E150" s="4" t="inlineStr">
        <is>
          <t xml:space="preserve"> </t>
        </is>
      </c>
    </row>
    <row r="151">
      <c r="A151" s="3" t="inlineStr">
        <is>
          <t>IfrsStatementLineItems [Line Items]</t>
        </is>
      </c>
      <c r="C151" s="4" t="inlineStr">
        <is>
          <t xml:space="preserve"> </t>
        </is>
      </c>
      <c r="D151" s="4" t="inlineStr">
        <is>
          <t xml:space="preserve"> </t>
        </is>
      </c>
      <c r="E151" s="4" t="inlineStr">
        <is>
          <t xml:space="preserve"> </t>
        </is>
      </c>
    </row>
    <row r="152">
      <c r="A152" s="4" t="inlineStr">
        <is>
          <t>Subsidiary/Special Purpose Entity name</t>
        </is>
      </c>
      <c r="C152" s="4" t="inlineStr">
        <is>
          <t xml:space="preserve">Terminal
    Química Puerto México ("Terminal Química") </t>
        </is>
      </c>
      <c r="D152" s="4" t="inlineStr">
        <is>
          <t xml:space="preserve"> </t>
        </is>
      </c>
      <c r="E152" s="4" t="inlineStr">
        <is>
          <t xml:space="preserve"> </t>
        </is>
      </c>
    </row>
    <row r="153">
      <c r="A153" s="4" t="inlineStr">
        <is>
          <t>Headquarters</t>
        </is>
      </c>
      <c r="C153" s="4" t="inlineStr">
        <is>
          <t>Mexico</t>
        </is>
      </c>
      <c r="D153" s="4" t="inlineStr">
        <is>
          <t xml:space="preserve"> </t>
        </is>
      </c>
      <c r="E153" s="4" t="inlineStr">
        <is>
          <t xml:space="preserve"> </t>
        </is>
      </c>
    </row>
    <row r="154">
      <c r="A154" s="4" t="inlineStr">
        <is>
          <t>Total voting interest</t>
        </is>
      </c>
      <c r="C154" s="10" t="n">
        <v>0.75</v>
      </c>
      <c r="D154" s="10" t="n">
        <v>0.75</v>
      </c>
      <c r="E154" s="4" t="inlineStr">
        <is>
          <t xml:space="preserve"> </t>
        </is>
      </c>
    </row>
    <row r="155">
      <c r="A155" s="4" t="inlineStr">
        <is>
          <t>Specific purpose entity1 member</t>
        </is>
      </c>
      <c r="C155" s="4" t="inlineStr">
        <is>
          <t xml:space="preserve"> </t>
        </is>
      </c>
      <c r="D155" s="4" t="inlineStr">
        <is>
          <t xml:space="preserve"> </t>
        </is>
      </c>
      <c r="E155" s="4" t="inlineStr">
        <is>
          <t xml:space="preserve"> </t>
        </is>
      </c>
    </row>
    <row r="156">
      <c r="A156" s="3" t="inlineStr">
        <is>
          <t>IfrsStatementLineItems [Line Items]</t>
        </is>
      </c>
      <c r="C156" s="4" t="inlineStr">
        <is>
          <t xml:space="preserve"> </t>
        </is>
      </c>
      <c r="D156" s="4" t="inlineStr">
        <is>
          <t xml:space="preserve"> </t>
        </is>
      </c>
      <c r="E156" s="4" t="inlineStr">
        <is>
          <t xml:space="preserve"> </t>
        </is>
      </c>
    </row>
    <row r="157">
      <c r="A157" s="4" t="inlineStr">
        <is>
          <t>Headquarters</t>
        </is>
      </c>
      <c r="C157" s="4" t="inlineStr">
        <is>
          <t>Brazil</t>
        </is>
      </c>
      <c r="D157" s="4" t="inlineStr">
        <is>
          <t xml:space="preserve"> </t>
        </is>
      </c>
      <c r="E157" s="4" t="inlineStr">
        <is>
          <t xml:space="preserve"> </t>
        </is>
      </c>
    </row>
    <row r="158">
      <c r="A158" s="4" t="inlineStr">
        <is>
          <t>Total voting interest</t>
        </is>
      </c>
      <c r="C158" s="10" t="n">
        <v>1</v>
      </c>
      <c r="D158" s="10" t="n">
        <v>1</v>
      </c>
      <c r="E158" s="10" t="n">
        <v>1</v>
      </c>
    </row>
    <row r="159">
      <c r="A159" s="4" t="inlineStr">
        <is>
          <t>Specific purpose entity2 member</t>
        </is>
      </c>
      <c r="C159" s="4" t="inlineStr">
        <is>
          <t xml:space="preserve"> </t>
        </is>
      </c>
      <c r="D159" s="4" t="inlineStr">
        <is>
          <t xml:space="preserve"> </t>
        </is>
      </c>
      <c r="E159" s="4" t="inlineStr">
        <is>
          <t xml:space="preserve"> </t>
        </is>
      </c>
    </row>
    <row r="160">
      <c r="A160" s="3" t="inlineStr">
        <is>
          <t>IfrsStatementLineItems [Line Items]</t>
        </is>
      </c>
      <c r="C160" s="4" t="inlineStr">
        <is>
          <t xml:space="preserve"> </t>
        </is>
      </c>
      <c r="D160" s="4" t="inlineStr">
        <is>
          <t xml:space="preserve"> </t>
        </is>
      </c>
      <c r="E160" s="4" t="inlineStr">
        <is>
          <t xml:space="preserve"> </t>
        </is>
      </c>
    </row>
    <row r="161">
      <c r="A161" s="4" t="inlineStr">
        <is>
          <t>Headquarters</t>
        </is>
      </c>
      <c r="C161" s="4" t="inlineStr">
        <is>
          <t>Brazil</t>
        </is>
      </c>
      <c r="D161" s="4" t="inlineStr">
        <is>
          <t xml:space="preserve"> </t>
        </is>
      </c>
      <c r="E161" s="4" t="inlineStr">
        <is>
          <t xml:space="preserve"> </t>
        </is>
      </c>
    </row>
    <row r="162">
      <c r="A162" s="4" t="inlineStr">
        <is>
          <t>Total voting interest</t>
        </is>
      </c>
      <c r="C162" s="10" t="n">
        <v>1</v>
      </c>
      <c r="D162" s="10" t="n">
        <v>1</v>
      </c>
      <c r="E162" s="10" t="n">
        <v>1</v>
      </c>
    </row>
    <row r="163"/>
    <row r="164">
      <c r="A164" s="4" t="inlineStr">
        <is>
          <t>[1]Voqen was incorporated in 2022 and began its operations in September 2022.
Its main activities include power and natural gas trading and services rendered, as well as representation in the Free Energy Contracting
Environment. In July 2022, Braskem Energy Ltda., which was 100% held by Braskem, was merged into Voqen at book value.[2]Braskem Ventures, Builder Brasil and Builder USA: entities incorporated between
May 2022 and June 2022 and are part of the Oxygea group, whose purpose is to foster the creation and development of new business initiatives.[3]Lantana was a non-operational entity that had the operations closed in November
2022.[4] B&amp;TC and ER Plastics: In August 2022, Braskem Holanda acquired 60% interest
in B&amp;TC, which holds 100% of the shares of ER Plastics, which undertakes mechanical recycling of mixed plastic waste into compression
molded products (boards for use in construction and pallets).</t>
        </is>
      </c>
    </row>
  </sheetData>
  <mergeCells count="4">
    <mergeCell ref="A1:B2"/>
    <mergeCell ref="C1:E1"/>
    <mergeCell ref="A163:D163"/>
    <mergeCell ref="A164:D16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9" customWidth="1" min="2" max="2"/>
  </cols>
  <sheetData>
    <row r="1">
      <c r="A1" s="1" t="inlineStr">
        <is>
          <t>Basis of preparation of the financial statements (Details 1)</t>
        </is>
      </c>
      <c r="B1" s="2" t="inlineStr">
        <is>
          <t>12 Months Ended</t>
        </is>
      </c>
    </row>
    <row r="2">
      <c r="B2" s="2" t="inlineStr">
        <is>
          <t>Dec. 31, 2022</t>
        </is>
      </c>
    </row>
    <row r="3">
      <c r="A3" s="4" t="inlineStr">
        <is>
          <t>Braskem alemanha member</t>
        </is>
      </c>
      <c r="B3" s="4" t="inlineStr">
        <is>
          <t xml:space="preserve"> </t>
        </is>
      </c>
    </row>
    <row r="4">
      <c r="A4" s="3" t="inlineStr">
        <is>
          <t>IfrsStatementLineItems [Line Items]</t>
        </is>
      </c>
      <c r="B4" s="4" t="inlineStr">
        <is>
          <t xml:space="preserve"> </t>
        </is>
      </c>
    </row>
    <row r="5">
      <c r="A5" s="4" t="inlineStr">
        <is>
          <t>Functional currency</t>
        </is>
      </c>
      <c r="B5" s="4" t="inlineStr">
        <is>
          <t>Euro</t>
        </is>
      </c>
    </row>
    <row r="6">
      <c r="A6" s="4" t="inlineStr">
        <is>
          <t>B m insurance braskem america braskem america finance braskem holanda braskem holanda finance braskem holanda inc and braskem mexico sofom member</t>
        </is>
      </c>
      <c r="B6" s="4" t="inlineStr">
        <is>
          <t xml:space="preserve"> </t>
        </is>
      </c>
    </row>
    <row r="7">
      <c r="A7" s="3" t="inlineStr">
        <is>
          <t>IfrsStatementLineItems [Line Items]</t>
        </is>
      </c>
      <c r="B7" s="4" t="inlineStr">
        <is>
          <t xml:space="preserve"> </t>
        </is>
      </c>
    </row>
    <row r="8">
      <c r="A8" s="4" t="inlineStr">
        <is>
          <t>Functional currency</t>
        </is>
      </c>
      <c r="B8" s="4" t="inlineStr">
        <is>
          <t>U.S.dollar ("US$")</t>
        </is>
      </c>
    </row>
    <row r="9">
      <c r="A9" s="4" t="inlineStr">
        <is>
          <t>Braskem idesa braskem idesa servicos braskem mexico and braskem mexico servicos member</t>
        </is>
      </c>
      <c r="B9" s="4" t="inlineStr">
        <is>
          <t xml:space="preserve"> </t>
        </is>
      </c>
    </row>
    <row r="10">
      <c r="A10" s="3" t="inlineStr">
        <is>
          <t>IfrsStatementLineItems [Line Items]</t>
        </is>
      </c>
      <c r="B10" s="4" t="inlineStr">
        <is>
          <t xml:space="preserve"> </t>
        </is>
      </c>
    </row>
    <row r="11">
      <c r="A11" s="4" t="inlineStr">
        <is>
          <t>Functional currency</t>
        </is>
      </c>
      <c r="B11" s="4" t="inlineStr">
        <is>
          <t>Mexican peso</t>
        </is>
      </c>
    </row>
    <row r="12">
      <c r="A12" s="4" t="inlineStr">
        <is>
          <t>Braskem argentina member</t>
        </is>
      </c>
      <c r="B12" s="4" t="inlineStr">
        <is>
          <t xml:space="preserve"> </t>
        </is>
      </c>
    </row>
    <row r="13">
      <c r="A13" s="3" t="inlineStr">
        <is>
          <t>IfrsStatementLineItems [Line Items]</t>
        </is>
      </c>
      <c r="B13" s="4" t="inlineStr">
        <is>
          <t xml:space="preserve"> </t>
        </is>
      </c>
    </row>
    <row r="14">
      <c r="A14" s="4" t="inlineStr">
        <is>
          <t>Functional currency</t>
        </is>
      </c>
      <c r="B14" s="4" t="inlineStr">
        <is>
          <t>Argentinean peso</t>
        </is>
      </c>
    </row>
    <row r="15">
      <c r="A15" s="4" t="inlineStr">
        <is>
          <t>Braskem chile member</t>
        </is>
      </c>
      <c r="B15" s="4" t="inlineStr">
        <is>
          <t xml:space="preserve"> </t>
        </is>
      </c>
    </row>
    <row r="16">
      <c r="A16" s="3" t="inlineStr">
        <is>
          <t>IfrsStatementLineItems [Line Items]</t>
        </is>
      </c>
      <c r="B16" s="4" t="inlineStr">
        <is>
          <t xml:space="preserve"> </t>
        </is>
      </c>
    </row>
    <row r="17">
      <c r="A17" s="4" t="inlineStr">
        <is>
          <t>Functional currency</t>
        </is>
      </c>
      <c r="B17" s="4" t="inlineStr">
        <is>
          <t>Chilenean peso</t>
        </is>
      </c>
    </row>
    <row r="18">
      <c r="A18" s="4" t="inlineStr">
        <is>
          <t>Braskem india member</t>
        </is>
      </c>
      <c r="B18" s="4" t="inlineStr">
        <is>
          <t xml:space="preserve"> </t>
        </is>
      </c>
    </row>
    <row r="19">
      <c r="A19" s="3" t="inlineStr">
        <is>
          <t>IfrsStatementLineItems [Line Items]</t>
        </is>
      </c>
      <c r="B19" s="4" t="inlineStr">
        <is>
          <t xml:space="preserve"> </t>
        </is>
      </c>
    </row>
    <row r="20">
      <c r="A20" s="4" t="inlineStr">
        <is>
          <t>Functional currency</t>
        </is>
      </c>
      <c r="B20" s="4" t="inlineStr">
        <is>
          <t>Rupe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isk management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Derivatives</t>
        </is>
      </c>
      <c r="B3" s="6" t="inlineStr">
        <is>
          <t>R$ 277086</t>
        </is>
      </c>
      <c r="C3" s="6" t="inlineStr">
        <is>
          <t>R$ 619046</t>
        </is>
      </c>
      <c r="D3" s="4" t="inlineStr">
        <is>
          <t xml:space="preserve"> </t>
        </is>
      </c>
    </row>
    <row r="4">
      <c r="A4" s="4" t="inlineStr">
        <is>
          <t>Lease</t>
        </is>
      </c>
      <c r="B4" s="5" t="n">
        <v>4240530</v>
      </c>
      <c r="C4" s="6" t="inlineStr">
        <is>
          <t>R$ 3156414</t>
        </is>
      </c>
      <c r="D4" s="6" t="inlineStr">
        <is>
          <t>R$ 3207886</t>
        </is>
      </c>
    </row>
    <row r="5">
      <c r="A5" s="4" t="inlineStr">
        <is>
          <t>Liquidity ris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rade payables</t>
        </is>
      </c>
      <c r="B7" s="5" t="n">
        <v>12413301</v>
      </c>
      <c r="C7" s="4" t="inlineStr">
        <is>
          <t xml:space="preserve"> </t>
        </is>
      </c>
      <c r="D7" s="4" t="inlineStr">
        <is>
          <t xml:space="preserve"> </t>
        </is>
      </c>
    </row>
    <row r="8">
      <c r="A8" s="4" t="inlineStr">
        <is>
          <t>Borrowings</t>
        </is>
      </c>
      <c r="B8" s="5" t="n">
        <v>66056686</v>
      </c>
      <c r="C8" s="4" t="inlineStr">
        <is>
          <t xml:space="preserve"> </t>
        </is>
      </c>
      <c r="D8" s="4" t="inlineStr">
        <is>
          <t xml:space="preserve"> </t>
        </is>
      </c>
    </row>
    <row r="9">
      <c r="A9" s="4" t="inlineStr">
        <is>
          <t>Debentures</t>
        </is>
      </c>
      <c r="B9" s="5" t="n">
        <v>6406217</v>
      </c>
      <c r="C9" s="4" t="inlineStr">
        <is>
          <t xml:space="preserve"> </t>
        </is>
      </c>
      <c r="D9" s="4" t="inlineStr">
        <is>
          <t xml:space="preserve"> </t>
        </is>
      </c>
    </row>
    <row r="10">
      <c r="A10" s="4" t="inlineStr">
        <is>
          <t>Braskem Idesa borrowings</t>
        </is>
      </c>
      <c r="B10" s="5" t="n">
        <v>18271523</v>
      </c>
      <c r="C10" s="4" t="inlineStr">
        <is>
          <t xml:space="preserve"> </t>
        </is>
      </c>
      <c r="D10" s="4" t="inlineStr">
        <is>
          <t xml:space="preserve"> </t>
        </is>
      </c>
    </row>
    <row r="11">
      <c r="A11" s="4" t="inlineStr">
        <is>
          <t>Derivatives</t>
        </is>
      </c>
      <c r="B11" s="5" t="n">
        <v>286190</v>
      </c>
      <c r="C11" s="4" t="inlineStr">
        <is>
          <t xml:space="preserve"> </t>
        </is>
      </c>
      <c r="D11" s="4" t="inlineStr">
        <is>
          <t xml:space="preserve"> </t>
        </is>
      </c>
    </row>
    <row r="12">
      <c r="A12" s="4" t="inlineStr">
        <is>
          <t>Loan to noncontrolling shareholders</t>
        </is>
      </c>
      <c r="B12" s="5" t="n">
        <v>4391832</v>
      </c>
      <c r="C12" s="4" t="inlineStr">
        <is>
          <t xml:space="preserve"> </t>
        </is>
      </c>
      <c r="D12" s="4" t="inlineStr">
        <is>
          <t xml:space="preserve"> </t>
        </is>
      </c>
    </row>
    <row r="13">
      <c r="A13" s="4" t="inlineStr">
        <is>
          <t>Leniency agreement (Note 25)</t>
        </is>
      </c>
      <c r="B13" s="5" t="n">
        <v>1092958</v>
      </c>
      <c r="C13" s="4" t="inlineStr">
        <is>
          <t xml:space="preserve"> </t>
        </is>
      </c>
      <c r="D13" s="4" t="inlineStr">
        <is>
          <t xml:space="preserve"> </t>
        </is>
      </c>
    </row>
    <row r="14">
      <c r="A14" s="4" t="inlineStr">
        <is>
          <t>Lease</t>
        </is>
      </c>
      <c r="B14" s="5" t="n">
        <v>4983177</v>
      </c>
      <c r="C14" s="4" t="inlineStr">
        <is>
          <t xml:space="preserve"> </t>
        </is>
      </c>
      <c r="D14" s="4" t="inlineStr">
        <is>
          <t xml:space="preserve"> </t>
        </is>
      </c>
    </row>
    <row r="15">
      <c r="A15" s="4" t="inlineStr">
        <is>
          <t>Total</t>
        </is>
      </c>
      <c r="B15" s="5" t="n">
        <v>113901884</v>
      </c>
      <c r="C15" s="4" t="inlineStr">
        <is>
          <t xml:space="preserve"> </t>
        </is>
      </c>
      <c r="D15" s="4" t="inlineStr">
        <is>
          <t xml:space="preserve"> </t>
        </is>
      </c>
    </row>
    <row r="16">
      <c r="A16" s="4" t="inlineStr">
        <is>
          <t>Liquidity risk [member] | Not later than one yea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rade payables</t>
        </is>
      </c>
      <c r="B18" s="5" t="n">
        <v>3069</v>
      </c>
      <c r="C18" s="4" t="inlineStr">
        <is>
          <t xml:space="preserve"> </t>
        </is>
      </c>
      <c r="D18" s="4" t="inlineStr">
        <is>
          <t xml:space="preserve"> </t>
        </is>
      </c>
    </row>
    <row r="19">
      <c r="A19" s="4" t="inlineStr">
        <is>
          <t>Borrowings</t>
        </is>
      </c>
      <c r="B19" s="5" t="n">
        <v>3139258</v>
      </c>
      <c r="C19" s="4" t="inlineStr">
        <is>
          <t xml:space="preserve"> </t>
        </is>
      </c>
      <c r="D19" s="4" t="inlineStr">
        <is>
          <t xml:space="preserve"> </t>
        </is>
      </c>
    </row>
    <row r="20">
      <c r="A20" s="4" t="inlineStr">
        <is>
          <t>Debentures</t>
        </is>
      </c>
      <c r="B20" s="5" t="n">
        <v>102090</v>
      </c>
      <c r="C20" s="4" t="inlineStr">
        <is>
          <t xml:space="preserve"> </t>
        </is>
      </c>
      <c r="D20" s="4" t="inlineStr">
        <is>
          <t xml:space="preserve"> </t>
        </is>
      </c>
    </row>
    <row r="21">
      <c r="A21" s="4" t="inlineStr">
        <is>
          <t>Derivatives</t>
        </is>
      </c>
      <c r="B21" s="5" t="n">
        <v>5691</v>
      </c>
      <c r="C21" s="4" t="inlineStr">
        <is>
          <t xml:space="preserve"> </t>
        </is>
      </c>
      <c r="D21" s="4" t="inlineStr">
        <is>
          <t xml:space="preserve"> </t>
        </is>
      </c>
    </row>
    <row r="22">
      <c r="A22" s="4" t="inlineStr">
        <is>
          <t>Leniency agreement (Note 25)</t>
        </is>
      </c>
      <c r="B22" s="5" t="n">
        <v>658154</v>
      </c>
      <c r="C22" s="4" t="inlineStr">
        <is>
          <t xml:space="preserve"> </t>
        </is>
      </c>
      <c r="D22" s="4" t="inlineStr">
        <is>
          <t xml:space="preserve"> </t>
        </is>
      </c>
    </row>
    <row r="23">
      <c r="A23" s="4" t="inlineStr">
        <is>
          <t>Lease</t>
        </is>
      </c>
      <c r="B23" s="5" t="n">
        <v>855803</v>
      </c>
      <c r="C23" s="4" t="inlineStr">
        <is>
          <t xml:space="preserve"> </t>
        </is>
      </c>
      <c r="D23" s="4" t="inlineStr">
        <is>
          <t xml:space="preserve"> </t>
        </is>
      </c>
    </row>
    <row r="24">
      <c r="A24" s="4" t="inlineStr">
        <is>
          <t>Total</t>
        </is>
      </c>
      <c r="B24" s="5" t="n">
        <v>4764065</v>
      </c>
      <c r="C24" s="4" t="inlineStr">
        <is>
          <t xml:space="preserve"> </t>
        </is>
      </c>
      <c r="D24" s="4" t="inlineStr">
        <is>
          <t xml:space="preserve"> </t>
        </is>
      </c>
    </row>
    <row r="25">
      <c r="A25" s="4" t="inlineStr">
        <is>
          <t>Liquidity risk [member] | Later than one year and not later than two year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Borrowings</t>
        </is>
      </c>
      <c r="B27" s="5" t="n">
        <v>3931315</v>
      </c>
      <c r="C27" s="4" t="inlineStr">
        <is>
          <t xml:space="preserve"> </t>
        </is>
      </c>
      <c r="D27" s="4" t="inlineStr">
        <is>
          <t xml:space="preserve"> </t>
        </is>
      </c>
    </row>
    <row r="28">
      <c r="A28" s="4" t="inlineStr">
        <is>
          <t>Lease</t>
        </is>
      </c>
      <c r="B28" s="5" t="n">
        <v>581592</v>
      </c>
      <c r="C28" s="4" t="inlineStr">
        <is>
          <t xml:space="preserve"> </t>
        </is>
      </c>
      <c r="D28" s="4" t="inlineStr">
        <is>
          <t xml:space="preserve"> </t>
        </is>
      </c>
    </row>
    <row r="29">
      <c r="A29" s="4" t="inlineStr">
        <is>
          <t>Total</t>
        </is>
      </c>
      <c r="B29" s="5" t="n">
        <v>4512907</v>
      </c>
      <c r="C29" s="4" t="inlineStr">
        <is>
          <t xml:space="preserve"> </t>
        </is>
      </c>
      <c r="D29" s="4" t="inlineStr">
        <is>
          <t xml:space="preserve"> </t>
        </is>
      </c>
    </row>
    <row r="30">
      <c r="A30" s="4" t="inlineStr">
        <is>
          <t>Liquidity risk [member] | Later than two years and not later than five years [member] | Early paymentdebt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orrowings</t>
        </is>
      </c>
      <c r="B32" s="5" t="n">
        <v>57625391</v>
      </c>
      <c r="C32" s="4" t="inlineStr">
        <is>
          <t xml:space="preserve"> </t>
        </is>
      </c>
      <c r="D32" s="4" t="inlineStr">
        <is>
          <t xml:space="preserve"> </t>
        </is>
      </c>
    </row>
    <row r="33">
      <c r="A33" s="4" t="inlineStr">
        <is>
          <t>Debentures</t>
        </is>
      </c>
      <c r="B33" s="5" t="n">
        <v>6167985</v>
      </c>
      <c r="C33" s="4" t="inlineStr">
        <is>
          <t xml:space="preserve"> </t>
        </is>
      </c>
      <c r="D33" s="4" t="inlineStr">
        <is>
          <t xml:space="preserve"> </t>
        </is>
      </c>
    </row>
    <row r="34">
      <c r="A34" s="4" t="inlineStr">
        <is>
          <t>Braskem Idesa borrowings</t>
        </is>
      </c>
      <c r="B34" s="5" t="n">
        <v>17274826</v>
      </c>
      <c r="C34" s="4" t="inlineStr">
        <is>
          <t xml:space="preserve"> </t>
        </is>
      </c>
      <c r="D34" s="4" t="inlineStr">
        <is>
          <t xml:space="preserve"> </t>
        </is>
      </c>
    </row>
    <row r="35">
      <c r="A35" s="4" t="inlineStr">
        <is>
          <t>Derivatives</t>
        </is>
      </c>
      <c r="B35" s="5" t="n">
        <v>88273</v>
      </c>
      <c r="C35" s="4" t="inlineStr">
        <is>
          <t xml:space="preserve"> </t>
        </is>
      </c>
      <c r="D35" s="4" t="inlineStr">
        <is>
          <t xml:space="preserve"> </t>
        </is>
      </c>
    </row>
    <row r="36">
      <c r="A36" s="4" t="inlineStr">
        <is>
          <t>Loan to noncontrolling shareholders</t>
        </is>
      </c>
      <c r="B36" s="5" t="n">
        <v>4391832</v>
      </c>
      <c r="C36" s="4" t="inlineStr">
        <is>
          <t xml:space="preserve"> </t>
        </is>
      </c>
      <c r="D36" s="4" t="inlineStr">
        <is>
          <t xml:space="preserve"> </t>
        </is>
      </c>
    </row>
    <row r="37">
      <c r="A37" s="4" t="inlineStr">
        <is>
          <t>Lease</t>
        </is>
      </c>
      <c r="B37" s="5" t="n">
        <v>2436734</v>
      </c>
      <c r="C37" s="4" t="inlineStr">
        <is>
          <t xml:space="preserve"> </t>
        </is>
      </c>
      <c r="D37" s="4" t="inlineStr">
        <is>
          <t xml:space="preserve"> </t>
        </is>
      </c>
    </row>
    <row r="38">
      <c r="A38" s="4" t="inlineStr">
        <is>
          <t>Total</t>
        </is>
      </c>
      <c r="B38" s="5" t="n">
        <v>87985041</v>
      </c>
      <c r="C38" s="4" t="inlineStr">
        <is>
          <t xml:space="preserve"> </t>
        </is>
      </c>
      <c r="D38" s="4" t="inlineStr">
        <is>
          <t xml:space="preserve"> </t>
        </is>
      </c>
    </row>
    <row r="39">
      <c r="A39" s="4" t="inlineStr">
        <is>
          <t>Carrying Amount One [Member] | Liquidity risk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Trade payables</t>
        </is>
      </c>
      <c r="B41" s="5" t="n">
        <v>12410232</v>
      </c>
      <c r="C41" s="4" t="inlineStr">
        <is>
          <t xml:space="preserve"> </t>
        </is>
      </c>
      <c r="D41" s="4" t="inlineStr">
        <is>
          <t xml:space="preserve"> </t>
        </is>
      </c>
    </row>
    <row r="42">
      <c r="A42" s="4" t="inlineStr">
        <is>
          <t>Borrowings</t>
        </is>
      </c>
      <c r="B42" s="5" t="n">
        <v>1360722</v>
      </c>
      <c r="C42" s="4" t="inlineStr">
        <is>
          <t xml:space="preserve"> </t>
        </is>
      </c>
      <c r="D42" s="4" t="inlineStr">
        <is>
          <t xml:space="preserve"> </t>
        </is>
      </c>
    </row>
    <row r="43">
      <c r="A43" s="4" t="inlineStr">
        <is>
          <t>Debentures</t>
        </is>
      </c>
      <c r="B43" s="5" t="n">
        <v>136142</v>
      </c>
      <c r="C43" s="4" t="inlineStr">
        <is>
          <t xml:space="preserve"> </t>
        </is>
      </c>
      <c r="D43" s="4" t="inlineStr">
        <is>
          <t xml:space="preserve"> </t>
        </is>
      </c>
    </row>
    <row r="44">
      <c r="A44" s="4" t="inlineStr">
        <is>
          <t>Braskem Idesa borrowings</t>
        </is>
      </c>
      <c r="B44" s="5" t="n">
        <v>996697</v>
      </c>
      <c r="C44" s="4" t="inlineStr">
        <is>
          <t xml:space="preserve"> </t>
        </is>
      </c>
      <c r="D44" s="4" t="inlineStr">
        <is>
          <t xml:space="preserve"> </t>
        </is>
      </c>
    </row>
    <row r="45">
      <c r="A45" s="4" t="inlineStr">
        <is>
          <t>Derivatives</t>
        </is>
      </c>
      <c r="B45" s="5" t="n">
        <v>192226</v>
      </c>
      <c r="C45" s="4" t="inlineStr">
        <is>
          <t xml:space="preserve"> </t>
        </is>
      </c>
      <c r="D45" s="4" t="inlineStr">
        <is>
          <t xml:space="preserve"> </t>
        </is>
      </c>
    </row>
    <row r="46">
      <c r="A46" s="4" t="inlineStr">
        <is>
          <t>Leniency agreement (Note 25)</t>
        </is>
      </c>
      <c r="B46" s="5" t="n">
        <v>434804</v>
      </c>
      <c r="C46" s="4" t="inlineStr">
        <is>
          <t xml:space="preserve"> </t>
        </is>
      </c>
      <c r="D46" s="4" t="inlineStr">
        <is>
          <t xml:space="preserve"> </t>
        </is>
      </c>
    </row>
    <row r="47">
      <c r="A47" s="4" t="inlineStr">
        <is>
          <t>Lease</t>
        </is>
      </c>
      <c r="B47" s="5" t="n">
        <v>1109048</v>
      </c>
      <c r="C47" s="4" t="inlineStr">
        <is>
          <t xml:space="preserve"> </t>
        </is>
      </c>
      <c r="D47" s="4" t="inlineStr">
        <is>
          <t xml:space="preserve"> </t>
        </is>
      </c>
    </row>
    <row r="48">
      <c r="A48" s="4" t="inlineStr">
        <is>
          <t>Total</t>
        </is>
      </c>
      <c r="B48" s="6" t="inlineStr">
        <is>
          <t>R$ 16639871</t>
        </is>
      </c>
      <c r="C48" s="4" t="inlineStr">
        <is>
          <t xml:space="preserve"> </t>
        </is>
      </c>
      <c r="D4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6" customWidth="1" min="5" max="5"/>
    <col width="15" customWidth="1" min="6" max="6"/>
  </cols>
  <sheetData>
    <row r="1">
      <c r="A1" s="1" t="inlineStr">
        <is>
          <t>Cash and cash equivalents (Details) - BRL (R$) R$ in Thousands</t>
        </is>
      </c>
      <c r="C1" s="2" t="inlineStr">
        <is>
          <t>Dec. 31, 2022</t>
        </is>
      </c>
      <c r="D1" s="2" t="inlineStr">
        <is>
          <t>Dec. 31, 2021</t>
        </is>
      </c>
      <c r="E1" s="2" t="inlineStr">
        <is>
          <t>Dec. 31, 2020</t>
        </is>
      </c>
      <c r="F1" s="2" t="inlineStr">
        <is>
          <t>Dec. 31, 2019</t>
        </is>
      </c>
    </row>
    <row r="2">
      <c r="A2" s="3" t="inlineStr">
        <is>
          <t>IfrsStatementLineItems [Line Items]</t>
        </is>
      </c>
      <c r="C2" s="4" t="inlineStr">
        <is>
          <t xml:space="preserve"> </t>
        </is>
      </c>
      <c r="D2" s="4" t="inlineStr">
        <is>
          <t xml:space="preserve"> </t>
        </is>
      </c>
      <c r="E2" s="4" t="inlineStr">
        <is>
          <t xml:space="preserve"> </t>
        </is>
      </c>
      <c r="F2" s="4" t="inlineStr">
        <is>
          <t xml:space="preserve"> </t>
        </is>
      </c>
    </row>
    <row r="3">
      <c r="A3" s="4" t="inlineStr">
        <is>
          <t>Total</t>
        </is>
      </c>
      <c r="C3" s="6" t="inlineStr">
        <is>
          <t>R$ 12466474</t>
        </is>
      </c>
      <c r="D3" s="6" t="inlineStr">
        <is>
          <t>R$ 8680686</t>
        </is>
      </c>
      <c r="E3" s="6" t="inlineStr">
        <is>
          <t>R$ 13862852</t>
        </is>
      </c>
      <c r="F3" s="6" t="inlineStr">
        <is>
          <t>R$ 6803880</t>
        </is>
      </c>
    </row>
    <row r="4">
      <c r="A4" s="4" t="inlineStr">
        <is>
          <t>Domestic market member</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C5" s="4" t="inlineStr">
        <is>
          <t xml:space="preserve"> </t>
        </is>
      </c>
      <c r="D5" s="4" t="inlineStr">
        <is>
          <t xml:space="preserve"> </t>
        </is>
      </c>
      <c r="E5" s="4" t="inlineStr">
        <is>
          <t xml:space="preserve"> </t>
        </is>
      </c>
      <c r="F5" s="4" t="inlineStr">
        <is>
          <t xml:space="preserve"> </t>
        </is>
      </c>
    </row>
    <row r="6">
      <c r="A6" s="4" t="inlineStr">
        <is>
          <t>Cash</t>
        </is>
      </c>
      <c r="C6" s="5" t="n">
        <v>517236</v>
      </c>
      <c r="D6" s="5" t="n">
        <v>676083</v>
      </c>
      <c r="E6" s="4" t="inlineStr">
        <is>
          <t xml:space="preserve"> </t>
        </is>
      </c>
      <c r="F6" s="4" t="inlineStr">
        <is>
          <t xml:space="preserve"> </t>
        </is>
      </c>
    </row>
    <row r="7">
      <c r="A7" s="4" t="inlineStr">
        <is>
          <t>Cash equivalents</t>
        </is>
      </c>
      <c r="C7" s="5" t="n">
        <v>3684999</v>
      </c>
      <c r="D7" s="5" t="n">
        <v>1141221</v>
      </c>
      <c r="E7" s="4" t="inlineStr">
        <is>
          <t xml:space="preserve"> </t>
        </is>
      </c>
      <c r="F7" s="4" t="inlineStr">
        <is>
          <t xml:space="preserve"> </t>
        </is>
      </c>
    </row>
    <row r="8">
      <c r="A8" s="4" t="inlineStr">
        <is>
          <t>Foreign market member</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row>
    <row r="10">
      <c r="A10" s="4" t="inlineStr">
        <is>
          <t>Cash</t>
        </is>
      </c>
      <c r="B10" s="4" t="inlineStr">
        <is>
          <t>[1]</t>
        </is>
      </c>
      <c r="C10" s="5" t="n">
        <v>5556972</v>
      </c>
      <c r="D10" s="5" t="n">
        <v>4374739</v>
      </c>
      <c r="E10" s="4" t="inlineStr">
        <is>
          <t xml:space="preserve"> </t>
        </is>
      </c>
      <c r="F10" s="4" t="inlineStr">
        <is>
          <t xml:space="preserve"> </t>
        </is>
      </c>
    </row>
    <row r="11">
      <c r="A11" s="4" t="inlineStr">
        <is>
          <t>Cash equivalents</t>
        </is>
      </c>
      <c r="B11" s="4" t="inlineStr">
        <is>
          <t>[1]</t>
        </is>
      </c>
      <c r="C11" s="5" t="n">
        <v>2707267</v>
      </c>
      <c r="D11" s="5" t="n">
        <v>2488643</v>
      </c>
      <c r="E11" s="4" t="inlineStr">
        <is>
          <t xml:space="preserve"> </t>
        </is>
      </c>
      <c r="F11" s="4" t="inlineStr">
        <is>
          <t xml:space="preserve"> </t>
        </is>
      </c>
    </row>
    <row r="12">
      <c r="A12" s="4" t="inlineStr">
        <is>
          <t>Foreign market member | Braskem Idesa [Member]</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C13" s="4" t="inlineStr">
        <is>
          <t xml:space="preserve"> </t>
        </is>
      </c>
      <c r="D13" s="4" t="inlineStr">
        <is>
          <t xml:space="preserve"> </t>
        </is>
      </c>
      <c r="E13" s="4" t="inlineStr">
        <is>
          <t xml:space="preserve"> </t>
        </is>
      </c>
      <c r="F13" s="4" t="inlineStr">
        <is>
          <t xml:space="preserve"> </t>
        </is>
      </c>
    </row>
    <row r="14">
      <c r="A14" s="4" t="inlineStr">
        <is>
          <t>Cash</t>
        </is>
      </c>
      <c r="C14" s="5" t="n">
        <v>931991</v>
      </c>
      <c r="D14" s="5" t="n">
        <v>1267582</v>
      </c>
      <c r="E14" s="4" t="inlineStr">
        <is>
          <t xml:space="preserve"> </t>
        </is>
      </c>
      <c r="F14" s="4" t="inlineStr">
        <is>
          <t xml:space="preserve"> </t>
        </is>
      </c>
    </row>
    <row r="15">
      <c r="A15" s="4" t="inlineStr">
        <is>
          <t>Cash equivalents</t>
        </is>
      </c>
      <c r="C15" s="6" t="inlineStr">
        <is>
          <t>R$ 1252341</t>
        </is>
      </c>
      <c r="D15" s="6" t="inlineStr">
        <is>
          <t>R$ 505749</t>
        </is>
      </c>
      <c r="E15" s="4" t="inlineStr">
        <is>
          <t xml:space="preserve"> </t>
        </is>
      </c>
      <c r="F15" s="4" t="inlineStr">
        <is>
          <t xml:space="preserve"> </t>
        </is>
      </c>
    </row>
    <row r="16"/>
    <row r="17">
      <c r="A17" s="4" t="inlineStr">
        <is>
          <t>[1] On December 31, 2022, it includes R$ 931,991
of cash and R$ 1,252,341
of cash equivalents (2021: R$ 1,267,582 505,749</t>
        </is>
      </c>
    </row>
  </sheetData>
  <mergeCells count="3">
    <mergeCell ref="A1:B1"/>
    <mergeCell ref="A16:E16"/>
    <mergeCell ref="A17:E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of the financial statements</t>
        </is>
      </c>
      <c r="B1" s="2" t="inlineStr">
        <is>
          <t>12 Months Ended</t>
        </is>
      </c>
    </row>
    <row r="2">
      <c r="B2" s="2" t="inlineStr">
        <is>
          <t>Dec. 31, 2022</t>
        </is>
      </c>
    </row>
    <row r="3">
      <c r="A3" s="3" t="inlineStr">
        <is>
          <t>Basis Of Preparation Of Financial Statements</t>
        </is>
      </c>
      <c r="B3" s="4" t="inlineStr">
        <is>
          <t xml:space="preserve"> </t>
        </is>
      </c>
    </row>
    <row r="4">
      <c r="A4" s="4" t="inlineStr">
        <is>
          <t>Basis of preparation of the financial statements</t>
        </is>
      </c>
      <c r="B4" s="4" t="inlineStr">
        <is>
          <t>2
Basis of preparation of the financial statements 2.1
Basis of accounting The
consolidated financial statements were prepared and presented in accordance with the International Financial Reporting Standards (“IFRS”)
as issued by the International Accounting Standards Board (“IASB”). 2.2
Basis of presentation The
Company’s consolidated financial statements (“financial statements”) were prepared under the historical cost basis,
unless stated otherwise in the accounting policies. These consolidated financial statements have been prepared on a going concern basis. The
significant accounting policies applied in the preparation of these consolidated financial statements were included in the respective
notes and are consistent in the fiscal years presented. The
issue of these consolidated financial statements was authorized by the Executive Board on April 24,
2023. 2.3
Basis of consolidation The
consolidated financial statements include the financial statements of Braskem S.A. and the following entities:
Schedule of consolidated financial
statements
Total
and voting interest (%)
2022,
2021 and 2020
Headquarter 2022 2021 2020
BM
Insurance Company Limited ("BM Insurance") Bermuda 100 100 100
Braskem
Argentina S.A. (“Braskem Argentina”) Argentina 100 100 100
Braskem
Energy Ltda. (i) Brazil 100
Braskem
Finance Limited (“Braskem Finance”) Cayman Islands 100 100 100
Braskem
Green S.A. Brazil 100 100
Braskem
Incorporated Limited ("Braskem Inc.") Cayman Islands 100 100 100
Braskem
Mexico, S. de RL de C.V. ("Braskem México") Mexico 100 100 100
Braskem
Netherlands B.V. ("Braskem Holanda") Netherlands 100 100 100
Braskem
Petroquímica Chile Ltda. (“Braskem Chile”) Chile 100 100 100
Braskem
Ventures Ltda. ("Braskem Ventures") (ii) Brazil 100
Lantana
Trading Co. Inc. (“Lantana”) (iii) Bahamas 100 100
Voqen
Energia Ltda. ("Voqen") (i) Brazil 100 -
Braskem
America Finance Company ("Braskem America Finance") USA 100 100 100
Braskem
America, Inc. (“Braskem America”) USA 100 100 100
Braskem
Europe GmbH ("Braskem Alemanha") Germany 100 100 100
Braskem
Idesa S.A.P.I. ("Braskem Idesa") Mexico 75 75 75
Braskem
Idesa Servicios S.A. de C.V. ("Braskem Idesa Serviços") Mexico 75 75 75
Braskem
India Private Limited ("Braskem India") India 100 100 100
Braskem
Mexico Proyectos S.A. de C.V. SOFOM ("Braskem México Sofom") Mexico 100 100 100
Braskem
Mexico Servicios S. RL de C.V. ("Braskem México Serviços") Mexico 100 100 100
Braskem
Netherlands Finance B.V. (“Braskem Holanda Finance”) Netherlands 100 100 100
Braskem
Netherlands Green B.V. (“Braskem Holanda Green”) Netherlands 100 100
Braskem
Netherlands Inc. B.V. (“Braskem Holanda Inc.”) Netherlands 100 100 100
Builder
Brasil Ltda. ("Builder Brasil") (ii) Brazil 100
Builder
USA LLC. ("Builder USA") (ii) USA 100
Cetrel
S.A. ("Cetrel") Brazil 63.70 63.70 63.70
Distribuidora
de Água Camaçari S.A. ("DAC") Brazil 63.70 63.70 63.70
B&amp;TC
B.V. ("B&amp;TC") (iv) Netherlands 60
ER
Plastics B.V. ("ER Plastics") (iv) Netherlands 60
Terminal
Química Puerto México ("Terminal Química") Mexico 75 75
Special
Purpose Entities
Fundo
de Investimento Caixa Júpiter Multimercado Crédito Privado Brazil 100 100 100
Fundo
de Investimento Santander Netuno Multimercado Crédito Privado Longo Prazo ("FIM Netuno") Brazil 100 100 100
(i) Voqen was incorporated in 2022 and began its operations in September 2022.
Its main activities include power and natural gas trading and services rendered, as well as representation in the Free Energy Contracting
Environment. In July 2022, Braskem Energy Ltda., which was 100% held by Braskem, was merged into Voqen at book value.
(ii) Braskem Ventures, Builder Brasil and Builder USA: entities incorporated between
May 2022 and June 2022 and are part of the Oxygea group, whose purpose is to foster the creation and development of new business initiatives.
(iii) Lantana was a non-operational entity that had the operations closed in November
2022.
(iv) B&amp;TC and ER Plastics: In August 2022, Braskem Holanda acquired 60% interest
in B&amp;TC, which holds 100% of the shares of ER Plastics, which undertakes mechanical recycling of mixed plastic waste into compression
molded products (boards for use in construction and pallets). (a)
Subsidiaries The
Company controls an entity when it is exposed to, or entitled to, the variable returns originating from its involvement with the entity
and has the capacity to affect such returns by exercising its power over the entity. The
financial statements of subsidiaries are included in these consolidated financial statements as from the date the Company obtains control
until the date of the loss of control. (b)
Equity method Investees The
Company’s investments in entities with accounting treatment using the equity method consist of their interests in associates and
joint ventures. Associates
are those in which the Company, directly or indirectly, has significant influence, but not control or shared control, over the financial
and operating policies. To be classified as a joint venture, a contractual agreement must exist that gives the Company shared control
of the entity and granting to the Company the right to the net assets of the joint venture, and not the right to its specific assets
and liabilities. Such
investments are initially recognized at cost, which includes the expenses with the transaction costs. After initial recognition, the
consolidated financial statements include the Company’s interest in the net profit or loss for the fiscal year profit or loss and
other comprehensive income of equity-accounted investees, in the investee until the date on which the significant influence or joint
control ceases to exist. (c)
Conversion of functional currency to presentation currency The
assets and liabilities of foreign operations are translated into Reais at the exchange rates at the reporting date. The income and expenses
of foreign operations are translated into Reais at the exchange rates at the dates of the transactions. Foreign currency differences
(Note 2.4) from translation to presentation currency are recognized in other comprehensive income. Since
Argentina’s economy is considered hyperinflationary, to translate the financial information of the subsidiary Braskem Argentina,
the assets, liabilities, equity, income and expenses are translated into Reais at the exchange rate at the reporting date. (d)
Transactions eliminated in consolidation Intragroup
balances and transactions and any unrealized revenues or expenses arising from intragroup transactions are eliminated. Unrealized gains
originating from transactions with investees recorded using the equity method are eliminated against the investment proportionately to
the Company’s interest in the investee. Unrealized losses are eliminated in the same way as unrealized gains, but only to the extent
that there is no evidence of impairment loss. 2.4
Functional and foreign currency These
consolidated financial statements are presented in Brazilian Real, which is the functional currency of the Company. All amounts have
been rounded to the nearest thousand, unless otherwise stated. The
subsidiaries with a functional currency different from Brazilian Real (R$) are listed below:
Schedule of subsidiaries with a functional currency
Subsidiaries Functional
currency
Braskem Alemanha, B&amp;TC and ER Plastics Euro
BM
Insurance, Braskem America, Braskem America Finance, Braskem Holanda, Braskem Holanda Finance, Braskem Holanda Inc.,
Braskem México Proyectos, Braskem Holanda Green, Terminal Química and Builder USA. U.S.dollar ("US$")
Braskem Idesa, Braskem Idesa Serviços, Braskem México
and Braskem México Serviços Mexican peso
Braskem Argentina Argentinean peso
Braskem Chile Chilenean peso
Braskem Índia Rupee 2.5
New standards or amendments for the current fiscal year and future requirements (a)
New standards and pronouncements adopted in the current fiscal year In
the current fiscal year, the Company identified a series of amendments under the IFRS accounting standards that became effective for
accounting periods starting on or after January 1, 2022: -
Onerous contracts: costs of fulfilling a contract (amendments to IAS 37). -
Annual improvements of IFRS Standards 2018-2020. -
Property, Plant and Equipment: revenue before intended use (amendments to IAS 16). -
Reference to the Conceptual Framework (amendments to IFRS 3). The
adoption of these amendments did not have any material impact on the disclosures or amounts presented in these consolidated financial
statements. (b)
Future requirements The
new and amended standards and interpretations already issued but not yet effective as of the reporting date are described below: -
Classification of liabilities as current or non-current (amendments to IAS 1). -
Definition of accounting estimates (amendments to IAS 8). -
Definition of materiality for disclosure of accounting policies (amendments to IAS1 and IFRS Practice Statement 2). -
Deferred taxes related to assets and liabilities arising from a single transaction (amendments to IAS 12). -
Insurance contracts (IFRS17). The
Company plans to adopt these new and amended standards and interpretations, if applicable, when they become effective. Management does
not expect the adoption of the standards listed above to have a significant impact on the Company’s consolidated financial statements
in future periods. 2.6
Impacts from Russia-Ukraine conflict The
Company formed a committee to monitor the consequences of sanctions applied to Russia and the developments in the conflict as well as
to take any measures to minimize potential impacts on the Company, its team members and the communities where it operates. The
conflict has caused an increase in the international price of commodities related to the Company's business, such as oil and natural
gas, affecting the cost of the Company's inputs used in the production process. The European geopolitical scenario also affected the
demand for petrochemical products, global supply chain and pressured inflation in several countries. For this reporting period, it has
not caused significant adverse impacts on the Company's equity and financial position, although it is not possible to accurately predict
significant adverse effects in the future. Further
sanctions, embargoes, regional instability, geopolitical changes, dysfunctions in the logistics chain, adverse effects on macroeconomic
conditions, currency exchange rates and interest rates could affect the prices of products and costs of inputs in the international market,
interrupt the supply chain, reduce sales and/or affect operations of the Company. As of the reporting date, the Company has not identified
any relevant impacts on its business arising from the sanctions applied to date and adverse scenario caused by the geopolitical confli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Financial investments (Details)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Total</t>
        </is>
      </c>
      <c r="C4" s="6" t="inlineStr">
        <is>
          <t>R$ 2312631</t>
        </is>
      </c>
      <c r="D4" s="6" t="inlineStr">
        <is>
          <t>R$ 3509555</t>
        </is>
      </c>
    </row>
    <row r="5">
      <c r="A5" s="4" t="inlineStr">
        <is>
          <t>Current assets</t>
        </is>
      </c>
      <c r="C5" s="5" t="n">
        <v>2295497</v>
      </c>
      <c r="D5" s="5" t="n">
        <v>3492710</v>
      </c>
    </row>
    <row r="6">
      <c r="A6" s="4" t="inlineStr">
        <is>
          <t>Non current assets</t>
        </is>
      </c>
      <c r="C6" s="5" t="n">
        <v>17134</v>
      </c>
      <c r="D6" s="5" t="n">
        <v>16845</v>
      </c>
    </row>
    <row r="7">
      <c r="A7" s="4" t="inlineStr">
        <is>
          <t>Financial assets at amortised cost, class [member] | Time deposit investment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Total</t>
        </is>
      </c>
      <c r="C9" s="4" t="inlineStr">
        <is>
          <t xml:space="preserve"> </t>
        </is>
      </c>
      <c r="D9" s="5" t="n">
        <v>106271</v>
      </c>
    </row>
    <row r="10">
      <c r="A10" s="4" t="inlineStr">
        <is>
          <t>Financial assets at fair value through profit or loss, category [member] | L f t and l f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Total</t>
        </is>
      </c>
      <c r="B12" s="4" t="inlineStr">
        <is>
          <t>[1]</t>
        </is>
      </c>
      <c r="C12" s="5" t="n">
        <v>1789375</v>
      </c>
      <c r="D12" s="5" t="n">
        <v>2337171</v>
      </c>
    </row>
    <row r="13">
      <c r="A13" s="4" t="inlineStr">
        <is>
          <t>Financial assets at fair value through profit or loss, category [member] | Restricted funds investment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Total</t>
        </is>
      </c>
      <c r="B15" s="4" t="inlineStr">
        <is>
          <t>[2]</t>
        </is>
      </c>
      <c r="C15" s="5" t="n">
        <v>305485</v>
      </c>
      <c r="D15" s="5" t="n">
        <v>852362</v>
      </c>
    </row>
    <row r="16">
      <c r="A16" s="4" t="inlineStr">
        <is>
          <t>Financial assets at fair value through profit or loss, category [member] | Restricted funds investments member | Interbank deposit rate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Restricted fund</t>
        </is>
      </c>
      <c r="C18" s="5" t="n">
        <v>175153</v>
      </c>
      <c r="D18" s="5" t="n">
        <v>835517</v>
      </c>
    </row>
    <row r="19">
      <c r="A19" s="4" t="inlineStr">
        <is>
          <t>Bank deposits</t>
        </is>
      </c>
      <c r="C19" s="5" t="n">
        <v>130332</v>
      </c>
      <c r="D19" s="5" t="n">
        <v>16845</v>
      </c>
    </row>
    <row r="20">
      <c r="A20" s="4" t="inlineStr">
        <is>
          <t>Financial assets at fair value through profit or loss, category [member] | Other financial investments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Total</t>
        </is>
      </c>
      <c r="C22" s="6" t="inlineStr">
        <is>
          <t>R$ 217771</t>
        </is>
      </c>
      <c r="D22" s="6" t="inlineStr">
        <is>
          <t>R$ 213751</t>
        </is>
      </c>
    </row>
    <row r="23"/>
    <row r="24">
      <c r="A24" s="4" t="inlineStr">
        <is>
          <t>[1]These refer to Brazilian floating-rate government bonds ("LFTs")
issued by the Brazilian federal government and floating-rate bonds ("LFs") issued by financial institutions.[2] Includes the following amounts: R$ 175,153 835,517 130,332 16,845</t>
        </is>
      </c>
    </row>
  </sheetData>
  <mergeCells count="4">
    <mergeCell ref="A1:B2"/>
    <mergeCell ref="C1:D1"/>
    <mergeCell ref="A23:C23"/>
    <mergeCell ref="A24:C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investments (Details Narrative)</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eposits yields rate</t>
        </is>
      </c>
      <c r="B4" s="9" t="n">
        <v>1.0259</v>
      </c>
      <c r="C4" s="9" t="n">
        <v>1.025</v>
      </c>
    </row>
    <row r="5">
      <c r="A5" s="4" t="inlineStr">
        <is>
          <t>Financial assets at fair value through profit or loss, categor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posits yields rate</t>
        </is>
      </c>
      <c r="B7" s="9" t="n">
        <v>0.0118</v>
      </c>
      <c r="C7" s="9" t="n">
        <v>0.00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receivable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Expected credit losses</t>
        </is>
      </c>
      <c r="B3" s="4" t="inlineStr">
        <is>
          <t>[1]</t>
        </is>
      </c>
      <c r="C3" s="6" t="inlineStr">
        <is>
          <t>R$ 112091</t>
        </is>
      </c>
      <c r="D3" s="6" t="inlineStr">
        <is>
          <t>R$ 131634</t>
        </is>
      </c>
    </row>
    <row r="4">
      <c r="A4" s="4" t="inlineStr">
        <is>
          <t>Total</t>
        </is>
      </c>
      <c r="C4" s="5" t="n">
        <v>3231934</v>
      </c>
      <c r="D4" s="5" t="n">
        <v>7166960</v>
      </c>
    </row>
    <row r="5">
      <c r="A5" s="4" t="inlineStr">
        <is>
          <t>Current assets</t>
        </is>
      </c>
      <c r="C5" s="5" t="n">
        <v>3231934</v>
      </c>
      <c r="D5" s="5" t="n">
        <v>7153565</v>
      </c>
    </row>
    <row r="6">
      <c r="A6" s="4" t="inlineStr">
        <is>
          <t>Non-current assets</t>
        </is>
      </c>
      <c r="C6" s="4" t="inlineStr">
        <is>
          <t xml:space="preserve"> </t>
        </is>
      </c>
      <c r="D6" s="5" t="n">
        <v>13395</v>
      </c>
    </row>
    <row r="7">
      <c r="A7" s="4" t="inlineStr">
        <is>
          <t>Trade accounts receivable, Total</t>
        </is>
      </c>
      <c r="C7" s="5" t="n">
        <v>3231934</v>
      </c>
      <c r="D7" s="5" t="n">
        <v>7166960</v>
      </c>
    </row>
    <row r="8">
      <c r="A8" s="4" t="inlineStr">
        <is>
          <t>Domestic market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Trade accounts receivable, gross</t>
        </is>
      </c>
      <c r="C10" s="5" t="n">
        <v>1547466</v>
      </c>
      <c r="D10" s="5" t="n">
        <v>2863941</v>
      </c>
    </row>
    <row r="11">
      <c r="A11" s="4" t="inlineStr">
        <is>
          <t>Foreign market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Trade accounts receivable, gross</t>
        </is>
      </c>
      <c r="C13" s="5" t="n">
        <v>1796559</v>
      </c>
      <c r="D13" s="5" t="n">
        <v>4434653</v>
      </c>
    </row>
    <row r="14">
      <c r="A14" s="4" t="inlineStr">
        <is>
          <t>Third parties member | Domestic market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Trade accounts receivable, gross</t>
        </is>
      </c>
      <c r="C16" s="5" t="n">
        <v>1533675</v>
      </c>
      <c r="D16" s="5" t="n">
        <v>2851701</v>
      </c>
    </row>
    <row r="17">
      <c r="A17" s="4" t="inlineStr">
        <is>
          <t>Third parties member | Foreign market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Trade accounts receivable, gross</t>
        </is>
      </c>
      <c r="C19" s="5" t="n">
        <v>1796559</v>
      </c>
      <c r="D19" s="5" t="n">
        <v>4434653</v>
      </c>
    </row>
    <row r="20">
      <c r="A20" s="4" t="inlineStr">
        <is>
          <t>Related party member | Domestic market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Trade accounts receivable, gross</t>
        </is>
      </c>
      <c r="C22" s="6" t="inlineStr">
        <is>
          <t>R$ 13791</t>
        </is>
      </c>
      <c r="D22" s="6" t="inlineStr">
        <is>
          <t>R$ 12240</t>
        </is>
      </c>
    </row>
    <row r="23"/>
    <row r="24">
      <c r="A24" s="4" t="inlineStr">
        <is>
          <t>[1] According to the Management, the Company's Expected Credit Losses ("PCE")
are considered sufficient to cover any losses on accounts receivable. To estimate this loss, the Company considers
the following criteria: (i) receivables past due and falling due within 90 days, weighted by each client's operational risk; (ii)
receivables in renegotiation process; (iv) receivables past
due over 180 days; (v) receivables in collection by the courts; and (vi) receivables from clients classified with high operational risk.
The table below shows PCE by maturity:</t>
        </is>
      </c>
    </row>
  </sheetData>
  <mergeCells count="3">
    <mergeCell ref="A1:B1"/>
    <mergeCell ref="A23:C23"/>
    <mergeCell ref="A24:C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6" t="inlineStr">
        <is>
          <t>R$ 3231934</t>
        </is>
      </c>
      <c r="C3" s="6" t="inlineStr">
        <is>
          <t>R$ 7166960</t>
        </is>
      </c>
    </row>
    <row r="4">
      <c r="A4" s="4" t="inlineStr">
        <is>
          <t>Total</t>
        </is>
      </c>
      <c r="B4" s="5" t="n">
        <v>-3231934</v>
      </c>
      <c r="C4" s="5" t="n">
        <v>-7166960</v>
      </c>
    </row>
    <row r="5">
      <c r="A5" s="4" t="inlineStr">
        <is>
          <t>Trade Accounts Receivabl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5" t="n">
        <v>3344025</v>
      </c>
      <c r="C7" s="5" t="n">
        <v>7298594</v>
      </c>
    </row>
    <row r="8">
      <c r="A8" s="4" t="inlineStr">
        <is>
          <t>Total</t>
        </is>
      </c>
      <c r="B8" s="5" t="n">
        <v>-3344025</v>
      </c>
      <c r="C8" s="5" t="n">
        <v>-7298594</v>
      </c>
    </row>
    <row r="9">
      <c r="A9" s="4" t="inlineStr">
        <is>
          <t>Expected Credit Loss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5" t="n">
        <v>112091</v>
      </c>
      <c r="C11" s="5" t="n">
        <v>131634</v>
      </c>
    </row>
    <row r="12">
      <c r="A12" s="4" t="inlineStr">
        <is>
          <t>Total</t>
        </is>
      </c>
      <c r="B12" s="5" t="n">
        <v>-112091</v>
      </c>
      <c r="C12" s="5" t="n">
        <v>-131634</v>
      </c>
    </row>
    <row r="13">
      <c r="A13" s="4" t="inlineStr">
        <is>
          <t>Not past du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accounts receivable, gross</t>
        </is>
      </c>
      <c r="B15" s="5" t="n">
        <v>2652844</v>
      </c>
      <c r="C15" s="5" t="n">
        <v>6692832</v>
      </c>
    </row>
    <row r="16">
      <c r="A16" s="4" t="inlineStr">
        <is>
          <t>Not past due member | Trade Accounts Receivabl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accounts receivable, gross</t>
        </is>
      </c>
      <c r="B18" s="5" t="n">
        <v>2687775</v>
      </c>
      <c r="C18" s="5" t="n">
        <v>6705123</v>
      </c>
    </row>
    <row r="19">
      <c r="A19" s="4" t="inlineStr">
        <is>
          <t>Not past due member | Expected Credit Loss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accounts receivable, gross</t>
        </is>
      </c>
      <c r="B21" s="5" t="n">
        <v>-34931</v>
      </c>
      <c r="C21" s="5" t="n">
        <v>-12291</v>
      </c>
    </row>
    <row r="22">
      <c r="A22" s="4" t="inlineStr">
        <is>
          <t>Not later than ninety day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rade accounts receivable, gross</t>
        </is>
      </c>
      <c r="B24" s="5" t="n">
        <v>529506</v>
      </c>
      <c r="C24" s="5" t="n">
        <v>429635</v>
      </c>
    </row>
    <row r="25">
      <c r="A25" s="4" t="inlineStr">
        <is>
          <t>Not later than ninety days member | Trade Accounts Receivabl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accounts receivable, gross</t>
        </is>
      </c>
      <c r="B27" s="5" t="n">
        <v>536289</v>
      </c>
      <c r="C27" s="5" t="n">
        <v>431899</v>
      </c>
    </row>
    <row r="28">
      <c r="A28" s="4" t="inlineStr">
        <is>
          <t>Not later than ninety days member | Expected Credit Loss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rade accounts receivable, gross</t>
        </is>
      </c>
      <c r="B30" s="5" t="n">
        <v>-6783</v>
      </c>
      <c r="C30" s="5" t="n">
        <v>-2264</v>
      </c>
    </row>
    <row r="31">
      <c r="A31" s="4" t="inlineStr">
        <is>
          <t>Later than ninety days and not later than one hundred and eighty day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accounts receivable, gross</t>
        </is>
      </c>
      <c r="B33" s="5" t="n">
        <v>22005</v>
      </c>
      <c r="C33" s="5" t="n">
        <v>43744</v>
      </c>
    </row>
    <row r="34">
      <c r="A34" s="4" t="inlineStr">
        <is>
          <t>Later than ninety days and not later than one hundred and eighty days member | Trade Accounts Receivabl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rade accounts receivable, gross</t>
        </is>
      </c>
      <c r="B36" s="5" t="n">
        <v>25015</v>
      </c>
      <c r="C36" s="5" t="n">
        <v>45134</v>
      </c>
    </row>
    <row r="37">
      <c r="A37" s="4" t="inlineStr">
        <is>
          <t>Later than ninety days and not later than one hundred and eighty days member | Expected Credit Loss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Trade accounts receivable, gross</t>
        </is>
      </c>
      <c r="B39" s="5" t="n">
        <v>-3010</v>
      </c>
      <c r="C39" s="5" t="n">
        <v>-1390</v>
      </c>
    </row>
    <row r="40">
      <c r="A40" s="4" t="inlineStr">
        <is>
          <t>Later than one hundred and eighty day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rade accounts receivable, gross</t>
        </is>
      </c>
      <c r="B42" s="5" t="n">
        <v>27579</v>
      </c>
      <c r="C42" s="5" t="n">
        <v>749</v>
      </c>
    </row>
    <row r="43">
      <c r="A43" s="4" t="inlineStr">
        <is>
          <t>Later than one hundred and eighty days member | Trade Accounts Receivabl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Trade accounts receivable, gross</t>
        </is>
      </c>
      <c r="B45" s="5" t="n">
        <v>94946</v>
      </c>
      <c r="C45" s="5" t="n">
        <v>116438</v>
      </c>
    </row>
    <row r="46">
      <c r="A46" s="4" t="inlineStr">
        <is>
          <t>Later than one hundred and eighty days member | Expected Credit Loss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Trade accounts receivable, gross</t>
        </is>
      </c>
      <c r="B48" s="6" t="inlineStr">
        <is>
          <t>R$ 67367</t>
        </is>
      </c>
      <c r="C48" s="6" t="inlineStr">
        <is>
          <t>R$ 11568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rade accounts receivable (Details 2) - BRL (R$) R$ in Thousands</t>
        </is>
      </c>
      <c r="B1" s="2" t="inlineStr">
        <is>
          <t>12 Months Ended</t>
        </is>
      </c>
    </row>
    <row r="2">
      <c r="B2" s="2" t="inlineStr">
        <is>
          <t>Dec. 31, 2022</t>
        </is>
      </c>
      <c r="C2" s="2" t="inlineStr">
        <is>
          <t>Dec. 31, 2021</t>
        </is>
      </c>
      <c r="D2" s="2" t="inlineStr">
        <is>
          <t>Dec. 31, 2020</t>
        </is>
      </c>
    </row>
    <row r="3">
      <c r="A3" s="3" t="inlineStr">
        <is>
          <t>Trade Accounts Receivable</t>
        </is>
      </c>
      <c r="B3" s="4" t="inlineStr">
        <is>
          <t xml:space="preserve"> </t>
        </is>
      </c>
      <c r="C3" s="4" t="inlineStr">
        <is>
          <t xml:space="preserve"> </t>
        </is>
      </c>
      <c r="D3" s="4" t="inlineStr">
        <is>
          <t xml:space="preserve"> </t>
        </is>
      </c>
    </row>
    <row r="4">
      <c r="A4" s="4" t="inlineStr">
        <is>
          <t>Balance of provision at the beginning of the year</t>
        </is>
      </c>
      <c r="B4" s="6" t="inlineStr">
        <is>
          <t>R$ 131634</t>
        </is>
      </c>
      <c r="C4" s="6" t="inlineStr">
        <is>
          <t>R$ 173007</t>
        </is>
      </c>
      <c r="D4" s="6" t="inlineStr">
        <is>
          <t>R$ 229323</t>
        </is>
      </c>
    </row>
    <row r="5">
      <c r="A5" s="4" t="inlineStr">
        <is>
          <t>Provision in the year</t>
        </is>
      </c>
      <c r="B5" s="5" t="n">
        <v>-87898</v>
      </c>
      <c r="C5" s="5" t="n">
        <v>-144888</v>
      </c>
      <c r="D5" s="5" t="n">
        <v>-65571</v>
      </c>
    </row>
    <row r="6">
      <c r="A6" s="4" t="inlineStr">
        <is>
          <t>Reversal in the year</t>
        </is>
      </c>
      <c r="B6" s="5" t="n">
        <v>71400</v>
      </c>
      <c r="C6" s="5" t="n">
        <v>149681</v>
      </c>
      <c r="D6" s="5" t="n">
        <v>28563</v>
      </c>
    </row>
    <row r="7">
      <c r="A7" s="4" t="inlineStr">
        <is>
          <t>Write-offs</t>
        </is>
      </c>
      <c r="B7" s="5" t="n">
        <v>36041</v>
      </c>
      <c r="C7" s="5" t="n">
        <v>36580</v>
      </c>
      <c r="D7" s="5" t="n">
        <v>93324</v>
      </c>
    </row>
    <row r="8">
      <c r="A8" s="4" t="inlineStr">
        <is>
          <t>Balance of provision at the end of the year</t>
        </is>
      </c>
      <c r="B8" s="6" t="inlineStr">
        <is>
          <t>R$ 112091</t>
        </is>
      </c>
      <c r="C8" s="6" t="inlineStr">
        <is>
          <t>R$ 131634</t>
        </is>
      </c>
      <c r="D8" s="6" t="inlineStr">
        <is>
          <t>R$ 173007</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Inventories (Details) - BRL (R$) R$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Finished goods</t>
        </is>
      </c>
      <c r="B3" s="6" t="inlineStr">
        <is>
          <t>R$ 8558025</t>
        </is>
      </c>
      <c r="C3" s="6" t="inlineStr">
        <is>
          <t>R$ 9271708</t>
        </is>
      </c>
    </row>
    <row r="4">
      <c r="A4" s="4" t="inlineStr">
        <is>
          <t>Semi-finished goods</t>
        </is>
      </c>
      <c r="B4" s="5" t="n">
        <v>663182</v>
      </c>
      <c r="C4" s="5" t="n">
        <v>568914</v>
      </c>
    </row>
    <row r="5">
      <c r="A5" s="4" t="inlineStr">
        <is>
          <t>Raw materials, production inputs and packaging</t>
        </is>
      </c>
      <c r="B5" s="5" t="n">
        <v>2747525</v>
      </c>
      <c r="C5" s="5" t="n">
        <v>3356660</v>
      </c>
    </row>
    <row r="6">
      <c r="A6" s="4" t="inlineStr">
        <is>
          <t>Maintenance materials</t>
        </is>
      </c>
      <c r="B6" s="5" t="n">
        <v>869953</v>
      </c>
      <c r="C6" s="5" t="n">
        <v>766994</v>
      </c>
    </row>
    <row r="7">
      <c r="A7" s="4" t="inlineStr">
        <is>
          <t>Advances to suppliers</t>
        </is>
      </c>
      <c r="B7" s="5" t="n">
        <v>124285</v>
      </c>
      <c r="C7" s="5" t="n">
        <v>62573</v>
      </c>
    </row>
    <row r="8">
      <c r="A8" s="4" t="inlineStr">
        <is>
          <t>Imports in transit</t>
        </is>
      </c>
      <c r="B8" s="5" t="n">
        <v>1067094</v>
      </c>
      <c r="C8" s="5" t="n">
        <v>2308252</v>
      </c>
    </row>
    <row r="9">
      <c r="A9" s="4" t="inlineStr">
        <is>
          <t xml:space="preserve">Total </t>
        </is>
      </c>
      <c r="B9" s="6" t="inlineStr">
        <is>
          <t>R$ 14030064</t>
        </is>
      </c>
      <c r="C9" s="6" t="inlineStr">
        <is>
          <t>R$ 1633510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ntories (Details 1) - BRL (R$) R$ in Thousands</t>
        </is>
      </c>
      <c r="C1" s="2" t="inlineStr">
        <is>
          <t>12 Months Ended</t>
        </is>
      </c>
    </row>
    <row r="2">
      <c r="C2" s="2" t="inlineStr">
        <is>
          <t>Dec. 31, 2022</t>
        </is>
      </c>
      <c r="D2" s="2" t="inlineStr">
        <is>
          <t>Dec. 31, 2021</t>
        </is>
      </c>
      <c r="E2" s="2" t="inlineStr">
        <is>
          <t>Dec. 31, 2020</t>
        </is>
      </c>
    </row>
    <row r="3">
      <c r="A3" s="3" t="inlineStr">
        <is>
          <t>Inventories Abstract</t>
        </is>
      </c>
      <c r="C3" s="4" t="inlineStr">
        <is>
          <t xml:space="preserve"> </t>
        </is>
      </c>
      <c r="D3" s="4" t="inlineStr">
        <is>
          <t xml:space="preserve"> </t>
        </is>
      </c>
      <c r="E3" s="4" t="inlineStr">
        <is>
          <t xml:space="preserve"> </t>
        </is>
      </c>
    </row>
    <row r="4">
      <c r="A4" s="4" t="inlineStr">
        <is>
          <t>Balance at the beginner of the year</t>
        </is>
      </c>
      <c r="C4" s="6" t="inlineStr">
        <is>
          <t>R$ 82218</t>
        </is>
      </c>
      <c r="D4" s="6" t="inlineStr">
        <is>
          <t>R$ 122572</t>
        </is>
      </c>
      <c r="E4" s="6" t="inlineStr">
        <is>
          <t>R$ 82195</t>
        </is>
      </c>
    </row>
    <row r="5">
      <c r="A5" s="4" t="inlineStr">
        <is>
          <t>Additions</t>
        </is>
      </c>
      <c r="B5" s="4" t="inlineStr">
        <is>
          <t>[1]</t>
        </is>
      </c>
      <c r="C5" s="5" t="n">
        <v>533471</v>
      </c>
      <c r="D5" s="5" t="n">
        <v>97911</v>
      </c>
      <c r="E5" s="5" t="n">
        <v>120483</v>
      </c>
    </row>
    <row r="6">
      <c r="A6" s="4" t="inlineStr">
        <is>
          <t>Utilization/reversals</t>
        </is>
      </c>
      <c r="C6" s="5" t="n">
        <v>-103583</v>
      </c>
      <c r="D6" s="5" t="n">
        <v>-138265</v>
      </c>
      <c r="E6" s="5" t="n">
        <v>-80106</v>
      </c>
    </row>
    <row r="7">
      <c r="A7" s="4" t="inlineStr">
        <is>
          <t>Balance at the end of the year</t>
        </is>
      </c>
      <c r="C7" s="6" t="inlineStr">
        <is>
          <t>R$ 512106</t>
        </is>
      </c>
      <c r="D7" s="6" t="inlineStr">
        <is>
          <t>R$ 82218</t>
        </is>
      </c>
      <c r="E7" s="6" t="inlineStr">
        <is>
          <t>R$ 122572</t>
        </is>
      </c>
    </row>
    <row r="8"/>
    <row r="9">
      <c r="A9" s="4" t="inlineStr">
        <is>
          <t>[1]The increase in the provision refers mainly
to the net realizable value of inventories in certain product lines, which is explained by the lower sales prices compared to the values
of inventories recorded on the balance sheet due to the current economic scenario.</t>
        </is>
      </c>
    </row>
  </sheetData>
  <mergeCells count="4">
    <mergeCell ref="A1:B2"/>
    <mergeCell ref="C1:E1"/>
    <mergeCell ref="A8:D8"/>
    <mergeCell ref="A9:D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6" customWidth="1" min="1" max="1"/>
    <col width="16" customWidth="1" min="2" max="2"/>
    <col width="15" customWidth="1" min="3" max="3"/>
    <col width="16" customWidth="1" min="4" max="4"/>
  </cols>
  <sheetData>
    <row r="1">
      <c r="A1" s="1" t="inlineStr">
        <is>
          <t>Related partie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rade accounts receivable</t>
        </is>
      </c>
      <c r="B4" s="6" t="inlineStr">
        <is>
          <t>R$ 3231934</t>
        </is>
      </c>
      <c r="C4" s="6" t="inlineStr">
        <is>
          <t>R$ 7153565</t>
        </is>
      </c>
      <c r="D4" s="4" t="inlineStr">
        <is>
          <t xml:space="preserve"> </t>
        </is>
      </c>
    </row>
    <row r="5">
      <c r="A5" s="4" t="inlineStr">
        <is>
          <t>Trade accounts receivable</t>
        </is>
      </c>
      <c r="B5" s="5" t="n">
        <v>13791</v>
      </c>
      <c r="C5" s="5" t="n">
        <v>12240</v>
      </c>
      <c r="D5" s="4" t="inlineStr">
        <is>
          <t xml:space="preserve"> </t>
        </is>
      </c>
    </row>
    <row r="6">
      <c r="A6" s="4" t="inlineStr">
        <is>
          <t>Inventories</t>
        </is>
      </c>
      <c r="B6" s="5" t="n">
        <v>14030064</v>
      </c>
      <c r="C6" s="5" t="n">
        <v>16335101</v>
      </c>
      <c r="D6" s="4" t="inlineStr">
        <is>
          <t xml:space="preserve"> </t>
        </is>
      </c>
    </row>
    <row r="7">
      <c r="A7" s="4" t="inlineStr">
        <is>
          <t>Inventories</t>
        </is>
      </c>
      <c r="B7" s="5" t="n">
        <v>61428</v>
      </c>
      <c r="C7" s="5" t="n">
        <v>9927</v>
      </c>
      <c r="D7" s="4" t="inlineStr">
        <is>
          <t xml:space="preserve"> </t>
        </is>
      </c>
    </row>
    <row r="8">
      <c r="A8" s="4" t="inlineStr">
        <is>
          <t>Other receivabels</t>
        </is>
      </c>
      <c r="B8" s="5" t="n">
        <v>11635</v>
      </c>
      <c r="C8" s="5" t="n">
        <v>287</v>
      </c>
      <c r="D8" s="4" t="inlineStr">
        <is>
          <t xml:space="preserve"> </t>
        </is>
      </c>
    </row>
    <row r="9">
      <c r="A9" s="4" t="inlineStr">
        <is>
          <t>Other receivabels non current</t>
        </is>
      </c>
      <c r="B9" s="5" t="n">
        <v>5657</v>
      </c>
      <c r="C9" s="5" t="n">
        <v>38987</v>
      </c>
      <c r="D9" s="4" t="inlineStr">
        <is>
          <t xml:space="preserve"> </t>
        </is>
      </c>
    </row>
    <row r="10">
      <c r="A10" s="4" t="inlineStr">
        <is>
          <t>Assets</t>
        </is>
      </c>
      <c r="B10" s="5" t="n">
        <v>88048858</v>
      </c>
      <c r="C10" s="5" t="n">
        <v>92564368</v>
      </c>
      <c r="D10" s="4" t="inlineStr">
        <is>
          <t xml:space="preserve"> </t>
        </is>
      </c>
    </row>
    <row r="11">
      <c r="A11" s="4" t="inlineStr">
        <is>
          <t>Assets1</t>
        </is>
      </c>
      <c r="B11" s="5" t="n">
        <v>96807</v>
      </c>
      <c r="C11" s="5" t="n">
        <v>61441</v>
      </c>
      <c r="D11" s="4" t="inlineStr">
        <is>
          <t xml:space="preserve"> </t>
        </is>
      </c>
    </row>
    <row r="12">
      <c r="A12" s="4" t="inlineStr">
        <is>
          <t>Trade payables</t>
        </is>
      </c>
      <c r="B12" s="5" t="n">
        <v>12246782</v>
      </c>
      <c r="C12" s="5" t="n">
        <v>12053266</v>
      </c>
      <c r="D12" s="4" t="inlineStr">
        <is>
          <t xml:space="preserve"> </t>
        </is>
      </c>
    </row>
    <row r="13">
      <c r="A13" s="4" t="inlineStr">
        <is>
          <t>Trade and other current payables1</t>
        </is>
      </c>
      <c r="B13" s="5" t="n">
        <v>277967</v>
      </c>
      <c r="C13" s="5" t="n">
        <v>248435</v>
      </c>
      <c r="D13" s="4" t="inlineStr">
        <is>
          <t xml:space="preserve"> </t>
        </is>
      </c>
    </row>
    <row r="14">
      <c r="A14" s="4" t="inlineStr">
        <is>
          <t>Other current payables</t>
        </is>
      </c>
      <c r="B14" s="5" t="n">
        <v>1581701</v>
      </c>
      <c r="C14" s="5" t="n">
        <v>1667600</v>
      </c>
      <c r="D14" s="4" t="inlineStr">
        <is>
          <t xml:space="preserve"> </t>
        </is>
      </c>
    </row>
    <row r="15">
      <c r="A15" s="4" t="inlineStr">
        <is>
          <t>Other current payables1</t>
        </is>
      </c>
      <c r="B15" s="5" t="n">
        <v>233451</v>
      </c>
      <c r="C15" s="5" t="n">
        <v>297329</v>
      </c>
      <c r="D15" s="4" t="inlineStr">
        <is>
          <t xml:space="preserve"> </t>
        </is>
      </c>
    </row>
    <row r="16">
      <c r="A16" s="4" t="inlineStr">
        <is>
          <t>Trade payables</t>
        </is>
      </c>
      <c r="B16" s="5" t="n">
        <v>3069</v>
      </c>
      <c r="C16" s="4" t="inlineStr">
        <is>
          <t xml:space="preserve"> </t>
        </is>
      </c>
      <c r="D16" s="4" t="inlineStr">
        <is>
          <t xml:space="preserve"> </t>
        </is>
      </c>
    </row>
    <row r="17">
      <c r="A17" s="4" t="inlineStr">
        <is>
          <t>Loan to non-controlling shareholders of Braskem Idesa</t>
        </is>
      </c>
      <c r="B17" s="5" t="n">
        <v>2498093</v>
      </c>
      <c r="C17" s="5" t="n">
        <v>3646538</v>
      </c>
      <c r="D17" s="4" t="inlineStr">
        <is>
          <t xml:space="preserve"> </t>
        </is>
      </c>
    </row>
    <row r="18">
      <c r="A18" s="4" t="inlineStr">
        <is>
          <t>Total liabilities</t>
        </is>
      </c>
      <c r="B18" s="5" t="n">
        <v>3012580</v>
      </c>
      <c r="C18" s="5" t="n">
        <v>4192302</v>
      </c>
      <c r="D18" s="4" t="inlineStr">
        <is>
          <t xml:space="preserve"> </t>
        </is>
      </c>
    </row>
    <row r="19">
      <c r="A19" s="4" t="inlineStr">
        <is>
          <t>Sales of products</t>
        </is>
      </c>
      <c r="B19" s="5" t="n">
        <v>96519284</v>
      </c>
      <c r="C19" s="5" t="n">
        <v>105625201</v>
      </c>
      <c r="D19" s="6" t="inlineStr">
        <is>
          <t>R$ 58543494</t>
        </is>
      </c>
    </row>
    <row r="20">
      <c r="A20" s="4" t="inlineStr">
        <is>
          <t>Purchases of raw materials, finished goods services and utilities</t>
        </is>
      </c>
      <c r="B20" s="5" t="n">
        <v>85160548</v>
      </c>
      <c r="C20" s="5" t="n">
        <v>73568231</v>
      </c>
      <c r="D20" s="5" t="n">
        <v>47331414</v>
      </c>
    </row>
    <row r="21">
      <c r="A21" s="4" t="inlineStr">
        <is>
          <t>Financial income (expenses), net</t>
        </is>
      </c>
      <c r="B21" s="5" t="n">
        <v>-4224729</v>
      </c>
      <c r="C21" s="5" t="n">
        <v>-8082524</v>
      </c>
      <c r="D21" s="5" t="n">
        <v>-9611892</v>
      </c>
    </row>
    <row r="22">
      <c r="A22" s="4" t="inlineStr">
        <is>
          <t>Other expenses</t>
        </is>
      </c>
      <c r="B22" s="5" t="n">
        <v>-1836192</v>
      </c>
      <c r="C22" s="5" t="n">
        <v>-1134803</v>
      </c>
      <c r="D22" s="5" t="n">
        <v>-7187872</v>
      </c>
    </row>
    <row r="23">
      <c r="A23" s="4" t="inlineStr">
        <is>
          <t>Petrobras and subsidiar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rade accounts receivable</t>
        </is>
      </c>
      <c r="B25" s="5" t="n">
        <v>11924</v>
      </c>
      <c r="C25" s="5" t="n">
        <v>4894</v>
      </c>
      <c r="D25" s="4" t="inlineStr">
        <is>
          <t xml:space="preserve"> </t>
        </is>
      </c>
    </row>
    <row r="26">
      <c r="A26" s="4" t="inlineStr">
        <is>
          <t>Inventories</t>
        </is>
      </c>
      <c r="B26" s="5" t="n">
        <v>61428</v>
      </c>
      <c r="C26" s="5" t="n">
        <v>9927</v>
      </c>
      <c r="D26" s="4" t="inlineStr">
        <is>
          <t xml:space="preserve"> </t>
        </is>
      </c>
    </row>
    <row r="27">
      <c r="A27" s="4" t="inlineStr">
        <is>
          <t>Other receivabels</t>
        </is>
      </c>
      <c r="B27" s="5" t="n">
        <v>287</v>
      </c>
      <c r="C27" s="5" t="n">
        <v>287</v>
      </c>
      <c r="D27" s="4" t="inlineStr">
        <is>
          <t xml:space="preserve"> </t>
        </is>
      </c>
    </row>
    <row r="28">
      <c r="A28" s="4" t="inlineStr">
        <is>
          <t>Other receivabels non current</t>
        </is>
      </c>
      <c r="B28" s="5" t="n">
        <v>5657</v>
      </c>
      <c r="C28" s="5" t="n">
        <v>38987</v>
      </c>
      <c r="D28" s="4" t="inlineStr">
        <is>
          <t xml:space="preserve"> </t>
        </is>
      </c>
    </row>
    <row r="29">
      <c r="A29" s="4" t="inlineStr">
        <is>
          <t>Assets</t>
        </is>
      </c>
      <c r="B29" s="5" t="n">
        <v>79296</v>
      </c>
      <c r="C29" s="5" t="n">
        <v>54095</v>
      </c>
      <c r="D29" s="4" t="inlineStr">
        <is>
          <t xml:space="preserve"> </t>
        </is>
      </c>
    </row>
    <row r="30">
      <c r="A30" s="4" t="inlineStr">
        <is>
          <t>Trade payables</t>
        </is>
      </c>
      <c r="B30" s="5" t="n">
        <v>137764</v>
      </c>
      <c r="C30" s="5" t="n">
        <v>134063</v>
      </c>
      <c r="D30" s="4" t="inlineStr">
        <is>
          <t xml:space="preserve"> </t>
        </is>
      </c>
    </row>
    <row r="31">
      <c r="A31" s="4" t="inlineStr">
        <is>
          <t>Other current payables</t>
        </is>
      </c>
      <c r="B31" s="5" t="n">
        <v>233133</v>
      </c>
      <c r="C31" s="5" t="n">
        <v>296984</v>
      </c>
      <c r="D31" s="4" t="inlineStr">
        <is>
          <t xml:space="preserve"> </t>
        </is>
      </c>
    </row>
    <row r="32">
      <c r="A32" s="4" t="inlineStr">
        <is>
          <t>Total liabilities</t>
        </is>
      </c>
      <c r="B32" s="5" t="n">
        <v>370897</v>
      </c>
      <c r="C32" s="5" t="n">
        <v>431047</v>
      </c>
      <c r="D32" s="4" t="inlineStr">
        <is>
          <t xml:space="preserve"> </t>
        </is>
      </c>
    </row>
    <row r="33">
      <c r="A33" s="4" t="inlineStr">
        <is>
          <t>Sales of products</t>
        </is>
      </c>
      <c r="B33" s="5" t="n">
        <v>182218</v>
      </c>
      <c r="C33" s="5" t="n">
        <v>171665</v>
      </c>
      <c r="D33" s="5" t="n">
        <v>182521</v>
      </c>
    </row>
    <row r="34">
      <c r="A34" s="4" t="inlineStr">
        <is>
          <t>Purchases of raw materials, finished goods services and utilities</t>
        </is>
      </c>
      <c r="B34" s="5" t="n">
        <v>-22900140</v>
      </c>
      <c r="C34" s="5" t="n">
        <v>-19833063</v>
      </c>
      <c r="D34" s="5" t="n">
        <v>-14566840</v>
      </c>
    </row>
    <row r="35">
      <c r="A35" s="4" t="inlineStr">
        <is>
          <t>Financial income (expenses), net</t>
        </is>
      </c>
      <c r="B35" s="5" t="n">
        <v>-33656</v>
      </c>
      <c r="C35" s="5" t="n">
        <v>-11758</v>
      </c>
      <c r="D35" s="5" t="n">
        <v>-3810</v>
      </c>
    </row>
    <row r="36">
      <c r="A36" s="4" t="inlineStr">
        <is>
          <t>Other expenses</t>
        </is>
      </c>
      <c r="B36" s="5" t="n">
        <v>51248</v>
      </c>
      <c r="C36" s="5" t="n">
        <v>-217497</v>
      </c>
      <c r="D36" s="4" t="inlineStr">
        <is>
          <t xml:space="preserve"> </t>
        </is>
      </c>
    </row>
    <row r="37">
      <c r="A37" s="4" t="inlineStr">
        <is>
          <t>Other related parti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Trade accounts receivable</t>
        </is>
      </c>
      <c r="B39" s="5" t="n">
        <v>1867</v>
      </c>
      <c r="C39" s="5" t="n">
        <v>7346</v>
      </c>
      <c r="D39" s="4" t="inlineStr">
        <is>
          <t xml:space="preserve"> </t>
        </is>
      </c>
    </row>
    <row r="40">
      <c r="A40" s="4" t="inlineStr">
        <is>
          <t>Dividends and interest on capital</t>
        </is>
      </c>
      <c r="B40" s="5" t="n">
        <v>4296</v>
      </c>
      <c r="C40" s="4" t="inlineStr">
        <is>
          <t xml:space="preserve"> </t>
        </is>
      </c>
      <c r="D40" s="4" t="inlineStr">
        <is>
          <t xml:space="preserve"> </t>
        </is>
      </c>
    </row>
    <row r="41">
      <c r="A41" s="4" t="inlineStr">
        <is>
          <t>Assets</t>
        </is>
      </c>
      <c r="B41" s="5" t="n">
        <v>6163</v>
      </c>
      <c r="C41" s="5" t="n">
        <v>7346</v>
      </c>
      <c r="D41" s="4" t="inlineStr">
        <is>
          <t xml:space="preserve"> </t>
        </is>
      </c>
    </row>
    <row r="42">
      <c r="A42" s="4" t="inlineStr">
        <is>
          <t>Trade payables</t>
        </is>
      </c>
      <c r="B42" s="5" t="n">
        <v>14189</v>
      </c>
      <c r="C42" s="5" t="n">
        <v>11113</v>
      </c>
      <c r="D42" s="4" t="inlineStr">
        <is>
          <t xml:space="preserve"> </t>
        </is>
      </c>
    </row>
    <row r="43">
      <c r="A43" s="4" t="inlineStr">
        <is>
          <t>Other current payables</t>
        </is>
      </c>
      <c r="B43" s="5" t="n">
        <v>314</v>
      </c>
      <c r="C43" s="5" t="n">
        <v>345</v>
      </c>
      <c r="D43" s="4" t="inlineStr">
        <is>
          <t xml:space="preserve"> </t>
        </is>
      </c>
    </row>
    <row r="44">
      <c r="A44" s="4" t="inlineStr">
        <is>
          <t>Loan to non-controlling shareholders of Braskem Idesa</t>
        </is>
      </c>
      <c r="B44" s="5" t="n">
        <v>2498093</v>
      </c>
      <c r="C44" s="5" t="n">
        <v>3646538</v>
      </c>
      <c r="D44" s="4" t="inlineStr">
        <is>
          <t xml:space="preserve"> </t>
        </is>
      </c>
    </row>
    <row r="45">
      <c r="A45" s="4" t="inlineStr">
        <is>
          <t>Total liabilities</t>
        </is>
      </c>
      <c r="B45" s="5" t="n">
        <v>2512596</v>
      </c>
      <c r="C45" s="5" t="n">
        <v>3657996</v>
      </c>
      <c r="D45" s="4" t="inlineStr">
        <is>
          <t xml:space="preserve"> </t>
        </is>
      </c>
    </row>
    <row r="46">
      <c r="A46" s="4" t="inlineStr">
        <is>
          <t>Sales of products</t>
        </is>
      </c>
      <c r="B46" s="5" t="n">
        <v>437514</v>
      </c>
      <c r="C46" s="5" t="n">
        <v>540855</v>
      </c>
      <c r="D46" s="5" t="n">
        <v>326825</v>
      </c>
    </row>
    <row r="47">
      <c r="A47" s="4" t="inlineStr">
        <is>
          <t>Purchases of raw materials, finished goods services and utilities</t>
        </is>
      </c>
      <c r="B47" s="5" t="n">
        <v>-24813</v>
      </c>
      <c r="C47" s="5" t="n">
        <v>-6953</v>
      </c>
      <c r="D47" s="5" t="n">
        <v>-20350</v>
      </c>
    </row>
    <row r="48">
      <c r="A48" s="4" t="inlineStr">
        <is>
          <t>Financial income (expenses), net</t>
        </is>
      </c>
      <c r="B48" s="5" t="n">
        <v>41082</v>
      </c>
      <c r="C48" s="5" t="n">
        <v>-245819</v>
      </c>
      <c r="D48" s="5" t="n">
        <v>-818</v>
      </c>
    </row>
    <row r="49">
      <c r="A49" s="4" t="inlineStr">
        <is>
          <t>General and administrative expenses</t>
        </is>
      </c>
      <c r="B49" s="5" t="n">
        <v>-45329</v>
      </c>
      <c r="C49" s="5" t="n">
        <v>-67273</v>
      </c>
      <c r="D49" s="5" t="n">
        <v>-46738</v>
      </c>
    </row>
    <row r="50">
      <c r="A50" s="4" t="inlineStr">
        <is>
          <t>Odebrecht and subsidiaries and associate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Other receivabels</t>
        </is>
      </c>
      <c r="B52" s="5" t="n">
        <v>11348</v>
      </c>
      <c r="C52" s="4" t="inlineStr">
        <is>
          <t xml:space="preserve"> </t>
        </is>
      </c>
      <c r="D52" s="4" t="inlineStr">
        <is>
          <t xml:space="preserve"> </t>
        </is>
      </c>
    </row>
    <row r="53">
      <c r="A53" s="4" t="inlineStr">
        <is>
          <t>Assets</t>
        </is>
      </c>
      <c r="B53" s="5" t="n">
        <v>11348</v>
      </c>
      <c r="C53" s="4" t="inlineStr">
        <is>
          <t xml:space="preserve"> </t>
        </is>
      </c>
      <c r="D53" s="4" t="inlineStr">
        <is>
          <t xml:space="preserve"> </t>
        </is>
      </c>
    </row>
    <row r="54">
      <c r="A54" s="4" t="inlineStr">
        <is>
          <t>Trade payables</t>
        </is>
      </c>
      <c r="B54" s="5" t="n">
        <v>126014</v>
      </c>
      <c r="C54" s="5" t="n">
        <v>103259</v>
      </c>
      <c r="D54" s="4" t="inlineStr">
        <is>
          <t xml:space="preserve"> </t>
        </is>
      </c>
    </row>
    <row r="55">
      <c r="A55" s="4" t="inlineStr">
        <is>
          <t>Other current payables</t>
        </is>
      </c>
      <c r="B55" s="5" t="n">
        <v>4</v>
      </c>
      <c r="C55" s="4" t="inlineStr">
        <is>
          <t xml:space="preserve"> </t>
        </is>
      </c>
      <c r="D55" s="4" t="inlineStr">
        <is>
          <t xml:space="preserve"> </t>
        </is>
      </c>
    </row>
    <row r="56">
      <c r="A56" s="4" t="inlineStr">
        <is>
          <t>Trade payables</t>
        </is>
      </c>
      <c r="B56" s="5" t="n">
        <v>3069</v>
      </c>
      <c r="C56" s="4" t="inlineStr">
        <is>
          <t xml:space="preserve"> </t>
        </is>
      </c>
      <c r="D56" s="4" t="inlineStr">
        <is>
          <t xml:space="preserve"> </t>
        </is>
      </c>
    </row>
    <row r="57">
      <c r="A57" s="4" t="inlineStr">
        <is>
          <t>Total liabilities</t>
        </is>
      </c>
      <c r="B57" s="5" t="n">
        <v>129087</v>
      </c>
      <c r="C57" s="5" t="n">
        <v>103259</v>
      </c>
      <c r="D57" s="4" t="inlineStr">
        <is>
          <t xml:space="preserve"> </t>
        </is>
      </c>
    </row>
    <row r="58">
      <c r="A58" s="4" t="inlineStr">
        <is>
          <t>Financial income (expenses), net</t>
        </is>
      </c>
      <c r="B58" s="5" t="n">
        <v>-854</v>
      </c>
      <c r="C58" s="5" t="n">
        <v>-141</v>
      </c>
      <c r="D58" s="5" t="n">
        <v>-452</v>
      </c>
    </row>
    <row r="59">
      <c r="A59" s="4" t="inlineStr">
        <is>
          <t>Related partie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Sales of products</t>
        </is>
      </c>
      <c r="B61" s="5" t="n">
        <v>619732</v>
      </c>
      <c r="C61" s="5" t="n">
        <v>712520</v>
      </c>
      <c r="D61" s="5" t="n">
        <v>509346</v>
      </c>
    </row>
    <row r="62">
      <c r="A62" s="4" t="inlineStr">
        <is>
          <t>Purchases of raw materials, finished goods services and utilities</t>
        </is>
      </c>
      <c r="B62" s="5" t="n">
        <v>-334363</v>
      </c>
      <c r="C62" s="5" t="n">
        <v>-306426</v>
      </c>
      <c r="D62" s="5" t="n">
        <v>-133127</v>
      </c>
    </row>
    <row r="63">
      <c r="A63" s="4" t="inlineStr">
        <is>
          <t>Purchases of raw materials, finished goods services and utilities</t>
        </is>
      </c>
      <c r="B63" s="5" t="n">
        <v>-23259316</v>
      </c>
      <c r="C63" s="5" t="n">
        <v>-20146442</v>
      </c>
      <c r="D63" s="5" t="n">
        <v>-14720317</v>
      </c>
    </row>
    <row r="64">
      <c r="A64" s="4" t="inlineStr">
        <is>
          <t>Finance income cost1</t>
        </is>
      </c>
      <c r="B64" s="5" t="n">
        <v>6572</v>
      </c>
      <c r="C64" s="5" t="n">
        <v>-257718</v>
      </c>
      <c r="D64" s="5" t="n">
        <v>-5080</v>
      </c>
    </row>
    <row r="65">
      <c r="A65" s="4" t="inlineStr">
        <is>
          <t>General and administrative expenses</t>
        </is>
      </c>
      <c r="B65" s="5" t="n">
        <v>-45329</v>
      </c>
      <c r="C65" s="5" t="n">
        <v>-67273</v>
      </c>
      <c r="D65" s="6" t="inlineStr">
        <is>
          <t>R$ 46738</t>
        </is>
      </c>
    </row>
    <row r="66">
      <c r="A66" s="4" t="inlineStr">
        <is>
          <t>Other operating income expense1</t>
        </is>
      </c>
      <c r="B66" s="6" t="inlineStr">
        <is>
          <t>R$ 51248</t>
        </is>
      </c>
      <c r="C66" s="6" t="inlineStr">
        <is>
          <t>R$ 217497</t>
        </is>
      </c>
      <c r="D6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ies (Details 1) - BRL (R$) R$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Short-term benefits</t>
        </is>
      </c>
      <c r="B4" s="6" t="inlineStr">
        <is>
          <t>R$ 83466</t>
        </is>
      </c>
      <c r="C4" s="6" t="inlineStr">
        <is>
          <t>R$ 119734</t>
        </is>
      </c>
      <c r="D4" s="6" t="inlineStr">
        <is>
          <t>R$ 74943</t>
        </is>
      </c>
    </row>
    <row r="5">
      <c r="A5" s="4" t="inlineStr">
        <is>
          <t>Post-employment benefit</t>
        </is>
      </c>
      <c r="B5" s="5" t="n">
        <v>1636</v>
      </c>
      <c r="C5" s="5" t="n">
        <v>2121</v>
      </c>
      <c r="D5" s="5" t="n">
        <v>961</v>
      </c>
    </row>
    <row r="6">
      <c r="A6" s="4" t="inlineStr">
        <is>
          <t>Long term incentive plan</t>
        </is>
      </c>
      <c r="B6" s="5" t="n">
        <v>16938</v>
      </c>
      <c r="C6" s="5" t="n">
        <v>14394</v>
      </c>
      <c r="D6" s="5" t="n">
        <v>7456</v>
      </c>
    </row>
    <row r="7">
      <c r="A7" s="4" t="inlineStr">
        <is>
          <t>Total</t>
        </is>
      </c>
      <c r="B7" s="6" t="inlineStr">
        <is>
          <t>R$ 102040</t>
        </is>
      </c>
      <c r="C7" s="6" t="inlineStr">
        <is>
          <t>R$ 136249</t>
        </is>
      </c>
      <c r="D7" s="6" t="inlineStr">
        <is>
          <t>R$ 8336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s>
  <sheetData>
    <row r="1">
      <c r="A1" s="1" t="inlineStr">
        <is>
          <t>Related parties (Details Narrative) - BRL (R$) R$ in Thousands</t>
        </is>
      </c>
      <c r="B1" s="2" t="inlineStr">
        <is>
          <t>1 Months Ended</t>
        </is>
      </c>
      <c r="E1" s="2" t="inlineStr">
        <is>
          <t>12 Months Ended</t>
        </is>
      </c>
    </row>
    <row r="2">
      <c r="B2" s="2" t="inlineStr">
        <is>
          <t>Feb. 28, 2022</t>
        </is>
      </c>
      <c r="C2" s="2" t="inlineStr">
        <is>
          <t>Oct. 31, 2021</t>
        </is>
      </c>
      <c r="D2" s="2" t="inlineStr">
        <is>
          <t>Mar. 31, 2021</t>
        </is>
      </c>
      <c r="E2" s="2" t="inlineStr">
        <is>
          <t>Dec. 31, 2021</t>
        </is>
      </c>
      <c r="F2" s="2" t="inlineStr">
        <is>
          <t>Dec. 31, 2022</t>
        </is>
      </c>
    </row>
    <row r="3">
      <c r="A3" s="4" t="inlineStr">
        <is>
          <t>Novonor And Its Direct And Indirect Subsidiar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amount</t>
        </is>
      </c>
      <c r="B5" s="6" t="inlineStr">
        <is>
          <t>R$ 142000</t>
        </is>
      </c>
      <c r="C5" s="4" t="inlineStr">
        <is>
          <t xml:space="preserve"> </t>
        </is>
      </c>
      <c r="D5" s="4" t="inlineStr">
        <is>
          <t xml:space="preserve"> </t>
        </is>
      </c>
      <c r="E5" s="4" t="inlineStr">
        <is>
          <t xml:space="preserve"> </t>
        </is>
      </c>
      <c r="F5" s="4" t="inlineStr">
        <is>
          <t xml:space="preserve"> </t>
        </is>
      </c>
    </row>
    <row r="6">
      <c r="A6" s="4" t="inlineStr">
        <is>
          <t>Petrobras Transporte 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amount</t>
        </is>
      </c>
      <c r="B8" s="4" t="inlineStr">
        <is>
          <t xml:space="preserve"> </t>
        </is>
      </c>
      <c r="C8" s="4" t="inlineStr">
        <is>
          <t xml:space="preserve"> </t>
        </is>
      </c>
      <c r="D8" s="4" t="inlineStr">
        <is>
          <t xml:space="preserve"> </t>
        </is>
      </c>
      <c r="E8" s="6" t="inlineStr">
        <is>
          <t>R$ 203000</t>
        </is>
      </c>
      <c r="F8" s="4" t="inlineStr">
        <is>
          <t xml:space="preserve"> </t>
        </is>
      </c>
    </row>
    <row r="9">
      <c r="A9" s="4" t="inlineStr">
        <is>
          <t>Petrocoque S A Industria Comerci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amount</t>
        </is>
      </c>
      <c r="B11" s="4" t="inlineStr">
        <is>
          <t xml:space="preserve"> </t>
        </is>
      </c>
      <c r="C11" s="4" t="inlineStr">
        <is>
          <t xml:space="preserve"> </t>
        </is>
      </c>
      <c r="D11" s="6" t="inlineStr">
        <is>
          <t>R$ 433000</t>
        </is>
      </c>
      <c r="E11" s="4" t="inlineStr">
        <is>
          <t xml:space="preserve"> </t>
        </is>
      </c>
      <c r="F11" s="4" t="inlineStr">
        <is>
          <t xml:space="preserve"> </t>
        </is>
      </c>
    </row>
    <row r="12">
      <c r="A12" s="4" t="inlineStr">
        <is>
          <t>Refinaria Alberto Pasqualin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amount</t>
        </is>
      </c>
      <c r="B14" s="4" t="inlineStr">
        <is>
          <t xml:space="preserve"> </t>
        </is>
      </c>
      <c r="C14" s="6" t="inlineStr">
        <is>
          <t>R$ 630000</t>
        </is>
      </c>
      <c r="D14" s="4" t="inlineStr">
        <is>
          <t xml:space="preserve"> </t>
        </is>
      </c>
      <c r="E14" s="4" t="inlineStr">
        <is>
          <t xml:space="preserve"> </t>
        </is>
      </c>
      <c r="F14" s="4" t="inlineStr">
        <is>
          <t xml:space="preserve"> </t>
        </is>
      </c>
    </row>
    <row r="15">
      <c r="A15" s="4" t="inlineStr">
        <is>
          <t>New or renewedagreements with related compan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ies amount</t>
        </is>
      </c>
      <c r="B17" s="4" t="inlineStr">
        <is>
          <t xml:space="preserve"> </t>
        </is>
      </c>
      <c r="C17" s="4" t="inlineStr">
        <is>
          <t xml:space="preserve"> </t>
        </is>
      </c>
      <c r="D17" s="4" t="inlineStr">
        <is>
          <t xml:space="preserve"> </t>
        </is>
      </c>
      <c r="E17" s="4" t="inlineStr">
        <is>
          <t xml:space="preserve"> </t>
        </is>
      </c>
      <c r="F17" s="6" t="inlineStr">
        <is>
          <t>R$ 60000</t>
        </is>
      </c>
    </row>
    <row r="18">
      <c r="A18" s="4" t="inlineStr">
        <is>
          <t>New or renewedagreements with related companies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ies amount</t>
        </is>
      </c>
      <c r="B20" s="4" t="inlineStr">
        <is>
          <t xml:space="preserve"> </t>
        </is>
      </c>
      <c r="C20" s="4" t="inlineStr">
        <is>
          <t xml:space="preserve"> </t>
        </is>
      </c>
      <c r="D20" s="4" t="inlineStr">
        <is>
          <t xml:space="preserve"> </t>
        </is>
      </c>
      <c r="E20" s="4" t="inlineStr">
        <is>
          <t xml:space="preserve"> </t>
        </is>
      </c>
      <c r="F20" s="6" t="inlineStr">
        <is>
          <t>R$ 20000</t>
        </is>
      </c>
    </row>
    <row r="21">
      <c r="A21" s="4" t="inlineStr">
        <is>
          <t>Agreement With Petrocoq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ies estimated value</t>
        </is>
      </c>
      <c r="B23" s="4" t="inlineStr">
        <is>
          <t xml:space="preserve"> </t>
        </is>
      </c>
      <c r="C23" s="4" t="inlineStr">
        <is>
          <t xml:space="preserve"> </t>
        </is>
      </c>
      <c r="D23" s="4" t="inlineStr">
        <is>
          <t xml:space="preserve"> </t>
        </is>
      </c>
      <c r="E23" s="5" t="n">
        <v>3300000</v>
      </c>
      <c r="F23" s="4" t="inlineStr">
        <is>
          <t xml:space="preserve"> </t>
        </is>
      </c>
    </row>
    <row r="24">
      <c r="A24" s="4" t="inlineStr">
        <is>
          <t>Refinaria Duque De Caxia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ies estimated value</t>
        </is>
      </c>
      <c r="B26" s="4" t="inlineStr">
        <is>
          <t xml:space="preserve"> </t>
        </is>
      </c>
      <c r="C26" s="4" t="inlineStr">
        <is>
          <t xml:space="preserve"> </t>
        </is>
      </c>
      <c r="D26" s="4" t="inlineStr">
        <is>
          <t xml:space="preserve"> </t>
        </is>
      </c>
      <c r="E26" s="5" t="n">
        <v>2400000</v>
      </c>
      <c r="F26" s="4" t="inlineStr">
        <is>
          <t xml:space="preserve"> </t>
        </is>
      </c>
    </row>
    <row r="27">
      <c r="A27" s="4" t="inlineStr">
        <is>
          <t>Refinaria Henrique Lag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ies estimated value</t>
        </is>
      </c>
      <c r="B29" s="4" t="inlineStr">
        <is>
          <t xml:space="preserve"> </t>
        </is>
      </c>
      <c r="C29" s="4" t="inlineStr">
        <is>
          <t xml:space="preserve"> </t>
        </is>
      </c>
      <c r="D29" s="4" t="inlineStr">
        <is>
          <t xml:space="preserve"> </t>
        </is>
      </c>
      <c r="E29" s="5" t="n">
        <v>4700000</v>
      </c>
      <c r="F29" s="4" t="inlineStr">
        <is>
          <t xml:space="preserve"> </t>
        </is>
      </c>
    </row>
    <row r="30">
      <c r="A30" s="4" t="inlineStr">
        <is>
          <t>Refinaria Planaltode Paulini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ies estimated value</t>
        </is>
      </c>
      <c r="B32" s="4" t="inlineStr">
        <is>
          <t xml:space="preserve"> </t>
        </is>
      </c>
      <c r="C32" s="4" t="inlineStr">
        <is>
          <t xml:space="preserve"> </t>
        </is>
      </c>
      <c r="D32" s="4" t="inlineStr">
        <is>
          <t xml:space="preserve"> </t>
        </is>
      </c>
      <c r="E32" s="5" t="n">
        <v>8100000</v>
      </c>
      <c r="F32" s="4" t="inlineStr">
        <is>
          <t xml:space="preserve"> </t>
        </is>
      </c>
    </row>
    <row r="33">
      <c r="A33" s="4" t="inlineStr">
        <is>
          <t>Refinaria Presidente Getulio Varga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lated parties estimated value</t>
        </is>
      </c>
      <c r="B35" s="4" t="inlineStr">
        <is>
          <t xml:space="preserve"> </t>
        </is>
      </c>
      <c r="C35" s="4" t="inlineStr">
        <is>
          <t xml:space="preserve"> </t>
        </is>
      </c>
      <c r="D35" s="4" t="inlineStr">
        <is>
          <t xml:space="preserve"> </t>
        </is>
      </c>
      <c r="E35" s="6" t="inlineStr">
        <is>
          <t>R$ 6800000</t>
        </is>
      </c>
      <c r="F3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pplication of estimates and judgments</t>
        </is>
      </c>
      <c r="B1" s="2" t="inlineStr">
        <is>
          <t>12 Months Ended</t>
        </is>
      </c>
    </row>
    <row r="2">
      <c r="B2" s="2" t="inlineStr">
        <is>
          <t>Dec. 31, 2022</t>
        </is>
      </c>
    </row>
    <row r="3">
      <c r="A3" s="3" t="inlineStr">
        <is>
          <t>Application Of Estimates And Judgments</t>
        </is>
      </c>
      <c r="B3" s="4" t="inlineStr">
        <is>
          <t xml:space="preserve"> </t>
        </is>
      </c>
    </row>
    <row r="4">
      <c r="A4" s="4" t="inlineStr">
        <is>
          <t>Application of estimates and judgments</t>
        </is>
      </c>
      <c r="B4" s="4" t="inlineStr">
        <is>
          <t>3
Application of estimates and judgments In
preparing these consolidated financial statements, Management has made judgments and estimates that affect the application of the Company’
accounting policies and the reported amounts of assets, liabilities, income and expenses. Actual results can differ from these estimates
due to differences in the variables, assumptions or conditions used in making estimates. Judgments
and estimates are reviewed on an ongoing basis and are based on historical experience and other factors, including expectations of future
events that are deemed reasonable under the circumstances. Revision to estimates is recognized prospectively. Critical
judgments and estimates applied by the Company in the preparation of these consolidated financial statements are presented in the following
notes: 3.1
Assumptions and estimation uncertainties -
Note 12(b) : The useful lives and discount rate of impairment testing
of property, plant and equipment. -
Note 13(a) : Determination of the discount rate and the recoverable
amount of goodwill. -
Note 20.2 : Application of hedge accounting: determining the fair
value of financial instruments and judgment of highly probable forecast transaction. -
Note 22.2 : Recognition of deferred tax assets, expectation of future
taxable income against which deductible temporary differences and tax losses carryforward can be utilized. -
Note 23(a): Recognition and measurement of provisions for recovery
of environmental damages: identifying potential environmental impacts, evaluate technical solutions and time of the remediation involve
judgment as to the probability and magnitude of the outflow of resources. -
Note 24: Recognition and measurement of provisions for tax, labor
and civil lawsuits: judgement on interpretation of the matter under discussion and estimate as to the probability and magnitude of the
outflow of resources. -
Note 26: Recognition and measurement of provision for costs arising
from the geological event in Alagoas: uncertainties regarding the outcome of actions to close and monitor wells, future studies by experts,
changes related to the dynamics of the geological event, individual lawsuits, adherence by the municipality of Maceió and other
parties, that could affect the probability and magnitude of the outflow of resour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es recoverable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Receivables from taxes other than income tax</t>
        </is>
      </c>
      <c r="B3" s="6" t="inlineStr">
        <is>
          <t>R$ 2774024</t>
        </is>
      </c>
      <c r="C3" s="6" t="inlineStr">
        <is>
          <t>R$ 2680716</t>
        </is>
      </c>
    </row>
    <row r="4">
      <c r="A4" s="4" t="inlineStr">
        <is>
          <t>Current receivables from taxes other than income tax</t>
        </is>
      </c>
      <c r="B4" s="5" t="n">
        <v>1156355</v>
      </c>
      <c r="C4" s="5" t="n">
        <v>1428658</v>
      </c>
    </row>
    <row r="5">
      <c r="A5" s="4" t="inlineStr">
        <is>
          <t>Non-current receivables from taxes other than income tax</t>
        </is>
      </c>
      <c r="B5" s="5" t="n">
        <v>1617669</v>
      </c>
      <c r="C5" s="5" t="n">
        <v>1252058</v>
      </c>
    </row>
    <row r="6">
      <c r="A6" s="4" t="inlineStr">
        <is>
          <t>Value added tax on sales and services i c m s normal pperations member | Parent company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ceivables from taxes other than income tax</t>
        </is>
      </c>
      <c r="B8" s="5" t="n">
        <v>410138</v>
      </c>
      <c r="C8" s="5" t="n">
        <v>291424</v>
      </c>
    </row>
    <row r="9">
      <c r="A9" s="4" t="inlineStr">
        <is>
          <t>I c m s credits from property plant and equipment member | Parent company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ceivables from taxes other than income tax</t>
        </is>
      </c>
      <c r="B11" s="5" t="n">
        <v>302940</v>
      </c>
      <c r="C11" s="5" t="n">
        <v>224308</v>
      </c>
    </row>
    <row r="12">
      <c r="A12" s="4" t="inlineStr">
        <is>
          <t>Social integration program p i s and social contribution on revenue member | Parent company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ceivables from taxes other than income tax</t>
        </is>
      </c>
      <c r="B14" s="5" t="n">
        <v>560002</v>
      </c>
      <c r="C14" s="5" t="n">
        <v>250491</v>
      </c>
    </row>
    <row r="15">
      <c r="A15" s="4" t="inlineStr">
        <is>
          <t>P i s and c o f i n s credits from property plant and equipment member | Parent company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ceivables from taxes other than income tax</t>
        </is>
      </c>
      <c r="B17" s="5" t="n">
        <v>546427</v>
      </c>
      <c r="C17" s="5" t="n">
        <v>447476</v>
      </c>
    </row>
    <row r="18">
      <c r="A18" s="4" t="inlineStr">
        <is>
          <t>R e i n t e g r a program member | Parent company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eceivables from taxes other than income tax</t>
        </is>
      </c>
      <c r="B20" s="5" t="n">
        <v>20504</v>
      </c>
      <c r="C20" s="5" t="n">
        <v>21764</v>
      </c>
    </row>
    <row r="21">
      <c r="A21" s="4" t="inlineStr">
        <is>
          <t>Federal supervenience member | Parent company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Receivables from taxes other than income tax</t>
        </is>
      </c>
      <c r="B23" s="5" t="n">
        <v>153960</v>
      </c>
      <c r="C23" s="5" t="n">
        <v>948448</v>
      </c>
    </row>
    <row r="24">
      <c r="A24" s="4" t="inlineStr">
        <is>
          <t>Other taxes recoverable member | Parent company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Receivables from taxes other than income tax</t>
        </is>
      </c>
      <c r="B26" s="5" t="n">
        <v>68514</v>
      </c>
      <c r="C26" s="5" t="n">
        <v>89205</v>
      </c>
    </row>
    <row r="27">
      <c r="A27" s="4" t="inlineStr">
        <is>
          <t>Other taxes recoverable member | Subsidiari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Receivables from taxes other than income tax</t>
        </is>
      </c>
      <c r="B29" s="5" t="n">
        <v>131867</v>
      </c>
      <c r="C29" s="5" t="n">
        <v>59579</v>
      </c>
    </row>
    <row r="30">
      <c r="A30" s="4" t="inlineStr">
        <is>
          <t>Value added tax i v a member | Subsidiar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Receivables from taxes other than income tax</t>
        </is>
      </c>
      <c r="B32" s="6" t="inlineStr">
        <is>
          <t>R$ 579672</t>
        </is>
      </c>
      <c r="C32" s="6" t="inlineStr">
        <is>
          <t>R$ 34802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Taxes recoverable (Details Narrative) - BRL (R$) R$ in Thousands</t>
        </is>
      </c>
      <c r="B1" s="2" t="inlineStr">
        <is>
          <t>Dec. 31, 2022</t>
        </is>
      </c>
      <c r="C1" s="2" t="inlineStr">
        <is>
          <t>Dec. 31, 2021</t>
        </is>
      </c>
      <c r="D1" s="2" t="inlineStr">
        <is>
          <t>Dec. 31, 2019</t>
        </is>
      </c>
    </row>
    <row r="2">
      <c r="A2" s="3" t="inlineStr">
        <is>
          <t>IfrsStatementLineItems [Line Items]</t>
        </is>
      </c>
      <c r="B2" s="4" t="inlineStr">
        <is>
          <t xml:space="preserve"> </t>
        </is>
      </c>
      <c r="C2" s="4" t="inlineStr">
        <is>
          <t xml:space="preserve"> </t>
        </is>
      </c>
      <c r="D2" s="4" t="inlineStr">
        <is>
          <t xml:space="preserve"> </t>
        </is>
      </c>
    </row>
    <row r="3">
      <c r="A3" s="4" t="inlineStr">
        <is>
          <t>Taxes recoverable</t>
        </is>
      </c>
      <c r="B3" s="6" t="inlineStr">
        <is>
          <t>R$ 2774024</t>
        </is>
      </c>
      <c r="C3" s="6" t="inlineStr">
        <is>
          <t>R$ 2680716</t>
        </is>
      </c>
      <c r="D3" s="4" t="inlineStr">
        <is>
          <t xml:space="preserve"> </t>
        </is>
      </c>
    </row>
    <row r="4">
      <c r="A4" s="4" t="inlineStr">
        <is>
          <t>P i s and c o f i n s tax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axes recoverable</t>
        </is>
      </c>
      <c r="B6" s="4" t="inlineStr">
        <is>
          <t xml:space="preserve"> </t>
        </is>
      </c>
      <c r="C6" s="4" t="inlineStr">
        <is>
          <t xml:space="preserve"> </t>
        </is>
      </c>
      <c r="D6" s="6" t="inlineStr">
        <is>
          <t>R$ 509315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 width="15" customWidth="1" min="6" max="6"/>
  </cols>
  <sheetData>
    <row r="1">
      <c r="A1" s="1" t="inlineStr">
        <is>
          <t>Investments (Details) - BRL (R$) R$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Net profit (loss) for the year</t>
        </is>
      </c>
      <c r="C4" s="6" t="inlineStr">
        <is>
          <t>R$ 820391</t>
        </is>
      </c>
      <c r="D4" s="6" t="inlineStr">
        <is>
          <t>R$ 13961620</t>
        </is>
      </c>
      <c r="E4" s="6" t="inlineStr">
        <is>
          <t>R$ 7015306</t>
        </is>
      </c>
      <c r="F4" s="4" t="inlineStr">
        <is>
          <t xml:space="preserve"> </t>
        </is>
      </c>
    </row>
    <row r="5">
      <c r="A5" s="4" t="inlineStr">
        <is>
          <t>Equity</t>
        </is>
      </c>
      <c r="C5" s="5" t="n">
        <v>6108217</v>
      </c>
      <c r="D5" s="5" t="n">
        <v>6203828</v>
      </c>
      <c r="E5" s="5" t="n">
        <v>-3866518</v>
      </c>
      <c r="F5" s="6" t="inlineStr">
        <is>
          <t>R$ 3944706</t>
        </is>
      </c>
    </row>
    <row r="6">
      <c r="A6" s="4" t="inlineStr">
        <is>
          <t>Investment1 member</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row>
    <row r="8">
      <c r="A8" s="4" t="inlineStr">
        <is>
          <t>Net profit (loss) for the year</t>
        </is>
      </c>
      <c r="B8" s="4" t="inlineStr">
        <is>
          <t>[1]</t>
        </is>
      </c>
      <c r="C8" s="5" t="n">
        <v>76450</v>
      </c>
      <c r="D8" s="5" t="n">
        <v>312</v>
      </c>
      <c r="E8" s="5" t="n">
        <v>-63525</v>
      </c>
      <c r="F8" s="4" t="inlineStr">
        <is>
          <t xml:space="preserve"> </t>
        </is>
      </c>
    </row>
    <row r="9">
      <c r="A9" s="4" t="inlineStr">
        <is>
          <t>Equity</t>
        </is>
      </c>
      <c r="B9" s="4" t="inlineStr">
        <is>
          <t>[1]</t>
        </is>
      </c>
      <c r="C9" s="6" t="inlineStr">
        <is>
          <t>R$ 110040</t>
        </is>
      </c>
      <c r="D9" s="6" t="inlineStr">
        <is>
          <t>R$ 50064</t>
        </is>
      </c>
      <c r="E9" s="4" t="inlineStr">
        <is>
          <t xml:space="preserve"> </t>
        </is>
      </c>
      <c r="F9" s="4" t="inlineStr">
        <is>
          <t xml:space="preserve"> </t>
        </is>
      </c>
    </row>
    <row r="10">
      <c r="A10" s="4" t="inlineStr">
        <is>
          <t>Interest in total and voting capital (%)</t>
        </is>
      </c>
      <c r="C10" s="9" t="n">
        <v>0.332</v>
      </c>
      <c r="D10" s="9" t="n">
        <v>0.332</v>
      </c>
      <c r="E10" s="4" t="inlineStr">
        <is>
          <t xml:space="preserve"> </t>
        </is>
      </c>
      <c r="F10" s="4" t="inlineStr">
        <is>
          <t xml:space="preserve"> </t>
        </is>
      </c>
    </row>
    <row r="11">
      <c r="A11" s="4" t="inlineStr">
        <is>
          <t>Investment 2 [Member]</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row>
    <row r="13">
      <c r="A13" s="4" t="inlineStr">
        <is>
          <t>Net profit (loss) for the year</t>
        </is>
      </c>
      <c r="B13" s="4" t="inlineStr">
        <is>
          <t>[2]</t>
        </is>
      </c>
      <c r="C13" s="6" t="inlineStr">
        <is>
          <t>R$ 3977</t>
        </is>
      </c>
      <c r="D13" s="4" t="inlineStr">
        <is>
          <t xml:space="preserve"> </t>
        </is>
      </c>
      <c r="E13" s="4" t="inlineStr">
        <is>
          <t xml:space="preserve"> </t>
        </is>
      </c>
      <c r="F13" s="4" t="inlineStr">
        <is>
          <t xml:space="preserve"> </t>
        </is>
      </c>
    </row>
    <row r="14">
      <c r="A14" s="4" t="inlineStr">
        <is>
          <t>Equity</t>
        </is>
      </c>
      <c r="B14" s="4" t="inlineStr">
        <is>
          <t>[2]</t>
        </is>
      </c>
      <c r="C14" s="5" t="n">
        <v>80757</v>
      </c>
      <c r="D14" s="4" t="inlineStr">
        <is>
          <t xml:space="preserve"> </t>
        </is>
      </c>
      <c r="E14" s="4" t="inlineStr">
        <is>
          <t xml:space="preserve"> </t>
        </is>
      </c>
      <c r="F14" s="4" t="inlineStr">
        <is>
          <t xml:space="preserve"> </t>
        </is>
      </c>
    </row>
    <row r="15">
      <c r="A15" s="4" t="inlineStr">
        <is>
          <t>Associate member</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C16" s="4" t="inlineStr">
        <is>
          <t xml:space="preserve"> </t>
        </is>
      </c>
      <c r="D16" s="4" t="inlineStr">
        <is>
          <t xml:space="preserve"> </t>
        </is>
      </c>
      <c r="E16" s="4" t="inlineStr">
        <is>
          <t xml:space="preserve"> </t>
        </is>
      </c>
      <c r="F16" s="4" t="inlineStr">
        <is>
          <t xml:space="preserve"> </t>
        </is>
      </c>
    </row>
    <row r="17">
      <c r="A17" s="4" t="inlineStr">
        <is>
          <t>Net profit (loss) for the year</t>
        </is>
      </c>
      <c r="B17" s="4" t="inlineStr">
        <is>
          <t>[3]</t>
        </is>
      </c>
      <c r="C17" s="5" t="n">
        <v>53617</v>
      </c>
      <c r="D17" s="6" t="inlineStr">
        <is>
          <t>R$ 45490</t>
        </is>
      </c>
      <c r="E17" s="6" t="inlineStr">
        <is>
          <t>R$ 6019</t>
        </is>
      </c>
      <c r="F17" s="4" t="inlineStr">
        <is>
          <t xml:space="preserve"> </t>
        </is>
      </c>
    </row>
    <row r="18">
      <c r="A18" s="4" t="inlineStr">
        <is>
          <t>Equity</t>
        </is>
      </c>
      <c r="B18" s="4" t="inlineStr">
        <is>
          <t>[3]</t>
        </is>
      </c>
      <c r="C18" s="6" t="inlineStr">
        <is>
          <t>R$ 252053</t>
        </is>
      </c>
      <c r="D18" s="6" t="inlineStr">
        <is>
          <t>R$ 205568</t>
        </is>
      </c>
      <c r="E18" s="4" t="inlineStr">
        <is>
          <t xml:space="preserve"> </t>
        </is>
      </c>
      <c r="F18" s="4" t="inlineStr">
        <is>
          <t xml:space="preserve"> </t>
        </is>
      </c>
    </row>
    <row r="19">
      <c r="A19" s="4" t="inlineStr">
        <is>
          <t>Interest in total and voting capital (%)</t>
        </is>
      </c>
      <c r="C19" s="10" t="n">
        <v>0.2</v>
      </c>
      <c r="D19" s="10" t="n">
        <v>0.2</v>
      </c>
      <c r="E19" s="4" t="inlineStr">
        <is>
          <t xml:space="preserve"> </t>
        </is>
      </c>
      <c r="F19" s="4" t="inlineStr">
        <is>
          <t xml:space="preserve"> </t>
        </is>
      </c>
    </row>
    <row r="20"/>
    <row r="21">
      <c r="A21" s="4" t="inlineStr">
        <is>
          <t>[1]RPR's
main activities are the refining, processing and sale and import of oil, its byproducts and
correlated products. The percentage of Braskem's equity
interest in the capital of RPR on December 31, 2022 is 33.20 33.20 The percentage of Braskem's ownership
interest in the capital of Borealis on December 31, 2022 is 20 20</t>
        </is>
      </c>
    </row>
  </sheetData>
  <mergeCells count="4">
    <mergeCell ref="A1:B2"/>
    <mergeCell ref="C1:E1"/>
    <mergeCell ref="A20:E20"/>
    <mergeCell ref="A21:E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Details 1)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t 2021</t>
        </is>
      </c>
      <c r="B4" s="6" t="inlineStr">
        <is>
          <t>R$ 58923</t>
        </is>
      </c>
      <c r="C4" s="6" t="inlineStr">
        <is>
          <t>R$ 43153</t>
        </is>
      </c>
    </row>
    <row r="5">
      <c r="A5" s="4" t="inlineStr">
        <is>
          <t>Dividends and interest on equity</t>
        </is>
      </c>
      <c r="B5" s="5" t="n">
        <v>-9309</v>
      </c>
      <c r="C5" s="5" t="n">
        <v>-295</v>
      </c>
    </row>
    <row r="6">
      <c r="A6" s="4" t="inlineStr">
        <is>
          <t>Equity in results of investees</t>
        </is>
      </c>
      <c r="B6" s="5" t="n">
        <v>34848</v>
      </c>
      <c r="C6" s="5" t="n">
        <v>9239</v>
      </c>
    </row>
    <row r="7">
      <c r="A7" s="4" t="inlineStr">
        <is>
          <t>Other comprehensive income</t>
        </is>
      </c>
      <c r="B7" s="5" t="n">
        <v>-663</v>
      </c>
      <c r="C7" s="5" t="n">
        <v>5825</v>
      </c>
    </row>
    <row r="8">
      <c r="A8" s="4" t="inlineStr">
        <is>
          <t>Other</t>
        </is>
      </c>
      <c r="B8" s="5" t="n">
        <v>255</v>
      </c>
      <c r="C8" s="5" t="n">
        <v>1001</v>
      </c>
    </row>
    <row r="9">
      <c r="A9" s="4" t="inlineStr">
        <is>
          <t>Capital increase</t>
        </is>
      </c>
      <c r="B9" s="5" t="n">
        <v>64969</v>
      </c>
      <c r="C9" s="4" t="inlineStr">
        <is>
          <t xml:space="preserve"> </t>
        </is>
      </c>
    </row>
    <row r="10">
      <c r="A10" s="4" t="inlineStr">
        <is>
          <t>Balance at 2022</t>
        </is>
      </c>
      <c r="B10" s="5" t="n">
        <v>149023</v>
      </c>
      <c r="C10" s="5" t="n">
        <v>58923</v>
      </c>
    </row>
    <row r="11">
      <c r="A11" s="4" t="inlineStr">
        <is>
          <t>Associate 1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at 2021</t>
        </is>
      </c>
      <c r="B13" s="5" t="n">
        <v>41113</v>
      </c>
      <c r="C13" s="5" t="n">
        <v>32272</v>
      </c>
    </row>
    <row r="14">
      <c r="A14" s="4" t="inlineStr">
        <is>
          <t>Dividends and interest on equity</t>
        </is>
      </c>
      <c r="B14" s="5" t="n">
        <v>-5013</v>
      </c>
      <c r="C14" s="5" t="n">
        <v>-295</v>
      </c>
    </row>
    <row r="15">
      <c r="A15" s="4" t="inlineStr">
        <is>
          <t>Equity in results of investees</t>
        </is>
      </c>
      <c r="B15" s="5" t="n">
        <v>11296</v>
      </c>
      <c r="C15" s="5" t="n">
        <v>9136</v>
      </c>
    </row>
    <row r="16">
      <c r="A16" s="4" t="inlineStr">
        <is>
          <t>Balance at 2022</t>
        </is>
      </c>
      <c r="B16" s="5" t="n">
        <v>47396</v>
      </c>
      <c r="C16" s="5" t="n">
        <v>41113</v>
      </c>
    </row>
    <row r="17">
      <c r="A17" s="4" t="inlineStr">
        <is>
          <t>Associate 2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alance at 2021</t>
        </is>
      </c>
      <c r="B19" s="5" t="n">
        <v>16625</v>
      </c>
      <c r="C19" s="5" t="n">
        <v>10697</v>
      </c>
    </row>
    <row r="20">
      <c r="A20" s="4" t="inlineStr">
        <is>
          <t>Dividends and interest on equity</t>
        </is>
      </c>
      <c r="B20" s="5" t="n">
        <v>-4296</v>
      </c>
      <c r="C20" s="4" t="inlineStr">
        <is>
          <t xml:space="preserve"> </t>
        </is>
      </c>
    </row>
    <row r="21">
      <c r="A21" s="4" t="inlineStr">
        <is>
          <t>Equity in results of investees</t>
        </is>
      </c>
      <c r="B21" s="5" t="n">
        <v>25384</v>
      </c>
      <c r="C21" s="5" t="n">
        <v>103</v>
      </c>
    </row>
    <row r="22">
      <c r="A22" s="4" t="inlineStr">
        <is>
          <t>Other comprehensive income</t>
        </is>
      </c>
      <c r="B22" s="5" t="n">
        <v>-1174</v>
      </c>
      <c r="C22" s="5" t="n">
        <v>5825</v>
      </c>
    </row>
    <row r="23">
      <c r="A23" s="4" t="inlineStr">
        <is>
          <t>Balance at 2022</t>
        </is>
      </c>
      <c r="B23" s="5" t="n">
        <v>36539</v>
      </c>
      <c r="C23" s="5" t="n">
        <v>16625</v>
      </c>
    </row>
    <row r="24">
      <c r="A24" s="4" t="inlineStr">
        <is>
          <t>Associate 3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 at 2021</t>
        </is>
      </c>
      <c r="B26" s="4" t="inlineStr">
        <is>
          <t xml:space="preserve"> </t>
        </is>
      </c>
      <c r="C26" s="4" t="inlineStr">
        <is>
          <t xml:space="preserve"> </t>
        </is>
      </c>
    </row>
    <row r="27">
      <c r="A27" s="4" t="inlineStr">
        <is>
          <t>Equity in results of investees</t>
        </is>
      </c>
      <c r="B27" s="5" t="n">
        <v>-1832</v>
      </c>
      <c r="C27" s="4" t="inlineStr">
        <is>
          <t xml:space="preserve"> </t>
        </is>
      </c>
    </row>
    <row r="28">
      <c r="A28" s="4" t="inlineStr">
        <is>
          <t>Other comprehensive income</t>
        </is>
      </c>
      <c r="B28" s="5" t="n">
        <v>1299</v>
      </c>
      <c r="C28" s="4" t="inlineStr">
        <is>
          <t xml:space="preserve"> </t>
        </is>
      </c>
    </row>
    <row r="29">
      <c r="A29" s="4" t="inlineStr">
        <is>
          <t>Capital increase</t>
        </is>
      </c>
      <c r="B29" s="5" t="n">
        <v>41908</v>
      </c>
      <c r="C29" s="4" t="inlineStr">
        <is>
          <t xml:space="preserve"> </t>
        </is>
      </c>
    </row>
    <row r="30">
      <c r="A30" s="4" t="inlineStr">
        <is>
          <t>Balance at 2022</t>
        </is>
      </c>
      <c r="B30" s="5" t="n">
        <v>41375</v>
      </c>
      <c r="C30" s="4" t="inlineStr">
        <is>
          <t xml:space="preserve"> </t>
        </is>
      </c>
    </row>
    <row r="31">
      <c r="A31" s="4" t="inlineStr">
        <is>
          <t>Associate 4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alance at 2021</t>
        </is>
      </c>
      <c r="B33" s="5" t="n">
        <v>1185</v>
      </c>
      <c r="C33" s="5" t="n">
        <v>184</v>
      </c>
    </row>
    <row r="34">
      <c r="A34" s="4" t="inlineStr">
        <is>
          <t>Other comprehensive income</t>
        </is>
      </c>
      <c r="B34" s="5" t="n">
        <v>-788</v>
      </c>
      <c r="C34" s="4" t="inlineStr">
        <is>
          <t xml:space="preserve"> </t>
        </is>
      </c>
    </row>
    <row r="35">
      <c r="A35" s="4" t="inlineStr">
        <is>
          <t>Other</t>
        </is>
      </c>
      <c r="B35" s="5" t="n">
        <v>255</v>
      </c>
      <c r="C35" s="5" t="n">
        <v>1001</v>
      </c>
    </row>
    <row r="36">
      <c r="A36" s="4" t="inlineStr">
        <is>
          <t>Capital increase</t>
        </is>
      </c>
      <c r="B36" s="5" t="n">
        <v>23061</v>
      </c>
      <c r="C36" s="4" t="inlineStr">
        <is>
          <t xml:space="preserve"> </t>
        </is>
      </c>
    </row>
    <row r="37">
      <c r="A37" s="4" t="inlineStr">
        <is>
          <t>Balance at 2022</t>
        </is>
      </c>
      <c r="B37" s="6" t="inlineStr">
        <is>
          <t>R$ 23713</t>
        </is>
      </c>
      <c r="C37" s="6" t="inlineStr">
        <is>
          <t>R$ 1185</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0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6" customWidth="1" min="5" max="5"/>
    <col width="15" customWidth="1" min="6" max="6"/>
  </cols>
  <sheetData>
    <row r="1">
      <c r="A1" s="1" t="inlineStr">
        <is>
          <t>Investments (Details 2) - BRL (R$) R$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Curent</t>
        </is>
      </c>
      <c r="C3" s="4" t="inlineStr">
        <is>
          <t xml:space="preserve"> </t>
        </is>
      </c>
      <c r="D3" s="4" t="inlineStr">
        <is>
          <t xml:space="preserve"> </t>
        </is>
      </c>
      <c r="E3" s="4" t="inlineStr">
        <is>
          <t xml:space="preserve"> </t>
        </is>
      </c>
      <c r="F3" s="4" t="inlineStr">
        <is>
          <t xml:space="preserve"> </t>
        </is>
      </c>
    </row>
    <row r="4">
      <c r="A4" s="4" t="inlineStr">
        <is>
          <t>Cash and cash equivalents</t>
        </is>
      </c>
      <c r="C4" s="6" t="inlineStr">
        <is>
          <t>R$ 12466474</t>
        </is>
      </c>
      <c r="D4" s="6" t="inlineStr">
        <is>
          <t>R$ 8680686</t>
        </is>
      </c>
      <c r="E4" s="6" t="inlineStr">
        <is>
          <t>R$ 13862852</t>
        </is>
      </c>
      <c r="F4" s="6" t="inlineStr">
        <is>
          <t>R$ 6803880</t>
        </is>
      </c>
    </row>
    <row r="5">
      <c r="A5" s="4" t="inlineStr">
        <is>
          <t>Financial investments</t>
        </is>
      </c>
      <c r="C5" s="5" t="n">
        <v>2295497</v>
      </c>
      <c r="D5" s="5" t="n">
        <v>3492710</v>
      </c>
      <c r="E5" s="4" t="inlineStr">
        <is>
          <t xml:space="preserve"> </t>
        </is>
      </c>
      <c r="F5" s="4" t="inlineStr">
        <is>
          <t xml:space="preserve"> </t>
        </is>
      </c>
    </row>
    <row r="6">
      <c r="A6" s="4" t="inlineStr">
        <is>
          <t>Trade accounts receivable</t>
        </is>
      </c>
      <c r="C6" s="5" t="n">
        <v>3231934</v>
      </c>
      <c r="D6" s="5" t="n">
        <v>7153565</v>
      </c>
      <c r="E6" s="4" t="inlineStr">
        <is>
          <t xml:space="preserve"> </t>
        </is>
      </c>
      <c r="F6" s="4" t="inlineStr">
        <is>
          <t xml:space="preserve"> </t>
        </is>
      </c>
    </row>
    <row r="7">
      <c r="A7" s="4" t="inlineStr">
        <is>
          <t>Inventories</t>
        </is>
      </c>
      <c r="C7" s="5" t="n">
        <v>14030064</v>
      </c>
      <c r="D7" s="5" t="n">
        <v>16335101</v>
      </c>
      <c r="E7" s="4" t="inlineStr">
        <is>
          <t xml:space="preserve"> </t>
        </is>
      </c>
      <c r="F7" s="4" t="inlineStr">
        <is>
          <t xml:space="preserve"> </t>
        </is>
      </c>
    </row>
    <row r="8">
      <c r="A8" s="4" t="inlineStr">
        <is>
          <t>Taxes recoverable</t>
        </is>
      </c>
      <c r="C8" s="5" t="n">
        <v>1156355</v>
      </c>
      <c r="D8" s="5" t="n">
        <v>1428658</v>
      </c>
      <c r="E8" s="4" t="inlineStr">
        <is>
          <t xml:space="preserve"> </t>
        </is>
      </c>
      <c r="F8" s="4" t="inlineStr">
        <is>
          <t xml:space="preserve"> </t>
        </is>
      </c>
    </row>
    <row r="9">
      <c r="A9" s="4" t="inlineStr">
        <is>
          <t>Recoverable income taxes</t>
        </is>
      </c>
      <c r="C9" s="5" t="n">
        <v>392062</v>
      </c>
      <c r="D9" s="5" t="n">
        <v>1189812</v>
      </c>
      <c r="E9" s="4" t="inlineStr">
        <is>
          <t xml:space="preserve"> </t>
        </is>
      </c>
      <c r="F9" s="4" t="inlineStr">
        <is>
          <t xml:space="preserve"> </t>
        </is>
      </c>
    </row>
    <row r="10">
      <c r="A10" s="4" t="inlineStr">
        <is>
          <t>Derivatives</t>
        </is>
      </c>
      <c r="C10" s="5" t="n">
        <v>157906</v>
      </c>
      <c r="D10" s="5" t="n">
        <v>33816</v>
      </c>
      <c r="E10" s="4" t="inlineStr">
        <is>
          <t xml:space="preserve"> </t>
        </is>
      </c>
      <c r="F10" s="4" t="inlineStr">
        <is>
          <t xml:space="preserve"> </t>
        </is>
      </c>
    </row>
    <row r="11">
      <c r="A11" s="4" t="inlineStr">
        <is>
          <t>Other receivables</t>
        </is>
      </c>
      <c r="C11" s="5" t="n">
        <v>727364</v>
      </c>
      <c r="D11" s="5" t="n">
        <v>979097</v>
      </c>
      <c r="E11" s="4" t="inlineStr">
        <is>
          <t xml:space="preserve"> </t>
        </is>
      </c>
      <c r="F11" s="4" t="inlineStr">
        <is>
          <t xml:space="preserve"> </t>
        </is>
      </c>
    </row>
    <row r="12">
      <c r="A12" s="4" t="inlineStr">
        <is>
          <t xml:space="preserve">Total current assets </t>
        </is>
      </c>
      <c r="C12" s="5" t="n">
        <v>34457656</v>
      </c>
      <c r="D12" s="5" t="n">
        <v>39293445</v>
      </c>
      <c r="E12" s="4" t="inlineStr">
        <is>
          <t xml:space="preserve"> </t>
        </is>
      </c>
      <c r="F12" s="4" t="inlineStr">
        <is>
          <t xml:space="preserve"> </t>
        </is>
      </c>
    </row>
    <row r="13">
      <c r="A13" s="3" t="inlineStr">
        <is>
          <t>Non-current</t>
        </is>
      </c>
      <c r="C13" s="4" t="inlineStr">
        <is>
          <t xml:space="preserve"> </t>
        </is>
      </c>
      <c r="D13" s="4" t="inlineStr">
        <is>
          <t xml:space="preserve"> </t>
        </is>
      </c>
      <c r="E13" s="4" t="inlineStr">
        <is>
          <t xml:space="preserve"> </t>
        </is>
      </c>
      <c r="F13" s="4" t="inlineStr">
        <is>
          <t xml:space="preserve"> </t>
        </is>
      </c>
    </row>
    <row r="14">
      <c r="A14" s="4" t="inlineStr">
        <is>
          <t>Taxes recoverable</t>
        </is>
      </c>
      <c r="C14" s="5" t="n">
        <v>1617669</v>
      </c>
      <c r="D14" s="5" t="n">
        <v>1252058</v>
      </c>
      <c r="E14" s="4" t="inlineStr">
        <is>
          <t xml:space="preserve"> </t>
        </is>
      </c>
      <c r="F14" s="4" t="inlineStr">
        <is>
          <t xml:space="preserve"> </t>
        </is>
      </c>
    </row>
    <row r="15">
      <c r="A15" s="4" t="inlineStr">
        <is>
          <t>Other receivables</t>
        </is>
      </c>
      <c r="C15" s="5" t="n">
        <v>170536</v>
      </c>
      <c r="D15" s="5" t="n">
        <v>365652</v>
      </c>
      <c r="E15" s="4" t="inlineStr">
        <is>
          <t xml:space="preserve"> </t>
        </is>
      </c>
      <c r="F15" s="4" t="inlineStr">
        <is>
          <t xml:space="preserve"> </t>
        </is>
      </c>
    </row>
    <row r="16">
      <c r="A16" s="4" t="inlineStr">
        <is>
          <t>Property, plant and equipment</t>
        </is>
      </c>
      <c r="C16" s="5" t="n">
        <v>37763295</v>
      </c>
      <c r="D16" s="5" t="n">
        <v>37225130</v>
      </c>
      <c r="E16" s="5" t="n">
        <v>35929149</v>
      </c>
      <c r="F16" s="4" t="inlineStr">
        <is>
          <t xml:space="preserve"> </t>
        </is>
      </c>
    </row>
    <row r="17">
      <c r="A17" s="4" t="inlineStr">
        <is>
          <t>Right of use of assets</t>
        </is>
      </c>
      <c r="C17" s="5" t="n">
        <v>3952987</v>
      </c>
      <c r="D17" s="5" t="n">
        <v>2780037</v>
      </c>
      <c r="E17" s="5" t="n">
        <v>2902395</v>
      </c>
      <c r="F17" s="4" t="inlineStr">
        <is>
          <t xml:space="preserve"> </t>
        </is>
      </c>
    </row>
    <row r="18">
      <c r="A18" s="4" t="inlineStr">
        <is>
          <t xml:space="preserve">Total non current assets </t>
        </is>
      </c>
      <c r="C18" s="5" t="n">
        <v>53591202</v>
      </c>
      <c r="D18" s="5" t="n">
        <v>53270923</v>
      </c>
      <c r="E18" s="4" t="inlineStr">
        <is>
          <t xml:space="preserve"> </t>
        </is>
      </c>
      <c r="F18" s="4" t="inlineStr">
        <is>
          <t xml:space="preserve"> </t>
        </is>
      </c>
    </row>
    <row r="19">
      <c r="A19" s="4" t="inlineStr">
        <is>
          <t>Total assets</t>
        </is>
      </c>
      <c r="C19" s="5" t="n">
        <v>88048858</v>
      </c>
      <c r="D19" s="5" t="n">
        <v>92564368</v>
      </c>
      <c r="E19" s="4" t="inlineStr">
        <is>
          <t xml:space="preserve"> </t>
        </is>
      </c>
      <c r="F19" s="4" t="inlineStr">
        <is>
          <t xml:space="preserve"> </t>
        </is>
      </c>
    </row>
    <row r="20">
      <c r="A20" s="3" t="inlineStr">
        <is>
          <t>Current</t>
        </is>
      </c>
      <c r="C20" s="4" t="inlineStr">
        <is>
          <t xml:space="preserve"> </t>
        </is>
      </c>
      <c r="D20" s="4" t="inlineStr">
        <is>
          <t xml:space="preserve"> </t>
        </is>
      </c>
      <c r="E20" s="4" t="inlineStr">
        <is>
          <t xml:space="preserve"> </t>
        </is>
      </c>
      <c r="F20" s="4" t="inlineStr">
        <is>
          <t xml:space="preserve"> </t>
        </is>
      </c>
    </row>
    <row r="21">
      <c r="A21" s="4" t="inlineStr">
        <is>
          <t>Trade payables</t>
        </is>
      </c>
      <c r="C21" s="5" t="n">
        <v>12246782</v>
      </c>
      <c r="D21" s="5" t="n">
        <v>12053266</v>
      </c>
      <c r="E21" s="4" t="inlineStr">
        <is>
          <t xml:space="preserve"> </t>
        </is>
      </c>
      <c r="F21" s="4" t="inlineStr">
        <is>
          <t xml:space="preserve"> </t>
        </is>
      </c>
    </row>
    <row r="22">
      <c r="A22" s="4" t="inlineStr">
        <is>
          <t>Borrowings</t>
        </is>
      </c>
      <c r="C22" s="5" t="n">
        <v>1254550</v>
      </c>
      <c r="D22" s="5" t="n">
        <v>1343494</v>
      </c>
      <c r="E22" s="4" t="inlineStr">
        <is>
          <t xml:space="preserve"> </t>
        </is>
      </c>
      <c r="F22" s="4" t="inlineStr">
        <is>
          <t xml:space="preserve"> </t>
        </is>
      </c>
    </row>
    <row r="23">
      <c r="A23" s="4" t="inlineStr">
        <is>
          <t>Braskem Idesa Borrowings</t>
        </is>
      </c>
      <c r="C23" s="5" t="n">
        <v>868635</v>
      </c>
      <c r="D23" s="5" t="n">
        <v>86765</v>
      </c>
      <c r="E23" s="4" t="inlineStr">
        <is>
          <t xml:space="preserve"> </t>
        </is>
      </c>
      <c r="F23" s="4" t="inlineStr">
        <is>
          <t xml:space="preserve"> </t>
        </is>
      </c>
    </row>
    <row r="24">
      <c r="A24" s="4" t="inlineStr">
        <is>
          <t>Taxes payable</t>
        </is>
      </c>
      <c r="C24" s="5" t="n">
        <v>491051</v>
      </c>
      <c r="D24" s="5" t="n">
        <v>1012116</v>
      </c>
      <c r="E24" s="4" t="inlineStr">
        <is>
          <t xml:space="preserve"> </t>
        </is>
      </c>
      <c r="F24" s="4" t="inlineStr">
        <is>
          <t xml:space="preserve"> </t>
        </is>
      </c>
    </row>
    <row r="25">
      <c r="A25" s="4" t="inlineStr">
        <is>
          <t>Lease</t>
        </is>
      </c>
      <c r="C25" s="5" t="n">
        <v>1039706</v>
      </c>
      <c r="D25" s="5" t="n">
        <v>675366</v>
      </c>
      <c r="E25" s="4" t="inlineStr">
        <is>
          <t xml:space="preserve"> </t>
        </is>
      </c>
      <c r="F25" s="4" t="inlineStr">
        <is>
          <t xml:space="preserve"> </t>
        </is>
      </c>
    </row>
    <row r="26">
      <c r="A26" s="4" t="inlineStr">
        <is>
          <t>Provision - geological event in Alagoas</t>
        </is>
      </c>
      <c r="C26" s="5" t="n">
        <v>4247609</v>
      </c>
      <c r="D26" s="5" t="n">
        <v>4378071</v>
      </c>
      <c r="E26" s="4" t="inlineStr">
        <is>
          <t xml:space="preserve"> </t>
        </is>
      </c>
      <c r="F26" s="4" t="inlineStr">
        <is>
          <t xml:space="preserve"> </t>
        </is>
      </c>
    </row>
    <row r="27">
      <c r="A27" s="4" t="inlineStr">
        <is>
          <t xml:space="preserve"> Total current liabilities</t>
        </is>
      </c>
      <c r="C27" s="5" t="n">
        <v>24185247</v>
      </c>
      <c r="D27" s="5" t="n">
        <v>25193523</v>
      </c>
      <c r="E27" s="4" t="inlineStr">
        <is>
          <t xml:space="preserve"> </t>
        </is>
      </c>
      <c r="F27" s="4" t="inlineStr">
        <is>
          <t xml:space="preserve"> </t>
        </is>
      </c>
    </row>
    <row r="28">
      <c r="A28" s="3" t="inlineStr">
        <is>
          <t>Non-current</t>
        </is>
      </c>
      <c r="C28" s="4" t="inlineStr">
        <is>
          <t xml:space="preserve"> </t>
        </is>
      </c>
      <c r="D28" s="4" t="inlineStr">
        <is>
          <t xml:space="preserve"> </t>
        </is>
      </c>
      <c r="E28" s="4" t="inlineStr">
        <is>
          <t xml:space="preserve"> </t>
        </is>
      </c>
      <c r="F28" s="4" t="inlineStr">
        <is>
          <t xml:space="preserve"> </t>
        </is>
      </c>
    </row>
    <row r="29">
      <c r="A29" s="4" t="inlineStr">
        <is>
          <t>Loan to non-controlling shareholders of Braskem Idesa</t>
        </is>
      </c>
      <c r="C29" s="5" t="n">
        <v>2498093</v>
      </c>
      <c r="D29" s="5" t="n">
        <v>3646538</v>
      </c>
      <c r="E29" s="4" t="inlineStr">
        <is>
          <t xml:space="preserve"> </t>
        </is>
      </c>
      <c r="F29" s="4" t="inlineStr">
        <is>
          <t xml:space="preserve"> </t>
        </is>
      </c>
    </row>
    <row r="30">
      <c r="A30" s="4" t="inlineStr">
        <is>
          <t>Lease</t>
        </is>
      </c>
      <c r="C30" s="5" t="n">
        <v>3200824</v>
      </c>
      <c r="D30" s="5" t="n">
        <v>2481048</v>
      </c>
      <c r="E30" s="4" t="inlineStr">
        <is>
          <t xml:space="preserve"> </t>
        </is>
      </c>
      <c r="F30" s="4" t="inlineStr">
        <is>
          <t xml:space="preserve"> </t>
        </is>
      </c>
    </row>
    <row r="31">
      <c r="A31" s="4" t="inlineStr">
        <is>
          <t>Other payables</t>
        </is>
      </c>
      <c r="C31" s="5" t="n">
        <v>282940</v>
      </c>
      <c r="D31" s="5" t="n">
        <v>461917</v>
      </c>
      <c r="E31" s="4" t="inlineStr">
        <is>
          <t xml:space="preserve"> </t>
        </is>
      </c>
      <c r="F31" s="4" t="inlineStr">
        <is>
          <t xml:space="preserve"> </t>
        </is>
      </c>
    </row>
    <row r="32">
      <c r="A32" s="4" t="inlineStr">
        <is>
          <t xml:space="preserve"> Total non current liabilities</t>
        </is>
      </c>
      <c r="C32" s="5" t="n">
        <v>57755394</v>
      </c>
      <c r="D32" s="5" t="n">
        <v>61167017</v>
      </c>
      <c r="E32" s="4" t="inlineStr">
        <is>
          <t xml:space="preserve"> </t>
        </is>
      </c>
      <c r="F32" s="4" t="inlineStr">
        <is>
          <t xml:space="preserve"> </t>
        </is>
      </c>
    </row>
    <row r="33">
      <c r="A33" s="3" t="inlineStr">
        <is>
          <t>Shareholders' equity</t>
        </is>
      </c>
      <c r="C33" s="4" t="inlineStr">
        <is>
          <t xml:space="preserve"> </t>
        </is>
      </c>
      <c r="D33" s="4" t="inlineStr">
        <is>
          <t xml:space="preserve"> </t>
        </is>
      </c>
      <c r="E33" s="4" t="inlineStr">
        <is>
          <t xml:space="preserve"> </t>
        </is>
      </c>
      <c r="F33" s="4" t="inlineStr">
        <is>
          <t xml:space="preserve"> </t>
        </is>
      </c>
    </row>
    <row r="34">
      <c r="A34" s="4" t="inlineStr">
        <is>
          <t>Attributable to the  Company's shareholders</t>
        </is>
      </c>
      <c r="C34" s="5" t="n">
        <v>7321799</v>
      </c>
      <c r="D34" s="5" t="n">
        <v>7865819</v>
      </c>
      <c r="E34" s="4" t="inlineStr">
        <is>
          <t xml:space="preserve"> </t>
        </is>
      </c>
      <c r="F34" s="4" t="inlineStr">
        <is>
          <t xml:space="preserve"> </t>
        </is>
      </c>
    </row>
    <row r="35">
      <c r="A35" s="4" t="inlineStr">
        <is>
          <t>Non-controlling interest in subsidiaries</t>
        </is>
      </c>
      <c r="C35" s="5" t="n">
        <v>-1213582</v>
      </c>
      <c r="D35" s="5" t="n">
        <v>-1661991</v>
      </c>
      <c r="E35" s="4" t="inlineStr">
        <is>
          <t xml:space="preserve"> </t>
        </is>
      </c>
      <c r="F35" s="4" t="inlineStr">
        <is>
          <t xml:space="preserve"> </t>
        </is>
      </c>
    </row>
    <row r="36">
      <c r="A36" s="4" t="inlineStr">
        <is>
          <t xml:space="preserve">Total shareholders equity </t>
        </is>
      </c>
      <c r="C36" s="5" t="n">
        <v>6108217</v>
      </c>
      <c r="D36" s="5" t="n">
        <v>6203828</v>
      </c>
      <c r="E36" s="5" t="n">
        <v>-3866518</v>
      </c>
      <c r="F36" s="6" t="inlineStr">
        <is>
          <t>R$ 3944706</t>
        </is>
      </c>
    </row>
    <row r="37">
      <c r="A37" s="4" t="inlineStr">
        <is>
          <t>Total liabilities and shareholders' equity</t>
        </is>
      </c>
      <c r="C37" s="5" t="n">
        <v>88048858</v>
      </c>
      <c r="D37" s="5" t="n">
        <v>92564368</v>
      </c>
      <c r="E37" s="4" t="inlineStr">
        <is>
          <t xml:space="preserve"> </t>
        </is>
      </c>
      <c r="F37" s="4" t="inlineStr">
        <is>
          <t xml:space="preserve"> </t>
        </is>
      </c>
    </row>
    <row r="38">
      <c r="A38" s="4" t="inlineStr">
        <is>
          <t>Net revenue</t>
        </is>
      </c>
      <c r="C38" s="5" t="n">
        <v>96519284</v>
      </c>
      <c r="D38" s="5" t="n">
        <v>105625201</v>
      </c>
      <c r="E38" s="5" t="n">
        <v>58543494</v>
      </c>
      <c r="F38" s="4" t="inlineStr">
        <is>
          <t xml:space="preserve"> </t>
        </is>
      </c>
    </row>
    <row r="39">
      <c r="A39" s="4" t="inlineStr">
        <is>
          <t>Cost of products sold</t>
        </is>
      </c>
      <c r="C39" s="5" t="n">
        <v>-85160548</v>
      </c>
      <c r="D39" s="5" t="n">
        <v>-73568231</v>
      </c>
      <c r="E39" s="5" t="n">
        <v>-47331414</v>
      </c>
      <c r="F39" s="4" t="inlineStr">
        <is>
          <t xml:space="preserve"> </t>
        </is>
      </c>
    </row>
    <row r="40">
      <c r="A40" s="4" t="inlineStr">
        <is>
          <t>Gross profit</t>
        </is>
      </c>
      <c r="C40" s="5" t="n">
        <v>11358736</v>
      </c>
      <c r="D40" s="5" t="n">
        <v>32056970</v>
      </c>
      <c r="E40" s="5" t="n">
        <v>11212080</v>
      </c>
      <c r="F40" s="4" t="inlineStr">
        <is>
          <t xml:space="preserve"> </t>
        </is>
      </c>
    </row>
    <row r="41">
      <c r="A41" s="3" t="inlineStr">
        <is>
          <t xml:space="preserve">Income (expenses) </t>
        </is>
      </c>
      <c r="C41" s="4" t="inlineStr">
        <is>
          <t xml:space="preserve"> </t>
        </is>
      </c>
      <c r="D41" s="4" t="inlineStr">
        <is>
          <t xml:space="preserve"> </t>
        </is>
      </c>
      <c r="E41" s="4" t="inlineStr">
        <is>
          <t xml:space="preserve"> </t>
        </is>
      </c>
      <c r="F41" s="4" t="inlineStr">
        <is>
          <t xml:space="preserve"> </t>
        </is>
      </c>
    </row>
    <row r="42">
      <c r="A42" s="4" t="inlineStr">
        <is>
          <t xml:space="preserve">General and administrative </t>
        </is>
      </c>
      <c r="C42" s="5" t="n">
        <v>-2763983</v>
      </c>
      <c r="D42" s="5" t="n">
        <v>-2522127</v>
      </c>
      <c r="E42" s="5" t="n">
        <v>-1918747</v>
      </c>
      <c r="F42" s="4" t="inlineStr">
        <is>
          <t xml:space="preserve"> </t>
        </is>
      </c>
    </row>
    <row r="43">
      <c r="A43" s="4" t="inlineStr">
        <is>
          <t>Research and development</t>
        </is>
      </c>
      <c r="C43" s="5" t="n">
        <v>-374493</v>
      </c>
      <c r="D43" s="5" t="n">
        <v>-296583</v>
      </c>
      <c r="E43" s="5" t="n">
        <v>-250648</v>
      </c>
      <c r="F43" s="4" t="inlineStr">
        <is>
          <t xml:space="preserve"> </t>
        </is>
      </c>
    </row>
    <row r="44">
      <c r="A44" s="4" t="inlineStr">
        <is>
          <t>Results from equity-accounted investees</t>
        </is>
      </c>
      <c r="C44" s="5" t="n">
        <v>-34848</v>
      </c>
      <c r="D44" s="5" t="n">
        <v>-4644</v>
      </c>
      <c r="E44" s="5" t="n">
        <v>19398</v>
      </c>
      <c r="F44" s="4" t="inlineStr">
        <is>
          <t xml:space="preserve"> </t>
        </is>
      </c>
    </row>
    <row r="45">
      <c r="A45" s="4" t="inlineStr">
        <is>
          <t>Other income</t>
        </is>
      </c>
      <c r="C45" s="5" t="n">
        <v>507333</v>
      </c>
      <c r="D45" s="5" t="n">
        <v>1534487</v>
      </c>
      <c r="E45" s="5" t="n">
        <v>750749</v>
      </c>
      <c r="F45" s="4" t="inlineStr">
        <is>
          <t xml:space="preserve"> </t>
        </is>
      </c>
    </row>
    <row r="46">
      <c r="A46" s="4" t="inlineStr">
        <is>
          <t>Operating profit</t>
        </is>
      </c>
      <c r="C46" s="5" t="n">
        <v>4272073</v>
      </c>
      <c r="D46" s="5" t="n">
        <v>26043547</v>
      </c>
      <c r="E46" s="5" t="n">
        <v>-71892</v>
      </c>
      <c r="F46" s="4" t="inlineStr">
        <is>
          <t xml:space="preserve"> </t>
        </is>
      </c>
    </row>
    <row r="47">
      <c r="A47" s="3" t="inlineStr">
        <is>
          <t>Financial results</t>
        </is>
      </c>
      <c r="C47" s="4" t="inlineStr">
        <is>
          <t xml:space="preserve"> </t>
        </is>
      </c>
      <c r="D47" s="4" t="inlineStr">
        <is>
          <t xml:space="preserve"> </t>
        </is>
      </c>
      <c r="E47" s="4" t="inlineStr">
        <is>
          <t xml:space="preserve"> </t>
        </is>
      </c>
      <c r="F47" s="4" t="inlineStr">
        <is>
          <t xml:space="preserve"> </t>
        </is>
      </c>
    </row>
    <row r="48">
      <c r="A48" s="4" t="inlineStr">
        <is>
          <t xml:space="preserve">Financial expenses </t>
        </is>
      </c>
      <c r="C48" s="5" t="n">
        <v>-5662693</v>
      </c>
      <c r="D48" s="5" t="n">
        <v>-5907155</v>
      </c>
      <c r="E48" s="5" t="n">
        <v>-4913365</v>
      </c>
      <c r="F48" s="4" t="inlineStr">
        <is>
          <t xml:space="preserve"> </t>
        </is>
      </c>
    </row>
    <row r="49">
      <c r="A49" s="4" t="inlineStr">
        <is>
          <t>Financial income</t>
        </is>
      </c>
      <c r="C49" s="5" t="n">
        <v>2010134</v>
      </c>
      <c r="D49" s="5" t="n">
        <v>1827438</v>
      </c>
      <c r="E49" s="5" t="n">
        <v>600184</v>
      </c>
      <c r="F49" s="4" t="inlineStr">
        <is>
          <t xml:space="preserve"> </t>
        </is>
      </c>
    </row>
    <row r="50">
      <c r="A50" s="4" t="inlineStr">
        <is>
          <t>Exchange rate variations, net</t>
        </is>
      </c>
      <c r="C50" s="5" t="n">
        <v>-572170</v>
      </c>
      <c r="D50" s="5" t="n">
        <v>-4002807</v>
      </c>
      <c r="E50" s="5" t="n">
        <v>-5298711</v>
      </c>
      <c r="F50" s="4" t="inlineStr">
        <is>
          <t xml:space="preserve"> </t>
        </is>
      </c>
    </row>
    <row r="51">
      <c r="A51" s="4" t="inlineStr">
        <is>
          <t>Finance income (cost)</t>
        </is>
      </c>
      <c r="C51" s="5" t="n">
        <v>-4224729</v>
      </c>
      <c r="D51" s="5" t="n">
        <v>-8082524</v>
      </c>
      <c r="E51" s="5" t="n">
        <v>-9611892</v>
      </c>
      <c r="F51" s="4" t="inlineStr">
        <is>
          <t xml:space="preserve"> </t>
        </is>
      </c>
    </row>
    <row r="52">
      <c r="A52" s="3" t="inlineStr">
        <is>
          <t>(Loss) profit before income tax</t>
        </is>
      </c>
      <c r="C52" s="4" t="inlineStr">
        <is>
          <t xml:space="preserve"> </t>
        </is>
      </c>
      <c r="D52" s="4" t="inlineStr">
        <is>
          <t xml:space="preserve"> </t>
        </is>
      </c>
      <c r="E52" s="4" t="inlineStr">
        <is>
          <t xml:space="preserve"> </t>
        </is>
      </c>
      <c r="F52" s="4" t="inlineStr">
        <is>
          <t xml:space="preserve"> </t>
        </is>
      </c>
    </row>
    <row r="53">
      <c r="A53" s="4" t="inlineStr">
        <is>
          <t xml:space="preserve"> and social contribution</t>
        </is>
      </c>
      <c r="C53" s="5" t="n">
        <v>47344</v>
      </c>
      <c r="D53" s="5" t="n">
        <v>17961023</v>
      </c>
      <c r="E53" s="5" t="n">
        <v>-9683784</v>
      </c>
      <c r="F53" s="4" t="inlineStr">
        <is>
          <t xml:space="preserve"> </t>
        </is>
      </c>
    </row>
    <row r="54">
      <c r="A54" s="4" t="inlineStr">
        <is>
          <t>Income taxes</t>
        </is>
      </c>
      <c r="C54" s="5" t="n">
        <v>867735</v>
      </c>
      <c r="D54" s="5" t="n">
        <v>3999403</v>
      </c>
      <c r="E54" s="5" t="n">
        <v>-2668478</v>
      </c>
      <c r="F54" s="4" t="inlineStr">
        <is>
          <t xml:space="preserve"> </t>
        </is>
      </c>
    </row>
    <row r="55">
      <c r="A55" s="3" t="inlineStr">
        <is>
          <t>Adjustments for reconciliation of profit (loss)</t>
        </is>
      </c>
      <c r="C55" s="4" t="inlineStr">
        <is>
          <t xml:space="preserve"> </t>
        </is>
      </c>
      <c r="D55" s="4" t="inlineStr">
        <is>
          <t xml:space="preserve"> </t>
        </is>
      </c>
      <c r="E55" s="4" t="inlineStr">
        <is>
          <t xml:space="preserve"> </t>
        </is>
      </c>
      <c r="F55" s="4" t="inlineStr">
        <is>
          <t xml:space="preserve"> </t>
        </is>
      </c>
    </row>
    <row r="56">
      <c r="A56" s="4" t="inlineStr">
        <is>
          <t xml:space="preserve"> </t>
        </is>
      </c>
      <c r="C56" s="5" t="n">
        <v>4733165</v>
      </c>
      <c r="D56" s="5" t="n">
        <v>4178433</v>
      </c>
      <c r="E56" s="5" t="n">
        <v>4048081</v>
      </c>
      <c r="F56" s="4" t="inlineStr">
        <is>
          <t xml:space="preserve"> </t>
        </is>
      </c>
    </row>
    <row r="57">
      <c r="A57" s="4" t="inlineStr">
        <is>
          <t xml:space="preserve"> </t>
        </is>
      </c>
      <c r="C57" s="5" t="n">
        <v>-34848</v>
      </c>
      <c r="D57" s="5" t="n">
        <v>-4644</v>
      </c>
      <c r="E57" s="5" t="n">
        <v>19398</v>
      </c>
      <c r="F57" s="4" t="inlineStr">
        <is>
          <t xml:space="preserve"> </t>
        </is>
      </c>
    </row>
    <row r="58">
      <c r="A58" s="4" t="inlineStr">
        <is>
          <t xml:space="preserve"> </t>
        </is>
      </c>
      <c r="C58" s="5" t="n">
        <v>2702636</v>
      </c>
      <c r="D58" s="5" t="n">
        <v>6311431</v>
      </c>
      <c r="E58" s="5" t="n">
        <v>10457272</v>
      </c>
      <c r="F58" s="4" t="inlineStr">
        <is>
          <t xml:space="preserve"> </t>
        </is>
      </c>
    </row>
    <row r="59">
      <c r="A59" s="4" t="inlineStr">
        <is>
          <t xml:space="preserve"> </t>
        </is>
      </c>
      <c r="C59" s="5" t="n">
        <v>130995</v>
      </c>
      <c r="D59" s="5" t="n">
        <v>115187</v>
      </c>
      <c r="E59" s="5" t="n">
        <v>8794</v>
      </c>
      <c r="F59" s="4" t="inlineStr">
        <is>
          <t xml:space="preserve"> </t>
        </is>
      </c>
    </row>
    <row r="60">
      <c r="A60" s="4" t="inlineStr">
        <is>
          <t xml:space="preserve"> </t>
        </is>
      </c>
      <c r="C60" s="5" t="n">
        <v>9507890</v>
      </c>
      <c r="D60" s="5" t="n">
        <v>29698140</v>
      </c>
      <c r="E60" s="5" t="n">
        <v>11833122</v>
      </c>
      <c r="F60" s="4" t="inlineStr">
        <is>
          <t xml:space="preserve"> </t>
        </is>
      </c>
    </row>
    <row r="61">
      <c r="A61" s="3" t="inlineStr">
        <is>
          <t xml:space="preserve">Changes in operating working capital </t>
        </is>
      </c>
      <c r="C61" s="4" t="inlineStr">
        <is>
          <t xml:space="preserve"> </t>
        </is>
      </c>
      <c r="D61" s="4" t="inlineStr">
        <is>
          <t xml:space="preserve"> </t>
        </is>
      </c>
      <c r="E61" s="4" t="inlineStr">
        <is>
          <t xml:space="preserve"> </t>
        </is>
      </c>
      <c r="F61" s="4" t="inlineStr">
        <is>
          <t xml:space="preserve"> </t>
        </is>
      </c>
    </row>
    <row r="62">
      <c r="A62" s="4" t="inlineStr">
        <is>
          <t xml:space="preserve"> </t>
        </is>
      </c>
      <c r="C62" s="4" t="inlineStr">
        <is>
          <t xml:space="preserve"> </t>
        </is>
      </c>
      <c r="D62" s="4" t="inlineStr">
        <is>
          <t xml:space="preserve"> </t>
        </is>
      </c>
      <c r="E62" s="5" t="n">
        <v>3746107</v>
      </c>
      <c r="F62" s="4" t="inlineStr">
        <is>
          <t xml:space="preserve"> </t>
        </is>
      </c>
    </row>
    <row r="63">
      <c r="A63" s="4" t="inlineStr">
        <is>
          <t xml:space="preserve"> </t>
        </is>
      </c>
      <c r="C63" s="5" t="n">
        <v>1530050</v>
      </c>
      <c r="D63" s="5" t="n">
        <v>296957</v>
      </c>
      <c r="E63" s="5" t="n">
        <v>-1860827</v>
      </c>
      <c r="F63" s="4" t="inlineStr">
        <is>
          <t xml:space="preserve"> </t>
        </is>
      </c>
    </row>
    <row r="64">
      <c r="A64" s="4" t="inlineStr">
        <is>
          <t xml:space="preserve"> </t>
        </is>
      </c>
      <c r="C64" s="5" t="n">
        <v>3661267</v>
      </c>
      <c r="D64" s="5" t="n">
        <v>-2175285</v>
      </c>
      <c r="E64" s="5" t="n">
        <v>-2187826</v>
      </c>
      <c r="F64" s="4" t="inlineStr">
        <is>
          <t xml:space="preserve"> </t>
        </is>
      </c>
    </row>
    <row r="65">
      <c r="A65" s="4" t="inlineStr">
        <is>
          <t xml:space="preserve"> </t>
        </is>
      </c>
      <c r="C65" s="5" t="n">
        <v>2138161</v>
      </c>
      <c r="D65" s="5" t="n">
        <v>-7574285</v>
      </c>
      <c r="E65" s="5" t="n">
        <v>-252534</v>
      </c>
      <c r="F65" s="4" t="inlineStr">
        <is>
          <t xml:space="preserve"> </t>
        </is>
      </c>
    </row>
    <row r="66">
      <c r="A66" s="4" t="inlineStr">
        <is>
          <t xml:space="preserve"> </t>
        </is>
      </c>
      <c r="C66" s="5" t="n">
        <v>682457</v>
      </c>
      <c r="D66" s="5" t="n">
        <v>4963587</v>
      </c>
      <c r="E66" s="5" t="n">
        <v>1532554</v>
      </c>
      <c r="F66" s="4" t="inlineStr">
        <is>
          <t xml:space="preserve"> </t>
        </is>
      </c>
    </row>
    <row r="67">
      <c r="A67" s="4" t="inlineStr">
        <is>
          <t xml:space="preserve"> </t>
        </is>
      </c>
      <c r="C67" s="5" t="n">
        <v>310789</v>
      </c>
      <c r="D67" s="5" t="n">
        <v>-198556</v>
      </c>
      <c r="E67" s="5" t="n">
        <v>690888</v>
      </c>
      <c r="F67" s="4" t="inlineStr">
        <is>
          <t xml:space="preserve"> </t>
        </is>
      </c>
    </row>
    <row r="68">
      <c r="A68" s="4" t="inlineStr">
        <is>
          <t xml:space="preserve"> </t>
        </is>
      </c>
      <c r="C68" s="5" t="n">
        <v>514079</v>
      </c>
      <c r="D68" s="5" t="n">
        <v>1199614</v>
      </c>
      <c r="E68" s="5" t="n">
        <v>-3001564</v>
      </c>
      <c r="F68" s="4" t="inlineStr">
        <is>
          <t xml:space="preserve"> </t>
        </is>
      </c>
    </row>
    <row r="69">
      <c r="A69" s="4" t="inlineStr">
        <is>
          <t xml:space="preserve"> </t>
        </is>
      </c>
      <c r="C69" s="5" t="n">
        <v>-1009356</v>
      </c>
      <c r="D69" s="5" t="n">
        <v>-3007488</v>
      </c>
      <c r="E69" s="5" t="n">
        <v>449761</v>
      </c>
      <c r="F69" s="4" t="inlineStr">
        <is>
          <t xml:space="preserve"> </t>
        </is>
      </c>
    </row>
    <row r="70">
      <c r="A70" s="4" t="inlineStr">
        <is>
          <t xml:space="preserve"> </t>
        </is>
      </c>
      <c r="C70" s="5" t="n">
        <v>317867</v>
      </c>
      <c r="D70" s="5" t="n">
        <v>389087</v>
      </c>
      <c r="E70" s="5" t="n">
        <v>349842</v>
      </c>
      <c r="F70" s="4" t="inlineStr">
        <is>
          <t xml:space="preserve"> </t>
        </is>
      </c>
    </row>
    <row r="71">
      <c r="A71" s="4" t="inlineStr">
        <is>
          <t xml:space="preserve"> </t>
        </is>
      </c>
      <c r="C71" s="5" t="n">
        <v>1520019</v>
      </c>
      <c r="D71" s="5" t="n">
        <v>1339765</v>
      </c>
      <c r="E71" s="5" t="n">
        <v>6901828</v>
      </c>
      <c r="F71" s="4" t="inlineStr">
        <is>
          <t xml:space="preserve"> </t>
        </is>
      </c>
    </row>
    <row r="72">
      <c r="A72" s="4" t="inlineStr">
        <is>
          <t xml:space="preserve"> </t>
        </is>
      </c>
      <c r="C72" s="5" t="n">
        <v>-2742791</v>
      </c>
      <c r="D72" s="5" t="n">
        <v>-2928081</v>
      </c>
      <c r="E72" s="5" t="n">
        <v>-1181931</v>
      </c>
      <c r="F72" s="4" t="inlineStr">
        <is>
          <t xml:space="preserve"> </t>
        </is>
      </c>
    </row>
    <row r="73">
      <c r="A73" s="4" t="inlineStr">
        <is>
          <t xml:space="preserve"> </t>
        </is>
      </c>
      <c r="C73" s="5" t="n">
        <v>-390727</v>
      </c>
      <c r="D73" s="5" t="n">
        <v>805452</v>
      </c>
      <c r="E73" s="5" t="n">
        <v>14801</v>
      </c>
      <c r="F73" s="4" t="inlineStr">
        <is>
          <t xml:space="preserve"> </t>
        </is>
      </c>
    </row>
    <row r="74">
      <c r="A74" s="4" t="inlineStr">
        <is>
          <t>Cash generated from operations</t>
        </is>
      </c>
      <c r="C74" s="5" t="n">
        <v>13477365</v>
      </c>
      <c r="D74" s="5" t="n">
        <v>20376774</v>
      </c>
      <c r="E74" s="5" t="n">
        <v>9287354</v>
      </c>
      <c r="F74" s="4" t="inlineStr">
        <is>
          <t xml:space="preserve"> </t>
        </is>
      </c>
    </row>
    <row r="75">
      <c r="A75" s="4" t="inlineStr">
        <is>
          <t xml:space="preserve"> </t>
        </is>
      </c>
      <c r="C75" s="5" t="n">
        <v>-2904879</v>
      </c>
      <c r="D75" s="5" t="n">
        <v>-2883433</v>
      </c>
      <c r="E75" s="5" t="n">
        <v>-2736821</v>
      </c>
      <c r="F75" s="4" t="inlineStr">
        <is>
          <t xml:space="preserve"> </t>
        </is>
      </c>
    </row>
    <row r="76">
      <c r="A76" s="4" t="inlineStr">
        <is>
          <t xml:space="preserve"> </t>
        </is>
      </c>
      <c r="C76" s="5" t="n">
        <v>-1620747</v>
      </c>
      <c r="D76" s="5" t="n">
        <v>-2706856</v>
      </c>
      <c r="E76" s="5" t="n">
        <v>-257542</v>
      </c>
      <c r="F76" s="4" t="inlineStr">
        <is>
          <t xml:space="preserve"> </t>
        </is>
      </c>
    </row>
    <row r="77">
      <c r="A77" s="4" t="inlineStr">
        <is>
          <t>Net cash generated by operating activities</t>
        </is>
      </c>
      <c r="C77" s="5" t="n">
        <v>8951739</v>
      </c>
      <c r="D77" s="5" t="n">
        <v>14786485</v>
      </c>
      <c r="E77" s="5" t="n">
        <v>6292991</v>
      </c>
      <c r="F77" s="4" t="inlineStr">
        <is>
          <t xml:space="preserve"> </t>
        </is>
      </c>
    </row>
    <row r="78">
      <c r="A78" s="4" t="inlineStr">
        <is>
          <t>Proceeds from the sale of fixed assets and intangible assets</t>
        </is>
      </c>
      <c r="C78" s="5" t="n">
        <v>2438</v>
      </c>
      <c r="D78" s="5" t="n">
        <v>40353</v>
      </c>
      <c r="E78" s="5" t="n">
        <v>33140</v>
      </c>
      <c r="F78" s="4" t="inlineStr">
        <is>
          <t xml:space="preserve"> </t>
        </is>
      </c>
    </row>
    <row r="79">
      <c r="A79" s="4" t="inlineStr">
        <is>
          <t>Dividends received</t>
        </is>
      </c>
      <c r="C79" s="5" t="n">
        <v>5660</v>
      </c>
      <c r="D79" s="5" t="n">
        <v>295</v>
      </c>
      <c r="E79" s="5" t="n">
        <v>4822</v>
      </c>
      <c r="F79" s="4" t="inlineStr">
        <is>
          <t xml:space="preserve"> </t>
        </is>
      </c>
    </row>
    <row r="80">
      <c r="A80" s="4" t="inlineStr">
        <is>
          <t>Acquisitions to property, plant and equipment and intangible assets</t>
        </is>
      </c>
      <c r="C80" s="5" t="n">
        <v>-4848281</v>
      </c>
      <c r="D80" s="5" t="n">
        <v>-3421324</v>
      </c>
      <c r="E80" s="5" t="n">
        <v>-2759789</v>
      </c>
      <c r="F80" s="4" t="inlineStr">
        <is>
          <t xml:space="preserve"> </t>
        </is>
      </c>
    </row>
    <row r="81">
      <c r="A81" s="4" t="inlineStr">
        <is>
          <t>Net cash used in investing activities</t>
        </is>
      </c>
      <c r="C81" s="5" t="n">
        <v>-4947273</v>
      </c>
      <c r="D81" s="5" t="n">
        <v>-3380676</v>
      </c>
      <c r="E81" s="5" t="n">
        <v>-2721827</v>
      </c>
      <c r="F81" s="4" t="inlineStr">
        <is>
          <t xml:space="preserve"> </t>
        </is>
      </c>
    </row>
    <row r="82">
      <c r="A82" s="3" t="inlineStr">
        <is>
          <t>Short-term and long-term debt</t>
        </is>
      </c>
      <c r="C82" s="4" t="inlineStr">
        <is>
          <t xml:space="preserve"> </t>
        </is>
      </c>
      <c r="D82" s="4" t="inlineStr">
        <is>
          <t xml:space="preserve"> </t>
        </is>
      </c>
      <c r="E82" s="4" t="inlineStr">
        <is>
          <t xml:space="preserve"> </t>
        </is>
      </c>
      <c r="F82" s="4" t="inlineStr">
        <is>
          <t xml:space="preserve"> </t>
        </is>
      </c>
    </row>
    <row r="83">
      <c r="A83" s="4" t="inlineStr">
        <is>
          <t xml:space="preserve"> </t>
        </is>
      </c>
      <c r="C83" s="5" t="n">
        <v>6418208</v>
      </c>
      <c r="D83" s="5" t="n">
        <v>16308</v>
      </c>
      <c r="E83" s="5" t="n">
        <v>13049459</v>
      </c>
      <c r="F83" s="4" t="inlineStr">
        <is>
          <t xml:space="preserve"> </t>
        </is>
      </c>
    </row>
    <row r="84">
      <c r="A84" s="4" t="inlineStr">
        <is>
          <t xml:space="preserve"> </t>
        </is>
      </c>
      <c r="C84" s="5" t="n">
        <v>-3855662</v>
      </c>
      <c r="D84" s="5" t="n">
        <v>-9413909</v>
      </c>
      <c r="E84" s="5" t="n">
        <v>-8734505</v>
      </c>
      <c r="F84" s="4" t="inlineStr">
        <is>
          <t xml:space="preserve"> </t>
        </is>
      </c>
    </row>
    <row r="85">
      <c r="A85" s="3" t="inlineStr">
        <is>
          <t>Braskem Idesa borrowings</t>
        </is>
      </c>
      <c r="C85" s="4" t="inlineStr">
        <is>
          <t xml:space="preserve"> </t>
        </is>
      </c>
      <c r="D85" s="4" t="inlineStr">
        <is>
          <t xml:space="preserve"> </t>
        </is>
      </c>
      <c r="E85" s="4" t="inlineStr">
        <is>
          <t xml:space="preserve"> </t>
        </is>
      </c>
      <c r="F85" s="4" t="inlineStr">
        <is>
          <t xml:space="preserve"> </t>
        </is>
      </c>
    </row>
    <row r="86">
      <c r="A86" s="4" t="inlineStr">
        <is>
          <t xml:space="preserve"> </t>
        </is>
      </c>
      <c r="C86" s="4" t="inlineStr">
        <is>
          <t xml:space="preserve"> </t>
        </is>
      </c>
      <c r="D86" s="5" t="n">
        <v>7271658</v>
      </c>
      <c r="E86" s="4" t="inlineStr">
        <is>
          <t xml:space="preserve"> </t>
        </is>
      </c>
      <c r="F86" s="4" t="inlineStr">
        <is>
          <t xml:space="preserve"> </t>
        </is>
      </c>
    </row>
    <row r="87">
      <c r="A87" s="4" t="inlineStr">
        <is>
          <t xml:space="preserve"> </t>
        </is>
      </c>
      <c r="C87" s="5" t="n">
        <v>-45311</v>
      </c>
      <c r="D87" s="5" t="n">
        <v>-7995045</v>
      </c>
      <c r="E87" s="5" t="n">
        <v>-905210</v>
      </c>
      <c r="F87" s="4" t="inlineStr">
        <is>
          <t xml:space="preserve"> </t>
        </is>
      </c>
    </row>
    <row r="88">
      <c r="A88" s="4" t="inlineStr">
        <is>
          <t>Lease</t>
        </is>
      </c>
      <c r="C88" s="5" t="n">
        <v>928890</v>
      </c>
      <c r="D88" s="5" t="n">
        <v>841706</v>
      </c>
      <c r="E88" s="5" t="n">
        <v>662068</v>
      </c>
      <c r="F88" s="4" t="inlineStr">
        <is>
          <t xml:space="preserve"> </t>
        </is>
      </c>
    </row>
    <row r="89">
      <c r="A89" s="4" t="inlineStr">
        <is>
          <t>Dividends paid</t>
        </is>
      </c>
      <c r="C89" s="5" t="n">
        <v>-1350293</v>
      </c>
      <c r="D89" s="5" t="n">
        <v>-5993265</v>
      </c>
      <c r="E89" s="5" t="n">
        <v>-2380</v>
      </c>
      <c r="F89" s="4" t="inlineStr">
        <is>
          <t xml:space="preserve"> </t>
        </is>
      </c>
    </row>
    <row r="90">
      <c r="A90" s="4" t="inlineStr">
        <is>
          <t>Non-controlling interest in subsidiaries</t>
        </is>
      </c>
      <c r="C90" s="5" t="n">
        <v>21162</v>
      </c>
      <c r="D90" s="4" t="inlineStr">
        <is>
          <t xml:space="preserve"> </t>
        </is>
      </c>
      <c r="E90" s="4" t="inlineStr">
        <is>
          <t xml:space="preserve"> </t>
        </is>
      </c>
      <c r="F90" s="4" t="inlineStr">
        <is>
          <t xml:space="preserve"> </t>
        </is>
      </c>
    </row>
    <row r="91">
      <c r="A91" s="4" t="inlineStr">
        <is>
          <t>Cash generated (used) in financing activities</t>
        </is>
      </c>
      <c r="C91" s="5" t="n">
        <v>225092</v>
      </c>
      <c r="D91" s="5" t="n">
        <v>-16965504</v>
      </c>
      <c r="E91" s="5" t="n">
        <v>2173222</v>
      </c>
      <c r="F91" s="4" t="inlineStr">
        <is>
          <t xml:space="preserve"> </t>
        </is>
      </c>
    </row>
    <row r="92">
      <c r="A92" s="4" t="inlineStr">
        <is>
          <t>Exchange variation on cash of foreign subsidiaries</t>
        </is>
      </c>
      <c r="C92" s="5" t="n">
        <v>-443770</v>
      </c>
      <c r="D92" s="5" t="n">
        <v>377529</v>
      </c>
      <c r="E92" s="5" t="n">
        <v>1314586</v>
      </c>
      <c r="F92" s="4" t="inlineStr">
        <is>
          <t xml:space="preserve"> </t>
        </is>
      </c>
    </row>
    <row r="93">
      <c r="A93" s="4" t="inlineStr">
        <is>
          <t>Increase in cash and cash equivalents</t>
        </is>
      </c>
      <c r="C93" s="5" t="n">
        <v>3785788</v>
      </c>
      <c r="D93" s="5" t="n">
        <v>-5182166</v>
      </c>
      <c r="E93" s="5" t="n">
        <v>7058972</v>
      </c>
      <c r="F93" s="4" t="inlineStr">
        <is>
          <t xml:space="preserve"> </t>
        </is>
      </c>
    </row>
    <row r="94">
      <c r="A94" s="4" t="inlineStr">
        <is>
          <t>Consolidated Braskem Without The Effect Of Braskem Idesa Consolidated [Member]</t>
        </is>
      </c>
      <c r="C94" s="4" t="inlineStr">
        <is>
          <t xml:space="preserve"> </t>
        </is>
      </c>
      <c r="D94" s="4" t="inlineStr">
        <is>
          <t xml:space="preserve"> </t>
        </is>
      </c>
      <c r="E94" s="4" t="inlineStr">
        <is>
          <t xml:space="preserve"> </t>
        </is>
      </c>
      <c r="F94" s="4" t="inlineStr">
        <is>
          <t xml:space="preserve"> </t>
        </is>
      </c>
    </row>
    <row r="95">
      <c r="A95" s="3" t="inlineStr">
        <is>
          <t>Curent</t>
        </is>
      </c>
      <c r="C95" s="4" t="inlineStr">
        <is>
          <t xml:space="preserve"> </t>
        </is>
      </c>
      <c r="D95" s="4" t="inlineStr">
        <is>
          <t xml:space="preserve"> </t>
        </is>
      </c>
      <c r="E95" s="4" t="inlineStr">
        <is>
          <t xml:space="preserve"> </t>
        </is>
      </c>
      <c r="F95" s="4" t="inlineStr">
        <is>
          <t xml:space="preserve"> </t>
        </is>
      </c>
    </row>
    <row r="96">
      <c r="A96" s="4" t="inlineStr">
        <is>
          <t>Cash and cash equivalents</t>
        </is>
      </c>
      <c r="C96" s="5" t="n">
        <v>10282142</v>
      </c>
      <c r="D96" s="5" t="n">
        <v>6907355</v>
      </c>
      <c r="E96" s="4" t="inlineStr">
        <is>
          <t xml:space="preserve"> </t>
        </is>
      </c>
      <c r="F96" s="4" t="inlineStr">
        <is>
          <t xml:space="preserve"> </t>
        </is>
      </c>
    </row>
    <row r="97">
      <c r="A97" s="4" t="inlineStr">
        <is>
          <t>Financial investments</t>
        </is>
      </c>
      <c r="C97" s="5" t="n">
        <v>2295497</v>
      </c>
      <c r="D97" s="5" t="n">
        <v>3492710</v>
      </c>
      <c r="E97" s="4" t="inlineStr">
        <is>
          <t xml:space="preserve"> </t>
        </is>
      </c>
      <c r="F97" s="4" t="inlineStr">
        <is>
          <t xml:space="preserve"> </t>
        </is>
      </c>
    </row>
    <row r="98">
      <c r="A98" s="4" t="inlineStr">
        <is>
          <t>Trade accounts receivable</t>
        </is>
      </c>
      <c r="C98" s="5" t="n">
        <v>3621335</v>
      </c>
      <c r="D98" s="5" t="n">
        <v>6607762</v>
      </c>
      <c r="E98" s="4" t="inlineStr">
        <is>
          <t xml:space="preserve"> </t>
        </is>
      </c>
      <c r="F98" s="4" t="inlineStr">
        <is>
          <t xml:space="preserve"> </t>
        </is>
      </c>
    </row>
    <row r="99">
      <c r="A99" s="4" t="inlineStr">
        <is>
          <t>Inventories</t>
        </is>
      </c>
      <c r="C99" s="5" t="n">
        <v>12921617</v>
      </c>
      <c r="D99" s="5" t="n">
        <v>15325001</v>
      </c>
      <c r="E99" s="4" t="inlineStr">
        <is>
          <t xml:space="preserve"> </t>
        </is>
      </c>
      <c r="F99" s="4" t="inlineStr">
        <is>
          <t xml:space="preserve"> </t>
        </is>
      </c>
    </row>
    <row r="100">
      <c r="A100" s="4" t="inlineStr">
        <is>
          <t>Taxes recoverable</t>
        </is>
      </c>
      <c r="C100" s="5" t="n">
        <v>905844</v>
      </c>
      <c r="D100" s="5" t="n">
        <v>1402100</v>
      </c>
      <c r="E100" s="4" t="inlineStr">
        <is>
          <t xml:space="preserve"> </t>
        </is>
      </c>
      <c r="F100" s="4" t="inlineStr">
        <is>
          <t xml:space="preserve"> </t>
        </is>
      </c>
    </row>
    <row r="101">
      <c r="A101" s="4" t="inlineStr">
        <is>
          <t>Recoverable income taxes</t>
        </is>
      </c>
      <c r="C101" s="5" t="n">
        <v>392062</v>
      </c>
      <c r="D101" s="5" t="n">
        <v>1189812</v>
      </c>
      <c r="E101" s="4" t="inlineStr">
        <is>
          <t xml:space="preserve"> </t>
        </is>
      </c>
      <c r="F101" s="4" t="inlineStr">
        <is>
          <t xml:space="preserve"> </t>
        </is>
      </c>
    </row>
    <row r="102">
      <c r="A102" s="4" t="inlineStr">
        <is>
          <t>Derivatives</t>
        </is>
      </c>
      <c r="C102" s="5" t="n">
        <v>157906</v>
      </c>
      <c r="D102" s="5" t="n">
        <v>33816</v>
      </c>
      <c r="E102" s="4" t="inlineStr">
        <is>
          <t xml:space="preserve"> </t>
        </is>
      </c>
      <c r="F102" s="4" t="inlineStr">
        <is>
          <t xml:space="preserve"> </t>
        </is>
      </c>
    </row>
    <row r="103">
      <c r="A103" s="4" t="inlineStr">
        <is>
          <t>Other receivables</t>
        </is>
      </c>
      <c r="C103" s="5" t="n">
        <v>628447</v>
      </c>
      <c r="D103" s="5" t="n">
        <v>841473</v>
      </c>
      <c r="E103" s="4" t="inlineStr">
        <is>
          <t xml:space="preserve"> </t>
        </is>
      </c>
      <c r="F103" s="4" t="inlineStr">
        <is>
          <t xml:space="preserve"> </t>
        </is>
      </c>
    </row>
    <row r="104">
      <c r="A104" s="4" t="inlineStr">
        <is>
          <t xml:space="preserve">Total current assets </t>
        </is>
      </c>
      <c r="C104" s="5" t="n">
        <v>31204850</v>
      </c>
      <c r="D104" s="5" t="n">
        <v>35800029</v>
      </c>
      <c r="E104" s="4" t="inlineStr">
        <is>
          <t xml:space="preserve"> </t>
        </is>
      </c>
      <c r="F104" s="4" t="inlineStr">
        <is>
          <t xml:space="preserve"> </t>
        </is>
      </c>
    </row>
    <row r="105">
      <c r="A105" s="3" t="inlineStr">
        <is>
          <t>Non-current</t>
        </is>
      </c>
      <c r="C105" s="4" t="inlineStr">
        <is>
          <t xml:space="preserve"> </t>
        </is>
      </c>
      <c r="D105" s="4" t="inlineStr">
        <is>
          <t xml:space="preserve"> </t>
        </is>
      </c>
      <c r="E105" s="4" t="inlineStr">
        <is>
          <t xml:space="preserve"> </t>
        </is>
      </c>
      <c r="F105" s="4" t="inlineStr">
        <is>
          <t xml:space="preserve"> </t>
        </is>
      </c>
    </row>
    <row r="106">
      <c r="A106" s="4" t="inlineStr">
        <is>
          <t>Taxes recoverable</t>
        </is>
      </c>
      <c r="C106" s="5" t="n">
        <v>1328695</v>
      </c>
      <c r="D106" s="5" t="n">
        <v>983655</v>
      </c>
      <c r="E106" s="4" t="inlineStr">
        <is>
          <t xml:space="preserve"> </t>
        </is>
      </c>
      <c r="F106" s="4" t="inlineStr">
        <is>
          <t xml:space="preserve"> </t>
        </is>
      </c>
    </row>
    <row r="107">
      <c r="A107" s="4" t="inlineStr">
        <is>
          <t>Recoverable income taxes</t>
        </is>
      </c>
      <c r="C107" s="5" t="n">
        <v>252995</v>
      </c>
      <c r="D107" s="5" t="n">
        <v>230069</v>
      </c>
      <c r="E107" s="4" t="inlineStr">
        <is>
          <t xml:space="preserve"> </t>
        </is>
      </c>
      <c r="F107" s="4" t="inlineStr">
        <is>
          <t xml:space="preserve"> </t>
        </is>
      </c>
    </row>
    <row r="108">
      <c r="A108" s="4" t="inlineStr">
        <is>
          <t>Deferred tax assets</t>
        </is>
      </c>
      <c r="C108" s="5" t="n">
        <v>6671492</v>
      </c>
      <c r="D108" s="5" t="n">
        <v>6481642</v>
      </c>
      <c r="E108" s="4" t="inlineStr">
        <is>
          <t xml:space="preserve"> </t>
        </is>
      </c>
      <c r="F108" s="4" t="inlineStr">
        <is>
          <t xml:space="preserve"> </t>
        </is>
      </c>
    </row>
    <row r="109">
      <c r="A109" s="4" t="inlineStr">
        <is>
          <t>Related parties</t>
        </is>
      </c>
      <c r="B109" s="4" t="inlineStr">
        <is>
          <t>[1]</t>
        </is>
      </c>
      <c r="C109" s="5" t="n">
        <v>7250756</v>
      </c>
      <c r="D109" s="5" t="n">
        <v>10064320</v>
      </c>
      <c r="E109" s="4" t="inlineStr">
        <is>
          <t xml:space="preserve"> </t>
        </is>
      </c>
      <c r="F109" s="4" t="inlineStr">
        <is>
          <t xml:space="preserve"> </t>
        </is>
      </c>
    </row>
    <row r="110">
      <c r="A110" s="4" t="inlineStr">
        <is>
          <t>Derivatives</t>
        </is>
      </c>
      <c r="C110" s="5" t="n">
        <v>71544</v>
      </c>
      <c r="D110" s="5" t="n">
        <v>51</v>
      </c>
      <c r="E110" s="4" t="inlineStr">
        <is>
          <t xml:space="preserve"> </t>
        </is>
      </c>
      <c r="F110" s="4" t="inlineStr">
        <is>
          <t xml:space="preserve"> </t>
        </is>
      </c>
    </row>
    <row r="111">
      <c r="A111" s="4" t="inlineStr">
        <is>
          <t xml:space="preserve">Judicial deposits </t>
        </is>
      </c>
      <c r="C111" s="5" t="n">
        <v>215274</v>
      </c>
      <c r="D111" s="5" t="n">
        <v>194212</v>
      </c>
      <c r="E111" s="4" t="inlineStr">
        <is>
          <t xml:space="preserve"> </t>
        </is>
      </c>
      <c r="F111" s="4" t="inlineStr">
        <is>
          <t xml:space="preserve"> </t>
        </is>
      </c>
    </row>
    <row r="112">
      <c r="A112" s="4" t="inlineStr">
        <is>
          <t>Other receivables</t>
        </is>
      </c>
      <c r="C112" s="5" t="n">
        <v>187107</v>
      </c>
      <c r="D112" s="5" t="n">
        <v>370928</v>
      </c>
      <c r="E112" s="4" t="inlineStr">
        <is>
          <t xml:space="preserve"> </t>
        </is>
      </c>
      <c r="F112" s="4" t="inlineStr">
        <is>
          <t xml:space="preserve"> </t>
        </is>
      </c>
    </row>
    <row r="113">
      <c r="A113" s="4" t="inlineStr">
        <is>
          <t>Investments</t>
        </is>
      </c>
      <c r="C113" s="5" t="n">
        <v>149023</v>
      </c>
      <c r="D113" s="5" t="n">
        <v>58923</v>
      </c>
      <c r="E113" s="4" t="inlineStr">
        <is>
          <t xml:space="preserve"> </t>
        </is>
      </c>
      <c r="F113" s="4" t="inlineStr">
        <is>
          <t xml:space="preserve"> </t>
        </is>
      </c>
    </row>
    <row r="114">
      <c r="A114" s="4" t="inlineStr">
        <is>
          <t>Property, plant and equipment</t>
        </is>
      </c>
      <c r="B114" s="4" t="inlineStr">
        <is>
          <t>[2]</t>
        </is>
      </c>
      <c r="C114" s="5" t="n">
        <v>24319015</v>
      </c>
      <c r="D114" s="5" t="n">
        <v>23510588</v>
      </c>
      <c r="E114" s="4" t="inlineStr">
        <is>
          <t xml:space="preserve"> </t>
        </is>
      </c>
      <c r="F114" s="4" t="inlineStr">
        <is>
          <t xml:space="preserve"> </t>
        </is>
      </c>
    </row>
    <row r="115">
      <c r="A115" s="4" t="inlineStr">
        <is>
          <t>Intangible</t>
        </is>
      </c>
      <c r="C115" s="5" t="n">
        <v>2730124</v>
      </c>
      <c r="D115" s="5" t="n">
        <v>2572675</v>
      </c>
      <c r="E115" s="4" t="inlineStr">
        <is>
          <t xml:space="preserve"> </t>
        </is>
      </c>
      <c r="F115" s="4" t="inlineStr">
        <is>
          <t xml:space="preserve"> </t>
        </is>
      </c>
    </row>
    <row r="116">
      <c r="A116" s="4" t="inlineStr">
        <is>
          <t>Right of use of assets</t>
        </is>
      </c>
      <c r="B116" s="4" t="inlineStr">
        <is>
          <t>[3]</t>
        </is>
      </c>
      <c r="C116" s="5" t="n">
        <v>3638507</v>
      </c>
      <c r="D116" s="5" t="n">
        <v>2427633</v>
      </c>
      <c r="E116" s="4" t="inlineStr">
        <is>
          <t xml:space="preserve"> </t>
        </is>
      </c>
      <c r="F116" s="4" t="inlineStr">
        <is>
          <t xml:space="preserve"> </t>
        </is>
      </c>
    </row>
    <row r="117">
      <c r="A117" s="4" t="inlineStr">
        <is>
          <t xml:space="preserve">Total non current assets </t>
        </is>
      </c>
      <c r="C117" s="5" t="n">
        <v>46814532</v>
      </c>
      <c r="D117" s="5" t="n">
        <v>46894696</v>
      </c>
      <c r="E117" s="4" t="inlineStr">
        <is>
          <t xml:space="preserve"> </t>
        </is>
      </c>
      <c r="F117" s="4" t="inlineStr">
        <is>
          <t xml:space="preserve"> </t>
        </is>
      </c>
    </row>
    <row r="118">
      <c r="A118" s="4" t="inlineStr">
        <is>
          <t>Total assets</t>
        </is>
      </c>
      <c r="C118" s="5" t="n">
        <v>78019382</v>
      </c>
      <c r="D118" s="5" t="n">
        <v>82694725</v>
      </c>
      <c r="E118" s="4" t="inlineStr">
        <is>
          <t xml:space="preserve"> </t>
        </is>
      </c>
      <c r="F118" s="4" t="inlineStr">
        <is>
          <t xml:space="preserve"> </t>
        </is>
      </c>
    </row>
    <row r="119">
      <c r="A119" s="3" t="inlineStr">
        <is>
          <t>Current</t>
        </is>
      </c>
      <c r="C119" s="4" t="inlineStr">
        <is>
          <t xml:space="preserve"> </t>
        </is>
      </c>
      <c r="D119" s="4" t="inlineStr">
        <is>
          <t xml:space="preserve"> </t>
        </is>
      </c>
      <c r="E119" s="4" t="inlineStr">
        <is>
          <t xml:space="preserve"> </t>
        </is>
      </c>
      <c r="F119" s="4" t="inlineStr">
        <is>
          <t xml:space="preserve"> </t>
        </is>
      </c>
    </row>
    <row r="120">
      <c r="A120" s="4" t="inlineStr">
        <is>
          <t>Trade payables</t>
        </is>
      </c>
      <c r="C120" s="5" t="n">
        <v>11418031</v>
      </c>
      <c r="D120" s="5" t="n">
        <v>11861563</v>
      </c>
      <c r="E120" s="4" t="inlineStr">
        <is>
          <t xml:space="preserve"> </t>
        </is>
      </c>
      <c r="F120" s="4" t="inlineStr">
        <is>
          <t xml:space="preserve"> </t>
        </is>
      </c>
    </row>
    <row r="121">
      <c r="A121" s="4" t="inlineStr">
        <is>
          <t>Borrowings</t>
        </is>
      </c>
      <c r="C121" s="5" t="n">
        <v>1254550</v>
      </c>
      <c r="D121" s="5" t="n">
        <v>1343494</v>
      </c>
      <c r="E121" s="4" t="inlineStr">
        <is>
          <t xml:space="preserve"> </t>
        </is>
      </c>
      <c r="F121" s="4" t="inlineStr">
        <is>
          <t xml:space="preserve"> </t>
        </is>
      </c>
    </row>
    <row r="122">
      <c r="A122" s="4" t="inlineStr">
        <is>
          <t>Debentures</t>
        </is>
      </c>
      <c r="C122" s="5" t="n">
        <v>127801</v>
      </c>
      <c r="D122" s="5" t="n">
        <v>59088</v>
      </c>
      <c r="E122" s="4" t="inlineStr">
        <is>
          <t xml:space="preserve"> </t>
        </is>
      </c>
      <c r="F122" s="4" t="inlineStr">
        <is>
          <t xml:space="preserve"> </t>
        </is>
      </c>
    </row>
    <row r="123">
      <c r="A123" s="4" t="inlineStr">
        <is>
          <t>Braskem Idesa Borrowings</t>
        </is>
      </c>
      <c r="C123" s="4" t="inlineStr">
        <is>
          <t xml:space="preserve"> </t>
        </is>
      </c>
      <c r="D123" s="4" t="inlineStr">
        <is>
          <t xml:space="preserve"> </t>
        </is>
      </c>
      <c r="E123" s="4" t="inlineStr">
        <is>
          <t xml:space="preserve"> </t>
        </is>
      </c>
      <c r="F123" s="4" t="inlineStr">
        <is>
          <t xml:space="preserve"> </t>
        </is>
      </c>
    </row>
    <row r="124">
      <c r="A124" s="4" t="inlineStr">
        <is>
          <t>Payroll and related charges</t>
        </is>
      </c>
      <c r="C124" s="5" t="n">
        <v>789441</v>
      </c>
      <c r="D124" s="5" t="n">
        <v>1095040</v>
      </c>
      <c r="E124" s="4" t="inlineStr">
        <is>
          <t xml:space="preserve"> </t>
        </is>
      </c>
      <c r="F124" s="4" t="inlineStr">
        <is>
          <t xml:space="preserve"> </t>
        </is>
      </c>
    </row>
    <row r="125">
      <c r="A125" s="4" t="inlineStr">
        <is>
          <t>Taxes payable</t>
        </is>
      </c>
      <c r="C125" s="5" t="n">
        <v>481729</v>
      </c>
      <c r="D125" s="5" t="n">
        <v>1003813</v>
      </c>
      <c r="E125" s="4" t="inlineStr">
        <is>
          <t xml:space="preserve"> </t>
        </is>
      </c>
      <c r="F125" s="4" t="inlineStr">
        <is>
          <t xml:space="preserve"> </t>
        </is>
      </c>
    </row>
    <row r="126">
      <c r="A126" s="4" t="inlineStr">
        <is>
          <t>Income taxes payable</t>
        </is>
      </c>
      <c r="C126" s="5" t="n">
        <v>381117</v>
      </c>
      <c r="D126" s="5" t="n">
        <v>1672844</v>
      </c>
      <c r="E126" s="4" t="inlineStr">
        <is>
          <t xml:space="preserve"> </t>
        </is>
      </c>
      <c r="F126" s="4" t="inlineStr">
        <is>
          <t xml:space="preserve"> </t>
        </is>
      </c>
    </row>
    <row r="127">
      <c r="A127" s="4" t="inlineStr">
        <is>
          <t>Lease</t>
        </is>
      </c>
      <c r="C127" s="5" t="n">
        <v>955225</v>
      </c>
      <c r="D127" s="5" t="n">
        <v>598523</v>
      </c>
      <c r="E127" s="4" t="inlineStr">
        <is>
          <t xml:space="preserve"> </t>
        </is>
      </c>
      <c r="F127" s="4" t="inlineStr">
        <is>
          <t xml:space="preserve"> </t>
        </is>
      </c>
    </row>
    <row r="128">
      <c r="A128" s="4" t="inlineStr">
        <is>
          <t>Provision - geological event in Alagoas</t>
        </is>
      </c>
      <c r="C128" s="5" t="n">
        <v>4247609</v>
      </c>
      <c r="D128" s="5" t="n">
        <v>4378071</v>
      </c>
      <c r="E128" s="4" t="inlineStr">
        <is>
          <t xml:space="preserve"> </t>
        </is>
      </c>
      <c r="F128" s="4" t="inlineStr">
        <is>
          <t xml:space="preserve"> </t>
        </is>
      </c>
    </row>
    <row r="129">
      <c r="A129" s="4" t="inlineStr">
        <is>
          <t>Other payables</t>
        </is>
      </c>
      <c r="C129" s="5" t="n">
        <v>2645828</v>
      </c>
      <c r="D129" s="5" t="n">
        <v>2495544</v>
      </c>
      <c r="E129" s="4" t="inlineStr">
        <is>
          <t xml:space="preserve"> </t>
        </is>
      </c>
      <c r="F129" s="4" t="inlineStr">
        <is>
          <t xml:space="preserve"> </t>
        </is>
      </c>
    </row>
    <row r="130">
      <c r="A130" s="4" t="inlineStr">
        <is>
          <t xml:space="preserve"> Total current liabilities</t>
        </is>
      </c>
      <c r="C130" s="5" t="n">
        <v>22301331</v>
      </c>
      <c r="D130" s="5" t="n">
        <v>24507980</v>
      </c>
      <c r="E130" s="4" t="inlineStr">
        <is>
          <t xml:space="preserve"> </t>
        </is>
      </c>
      <c r="F130" s="4" t="inlineStr">
        <is>
          <t xml:space="preserve"> </t>
        </is>
      </c>
    </row>
    <row r="131">
      <c r="A131" s="3" t="inlineStr">
        <is>
          <t>Non-current</t>
        </is>
      </c>
      <c r="C131" s="4" t="inlineStr">
        <is>
          <t xml:space="preserve"> </t>
        </is>
      </c>
      <c r="D131" s="4" t="inlineStr">
        <is>
          <t xml:space="preserve"> </t>
        </is>
      </c>
      <c r="E131" s="4" t="inlineStr">
        <is>
          <t xml:space="preserve"> </t>
        </is>
      </c>
      <c r="F131" s="4" t="inlineStr">
        <is>
          <t xml:space="preserve"> </t>
        </is>
      </c>
    </row>
    <row r="132">
      <c r="A132" s="4" t="inlineStr">
        <is>
          <t>Loan agreements</t>
        </is>
      </c>
      <c r="C132" s="5" t="n">
        <v>31310710</v>
      </c>
      <c r="D132" s="5" t="n">
        <v>33553766</v>
      </c>
      <c r="E132" s="4" t="inlineStr">
        <is>
          <t xml:space="preserve"> </t>
        </is>
      </c>
      <c r="F132" s="4" t="inlineStr">
        <is>
          <t xml:space="preserve"> </t>
        </is>
      </c>
    </row>
    <row r="133">
      <c r="A133" s="4" t="inlineStr">
        <is>
          <t>Braskem Idesa Borrowings</t>
        </is>
      </c>
      <c r="C133" s="4" t="inlineStr">
        <is>
          <t xml:space="preserve"> </t>
        </is>
      </c>
      <c r="D133" s="4" t="inlineStr">
        <is>
          <t xml:space="preserve"> </t>
        </is>
      </c>
      <c r="E133" s="4" t="inlineStr">
        <is>
          <t xml:space="preserve"> </t>
        </is>
      </c>
      <c r="F133" s="4" t="inlineStr">
        <is>
          <t xml:space="preserve"> </t>
        </is>
      </c>
    </row>
    <row r="134">
      <c r="A134" s="4" t="inlineStr">
        <is>
          <t>Debentures</t>
        </is>
      </c>
      <c r="C134" s="5" t="n">
        <v>3023674</v>
      </c>
      <c r="D134" s="5" t="n">
        <v>137830</v>
      </c>
      <c r="E134" s="4" t="inlineStr">
        <is>
          <t xml:space="preserve"> </t>
        </is>
      </c>
      <c r="F134" s="4" t="inlineStr">
        <is>
          <t xml:space="preserve"> </t>
        </is>
      </c>
    </row>
    <row r="135">
      <c r="A135" s="4" t="inlineStr">
        <is>
          <t>Accounts payable to related parties</t>
        </is>
      </c>
      <c r="C135" s="4" t="inlineStr">
        <is>
          <t xml:space="preserve"> </t>
        </is>
      </c>
      <c r="D135" s="4" t="inlineStr">
        <is>
          <t xml:space="preserve"> </t>
        </is>
      </c>
      <c r="E135" s="4" t="inlineStr">
        <is>
          <t xml:space="preserve"> </t>
        </is>
      </c>
      <c r="F135" s="4" t="inlineStr">
        <is>
          <t xml:space="preserve"> </t>
        </is>
      </c>
    </row>
    <row r="136">
      <c r="A136" s="4" t="inlineStr">
        <is>
          <t>Loan to non-controlling shareholders of Braskem Idesa</t>
        </is>
      </c>
      <c r="C136" s="4" t="inlineStr">
        <is>
          <t xml:space="preserve"> </t>
        </is>
      </c>
      <c r="D136" s="4" t="inlineStr">
        <is>
          <t xml:space="preserve"> </t>
        </is>
      </c>
      <c r="E136" s="4" t="inlineStr">
        <is>
          <t xml:space="preserve"> </t>
        </is>
      </c>
      <c r="F136" s="4" t="inlineStr">
        <is>
          <t xml:space="preserve"> </t>
        </is>
      </c>
    </row>
    <row r="137">
      <c r="A137" s="4" t="inlineStr">
        <is>
          <t>Deferred tax liabilities</t>
        </is>
      </c>
      <c r="C137" s="5" t="n">
        <v>904521</v>
      </c>
      <c r="D137" s="5" t="n">
        <v>1407434</v>
      </c>
      <c r="E137" s="4" t="inlineStr">
        <is>
          <t xml:space="preserve"> </t>
        </is>
      </c>
      <c r="F137" s="4" t="inlineStr">
        <is>
          <t xml:space="preserve"> </t>
        </is>
      </c>
    </row>
    <row r="138">
      <c r="A138" s="4" t="inlineStr">
        <is>
          <t>Provision for losses on subsidiaries</t>
        </is>
      </c>
      <c r="B138" s="4" t="inlineStr">
        <is>
          <t>[4]</t>
        </is>
      </c>
      <c r="C138" s="5" t="n">
        <v>4094535</v>
      </c>
      <c r="D138" s="5" t="n">
        <v>5284666</v>
      </c>
      <c r="E138" s="4" t="inlineStr">
        <is>
          <t xml:space="preserve"> </t>
        </is>
      </c>
      <c r="F138" s="4" t="inlineStr">
        <is>
          <t xml:space="preserve"> </t>
        </is>
      </c>
    </row>
    <row r="139">
      <c r="A139" s="4" t="inlineStr">
        <is>
          <t>Lease</t>
        </is>
      </c>
      <c r="C139" s="5" t="n">
        <v>2942284</v>
      </c>
      <c r="D139" s="5" t="n">
        <v>2147745</v>
      </c>
      <c r="E139" s="4" t="inlineStr">
        <is>
          <t xml:space="preserve"> </t>
        </is>
      </c>
      <c r="F139" s="4" t="inlineStr">
        <is>
          <t xml:space="preserve"> </t>
        </is>
      </c>
    </row>
    <row r="140">
      <c r="A140" s="4" t="inlineStr">
        <is>
          <t>Provision - geological event in Alagoas</t>
        </is>
      </c>
      <c r="C140" s="5" t="n">
        <v>2378949</v>
      </c>
      <c r="D140" s="5" t="n">
        <v>3283188</v>
      </c>
      <c r="E140" s="4" t="inlineStr">
        <is>
          <t xml:space="preserve"> </t>
        </is>
      </c>
      <c r="F140" s="4" t="inlineStr">
        <is>
          <t xml:space="preserve"> </t>
        </is>
      </c>
    </row>
    <row r="141">
      <c r="A141" s="4" t="inlineStr">
        <is>
          <t>Other payables</t>
        </is>
      </c>
      <c r="C141" s="5" t="n">
        <v>3590317</v>
      </c>
      <c r="D141" s="5" t="n">
        <v>4406733</v>
      </c>
      <c r="E141" s="4" t="inlineStr">
        <is>
          <t xml:space="preserve"> </t>
        </is>
      </c>
      <c r="F141" s="4" t="inlineStr">
        <is>
          <t xml:space="preserve"> </t>
        </is>
      </c>
    </row>
    <row r="142">
      <c r="A142" s="4" t="inlineStr">
        <is>
          <t xml:space="preserve"> Total non current liabilities</t>
        </is>
      </c>
      <c r="C142" s="5" t="n">
        <v>48244990</v>
      </c>
      <c r="D142" s="5" t="n">
        <v>50221362</v>
      </c>
      <c r="E142" s="4" t="inlineStr">
        <is>
          <t xml:space="preserve"> </t>
        </is>
      </c>
      <c r="F142" s="4" t="inlineStr">
        <is>
          <t xml:space="preserve"> </t>
        </is>
      </c>
    </row>
    <row r="143">
      <c r="A143" s="3" t="inlineStr">
        <is>
          <t>Shareholders' equity</t>
        </is>
      </c>
      <c r="C143" s="4" t="inlineStr">
        <is>
          <t xml:space="preserve"> </t>
        </is>
      </c>
      <c r="D143" s="4" t="inlineStr">
        <is>
          <t xml:space="preserve"> </t>
        </is>
      </c>
      <c r="E143" s="4" t="inlineStr">
        <is>
          <t xml:space="preserve"> </t>
        </is>
      </c>
      <c r="F143" s="4" t="inlineStr">
        <is>
          <t xml:space="preserve"> </t>
        </is>
      </c>
    </row>
    <row r="144">
      <c r="A144" s="4" t="inlineStr">
        <is>
          <t>Attributable to the  Company's shareholders</t>
        </is>
      </c>
      <c r="C144" s="5" t="n">
        <v>7321798</v>
      </c>
      <c r="D144" s="5" t="n">
        <v>7865819</v>
      </c>
      <c r="E144" s="4" t="inlineStr">
        <is>
          <t xml:space="preserve"> </t>
        </is>
      </c>
      <c r="F144" s="4" t="inlineStr">
        <is>
          <t xml:space="preserve"> </t>
        </is>
      </c>
    </row>
    <row r="145">
      <c r="A145" s="4" t="inlineStr">
        <is>
          <t>Non-controlling interest in subsidiaries</t>
        </is>
      </c>
      <c r="C145" s="5" t="n">
        <v>151263</v>
      </c>
      <c r="D145" s="5" t="n">
        <v>99564</v>
      </c>
      <c r="E145" s="4" t="inlineStr">
        <is>
          <t xml:space="preserve"> </t>
        </is>
      </c>
      <c r="F145" s="4" t="inlineStr">
        <is>
          <t xml:space="preserve"> </t>
        </is>
      </c>
    </row>
    <row r="146">
      <c r="A146" s="4" t="inlineStr">
        <is>
          <t xml:space="preserve">Total shareholders equity </t>
        </is>
      </c>
      <c r="C146" s="5" t="n">
        <v>7473061</v>
      </c>
      <c r="D146" s="5" t="n">
        <v>7965383</v>
      </c>
      <c r="E146" s="4" t="inlineStr">
        <is>
          <t xml:space="preserve"> </t>
        </is>
      </c>
      <c r="F146" s="4" t="inlineStr">
        <is>
          <t xml:space="preserve"> </t>
        </is>
      </c>
    </row>
    <row r="147">
      <c r="A147" s="4" t="inlineStr">
        <is>
          <t>Total liabilities and shareholders' equity</t>
        </is>
      </c>
      <c r="C147" s="5" t="n">
        <v>78019382</v>
      </c>
      <c r="D147" s="5" t="n">
        <v>82694725</v>
      </c>
      <c r="E147" s="4" t="inlineStr">
        <is>
          <t xml:space="preserve"> </t>
        </is>
      </c>
      <c r="F147" s="4" t="inlineStr">
        <is>
          <t xml:space="preserve"> </t>
        </is>
      </c>
    </row>
    <row r="148">
      <c r="A148" s="4" t="inlineStr">
        <is>
          <t>Net revenue</t>
        </is>
      </c>
      <c r="C148" s="5" t="n">
        <v>93038949</v>
      </c>
      <c r="D148" s="5" t="n">
        <v>101448155</v>
      </c>
      <c r="E148" s="5" t="n">
        <v>55779528</v>
      </c>
      <c r="F148" s="4" t="inlineStr">
        <is>
          <t xml:space="preserve"> </t>
        </is>
      </c>
    </row>
    <row r="149">
      <c r="A149" s="4" t="inlineStr">
        <is>
          <t>Cost of products sold</t>
        </is>
      </c>
      <c r="C149" s="5" t="n">
        <v>-82624987</v>
      </c>
      <c r="D149" s="5" t="n">
        <v>-72471291</v>
      </c>
      <c r="E149" s="5" t="n">
        <v>-45563723</v>
      </c>
      <c r="F149" s="4" t="inlineStr">
        <is>
          <t xml:space="preserve"> </t>
        </is>
      </c>
    </row>
    <row r="150">
      <c r="A150" s="4" t="inlineStr">
        <is>
          <t>Gross profit</t>
        </is>
      </c>
      <c r="C150" s="5" t="n">
        <v>10413962</v>
      </c>
      <c r="D150" s="5" t="n">
        <v>28976864</v>
      </c>
      <c r="E150" s="5" t="n">
        <v>10215805</v>
      </c>
      <c r="F150" s="4" t="inlineStr">
        <is>
          <t xml:space="preserve"> </t>
        </is>
      </c>
    </row>
    <row r="151">
      <c r="A151" s="3" t="inlineStr">
        <is>
          <t xml:space="preserve">Income (expenses) </t>
        </is>
      </c>
      <c r="C151" s="4" t="inlineStr">
        <is>
          <t xml:space="preserve"> </t>
        </is>
      </c>
      <c r="D151" s="4" t="inlineStr">
        <is>
          <t xml:space="preserve"> </t>
        </is>
      </c>
      <c r="E151" s="4" t="inlineStr">
        <is>
          <t xml:space="preserve"> </t>
        </is>
      </c>
      <c r="F151" s="4" t="inlineStr">
        <is>
          <t xml:space="preserve"> </t>
        </is>
      </c>
    </row>
    <row r="152">
      <c r="A152" s="4" t="inlineStr">
        <is>
          <t>Selling and distribution</t>
        </is>
      </c>
      <c r="C152" s="5" t="n">
        <v>-1890181</v>
      </c>
      <c r="D152" s="5" t="n">
        <v>-1834303</v>
      </c>
      <c r="E152" s="5" t="n">
        <v>-1609844</v>
      </c>
      <c r="F152" s="4" t="inlineStr">
        <is>
          <t xml:space="preserve"> </t>
        </is>
      </c>
    </row>
    <row r="153">
      <c r="A153" s="4" t="inlineStr">
        <is>
          <t>(Loss) reversals for impairment of trade accounts receivable</t>
        </is>
      </c>
      <c r="C153" s="5" t="n">
        <v>-38248</v>
      </c>
      <c r="D153" s="5" t="n">
        <v>-8736</v>
      </c>
      <c r="E153" s="5" t="n">
        <v>-55074</v>
      </c>
      <c r="F153" s="4" t="inlineStr">
        <is>
          <t xml:space="preserve"> </t>
        </is>
      </c>
    </row>
    <row r="154">
      <c r="A154" s="4" t="inlineStr">
        <is>
          <t xml:space="preserve">General and administrative </t>
        </is>
      </c>
      <c r="C154" s="5" t="n">
        <v>-2545044</v>
      </c>
      <c r="D154" s="5" t="n">
        <v>-2292884</v>
      </c>
      <c r="E154" s="5" t="n">
        <v>-1739541</v>
      </c>
      <c r="F154" s="4" t="inlineStr">
        <is>
          <t xml:space="preserve"> </t>
        </is>
      </c>
    </row>
    <row r="155">
      <c r="A155" s="4" t="inlineStr">
        <is>
          <t>Research and development</t>
        </is>
      </c>
      <c r="C155" s="5" t="n">
        <v>-374493</v>
      </c>
      <c r="D155" s="5" t="n">
        <v>-296583</v>
      </c>
      <c r="E155" s="5" t="n">
        <v>-250648</v>
      </c>
      <c r="F155" s="4" t="inlineStr">
        <is>
          <t xml:space="preserve"> </t>
        </is>
      </c>
    </row>
    <row r="156">
      <c r="A156" s="4" t="inlineStr">
        <is>
          <t>Results from equity-accounted investees</t>
        </is>
      </c>
      <c r="C156" s="5" t="n">
        <v>-1078115</v>
      </c>
      <c r="D156" s="5" t="n">
        <v>-82709</v>
      </c>
      <c r="E156" s="5" t="n">
        <v>-1026922</v>
      </c>
      <c r="F156" s="4" t="inlineStr">
        <is>
          <t xml:space="preserve"> </t>
        </is>
      </c>
    </row>
    <row r="157">
      <c r="A157" s="4" t="inlineStr">
        <is>
          <t>Other income</t>
        </is>
      </c>
      <c r="C157" s="5" t="n">
        <v>505629</v>
      </c>
      <c r="D157" s="5" t="n">
        <v>1530443</v>
      </c>
      <c r="E157" s="5" t="n">
        <v>748923</v>
      </c>
      <c r="F157" s="4" t="inlineStr">
        <is>
          <t xml:space="preserve"> </t>
        </is>
      </c>
    </row>
    <row r="158">
      <c r="A158" s="4" t="inlineStr">
        <is>
          <t>Other expenses</t>
        </is>
      </c>
      <c r="C158" s="5" t="n">
        <v>-2305411</v>
      </c>
      <c r="D158" s="5" t="n">
        <v>-2651425</v>
      </c>
      <c r="E158" s="5" t="n">
        <v>-7573874</v>
      </c>
      <c r="F158" s="4" t="inlineStr">
        <is>
          <t xml:space="preserve"> </t>
        </is>
      </c>
    </row>
    <row r="159">
      <c r="A159" s="4" t="inlineStr">
        <is>
          <t>Operating profit</t>
        </is>
      </c>
      <c r="C159" s="5" t="n">
        <v>2688099</v>
      </c>
      <c r="D159" s="5" t="n">
        <v>23340667</v>
      </c>
      <c r="E159" s="5" t="n">
        <v>-1291175</v>
      </c>
      <c r="F159" s="4" t="inlineStr">
        <is>
          <t xml:space="preserve"> </t>
        </is>
      </c>
    </row>
    <row r="160">
      <c r="A160" s="3" t="inlineStr">
        <is>
          <t>Financial results</t>
        </is>
      </c>
      <c r="C160" s="4" t="inlineStr">
        <is>
          <t xml:space="preserve"> </t>
        </is>
      </c>
      <c r="D160" s="4" t="inlineStr">
        <is>
          <t xml:space="preserve"> </t>
        </is>
      </c>
      <c r="E160" s="4" t="inlineStr">
        <is>
          <t xml:space="preserve"> </t>
        </is>
      </c>
      <c r="F160" s="4" t="inlineStr">
        <is>
          <t xml:space="preserve"> </t>
        </is>
      </c>
    </row>
    <row r="161">
      <c r="A161" s="4" t="inlineStr">
        <is>
          <t xml:space="preserve">Financial expenses </t>
        </is>
      </c>
      <c r="C161" s="5" t="n">
        <v>-5013176</v>
      </c>
      <c r="D161" s="5" t="n">
        <v>-4750895</v>
      </c>
      <c r="E161" s="5" t="n">
        <v>-3851233</v>
      </c>
      <c r="F161" s="4" t="inlineStr">
        <is>
          <t xml:space="preserve"> </t>
        </is>
      </c>
    </row>
    <row r="162">
      <c r="A162" s="4" t="inlineStr">
        <is>
          <t>Financial income</t>
        </is>
      </c>
      <c r="C162" s="5" t="n">
        <v>2558268</v>
      </c>
      <c r="D162" s="5" t="n">
        <v>2276312</v>
      </c>
      <c r="E162" s="5" t="n">
        <v>1032530</v>
      </c>
      <c r="F162" s="4" t="inlineStr">
        <is>
          <t xml:space="preserve"> </t>
        </is>
      </c>
    </row>
    <row r="163">
      <c r="A163" s="4" t="inlineStr">
        <is>
          <t>Exchange rate variations, net</t>
        </is>
      </c>
      <c r="C163" s="5" t="n">
        <v>-643377</v>
      </c>
      <c r="D163" s="5" t="n">
        <v>-2884292</v>
      </c>
      <c r="E163" s="5" t="n">
        <v>-4823269</v>
      </c>
      <c r="F163" s="4" t="inlineStr">
        <is>
          <t xml:space="preserve"> </t>
        </is>
      </c>
    </row>
    <row r="164">
      <c r="A164" s="4" t="inlineStr">
        <is>
          <t>Finance income (cost)</t>
        </is>
      </c>
      <c r="C164" s="5" t="n">
        <v>-3098285</v>
      </c>
      <c r="D164" s="5" t="n">
        <v>-5358875</v>
      </c>
      <c r="E164" s="5" t="n">
        <v>-7641972</v>
      </c>
      <c r="F164" s="4" t="inlineStr">
        <is>
          <t xml:space="preserve"> </t>
        </is>
      </c>
    </row>
    <row r="165">
      <c r="A165" s="3" t="inlineStr">
        <is>
          <t>(Loss) profit before income tax</t>
        </is>
      </c>
      <c r="C165" s="4" t="inlineStr">
        <is>
          <t xml:space="preserve"> </t>
        </is>
      </c>
      <c r="D165" s="4" t="inlineStr">
        <is>
          <t xml:space="preserve"> </t>
        </is>
      </c>
      <c r="E165" s="4" t="inlineStr">
        <is>
          <t xml:space="preserve"> </t>
        </is>
      </c>
      <c r="F165" s="4" t="inlineStr">
        <is>
          <t xml:space="preserve"> </t>
        </is>
      </c>
    </row>
    <row r="166">
      <c r="A166" s="4" t="inlineStr">
        <is>
          <t xml:space="preserve"> and social contribution</t>
        </is>
      </c>
      <c r="C166" s="5" t="n">
        <v>-410186</v>
      </c>
      <c r="D166" s="5" t="n">
        <v>17981792</v>
      </c>
      <c r="E166" s="5" t="n">
        <v>-8933147</v>
      </c>
      <c r="F166" s="4" t="inlineStr">
        <is>
          <t xml:space="preserve"> </t>
        </is>
      </c>
    </row>
    <row r="167">
      <c r="A167" s="4" t="inlineStr">
        <is>
          <t>Income taxes</t>
        </is>
      </c>
      <c r="C167" s="5" t="n">
        <v>95651</v>
      </c>
      <c r="D167" s="5" t="n">
        <v>-3991055</v>
      </c>
      <c r="E167" s="5" t="n">
        <v>2253684</v>
      </c>
      <c r="F167" s="4" t="inlineStr">
        <is>
          <t xml:space="preserve"> </t>
        </is>
      </c>
    </row>
    <row r="168">
      <c r="A168" s="4" t="inlineStr">
        <is>
          <t>(Loss) net profit for the year</t>
        </is>
      </c>
      <c r="C168" s="5" t="n">
        <v>-314535</v>
      </c>
      <c r="D168" s="5" t="n">
        <v>13990737</v>
      </c>
      <c r="E168" s="5" t="n">
        <v>-6679463</v>
      </c>
      <c r="F168" s="4" t="inlineStr">
        <is>
          <t xml:space="preserve"> </t>
        </is>
      </c>
    </row>
    <row r="169">
      <c r="A169" s="4" t="inlineStr">
        <is>
          <t>(Loss) profit before taxes</t>
        </is>
      </c>
      <c r="C169" s="5" t="n">
        <v>-410186</v>
      </c>
      <c r="D169" s="5" t="n">
        <v>18348774</v>
      </c>
      <c r="E169" s="5" t="n">
        <v>-8933147</v>
      </c>
      <c r="F169" s="4" t="inlineStr">
        <is>
          <t xml:space="preserve"> </t>
        </is>
      </c>
    </row>
    <row r="170">
      <c r="A170" s="3" t="inlineStr">
        <is>
          <t>Adjustments for reconciliation of profit (loss)</t>
        </is>
      </c>
      <c r="C170" s="4" t="inlineStr">
        <is>
          <t xml:space="preserve"> </t>
        </is>
      </c>
      <c r="D170" s="4" t="inlineStr">
        <is>
          <t xml:space="preserve"> </t>
        </is>
      </c>
      <c r="E170" s="4" t="inlineStr">
        <is>
          <t xml:space="preserve"> </t>
        </is>
      </c>
      <c r="F170" s="4" t="inlineStr">
        <is>
          <t xml:space="preserve"> </t>
        </is>
      </c>
    </row>
    <row r="171">
      <c r="A171" s="4" t="inlineStr">
        <is>
          <t xml:space="preserve"> </t>
        </is>
      </c>
      <c r="C171" s="5" t="n">
        <v>3944259</v>
      </c>
      <c r="D171" s="5" t="n">
        <v>3432816</v>
      </c>
      <c r="E171" s="5" t="n">
        <v>2995609</v>
      </c>
      <c r="F171" s="4" t="inlineStr">
        <is>
          <t xml:space="preserve"> </t>
        </is>
      </c>
    </row>
    <row r="172">
      <c r="A172" s="4" t="inlineStr">
        <is>
          <t xml:space="preserve"> </t>
        </is>
      </c>
      <c r="C172" s="5" t="n">
        <v>1078108</v>
      </c>
      <c r="D172" s="5" t="n">
        <v>-78567</v>
      </c>
      <c r="E172" s="5" t="n">
        <v>1026922</v>
      </c>
      <c r="F172" s="4" t="inlineStr">
        <is>
          <t xml:space="preserve"> </t>
        </is>
      </c>
    </row>
    <row r="173">
      <c r="A173" s="4" t="inlineStr">
        <is>
          <t xml:space="preserve"> </t>
        </is>
      </c>
      <c r="C173" s="5" t="n">
        <v>1788259</v>
      </c>
      <c r="D173" s="5" t="n">
        <v>3604357</v>
      </c>
      <c r="E173" s="5" t="n">
        <v>8541980</v>
      </c>
      <c r="F173" s="4" t="inlineStr">
        <is>
          <t xml:space="preserve"> </t>
        </is>
      </c>
    </row>
    <row r="174">
      <c r="A174" s="4" t="inlineStr">
        <is>
          <t xml:space="preserve"> </t>
        </is>
      </c>
      <c r="C174" s="5" t="n">
        <v>370153</v>
      </c>
      <c r="D174" s="5" t="n">
        <v>819130</v>
      </c>
      <c r="E174" s="5" t="n">
        <v>336838</v>
      </c>
      <c r="F174" s="4" t="inlineStr">
        <is>
          <t xml:space="preserve"> </t>
        </is>
      </c>
    </row>
    <row r="175">
      <c r="A175" s="4" t="inlineStr">
        <is>
          <t xml:space="preserve"> </t>
        </is>
      </c>
      <c r="C175" s="5" t="n">
        <v>1520019</v>
      </c>
      <c r="D175" s="5" t="n">
        <v>1339765</v>
      </c>
      <c r="E175" s="5" t="n">
        <v>6901828</v>
      </c>
      <c r="F175" s="4" t="inlineStr">
        <is>
          <t xml:space="preserve"> </t>
        </is>
      </c>
    </row>
    <row r="176">
      <c r="A176" s="4" t="inlineStr">
        <is>
          <t xml:space="preserve"> </t>
        </is>
      </c>
      <c r="C176" s="4" t="inlineStr">
        <is>
          <t xml:space="preserve"> </t>
        </is>
      </c>
      <c r="D176" s="5" t="n">
        <v>-1031099</v>
      </c>
      <c r="E176" s="5" t="n">
        <v>-310557</v>
      </c>
      <c r="F176" s="4" t="inlineStr">
        <is>
          <t xml:space="preserve"> </t>
        </is>
      </c>
    </row>
    <row r="177">
      <c r="A177" s="4" t="inlineStr">
        <is>
          <t xml:space="preserve"> </t>
        </is>
      </c>
      <c r="C177" s="5" t="n">
        <v>38426</v>
      </c>
      <c r="D177" s="5" t="n">
        <v>10134</v>
      </c>
      <c r="E177" s="5" t="n">
        <v>55252</v>
      </c>
      <c r="F177" s="4" t="inlineStr">
        <is>
          <t xml:space="preserve"> </t>
        </is>
      </c>
    </row>
    <row r="178">
      <c r="A178" s="4" t="inlineStr">
        <is>
          <t xml:space="preserve"> </t>
        </is>
      </c>
      <c r="C178" s="5" t="n">
        <v>130366</v>
      </c>
      <c r="D178" s="5" t="n">
        <v>114148</v>
      </c>
      <c r="E178" s="5" t="n">
        <v>8794</v>
      </c>
      <c r="F178" s="4" t="inlineStr">
        <is>
          <t xml:space="preserve"> </t>
        </is>
      </c>
    </row>
    <row r="179">
      <c r="A179" s="4" t="inlineStr">
        <is>
          <t xml:space="preserve"> </t>
        </is>
      </c>
      <c r="C179" s="5" t="n">
        <v>8459404</v>
      </c>
      <c r="D179" s="5" t="n">
        <v>26559458</v>
      </c>
      <c r="E179" s="5" t="n">
        <v>10623519</v>
      </c>
      <c r="F179" s="4" t="inlineStr">
        <is>
          <t xml:space="preserve"> </t>
        </is>
      </c>
    </row>
    <row r="180">
      <c r="A180" s="3" t="inlineStr">
        <is>
          <t xml:space="preserve">Changes in operating working capital </t>
        </is>
      </c>
      <c r="C180" s="4" t="inlineStr">
        <is>
          <t xml:space="preserve"> </t>
        </is>
      </c>
      <c r="D180" s="4" t="inlineStr">
        <is>
          <t xml:space="preserve"> </t>
        </is>
      </c>
      <c r="E180" s="4" t="inlineStr">
        <is>
          <t xml:space="preserve"> </t>
        </is>
      </c>
      <c r="F180" s="4" t="inlineStr">
        <is>
          <t xml:space="preserve"> </t>
        </is>
      </c>
    </row>
    <row r="181">
      <c r="A181" s="4" t="inlineStr">
        <is>
          <t xml:space="preserve"> </t>
        </is>
      </c>
      <c r="C181" s="4" t="inlineStr">
        <is>
          <t xml:space="preserve"> </t>
        </is>
      </c>
      <c r="D181" s="4" t="inlineStr">
        <is>
          <t xml:space="preserve"> </t>
        </is>
      </c>
      <c r="E181" s="5" t="n">
        <v>3746107</v>
      </c>
      <c r="F181" s="4" t="inlineStr">
        <is>
          <t xml:space="preserve"> </t>
        </is>
      </c>
    </row>
    <row r="182">
      <c r="A182" s="4" t="inlineStr">
        <is>
          <t xml:space="preserve"> </t>
        </is>
      </c>
      <c r="C182" s="5" t="n">
        <v>1530050</v>
      </c>
      <c r="D182" s="5" t="n">
        <v>296957</v>
      </c>
      <c r="E182" s="5" t="n">
        <v>-1860827</v>
      </c>
      <c r="F182" s="4" t="inlineStr">
        <is>
          <t xml:space="preserve"> </t>
        </is>
      </c>
    </row>
    <row r="183">
      <c r="A183" s="4" t="inlineStr">
        <is>
          <t xml:space="preserve"> </t>
        </is>
      </c>
      <c r="C183" s="5" t="n">
        <v>2751788</v>
      </c>
      <c r="D183" s="5" t="n">
        <v>-1739822</v>
      </c>
      <c r="E183" s="5" t="n">
        <v>-2247729</v>
      </c>
      <c r="F183" s="4" t="inlineStr">
        <is>
          <t xml:space="preserve"> </t>
        </is>
      </c>
    </row>
    <row r="184">
      <c r="A184" s="4" t="inlineStr">
        <is>
          <t xml:space="preserve"> </t>
        </is>
      </c>
      <c r="C184" s="5" t="n">
        <v>2246770</v>
      </c>
      <c r="D184" s="5" t="n">
        <v>-7176104</v>
      </c>
      <c r="E184" s="5" t="n">
        <v>-309492</v>
      </c>
      <c r="F184" s="4" t="inlineStr">
        <is>
          <t xml:space="preserve"> </t>
        </is>
      </c>
    </row>
    <row r="185">
      <c r="A185" s="4" t="inlineStr">
        <is>
          <t xml:space="preserve"> </t>
        </is>
      </c>
      <c r="C185" s="5" t="n">
        <v>928181</v>
      </c>
      <c r="D185" s="5" t="n">
        <v>4958779</v>
      </c>
      <c r="E185" s="5" t="n">
        <v>1584911</v>
      </c>
      <c r="F185" s="4" t="inlineStr">
        <is>
          <t xml:space="preserve"> </t>
        </is>
      </c>
    </row>
    <row r="186">
      <c r="A186" s="4" t="inlineStr">
        <is>
          <t xml:space="preserve"> </t>
        </is>
      </c>
      <c r="C186" s="4" t="inlineStr">
        <is>
          <t xml:space="preserve"> </t>
        </is>
      </c>
      <c r="D186" s="4" t="inlineStr">
        <is>
          <t xml:space="preserve"> </t>
        </is>
      </c>
      <c r="E186" s="5" t="n">
        <v>-172027</v>
      </c>
      <c r="F186" s="4" t="inlineStr">
        <is>
          <t xml:space="preserve"> </t>
        </is>
      </c>
    </row>
    <row r="187">
      <c r="A187" s="4" t="inlineStr">
        <is>
          <t xml:space="preserve"> </t>
        </is>
      </c>
      <c r="C187" s="5" t="n">
        <v>297209</v>
      </c>
      <c r="D187" s="5" t="n">
        <v>-269721</v>
      </c>
      <c r="E187" s="5" t="n">
        <v>44513</v>
      </c>
      <c r="F187" s="4" t="inlineStr">
        <is>
          <t xml:space="preserve"> </t>
        </is>
      </c>
    </row>
    <row r="188">
      <c r="A188" s="4" t="inlineStr">
        <is>
          <t xml:space="preserve"> </t>
        </is>
      </c>
      <c r="C188" s="5" t="n">
        <v>-73230</v>
      </c>
      <c r="D188" s="5" t="n">
        <v>955475</v>
      </c>
      <c r="E188" s="5" t="n">
        <v>-2926585</v>
      </c>
      <c r="F188" s="4" t="inlineStr">
        <is>
          <t xml:space="preserve"> </t>
        </is>
      </c>
    </row>
    <row r="189">
      <c r="A189" s="4" t="inlineStr">
        <is>
          <t xml:space="preserve"> </t>
        </is>
      </c>
      <c r="C189" s="5" t="n">
        <v>-1085427</v>
      </c>
      <c r="D189" s="5" t="n">
        <v>-2878056</v>
      </c>
      <c r="E189" s="5" t="n">
        <v>965191</v>
      </c>
      <c r="F189" s="4" t="inlineStr">
        <is>
          <t xml:space="preserve"> </t>
        </is>
      </c>
    </row>
    <row r="190">
      <c r="A190" s="4" t="inlineStr">
        <is>
          <t xml:space="preserve"> </t>
        </is>
      </c>
      <c r="C190" s="4" t="inlineStr">
        <is>
          <t xml:space="preserve"> </t>
        </is>
      </c>
      <c r="D190" s="4" t="inlineStr">
        <is>
          <t xml:space="preserve"> </t>
        </is>
      </c>
      <c r="E190" s="5" t="n">
        <v>224764</v>
      </c>
      <c r="F190" s="4" t="inlineStr">
        <is>
          <t xml:space="preserve"> </t>
        </is>
      </c>
    </row>
    <row r="191">
      <c r="A191" s="4" t="inlineStr">
        <is>
          <t xml:space="preserve"> </t>
        </is>
      </c>
      <c r="C191" s="5" t="n">
        <v>-317867</v>
      </c>
      <c r="D191" s="5" t="n">
        <v>-389087</v>
      </c>
      <c r="E191" s="5" t="n">
        <v>-349842</v>
      </c>
      <c r="F191" s="4" t="inlineStr">
        <is>
          <t xml:space="preserve"> </t>
        </is>
      </c>
    </row>
    <row r="192">
      <c r="A192" s="4" t="inlineStr">
        <is>
          <t xml:space="preserve"> </t>
        </is>
      </c>
      <c r="C192" s="5" t="n">
        <v>-219313</v>
      </c>
      <c r="D192" s="5" t="n">
        <v>-482565</v>
      </c>
      <c r="E192" s="5" t="n">
        <v>-158915</v>
      </c>
      <c r="F192" s="4" t="inlineStr">
        <is>
          <t xml:space="preserve"> </t>
        </is>
      </c>
    </row>
    <row r="193">
      <c r="A193" s="4" t="inlineStr">
        <is>
          <t xml:space="preserve"> </t>
        </is>
      </c>
      <c r="C193" s="5" t="n">
        <v>-2742791</v>
      </c>
      <c r="D193" s="5" t="n">
        <v>-2928081</v>
      </c>
      <c r="E193" s="5" t="n">
        <v>-1181931</v>
      </c>
      <c r="F193" s="4" t="inlineStr">
        <is>
          <t xml:space="preserve"> </t>
        </is>
      </c>
    </row>
    <row r="194">
      <c r="A194" s="4" t="inlineStr">
        <is>
          <t xml:space="preserve"> </t>
        </is>
      </c>
      <c r="C194" s="5" t="n">
        <v>-384838</v>
      </c>
      <c r="D194" s="5" t="n">
        <v>823515</v>
      </c>
      <c r="E194" s="5" t="n">
        <v>-217997</v>
      </c>
      <c r="F194" s="4" t="inlineStr">
        <is>
          <t xml:space="preserve"> </t>
        </is>
      </c>
    </row>
    <row r="195">
      <c r="A195" s="4" t="inlineStr">
        <is>
          <t>Cash generated from operations</t>
        </is>
      </c>
      <c r="C195" s="5" t="n">
        <v>11389936</v>
      </c>
      <c r="D195" s="5" t="n">
        <v>17730748</v>
      </c>
      <c r="E195" s="5" t="n">
        <v>7763660</v>
      </c>
      <c r="F195" s="4" t="inlineStr">
        <is>
          <t xml:space="preserve"> </t>
        </is>
      </c>
    </row>
    <row r="196">
      <c r="A196" s="4" t="inlineStr">
        <is>
          <t xml:space="preserve"> </t>
        </is>
      </c>
      <c r="C196" s="5" t="n">
        <v>-2118043</v>
      </c>
      <c r="D196" s="5" t="n">
        <v>-2207196</v>
      </c>
      <c r="E196" s="5" t="n">
        <v>-1946931</v>
      </c>
      <c r="F196" s="4" t="inlineStr">
        <is>
          <t xml:space="preserve"> </t>
        </is>
      </c>
    </row>
    <row r="197">
      <c r="A197" s="4" t="inlineStr">
        <is>
          <t xml:space="preserve"> </t>
        </is>
      </c>
      <c r="C197" s="5" t="n">
        <v>-1620616</v>
      </c>
      <c r="D197" s="5" t="n">
        <v>-2697829</v>
      </c>
      <c r="E197" s="5" t="n">
        <v>-252479</v>
      </c>
      <c r="F197" s="4" t="inlineStr">
        <is>
          <t xml:space="preserve"> </t>
        </is>
      </c>
    </row>
    <row r="198">
      <c r="A198" s="4" t="inlineStr">
        <is>
          <t>Net cash generated by operating activities</t>
        </is>
      </c>
      <c r="C198" s="5" t="n">
        <v>7651277</v>
      </c>
      <c r="D198" s="5" t="n">
        <v>12825723</v>
      </c>
      <c r="E198" s="5" t="n">
        <v>5564250</v>
      </c>
      <c r="F198" s="4" t="inlineStr">
        <is>
          <t xml:space="preserve"> </t>
        </is>
      </c>
    </row>
    <row r="199">
      <c r="A199" s="4" t="inlineStr">
        <is>
          <t>Proceeds from the sale of fixed assets and intangible assets</t>
        </is>
      </c>
      <c r="C199" s="5" t="n">
        <v>2438</v>
      </c>
      <c r="D199" s="5" t="n">
        <v>40353</v>
      </c>
      <c r="E199" s="5" t="n">
        <v>33140</v>
      </c>
      <c r="F199" s="4" t="inlineStr">
        <is>
          <t xml:space="preserve"> </t>
        </is>
      </c>
    </row>
    <row r="200">
      <c r="A200" s="4" t="inlineStr">
        <is>
          <t>Additions to investment in subsidiaries</t>
        </is>
      </c>
      <c r="C200" s="5" t="n">
        <v>-107090</v>
      </c>
      <c r="D200" s="4" t="inlineStr">
        <is>
          <t xml:space="preserve"> </t>
        </is>
      </c>
      <c r="E200" s="4" t="inlineStr">
        <is>
          <t xml:space="preserve"> </t>
        </is>
      </c>
      <c r="F200" s="4" t="inlineStr">
        <is>
          <t xml:space="preserve"> </t>
        </is>
      </c>
    </row>
    <row r="201">
      <c r="A201" s="4" t="inlineStr">
        <is>
          <t>Dividends received</t>
        </is>
      </c>
      <c r="C201" s="5" t="n">
        <v>5660</v>
      </c>
      <c r="D201" s="5" t="n">
        <v>295</v>
      </c>
      <c r="E201" s="5" t="n">
        <v>4822</v>
      </c>
      <c r="F201" s="4" t="inlineStr">
        <is>
          <t xml:space="preserve"> </t>
        </is>
      </c>
    </row>
    <row r="202">
      <c r="A202" s="4" t="inlineStr">
        <is>
          <t>Acquisitions to property, plant and equipment and intangible assets</t>
        </is>
      </c>
      <c r="C202" s="5" t="n">
        <v>-4153707</v>
      </c>
      <c r="D202" s="5" t="n">
        <v>-3249132</v>
      </c>
      <c r="E202" s="5" t="n">
        <v>-2653009</v>
      </c>
      <c r="F202" s="4" t="inlineStr">
        <is>
          <t xml:space="preserve"> </t>
        </is>
      </c>
    </row>
    <row r="203">
      <c r="A203" s="4" t="inlineStr">
        <is>
          <t>Net cash used in investing activities</t>
        </is>
      </c>
      <c r="C203" s="5" t="n">
        <v>-4252699</v>
      </c>
      <c r="D203" s="5" t="n">
        <v>-3208484</v>
      </c>
      <c r="E203" s="5" t="n">
        <v>-2615047</v>
      </c>
      <c r="F203" s="4" t="inlineStr">
        <is>
          <t xml:space="preserve"> </t>
        </is>
      </c>
    </row>
    <row r="204">
      <c r="A204" s="3" t="inlineStr">
        <is>
          <t>Short-term and long-term debt</t>
        </is>
      </c>
      <c r="C204" s="4" t="inlineStr">
        <is>
          <t xml:space="preserve"> </t>
        </is>
      </c>
      <c r="D204" s="4" t="inlineStr">
        <is>
          <t xml:space="preserve"> </t>
        </is>
      </c>
      <c r="E204" s="4" t="inlineStr">
        <is>
          <t xml:space="preserve"> </t>
        </is>
      </c>
      <c r="F204" s="4" t="inlineStr">
        <is>
          <t xml:space="preserve"> </t>
        </is>
      </c>
    </row>
    <row r="205">
      <c r="A205" s="4" t="inlineStr">
        <is>
          <t xml:space="preserve"> </t>
        </is>
      </c>
      <c r="C205" s="5" t="n">
        <v>6418208</v>
      </c>
      <c r="D205" s="5" t="n">
        <v>16308</v>
      </c>
      <c r="E205" s="5" t="n">
        <v>13049459</v>
      </c>
      <c r="F205" s="4" t="inlineStr">
        <is>
          <t xml:space="preserve"> </t>
        </is>
      </c>
    </row>
    <row r="206">
      <c r="A206" s="4" t="inlineStr">
        <is>
          <t xml:space="preserve"> </t>
        </is>
      </c>
      <c r="C206" s="5" t="n">
        <v>-3855662</v>
      </c>
      <c r="D206" s="5" t="n">
        <v>-9413909</v>
      </c>
      <c r="E206" s="5" t="n">
        <v>-8734505</v>
      </c>
      <c r="F206" s="4" t="inlineStr">
        <is>
          <t xml:space="preserve"> </t>
        </is>
      </c>
    </row>
    <row r="207">
      <c r="A207" s="3" t="inlineStr">
        <is>
          <t>Braskem Idesa borrowings</t>
        </is>
      </c>
      <c r="C207" s="4" t="inlineStr">
        <is>
          <t xml:space="preserve"> </t>
        </is>
      </c>
      <c r="D207" s="4" t="inlineStr">
        <is>
          <t xml:space="preserve"> </t>
        </is>
      </c>
      <c r="E207" s="4" t="inlineStr">
        <is>
          <t xml:space="preserve"> </t>
        </is>
      </c>
      <c r="F207" s="4" t="inlineStr">
        <is>
          <t xml:space="preserve"> </t>
        </is>
      </c>
    </row>
    <row r="208">
      <c r="A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Related parts</t>
        </is>
      </c>
      <c r="C210" s="4" t="inlineStr">
        <is>
          <t xml:space="preserve"> </t>
        </is>
      </c>
      <c r="D210" s="5" t="n">
        <v>216862</v>
      </c>
      <c r="E210" s="4" t="inlineStr">
        <is>
          <t xml:space="preserve"> </t>
        </is>
      </c>
      <c r="F210" s="4" t="inlineStr">
        <is>
          <t xml:space="preserve"> </t>
        </is>
      </c>
    </row>
    <row r="211">
      <c r="A211" s="4" t="inlineStr">
        <is>
          <t>Lease</t>
        </is>
      </c>
      <c r="C211" s="5" t="n">
        <v>-836718</v>
      </c>
      <c r="D211" s="5" t="n">
        <v>-787932</v>
      </c>
      <c r="E211" s="5" t="n">
        <v>-610392</v>
      </c>
      <c r="F211" s="4" t="inlineStr">
        <is>
          <t xml:space="preserve"> </t>
        </is>
      </c>
    </row>
    <row r="212">
      <c r="A212" s="4" t="inlineStr">
        <is>
          <t>Dividends paid</t>
        </is>
      </c>
      <c r="C212" s="5" t="n">
        <v>-1350293</v>
      </c>
      <c r="D212" s="5" t="n">
        <v>-5993265</v>
      </c>
      <c r="E212" s="5" t="n">
        <v>-2380</v>
      </c>
      <c r="F212" s="4" t="inlineStr">
        <is>
          <t xml:space="preserve"> </t>
        </is>
      </c>
    </row>
    <row r="213">
      <c r="A213" s="4" t="inlineStr">
        <is>
          <t>Non-controlling interest in subsidiaries</t>
        </is>
      </c>
      <c r="C213" s="5" t="n">
        <v>21162</v>
      </c>
      <c r="D213" s="4" t="inlineStr">
        <is>
          <t xml:space="preserve"> </t>
        </is>
      </c>
      <c r="E213" s="5" t="n">
        <v>-534456</v>
      </c>
      <c r="F213" s="4" t="inlineStr">
        <is>
          <t xml:space="preserve"> </t>
        </is>
      </c>
    </row>
    <row r="214">
      <c r="A214" s="4" t="inlineStr">
        <is>
          <t>Cash generated (used) in financing activities</t>
        </is>
      </c>
      <c r="C214" s="5" t="n">
        <v>396697</v>
      </c>
      <c r="D214" s="5" t="n">
        <v>-15961936</v>
      </c>
      <c r="E214" s="5" t="n">
        <v>3167726</v>
      </c>
      <c r="F214" s="4" t="inlineStr">
        <is>
          <t xml:space="preserve"> </t>
        </is>
      </c>
    </row>
    <row r="215">
      <c r="A215" s="4" t="inlineStr">
        <is>
          <t>Exchange variation on cash of foreign subsidiaries</t>
        </is>
      </c>
      <c r="C215" s="5" t="n">
        <v>-420488</v>
      </c>
      <c r="D215" s="5" t="n">
        <v>293633</v>
      </c>
      <c r="E215" s="5" t="n">
        <v>1054845</v>
      </c>
      <c r="F215" s="4" t="inlineStr">
        <is>
          <t xml:space="preserve"> </t>
        </is>
      </c>
    </row>
    <row r="216">
      <c r="A216" s="4" t="inlineStr">
        <is>
          <t>Increase in cash and cash equivalents</t>
        </is>
      </c>
      <c r="C216" s="5" t="n">
        <v>3374787</v>
      </c>
      <c r="D216" s="5" t="n">
        <v>-6051064</v>
      </c>
      <c r="E216" s="5" t="n">
        <v>7171774</v>
      </c>
      <c r="F216" s="4" t="inlineStr">
        <is>
          <t xml:space="preserve"> </t>
        </is>
      </c>
    </row>
    <row r="217">
      <c r="A217" s="3" t="inlineStr">
        <is>
          <t>Represented by</t>
        </is>
      </c>
      <c r="C217" s="4" t="inlineStr">
        <is>
          <t xml:space="preserve"> </t>
        </is>
      </c>
      <c r="D217" s="4" t="inlineStr">
        <is>
          <t xml:space="preserve"> </t>
        </is>
      </c>
      <c r="E217" s="4" t="inlineStr">
        <is>
          <t xml:space="preserve"> </t>
        </is>
      </c>
      <c r="F217" s="4" t="inlineStr">
        <is>
          <t xml:space="preserve"> </t>
        </is>
      </c>
    </row>
    <row r="218">
      <c r="A218" s="4" t="inlineStr">
        <is>
          <t xml:space="preserve"> </t>
        </is>
      </c>
      <c r="C218" s="5" t="n">
        <v>6907355</v>
      </c>
      <c r="D218" s="5" t="n">
        <v>12958419</v>
      </c>
      <c r="E218" s="5" t="n">
        <v>5786645</v>
      </c>
      <c r="F218" s="4" t="inlineStr">
        <is>
          <t xml:space="preserve"> </t>
        </is>
      </c>
    </row>
    <row r="219">
      <c r="A219" s="4" t="inlineStr">
        <is>
          <t xml:space="preserve"> </t>
        </is>
      </c>
      <c r="C219" s="5" t="n">
        <v>10282142</v>
      </c>
      <c r="D219" s="5" t="n">
        <v>6907355</v>
      </c>
      <c r="E219" s="5" t="n">
        <v>12958419</v>
      </c>
      <c r="F219" s="4" t="inlineStr">
        <is>
          <t xml:space="preserve"> </t>
        </is>
      </c>
    </row>
    <row r="220">
      <c r="A220" s="4" t="inlineStr">
        <is>
          <t>Braskem Idesa Consolidated [Member]</t>
        </is>
      </c>
      <c r="C220" s="4" t="inlineStr">
        <is>
          <t xml:space="preserve"> </t>
        </is>
      </c>
      <c r="D220" s="4" t="inlineStr">
        <is>
          <t xml:space="preserve"> </t>
        </is>
      </c>
      <c r="E220" s="4" t="inlineStr">
        <is>
          <t xml:space="preserve"> </t>
        </is>
      </c>
      <c r="F220" s="4" t="inlineStr">
        <is>
          <t xml:space="preserve"> </t>
        </is>
      </c>
    </row>
    <row r="221">
      <c r="A221" s="3" t="inlineStr">
        <is>
          <t>Curent</t>
        </is>
      </c>
      <c r="C221" s="4" t="inlineStr">
        <is>
          <t xml:space="preserve"> </t>
        </is>
      </c>
      <c r="D221" s="4" t="inlineStr">
        <is>
          <t xml:space="preserve"> </t>
        </is>
      </c>
      <c r="E221" s="4" t="inlineStr">
        <is>
          <t xml:space="preserve"> </t>
        </is>
      </c>
      <c r="F221" s="4" t="inlineStr">
        <is>
          <t xml:space="preserve"> </t>
        </is>
      </c>
    </row>
    <row r="222">
      <c r="A222" s="4" t="inlineStr">
        <is>
          <t>Cash and cash equivalents</t>
        </is>
      </c>
      <c r="C222" s="5" t="n">
        <v>2184332</v>
      </c>
      <c r="D222" s="5" t="n">
        <v>1773331</v>
      </c>
      <c r="E222" s="4" t="inlineStr">
        <is>
          <t xml:space="preserve"> </t>
        </is>
      </c>
      <c r="F222" s="4" t="inlineStr">
        <is>
          <t xml:space="preserve"> </t>
        </is>
      </c>
    </row>
    <row r="223">
      <c r="A223" s="4" t="inlineStr">
        <is>
          <t>Financial investments</t>
        </is>
      </c>
      <c r="C223" s="4" t="inlineStr">
        <is>
          <t xml:space="preserve"> </t>
        </is>
      </c>
      <c r="D223" s="4" t="inlineStr">
        <is>
          <t xml:space="preserve"> </t>
        </is>
      </c>
      <c r="E223" s="4" t="inlineStr">
        <is>
          <t xml:space="preserve"> </t>
        </is>
      </c>
      <c r="F223" s="4" t="inlineStr">
        <is>
          <t xml:space="preserve"> </t>
        </is>
      </c>
    </row>
    <row r="224">
      <c r="A224" s="4" t="inlineStr">
        <is>
          <t>Trade accounts receivable</t>
        </is>
      </c>
      <c r="C224" s="5" t="n">
        <v>73195</v>
      </c>
      <c r="D224" s="5" t="n">
        <v>1225479</v>
      </c>
      <c r="E224" s="4" t="inlineStr">
        <is>
          <t xml:space="preserve"> </t>
        </is>
      </c>
      <c r="F224" s="4" t="inlineStr">
        <is>
          <t xml:space="preserve"> </t>
        </is>
      </c>
    </row>
    <row r="225">
      <c r="A225" s="4" t="inlineStr">
        <is>
          <t>Inventories</t>
        </is>
      </c>
      <c r="C225" s="5" t="n">
        <v>1108447</v>
      </c>
      <c r="D225" s="5" t="n">
        <v>1010100</v>
      </c>
      <c r="E225" s="4" t="inlineStr">
        <is>
          <t xml:space="preserve"> </t>
        </is>
      </c>
      <c r="F225" s="4" t="inlineStr">
        <is>
          <t xml:space="preserve"> </t>
        </is>
      </c>
    </row>
    <row r="226">
      <c r="A226" s="4" t="inlineStr">
        <is>
          <t>Taxes recoverable</t>
        </is>
      </c>
      <c r="C226" s="5" t="n">
        <v>250511</v>
      </c>
      <c r="D226" s="5" t="n">
        <v>26558</v>
      </c>
      <c r="E226" s="4" t="inlineStr">
        <is>
          <t xml:space="preserve"> </t>
        </is>
      </c>
      <c r="F226" s="4" t="inlineStr">
        <is>
          <t xml:space="preserve"> </t>
        </is>
      </c>
    </row>
    <row r="227">
      <c r="A227" s="4" t="inlineStr">
        <is>
          <t>Recoverable income taxes</t>
        </is>
      </c>
      <c r="C227" s="4" t="inlineStr">
        <is>
          <t xml:space="preserve"> </t>
        </is>
      </c>
      <c r="D227" s="4" t="inlineStr">
        <is>
          <t xml:space="preserve"> </t>
        </is>
      </c>
      <c r="E227" s="4" t="inlineStr">
        <is>
          <t xml:space="preserve"> </t>
        </is>
      </c>
      <c r="F227" s="4" t="inlineStr">
        <is>
          <t xml:space="preserve"> </t>
        </is>
      </c>
    </row>
    <row r="228">
      <c r="A228" s="4" t="inlineStr">
        <is>
          <t>Derivatives</t>
        </is>
      </c>
      <c r="C228" s="4" t="inlineStr">
        <is>
          <t xml:space="preserve"> </t>
        </is>
      </c>
      <c r="D228" s="4" t="inlineStr">
        <is>
          <t xml:space="preserve"> </t>
        </is>
      </c>
      <c r="E228" s="4" t="inlineStr">
        <is>
          <t xml:space="preserve"> </t>
        </is>
      </c>
      <c r="F228" s="4" t="inlineStr">
        <is>
          <t xml:space="preserve"> </t>
        </is>
      </c>
    </row>
    <row r="229">
      <c r="A229" s="4" t="inlineStr">
        <is>
          <t>Other receivables</t>
        </is>
      </c>
      <c r="C229" s="5" t="n">
        <v>68544</v>
      </c>
      <c r="D229" s="5" t="n">
        <v>137624</v>
      </c>
      <c r="E229" s="4" t="inlineStr">
        <is>
          <t xml:space="preserve"> </t>
        </is>
      </c>
      <c r="F229" s="4" t="inlineStr">
        <is>
          <t xml:space="preserve"> </t>
        </is>
      </c>
    </row>
    <row r="230">
      <c r="A230" s="4" t="inlineStr">
        <is>
          <t xml:space="preserve">Total current assets </t>
        </is>
      </c>
      <c r="C230" s="5" t="n">
        <v>3685029</v>
      </c>
      <c r="D230" s="5" t="n">
        <v>4173092</v>
      </c>
      <c r="E230" s="4" t="inlineStr">
        <is>
          <t xml:space="preserve"> </t>
        </is>
      </c>
      <c r="F230" s="4" t="inlineStr">
        <is>
          <t xml:space="preserve"> </t>
        </is>
      </c>
    </row>
    <row r="231">
      <c r="A231" s="3" t="inlineStr">
        <is>
          <t>Non-current</t>
        </is>
      </c>
      <c r="C231" s="4" t="inlineStr">
        <is>
          <t xml:space="preserve"> </t>
        </is>
      </c>
      <c r="D231" s="4" t="inlineStr">
        <is>
          <t xml:space="preserve"> </t>
        </is>
      </c>
      <c r="E231" s="4" t="inlineStr">
        <is>
          <t xml:space="preserve"> </t>
        </is>
      </c>
      <c r="F231" s="4" t="inlineStr">
        <is>
          <t xml:space="preserve"> </t>
        </is>
      </c>
    </row>
    <row r="232">
      <c r="A232" s="4" t="inlineStr">
        <is>
          <t>Taxes recoverable</t>
        </is>
      </c>
      <c r="C232" s="5" t="n">
        <v>288974</v>
      </c>
      <c r="D232" s="5" t="n">
        <v>268403</v>
      </c>
      <c r="E232" s="4" t="inlineStr">
        <is>
          <t xml:space="preserve"> </t>
        </is>
      </c>
      <c r="F232" s="4" t="inlineStr">
        <is>
          <t xml:space="preserve"> </t>
        </is>
      </c>
    </row>
    <row r="233">
      <c r="A233" s="4" t="inlineStr">
        <is>
          <t>Recoverable income taxes</t>
        </is>
      </c>
      <c r="C233" s="4" t="inlineStr">
        <is>
          <t xml:space="preserve"> </t>
        </is>
      </c>
      <c r="D233" s="4" t="inlineStr">
        <is>
          <t xml:space="preserve"> </t>
        </is>
      </c>
      <c r="E233" s="4" t="inlineStr">
        <is>
          <t xml:space="preserve"> </t>
        </is>
      </c>
      <c r="F233" s="4" t="inlineStr">
        <is>
          <t xml:space="preserve"> </t>
        </is>
      </c>
    </row>
    <row r="234">
      <c r="A234" s="4" t="inlineStr">
        <is>
          <t>Deferred tax assets</t>
        </is>
      </c>
      <c r="C234" s="5" t="n">
        <v>488116</v>
      </c>
      <c r="D234" s="5" t="n">
        <v>1775610</v>
      </c>
      <c r="E234" s="4" t="inlineStr">
        <is>
          <t xml:space="preserve"> </t>
        </is>
      </c>
      <c r="F234" s="4" t="inlineStr">
        <is>
          <t xml:space="preserve"> </t>
        </is>
      </c>
    </row>
    <row r="235">
      <c r="A235" s="4" t="inlineStr">
        <is>
          <t>Related parties</t>
        </is>
      </c>
      <c r="B235" s="4" t="inlineStr">
        <is>
          <t>[1]</t>
        </is>
      </c>
      <c r="C235" s="4" t="inlineStr">
        <is>
          <t xml:space="preserve"> </t>
        </is>
      </c>
      <c r="D235" s="4" t="inlineStr">
        <is>
          <t xml:space="preserve"> </t>
        </is>
      </c>
      <c r="E235" s="4" t="inlineStr">
        <is>
          <t xml:space="preserve"> </t>
        </is>
      </c>
      <c r="F235" s="4" t="inlineStr">
        <is>
          <t xml:space="preserve"> </t>
        </is>
      </c>
    </row>
    <row r="236">
      <c r="A236" s="4" t="inlineStr">
        <is>
          <t>Derivatives</t>
        </is>
      </c>
      <c r="C236" s="4" t="inlineStr">
        <is>
          <t xml:space="preserve"> </t>
        </is>
      </c>
      <c r="D236" s="4" t="inlineStr">
        <is>
          <t xml:space="preserve"> </t>
        </is>
      </c>
      <c r="E236" s="4" t="inlineStr">
        <is>
          <t xml:space="preserve"> </t>
        </is>
      </c>
      <c r="F236" s="4" t="inlineStr">
        <is>
          <t xml:space="preserve"> </t>
        </is>
      </c>
    </row>
    <row r="237">
      <c r="A237" s="4" t="inlineStr">
        <is>
          <t xml:space="preserve">Judicial deposits </t>
        </is>
      </c>
      <c r="C237" s="4" t="inlineStr">
        <is>
          <t xml:space="preserve"> </t>
        </is>
      </c>
      <c r="D237" s="4" t="inlineStr">
        <is>
          <t xml:space="preserve"> </t>
        </is>
      </c>
      <c r="E237" s="4" t="inlineStr">
        <is>
          <t xml:space="preserve"> </t>
        </is>
      </c>
      <c r="F237" s="4" t="inlineStr">
        <is>
          <t xml:space="preserve"> </t>
        </is>
      </c>
    </row>
    <row r="238">
      <c r="A238" s="4" t="inlineStr">
        <is>
          <t>Other receivables</t>
        </is>
      </c>
      <c r="C238" s="5" t="n">
        <v>563</v>
      </c>
      <c r="D238" s="5" t="n">
        <v>24964</v>
      </c>
      <c r="E238" s="4" t="inlineStr">
        <is>
          <t xml:space="preserve"> </t>
        </is>
      </c>
      <c r="F238" s="4" t="inlineStr">
        <is>
          <t xml:space="preserve"> </t>
        </is>
      </c>
    </row>
    <row r="239">
      <c r="A239" s="4" t="inlineStr">
        <is>
          <t>Investments</t>
        </is>
      </c>
      <c r="C239" s="4" t="inlineStr">
        <is>
          <t xml:space="preserve"> </t>
        </is>
      </c>
      <c r="D239" s="4" t="inlineStr">
        <is>
          <t xml:space="preserve"> </t>
        </is>
      </c>
      <c r="E239" s="4" t="inlineStr">
        <is>
          <t xml:space="preserve"> </t>
        </is>
      </c>
      <c r="F239" s="4" t="inlineStr">
        <is>
          <t xml:space="preserve"> </t>
        </is>
      </c>
    </row>
    <row r="240">
      <c r="A240" s="4" t="inlineStr">
        <is>
          <t>Property, plant and equipment</t>
        </is>
      </c>
      <c r="B240" s="4" t="inlineStr">
        <is>
          <t>[2]</t>
        </is>
      </c>
      <c r="C240" s="5" t="n">
        <v>14126939</v>
      </c>
      <c r="D240" s="5" t="n">
        <v>14483720</v>
      </c>
      <c r="E240" s="4" t="inlineStr">
        <is>
          <t xml:space="preserve"> </t>
        </is>
      </c>
      <c r="F240" s="4" t="inlineStr">
        <is>
          <t xml:space="preserve"> </t>
        </is>
      </c>
    </row>
    <row r="241">
      <c r="A241" s="4" t="inlineStr">
        <is>
          <t>Intangible</t>
        </is>
      </c>
      <c r="C241" s="5" t="n">
        <v>292020</v>
      </c>
      <c r="D241" s="5" t="n">
        <v>304624</v>
      </c>
      <c r="E241" s="4" t="inlineStr">
        <is>
          <t xml:space="preserve"> </t>
        </is>
      </c>
      <c r="F241" s="4" t="inlineStr">
        <is>
          <t xml:space="preserve"> </t>
        </is>
      </c>
    </row>
    <row r="242">
      <c r="A242" s="4" t="inlineStr">
        <is>
          <t>Right of use of assets</t>
        </is>
      </c>
      <c r="B242" s="4" t="inlineStr">
        <is>
          <t>[3]</t>
        </is>
      </c>
      <c r="C242" s="5" t="n">
        <v>910900</v>
      </c>
      <c r="D242" s="5" t="n">
        <v>352404</v>
      </c>
      <c r="E242" s="4" t="inlineStr">
        <is>
          <t xml:space="preserve"> </t>
        </is>
      </c>
      <c r="F242" s="4" t="inlineStr">
        <is>
          <t xml:space="preserve"> </t>
        </is>
      </c>
    </row>
    <row r="243">
      <c r="A243" s="4" t="inlineStr">
        <is>
          <t xml:space="preserve">Total non current assets </t>
        </is>
      </c>
      <c r="C243" s="5" t="n">
        <v>16107512</v>
      </c>
      <c r="D243" s="5" t="n">
        <v>17209725</v>
      </c>
      <c r="E243" s="4" t="inlineStr">
        <is>
          <t xml:space="preserve"> </t>
        </is>
      </c>
      <c r="F243" s="4" t="inlineStr">
        <is>
          <t xml:space="preserve"> </t>
        </is>
      </c>
    </row>
    <row r="244">
      <c r="A244" s="4" t="inlineStr">
        <is>
          <t>Total assets</t>
        </is>
      </c>
      <c r="C244" s="5" t="n">
        <v>19792541</v>
      </c>
      <c r="D244" s="5" t="n">
        <v>21382817</v>
      </c>
      <c r="E244" s="4" t="inlineStr">
        <is>
          <t xml:space="preserve"> </t>
        </is>
      </c>
      <c r="F244" s="4" t="inlineStr">
        <is>
          <t xml:space="preserve"> </t>
        </is>
      </c>
    </row>
    <row r="245">
      <c r="A245" s="3" t="inlineStr">
        <is>
          <t>Current</t>
        </is>
      </c>
      <c r="C245" s="4" t="inlineStr">
        <is>
          <t xml:space="preserve"> </t>
        </is>
      </c>
      <c r="D245" s="4" t="inlineStr">
        <is>
          <t xml:space="preserve"> </t>
        </is>
      </c>
      <c r="E245" s="4" t="inlineStr">
        <is>
          <t xml:space="preserve"> </t>
        </is>
      </c>
      <c r="F245" s="4" t="inlineStr">
        <is>
          <t xml:space="preserve"> </t>
        </is>
      </c>
    </row>
    <row r="246">
      <c r="A246" s="4" t="inlineStr">
        <is>
          <t>Trade payables</t>
        </is>
      </c>
      <c r="C246" s="5" t="n">
        <v>1291347</v>
      </c>
      <c r="D246" s="5" t="n">
        <v>871379</v>
      </c>
      <c r="E246" s="4" t="inlineStr">
        <is>
          <t xml:space="preserve"> </t>
        </is>
      </c>
      <c r="F246" s="4" t="inlineStr">
        <is>
          <t xml:space="preserve"> </t>
        </is>
      </c>
    </row>
    <row r="247">
      <c r="A247" s="4" t="inlineStr">
        <is>
          <t>Borrowings</t>
        </is>
      </c>
      <c r="C247" s="4" t="inlineStr">
        <is>
          <t xml:space="preserve"> </t>
        </is>
      </c>
      <c r="D247" s="4" t="inlineStr">
        <is>
          <t xml:space="preserve"> </t>
        </is>
      </c>
      <c r="E247" s="4" t="inlineStr">
        <is>
          <t xml:space="preserve"> </t>
        </is>
      </c>
      <c r="F247" s="4" t="inlineStr">
        <is>
          <t xml:space="preserve"> </t>
        </is>
      </c>
    </row>
    <row r="248">
      <c r="A248" s="4" t="inlineStr">
        <is>
          <t>Debentures</t>
        </is>
      </c>
      <c r="C248" s="4" t="inlineStr">
        <is>
          <t xml:space="preserve"> </t>
        </is>
      </c>
      <c r="D248" s="4" t="inlineStr">
        <is>
          <t xml:space="preserve"> </t>
        </is>
      </c>
      <c r="E248" s="4" t="inlineStr">
        <is>
          <t xml:space="preserve"> </t>
        </is>
      </c>
      <c r="F248" s="4" t="inlineStr">
        <is>
          <t xml:space="preserve"> </t>
        </is>
      </c>
    </row>
    <row r="249">
      <c r="A249" s="4" t="inlineStr">
        <is>
          <t>Braskem Idesa Borrowings</t>
        </is>
      </c>
      <c r="C249" s="5" t="n">
        <v>868635</v>
      </c>
      <c r="D249" s="5" t="n">
        <v>86765</v>
      </c>
      <c r="E249" s="4" t="inlineStr">
        <is>
          <t xml:space="preserve"> </t>
        </is>
      </c>
      <c r="F249" s="4" t="inlineStr">
        <is>
          <t xml:space="preserve"> </t>
        </is>
      </c>
    </row>
    <row r="250">
      <c r="A250" s="4" t="inlineStr">
        <is>
          <t>Payroll and related charges</t>
        </is>
      </c>
      <c r="C250" s="5" t="n">
        <v>38385</v>
      </c>
      <c r="D250" s="5" t="n">
        <v>75306</v>
      </c>
      <c r="E250" s="4" t="inlineStr">
        <is>
          <t xml:space="preserve"> </t>
        </is>
      </c>
      <c r="F250" s="4" t="inlineStr">
        <is>
          <t xml:space="preserve"> </t>
        </is>
      </c>
    </row>
    <row r="251">
      <c r="A251" s="4" t="inlineStr">
        <is>
          <t>Taxes payable</t>
        </is>
      </c>
      <c r="C251" s="5" t="n">
        <v>9322</v>
      </c>
      <c r="D251" s="5" t="n">
        <v>8303</v>
      </c>
      <c r="E251" s="4" t="inlineStr">
        <is>
          <t xml:space="preserve"> </t>
        </is>
      </c>
      <c r="F251" s="4" t="inlineStr">
        <is>
          <t xml:space="preserve"> </t>
        </is>
      </c>
    </row>
    <row r="252">
      <c r="A252" s="4" t="inlineStr">
        <is>
          <t>Income taxes payable</t>
        </is>
      </c>
      <c r="C252" s="4" t="inlineStr">
        <is>
          <t xml:space="preserve"> </t>
        </is>
      </c>
      <c r="D252" s="4" t="inlineStr">
        <is>
          <t xml:space="preserve"> </t>
        </is>
      </c>
      <c r="E252" s="4" t="inlineStr">
        <is>
          <t xml:space="preserve"> </t>
        </is>
      </c>
      <c r="F252" s="4" t="inlineStr">
        <is>
          <t xml:space="preserve"> </t>
        </is>
      </c>
    </row>
    <row r="253">
      <c r="A253" s="4" t="inlineStr">
        <is>
          <t>Lease</t>
        </is>
      </c>
      <c r="C253" s="5" t="n">
        <v>195518</v>
      </c>
      <c r="D253" s="5" t="n">
        <v>76843</v>
      </c>
      <c r="E253" s="4" t="inlineStr">
        <is>
          <t xml:space="preserve"> </t>
        </is>
      </c>
      <c r="F253" s="4" t="inlineStr">
        <is>
          <t xml:space="preserve"> </t>
        </is>
      </c>
    </row>
    <row r="254">
      <c r="A254" s="4" t="inlineStr">
        <is>
          <t>Provision - geological event in Alagoas</t>
        </is>
      </c>
      <c r="C254" s="4" t="inlineStr">
        <is>
          <t xml:space="preserve"> </t>
        </is>
      </c>
      <c r="D254" s="4" t="inlineStr">
        <is>
          <t xml:space="preserve"> </t>
        </is>
      </c>
      <c r="E254" s="4" t="inlineStr">
        <is>
          <t xml:space="preserve"> </t>
        </is>
      </c>
      <c r="F254" s="4" t="inlineStr">
        <is>
          <t xml:space="preserve"> </t>
        </is>
      </c>
    </row>
    <row r="255">
      <c r="A255" s="4" t="inlineStr">
        <is>
          <t>Other payables</t>
        </is>
      </c>
      <c r="C255" s="5" t="n">
        <v>24283</v>
      </c>
      <c r="D255" s="5" t="n">
        <v>246623</v>
      </c>
      <c r="E255" s="4" t="inlineStr">
        <is>
          <t xml:space="preserve"> </t>
        </is>
      </c>
      <c r="F255" s="4" t="inlineStr">
        <is>
          <t xml:space="preserve"> </t>
        </is>
      </c>
    </row>
    <row r="256">
      <c r="A256" s="4" t="inlineStr">
        <is>
          <t xml:space="preserve"> Total current liabilities</t>
        </is>
      </c>
      <c r="C256" s="5" t="n">
        <v>2427490</v>
      </c>
      <c r="D256" s="5" t="n">
        <v>1365219</v>
      </c>
      <c r="E256" s="4" t="inlineStr">
        <is>
          <t xml:space="preserve"> </t>
        </is>
      </c>
      <c r="F256" s="4" t="inlineStr">
        <is>
          <t xml:space="preserve"> </t>
        </is>
      </c>
    </row>
    <row r="257">
      <c r="A257" s="3" t="inlineStr">
        <is>
          <t>Non-current</t>
        </is>
      </c>
      <c r="C257" s="4" t="inlineStr">
        <is>
          <t xml:space="preserve"> </t>
        </is>
      </c>
      <c r="D257" s="4" t="inlineStr">
        <is>
          <t xml:space="preserve"> </t>
        </is>
      </c>
      <c r="E257" s="4" t="inlineStr">
        <is>
          <t xml:space="preserve"> </t>
        </is>
      </c>
      <c r="F257" s="4" t="inlineStr">
        <is>
          <t xml:space="preserve"> </t>
        </is>
      </c>
    </row>
    <row r="258">
      <c r="A258" s="4" t="inlineStr">
        <is>
          <t>Loan agreements</t>
        </is>
      </c>
      <c r="C258" s="4" t="inlineStr">
        <is>
          <t xml:space="preserve"> </t>
        </is>
      </c>
      <c r="D258" s="4" t="inlineStr">
        <is>
          <t xml:space="preserve"> </t>
        </is>
      </c>
      <c r="E258" s="4" t="inlineStr">
        <is>
          <t xml:space="preserve"> </t>
        </is>
      </c>
      <c r="F258" s="4" t="inlineStr">
        <is>
          <t xml:space="preserve"> </t>
        </is>
      </c>
    </row>
    <row r="259">
      <c r="A259" s="4" t="inlineStr">
        <is>
          <t>Braskem Idesa Borrowings</t>
        </is>
      </c>
      <c r="C259" s="5" t="n">
        <v>10501683</v>
      </c>
      <c r="D259" s="5" t="n">
        <v>12224770</v>
      </c>
      <c r="E259" s="4" t="inlineStr">
        <is>
          <t xml:space="preserve"> </t>
        </is>
      </c>
      <c r="F259" s="4" t="inlineStr">
        <is>
          <t xml:space="preserve"> </t>
        </is>
      </c>
    </row>
    <row r="260">
      <c r="A260" s="4" t="inlineStr">
        <is>
          <t>Debentures</t>
        </is>
      </c>
      <c r="C260" s="4" t="inlineStr">
        <is>
          <t xml:space="preserve"> </t>
        </is>
      </c>
      <c r="D260" s="4" t="inlineStr">
        <is>
          <t xml:space="preserve"> </t>
        </is>
      </c>
      <c r="E260" s="4" t="inlineStr">
        <is>
          <t xml:space="preserve"> </t>
        </is>
      </c>
      <c r="F260" s="4" t="inlineStr">
        <is>
          <t xml:space="preserve"> </t>
        </is>
      </c>
    </row>
    <row r="261">
      <c r="A261" s="4" t="inlineStr">
        <is>
          <t>Accounts payable to related parties</t>
        </is>
      </c>
      <c r="C261" s="5" t="n">
        <v>7175837</v>
      </c>
      <c r="D261" s="5" t="n">
        <v>10134287</v>
      </c>
      <c r="E261" s="4" t="inlineStr">
        <is>
          <t xml:space="preserve"> </t>
        </is>
      </c>
      <c r="F261" s="4" t="inlineStr">
        <is>
          <t xml:space="preserve"> </t>
        </is>
      </c>
    </row>
    <row r="262">
      <c r="A262" s="4" t="inlineStr">
        <is>
          <t>Loan to non-controlling shareholders of Braskem Idesa</t>
        </is>
      </c>
      <c r="C262" s="5" t="n">
        <v>2498093</v>
      </c>
      <c r="D262" s="5" t="n">
        <v>3646538</v>
      </c>
      <c r="E262" s="4" t="inlineStr">
        <is>
          <t xml:space="preserve"> </t>
        </is>
      </c>
      <c r="F262" s="4" t="inlineStr">
        <is>
          <t xml:space="preserve"> </t>
        </is>
      </c>
    </row>
    <row r="263">
      <c r="A263" s="4" t="inlineStr">
        <is>
          <t>Deferred tax liabilities</t>
        </is>
      </c>
      <c r="C263" s="5" t="n">
        <v>1049967</v>
      </c>
      <c r="D263" s="4" t="inlineStr">
        <is>
          <t xml:space="preserve"> </t>
        </is>
      </c>
      <c r="E263" s="4" t="inlineStr">
        <is>
          <t xml:space="preserve"> </t>
        </is>
      </c>
      <c r="F263" s="4" t="inlineStr">
        <is>
          <t xml:space="preserve"> </t>
        </is>
      </c>
    </row>
    <row r="264">
      <c r="A264" s="4" t="inlineStr">
        <is>
          <t>Provision for losses on subsidiaries</t>
        </is>
      </c>
      <c r="B264" s="4" t="inlineStr">
        <is>
          <t>[4]</t>
        </is>
      </c>
      <c r="C264" s="4" t="inlineStr">
        <is>
          <t xml:space="preserve"> </t>
        </is>
      </c>
      <c r="D264" s="4" t="inlineStr">
        <is>
          <t xml:space="preserve"> </t>
        </is>
      </c>
      <c r="E264" s="4" t="inlineStr">
        <is>
          <t xml:space="preserve"> </t>
        </is>
      </c>
      <c r="F264" s="4" t="inlineStr">
        <is>
          <t xml:space="preserve"> </t>
        </is>
      </c>
    </row>
    <row r="265">
      <c r="A265" s="4" t="inlineStr">
        <is>
          <t>Lease</t>
        </is>
      </c>
      <c r="C265" s="5" t="n">
        <v>746285</v>
      </c>
      <c r="D265" s="5" t="n">
        <v>333303</v>
      </c>
      <c r="E265" s="4" t="inlineStr">
        <is>
          <t xml:space="preserve"> </t>
        </is>
      </c>
      <c r="F265" s="4" t="inlineStr">
        <is>
          <t xml:space="preserve"> </t>
        </is>
      </c>
    </row>
    <row r="266">
      <c r="A266" s="4" t="inlineStr">
        <is>
          <t>Provision - geological event in Alagoas</t>
        </is>
      </c>
      <c r="C266" s="4" t="inlineStr">
        <is>
          <t xml:space="preserve"> </t>
        </is>
      </c>
      <c r="D266" s="4" t="inlineStr">
        <is>
          <t xml:space="preserve"> </t>
        </is>
      </c>
      <c r="E266" s="4" t="inlineStr">
        <is>
          <t xml:space="preserve"> </t>
        </is>
      </c>
      <c r="F266" s="4" t="inlineStr">
        <is>
          <t xml:space="preserve"> </t>
        </is>
      </c>
    </row>
    <row r="267">
      <c r="A267" s="4" t="inlineStr">
        <is>
          <t>Other payables</t>
        </is>
      </c>
      <c r="C267" s="5" t="n">
        <v>97663</v>
      </c>
      <c r="D267" s="5" t="n">
        <v>25710</v>
      </c>
      <c r="E267" s="4" t="inlineStr">
        <is>
          <t xml:space="preserve"> </t>
        </is>
      </c>
      <c r="F267" s="4" t="inlineStr">
        <is>
          <t xml:space="preserve"> </t>
        </is>
      </c>
    </row>
    <row r="268">
      <c r="A268" s="4" t="inlineStr">
        <is>
          <t xml:space="preserve"> Total non current liabilities</t>
        </is>
      </c>
      <c r="C268" s="5" t="n">
        <v>22069528</v>
      </c>
      <c r="D268" s="5" t="n">
        <v>26364608</v>
      </c>
      <c r="E268" s="4" t="inlineStr">
        <is>
          <t xml:space="preserve"> </t>
        </is>
      </c>
      <c r="F268" s="4" t="inlineStr">
        <is>
          <t xml:space="preserve"> </t>
        </is>
      </c>
    </row>
    <row r="269">
      <c r="A269" s="3" t="inlineStr">
        <is>
          <t>Shareholders' equity</t>
        </is>
      </c>
      <c r="C269" s="4" t="inlineStr">
        <is>
          <t xml:space="preserve"> </t>
        </is>
      </c>
      <c r="D269" s="4" t="inlineStr">
        <is>
          <t xml:space="preserve"> </t>
        </is>
      </c>
      <c r="E269" s="4" t="inlineStr">
        <is>
          <t xml:space="preserve"> </t>
        </is>
      </c>
      <c r="F269" s="4" t="inlineStr">
        <is>
          <t xml:space="preserve"> </t>
        </is>
      </c>
    </row>
    <row r="270">
      <c r="A270" s="4" t="inlineStr">
        <is>
          <t>Attributable to the  Company's shareholders</t>
        </is>
      </c>
      <c r="C270" s="5" t="n">
        <v>-4704477</v>
      </c>
      <c r="D270" s="5" t="n">
        <v>-6347010</v>
      </c>
      <c r="E270" s="4" t="inlineStr">
        <is>
          <t xml:space="preserve"> </t>
        </is>
      </c>
      <c r="F270" s="4" t="inlineStr">
        <is>
          <t xml:space="preserve"> </t>
        </is>
      </c>
    </row>
    <row r="271">
      <c r="A271" s="4" t="inlineStr">
        <is>
          <t>Non-controlling interest in subsidiaries</t>
        </is>
      </c>
      <c r="C271" s="4" t="inlineStr">
        <is>
          <t xml:space="preserve"> </t>
        </is>
      </c>
      <c r="D271" s="4" t="inlineStr">
        <is>
          <t xml:space="preserve"> </t>
        </is>
      </c>
      <c r="E271" s="4" t="inlineStr">
        <is>
          <t xml:space="preserve"> </t>
        </is>
      </c>
      <c r="F271" s="4" t="inlineStr">
        <is>
          <t xml:space="preserve"> </t>
        </is>
      </c>
    </row>
    <row r="272">
      <c r="A272" s="4" t="inlineStr">
        <is>
          <t xml:space="preserve">Total shareholders equity </t>
        </is>
      </c>
      <c r="C272" s="5" t="n">
        <v>-4704477</v>
      </c>
      <c r="D272" s="5" t="n">
        <v>-6347010</v>
      </c>
      <c r="E272" s="4" t="inlineStr">
        <is>
          <t xml:space="preserve"> </t>
        </is>
      </c>
      <c r="F272" s="4" t="inlineStr">
        <is>
          <t xml:space="preserve"> </t>
        </is>
      </c>
    </row>
    <row r="273">
      <c r="A273" s="4" t="inlineStr">
        <is>
          <t>Total liabilities and shareholders' equity</t>
        </is>
      </c>
      <c r="C273" s="5" t="n">
        <v>19792541</v>
      </c>
      <c r="D273" s="5" t="n">
        <v>21382817</v>
      </c>
      <c r="E273" s="4" t="inlineStr">
        <is>
          <t xml:space="preserve"> </t>
        </is>
      </c>
      <c r="F273" s="4" t="inlineStr">
        <is>
          <t xml:space="preserve"> </t>
        </is>
      </c>
    </row>
    <row r="274">
      <c r="A274" s="4" t="inlineStr">
        <is>
          <t>Net revenue</t>
        </is>
      </c>
      <c r="C274" s="5" t="n">
        <v>5953229</v>
      </c>
      <c r="D274" s="5" t="n">
        <v>6333199</v>
      </c>
      <c r="E274" s="5" t="n">
        <v>4046581</v>
      </c>
      <c r="F274" s="4" t="inlineStr">
        <is>
          <t xml:space="preserve"> </t>
        </is>
      </c>
    </row>
    <row r="275">
      <c r="A275" s="4" t="inlineStr">
        <is>
          <t>Cost of products sold</t>
        </is>
      </c>
      <c r="C275" s="5" t="n">
        <v>-5074693</v>
      </c>
      <c r="D275" s="5" t="n">
        <v>-3321601</v>
      </c>
      <c r="E275" s="5" t="n">
        <v>-3112129</v>
      </c>
      <c r="F275" s="4" t="inlineStr">
        <is>
          <t xml:space="preserve"> </t>
        </is>
      </c>
    </row>
    <row r="276">
      <c r="A276" s="4" t="inlineStr">
        <is>
          <t>Gross profit</t>
        </is>
      </c>
      <c r="C276" s="5" t="n">
        <v>878536</v>
      </c>
      <c r="D276" s="5" t="n">
        <v>3011598</v>
      </c>
      <c r="E276" s="5" t="n">
        <v>934452</v>
      </c>
      <c r="F276" s="4" t="inlineStr">
        <is>
          <t xml:space="preserve"> </t>
        </is>
      </c>
    </row>
    <row r="277">
      <c r="A277" s="3" t="inlineStr">
        <is>
          <t xml:space="preserve">Income (expenses) </t>
        </is>
      </c>
      <c r="C277" s="4" t="inlineStr">
        <is>
          <t xml:space="preserve"> </t>
        </is>
      </c>
      <c r="D277" s="4" t="inlineStr">
        <is>
          <t xml:space="preserve"> </t>
        </is>
      </c>
      <c r="E277" s="4" t="inlineStr">
        <is>
          <t xml:space="preserve"> </t>
        </is>
      </c>
      <c r="F277" s="4" t="inlineStr">
        <is>
          <t xml:space="preserve"> </t>
        </is>
      </c>
    </row>
    <row r="278">
      <c r="A278" s="4" t="inlineStr">
        <is>
          <t>Selling and distribution</t>
        </is>
      </c>
      <c r="C278" s="5" t="n">
        <v>-218236</v>
      </c>
      <c r="D278" s="5" t="n">
        <v>-221337</v>
      </c>
      <c r="E278" s="5" t="n">
        <v>-242211</v>
      </c>
      <c r="F278" s="4" t="inlineStr">
        <is>
          <t xml:space="preserve"> </t>
        </is>
      </c>
    </row>
    <row r="279">
      <c r="A279" s="4" t="inlineStr">
        <is>
          <t>(Loss) reversals for impairment of trade accounts receivable</t>
        </is>
      </c>
      <c r="C279" s="5" t="n">
        <v>-178</v>
      </c>
      <c r="D279" s="5" t="n">
        <v>-178</v>
      </c>
      <c r="E279" s="5" t="n">
        <v>-178</v>
      </c>
      <c r="F279" s="4" t="inlineStr">
        <is>
          <t xml:space="preserve"> </t>
        </is>
      </c>
    </row>
    <row r="280">
      <c r="A280" s="4" t="inlineStr">
        <is>
          <t xml:space="preserve">General and administrative </t>
        </is>
      </c>
      <c r="C280" s="5" t="n">
        <v>-216098</v>
      </c>
      <c r="D280" s="5" t="n">
        <v>-229334</v>
      </c>
      <c r="E280" s="5" t="n">
        <v>-179350</v>
      </c>
      <c r="F280" s="4" t="inlineStr">
        <is>
          <t xml:space="preserve"> </t>
        </is>
      </c>
    </row>
    <row r="281">
      <c r="A281" s="4" t="inlineStr">
        <is>
          <t>Research and development</t>
        </is>
      </c>
      <c r="C281" s="4" t="inlineStr">
        <is>
          <t xml:space="preserve"> </t>
        </is>
      </c>
      <c r="D281" s="4" t="inlineStr">
        <is>
          <t xml:space="preserve"> </t>
        </is>
      </c>
      <c r="E281" s="4" t="inlineStr">
        <is>
          <t xml:space="preserve"> </t>
        </is>
      </c>
      <c r="F281" s="4" t="inlineStr">
        <is>
          <t xml:space="preserve"> </t>
        </is>
      </c>
    </row>
    <row r="282">
      <c r="A282" s="4" t="inlineStr">
        <is>
          <t>Results from equity-accounted investees</t>
        </is>
      </c>
      <c r="C282" s="5" t="n">
        <v>7</v>
      </c>
      <c r="D282" s="4" t="inlineStr">
        <is>
          <t xml:space="preserve"> </t>
        </is>
      </c>
      <c r="E282" s="4" t="inlineStr">
        <is>
          <t xml:space="preserve"> </t>
        </is>
      </c>
      <c r="F282" s="4" t="inlineStr">
        <is>
          <t xml:space="preserve"> </t>
        </is>
      </c>
    </row>
    <row r="283">
      <c r="A283" s="4" t="inlineStr">
        <is>
          <t>Other income</t>
        </is>
      </c>
      <c r="C283" s="5" t="n">
        <v>1704</v>
      </c>
      <c r="D283" s="5" t="n">
        <v>4044</v>
      </c>
      <c r="E283" s="5" t="n">
        <v>1826</v>
      </c>
      <c r="F283" s="4" t="inlineStr">
        <is>
          <t xml:space="preserve"> </t>
        </is>
      </c>
    </row>
    <row r="284">
      <c r="A284" s="4" t="inlineStr">
        <is>
          <t>Other expenses</t>
        </is>
      </c>
      <c r="C284" s="5" t="n">
        <v>-38114</v>
      </c>
      <c r="D284" s="5" t="n">
        <v>-17865</v>
      </c>
      <c r="E284" s="5" t="n">
        <v>-364747</v>
      </c>
      <c r="F284" s="4" t="inlineStr">
        <is>
          <t xml:space="preserve"> </t>
        </is>
      </c>
    </row>
    <row r="285">
      <c r="A285" s="4" t="inlineStr">
        <is>
          <t>Operating profit</t>
        </is>
      </c>
      <c r="C285" s="5" t="n">
        <v>407621</v>
      </c>
      <c r="D285" s="5" t="n">
        <v>2546928</v>
      </c>
      <c r="E285" s="5" t="n">
        <v>149792</v>
      </c>
      <c r="F285" s="4" t="inlineStr">
        <is>
          <t xml:space="preserve"> </t>
        </is>
      </c>
    </row>
    <row r="286">
      <c r="A286" s="3" t="inlineStr">
        <is>
          <t>Financial results</t>
        </is>
      </c>
      <c r="C286" s="4" t="inlineStr">
        <is>
          <t xml:space="preserve"> </t>
        </is>
      </c>
      <c r="D286" s="4" t="inlineStr">
        <is>
          <t xml:space="preserve"> </t>
        </is>
      </c>
      <c r="E286" s="4" t="inlineStr">
        <is>
          <t xml:space="preserve"> </t>
        </is>
      </c>
      <c r="F286" s="4" t="inlineStr">
        <is>
          <t xml:space="preserve"> </t>
        </is>
      </c>
    </row>
    <row r="287">
      <c r="A287" s="4" t="inlineStr">
        <is>
          <t xml:space="preserve">Financial expenses </t>
        </is>
      </c>
      <c r="C287" s="5" t="n">
        <v>-1817551</v>
      </c>
      <c r="D287" s="5" t="n">
        <v>-1618020</v>
      </c>
      <c r="E287" s="5" t="n">
        <v>-1505628</v>
      </c>
      <c r="F287" s="4" t="inlineStr">
        <is>
          <t xml:space="preserve"> </t>
        </is>
      </c>
    </row>
    <row r="288">
      <c r="A288" s="4" t="inlineStr">
        <is>
          <t>Financial income</t>
        </is>
      </c>
      <c r="C288" s="5" t="n">
        <v>610792</v>
      </c>
      <c r="D288" s="5" t="n">
        <v>12886</v>
      </c>
      <c r="E288" s="5" t="n">
        <v>11150</v>
      </c>
      <c r="F288" s="4" t="inlineStr">
        <is>
          <t xml:space="preserve"> </t>
        </is>
      </c>
    </row>
    <row r="289">
      <c r="A289" s="4" t="inlineStr">
        <is>
          <t>Exchange rate variations, net</t>
        </is>
      </c>
      <c r="C289" s="5" t="n">
        <v>235314</v>
      </c>
      <c r="D289" s="5" t="n">
        <v>-1164697</v>
      </c>
      <c r="E289" s="5" t="n">
        <v>-482125</v>
      </c>
      <c r="F289" s="4" t="inlineStr">
        <is>
          <t xml:space="preserve"> </t>
        </is>
      </c>
    </row>
    <row r="290">
      <c r="A290" s="4" t="inlineStr">
        <is>
          <t>Finance income (cost)</t>
        </is>
      </c>
      <c r="C290" s="5" t="n">
        <v>-971445</v>
      </c>
      <c r="D290" s="5" t="n">
        <v>-2769831</v>
      </c>
      <c r="E290" s="5" t="n">
        <v>-1976603</v>
      </c>
      <c r="F290" s="4" t="inlineStr">
        <is>
          <t xml:space="preserve"> </t>
        </is>
      </c>
    </row>
    <row r="291">
      <c r="A291" s="3" t="inlineStr">
        <is>
          <t>(Loss) profit before income tax</t>
        </is>
      </c>
      <c r="C291" s="4" t="inlineStr">
        <is>
          <t xml:space="preserve"> </t>
        </is>
      </c>
      <c r="D291" s="4" t="inlineStr">
        <is>
          <t xml:space="preserve"> </t>
        </is>
      </c>
      <c r="E291" s="4" t="inlineStr">
        <is>
          <t xml:space="preserve"> </t>
        </is>
      </c>
      <c r="F291" s="4" t="inlineStr">
        <is>
          <t xml:space="preserve"> </t>
        </is>
      </c>
    </row>
    <row r="292">
      <c r="A292" s="4" t="inlineStr">
        <is>
          <t xml:space="preserve"> and social contribution</t>
        </is>
      </c>
      <c r="C292" s="5" t="n">
        <v>-563824</v>
      </c>
      <c r="D292" s="5" t="n">
        <v>-222903</v>
      </c>
      <c r="E292" s="5" t="n">
        <v>-1826811</v>
      </c>
      <c r="F292" s="4" t="inlineStr">
        <is>
          <t xml:space="preserve"> </t>
        </is>
      </c>
    </row>
    <row r="293">
      <c r="A293" s="4" t="inlineStr">
        <is>
          <t>Income taxes</t>
        </is>
      </c>
      <c r="C293" s="5" t="n">
        <v>-963386</v>
      </c>
      <c r="D293" s="5" t="n">
        <v>-8348</v>
      </c>
      <c r="E293" s="5" t="n">
        <v>414794</v>
      </c>
      <c r="F293" s="4" t="inlineStr">
        <is>
          <t xml:space="preserve"> </t>
        </is>
      </c>
    </row>
    <row r="294">
      <c r="A294" s="4" t="inlineStr">
        <is>
          <t>(Loss) net profit for the year</t>
        </is>
      </c>
      <c r="C294" s="5" t="n">
        <v>-1527210</v>
      </c>
      <c r="D294" s="5" t="n">
        <v>-231251</v>
      </c>
      <c r="E294" s="5" t="n">
        <v>-1412017</v>
      </c>
      <c r="F294" s="4" t="inlineStr">
        <is>
          <t xml:space="preserve"> </t>
        </is>
      </c>
    </row>
    <row r="295">
      <c r="A295" s="4" t="inlineStr">
        <is>
          <t>(Loss) profit before taxes</t>
        </is>
      </c>
      <c r="C295" s="5" t="n">
        <v>-563824</v>
      </c>
      <c r="D295" s="5" t="n">
        <v>-222903</v>
      </c>
      <c r="E295" s="5" t="n">
        <v>-1826811</v>
      </c>
      <c r="F295" s="4" t="inlineStr">
        <is>
          <t xml:space="preserve"> </t>
        </is>
      </c>
    </row>
    <row r="296">
      <c r="A296" s="3" t="inlineStr">
        <is>
          <t>Adjustments for reconciliation of profit (loss)</t>
        </is>
      </c>
      <c r="C296" s="4" t="inlineStr">
        <is>
          <t xml:space="preserve"> </t>
        </is>
      </c>
      <c r="D296" s="4" t="inlineStr">
        <is>
          <t xml:space="preserve"> </t>
        </is>
      </c>
      <c r="E296" s="4" t="inlineStr">
        <is>
          <t xml:space="preserve"> </t>
        </is>
      </c>
      <c r="F296" s="4" t="inlineStr">
        <is>
          <t xml:space="preserve"> </t>
        </is>
      </c>
    </row>
    <row r="297">
      <c r="A297" s="4" t="inlineStr">
        <is>
          <t xml:space="preserve"> </t>
        </is>
      </c>
      <c r="C297" s="5" t="n">
        <v>901194</v>
      </c>
      <c r="D297" s="5" t="n">
        <v>796861</v>
      </c>
      <c r="E297" s="5" t="n">
        <v>1114439</v>
      </c>
      <c r="F297" s="4" t="inlineStr">
        <is>
          <t xml:space="preserve"> </t>
        </is>
      </c>
    </row>
    <row r="298">
      <c r="A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 xml:space="preserve"> </t>
        </is>
      </c>
      <c r="C299" s="5" t="n">
        <v>759378</v>
      </c>
      <c r="D299" s="5" t="n">
        <v>2564905</v>
      </c>
      <c r="E299" s="5" t="n">
        <v>1921975</v>
      </c>
      <c r="F299" s="4" t="inlineStr">
        <is>
          <t xml:space="preserve"> </t>
        </is>
      </c>
    </row>
    <row r="300">
      <c r="A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 xml:space="preserve"> </t>
        </is>
      </c>
      <c r="C303" s="4" t="inlineStr">
        <is>
          <t xml:space="preserve"> </t>
        </is>
      </c>
      <c r="D303" s="5" t="n">
        <v>-1220</v>
      </c>
      <c r="E303" s="4" t="inlineStr">
        <is>
          <t xml:space="preserve"> </t>
        </is>
      </c>
      <c r="F303" s="4" t="inlineStr">
        <is>
          <t xml:space="preserve"> </t>
        </is>
      </c>
    </row>
    <row r="304">
      <c r="A304" s="4" t="inlineStr">
        <is>
          <t xml:space="preserve"> </t>
        </is>
      </c>
      <c r="C304" s="5" t="n">
        <v>629</v>
      </c>
      <c r="D304" s="5" t="n">
        <v>1039</v>
      </c>
      <c r="E304" s="4" t="inlineStr">
        <is>
          <t xml:space="preserve"> </t>
        </is>
      </c>
      <c r="F304" s="4" t="inlineStr">
        <is>
          <t xml:space="preserve"> </t>
        </is>
      </c>
    </row>
    <row r="305">
      <c r="A305" s="4" t="inlineStr">
        <is>
          <t xml:space="preserve"> </t>
        </is>
      </c>
      <c r="C305" s="5" t="n">
        <v>1097377</v>
      </c>
      <c r="D305" s="5" t="n">
        <v>3138682</v>
      </c>
      <c r="E305" s="5" t="n">
        <v>1209603</v>
      </c>
      <c r="F305" s="4" t="inlineStr">
        <is>
          <t xml:space="preserve"> </t>
        </is>
      </c>
    </row>
    <row r="306">
      <c r="A306" s="3" t="inlineStr">
        <is>
          <t xml:space="preserve">Changes in operating working capital </t>
        </is>
      </c>
      <c r="C306" s="4" t="inlineStr">
        <is>
          <t xml:space="preserve"> </t>
        </is>
      </c>
      <c r="D306" s="4" t="inlineStr">
        <is>
          <t xml:space="preserve"> </t>
        </is>
      </c>
      <c r="E306" s="4" t="inlineStr">
        <is>
          <t xml:space="preserve"> </t>
        </is>
      </c>
      <c r="F306" s="4" t="inlineStr">
        <is>
          <t xml:space="preserve"> </t>
        </is>
      </c>
    </row>
    <row r="307">
      <c r="A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 xml:space="preserve"> </t>
        </is>
      </c>
      <c r="C309" s="5" t="n">
        <v>1126559</v>
      </c>
      <c r="D309" s="5" t="n">
        <v>-619688</v>
      </c>
      <c r="E309" s="5" t="n">
        <v>-152971</v>
      </c>
      <c r="F309" s="4" t="inlineStr">
        <is>
          <t xml:space="preserve"> </t>
        </is>
      </c>
    </row>
    <row r="310">
      <c r="A310" s="4" t="inlineStr">
        <is>
          <t xml:space="preserve"> </t>
        </is>
      </c>
      <c r="C310" s="5" t="n">
        <v>-108609</v>
      </c>
      <c r="D310" s="5" t="n">
        <v>-398181</v>
      </c>
      <c r="E310" s="5" t="n">
        <v>56958</v>
      </c>
      <c r="F310" s="4" t="inlineStr">
        <is>
          <t xml:space="preserve"> </t>
        </is>
      </c>
    </row>
    <row r="311">
      <c r="A311" s="4" t="inlineStr">
        <is>
          <t xml:space="preserve"> </t>
        </is>
      </c>
      <c r="C311" s="5" t="n">
        <v>-245724</v>
      </c>
      <c r="D311" s="5" t="n">
        <v>4808</v>
      </c>
      <c r="E311" s="5" t="n">
        <v>-52357</v>
      </c>
      <c r="F311" s="4" t="inlineStr">
        <is>
          <t xml:space="preserve"> </t>
        </is>
      </c>
    </row>
    <row r="312">
      <c r="A312" s="4" t="inlineStr">
        <is>
          <t xml:space="preserve"> </t>
        </is>
      </c>
      <c r="C312" s="4" t="inlineStr">
        <is>
          <t xml:space="preserve"> </t>
        </is>
      </c>
      <c r="D312" s="4" t="inlineStr">
        <is>
          <t xml:space="preserve"> </t>
        </is>
      </c>
      <c r="E312" s="5" t="n">
        <v>465812</v>
      </c>
      <c r="F312" s="4" t="inlineStr">
        <is>
          <t xml:space="preserve"> </t>
        </is>
      </c>
    </row>
    <row r="313">
      <c r="A313" s="4" t="inlineStr">
        <is>
          <t xml:space="preserve"> </t>
        </is>
      </c>
      <c r="C313" s="5" t="n">
        <v>13580</v>
      </c>
      <c r="D313" s="5" t="n">
        <v>71165</v>
      </c>
      <c r="E313" s="5" t="n">
        <v>352590</v>
      </c>
      <c r="F313" s="4" t="inlineStr">
        <is>
          <t xml:space="preserve"> </t>
        </is>
      </c>
    </row>
    <row r="314">
      <c r="A314" s="4" t="inlineStr">
        <is>
          <t xml:space="preserve"> </t>
        </is>
      </c>
      <c r="C314" s="5" t="n">
        <v>370229</v>
      </c>
      <c r="D314" s="5" t="n">
        <v>428364</v>
      </c>
      <c r="E314" s="5" t="n">
        <v>137895</v>
      </c>
      <c r="F314" s="4" t="inlineStr">
        <is>
          <t xml:space="preserve"> </t>
        </is>
      </c>
    </row>
    <row r="315">
      <c r="A315" s="4" t="inlineStr">
        <is>
          <t xml:space="preserve"> </t>
        </is>
      </c>
      <c r="C315" s="5" t="n">
        <v>76071</v>
      </c>
      <c r="D315" s="5" t="n">
        <v>-129432</v>
      </c>
      <c r="E315" s="5" t="n">
        <v>-515430</v>
      </c>
      <c r="F315" s="4" t="inlineStr">
        <is>
          <t xml:space="preserve"> </t>
        </is>
      </c>
    </row>
    <row r="316">
      <c r="A316" s="4" t="inlineStr">
        <is>
          <t xml:space="preserve"> </t>
        </is>
      </c>
      <c r="C316" s="4" t="inlineStr">
        <is>
          <t xml:space="preserve"> </t>
        </is>
      </c>
      <c r="D316" s="4" t="inlineStr">
        <is>
          <t xml:space="preserve"> </t>
        </is>
      </c>
      <c r="E316" s="5" t="n">
        <v>-25776</v>
      </c>
      <c r="F316" s="4" t="inlineStr">
        <is>
          <t xml:space="preserve"> </t>
        </is>
      </c>
    </row>
    <row r="317">
      <c r="A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 xml:space="preserve"> </t>
        </is>
      </c>
      <c r="C318" s="5" t="n">
        <v>-187274</v>
      </c>
      <c r="D318" s="5" t="n">
        <v>168371</v>
      </c>
      <c r="E318" s="5" t="n">
        <v>13560</v>
      </c>
      <c r="F318" s="4" t="inlineStr">
        <is>
          <t xml:space="preserve"> </t>
        </is>
      </c>
    </row>
    <row r="319">
      <c r="A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 xml:space="preserve"> </t>
        </is>
      </c>
      <c r="C320" s="5" t="n">
        <v>-5889</v>
      </c>
      <c r="D320" s="5" t="n">
        <v>-18063</v>
      </c>
      <c r="E320" s="5" t="n">
        <v>33810</v>
      </c>
      <c r="F320" s="4" t="inlineStr">
        <is>
          <t xml:space="preserve"> </t>
        </is>
      </c>
    </row>
    <row r="321">
      <c r="A321" s="4" t="inlineStr">
        <is>
          <t>Cash generated from operations</t>
        </is>
      </c>
      <c r="C321" s="5" t="n">
        <v>2136320</v>
      </c>
      <c r="D321" s="5" t="n">
        <v>2646026</v>
      </c>
      <c r="E321" s="5" t="n">
        <v>1523694</v>
      </c>
      <c r="F321" s="4" t="inlineStr">
        <is>
          <t xml:space="preserve"> </t>
        </is>
      </c>
    </row>
    <row r="322">
      <c r="A322" s="4" t="inlineStr">
        <is>
          <t xml:space="preserve"> </t>
        </is>
      </c>
      <c r="C322" s="5" t="n">
        <v>-786836</v>
      </c>
      <c r="D322" s="5" t="n">
        <v>-676237</v>
      </c>
      <c r="E322" s="5" t="n">
        <v>-789890</v>
      </c>
      <c r="F322" s="4" t="inlineStr">
        <is>
          <t xml:space="preserve"> </t>
        </is>
      </c>
    </row>
    <row r="323">
      <c r="A323" s="4" t="inlineStr">
        <is>
          <t xml:space="preserve"> </t>
        </is>
      </c>
      <c r="C323" s="5" t="n">
        <v>-131</v>
      </c>
      <c r="D323" s="5" t="n">
        <v>-9027</v>
      </c>
      <c r="E323" s="5" t="n">
        <v>-5063</v>
      </c>
      <c r="F323" s="4" t="inlineStr">
        <is>
          <t xml:space="preserve"> </t>
        </is>
      </c>
    </row>
    <row r="324">
      <c r="A324" s="4" t="inlineStr">
        <is>
          <t>Net cash generated by operating activities</t>
        </is>
      </c>
      <c r="C324" s="5" t="n">
        <v>1349353</v>
      </c>
      <c r="D324" s="5" t="n">
        <v>1960762</v>
      </c>
      <c r="E324" s="5" t="n">
        <v>728741</v>
      </c>
      <c r="F324" s="4" t="inlineStr">
        <is>
          <t xml:space="preserve"> </t>
        </is>
      </c>
    </row>
    <row r="325">
      <c r="A325" s="4" t="inlineStr">
        <is>
          <t>Proceeds from the sale of fixed assets and intangible assets</t>
        </is>
      </c>
      <c r="C325" s="4" t="inlineStr">
        <is>
          <t xml:space="preserve"> </t>
        </is>
      </c>
      <c r="D325" s="4" t="inlineStr">
        <is>
          <t xml:space="preserve"> </t>
        </is>
      </c>
      <c r="E325" s="4" t="inlineStr">
        <is>
          <t xml:space="preserve"> </t>
        </is>
      </c>
      <c r="F325" s="4" t="inlineStr">
        <is>
          <t xml:space="preserve"> </t>
        </is>
      </c>
    </row>
    <row r="326">
      <c r="A326" s="4" t="inlineStr">
        <is>
          <t>Additions to investment in subsidiaries</t>
        </is>
      </c>
      <c r="C326" s="4" t="inlineStr">
        <is>
          <t xml:space="preserve"> </t>
        </is>
      </c>
      <c r="D326" s="4" t="inlineStr">
        <is>
          <t xml:space="preserve"> </t>
        </is>
      </c>
      <c r="E326" s="4" t="inlineStr">
        <is>
          <t xml:space="preserve"> </t>
        </is>
      </c>
      <c r="F326" s="4" t="inlineStr">
        <is>
          <t xml:space="preserve"> </t>
        </is>
      </c>
    </row>
    <row r="327">
      <c r="A327" s="4" t="inlineStr">
        <is>
          <t>Dividends received</t>
        </is>
      </c>
      <c r="C327" s="4" t="inlineStr">
        <is>
          <t xml:space="preserve"> </t>
        </is>
      </c>
      <c r="D327" s="4" t="inlineStr">
        <is>
          <t xml:space="preserve"> </t>
        </is>
      </c>
      <c r="E327" s="4" t="inlineStr">
        <is>
          <t xml:space="preserve"> </t>
        </is>
      </c>
      <c r="F327" s="4" t="inlineStr">
        <is>
          <t xml:space="preserve"> </t>
        </is>
      </c>
    </row>
    <row r="328">
      <c r="A328" s="4" t="inlineStr">
        <is>
          <t>Acquisitions to property, plant and equipment and intangible assets</t>
        </is>
      </c>
      <c r="C328" s="5" t="n">
        <v>-694574</v>
      </c>
      <c r="D328" s="5" t="n">
        <v>-172192</v>
      </c>
      <c r="E328" s="5" t="n">
        <v>-106780</v>
      </c>
      <c r="F328" s="4" t="inlineStr">
        <is>
          <t xml:space="preserve"> </t>
        </is>
      </c>
    </row>
    <row r="329">
      <c r="A329" s="4" t="inlineStr">
        <is>
          <t>Net cash used in investing activities</t>
        </is>
      </c>
      <c r="C329" s="5" t="n">
        <v>-694574</v>
      </c>
      <c r="D329" s="5" t="n">
        <v>-172192</v>
      </c>
      <c r="E329" s="5" t="n">
        <v>-106780</v>
      </c>
      <c r="F329" s="4" t="inlineStr">
        <is>
          <t xml:space="preserve"> </t>
        </is>
      </c>
    </row>
    <row r="330">
      <c r="A330" s="3" t="inlineStr">
        <is>
          <t>Short-term and long-term debt</t>
        </is>
      </c>
      <c r="C330" s="4" t="inlineStr">
        <is>
          <t xml:space="preserve"> </t>
        </is>
      </c>
      <c r="D330" s="4" t="inlineStr">
        <is>
          <t xml:space="preserve"> </t>
        </is>
      </c>
      <c r="E330" s="4" t="inlineStr">
        <is>
          <t xml:space="preserve"> </t>
        </is>
      </c>
      <c r="F330" s="4" t="inlineStr">
        <is>
          <t xml:space="preserve"> </t>
        </is>
      </c>
    </row>
    <row r="331">
      <c r="A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Braskem Idesa borrowings</t>
        </is>
      </c>
      <c r="C333" s="4" t="inlineStr">
        <is>
          <t xml:space="preserve"> </t>
        </is>
      </c>
      <c r="D333" s="4" t="inlineStr">
        <is>
          <t xml:space="preserve"> </t>
        </is>
      </c>
      <c r="E333" s="4" t="inlineStr">
        <is>
          <t xml:space="preserve"> </t>
        </is>
      </c>
      <c r="F333" s="4" t="inlineStr">
        <is>
          <t xml:space="preserve"> </t>
        </is>
      </c>
    </row>
    <row r="334">
      <c r="A334" s="4" t="inlineStr">
        <is>
          <t xml:space="preserve"> </t>
        </is>
      </c>
      <c r="C334" s="4" t="inlineStr">
        <is>
          <t xml:space="preserve"> </t>
        </is>
      </c>
      <c r="D334" s="5" t="n">
        <v>7271658</v>
      </c>
      <c r="E334" s="4" t="inlineStr">
        <is>
          <t xml:space="preserve"> </t>
        </is>
      </c>
      <c r="F334" s="4" t="inlineStr">
        <is>
          <t xml:space="preserve"> </t>
        </is>
      </c>
    </row>
    <row r="335">
      <c r="A335" s="4" t="inlineStr">
        <is>
          <t xml:space="preserve"> </t>
        </is>
      </c>
      <c r="C335" s="5" t="n">
        <v>-45311</v>
      </c>
      <c r="D335" s="5" t="n">
        <v>-7995045</v>
      </c>
      <c r="E335" s="5" t="n">
        <v>-905210</v>
      </c>
      <c r="F335" s="4" t="inlineStr">
        <is>
          <t xml:space="preserve"> </t>
        </is>
      </c>
    </row>
    <row r="336">
      <c r="A336" s="4" t="inlineStr">
        <is>
          <t>Related parts</t>
        </is>
      </c>
      <c r="C336" s="5" t="n">
        <v>-34122</v>
      </c>
      <c r="D336" s="5" t="n">
        <v>-226407</v>
      </c>
      <c r="E336" s="4" t="inlineStr">
        <is>
          <t xml:space="preserve"> </t>
        </is>
      </c>
      <c r="F336" s="4" t="inlineStr">
        <is>
          <t xml:space="preserve"> </t>
        </is>
      </c>
    </row>
    <row r="337">
      <c r="A337" s="4" t="inlineStr">
        <is>
          <t>Loan to non-controlling shareholders of Braskem Idesa - payment</t>
        </is>
      </c>
      <c r="C337" s="4" t="inlineStr">
        <is>
          <t xml:space="preserve"> </t>
        </is>
      </c>
      <c r="D337" s="4" t="inlineStr">
        <is>
          <t xml:space="preserve"> </t>
        </is>
      </c>
      <c r="E337" s="5" t="n">
        <v>-37618</v>
      </c>
      <c r="F337" s="4" t="inlineStr">
        <is>
          <t xml:space="preserve"> </t>
        </is>
      </c>
    </row>
    <row r="338">
      <c r="A338" s="4" t="inlineStr">
        <is>
          <t>Lease</t>
        </is>
      </c>
      <c r="C338" s="5" t="n">
        <v>-141063</v>
      </c>
      <c r="D338" s="5" t="n">
        <v>-53774</v>
      </c>
      <c r="E338" s="5" t="n">
        <v>-51676</v>
      </c>
      <c r="F338" s="4" t="inlineStr">
        <is>
          <t xml:space="preserve"> </t>
        </is>
      </c>
    </row>
    <row r="339">
      <c r="A339" s="4" t="inlineStr">
        <is>
          <t>Dividends paid</t>
        </is>
      </c>
      <c r="C339" s="4" t="inlineStr">
        <is>
          <t xml:space="preserve"> </t>
        </is>
      </c>
      <c r="D339" s="4" t="inlineStr">
        <is>
          <t xml:space="preserve"> </t>
        </is>
      </c>
      <c r="E339" s="4" t="inlineStr">
        <is>
          <t xml:space="preserve"> </t>
        </is>
      </c>
      <c r="F339" s="4" t="inlineStr">
        <is>
          <t xml:space="preserve"> </t>
        </is>
      </c>
    </row>
    <row r="340">
      <c r="A340" s="4" t="inlineStr">
        <is>
          <t>Non-controlling interest in subsidiaries</t>
        </is>
      </c>
      <c r="C340" s="4" t="inlineStr">
        <is>
          <t xml:space="preserve"> </t>
        </is>
      </c>
      <c r="D340" s="4" t="inlineStr">
        <is>
          <t xml:space="preserve"> </t>
        </is>
      </c>
      <c r="E340" s="4" t="inlineStr">
        <is>
          <t xml:space="preserve"> </t>
        </is>
      </c>
      <c r="F340" s="4" t="inlineStr">
        <is>
          <t xml:space="preserve"> </t>
        </is>
      </c>
    </row>
    <row r="341">
      <c r="A341" s="4" t="inlineStr">
        <is>
          <t>Cash generated (used) in financing activities</t>
        </is>
      </c>
      <c r="C341" s="5" t="n">
        <v>-220496</v>
      </c>
      <c r="D341" s="5" t="n">
        <v>-1003568</v>
      </c>
      <c r="E341" s="5" t="n">
        <v>-994504</v>
      </c>
      <c r="F341" s="4" t="inlineStr">
        <is>
          <t xml:space="preserve"> </t>
        </is>
      </c>
    </row>
    <row r="342">
      <c r="A342" s="4" t="inlineStr">
        <is>
          <t>Exchange variation on cash of foreign subsidiaries</t>
        </is>
      </c>
      <c r="C342" s="5" t="n">
        <v>-23282</v>
      </c>
      <c r="D342" s="5" t="n">
        <v>83896</v>
      </c>
      <c r="E342" s="5" t="n">
        <v>259741</v>
      </c>
      <c r="F342" s="4" t="inlineStr">
        <is>
          <t xml:space="preserve"> </t>
        </is>
      </c>
    </row>
    <row r="343">
      <c r="A343" s="4" t="inlineStr">
        <is>
          <t>Increase in cash and cash equivalents</t>
        </is>
      </c>
      <c r="C343" s="5" t="n">
        <v>411001</v>
      </c>
      <c r="D343" s="5" t="n">
        <v>868898</v>
      </c>
      <c r="E343" s="5" t="n">
        <v>-112802</v>
      </c>
      <c r="F343" s="4" t="inlineStr">
        <is>
          <t xml:space="preserve"> </t>
        </is>
      </c>
    </row>
    <row r="344">
      <c r="A344" s="3" t="inlineStr">
        <is>
          <t>Represented by</t>
        </is>
      </c>
      <c r="C344" s="4" t="inlineStr">
        <is>
          <t xml:space="preserve"> </t>
        </is>
      </c>
      <c r="D344" s="4" t="inlineStr">
        <is>
          <t xml:space="preserve"> </t>
        </is>
      </c>
      <c r="E344" s="4" t="inlineStr">
        <is>
          <t xml:space="preserve"> </t>
        </is>
      </c>
      <c r="F344" s="4" t="inlineStr">
        <is>
          <t xml:space="preserve"> </t>
        </is>
      </c>
    </row>
    <row r="345">
      <c r="A345" s="4" t="inlineStr">
        <is>
          <t xml:space="preserve"> </t>
        </is>
      </c>
      <c r="C345" s="5" t="n">
        <v>1773331</v>
      </c>
      <c r="D345" s="5" t="n">
        <v>904433</v>
      </c>
      <c r="E345" s="5" t="n">
        <v>1017235</v>
      </c>
      <c r="F345" s="4" t="inlineStr">
        <is>
          <t xml:space="preserve"> </t>
        </is>
      </c>
    </row>
    <row r="346">
      <c r="A346" s="4" t="inlineStr">
        <is>
          <t xml:space="preserve"> </t>
        </is>
      </c>
      <c r="C346" s="5" t="n">
        <v>2184332</v>
      </c>
      <c r="D346" s="5" t="n">
        <v>1773331</v>
      </c>
      <c r="E346" s="5" t="n">
        <v>904433</v>
      </c>
      <c r="F346" s="4" t="inlineStr">
        <is>
          <t xml:space="preserve"> </t>
        </is>
      </c>
    </row>
    <row r="347">
      <c r="A347" s="4" t="inlineStr">
        <is>
          <t>Eliminations [Member]</t>
        </is>
      </c>
      <c r="C347" s="4" t="inlineStr">
        <is>
          <t xml:space="preserve"> </t>
        </is>
      </c>
      <c r="D347" s="4" t="inlineStr">
        <is>
          <t xml:space="preserve"> </t>
        </is>
      </c>
      <c r="E347" s="4" t="inlineStr">
        <is>
          <t xml:space="preserve"> </t>
        </is>
      </c>
      <c r="F347" s="4" t="inlineStr">
        <is>
          <t xml:space="preserve"> </t>
        </is>
      </c>
    </row>
    <row r="348">
      <c r="A348" s="3" t="inlineStr">
        <is>
          <t>Curent</t>
        </is>
      </c>
      <c r="C348" s="4" t="inlineStr">
        <is>
          <t xml:space="preserve"> </t>
        </is>
      </c>
      <c r="D348" s="4" t="inlineStr">
        <is>
          <t xml:space="preserve"> </t>
        </is>
      </c>
      <c r="E348" s="4" t="inlineStr">
        <is>
          <t xml:space="preserve"> </t>
        </is>
      </c>
      <c r="F348" s="4" t="inlineStr">
        <is>
          <t xml:space="preserve"> </t>
        </is>
      </c>
    </row>
    <row r="349">
      <c r="A349" s="4" t="inlineStr">
        <is>
          <t>Cash and cash equivalents</t>
        </is>
      </c>
      <c r="C349" s="4" t="inlineStr">
        <is>
          <t xml:space="preserve"> </t>
        </is>
      </c>
      <c r="D349" s="4" t="inlineStr">
        <is>
          <t xml:space="preserve"> </t>
        </is>
      </c>
      <c r="E349" s="4" t="inlineStr">
        <is>
          <t xml:space="preserve"> </t>
        </is>
      </c>
      <c r="F349" s="4" t="inlineStr">
        <is>
          <t xml:space="preserve"> </t>
        </is>
      </c>
    </row>
    <row r="350">
      <c r="A350" s="4" t="inlineStr">
        <is>
          <t>Financial investments</t>
        </is>
      </c>
      <c r="C350" s="4" t="inlineStr">
        <is>
          <t xml:space="preserve"> </t>
        </is>
      </c>
      <c r="D350" s="4" t="inlineStr">
        <is>
          <t xml:space="preserve"> </t>
        </is>
      </c>
      <c r="E350" s="4" t="inlineStr">
        <is>
          <t xml:space="preserve"> </t>
        </is>
      </c>
      <c r="F350" s="4" t="inlineStr">
        <is>
          <t xml:space="preserve"> </t>
        </is>
      </c>
    </row>
    <row r="351">
      <c r="A351" s="4" t="inlineStr">
        <is>
          <t>Trade accounts receivable</t>
        </is>
      </c>
      <c r="C351" s="5" t="n">
        <v>-462596</v>
      </c>
      <c r="D351" s="5" t="n">
        <v>-679676</v>
      </c>
      <c r="E351" s="4" t="inlineStr">
        <is>
          <t xml:space="preserve"> </t>
        </is>
      </c>
      <c r="F351" s="4" t="inlineStr">
        <is>
          <t xml:space="preserve"> </t>
        </is>
      </c>
    </row>
    <row r="352">
      <c r="A352" s="4" t="inlineStr">
        <is>
          <t>Inventories</t>
        </is>
      </c>
      <c r="C352" s="4" t="inlineStr">
        <is>
          <t xml:space="preserve"> </t>
        </is>
      </c>
      <c r="D352" s="4" t="inlineStr">
        <is>
          <t xml:space="preserve"> </t>
        </is>
      </c>
      <c r="E352" s="4" t="inlineStr">
        <is>
          <t xml:space="preserve"> </t>
        </is>
      </c>
      <c r="F352" s="4" t="inlineStr">
        <is>
          <t xml:space="preserve"> </t>
        </is>
      </c>
    </row>
    <row r="353">
      <c r="A353" s="4" t="inlineStr">
        <is>
          <t>Taxes recoverable</t>
        </is>
      </c>
      <c r="C353" s="4" t="inlineStr">
        <is>
          <t xml:space="preserve"> </t>
        </is>
      </c>
      <c r="D353" s="4" t="inlineStr">
        <is>
          <t xml:space="preserve"> </t>
        </is>
      </c>
      <c r="E353" s="4" t="inlineStr">
        <is>
          <t xml:space="preserve"> </t>
        </is>
      </c>
      <c r="F353" s="4" t="inlineStr">
        <is>
          <t xml:space="preserve"> </t>
        </is>
      </c>
    </row>
    <row r="354">
      <c r="A354" s="4" t="inlineStr">
        <is>
          <t>Recoverable income taxes</t>
        </is>
      </c>
      <c r="C354" s="4" t="inlineStr">
        <is>
          <t xml:space="preserve"> </t>
        </is>
      </c>
      <c r="D354" s="4" t="inlineStr">
        <is>
          <t xml:space="preserve"> </t>
        </is>
      </c>
      <c r="E354" s="4" t="inlineStr">
        <is>
          <t xml:space="preserve"> </t>
        </is>
      </c>
      <c r="F354" s="4" t="inlineStr">
        <is>
          <t xml:space="preserve"> </t>
        </is>
      </c>
    </row>
    <row r="355">
      <c r="A355" s="4" t="inlineStr">
        <is>
          <t>Derivatives</t>
        </is>
      </c>
      <c r="C355" s="4" t="inlineStr">
        <is>
          <t xml:space="preserve"> </t>
        </is>
      </c>
      <c r="D355" s="4" t="inlineStr">
        <is>
          <t xml:space="preserve"> </t>
        </is>
      </c>
      <c r="E355" s="4" t="inlineStr">
        <is>
          <t xml:space="preserve"> </t>
        </is>
      </c>
      <c r="F355" s="4" t="inlineStr">
        <is>
          <t xml:space="preserve"> </t>
        </is>
      </c>
    </row>
    <row r="356">
      <c r="A356" s="4" t="inlineStr">
        <is>
          <t>Other receivables</t>
        </is>
      </c>
      <c r="C356" s="5" t="n">
        <v>30373</v>
      </c>
      <c r="D356" s="4" t="inlineStr">
        <is>
          <t xml:space="preserve"> </t>
        </is>
      </c>
      <c r="E356" s="4" t="inlineStr">
        <is>
          <t xml:space="preserve"> </t>
        </is>
      </c>
      <c r="F356" s="4" t="inlineStr">
        <is>
          <t xml:space="preserve"> </t>
        </is>
      </c>
    </row>
    <row r="357">
      <c r="A357" s="4" t="inlineStr">
        <is>
          <t xml:space="preserve">Total current assets </t>
        </is>
      </c>
      <c r="C357" s="5" t="n">
        <v>-432223</v>
      </c>
      <c r="D357" s="5" t="n">
        <v>-679676</v>
      </c>
      <c r="E357" s="4" t="inlineStr">
        <is>
          <t xml:space="preserve"> </t>
        </is>
      </c>
      <c r="F357" s="4" t="inlineStr">
        <is>
          <t xml:space="preserve"> </t>
        </is>
      </c>
    </row>
    <row r="358">
      <c r="A358" s="3" t="inlineStr">
        <is>
          <t>Non-current</t>
        </is>
      </c>
      <c r="C358" s="4" t="inlineStr">
        <is>
          <t xml:space="preserve"> </t>
        </is>
      </c>
      <c r="D358" s="4" t="inlineStr">
        <is>
          <t xml:space="preserve"> </t>
        </is>
      </c>
      <c r="E358" s="4" t="inlineStr">
        <is>
          <t xml:space="preserve"> </t>
        </is>
      </c>
      <c r="F358" s="4" t="inlineStr">
        <is>
          <t xml:space="preserve"> </t>
        </is>
      </c>
    </row>
    <row r="359">
      <c r="A359" s="4" t="inlineStr">
        <is>
          <t>Taxes recoverable</t>
        </is>
      </c>
      <c r="C359" s="4" t="inlineStr">
        <is>
          <t xml:space="preserve"> </t>
        </is>
      </c>
      <c r="D359" s="4" t="inlineStr">
        <is>
          <t xml:space="preserve"> </t>
        </is>
      </c>
      <c r="E359" s="4" t="inlineStr">
        <is>
          <t xml:space="preserve"> </t>
        </is>
      </c>
      <c r="F359" s="4" t="inlineStr">
        <is>
          <t xml:space="preserve"> </t>
        </is>
      </c>
    </row>
    <row r="360">
      <c r="A360" s="4" t="inlineStr">
        <is>
          <t>Recoverable income taxes</t>
        </is>
      </c>
      <c r="C360" s="4" t="inlineStr">
        <is>
          <t xml:space="preserve"> </t>
        </is>
      </c>
      <c r="D360" s="4" t="inlineStr">
        <is>
          <t xml:space="preserve"> </t>
        </is>
      </c>
      <c r="E360" s="4" t="inlineStr">
        <is>
          <t xml:space="preserve"> </t>
        </is>
      </c>
      <c r="F360" s="4" t="inlineStr">
        <is>
          <t xml:space="preserve"> </t>
        </is>
      </c>
    </row>
    <row r="361">
      <c r="A361" s="4" t="inlineStr">
        <is>
          <t>Deferred tax assets</t>
        </is>
      </c>
      <c r="C361" s="5" t="n">
        <v>-801007</v>
      </c>
      <c r="D361" s="4" t="inlineStr">
        <is>
          <t xml:space="preserve"> </t>
        </is>
      </c>
      <c r="E361" s="4" t="inlineStr">
        <is>
          <t xml:space="preserve"> </t>
        </is>
      </c>
      <c r="F361" s="4" t="inlineStr">
        <is>
          <t xml:space="preserve"> </t>
        </is>
      </c>
    </row>
    <row r="362">
      <c r="A362" s="4" t="inlineStr">
        <is>
          <t>Related parties</t>
        </is>
      </c>
      <c r="B362" s="4" t="inlineStr">
        <is>
          <t>[1]</t>
        </is>
      </c>
      <c r="C362" s="5" t="n">
        <v>-7250756</v>
      </c>
      <c r="D362" s="5" t="n">
        <v>-10064320</v>
      </c>
      <c r="E362" s="4" t="inlineStr">
        <is>
          <t xml:space="preserve"> </t>
        </is>
      </c>
      <c r="F362" s="4" t="inlineStr">
        <is>
          <t xml:space="preserve"> </t>
        </is>
      </c>
    </row>
    <row r="363">
      <c r="A363" s="4" t="inlineStr">
        <is>
          <t>Derivatives</t>
        </is>
      </c>
      <c r="C363" s="4" t="inlineStr">
        <is>
          <t xml:space="preserve"> </t>
        </is>
      </c>
      <c r="D363" s="4" t="inlineStr">
        <is>
          <t xml:space="preserve"> </t>
        </is>
      </c>
      <c r="E363" s="4" t="inlineStr">
        <is>
          <t xml:space="preserve"> </t>
        </is>
      </c>
      <c r="F363" s="4" t="inlineStr">
        <is>
          <t xml:space="preserve"> </t>
        </is>
      </c>
    </row>
    <row r="364">
      <c r="A364" s="4" t="inlineStr">
        <is>
          <t xml:space="preserve">Judicial deposits </t>
        </is>
      </c>
      <c r="C364" s="4" t="inlineStr">
        <is>
          <t xml:space="preserve"> </t>
        </is>
      </c>
      <c r="D364" s="4" t="inlineStr">
        <is>
          <t xml:space="preserve"> </t>
        </is>
      </c>
      <c r="E364" s="4" t="inlineStr">
        <is>
          <t xml:space="preserve"> </t>
        </is>
      </c>
      <c r="F364" s="4" t="inlineStr">
        <is>
          <t xml:space="preserve"> </t>
        </is>
      </c>
    </row>
    <row r="365">
      <c r="A365" s="4" t="inlineStr">
        <is>
          <t>Other receivables</t>
        </is>
      </c>
      <c r="C365" s="4" t="inlineStr">
        <is>
          <t xml:space="preserve"> </t>
        </is>
      </c>
      <c r="D365" s="4" t="inlineStr">
        <is>
          <t xml:space="preserve"> </t>
        </is>
      </c>
      <c r="E365" s="4" t="inlineStr">
        <is>
          <t xml:space="preserve"> </t>
        </is>
      </c>
      <c r="F365" s="4" t="inlineStr">
        <is>
          <t xml:space="preserve"> </t>
        </is>
      </c>
    </row>
    <row r="366">
      <c r="A366" s="4" t="inlineStr">
        <is>
          <t>Investments</t>
        </is>
      </c>
      <c r="C366" s="4" t="inlineStr">
        <is>
          <t xml:space="preserve"> </t>
        </is>
      </c>
      <c r="D366" s="4" t="inlineStr">
        <is>
          <t xml:space="preserve"> </t>
        </is>
      </c>
      <c r="E366" s="4" t="inlineStr">
        <is>
          <t xml:space="preserve"> </t>
        </is>
      </c>
      <c r="F366" s="4" t="inlineStr">
        <is>
          <t xml:space="preserve"> </t>
        </is>
      </c>
    </row>
    <row r="367">
      <c r="A367" s="4" t="inlineStr">
        <is>
          <t>Property, plant and equipment</t>
        </is>
      </c>
      <c r="B367" s="4" t="inlineStr">
        <is>
          <t>[2]</t>
        </is>
      </c>
      <c r="C367" s="5" t="n">
        <v>-682659</v>
      </c>
      <c r="D367" s="5" t="n">
        <v>-769178</v>
      </c>
      <c r="E367" s="4" t="inlineStr">
        <is>
          <t xml:space="preserve"> </t>
        </is>
      </c>
      <c r="F367" s="4" t="inlineStr">
        <is>
          <t xml:space="preserve"> </t>
        </is>
      </c>
    </row>
    <row r="368">
      <c r="A368" s="4" t="inlineStr">
        <is>
          <t>Intangible</t>
        </is>
      </c>
      <c r="C368" s="4" t="inlineStr">
        <is>
          <t xml:space="preserve"> </t>
        </is>
      </c>
      <c r="D368" s="4" t="inlineStr">
        <is>
          <t xml:space="preserve"> </t>
        </is>
      </c>
      <c r="E368" s="4" t="inlineStr">
        <is>
          <t xml:space="preserve"> </t>
        </is>
      </c>
      <c r="F368" s="4" t="inlineStr">
        <is>
          <t xml:space="preserve"> </t>
        </is>
      </c>
    </row>
    <row r="369">
      <c r="A369" s="4" t="inlineStr">
        <is>
          <t>Right of use of assets</t>
        </is>
      </c>
      <c r="B369" s="4" t="inlineStr">
        <is>
          <t>[3]</t>
        </is>
      </c>
      <c r="C369" s="5" t="n">
        <v>-596420</v>
      </c>
      <c r="D369" s="4" t="inlineStr">
        <is>
          <t xml:space="preserve"> </t>
        </is>
      </c>
      <c r="E369" s="4" t="inlineStr">
        <is>
          <t xml:space="preserve"> </t>
        </is>
      </c>
      <c r="F369" s="4" t="inlineStr">
        <is>
          <t xml:space="preserve"> </t>
        </is>
      </c>
    </row>
    <row r="370">
      <c r="A370" s="4" t="inlineStr">
        <is>
          <t xml:space="preserve">Total non current assets </t>
        </is>
      </c>
      <c r="C370" s="5" t="n">
        <v>-9330842</v>
      </c>
      <c r="D370" s="5" t="n">
        <v>-10833498</v>
      </c>
      <c r="E370" s="4" t="inlineStr">
        <is>
          <t xml:space="preserve"> </t>
        </is>
      </c>
      <c r="F370" s="4" t="inlineStr">
        <is>
          <t xml:space="preserve"> </t>
        </is>
      </c>
    </row>
    <row r="371">
      <c r="A371" s="4" t="inlineStr">
        <is>
          <t>Total assets</t>
        </is>
      </c>
      <c r="C371" s="5" t="n">
        <v>-9763065</v>
      </c>
      <c r="D371" s="5" t="n">
        <v>-11513174</v>
      </c>
      <c r="E371" s="4" t="inlineStr">
        <is>
          <t xml:space="preserve"> </t>
        </is>
      </c>
      <c r="F371" s="4" t="inlineStr">
        <is>
          <t xml:space="preserve"> </t>
        </is>
      </c>
    </row>
    <row r="372">
      <c r="A372" s="3" t="inlineStr">
        <is>
          <t>Current</t>
        </is>
      </c>
      <c r="C372" s="4" t="inlineStr">
        <is>
          <t xml:space="preserve"> </t>
        </is>
      </c>
      <c r="D372" s="4" t="inlineStr">
        <is>
          <t xml:space="preserve"> </t>
        </is>
      </c>
      <c r="E372" s="4" t="inlineStr">
        <is>
          <t xml:space="preserve"> </t>
        </is>
      </c>
      <c r="F372" s="4" t="inlineStr">
        <is>
          <t xml:space="preserve"> </t>
        </is>
      </c>
    </row>
    <row r="373">
      <c r="A373" s="4" t="inlineStr">
        <is>
          <t>Trade payables</t>
        </is>
      </c>
      <c r="C373" s="5" t="n">
        <v>-462596</v>
      </c>
      <c r="D373" s="5" t="n">
        <v>-679676</v>
      </c>
      <c r="E373" s="4" t="inlineStr">
        <is>
          <t xml:space="preserve"> </t>
        </is>
      </c>
      <c r="F373" s="4" t="inlineStr">
        <is>
          <t xml:space="preserve"> </t>
        </is>
      </c>
    </row>
    <row r="374">
      <c r="A374" s="4" t="inlineStr">
        <is>
          <t>Borrowings</t>
        </is>
      </c>
      <c r="C374" s="4" t="inlineStr">
        <is>
          <t xml:space="preserve"> </t>
        </is>
      </c>
      <c r="D374" s="4" t="inlineStr">
        <is>
          <t xml:space="preserve"> </t>
        </is>
      </c>
      <c r="E374" s="4" t="inlineStr">
        <is>
          <t xml:space="preserve"> </t>
        </is>
      </c>
      <c r="F374" s="4" t="inlineStr">
        <is>
          <t xml:space="preserve"> </t>
        </is>
      </c>
    </row>
    <row r="375">
      <c r="A375" s="4" t="inlineStr">
        <is>
          <t>Debentures</t>
        </is>
      </c>
      <c r="C375" s="4" t="inlineStr">
        <is>
          <t xml:space="preserve"> </t>
        </is>
      </c>
      <c r="D375" s="4" t="inlineStr">
        <is>
          <t xml:space="preserve"> </t>
        </is>
      </c>
      <c r="E375" s="4" t="inlineStr">
        <is>
          <t xml:space="preserve"> </t>
        </is>
      </c>
      <c r="F375" s="4" t="inlineStr">
        <is>
          <t xml:space="preserve"> </t>
        </is>
      </c>
    </row>
    <row r="376">
      <c r="A376" s="4" t="inlineStr">
        <is>
          <t>Braskem Idesa Borrowings</t>
        </is>
      </c>
      <c r="C376" s="4" t="inlineStr">
        <is>
          <t xml:space="preserve"> </t>
        </is>
      </c>
      <c r="D376" s="4" t="inlineStr">
        <is>
          <t xml:space="preserve"> </t>
        </is>
      </c>
      <c r="E376" s="4" t="inlineStr">
        <is>
          <t xml:space="preserve"> </t>
        </is>
      </c>
      <c r="F376" s="4" t="inlineStr">
        <is>
          <t xml:space="preserve"> </t>
        </is>
      </c>
    </row>
    <row r="377">
      <c r="A377" s="4" t="inlineStr">
        <is>
          <t>Payroll and related charges</t>
        </is>
      </c>
      <c r="C377" s="4" t="inlineStr">
        <is>
          <t xml:space="preserve"> </t>
        </is>
      </c>
      <c r="D377" s="4" t="inlineStr">
        <is>
          <t xml:space="preserve"> </t>
        </is>
      </c>
      <c r="E377" s="4" t="inlineStr">
        <is>
          <t xml:space="preserve"> </t>
        </is>
      </c>
      <c r="F377" s="4" t="inlineStr">
        <is>
          <t xml:space="preserve"> </t>
        </is>
      </c>
    </row>
    <row r="378">
      <c r="A378" s="4" t="inlineStr">
        <is>
          <t>Taxes payable</t>
        </is>
      </c>
      <c r="C378" s="4" t="inlineStr">
        <is>
          <t xml:space="preserve"> </t>
        </is>
      </c>
      <c r="D378" s="4" t="inlineStr">
        <is>
          <t xml:space="preserve"> </t>
        </is>
      </c>
      <c r="E378" s="4" t="inlineStr">
        <is>
          <t xml:space="preserve"> </t>
        </is>
      </c>
      <c r="F378" s="4" t="inlineStr">
        <is>
          <t xml:space="preserve"> </t>
        </is>
      </c>
    </row>
    <row r="379">
      <c r="A379" s="4" t="inlineStr">
        <is>
          <t>Income taxes payable</t>
        </is>
      </c>
      <c r="C379" s="4" t="inlineStr">
        <is>
          <t xml:space="preserve"> </t>
        </is>
      </c>
      <c r="D379" s="4" t="inlineStr">
        <is>
          <t xml:space="preserve"> </t>
        </is>
      </c>
      <c r="E379" s="4" t="inlineStr">
        <is>
          <t xml:space="preserve"> </t>
        </is>
      </c>
      <c r="F379" s="4" t="inlineStr">
        <is>
          <t xml:space="preserve"> </t>
        </is>
      </c>
    </row>
    <row r="380">
      <c r="A380" s="4" t="inlineStr">
        <is>
          <t>Lease</t>
        </is>
      </c>
      <c r="C380" s="5" t="n">
        <v>-111037</v>
      </c>
      <c r="D380" s="4" t="inlineStr">
        <is>
          <t xml:space="preserve"> </t>
        </is>
      </c>
      <c r="E380" s="4" t="inlineStr">
        <is>
          <t xml:space="preserve"> </t>
        </is>
      </c>
      <c r="F380" s="4" t="inlineStr">
        <is>
          <t xml:space="preserve"> </t>
        </is>
      </c>
    </row>
    <row r="381">
      <c r="A381" s="4" t="inlineStr">
        <is>
          <t>Provision - geological event in Alagoas</t>
        </is>
      </c>
      <c r="C381" s="4" t="inlineStr">
        <is>
          <t xml:space="preserve"> </t>
        </is>
      </c>
      <c r="D381" s="4" t="inlineStr">
        <is>
          <t xml:space="preserve"> </t>
        </is>
      </c>
      <c r="E381" s="4" t="inlineStr">
        <is>
          <t xml:space="preserve"> </t>
        </is>
      </c>
      <c r="F381" s="4" t="inlineStr">
        <is>
          <t xml:space="preserve"> </t>
        </is>
      </c>
    </row>
    <row r="382">
      <c r="A382" s="4" t="inlineStr">
        <is>
          <t>Other payables</t>
        </is>
      </c>
      <c r="C382" s="5" t="n">
        <v>30059</v>
      </c>
      <c r="D382" s="4" t="inlineStr">
        <is>
          <t xml:space="preserve"> </t>
        </is>
      </c>
      <c r="E382" s="4" t="inlineStr">
        <is>
          <t xml:space="preserve"> </t>
        </is>
      </c>
      <c r="F382" s="4" t="inlineStr">
        <is>
          <t xml:space="preserve"> </t>
        </is>
      </c>
    </row>
    <row r="383">
      <c r="A383" s="4" t="inlineStr">
        <is>
          <t xml:space="preserve"> Total current liabilities</t>
        </is>
      </c>
      <c r="C383" s="5" t="n">
        <v>-543574</v>
      </c>
      <c r="D383" s="5" t="n">
        <v>-679676</v>
      </c>
      <c r="E383" s="4" t="inlineStr">
        <is>
          <t xml:space="preserve"> </t>
        </is>
      </c>
      <c r="F383" s="4" t="inlineStr">
        <is>
          <t xml:space="preserve"> </t>
        </is>
      </c>
    </row>
    <row r="384">
      <c r="A384" s="3" t="inlineStr">
        <is>
          <t>Non-current</t>
        </is>
      </c>
      <c r="C384" s="4" t="inlineStr">
        <is>
          <t xml:space="preserve"> </t>
        </is>
      </c>
      <c r="D384" s="4" t="inlineStr">
        <is>
          <t xml:space="preserve"> </t>
        </is>
      </c>
      <c r="E384" s="4" t="inlineStr">
        <is>
          <t xml:space="preserve"> </t>
        </is>
      </c>
      <c r="F384" s="4" t="inlineStr">
        <is>
          <t xml:space="preserve"> </t>
        </is>
      </c>
    </row>
    <row r="385">
      <c r="A385" s="4" t="inlineStr">
        <is>
          <t>Loan agreements</t>
        </is>
      </c>
      <c r="C385" s="4" t="inlineStr">
        <is>
          <t xml:space="preserve"> </t>
        </is>
      </c>
      <c r="D385" s="4" t="inlineStr">
        <is>
          <t xml:space="preserve"> </t>
        </is>
      </c>
      <c r="E385" s="4" t="inlineStr">
        <is>
          <t xml:space="preserve"> </t>
        </is>
      </c>
      <c r="F385" s="4" t="inlineStr">
        <is>
          <t xml:space="preserve"> </t>
        </is>
      </c>
    </row>
    <row r="386">
      <c r="A386" s="4" t="inlineStr">
        <is>
          <t>Braskem Idesa Borrowings</t>
        </is>
      </c>
      <c r="C386" s="4" t="inlineStr">
        <is>
          <t xml:space="preserve"> </t>
        </is>
      </c>
      <c r="D386" s="4" t="inlineStr">
        <is>
          <t xml:space="preserve"> </t>
        </is>
      </c>
      <c r="E386" s="4" t="inlineStr">
        <is>
          <t xml:space="preserve"> </t>
        </is>
      </c>
      <c r="F386" s="4" t="inlineStr">
        <is>
          <t xml:space="preserve"> </t>
        </is>
      </c>
    </row>
    <row r="387">
      <c r="A387" s="4" t="inlineStr">
        <is>
          <t>Debentures</t>
        </is>
      </c>
      <c r="C387" s="4" t="inlineStr">
        <is>
          <t xml:space="preserve"> </t>
        </is>
      </c>
      <c r="D387" s="4" t="inlineStr">
        <is>
          <t xml:space="preserve"> </t>
        </is>
      </c>
      <c r="E387" s="4" t="inlineStr">
        <is>
          <t xml:space="preserve"> </t>
        </is>
      </c>
      <c r="F387" s="4" t="inlineStr">
        <is>
          <t xml:space="preserve"> </t>
        </is>
      </c>
    </row>
    <row r="388">
      <c r="A388" s="4" t="inlineStr">
        <is>
          <t>Accounts payable to related parties</t>
        </is>
      </c>
      <c r="C388" s="5" t="n">
        <v>-7175837</v>
      </c>
      <c r="D388" s="5" t="n">
        <v>-10134287</v>
      </c>
      <c r="E388" s="4" t="inlineStr">
        <is>
          <t xml:space="preserve"> </t>
        </is>
      </c>
      <c r="F388" s="4" t="inlineStr">
        <is>
          <t xml:space="preserve"> </t>
        </is>
      </c>
    </row>
    <row r="389">
      <c r="A389" s="4" t="inlineStr">
        <is>
          <t>Loan to non-controlling shareholders of Braskem Idesa</t>
        </is>
      </c>
      <c r="C389" s="4" t="inlineStr">
        <is>
          <t xml:space="preserve"> </t>
        </is>
      </c>
      <c r="D389" s="4" t="inlineStr">
        <is>
          <t xml:space="preserve"> </t>
        </is>
      </c>
      <c r="E389" s="4" t="inlineStr">
        <is>
          <t xml:space="preserve"> </t>
        </is>
      </c>
      <c r="F389" s="4" t="inlineStr">
        <is>
          <t xml:space="preserve"> </t>
        </is>
      </c>
    </row>
    <row r="390">
      <c r="A390" s="4" t="inlineStr">
        <is>
          <t>Deferred tax liabilities</t>
        </is>
      </c>
      <c r="C390" s="5" t="n">
        <v>-801007</v>
      </c>
      <c r="D390" s="4" t="inlineStr">
        <is>
          <t xml:space="preserve"> </t>
        </is>
      </c>
      <c r="E390" s="4" t="inlineStr">
        <is>
          <t xml:space="preserve"> </t>
        </is>
      </c>
      <c r="F390" s="4" t="inlineStr">
        <is>
          <t xml:space="preserve"> </t>
        </is>
      </c>
    </row>
    <row r="391">
      <c r="A391" s="4" t="inlineStr">
        <is>
          <t>Provision for losses on subsidiaries</t>
        </is>
      </c>
      <c r="B391" s="4" t="inlineStr">
        <is>
          <t>[4]</t>
        </is>
      </c>
      <c r="C391" s="5" t="n">
        <v>-4094535</v>
      </c>
      <c r="D391" s="5" t="n">
        <v>-5284666</v>
      </c>
      <c r="E391" s="4" t="inlineStr">
        <is>
          <t xml:space="preserve"> </t>
        </is>
      </c>
      <c r="F391" s="4" t="inlineStr">
        <is>
          <t xml:space="preserve"> </t>
        </is>
      </c>
    </row>
    <row r="392">
      <c r="A392" s="4" t="inlineStr">
        <is>
          <t>Lease</t>
        </is>
      </c>
      <c r="C392" s="5" t="n">
        <v>-487745</v>
      </c>
      <c r="D392" s="4" t="inlineStr">
        <is>
          <t xml:space="preserve"> </t>
        </is>
      </c>
      <c r="E392" s="4" t="inlineStr">
        <is>
          <t xml:space="preserve"> </t>
        </is>
      </c>
      <c r="F392" s="4" t="inlineStr">
        <is>
          <t xml:space="preserve"> </t>
        </is>
      </c>
    </row>
    <row r="393">
      <c r="A393" s="4" t="inlineStr">
        <is>
          <t>Provision - geological event in Alagoas</t>
        </is>
      </c>
      <c r="C393" s="4" t="inlineStr">
        <is>
          <t xml:space="preserve"> </t>
        </is>
      </c>
      <c r="D393" s="4" t="inlineStr">
        <is>
          <t xml:space="preserve"> </t>
        </is>
      </c>
      <c r="E393" s="4" t="inlineStr">
        <is>
          <t xml:space="preserve"> </t>
        </is>
      </c>
      <c r="F393" s="4" t="inlineStr">
        <is>
          <t xml:space="preserve"> </t>
        </is>
      </c>
    </row>
    <row r="394">
      <c r="A394" s="4" t="inlineStr">
        <is>
          <t>Other payables</t>
        </is>
      </c>
      <c r="C394" s="4" t="inlineStr">
        <is>
          <t xml:space="preserve"> </t>
        </is>
      </c>
      <c r="D394" s="4" t="inlineStr">
        <is>
          <t xml:space="preserve"> </t>
        </is>
      </c>
      <c r="E394" s="4" t="inlineStr">
        <is>
          <t xml:space="preserve"> </t>
        </is>
      </c>
      <c r="F394" s="4" t="inlineStr">
        <is>
          <t xml:space="preserve"> </t>
        </is>
      </c>
    </row>
    <row r="395">
      <c r="A395" s="4" t="inlineStr">
        <is>
          <t xml:space="preserve"> Total non current liabilities</t>
        </is>
      </c>
      <c r="C395" s="5" t="n">
        <v>-12559124</v>
      </c>
      <c r="D395" s="5" t="n">
        <v>-15418953</v>
      </c>
      <c r="E395" s="4" t="inlineStr">
        <is>
          <t xml:space="preserve"> </t>
        </is>
      </c>
      <c r="F395" s="4" t="inlineStr">
        <is>
          <t xml:space="preserve"> </t>
        </is>
      </c>
    </row>
    <row r="396">
      <c r="A396" s="3" t="inlineStr">
        <is>
          <t>Shareholders' equity</t>
        </is>
      </c>
      <c r="C396" s="4" t="inlineStr">
        <is>
          <t xml:space="preserve"> </t>
        </is>
      </c>
      <c r="D396" s="4" t="inlineStr">
        <is>
          <t xml:space="preserve"> </t>
        </is>
      </c>
      <c r="E396" s="4" t="inlineStr">
        <is>
          <t xml:space="preserve"> </t>
        </is>
      </c>
      <c r="F396" s="4" t="inlineStr">
        <is>
          <t xml:space="preserve"> </t>
        </is>
      </c>
    </row>
    <row r="397">
      <c r="A397" s="4" t="inlineStr">
        <is>
          <t>Attributable to the  Company's shareholders</t>
        </is>
      </c>
      <c r="C397" s="5" t="n">
        <v>4704478</v>
      </c>
      <c r="D397" s="5" t="n">
        <v>6347010</v>
      </c>
      <c r="E397" s="4" t="inlineStr">
        <is>
          <t xml:space="preserve"> </t>
        </is>
      </c>
      <c r="F397" s="4" t="inlineStr">
        <is>
          <t xml:space="preserve"> </t>
        </is>
      </c>
    </row>
    <row r="398">
      <c r="A398" s="4" t="inlineStr">
        <is>
          <t>Non-controlling interest in subsidiaries</t>
        </is>
      </c>
      <c r="C398" s="5" t="n">
        <v>-1364845</v>
      </c>
      <c r="D398" s="5" t="n">
        <v>-1761555</v>
      </c>
      <c r="E398" s="4" t="inlineStr">
        <is>
          <t xml:space="preserve"> </t>
        </is>
      </c>
      <c r="F398" s="4" t="inlineStr">
        <is>
          <t xml:space="preserve"> </t>
        </is>
      </c>
    </row>
    <row r="399">
      <c r="A399" s="4" t="inlineStr">
        <is>
          <t xml:space="preserve">Total shareholders equity </t>
        </is>
      </c>
      <c r="C399" s="5" t="n">
        <v>3339633</v>
      </c>
      <c r="D399" s="5" t="n">
        <v>4585455</v>
      </c>
      <c r="E399" s="4" t="inlineStr">
        <is>
          <t xml:space="preserve"> </t>
        </is>
      </c>
      <c r="F399" s="4" t="inlineStr">
        <is>
          <t xml:space="preserve"> </t>
        </is>
      </c>
    </row>
    <row r="400">
      <c r="A400" s="4" t="inlineStr">
        <is>
          <t>Total liabilities and shareholders' equity</t>
        </is>
      </c>
      <c r="C400" s="5" t="n">
        <v>-9763065</v>
      </c>
      <c r="D400" s="5" t="n">
        <v>-11513174</v>
      </c>
      <c r="E400" s="4" t="inlineStr">
        <is>
          <t xml:space="preserve"> </t>
        </is>
      </c>
      <c r="F400" s="4" t="inlineStr">
        <is>
          <t xml:space="preserve"> </t>
        </is>
      </c>
    </row>
    <row r="401">
      <c r="A401" s="4" t="inlineStr">
        <is>
          <t>Net revenue</t>
        </is>
      </c>
      <c r="C401" s="5" t="n">
        <v>-2472894</v>
      </c>
      <c r="D401" s="5" t="n">
        <v>-2156153</v>
      </c>
      <c r="E401" s="5" t="n">
        <v>-1282615</v>
      </c>
      <c r="F401" s="4" t="inlineStr">
        <is>
          <t xml:space="preserve"> </t>
        </is>
      </c>
    </row>
    <row r="402">
      <c r="A402" s="4" t="inlineStr">
        <is>
          <t>Cost of products sold</t>
        </is>
      </c>
      <c r="C402" s="5" t="n">
        <v>2539132</v>
      </c>
      <c r="D402" s="5" t="n">
        <v>2224661</v>
      </c>
      <c r="E402" s="5" t="n">
        <v>1344438</v>
      </c>
      <c r="F402" s="4" t="inlineStr">
        <is>
          <t xml:space="preserve"> </t>
        </is>
      </c>
    </row>
    <row r="403">
      <c r="A403" s="4" t="inlineStr">
        <is>
          <t>Gross profit</t>
        </is>
      </c>
      <c r="C403" s="5" t="n">
        <v>66238</v>
      </c>
      <c r="D403" s="5" t="n">
        <v>68508</v>
      </c>
      <c r="E403" s="5" t="n">
        <v>61823</v>
      </c>
      <c r="F403" s="4" t="inlineStr">
        <is>
          <t xml:space="preserve"> </t>
        </is>
      </c>
    </row>
    <row r="404">
      <c r="A404" s="3" t="inlineStr">
        <is>
          <t xml:space="preserve">Income (expenses) </t>
        </is>
      </c>
      <c r="C404" s="4" t="inlineStr">
        <is>
          <t xml:space="preserve"> </t>
        </is>
      </c>
      <c r="D404" s="4" t="inlineStr">
        <is>
          <t xml:space="preserve"> </t>
        </is>
      </c>
      <c r="E404" s="4" t="inlineStr">
        <is>
          <t xml:space="preserve"> </t>
        </is>
      </c>
      <c r="F404" s="4" t="inlineStr">
        <is>
          <t xml:space="preserve"> </t>
        </is>
      </c>
    </row>
    <row r="405">
      <c r="A405" s="4" t="inlineStr">
        <is>
          <t>Selling and distribution</t>
        </is>
      </c>
      <c r="C405" s="4" t="inlineStr">
        <is>
          <t xml:space="preserve"> </t>
        </is>
      </c>
      <c r="D405" s="4" t="inlineStr">
        <is>
          <t xml:space="preserve"> </t>
        </is>
      </c>
      <c r="E405" s="4" t="inlineStr">
        <is>
          <t xml:space="preserve"> </t>
        </is>
      </c>
      <c r="F405" s="4" t="inlineStr">
        <is>
          <t xml:space="preserve"> </t>
        </is>
      </c>
    </row>
    <row r="406">
      <c r="A406" s="4" t="inlineStr">
        <is>
          <t>(Loss) reversals for impairment of trade accounts receivable</t>
        </is>
      </c>
      <c r="C406" s="4" t="inlineStr">
        <is>
          <t xml:space="preserve"> </t>
        </is>
      </c>
      <c r="D406" s="4" t="inlineStr">
        <is>
          <t xml:space="preserve"> </t>
        </is>
      </c>
      <c r="E406" s="4" t="inlineStr">
        <is>
          <t xml:space="preserve"> </t>
        </is>
      </c>
      <c r="F406" s="4" t="inlineStr">
        <is>
          <t xml:space="preserve"> </t>
        </is>
      </c>
    </row>
    <row r="407">
      <c r="A407" s="4" t="inlineStr">
        <is>
          <t xml:space="preserve">General and administrative </t>
        </is>
      </c>
      <c r="C407" s="5" t="n">
        <v>-2841</v>
      </c>
      <c r="D407" s="5" t="n">
        <v>91</v>
      </c>
      <c r="E407" s="5" t="n">
        <v>144</v>
      </c>
      <c r="F407" s="4" t="inlineStr">
        <is>
          <t xml:space="preserve"> </t>
        </is>
      </c>
    </row>
    <row r="408">
      <c r="A408" s="4" t="inlineStr">
        <is>
          <t>Research and development</t>
        </is>
      </c>
      <c r="C408" s="4" t="inlineStr">
        <is>
          <t xml:space="preserve"> </t>
        </is>
      </c>
      <c r="D408" s="4" t="inlineStr">
        <is>
          <t xml:space="preserve"> </t>
        </is>
      </c>
      <c r="E408" s="4" t="inlineStr">
        <is>
          <t xml:space="preserve"> </t>
        </is>
      </c>
      <c r="F408" s="4" t="inlineStr">
        <is>
          <t xml:space="preserve"> </t>
        </is>
      </c>
    </row>
    <row r="409">
      <c r="A409" s="4" t="inlineStr">
        <is>
          <t>Results from equity-accounted investees</t>
        </is>
      </c>
      <c r="C409" s="5" t="n">
        <v>1112956</v>
      </c>
      <c r="D409" s="5" t="n">
        <v>87353</v>
      </c>
      <c r="E409" s="5" t="n">
        <v>1007524</v>
      </c>
      <c r="F409" s="4" t="inlineStr">
        <is>
          <t xml:space="preserve"> </t>
        </is>
      </c>
    </row>
    <row r="410">
      <c r="A410" s="4" t="inlineStr">
        <is>
          <t>Other income</t>
        </is>
      </c>
      <c r="C410" s="4" t="inlineStr">
        <is>
          <t xml:space="preserve"> </t>
        </is>
      </c>
      <c r="D410" s="4" t="inlineStr">
        <is>
          <t xml:space="preserve"> </t>
        </is>
      </c>
      <c r="E410" s="4" t="inlineStr">
        <is>
          <t xml:space="preserve"> </t>
        </is>
      </c>
      <c r="F410" s="4" t="inlineStr">
        <is>
          <t xml:space="preserve"> </t>
        </is>
      </c>
    </row>
    <row r="411">
      <c r="A411" s="4" t="inlineStr">
        <is>
          <t>Other expenses</t>
        </is>
      </c>
      <c r="C411" s="4" t="inlineStr">
        <is>
          <t xml:space="preserve"> </t>
        </is>
      </c>
      <c r="D411" s="4" t="inlineStr">
        <is>
          <t xml:space="preserve"> </t>
        </is>
      </c>
      <c r="E411" s="4" t="inlineStr">
        <is>
          <t xml:space="preserve"> </t>
        </is>
      </c>
      <c r="F411" s="4" t="inlineStr">
        <is>
          <t xml:space="preserve"> </t>
        </is>
      </c>
    </row>
    <row r="412">
      <c r="A412" s="4" t="inlineStr">
        <is>
          <t>Operating profit</t>
        </is>
      </c>
      <c r="C412" s="5" t="n">
        <v>1176353</v>
      </c>
      <c r="D412" s="5" t="n">
        <v>155952</v>
      </c>
      <c r="E412" s="5" t="n">
        <v>1069491</v>
      </c>
      <c r="F412" s="4" t="inlineStr">
        <is>
          <t xml:space="preserve"> </t>
        </is>
      </c>
    </row>
    <row r="413">
      <c r="A413" s="3" t="inlineStr">
        <is>
          <t>Financial results</t>
        </is>
      </c>
      <c r="C413" s="4" t="inlineStr">
        <is>
          <t xml:space="preserve"> </t>
        </is>
      </c>
      <c r="D413" s="4" t="inlineStr">
        <is>
          <t xml:space="preserve"> </t>
        </is>
      </c>
      <c r="E413" s="4" t="inlineStr">
        <is>
          <t xml:space="preserve"> </t>
        </is>
      </c>
      <c r="F413" s="4" t="inlineStr">
        <is>
          <t xml:space="preserve"> </t>
        </is>
      </c>
    </row>
    <row r="414">
      <c r="A414" s="4" t="inlineStr">
        <is>
          <t xml:space="preserve">Financial expenses </t>
        </is>
      </c>
      <c r="C414" s="5" t="n">
        <v>1168034</v>
      </c>
      <c r="D414" s="5" t="n">
        <v>461760</v>
      </c>
      <c r="E414" s="5" t="n">
        <v>443496</v>
      </c>
      <c r="F414" s="4" t="inlineStr">
        <is>
          <t xml:space="preserve"> </t>
        </is>
      </c>
    </row>
    <row r="415">
      <c r="A415" s="4" t="inlineStr">
        <is>
          <t>Financial income</t>
        </is>
      </c>
      <c r="C415" s="5" t="n">
        <v>-1158926</v>
      </c>
      <c r="D415" s="5" t="n">
        <v>-461760</v>
      </c>
      <c r="E415" s="5" t="n">
        <v>-443496</v>
      </c>
      <c r="F415" s="4" t="inlineStr">
        <is>
          <t xml:space="preserve"> </t>
        </is>
      </c>
    </row>
    <row r="416">
      <c r="A416" s="4" t="inlineStr">
        <is>
          <t>Exchange rate variations, net</t>
        </is>
      </c>
      <c r="C416" s="5" t="n">
        <v>-164107</v>
      </c>
      <c r="D416" s="5" t="n">
        <v>46182</v>
      </c>
      <c r="E416" s="5" t="n">
        <v>6683</v>
      </c>
      <c r="F416" s="4" t="inlineStr">
        <is>
          <t xml:space="preserve"> </t>
        </is>
      </c>
    </row>
    <row r="417">
      <c r="A417" s="4" t="inlineStr">
        <is>
          <t>Finance income (cost)</t>
        </is>
      </c>
      <c r="C417" s="5" t="n">
        <v>-154999</v>
      </c>
      <c r="D417" s="5" t="n">
        <v>46182</v>
      </c>
      <c r="E417" s="5" t="n">
        <v>6683</v>
      </c>
      <c r="F417" s="4" t="inlineStr">
        <is>
          <t xml:space="preserve"> </t>
        </is>
      </c>
    </row>
    <row r="418">
      <c r="A418" s="3" t="inlineStr">
        <is>
          <t>(Loss) profit before income tax</t>
        </is>
      </c>
      <c r="C418" s="4" t="inlineStr">
        <is>
          <t xml:space="preserve"> </t>
        </is>
      </c>
      <c r="D418" s="4" t="inlineStr">
        <is>
          <t xml:space="preserve"> </t>
        </is>
      </c>
      <c r="E418" s="4" t="inlineStr">
        <is>
          <t xml:space="preserve"> </t>
        </is>
      </c>
      <c r="F418" s="4" t="inlineStr">
        <is>
          <t xml:space="preserve"> </t>
        </is>
      </c>
    </row>
    <row r="419">
      <c r="A419" s="4" t="inlineStr">
        <is>
          <t xml:space="preserve"> and social contribution</t>
        </is>
      </c>
      <c r="C419" s="5" t="n">
        <v>1021354</v>
      </c>
      <c r="D419" s="5" t="n">
        <v>202134</v>
      </c>
      <c r="E419" s="5" t="n">
        <v>1076174</v>
      </c>
      <c r="F419" s="4" t="inlineStr">
        <is>
          <t xml:space="preserve"> </t>
        </is>
      </c>
    </row>
    <row r="420">
      <c r="A420" s="4" t="inlineStr">
        <is>
          <t>Income taxes</t>
        </is>
      </c>
      <c r="C420" s="4" t="inlineStr">
        <is>
          <t xml:space="preserve"> </t>
        </is>
      </c>
      <c r="D420" s="4" t="inlineStr">
        <is>
          <t xml:space="preserve"> </t>
        </is>
      </c>
      <c r="E420" s="4" t="inlineStr">
        <is>
          <t xml:space="preserve"> </t>
        </is>
      </c>
      <c r="F420" s="4" t="inlineStr">
        <is>
          <t xml:space="preserve"> </t>
        </is>
      </c>
    </row>
    <row r="421">
      <c r="A421" s="4" t="inlineStr">
        <is>
          <t>(Loss) net profit for the year</t>
        </is>
      </c>
      <c r="C421" s="5" t="n">
        <v>1021354</v>
      </c>
      <c r="D421" s="5" t="n">
        <v>202134</v>
      </c>
      <c r="E421" s="5" t="n">
        <v>1076174</v>
      </c>
      <c r="F421" s="4" t="inlineStr">
        <is>
          <t xml:space="preserve"> </t>
        </is>
      </c>
    </row>
    <row r="422">
      <c r="A422" s="4" t="inlineStr">
        <is>
          <t>(Loss) profit before taxes</t>
        </is>
      </c>
      <c r="C422" s="5" t="n">
        <v>1021354</v>
      </c>
      <c r="D422" s="5" t="n">
        <v>-164848</v>
      </c>
      <c r="E422" s="5" t="n">
        <v>1076174</v>
      </c>
      <c r="F422" s="4" t="inlineStr">
        <is>
          <t xml:space="preserve"> </t>
        </is>
      </c>
    </row>
    <row r="423">
      <c r="A423" s="3" t="inlineStr">
        <is>
          <t>Adjustments for reconciliation of profit (loss)</t>
        </is>
      </c>
      <c r="C423" s="4" t="inlineStr">
        <is>
          <t xml:space="preserve"> </t>
        </is>
      </c>
      <c r="D423" s="4" t="inlineStr">
        <is>
          <t xml:space="preserve"> </t>
        </is>
      </c>
      <c r="E423" s="4" t="inlineStr">
        <is>
          <t xml:space="preserve"> </t>
        </is>
      </c>
      <c r="F423" s="4" t="inlineStr">
        <is>
          <t xml:space="preserve"> </t>
        </is>
      </c>
    </row>
    <row r="424">
      <c r="A424" s="4" t="inlineStr">
        <is>
          <t xml:space="preserve"> </t>
        </is>
      </c>
      <c r="C424" s="5" t="n">
        <v>-112288</v>
      </c>
      <c r="D424" s="5" t="n">
        <v>-51244</v>
      </c>
      <c r="E424" s="5" t="n">
        <v>-61967</v>
      </c>
      <c r="F424" s="4" t="inlineStr">
        <is>
          <t xml:space="preserve"> </t>
        </is>
      </c>
    </row>
    <row r="425">
      <c r="A425" s="4" t="inlineStr">
        <is>
          <t xml:space="preserve"> </t>
        </is>
      </c>
      <c r="C425" s="5" t="n">
        <v>-1112956</v>
      </c>
      <c r="D425" s="5" t="n">
        <v>73923</v>
      </c>
      <c r="E425" s="5" t="n">
        <v>-1007524</v>
      </c>
      <c r="F425" s="4" t="inlineStr">
        <is>
          <t xml:space="preserve"> </t>
        </is>
      </c>
    </row>
    <row r="426">
      <c r="A426" s="4" t="inlineStr">
        <is>
          <t xml:space="preserve"> </t>
        </is>
      </c>
      <c r="C426" s="5" t="n">
        <v>154999</v>
      </c>
      <c r="D426" s="5" t="n">
        <v>142169</v>
      </c>
      <c r="E426" s="5" t="n">
        <v>-6683</v>
      </c>
      <c r="F426" s="4" t="inlineStr">
        <is>
          <t xml:space="preserve"> </t>
        </is>
      </c>
    </row>
    <row r="427">
      <c r="A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 xml:space="preserve"> </t>
        </is>
      </c>
      <c r="C432" s="5" t="n">
        <v>-48891</v>
      </c>
      <c r="D432" s="4" t="inlineStr">
        <is>
          <t xml:space="preserve"> </t>
        </is>
      </c>
      <c r="E432" s="4" t="inlineStr">
        <is>
          <t xml:space="preserve"> </t>
        </is>
      </c>
      <c r="F432" s="4" t="inlineStr">
        <is>
          <t xml:space="preserve"> </t>
        </is>
      </c>
    </row>
    <row r="433">
      <c r="A433" s="3" t="inlineStr">
        <is>
          <t xml:space="preserve">Changes in operating working capital </t>
        </is>
      </c>
      <c r="C433" s="4" t="inlineStr">
        <is>
          <t xml:space="preserve"> </t>
        </is>
      </c>
      <c r="D433" s="4" t="inlineStr">
        <is>
          <t xml:space="preserve"> </t>
        </is>
      </c>
      <c r="E433" s="4" t="inlineStr">
        <is>
          <t xml:space="preserve"> </t>
        </is>
      </c>
      <c r="F433" s="4" t="inlineStr">
        <is>
          <t xml:space="preserve"> </t>
        </is>
      </c>
    </row>
    <row r="434">
      <c r="A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 xml:space="preserve"> </t>
        </is>
      </c>
      <c r="C436" s="5" t="n">
        <v>-217080</v>
      </c>
      <c r="D436" s="5" t="n">
        <v>184225</v>
      </c>
      <c r="E436" s="5" t="n">
        <v>212874</v>
      </c>
      <c r="F436" s="4" t="inlineStr">
        <is>
          <t xml:space="preserve"> </t>
        </is>
      </c>
    </row>
    <row r="437">
      <c r="A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 xml:space="preserve"> </t>
        </is>
      </c>
      <c r="C441" s="5" t="n">
        <v>217080</v>
      </c>
      <c r="D441" s="5" t="n">
        <v>-184225</v>
      </c>
      <c r="E441" s="5" t="n">
        <v>-212874</v>
      </c>
      <c r="F441" s="4" t="inlineStr">
        <is>
          <t xml:space="preserve"> </t>
        </is>
      </c>
    </row>
    <row r="442">
      <c r="A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Cash generated from operations</t>
        </is>
      </c>
      <c r="C448" s="5" t="n">
        <v>-48891</v>
      </c>
      <c r="D448" s="4" t="inlineStr">
        <is>
          <t xml:space="preserve"> </t>
        </is>
      </c>
      <c r="E448" s="4" t="inlineStr">
        <is>
          <t xml:space="preserve"> </t>
        </is>
      </c>
      <c r="F448" s="4" t="inlineStr">
        <is>
          <t xml:space="preserve"> </t>
        </is>
      </c>
    </row>
    <row r="449">
      <c r="A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Net cash generated by operating activities</t>
        </is>
      </c>
      <c r="C451" s="5" t="n">
        <v>-48891</v>
      </c>
      <c r="D451" s="4" t="inlineStr">
        <is>
          <t xml:space="preserve"> </t>
        </is>
      </c>
      <c r="E451" s="4" t="inlineStr">
        <is>
          <t xml:space="preserve"> </t>
        </is>
      </c>
      <c r="F451" s="4" t="inlineStr">
        <is>
          <t xml:space="preserve"> </t>
        </is>
      </c>
    </row>
    <row r="452">
      <c r="A452" s="4" t="inlineStr">
        <is>
          <t>Proceeds from the sale of fixed assets and intangible assets</t>
        </is>
      </c>
      <c r="C452" s="4" t="inlineStr">
        <is>
          <t xml:space="preserve"> </t>
        </is>
      </c>
      <c r="D452" s="4" t="inlineStr">
        <is>
          <t xml:space="preserve"> </t>
        </is>
      </c>
      <c r="E452" s="4" t="inlineStr">
        <is>
          <t xml:space="preserve"> </t>
        </is>
      </c>
      <c r="F452" s="4" t="inlineStr">
        <is>
          <t xml:space="preserve"> </t>
        </is>
      </c>
    </row>
    <row r="453">
      <c r="A453" s="4" t="inlineStr">
        <is>
          <t>Additions to investment in subsidiaries</t>
        </is>
      </c>
      <c r="C453" s="4" t="inlineStr">
        <is>
          <t xml:space="preserve"> </t>
        </is>
      </c>
      <c r="D453" s="4" t="inlineStr">
        <is>
          <t xml:space="preserve"> </t>
        </is>
      </c>
      <c r="E453" s="4" t="inlineStr">
        <is>
          <t xml:space="preserve"> </t>
        </is>
      </c>
      <c r="F453" s="4" t="inlineStr">
        <is>
          <t xml:space="preserve"> </t>
        </is>
      </c>
    </row>
    <row r="454">
      <c r="A454" s="4" t="inlineStr">
        <is>
          <t>Dividends received</t>
        </is>
      </c>
      <c r="C454" s="4" t="inlineStr">
        <is>
          <t xml:space="preserve"> </t>
        </is>
      </c>
      <c r="D454" s="4" t="inlineStr">
        <is>
          <t xml:space="preserve"> </t>
        </is>
      </c>
      <c r="E454" s="4" t="inlineStr">
        <is>
          <t xml:space="preserve"> </t>
        </is>
      </c>
      <c r="F454" s="4" t="inlineStr">
        <is>
          <t xml:space="preserve"> </t>
        </is>
      </c>
    </row>
    <row r="455">
      <c r="A455" s="4" t="inlineStr">
        <is>
          <t>Acquisitions to property, plant and equipment and intangible assets</t>
        </is>
      </c>
      <c r="C455" s="4" t="inlineStr">
        <is>
          <t xml:space="preserve"> </t>
        </is>
      </c>
      <c r="D455" s="4" t="inlineStr">
        <is>
          <t xml:space="preserve"> </t>
        </is>
      </c>
      <c r="E455" s="4" t="inlineStr">
        <is>
          <t xml:space="preserve"> </t>
        </is>
      </c>
      <c r="F455" s="4" t="inlineStr">
        <is>
          <t xml:space="preserve"> </t>
        </is>
      </c>
    </row>
    <row r="456">
      <c r="A456" s="4" t="inlineStr">
        <is>
          <t>Net cash used in investing activities</t>
        </is>
      </c>
      <c r="C456" s="4" t="inlineStr">
        <is>
          <t xml:space="preserve"> </t>
        </is>
      </c>
      <c r="D456" s="4" t="inlineStr">
        <is>
          <t xml:space="preserve"> </t>
        </is>
      </c>
      <c r="E456" s="4" t="inlineStr">
        <is>
          <t xml:space="preserve"> </t>
        </is>
      </c>
      <c r="F456" s="4" t="inlineStr">
        <is>
          <t xml:space="preserve"> </t>
        </is>
      </c>
    </row>
    <row r="457">
      <c r="A457" s="3" t="inlineStr">
        <is>
          <t>Short-term and long-term debt</t>
        </is>
      </c>
      <c r="C457" s="4" t="inlineStr">
        <is>
          <t xml:space="preserve"> </t>
        </is>
      </c>
      <c r="D457" s="4" t="inlineStr">
        <is>
          <t xml:space="preserve"> </t>
        </is>
      </c>
      <c r="E457" s="4" t="inlineStr">
        <is>
          <t xml:space="preserve"> </t>
        </is>
      </c>
      <c r="F457" s="4" t="inlineStr">
        <is>
          <t xml:space="preserve"> </t>
        </is>
      </c>
    </row>
    <row r="458">
      <c r="A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Braskem Idesa borrowings</t>
        </is>
      </c>
      <c r="C460" s="4" t="inlineStr">
        <is>
          <t xml:space="preserve"> </t>
        </is>
      </c>
      <c r="D460" s="4" t="inlineStr">
        <is>
          <t xml:space="preserve"> </t>
        </is>
      </c>
      <c r="E460" s="4" t="inlineStr">
        <is>
          <t xml:space="preserve"> </t>
        </is>
      </c>
      <c r="F460" s="4" t="inlineStr">
        <is>
          <t xml:space="preserve"> </t>
        </is>
      </c>
    </row>
    <row r="461">
      <c r="A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Related parts</t>
        </is>
      </c>
      <c r="C463" s="4" t="inlineStr">
        <is>
          <t xml:space="preserve"> </t>
        </is>
      </c>
      <c r="D463" s="4" t="inlineStr">
        <is>
          <t xml:space="preserve"> </t>
        </is>
      </c>
      <c r="E463" s="4" t="inlineStr">
        <is>
          <t xml:space="preserve"> </t>
        </is>
      </c>
      <c r="F463" s="4" t="inlineStr">
        <is>
          <t xml:space="preserve"> </t>
        </is>
      </c>
    </row>
    <row r="464">
      <c r="A464" s="4" t="inlineStr">
        <is>
          <t>Lease</t>
        </is>
      </c>
      <c r="C464" s="5" t="n">
        <v>48891</v>
      </c>
      <c r="D464" s="4" t="inlineStr">
        <is>
          <t xml:space="preserve"> </t>
        </is>
      </c>
      <c r="E464" s="4" t="inlineStr">
        <is>
          <t xml:space="preserve"> </t>
        </is>
      </c>
      <c r="F464" s="4" t="inlineStr">
        <is>
          <t xml:space="preserve"> </t>
        </is>
      </c>
    </row>
    <row r="465">
      <c r="A465" s="4" t="inlineStr">
        <is>
          <t>Dividends paid</t>
        </is>
      </c>
      <c r="C465" s="4" t="inlineStr">
        <is>
          <t xml:space="preserve"> </t>
        </is>
      </c>
      <c r="D465" s="4" t="inlineStr">
        <is>
          <t xml:space="preserve"> </t>
        </is>
      </c>
      <c r="E465" s="4" t="inlineStr">
        <is>
          <t xml:space="preserve"> </t>
        </is>
      </c>
      <c r="F465" s="4" t="inlineStr">
        <is>
          <t xml:space="preserve"> </t>
        </is>
      </c>
    </row>
    <row r="466">
      <c r="A466" s="4" t="inlineStr">
        <is>
          <t>Non-controlling interest in subsidiaries</t>
        </is>
      </c>
      <c r="C466" s="4" t="inlineStr">
        <is>
          <t xml:space="preserve"> </t>
        </is>
      </c>
      <c r="D466" s="4" t="inlineStr">
        <is>
          <t xml:space="preserve"> </t>
        </is>
      </c>
      <c r="E466" s="4" t="inlineStr">
        <is>
          <t xml:space="preserve"> </t>
        </is>
      </c>
      <c r="F466" s="4" t="inlineStr">
        <is>
          <t xml:space="preserve"> </t>
        </is>
      </c>
    </row>
    <row r="467">
      <c r="A467" s="4" t="inlineStr">
        <is>
          <t>Cash generated (used) in financing activities</t>
        </is>
      </c>
      <c r="C467" s="5" t="n">
        <v>48891</v>
      </c>
      <c r="D467" s="4" t="inlineStr">
        <is>
          <t xml:space="preserve"> </t>
        </is>
      </c>
      <c r="E467" s="4" t="inlineStr">
        <is>
          <t xml:space="preserve"> </t>
        </is>
      </c>
      <c r="F467" s="4" t="inlineStr">
        <is>
          <t xml:space="preserve"> </t>
        </is>
      </c>
    </row>
    <row r="468">
      <c r="A468" s="4" t="inlineStr">
        <is>
          <t>Exchange variation on cash of foreign subsidiaries</t>
        </is>
      </c>
      <c r="C468" s="4" t="inlineStr">
        <is>
          <t xml:space="preserve"> </t>
        </is>
      </c>
      <c r="D468" s="4" t="inlineStr">
        <is>
          <t xml:space="preserve"> </t>
        </is>
      </c>
      <c r="E468" s="4" t="inlineStr">
        <is>
          <t xml:space="preserve"> </t>
        </is>
      </c>
      <c r="F468" s="4" t="inlineStr">
        <is>
          <t xml:space="preserve"> </t>
        </is>
      </c>
    </row>
    <row r="469">
      <c r="A469" s="4" t="inlineStr">
        <is>
          <t>Increase in cash and cash equivalents</t>
        </is>
      </c>
      <c r="C469" s="4" t="inlineStr">
        <is>
          <t xml:space="preserve"> </t>
        </is>
      </c>
      <c r="D469" s="4" t="inlineStr">
        <is>
          <t xml:space="preserve"> </t>
        </is>
      </c>
      <c r="E469" s="4" t="inlineStr">
        <is>
          <t xml:space="preserve"> </t>
        </is>
      </c>
      <c r="F469" s="4" t="inlineStr">
        <is>
          <t xml:space="preserve"> </t>
        </is>
      </c>
    </row>
    <row r="470">
      <c r="A470" s="3" t="inlineStr">
        <is>
          <t>Represented by</t>
        </is>
      </c>
      <c r="C470" s="4" t="inlineStr">
        <is>
          <t xml:space="preserve"> </t>
        </is>
      </c>
      <c r="D470" s="4" t="inlineStr">
        <is>
          <t xml:space="preserve"> </t>
        </is>
      </c>
      <c r="E470" s="4" t="inlineStr">
        <is>
          <t xml:space="preserve"> </t>
        </is>
      </c>
      <c r="F470" s="4" t="inlineStr">
        <is>
          <t xml:space="preserve"> </t>
        </is>
      </c>
    </row>
    <row r="471">
      <c r="A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Total [Member]</t>
        </is>
      </c>
      <c r="C473" s="4" t="inlineStr">
        <is>
          <t xml:space="preserve"> </t>
        </is>
      </c>
      <c r="D473" s="4" t="inlineStr">
        <is>
          <t xml:space="preserve"> </t>
        </is>
      </c>
      <c r="E473" s="4" t="inlineStr">
        <is>
          <t xml:space="preserve"> </t>
        </is>
      </c>
      <c r="F473" s="4" t="inlineStr">
        <is>
          <t xml:space="preserve"> </t>
        </is>
      </c>
    </row>
    <row r="474">
      <c r="A474" s="3" t="inlineStr">
        <is>
          <t>Curent</t>
        </is>
      </c>
      <c r="C474" s="4" t="inlineStr">
        <is>
          <t xml:space="preserve"> </t>
        </is>
      </c>
      <c r="D474" s="4" t="inlineStr">
        <is>
          <t xml:space="preserve"> </t>
        </is>
      </c>
      <c r="E474" s="4" t="inlineStr">
        <is>
          <t xml:space="preserve"> </t>
        </is>
      </c>
      <c r="F474" s="4" t="inlineStr">
        <is>
          <t xml:space="preserve"> </t>
        </is>
      </c>
    </row>
    <row r="475">
      <c r="A475" s="4" t="inlineStr">
        <is>
          <t>Cash and cash equivalents</t>
        </is>
      </c>
      <c r="C475" s="5" t="n">
        <v>12466474</v>
      </c>
      <c r="D475" s="5" t="n">
        <v>8680686</v>
      </c>
      <c r="E475" s="4" t="inlineStr">
        <is>
          <t xml:space="preserve"> </t>
        </is>
      </c>
      <c r="F475" s="4" t="inlineStr">
        <is>
          <t xml:space="preserve"> </t>
        </is>
      </c>
    </row>
    <row r="476">
      <c r="A476" s="4" t="inlineStr">
        <is>
          <t>Financial investments</t>
        </is>
      </c>
      <c r="C476" s="5" t="n">
        <v>2295497</v>
      </c>
      <c r="D476" s="5" t="n">
        <v>3492710</v>
      </c>
      <c r="E476" s="4" t="inlineStr">
        <is>
          <t xml:space="preserve"> </t>
        </is>
      </c>
      <c r="F476" s="4" t="inlineStr">
        <is>
          <t xml:space="preserve"> </t>
        </is>
      </c>
    </row>
    <row r="477">
      <c r="A477" s="4" t="inlineStr">
        <is>
          <t>Trade accounts receivable</t>
        </is>
      </c>
      <c r="C477" s="5" t="n">
        <v>3231934</v>
      </c>
      <c r="D477" s="5" t="n">
        <v>7153565</v>
      </c>
      <c r="E477" s="4" t="inlineStr">
        <is>
          <t xml:space="preserve"> </t>
        </is>
      </c>
      <c r="F477" s="4" t="inlineStr">
        <is>
          <t xml:space="preserve"> </t>
        </is>
      </c>
    </row>
    <row r="478">
      <c r="A478" s="4" t="inlineStr">
        <is>
          <t>Inventories</t>
        </is>
      </c>
      <c r="C478" s="5" t="n">
        <v>14030064</v>
      </c>
      <c r="D478" s="5" t="n">
        <v>16335101</v>
      </c>
      <c r="E478" s="4" t="inlineStr">
        <is>
          <t xml:space="preserve"> </t>
        </is>
      </c>
      <c r="F478" s="4" t="inlineStr">
        <is>
          <t xml:space="preserve"> </t>
        </is>
      </c>
    </row>
    <row r="479">
      <c r="A479" s="4" t="inlineStr">
        <is>
          <t>Taxes recoverable</t>
        </is>
      </c>
      <c r="C479" s="5" t="n">
        <v>1156355</v>
      </c>
      <c r="D479" s="5" t="n">
        <v>1428658</v>
      </c>
      <c r="E479" s="4" t="inlineStr">
        <is>
          <t xml:space="preserve"> </t>
        </is>
      </c>
      <c r="F479" s="4" t="inlineStr">
        <is>
          <t xml:space="preserve"> </t>
        </is>
      </c>
    </row>
    <row r="480">
      <c r="A480" s="4" t="inlineStr">
        <is>
          <t>Recoverable income taxes</t>
        </is>
      </c>
      <c r="C480" s="5" t="n">
        <v>392062</v>
      </c>
      <c r="D480" s="5" t="n">
        <v>1189812</v>
      </c>
      <c r="E480" s="4" t="inlineStr">
        <is>
          <t xml:space="preserve"> </t>
        </is>
      </c>
      <c r="F480" s="4" t="inlineStr">
        <is>
          <t xml:space="preserve"> </t>
        </is>
      </c>
    </row>
    <row r="481">
      <c r="A481" s="4" t="inlineStr">
        <is>
          <t>Derivatives</t>
        </is>
      </c>
      <c r="C481" s="5" t="n">
        <v>157906</v>
      </c>
      <c r="D481" s="5" t="n">
        <v>33816</v>
      </c>
      <c r="E481" s="4" t="inlineStr">
        <is>
          <t xml:space="preserve"> </t>
        </is>
      </c>
      <c r="F481" s="4" t="inlineStr">
        <is>
          <t xml:space="preserve"> </t>
        </is>
      </c>
    </row>
    <row r="482">
      <c r="A482" s="4" t="inlineStr">
        <is>
          <t>Other receivables</t>
        </is>
      </c>
      <c r="C482" s="5" t="n">
        <v>727364</v>
      </c>
      <c r="D482" s="5" t="n">
        <v>979097</v>
      </c>
      <c r="E482" s="4" t="inlineStr">
        <is>
          <t xml:space="preserve"> </t>
        </is>
      </c>
      <c r="F482" s="4" t="inlineStr">
        <is>
          <t xml:space="preserve"> </t>
        </is>
      </c>
    </row>
    <row r="483">
      <c r="A483" s="4" t="inlineStr">
        <is>
          <t xml:space="preserve">Total current assets </t>
        </is>
      </c>
      <c r="C483" s="5" t="n">
        <v>34457656</v>
      </c>
      <c r="D483" s="5" t="n">
        <v>39293445</v>
      </c>
      <c r="E483" s="4" t="inlineStr">
        <is>
          <t xml:space="preserve"> </t>
        </is>
      </c>
      <c r="F483" s="4" t="inlineStr">
        <is>
          <t xml:space="preserve"> </t>
        </is>
      </c>
    </row>
    <row r="484">
      <c r="A484" s="3" t="inlineStr">
        <is>
          <t>Non-current</t>
        </is>
      </c>
      <c r="C484" s="4" t="inlineStr">
        <is>
          <t xml:space="preserve"> </t>
        </is>
      </c>
      <c r="D484" s="4" t="inlineStr">
        <is>
          <t xml:space="preserve"> </t>
        </is>
      </c>
      <c r="E484" s="4" t="inlineStr">
        <is>
          <t xml:space="preserve"> </t>
        </is>
      </c>
      <c r="F484" s="4" t="inlineStr">
        <is>
          <t xml:space="preserve"> </t>
        </is>
      </c>
    </row>
    <row r="485">
      <c r="A485" s="4" t="inlineStr">
        <is>
          <t>Taxes recoverable</t>
        </is>
      </c>
      <c r="C485" s="5" t="n">
        <v>1617669</v>
      </c>
      <c r="D485" s="5" t="n">
        <v>1252058</v>
      </c>
      <c r="E485" s="4" t="inlineStr">
        <is>
          <t xml:space="preserve"> </t>
        </is>
      </c>
      <c r="F485" s="4" t="inlineStr">
        <is>
          <t xml:space="preserve"> </t>
        </is>
      </c>
    </row>
    <row r="486">
      <c r="A486" s="4" t="inlineStr">
        <is>
          <t>Recoverable income taxes</t>
        </is>
      </c>
      <c r="C486" s="5" t="n">
        <v>252995</v>
      </c>
      <c r="D486" s="5" t="n">
        <v>230069</v>
      </c>
      <c r="E486" s="4" t="inlineStr">
        <is>
          <t xml:space="preserve"> </t>
        </is>
      </c>
      <c r="F486" s="4" t="inlineStr">
        <is>
          <t xml:space="preserve"> </t>
        </is>
      </c>
    </row>
    <row r="487">
      <c r="A487" s="4" t="inlineStr">
        <is>
          <t>Deferred tax assets</t>
        </is>
      </c>
      <c r="C487" s="5" t="n">
        <v>6358601</v>
      </c>
      <c r="D487" s="5" t="n">
        <v>8257252</v>
      </c>
      <c r="E487" s="4" t="inlineStr">
        <is>
          <t xml:space="preserve"> </t>
        </is>
      </c>
      <c r="F487" s="4" t="inlineStr">
        <is>
          <t xml:space="preserve"> </t>
        </is>
      </c>
    </row>
    <row r="488">
      <c r="A488" s="4" t="inlineStr">
        <is>
          <t>Related parties</t>
        </is>
      </c>
      <c r="B488" s="4" t="inlineStr">
        <is>
          <t>[1]</t>
        </is>
      </c>
      <c r="C488" s="4" t="inlineStr">
        <is>
          <t xml:space="preserve"> </t>
        </is>
      </c>
      <c r="D488" s="4" t="inlineStr">
        <is>
          <t xml:space="preserve"> </t>
        </is>
      </c>
      <c r="E488" s="4" t="inlineStr">
        <is>
          <t xml:space="preserve"> </t>
        </is>
      </c>
      <c r="F488" s="4" t="inlineStr">
        <is>
          <t xml:space="preserve"> </t>
        </is>
      </c>
    </row>
    <row r="489">
      <c r="A489" s="4" t="inlineStr">
        <is>
          <t>Derivatives</t>
        </is>
      </c>
      <c r="C489" s="5" t="n">
        <v>71544</v>
      </c>
      <c r="D489" s="5" t="n">
        <v>51</v>
      </c>
      <c r="E489" s="4" t="inlineStr">
        <is>
          <t xml:space="preserve"> </t>
        </is>
      </c>
      <c r="F489" s="4" t="inlineStr">
        <is>
          <t xml:space="preserve"> </t>
        </is>
      </c>
    </row>
    <row r="490">
      <c r="A490" s="4" t="inlineStr">
        <is>
          <t xml:space="preserve">Judicial deposits </t>
        </is>
      </c>
      <c r="C490" s="5" t="n">
        <v>215274</v>
      </c>
      <c r="D490" s="5" t="n">
        <v>194212</v>
      </c>
      <c r="E490" s="4" t="inlineStr">
        <is>
          <t xml:space="preserve"> </t>
        </is>
      </c>
      <c r="F490" s="4" t="inlineStr">
        <is>
          <t xml:space="preserve"> </t>
        </is>
      </c>
    </row>
    <row r="491">
      <c r="A491" s="4" t="inlineStr">
        <is>
          <t>Other receivables</t>
        </is>
      </c>
      <c r="C491" s="5" t="n">
        <v>187670</v>
      </c>
      <c r="D491" s="5" t="n">
        <v>395892</v>
      </c>
      <c r="E491" s="4" t="inlineStr">
        <is>
          <t xml:space="preserve"> </t>
        </is>
      </c>
      <c r="F491" s="4" t="inlineStr">
        <is>
          <t xml:space="preserve"> </t>
        </is>
      </c>
    </row>
    <row r="492">
      <c r="A492" s="4" t="inlineStr">
        <is>
          <t>Investments</t>
        </is>
      </c>
      <c r="C492" s="5" t="n">
        <v>149023</v>
      </c>
      <c r="D492" s="5" t="n">
        <v>58923</v>
      </c>
      <c r="E492" s="4" t="inlineStr">
        <is>
          <t xml:space="preserve"> </t>
        </is>
      </c>
      <c r="F492" s="4" t="inlineStr">
        <is>
          <t xml:space="preserve"> </t>
        </is>
      </c>
    </row>
    <row r="493">
      <c r="A493" s="4" t="inlineStr">
        <is>
          <t>Property, plant and equipment</t>
        </is>
      </c>
      <c r="B493" s="4" t="inlineStr">
        <is>
          <t>[2]</t>
        </is>
      </c>
      <c r="C493" s="5" t="n">
        <v>37763295</v>
      </c>
      <c r="D493" s="5" t="n">
        <v>37225130</v>
      </c>
      <c r="E493" s="4" t="inlineStr">
        <is>
          <t xml:space="preserve"> </t>
        </is>
      </c>
      <c r="F493" s="4" t="inlineStr">
        <is>
          <t xml:space="preserve"> </t>
        </is>
      </c>
    </row>
    <row r="494">
      <c r="A494" s="4" t="inlineStr">
        <is>
          <t>Intangible</t>
        </is>
      </c>
      <c r="C494" s="5" t="n">
        <v>3022144</v>
      </c>
      <c r="D494" s="5" t="n">
        <v>2877299</v>
      </c>
      <c r="E494" s="4" t="inlineStr">
        <is>
          <t xml:space="preserve"> </t>
        </is>
      </c>
      <c r="F494" s="4" t="inlineStr">
        <is>
          <t xml:space="preserve"> </t>
        </is>
      </c>
    </row>
    <row r="495">
      <c r="A495" s="4" t="inlineStr">
        <is>
          <t>Right of use of assets</t>
        </is>
      </c>
      <c r="B495" s="4" t="inlineStr">
        <is>
          <t>[3]</t>
        </is>
      </c>
      <c r="C495" s="5" t="n">
        <v>3952987</v>
      </c>
      <c r="D495" s="5" t="n">
        <v>2780037</v>
      </c>
      <c r="E495" s="4" t="inlineStr">
        <is>
          <t xml:space="preserve"> </t>
        </is>
      </c>
      <c r="F495" s="4" t="inlineStr">
        <is>
          <t xml:space="preserve"> </t>
        </is>
      </c>
    </row>
    <row r="496">
      <c r="A496" s="4" t="inlineStr">
        <is>
          <t xml:space="preserve">Total non current assets </t>
        </is>
      </c>
      <c r="C496" s="5" t="n">
        <v>53591202</v>
      </c>
      <c r="D496" s="5" t="n">
        <v>53270923</v>
      </c>
      <c r="E496" s="4" t="inlineStr">
        <is>
          <t xml:space="preserve"> </t>
        </is>
      </c>
      <c r="F496" s="4" t="inlineStr">
        <is>
          <t xml:space="preserve"> </t>
        </is>
      </c>
    </row>
    <row r="497">
      <c r="A497" s="4" t="inlineStr">
        <is>
          <t>Total assets</t>
        </is>
      </c>
      <c r="C497" s="5" t="n">
        <v>88048858</v>
      </c>
      <c r="D497" s="5" t="n">
        <v>92564368</v>
      </c>
      <c r="E497" s="4" t="inlineStr">
        <is>
          <t xml:space="preserve"> </t>
        </is>
      </c>
      <c r="F497" s="4" t="inlineStr">
        <is>
          <t xml:space="preserve"> </t>
        </is>
      </c>
    </row>
    <row r="498">
      <c r="A498" s="3" t="inlineStr">
        <is>
          <t>Current</t>
        </is>
      </c>
      <c r="C498" s="4" t="inlineStr">
        <is>
          <t xml:space="preserve"> </t>
        </is>
      </c>
      <c r="D498" s="4" t="inlineStr">
        <is>
          <t xml:space="preserve"> </t>
        </is>
      </c>
      <c r="E498" s="4" t="inlineStr">
        <is>
          <t xml:space="preserve"> </t>
        </is>
      </c>
      <c r="F498" s="4" t="inlineStr">
        <is>
          <t xml:space="preserve"> </t>
        </is>
      </c>
    </row>
    <row r="499">
      <c r="A499" s="4" t="inlineStr">
        <is>
          <t>Trade payables</t>
        </is>
      </c>
      <c r="C499" s="5" t="n">
        <v>12246782</v>
      </c>
      <c r="D499" s="5" t="n">
        <v>12053266</v>
      </c>
      <c r="E499" s="4" t="inlineStr">
        <is>
          <t xml:space="preserve"> </t>
        </is>
      </c>
      <c r="F499" s="4" t="inlineStr">
        <is>
          <t xml:space="preserve"> </t>
        </is>
      </c>
    </row>
    <row r="500">
      <c r="A500" s="4" t="inlineStr">
        <is>
          <t>Borrowings</t>
        </is>
      </c>
      <c r="C500" s="5" t="n">
        <v>1254550</v>
      </c>
      <c r="D500" s="5" t="n">
        <v>1343494</v>
      </c>
      <c r="E500" s="4" t="inlineStr">
        <is>
          <t xml:space="preserve"> </t>
        </is>
      </c>
      <c r="F500" s="4" t="inlineStr">
        <is>
          <t xml:space="preserve"> </t>
        </is>
      </c>
    </row>
    <row r="501">
      <c r="A501" s="4" t="inlineStr">
        <is>
          <t>Debentures</t>
        </is>
      </c>
      <c r="C501" s="5" t="n">
        <v>127801</v>
      </c>
      <c r="D501" s="5" t="n">
        <v>59088</v>
      </c>
      <c r="E501" s="4" t="inlineStr">
        <is>
          <t xml:space="preserve"> </t>
        </is>
      </c>
      <c r="F501" s="4" t="inlineStr">
        <is>
          <t xml:space="preserve"> </t>
        </is>
      </c>
    </row>
    <row r="502">
      <c r="A502" s="4" t="inlineStr">
        <is>
          <t>Braskem Idesa Borrowings</t>
        </is>
      </c>
      <c r="C502" s="5" t="n">
        <v>868635</v>
      </c>
      <c r="D502" s="5" t="n">
        <v>86765</v>
      </c>
      <c r="E502" s="4" t="inlineStr">
        <is>
          <t xml:space="preserve"> </t>
        </is>
      </c>
      <c r="F502" s="4" t="inlineStr">
        <is>
          <t xml:space="preserve"> </t>
        </is>
      </c>
    </row>
    <row r="503">
      <c r="A503" s="4" t="inlineStr">
        <is>
          <t>Payroll and related charges</t>
        </is>
      </c>
      <c r="C503" s="5" t="n">
        <v>827826</v>
      </c>
      <c r="D503" s="5" t="n">
        <v>1170346</v>
      </c>
      <c r="E503" s="4" t="inlineStr">
        <is>
          <t xml:space="preserve"> </t>
        </is>
      </c>
      <c r="F503" s="4" t="inlineStr">
        <is>
          <t xml:space="preserve"> </t>
        </is>
      </c>
    </row>
    <row r="504">
      <c r="A504" s="4" t="inlineStr">
        <is>
          <t>Taxes payable</t>
        </is>
      </c>
      <c r="C504" s="5" t="n">
        <v>491051</v>
      </c>
      <c r="D504" s="5" t="n">
        <v>1012116</v>
      </c>
      <c r="E504" s="4" t="inlineStr">
        <is>
          <t xml:space="preserve"> </t>
        </is>
      </c>
      <c r="F504" s="4" t="inlineStr">
        <is>
          <t xml:space="preserve"> </t>
        </is>
      </c>
    </row>
    <row r="505">
      <c r="A505" s="4" t="inlineStr">
        <is>
          <t>Income taxes payable</t>
        </is>
      </c>
      <c r="C505" s="5" t="n">
        <v>381117</v>
      </c>
      <c r="D505" s="5" t="n">
        <v>1672844</v>
      </c>
      <c r="E505" s="4" t="inlineStr">
        <is>
          <t xml:space="preserve"> </t>
        </is>
      </c>
      <c r="F505" s="4" t="inlineStr">
        <is>
          <t xml:space="preserve"> </t>
        </is>
      </c>
    </row>
    <row r="506">
      <c r="A506" s="4" t="inlineStr">
        <is>
          <t>Lease</t>
        </is>
      </c>
      <c r="C506" s="5" t="n">
        <v>1039706</v>
      </c>
      <c r="D506" s="5" t="n">
        <v>675366</v>
      </c>
      <c r="E506" s="4" t="inlineStr">
        <is>
          <t xml:space="preserve"> </t>
        </is>
      </c>
      <c r="F506" s="4" t="inlineStr">
        <is>
          <t xml:space="preserve"> </t>
        </is>
      </c>
    </row>
    <row r="507">
      <c r="A507" s="4" t="inlineStr">
        <is>
          <t>Provision - geological event in Alagoas</t>
        </is>
      </c>
      <c r="C507" s="5" t="n">
        <v>4247609</v>
      </c>
      <c r="D507" s="5" t="n">
        <v>4378071</v>
      </c>
      <c r="E507" s="4" t="inlineStr">
        <is>
          <t xml:space="preserve"> </t>
        </is>
      </c>
      <c r="F507" s="4" t="inlineStr">
        <is>
          <t xml:space="preserve"> </t>
        </is>
      </c>
    </row>
    <row r="508">
      <c r="A508" s="4" t="inlineStr">
        <is>
          <t>Other payables</t>
        </is>
      </c>
      <c r="C508" s="5" t="n">
        <v>2700170</v>
      </c>
      <c r="D508" s="5" t="n">
        <v>2742167</v>
      </c>
      <c r="E508" s="4" t="inlineStr">
        <is>
          <t xml:space="preserve"> </t>
        </is>
      </c>
      <c r="F508" s="4" t="inlineStr">
        <is>
          <t xml:space="preserve"> </t>
        </is>
      </c>
    </row>
    <row r="509">
      <c r="A509" s="4" t="inlineStr">
        <is>
          <t xml:space="preserve"> Total current liabilities</t>
        </is>
      </c>
      <c r="C509" s="5" t="n">
        <v>24185247</v>
      </c>
      <c r="D509" s="5" t="n">
        <v>25193523</v>
      </c>
      <c r="E509" s="4" t="inlineStr">
        <is>
          <t xml:space="preserve"> </t>
        </is>
      </c>
      <c r="F509" s="4" t="inlineStr">
        <is>
          <t xml:space="preserve"> </t>
        </is>
      </c>
    </row>
    <row r="510">
      <c r="A510" s="3" t="inlineStr">
        <is>
          <t>Non-current</t>
        </is>
      </c>
      <c r="C510" s="4" t="inlineStr">
        <is>
          <t xml:space="preserve"> </t>
        </is>
      </c>
      <c r="D510" s="4" t="inlineStr">
        <is>
          <t xml:space="preserve"> </t>
        </is>
      </c>
      <c r="E510" s="4" t="inlineStr">
        <is>
          <t xml:space="preserve"> </t>
        </is>
      </c>
      <c r="F510" s="4" t="inlineStr">
        <is>
          <t xml:space="preserve"> </t>
        </is>
      </c>
    </row>
    <row r="511">
      <c r="A511" s="4" t="inlineStr">
        <is>
          <t>Loan agreements</t>
        </is>
      </c>
      <c r="C511" s="5" t="n">
        <v>31310710</v>
      </c>
      <c r="D511" s="5" t="n">
        <v>33553766</v>
      </c>
      <c r="E511" s="4" t="inlineStr">
        <is>
          <t xml:space="preserve"> </t>
        </is>
      </c>
      <c r="F511" s="4" t="inlineStr">
        <is>
          <t xml:space="preserve"> </t>
        </is>
      </c>
    </row>
    <row r="512">
      <c r="A512" s="4" t="inlineStr">
        <is>
          <t>Braskem Idesa Borrowings</t>
        </is>
      </c>
      <c r="C512" s="5" t="n">
        <v>10501683</v>
      </c>
      <c r="D512" s="5" t="n">
        <v>12224770</v>
      </c>
      <c r="E512" s="4" t="inlineStr">
        <is>
          <t xml:space="preserve"> </t>
        </is>
      </c>
      <c r="F512" s="4" t="inlineStr">
        <is>
          <t xml:space="preserve"> </t>
        </is>
      </c>
    </row>
    <row r="513">
      <c r="A513" s="4" t="inlineStr">
        <is>
          <t>Debentures</t>
        </is>
      </c>
      <c r="C513" s="5" t="n">
        <v>3023674</v>
      </c>
      <c r="D513" s="5" t="n">
        <v>137830</v>
      </c>
      <c r="E513" s="4" t="inlineStr">
        <is>
          <t xml:space="preserve"> </t>
        </is>
      </c>
      <c r="F513" s="4" t="inlineStr">
        <is>
          <t xml:space="preserve"> </t>
        </is>
      </c>
    </row>
    <row r="514">
      <c r="A514" s="4" t="inlineStr">
        <is>
          <t>Accounts payable to related parties</t>
        </is>
      </c>
      <c r="C514" s="4" t="inlineStr">
        <is>
          <t xml:space="preserve"> </t>
        </is>
      </c>
      <c r="D514" s="4" t="inlineStr">
        <is>
          <t xml:space="preserve"> </t>
        </is>
      </c>
      <c r="E514" s="4" t="inlineStr">
        <is>
          <t xml:space="preserve"> </t>
        </is>
      </c>
      <c r="F514" s="4" t="inlineStr">
        <is>
          <t xml:space="preserve"> </t>
        </is>
      </c>
    </row>
    <row r="515">
      <c r="A515" s="4" t="inlineStr">
        <is>
          <t>Loan to non-controlling shareholders of Braskem Idesa</t>
        </is>
      </c>
      <c r="C515" s="5" t="n">
        <v>2498093</v>
      </c>
      <c r="D515" s="5" t="n">
        <v>3646538</v>
      </c>
      <c r="E515" s="4" t="inlineStr">
        <is>
          <t xml:space="preserve"> </t>
        </is>
      </c>
      <c r="F515" s="4" t="inlineStr">
        <is>
          <t xml:space="preserve"> </t>
        </is>
      </c>
    </row>
    <row r="516">
      <c r="A516" s="4" t="inlineStr">
        <is>
          <t>Deferred tax liabilities</t>
        </is>
      </c>
      <c r="C516" s="5" t="n">
        <v>1153481</v>
      </c>
      <c r="D516" s="5" t="n">
        <v>1407434</v>
      </c>
      <c r="E516" s="4" t="inlineStr">
        <is>
          <t xml:space="preserve"> </t>
        </is>
      </c>
      <c r="F516" s="4" t="inlineStr">
        <is>
          <t xml:space="preserve"> </t>
        </is>
      </c>
    </row>
    <row r="517">
      <c r="A517" s="4" t="inlineStr">
        <is>
          <t>Provision for losses on subsidiaries</t>
        </is>
      </c>
      <c r="B517" s="4" t="inlineStr">
        <is>
          <t>[4]</t>
        </is>
      </c>
      <c r="C517" s="4" t="inlineStr">
        <is>
          <t xml:space="preserve"> </t>
        </is>
      </c>
      <c r="D517" s="4" t="inlineStr">
        <is>
          <t xml:space="preserve"> </t>
        </is>
      </c>
      <c r="E517" s="4" t="inlineStr">
        <is>
          <t xml:space="preserve"> </t>
        </is>
      </c>
      <c r="F517" s="4" t="inlineStr">
        <is>
          <t xml:space="preserve"> </t>
        </is>
      </c>
    </row>
    <row r="518">
      <c r="A518" s="4" t="inlineStr">
        <is>
          <t>Lease</t>
        </is>
      </c>
      <c r="C518" s="5" t="n">
        <v>3200824</v>
      </c>
      <c r="D518" s="5" t="n">
        <v>2481048</v>
      </c>
      <c r="E518" s="4" t="inlineStr">
        <is>
          <t xml:space="preserve"> </t>
        </is>
      </c>
      <c r="F518" s="4" t="inlineStr">
        <is>
          <t xml:space="preserve"> </t>
        </is>
      </c>
    </row>
    <row r="519">
      <c r="A519" s="4" t="inlineStr">
        <is>
          <t>Provision - geological event in Alagoas</t>
        </is>
      </c>
      <c r="C519" s="5" t="n">
        <v>2378949</v>
      </c>
      <c r="D519" s="5" t="n">
        <v>3283188</v>
      </c>
      <c r="E519" s="4" t="inlineStr">
        <is>
          <t xml:space="preserve"> </t>
        </is>
      </c>
      <c r="F519" s="4" t="inlineStr">
        <is>
          <t xml:space="preserve"> </t>
        </is>
      </c>
    </row>
    <row r="520">
      <c r="A520" s="4" t="inlineStr">
        <is>
          <t>Other payables</t>
        </is>
      </c>
      <c r="C520" s="5" t="n">
        <v>3687980</v>
      </c>
      <c r="D520" s="5" t="n">
        <v>4432443</v>
      </c>
      <c r="E520" s="4" t="inlineStr">
        <is>
          <t xml:space="preserve"> </t>
        </is>
      </c>
      <c r="F520" s="4" t="inlineStr">
        <is>
          <t xml:space="preserve"> </t>
        </is>
      </c>
    </row>
    <row r="521">
      <c r="A521" s="4" t="inlineStr">
        <is>
          <t xml:space="preserve"> Total non current liabilities</t>
        </is>
      </c>
      <c r="C521" s="5" t="n">
        <v>57755394</v>
      </c>
      <c r="D521" s="5" t="n">
        <v>61167017</v>
      </c>
      <c r="E521" s="4" t="inlineStr">
        <is>
          <t xml:space="preserve"> </t>
        </is>
      </c>
      <c r="F521" s="4" t="inlineStr">
        <is>
          <t xml:space="preserve"> </t>
        </is>
      </c>
    </row>
    <row r="522">
      <c r="A522" s="3" t="inlineStr">
        <is>
          <t>Shareholders' equity</t>
        </is>
      </c>
      <c r="C522" s="4" t="inlineStr">
        <is>
          <t xml:space="preserve"> </t>
        </is>
      </c>
      <c r="D522" s="4" t="inlineStr">
        <is>
          <t xml:space="preserve"> </t>
        </is>
      </c>
      <c r="E522" s="4" t="inlineStr">
        <is>
          <t xml:space="preserve"> </t>
        </is>
      </c>
      <c r="F522" s="4" t="inlineStr">
        <is>
          <t xml:space="preserve"> </t>
        </is>
      </c>
    </row>
    <row r="523">
      <c r="A523" s="4" t="inlineStr">
        <is>
          <t>Attributable to the  Company's shareholders</t>
        </is>
      </c>
      <c r="C523" s="5" t="n">
        <v>7321799</v>
      </c>
      <c r="D523" s="5" t="n">
        <v>7865819</v>
      </c>
      <c r="E523" s="4" t="inlineStr">
        <is>
          <t xml:space="preserve"> </t>
        </is>
      </c>
      <c r="F523" s="4" t="inlineStr">
        <is>
          <t xml:space="preserve"> </t>
        </is>
      </c>
    </row>
    <row r="524">
      <c r="A524" s="4" t="inlineStr">
        <is>
          <t>Non-controlling interest in subsidiaries</t>
        </is>
      </c>
      <c r="C524" s="5" t="n">
        <v>-1213582</v>
      </c>
      <c r="D524" s="5" t="n">
        <v>-1661991</v>
      </c>
      <c r="E524" s="4" t="inlineStr">
        <is>
          <t xml:space="preserve"> </t>
        </is>
      </c>
      <c r="F524" s="4" t="inlineStr">
        <is>
          <t xml:space="preserve"> </t>
        </is>
      </c>
    </row>
    <row r="525">
      <c r="A525" s="4" t="inlineStr">
        <is>
          <t xml:space="preserve">Total shareholders equity </t>
        </is>
      </c>
      <c r="C525" s="5" t="n">
        <v>6108217</v>
      </c>
      <c r="D525" s="5" t="n">
        <v>6203828</v>
      </c>
      <c r="E525" s="4" t="inlineStr">
        <is>
          <t xml:space="preserve"> </t>
        </is>
      </c>
      <c r="F525" s="4" t="inlineStr">
        <is>
          <t xml:space="preserve"> </t>
        </is>
      </c>
    </row>
    <row r="526">
      <c r="A526" s="4" t="inlineStr">
        <is>
          <t>Total liabilities and shareholders' equity</t>
        </is>
      </c>
      <c r="C526" s="5" t="n">
        <v>88048858</v>
      </c>
      <c r="D526" s="5" t="n">
        <v>92564368</v>
      </c>
      <c r="E526" s="4" t="inlineStr">
        <is>
          <t xml:space="preserve"> </t>
        </is>
      </c>
      <c r="F526" s="4" t="inlineStr">
        <is>
          <t xml:space="preserve"> </t>
        </is>
      </c>
    </row>
    <row r="527">
      <c r="A527" s="4" t="inlineStr">
        <is>
          <t>Net revenue</t>
        </is>
      </c>
      <c r="C527" s="5" t="n">
        <v>96519284</v>
      </c>
      <c r="D527" s="5" t="n">
        <v>105625201</v>
      </c>
      <c r="E527" s="5" t="n">
        <v>58543494</v>
      </c>
      <c r="F527" s="4" t="inlineStr">
        <is>
          <t xml:space="preserve"> </t>
        </is>
      </c>
    </row>
    <row r="528">
      <c r="A528" s="4" t="inlineStr">
        <is>
          <t>Cost of products sold</t>
        </is>
      </c>
      <c r="C528" s="5" t="n">
        <v>-85160548</v>
      </c>
      <c r="D528" s="5" t="n">
        <v>-73568231</v>
      </c>
      <c r="E528" s="5" t="n">
        <v>-47331414</v>
      </c>
      <c r="F528" s="4" t="inlineStr">
        <is>
          <t xml:space="preserve"> </t>
        </is>
      </c>
    </row>
    <row r="529">
      <c r="A529" s="4" t="inlineStr">
        <is>
          <t>Gross profit</t>
        </is>
      </c>
      <c r="C529" s="5" t="n">
        <v>11358736</v>
      </c>
      <c r="D529" s="5" t="n">
        <v>32056970</v>
      </c>
      <c r="E529" s="5" t="n">
        <v>11212080</v>
      </c>
      <c r="F529" s="4" t="inlineStr">
        <is>
          <t xml:space="preserve"> </t>
        </is>
      </c>
    </row>
    <row r="530">
      <c r="A530" s="3" t="inlineStr">
        <is>
          <t xml:space="preserve">Income (expenses) </t>
        </is>
      </c>
      <c r="C530" s="4" t="inlineStr">
        <is>
          <t xml:space="preserve"> </t>
        </is>
      </c>
      <c r="D530" s="4" t="inlineStr">
        <is>
          <t xml:space="preserve"> </t>
        </is>
      </c>
      <c r="E530" s="4" t="inlineStr">
        <is>
          <t xml:space="preserve"> </t>
        </is>
      </c>
      <c r="F530" s="4" t="inlineStr">
        <is>
          <t xml:space="preserve"> </t>
        </is>
      </c>
    </row>
    <row r="531">
      <c r="A531" s="4" t="inlineStr">
        <is>
          <t>Selling and distribution</t>
        </is>
      </c>
      <c r="C531" s="5" t="n">
        <v>-2108417</v>
      </c>
      <c r="D531" s="5" t="n">
        <v>-2055640</v>
      </c>
      <c r="E531" s="5" t="n">
        <v>-1852055</v>
      </c>
      <c r="F531" s="4" t="inlineStr">
        <is>
          <t xml:space="preserve"> </t>
        </is>
      </c>
    </row>
    <row r="532">
      <c r="A532" s="4" t="inlineStr">
        <is>
          <t>(Loss) reversals for impairment of trade accounts receivable</t>
        </is>
      </c>
      <c r="C532" s="5" t="n">
        <v>-38426</v>
      </c>
      <c r="D532" s="5" t="n">
        <v>-8914</v>
      </c>
      <c r="E532" s="5" t="n">
        <v>-55252</v>
      </c>
      <c r="F532" s="4" t="inlineStr">
        <is>
          <t xml:space="preserve"> </t>
        </is>
      </c>
    </row>
    <row r="533">
      <c r="A533" s="4" t="inlineStr">
        <is>
          <t xml:space="preserve">General and administrative </t>
        </is>
      </c>
      <c r="C533" s="5" t="n">
        <v>-2763983</v>
      </c>
      <c r="D533" s="5" t="n">
        <v>-2522127</v>
      </c>
      <c r="E533" s="5" t="n">
        <v>-1918747</v>
      </c>
      <c r="F533" s="4" t="inlineStr">
        <is>
          <t xml:space="preserve"> </t>
        </is>
      </c>
    </row>
    <row r="534">
      <c r="A534" s="4" t="inlineStr">
        <is>
          <t>Research and development</t>
        </is>
      </c>
      <c r="C534" s="5" t="n">
        <v>-374493</v>
      </c>
      <c r="D534" s="5" t="n">
        <v>-296583</v>
      </c>
      <c r="E534" s="5" t="n">
        <v>-250648</v>
      </c>
      <c r="F534" s="4" t="inlineStr">
        <is>
          <t xml:space="preserve"> </t>
        </is>
      </c>
    </row>
    <row r="535">
      <c r="A535" s="4" t="inlineStr">
        <is>
          <t>Results from equity-accounted investees</t>
        </is>
      </c>
      <c r="C535" s="5" t="n">
        <v>34848</v>
      </c>
      <c r="D535" s="5" t="n">
        <v>4644</v>
      </c>
      <c r="E535" s="5" t="n">
        <v>-19398</v>
      </c>
      <c r="F535" s="4" t="inlineStr">
        <is>
          <t xml:space="preserve"> </t>
        </is>
      </c>
    </row>
    <row r="536">
      <c r="A536" s="4" t="inlineStr">
        <is>
          <t>Other income</t>
        </is>
      </c>
      <c r="C536" s="5" t="n">
        <v>507333</v>
      </c>
      <c r="D536" s="5" t="n">
        <v>1534487</v>
      </c>
      <c r="E536" s="5" t="n">
        <v>750749</v>
      </c>
      <c r="F536" s="4" t="inlineStr">
        <is>
          <t xml:space="preserve"> </t>
        </is>
      </c>
    </row>
    <row r="537">
      <c r="A537" s="4" t="inlineStr">
        <is>
          <t>Other expenses</t>
        </is>
      </c>
      <c r="C537" s="5" t="n">
        <v>-2343525</v>
      </c>
      <c r="D537" s="5" t="n">
        <v>-2669290</v>
      </c>
      <c r="E537" s="5" t="n">
        <v>-7938621</v>
      </c>
      <c r="F537" s="4" t="inlineStr">
        <is>
          <t xml:space="preserve"> </t>
        </is>
      </c>
    </row>
    <row r="538">
      <c r="A538" s="4" t="inlineStr">
        <is>
          <t>Operating profit</t>
        </is>
      </c>
      <c r="C538" s="5" t="n">
        <v>4272073</v>
      </c>
      <c r="D538" s="5" t="n">
        <v>26043547</v>
      </c>
      <c r="E538" s="5" t="n">
        <v>-71892</v>
      </c>
      <c r="F538" s="4" t="inlineStr">
        <is>
          <t xml:space="preserve"> </t>
        </is>
      </c>
    </row>
    <row r="539">
      <c r="A539" s="3" t="inlineStr">
        <is>
          <t>Financial results</t>
        </is>
      </c>
      <c r="C539" s="4" t="inlineStr">
        <is>
          <t xml:space="preserve"> </t>
        </is>
      </c>
      <c r="D539" s="4" t="inlineStr">
        <is>
          <t xml:space="preserve"> </t>
        </is>
      </c>
      <c r="E539" s="4" t="inlineStr">
        <is>
          <t xml:space="preserve"> </t>
        </is>
      </c>
      <c r="F539" s="4" t="inlineStr">
        <is>
          <t xml:space="preserve"> </t>
        </is>
      </c>
    </row>
    <row r="540">
      <c r="A540" s="4" t="inlineStr">
        <is>
          <t xml:space="preserve">Financial expenses </t>
        </is>
      </c>
      <c r="C540" s="5" t="n">
        <v>-5662693</v>
      </c>
      <c r="D540" s="5" t="n">
        <v>-5907155</v>
      </c>
      <c r="E540" s="5" t="n">
        <v>-4913365</v>
      </c>
      <c r="F540" s="4" t="inlineStr">
        <is>
          <t xml:space="preserve"> </t>
        </is>
      </c>
    </row>
    <row r="541">
      <c r="A541" s="4" t="inlineStr">
        <is>
          <t>Financial income</t>
        </is>
      </c>
      <c r="C541" s="5" t="n">
        <v>2010134</v>
      </c>
      <c r="D541" s="5" t="n">
        <v>1827438</v>
      </c>
      <c r="E541" s="5" t="n">
        <v>600184</v>
      </c>
      <c r="F541" s="4" t="inlineStr">
        <is>
          <t xml:space="preserve"> </t>
        </is>
      </c>
    </row>
    <row r="542">
      <c r="A542" s="4" t="inlineStr">
        <is>
          <t>Exchange rate variations, net</t>
        </is>
      </c>
      <c r="C542" s="5" t="n">
        <v>-572170</v>
      </c>
      <c r="D542" s="5" t="n">
        <v>-4002807</v>
      </c>
      <c r="E542" s="5" t="n">
        <v>-5298711</v>
      </c>
      <c r="F542" s="4" t="inlineStr">
        <is>
          <t xml:space="preserve"> </t>
        </is>
      </c>
    </row>
    <row r="543">
      <c r="A543" s="4" t="inlineStr">
        <is>
          <t>Finance income (cost)</t>
        </is>
      </c>
      <c r="C543" s="5" t="n">
        <v>-4224729</v>
      </c>
      <c r="D543" s="5" t="n">
        <v>-8082524</v>
      </c>
      <c r="E543" s="5" t="n">
        <v>-9611892</v>
      </c>
      <c r="F543" s="4" t="inlineStr">
        <is>
          <t xml:space="preserve"> </t>
        </is>
      </c>
    </row>
    <row r="544">
      <c r="A544" s="3" t="inlineStr">
        <is>
          <t>(Loss) profit before income tax</t>
        </is>
      </c>
      <c r="C544" s="4" t="inlineStr">
        <is>
          <t xml:space="preserve"> </t>
        </is>
      </c>
      <c r="D544" s="4" t="inlineStr">
        <is>
          <t xml:space="preserve"> </t>
        </is>
      </c>
      <c r="E544" s="4" t="inlineStr">
        <is>
          <t xml:space="preserve"> </t>
        </is>
      </c>
      <c r="F544" s="4" t="inlineStr">
        <is>
          <t xml:space="preserve"> </t>
        </is>
      </c>
    </row>
    <row r="545">
      <c r="A545" s="4" t="inlineStr">
        <is>
          <t xml:space="preserve"> and social contribution</t>
        </is>
      </c>
      <c r="C545" s="5" t="n">
        <v>47344</v>
      </c>
      <c r="D545" s="5" t="n">
        <v>17961023</v>
      </c>
      <c r="E545" s="5" t="n">
        <v>-9683784</v>
      </c>
      <c r="F545" s="4" t="inlineStr">
        <is>
          <t xml:space="preserve"> </t>
        </is>
      </c>
    </row>
    <row r="546">
      <c r="A546" s="4" t="inlineStr">
        <is>
          <t>Income taxes</t>
        </is>
      </c>
      <c r="C546" s="5" t="n">
        <v>-867735</v>
      </c>
      <c r="D546" s="5" t="n">
        <v>-3999403</v>
      </c>
      <c r="E546" s="5" t="n">
        <v>2668478</v>
      </c>
      <c r="F546" s="4" t="inlineStr">
        <is>
          <t xml:space="preserve"> </t>
        </is>
      </c>
    </row>
    <row r="547">
      <c r="A547" s="4" t="inlineStr">
        <is>
          <t>(Loss) net profit for the year</t>
        </is>
      </c>
      <c r="C547" s="5" t="n">
        <v>-820391</v>
      </c>
      <c r="D547" s="5" t="n">
        <v>13961620</v>
      </c>
      <c r="E547" s="5" t="n">
        <v>-7015306</v>
      </c>
      <c r="F547" s="4" t="inlineStr">
        <is>
          <t xml:space="preserve"> </t>
        </is>
      </c>
    </row>
    <row r="548">
      <c r="A548" s="4" t="inlineStr">
        <is>
          <t>(Loss) profit before taxes</t>
        </is>
      </c>
      <c r="C548" s="5" t="n">
        <v>47344</v>
      </c>
      <c r="D548" s="5" t="n">
        <v>17961023</v>
      </c>
      <c r="E548" s="5" t="n">
        <v>-9683784</v>
      </c>
      <c r="F548" s="4" t="inlineStr">
        <is>
          <t xml:space="preserve"> </t>
        </is>
      </c>
    </row>
    <row r="549">
      <c r="A549" s="3" t="inlineStr">
        <is>
          <t>Adjustments for reconciliation of profit (loss)</t>
        </is>
      </c>
      <c r="C549" s="4" t="inlineStr">
        <is>
          <t xml:space="preserve"> </t>
        </is>
      </c>
      <c r="D549" s="4" t="inlineStr">
        <is>
          <t xml:space="preserve"> </t>
        </is>
      </c>
      <c r="E549" s="4" t="inlineStr">
        <is>
          <t xml:space="preserve"> </t>
        </is>
      </c>
      <c r="F549" s="4" t="inlineStr">
        <is>
          <t xml:space="preserve"> </t>
        </is>
      </c>
    </row>
    <row r="550">
      <c r="A550" s="4" t="inlineStr">
        <is>
          <t xml:space="preserve"> </t>
        </is>
      </c>
      <c r="C550" s="5" t="n">
        <v>4733165</v>
      </c>
      <c r="D550" s="5" t="n">
        <v>4178433</v>
      </c>
      <c r="E550" s="5" t="n">
        <v>4048081</v>
      </c>
      <c r="F550" s="4" t="inlineStr">
        <is>
          <t xml:space="preserve"> </t>
        </is>
      </c>
    </row>
    <row r="551">
      <c r="A551" s="4" t="inlineStr">
        <is>
          <t xml:space="preserve"> </t>
        </is>
      </c>
      <c r="C551" s="5" t="n">
        <v>-34848</v>
      </c>
      <c r="D551" s="5" t="n">
        <v>-4644</v>
      </c>
      <c r="E551" s="5" t="n">
        <v>19398</v>
      </c>
      <c r="F551" s="4" t="inlineStr">
        <is>
          <t xml:space="preserve"> </t>
        </is>
      </c>
    </row>
    <row r="552">
      <c r="A552" s="4" t="inlineStr">
        <is>
          <t xml:space="preserve"> </t>
        </is>
      </c>
      <c r="C552" s="5" t="n">
        <v>2702636</v>
      </c>
      <c r="D552" s="5" t="n">
        <v>6311431</v>
      </c>
      <c r="E552" s="5" t="n">
        <v>10457272</v>
      </c>
      <c r="F552" s="4" t="inlineStr">
        <is>
          <t xml:space="preserve"> </t>
        </is>
      </c>
    </row>
    <row r="553">
      <c r="A553" s="4" t="inlineStr">
        <is>
          <t xml:space="preserve"> </t>
        </is>
      </c>
      <c r="C553" s="5" t="n">
        <v>370153</v>
      </c>
      <c r="D553" s="5" t="n">
        <v>819130</v>
      </c>
      <c r="E553" s="5" t="n">
        <v>336838</v>
      </c>
      <c r="F553" s="4" t="inlineStr">
        <is>
          <t xml:space="preserve"> </t>
        </is>
      </c>
    </row>
    <row r="554">
      <c r="A554" s="4" t="inlineStr">
        <is>
          <t xml:space="preserve"> </t>
        </is>
      </c>
      <c r="C554" s="5" t="n">
        <v>1520019</v>
      </c>
      <c r="D554" s="5" t="n">
        <v>1339765</v>
      </c>
      <c r="E554" s="5" t="n">
        <v>6901828</v>
      </c>
      <c r="F554" s="4" t="inlineStr">
        <is>
          <t xml:space="preserve"> </t>
        </is>
      </c>
    </row>
    <row r="555">
      <c r="A555" s="4" t="inlineStr">
        <is>
          <t xml:space="preserve"> </t>
        </is>
      </c>
      <c r="C555" s="4" t="inlineStr">
        <is>
          <t xml:space="preserve"> </t>
        </is>
      </c>
      <c r="D555" s="5" t="n">
        <v>-1031099</v>
      </c>
      <c r="E555" s="5" t="n">
        <v>-310557</v>
      </c>
      <c r="F555" s="4" t="inlineStr">
        <is>
          <t xml:space="preserve"> </t>
        </is>
      </c>
    </row>
    <row r="556">
      <c r="A556" s="4" t="inlineStr">
        <is>
          <t xml:space="preserve"> </t>
        </is>
      </c>
      <c r="C556" s="5" t="n">
        <v>38426</v>
      </c>
      <c r="D556" s="5" t="n">
        <v>8914</v>
      </c>
      <c r="E556" s="5" t="n">
        <v>55252</v>
      </c>
      <c r="F556" s="4" t="inlineStr">
        <is>
          <t xml:space="preserve"> </t>
        </is>
      </c>
    </row>
    <row r="557">
      <c r="A557" s="4" t="inlineStr">
        <is>
          <t xml:space="preserve"> </t>
        </is>
      </c>
      <c r="C557" s="5" t="n">
        <v>130995</v>
      </c>
      <c r="D557" s="5" t="n">
        <v>115187</v>
      </c>
      <c r="E557" s="5" t="n">
        <v>8794</v>
      </c>
      <c r="F557" s="4" t="inlineStr">
        <is>
          <t xml:space="preserve"> </t>
        </is>
      </c>
    </row>
    <row r="558">
      <c r="A558" s="4" t="inlineStr">
        <is>
          <t xml:space="preserve"> </t>
        </is>
      </c>
      <c r="C558" s="5" t="n">
        <v>9507890</v>
      </c>
      <c r="D558" s="5" t="n">
        <v>29698140</v>
      </c>
      <c r="E558" s="5" t="n">
        <v>11833122</v>
      </c>
      <c r="F558" s="4" t="inlineStr">
        <is>
          <t xml:space="preserve"> </t>
        </is>
      </c>
    </row>
    <row r="559">
      <c r="A559" s="3" t="inlineStr">
        <is>
          <t xml:space="preserve">Changes in operating working capital </t>
        </is>
      </c>
      <c r="C559" s="4" t="inlineStr">
        <is>
          <t xml:space="preserve"> </t>
        </is>
      </c>
      <c r="D559" s="4" t="inlineStr">
        <is>
          <t xml:space="preserve"> </t>
        </is>
      </c>
      <c r="E559" s="4" t="inlineStr">
        <is>
          <t xml:space="preserve"> </t>
        </is>
      </c>
      <c r="F559" s="4" t="inlineStr">
        <is>
          <t xml:space="preserve"> </t>
        </is>
      </c>
    </row>
    <row r="560">
      <c r="A560" s="4" t="inlineStr">
        <is>
          <t xml:space="preserve"> </t>
        </is>
      </c>
      <c r="C560" s="4" t="inlineStr">
        <is>
          <t xml:space="preserve"> </t>
        </is>
      </c>
      <c r="D560" s="4" t="inlineStr">
        <is>
          <t xml:space="preserve"> </t>
        </is>
      </c>
      <c r="E560" s="5" t="n">
        <v>3746107</v>
      </c>
      <c r="F560" s="4" t="inlineStr">
        <is>
          <t xml:space="preserve"> </t>
        </is>
      </c>
    </row>
    <row r="561">
      <c r="A561" s="4" t="inlineStr">
        <is>
          <t xml:space="preserve"> </t>
        </is>
      </c>
      <c r="C561" s="5" t="n">
        <v>1530050</v>
      </c>
      <c r="D561" s="5" t="n">
        <v>296957</v>
      </c>
      <c r="E561" s="5" t="n">
        <v>-1860827</v>
      </c>
      <c r="F561" s="4" t="inlineStr">
        <is>
          <t xml:space="preserve"> </t>
        </is>
      </c>
    </row>
    <row r="562">
      <c r="A562" s="4" t="inlineStr">
        <is>
          <t xml:space="preserve"> </t>
        </is>
      </c>
      <c r="C562" s="5" t="n">
        <v>3661267</v>
      </c>
      <c r="D562" s="5" t="n">
        <v>-2175285</v>
      </c>
      <c r="E562" s="5" t="n">
        <v>-2187826</v>
      </c>
      <c r="F562" s="4" t="inlineStr">
        <is>
          <t xml:space="preserve"> </t>
        </is>
      </c>
    </row>
    <row r="563">
      <c r="A563" s="4" t="inlineStr">
        <is>
          <t xml:space="preserve"> </t>
        </is>
      </c>
      <c r="C563" s="5" t="n">
        <v>2138161</v>
      </c>
      <c r="D563" s="5" t="n">
        <v>-7574285</v>
      </c>
      <c r="E563" s="5" t="n">
        <v>-252534</v>
      </c>
      <c r="F563" s="4" t="inlineStr">
        <is>
          <t xml:space="preserve"> </t>
        </is>
      </c>
    </row>
    <row r="564">
      <c r="A564" s="4" t="inlineStr">
        <is>
          <t xml:space="preserve"> </t>
        </is>
      </c>
      <c r="C564" s="5" t="n">
        <v>682457</v>
      </c>
      <c r="D564" s="5" t="n">
        <v>4963587</v>
      </c>
      <c r="E564" s="5" t="n">
        <v>1532554</v>
      </c>
      <c r="F564" s="4" t="inlineStr">
        <is>
          <t xml:space="preserve"> </t>
        </is>
      </c>
    </row>
    <row r="565">
      <c r="A565" s="4" t="inlineStr">
        <is>
          <t xml:space="preserve"> </t>
        </is>
      </c>
      <c r="C565" s="4" t="inlineStr">
        <is>
          <t xml:space="preserve"> </t>
        </is>
      </c>
      <c r="D565" s="4" t="inlineStr">
        <is>
          <t xml:space="preserve"> </t>
        </is>
      </c>
      <c r="E565" s="5" t="n">
        <v>293785</v>
      </c>
      <c r="F565" s="4" t="inlineStr">
        <is>
          <t xml:space="preserve"> </t>
        </is>
      </c>
    </row>
    <row r="566">
      <c r="A566" s="4" t="inlineStr">
        <is>
          <t xml:space="preserve"> </t>
        </is>
      </c>
      <c r="C566" s="5" t="n">
        <v>310789</v>
      </c>
      <c r="D566" s="5" t="n">
        <v>-198556</v>
      </c>
      <c r="E566" s="5" t="n">
        <v>397103</v>
      </c>
      <c r="F566" s="4" t="inlineStr">
        <is>
          <t xml:space="preserve"> </t>
        </is>
      </c>
    </row>
    <row r="567">
      <c r="A567" s="4" t="inlineStr">
        <is>
          <t xml:space="preserve"> </t>
        </is>
      </c>
      <c r="C567" s="5" t="n">
        <v>514079</v>
      </c>
      <c r="D567" s="5" t="n">
        <v>1199614</v>
      </c>
      <c r="E567" s="5" t="n">
        <v>-3001564</v>
      </c>
      <c r="F567" s="4" t="inlineStr">
        <is>
          <t xml:space="preserve"> </t>
        </is>
      </c>
    </row>
    <row r="568">
      <c r="A568" s="4" t="inlineStr">
        <is>
          <t xml:space="preserve"> </t>
        </is>
      </c>
      <c r="C568" s="5" t="n">
        <v>-1009356</v>
      </c>
      <c r="D568" s="5" t="n">
        <v>-3007488</v>
      </c>
      <c r="E568" s="5" t="n">
        <v>449761</v>
      </c>
      <c r="F568" s="4" t="inlineStr">
        <is>
          <t xml:space="preserve"> </t>
        </is>
      </c>
    </row>
    <row r="569">
      <c r="A569" s="4" t="inlineStr">
        <is>
          <t xml:space="preserve"> </t>
        </is>
      </c>
      <c r="C569" s="4" t="inlineStr">
        <is>
          <t xml:space="preserve"> </t>
        </is>
      </c>
      <c r="D569" s="4" t="inlineStr">
        <is>
          <t xml:space="preserve"> </t>
        </is>
      </c>
      <c r="E569" s="5" t="n">
        <v>198988</v>
      </c>
      <c r="F569" s="4" t="inlineStr">
        <is>
          <t xml:space="preserve"> </t>
        </is>
      </c>
    </row>
    <row r="570">
      <c r="A570" s="4" t="inlineStr">
        <is>
          <t xml:space="preserve"> </t>
        </is>
      </c>
      <c r="C570" s="5" t="n">
        <v>-317867</v>
      </c>
      <c r="D570" s="5" t="n">
        <v>-389087</v>
      </c>
      <c r="E570" s="5" t="n">
        <v>-349842</v>
      </c>
      <c r="F570" s="4" t="inlineStr">
        <is>
          <t xml:space="preserve"> </t>
        </is>
      </c>
    </row>
    <row r="571">
      <c r="A571" s="4" t="inlineStr">
        <is>
          <t xml:space="preserve"> </t>
        </is>
      </c>
      <c r="C571" s="5" t="n">
        <v>-406587</v>
      </c>
      <c r="D571" s="5" t="n">
        <v>-314194</v>
      </c>
      <c r="E571" s="5" t="n">
        <v>-145355</v>
      </c>
      <c r="F571" s="4" t="inlineStr">
        <is>
          <t xml:space="preserve"> </t>
        </is>
      </c>
    </row>
    <row r="572">
      <c r="A572" s="4" t="inlineStr">
        <is>
          <t xml:space="preserve"> </t>
        </is>
      </c>
      <c r="C572" s="5" t="n">
        <v>-2742791</v>
      </c>
      <c r="D572" s="5" t="n">
        <v>-2928081</v>
      </c>
      <c r="E572" s="5" t="n">
        <v>-1181931</v>
      </c>
      <c r="F572" s="4" t="inlineStr">
        <is>
          <t xml:space="preserve"> </t>
        </is>
      </c>
    </row>
    <row r="573">
      <c r="A573" s="4" t="inlineStr">
        <is>
          <t xml:space="preserve"> </t>
        </is>
      </c>
      <c r="C573" s="5" t="n">
        <v>-390727</v>
      </c>
      <c r="D573" s="5" t="n">
        <v>805452</v>
      </c>
      <c r="E573" s="5" t="n">
        <v>-184187</v>
      </c>
      <c r="F573" s="4" t="inlineStr">
        <is>
          <t xml:space="preserve"> </t>
        </is>
      </c>
    </row>
    <row r="574">
      <c r="A574" s="4" t="inlineStr">
        <is>
          <t>Cash generated from operations</t>
        </is>
      </c>
      <c r="C574" s="5" t="n">
        <v>13477365</v>
      </c>
      <c r="D574" s="5" t="n">
        <v>20376774</v>
      </c>
      <c r="E574" s="5" t="n">
        <v>9287354</v>
      </c>
      <c r="F574" s="4" t="inlineStr">
        <is>
          <t xml:space="preserve"> </t>
        </is>
      </c>
    </row>
    <row r="575">
      <c r="A575" s="4" t="inlineStr">
        <is>
          <t xml:space="preserve"> </t>
        </is>
      </c>
      <c r="C575" s="5" t="n">
        <v>-2904879</v>
      </c>
      <c r="D575" s="5" t="n">
        <v>-2883433</v>
      </c>
      <c r="E575" s="5" t="n">
        <v>-2736821</v>
      </c>
      <c r="F575" s="4" t="inlineStr">
        <is>
          <t xml:space="preserve"> </t>
        </is>
      </c>
    </row>
    <row r="576">
      <c r="A576" s="4" t="inlineStr">
        <is>
          <t xml:space="preserve"> </t>
        </is>
      </c>
      <c r="C576" s="5" t="n">
        <v>-1620747</v>
      </c>
      <c r="D576" s="5" t="n">
        <v>-2706856</v>
      </c>
      <c r="E576" s="5" t="n">
        <v>-257542</v>
      </c>
      <c r="F576" s="4" t="inlineStr">
        <is>
          <t xml:space="preserve"> </t>
        </is>
      </c>
    </row>
    <row r="577">
      <c r="A577" s="4" t="inlineStr">
        <is>
          <t>Net cash generated by operating activities</t>
        </is>
      </c>
      <c r="C577" s="5" t="n">
        <v>8951739</v>
      </c>
      <c r="D577" s="5" t="n">
        <v>14786485</v>
      </c>
      <c r="E577" s="5" t="n">
        <v>6292991</v>
      </c>
      <c r="F577" s="4" t="inlineStr">
        <is>
          <t xml:space="preserve"> </t>
        </is>
      </c>
    </row>
    <row r="578">
      <c r="A578" s="4" t="inlineStr">
        <is>
          <t>Proceeds from the sale of fixed assets and intangible assets</t>
        </is>
      </c>
      <c r="C578" s="5" t="n">
        <v>2438</v>
      </c>
      <c r="D578" s="5" t="n">
        <v>40353</v>
      </c>
      <c r="E578" s="5" t="n">
        <v>33140</v>
      </c>
      <c r="F578" s="4" t="inlineStr">
        <is>
          <t xml:space="preserve"> </t>
        </is>
      </c>
    </row>
    <row r="579">
      <c r="A579" s="4" t="inlineStr">
        <is>
          <t>Additions to investment in subsidiaries</t>
        </is>
      </c>
      <c r="C579" s="5" t="n">
        <v>-107090</v>
      </c>
      <c r="D579" s="4" t="inlineStr">
        <is>
          <t xml:space="preserve"> </t>
        </is>
      </c>
      <c r="E579" s="4" t="inlineStr">
        <is>
          <t xml:space="preserve"> </t>
        </is>
      </c>
      <c r="F579" s="4" t="inlineStr">
        <is>
          <t xml:space="preserve"> </t>
        </is>
      </c>
    </row>
    <row r="580">
      <c r="A580" s="4" t="inlineStr">
        <is>
          <t>Dividends received</t>
        </is>
      </c>
      <c r="C580" s="5" t="n">
        <v>5660</v>
      </c>
      <c r="D580" s="5" t="n">
        <v>295</v>
      </c>
      <c r="E580" s="5" t="n">
        <v>4822</v>
      </c>
      <c r="F580" s="4" t="inlineStr">
        <is>
          <t xml:space="preserve"> </t>
        </is>
      </c>
    </row>
    <row r="581">
      <c r="A581" s="4" t="inlineStr">
        <is>
          <t>Acquisitions to property, plant and equipment and intangible assets</t>
        </is>
      </c>
      <c r="C581" s="5" t="n">
        <v>-4848281</v>
      </c>
      <c r="D581" s="5" t="n">
        <v>-3421324</v>
      </c>
      <c r="E581" s="5" t="n">
        <v>-2759789</v>
      </c>
      <c r="F581" s="4" t="inlineStr">
        <is>
          <t xml:space="preserve"> </t>
        </is>
      </c>
    </row>
    <row r="582">
      <c r="A582" s="4" t="inlineStr">
        <is>
          <t>Net cash used in investing activities</t>
        </is>
      </c>
      <c r="C582" s="5" t="n">
        <v>-4947273</v>
      </c>
      <c r="D582" s="5" t="n">
        <v>-3380676</v>
      </c>
      <c r="E582" s="5" t="n">
        <v>-2721827</v>
      </c>
      <c r="F582" s="4" t="inlineStr">
        <is>
          <t xml:space="preserve"> </t>
        </is>
      </c>
    </row>
    <row r="583">
      <c r="A583" s="3" t="inlineStr">
        <is>
          <t>Short-term and long-term debt</t>
        </is>
      </c>
      <c r="C583" s="4" t="inlineStr">
        <is>
          <t xml:space="preserve"> </t>
        </is>
      </c>
      <c r="D583" s="4" t="inlineStr">
        <is>
          <t xml:space="preserve"> </t>
        </is>
      </c>
      <c r="E583" s="4" t="inlineStr">
        <is>
          <t xml:space="preserve"> </t>
        </is>
      </c>
      <c r="F583" s="4" t="inlineStr">
        <is>
          <t xml:space="preserve"> </t>
        </is>
      </c>
    </row>
    <row r="584">
      <c r="A584" s="4" t="inlineStr">
        <is>
          <t xml:space="preserve"> </t>
        </is>
      </c>
      <c r="C584" s="5" t="n">
        <v>6418208</v>
      </c>
      <c r="D584" s="5" t="n">
        <v>16308</v>
      </c>
      <c r="E584" s="5" t="n">
        <v>13049459</v>
      </c>
      <c r="F584" s="4" t="inlineStr">
        <is>
          <t xml:space="preserve"> </t>
        </is>
      </c>
    </row>
    <row r="585">
      <c r="A585" s="4" t="inlineStr">
        <is>
          <t xml:space="preserve"> </t>
        </is>
      </c>
      <c r="C585" s="5" t="n">
        <v>-3855662</v>
      </c>
      <c r="D585" s="5" t="n">
        <v>-9413909</v>
      </c>
      <c r="E585" s="5" t="n">
        <v>-8734505</v>
      </c>
      <c r="F585" s="4" t="inlineStr">
        <is>
          <t xml:space="preserve"> </t>
        </is>
      </c>
    </row>
    <row r="586">
      <c r="A586" s="3" t="inlineStr">
        <is>
          <t>Braskem Idesa borrowings</t>
        </is>
      </c>
      <c r="C586" s="4" t="inlineStr">
        <is>
          <t xml:space="preserve"> </t>
        </is>
      </c>
      <c r="D586" s="4" t="inlineStr">
        <is>
          <t xml:space="preserve"> </t>
        </is>
      </c>
      <c r="E586" s="4" t="inlineStr">
        <is>
          <t xml:space="preserve"> </t>
        </is>
      </c>
      <c r="F586" s="4" t="inlineStr">
        <is>
          <t xml:space="preserve"> </t>
        </is>
      </c>
    </row>
    <row r="587">
      <c r="A587" s="4" t="inlineStr">
        <is>
          <t xml:space="preserve"> </t>
        </is>
      </c>
      <c r="C587" s="4" t="inlineStr">
        <is>
          <t xml:space="preserve"> </t>
        </is>
      </c>
      <c r="D587" s="5" t="n">
        <v>7271658</v>
      </c>
      <c r="E587" s="4" t="inlineStr">
        <is>
          <t xml:space="preserve"> </t>
        </is>
      </c>
      <c r="F587" s="4" t="inlineStr">
        <is>
          <t xml:space="preserve"> </t>
        </is>
      </c>
    </row>
    <row r="588">
      <c r="A588" s="4" t="inlineStr">
        <is>
          <t xml:space="preserve"> </t>
        </is>
      </c>
      <c r="C588" s="5" t="n">
        <v>-45311</v>
      </c>
      <c r="D588" s="5" t="n">
        <v>-7995045</v>
      </c>
      <c r="E588" s="5" t="n">
        <v>-905210</v>
      </c>
      <c r="F588" s="4" t="inlineStr">
        <is>
          <t xml:space="preserve"> </t>
        </is>
      </c>
    </row>
    <row r="589">
      <c r="A589" s="4" t="inlineStr">
        <is>
          <t>Related parts</t>
        </is>
      </c>
      <c r="C589" s="5" t="n">
        <v>-34122</v>
      </c>
      <c r="D589" s="5" t="n">
        <v>-9545</v>
      </c>
      <c r="E589" s="4" t="inlineStr">
        <is>
          <t xml:space="preserve"> </t>
        </is>
      </c>
      <c r="F589" s="4" t="inlineStr">
        <is>
          <t xml:space="preserve"> </t>
        </is>
      </c>
    </row>
    <row r="590">
      <c r="A590" s="4" t="inlineStr">
        <is>
          <t>Loan to non-controlling shareholders of Braskem Idesa - payment</t>
        </is>
      </c>
      <c r="C590" s="4" t="inlineStr">
        <is>
          <t xml:space="preserve"> </t>
        </is>
      </c>
      <c r="D590" s="4" t="inlineStr">
        <is>
          <t xml:space="preserve"> </t>
        </is>
      </c>
      <c r="E590" s="5" t="n">
        <v>-37618</v>
      </c>
      <c r="F590" s="4" t="inlineStr">
        <is>
          <t xml:space="preserve"> </t>
        </is>
      </c>
    </row>
    <row r="591">
      <c r="A591" s="4" t="inlineStr">
        <is>
          <t>Lease</t>
        </is>
      </c>
      <c r="C591" s="5" t="n">
        <v>-928890</v>
      </c>
      <c r="D591" s="5" t="n">
        <v>-841706</v>
      </c>
      <c r="E591" s="5" t="n">
        <v>-662068</v>
      </c>
      <c r="F591" s="4" t="inlineStr">
        <is>
          <t xml:space="preserve"> </t>
        </is>
      </c>
    </row>
    <row r="592">
      <c r="A592" s="4" t="inlineStr">
        <is>
          <t>Dividends paid</t>
        </is>
      </c>
      <c r="C592" s="5" t="n">
        <v>-1350293</v>
      </c>
      <c r="D592" s="5" t="n">
        <v>-5993265</v>
      </c>
      <c r="E592" s="5" t="n">
        <v>-2380</v>
      </c>
      <c r="F592" s="4" t="inlineStr">
        <is>
          <t xml:space="preserve"> </t>
        </is>
      </c>
    </row>
    <row r="593">
      <c r="A593" s="4" t="inlineStr">
        <is>
          <t>Non-controlling interest in subsidiaries</t>
        </is>
      </c>
      <c r="C593" s="5" t="n">
        <v>21162</v>
      </c>
      <c r="D593" s="4" t="inlineStr">
        <is>
          <t xml:space="preserve"> </t>
        </is>
      </c>
      <c r="E593" s="5" t="n">
        <v>-534456</v>
      </c>
      <c r="F593" s="4" t="inlineStr">
        <is>
          <t xml:space="preserve"> </t>
        </is>
      </c>
    </row>
    <row r="594">
      <c r="A594" s="4" t="inlineStr">
        <is>
          <t>Cash generated (used) in financing activities</t>
        </is>
      </c>
      <c r="C594" s="5" t="n">
        <v>225092</v>
      </c>
      <c r="D594" s="5" t="n">
        <v>-16965504</v>
      </c>
      <c r="E594" s="5" t="n">
        <v>2173222</v>
      </c>
      <c r="F594" s="4" t="inlineStr">
        <is>
          <t xml:space="preserve"> </t>
        </is>
      </c>
    </row>
    <row r="595">
      <c r="A595" s="4" t="inlineStr">
        <is>
          <t>Exchange variation on cash of foreign subsidiaries</t>
        </is>
      </c>
      <c r="C595" s="5" t="n">
        <v>-443770</v>
      </c>
      <c r="D595" s="5" t="n">
        <v>377529</v>
      </c>
      <c r="E595" s="5" t="n">
        <v>1314586</v>
      </c>
      <c r="F595" s="4" t="inlineStr">
        <is>
          <t xml:space="preserve"> </t>
        </is>
      </c>
    </row>
    <row r="596">
      <c r="A596" s="4" t="inlineStr">
        <is>
          <t>Increase in cash and cash equivalents</t>
        </is>
      </c>
      <c r="C596" s="5" t="n">
        <v>3785788</v>
      </c>
      <c r="D596" s="5" t="n">
        <v>-5182166</v>
      </c>
      <c r="E596" s="5" t="n">
        <v>7058972</v>
      </c>
      <c r="F596" s="4" t="inlineStr">
        <is>
          <t xml:space="preserve"> </t>
        </is>
      </c>
    </row>
    <row r="597">
      <c r="A597" s="3" t="inlineStr">
        <is>
          <t>Represented by</t>
        </is>
      </c>
      <c r="C597" s="4" t="inlineStr">
        <is>
          <t xml:space="preserve"> </t>
        </is>
      </c>
      <c r="D597" s="4" t="inlineStr">
        <is>
          <t xml:space="preserve"> </t>
        </is>
      </c>
      <c r="E597" s="4" t="inlineStr">
        <is>
          <t xml:space="preserve"> </t>
        </is>
      </c>
      <c r="F597" s="4" t="inlineStr">
        <is>
          <t xml:space="preserve"> </t>
        </is>
      </c>
    </row>
    <row r="598">
      <c r="A598" s="4" t="inlineStr">
        <is>
          <t xml:space="preserve"> </t>
        </is>
      </c>
      <c r="C598" s="5" t="n">
        <v>8680686</v>
      </c>
      <c r="D598" s="5" t="n">
        <v>13862852</v>
      </c>
      <c r="E598" s="5" t="n">
        <v>6803880</v>
      </c>
      <c r="F598" s="4" t="inlineStr">
        <is>
          <t xml:space="preserve"> </t>
        </is>
      </c>
    </row>
    <row r="599">
      <c r="A599" s="4" t="inlineStr">
        <is>
          <t xml:space="preserve"> </t>
        </is>
      </c>
      <c r="C599" s="6" t="inlineStr">
        <is>
          <t>R$ 12466474</t>
        </is>
      </c>
      <c r="D599" s="6" t="inlineStr">
        <is>
          <t>R$ 8680686</t>
        </is>
      </c>
      <c r="E599" s="6" t="inlineStr">
        <is>
          <t>R$ 13862852</t>
        </is>
      </c>
      <c r="F599" s="4" t="inlineStr">
        <is>
          <t xml:space="preserve"> </t>
        </is>
      </c>
    </row>
    <row r="600"/>
    <row r="601">
      <c r="A601" s="4" t="inlineStr">
        <is>
          <t>[1]Loan from Braskem Holanda to the Braskem Idesa project.[2]Adjustment corresponding to the capitalization of a portion
of financial charges of the abovementioned loan.[3]Sublease agreed between the subsidiary Braskem Holanda and
Braskem Idesa.[4]Provision recorded in the subsidiary Braskem Holanda for the
negative shareholders' equity of Braskem Idesa.</t>
        </is>
      </c>
    </row>
  </sheetData>
  <mergeCells count="4">
    <mergeCell ref="A1:B2"/>
    <mergeCell ref="C1:E1"/>
    <mergeCell ref="A600:E600"/>
    <mergeCell ref="A601:E60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5" customWidth="1" min="2" max="2"/>
    <col width="26" customWidth="1" min="3" max="3"/>
  </cols>
  <sheetData>
    <row r="1">
      <c r="A1" s="1" t="inlineStr">
        <is>
          <t>Property plant and equipment (Details)</t>
        </is>
      </c>
      <c r="B1" s="2" t="inlineStr">
        <is>
          <t>12 Months Ended</t>
        </is>
      </c>
    </row>
    <row r="2">
      <c r="B2" s="2" t="inlineStr">
        <is>
          <t>Dec. 31, 2022</t>
        </is>
      </c>
      <c r="C2" s="2" t="inlineStr">
        <is>
          <t>Dec. 31, 2021</t>
        </is>
      </c>
    </row>
    <row r="3">
      <c r="A3" s="4" t="inlineStr">
        <is>
          <t>Building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stimates useful lives</t>
        </is>
      </c>
      <c r="B5" s="4" t="inlineStr">
        <is>
          <t>3 years 10 days</t>
        </is>
      </c>
      <c r="C5" s="4" t="inlineStr">
        <is>
          <t>2 years 11 months 1 day</t>
        </is>
      </c>
    </row>
    <row r="6">
      <c r="A6" s="4" t="inlineStr">
        <is>
          <t>Machinery and facilit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stimates useful lives</t>
        </is>
      </c>
      <c r="B8" s="4" t="inlineStr">
        <is>
          <t>7 years 3 months 25 days</t>
        </is>
      </c>
      <c r="C8" s="4" t="inlineStr">
        <is>
          <t>6 years 8 months 26 days</t>
        </is>
      </c>
    </row>
    <row r="9">
      <c r="A9" s="4" t="inlineStr">
        <is>
          <t>Fixtures and fitting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stimates useful lives</t>
        </is>
      </c>
      <c r="B11" s="4" t="inlineStr">
        <is>
          <t>10 years 21 days</t>
        </is>
      </c>
      <c r="C11" s="4" t="inlineStr">
        <is>
          <t>10 years 21 days</t>
        </is>
      </c>
    </row>
    <row r="12">
      <c r="A12" s="4" t="inlineStr">
        <is>
          <t>It equip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stimates useful lives</t>
        </is>
      </c>
      <c r="B14" s="4" t="inlineStr">
        <is>
          <t>21 years 10 days</t>
        </is>
      </c>
      <c r="C14" s="4" t="inlineStr">
        <is>
          <t>21 years 2 months 4 days</t>
        </is>
      </c>
    </row>
    <row r="15">
      <c r="A15" s="4" t="inlineStr">
        <is>
          <t>Lab equipm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Estimates useful lives</t>
        </is>
      </c>
      <c r="B17" s="4" t="inlineStr">
        <is>
          <t>9 years 7 months 2 days</t>
        </is>
      </c>
      <c r="C17" s="4" t="inlineStr">
        <is>
          <t>9 years 6 months 10 days</t>
        </is>
      </c>
    </row>
    <row r="18">
      <c r="A18" s="4" t="inlineStr">
        <is>
          <t>Security equipmen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Estimates useful lives</t>
        </is>
      </c>
      <c r="B20" s="4" t="inlineStr">
        <is>
          <t>10 years 6 months</t>
        </is>
      </c>
      <c r="C20" s="4" t="inlineStr">
        <is>
          <t>10 years 14 days</t>
        </is>
      </c>
    </row>
    <row r="21">
      <c r="A21" s="4" t="inlineStr">
        <is>
          <t>Vehicl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stimates useful lives</t>
        </is>
      </c>
      <c r="B23" s="4" t="inlineStr">
        <is>
          <t>19 years 6 months 3 days</t>
        </is>
      </c>
      <c r="C23" s="4" t="inlineStr">
        <is>
          <t>18 years 9 months 25 days</t>
        </is>
      </c>
    </row>
    <row r="24">
      <c r="A24" s="4" t="inlineStr">
        <is>
          <t>Othe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stimates useful lives</t>
        </is>
      </c>
      <c r="B26" s="4" t="inlineStr">
        <is>
          <t>18 years 1 month 2 days</t>
        </is>
      </c>
      <c r="C26" s="4" t="inlineStr">
        <is>
          <t>17 years 18 day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Property plant and equipment (Details 1)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Cost</t>
        </is>
      </c>
      <c r="C4" s="6" t="inlineStr">
        <is>
          <t>R$ 76529554</t>
        </is>
      </c>
      <c r="D4" s="6" t="inlineStr">
        <is>
          <t>R$ 73479063</t>
        </is>
      </c>
      <c r="E4" s="6" t="inlineStr">
        <is>
          <t>R$ 68794058</t>
        </is>
      </c>
    </row>
    <row r="5">
      <c r="A5" s="4" t="inlineStr">
        <is>
          <t>Accumulated depreciation</t>
        </is>
      </c>
      <c r="C5" s="5" t="n">
        <v>-38766259</v>
      </c>
      <c r="D5" s="5" t="n">
        <v>-36253933</v>
      </c>
      <c r="E5" s="5" t="n">
        <v>-32864909</v>
      </c>
    </row>
    <row r="6">
      <c r="A6" s="4" t="inlineStr">
        <is>
          <t>Beginning balance</t>
        </is>
      </c>
      <c r="C6" s="5" t="n">
        <v>37225130</v>
      </c>
      <c r="D6" s="5" t="n">
        <v>35929149</v>
      </c>
      <c r="E6" s="4" t="inlineStr">
        <is>
          <t xml:space="preserve"> </t>
        </is>
      </c>
    </row>
    <row r="7">
      <c r="A7" s="4" t="inlineStr">
        <is>
          <t>Acquisitions</t>
        </is>
      </c>
      <c r="C7" s="5" t="n">
        <v>4949985</v>
      </c>
      <c r="D7" s="5" t="n">
        <v>3552134</v>
      </c>
      <c r="E7" s="4" t="inlineStr">
        <is>
          <t xml:space="preserve"> </t>
        </is>
      </c>
    </row>
    <row r="8">
      <c r="A8" s="4" t="inlineStr">
        <is>
          <t>Capitalized financial charges</t>
        </is>
      </c>
      <c r="C8" s="5" t="n">
        <v>203135</v>
      </c>
      <c r="D8" s="5" t="n">
        <v>192207</v>
      </c>
      <c r="E8" s="4" t="inlineStr">
        <is>
          <t xml:space="preserve"> </t>
        </is>
      </c>
    </row>
    <row r="9">
      <c r="A9" s="4" t="inlineStr">
        <is>
          <t>Cost</t>
        </is>
      </c>
      <c r="C9" s="5" t="n">
        <v>-1202241</v>
      </c>
      <c r="D9" s="5" t="n">
        <v>1521854</v>
      </c>
      <c r="E9" s="4" t="inlineStr">
        <is>
          <t xml:space="preserve"> </t>
        </is>
      </c>
    </row>
    <row r="10">
      <c r="A10" s="4" t="inlineStr">
        <is>
          <t>Depreciation</t>
        </is>
      </c>
      <c r="C10" s="5" t="n">
        <v>356548</v>
      </c>
      <c r="D10" s="5" t="n">
        <v>-418433</v>
      </c>
      <c r="E10" s="4" t="inlineStr">
        <is>
          <t xml:space="preserve"> </t>
        </is>
      </c>
    </row>
    <row r="11">
      <c r="A11" s="4" t="inlineStr">
        <is>
          <t>Transfers to inventory</t>
        </is>
      </c>
      <c r="C11" s="4" t="inlineStr">
        <is>
          <t xml:space="preserve"> </t>
        </is>
      </c>
      <c r="D11" s="5" t="n">
        <v>-16838</v>
      </c>
      <c r="E11" s="4" t="inlineStr">
        <is>
          <t xml:space="preserve"> </t>
        </is>
      </c>
    </row>
    <row r="12">
      <c r="A12" s="4" t="inlineStr">
        <is>
          <t>Transfers to intangible</t>
        </is>
      </c>
      <c r="C12" s="5" t="n">
        <v>-13597</v>
      </c>
      <c r="D12" s="5" t="n">
        <v>-65422</v>
      </c>
      <c r="E12" s="4" t="inlineStr">
        <is>
          <t xml:space="preserve"> </t>
        </is>
      </c>
    </row>
    <row r="13">
      <c r="A13" s="4" t="inlineStr">
        <is>
          <t>Cost</t>
        </is>
      </c>
      <c r="C13" s="5" t="n">
        <v>-964308</v>
      </c>
      <c r="D13" s="5" t="n">
        <v>-486958</v>
      </c>
      <c r="E13" s="4" t="inlineStr">
        <is>
          <t xml:space="preserve"> </t>
        </is>
      </c>
    </row>
    <row r="14">
      <c r="A14" s="4" t="inlineStr">
        <is>
          <t>Depreciation</t>
        </is>
      </c>
      <c r="C14" s="5" t="n">
        <v>828934</v>
      </c>
      <c r="D14" s="5" t="n">
        <v>396379</v>
      </c>
      <c r="E14" s="4" t="inlineStr">
        <is>
          <t xml:space="preserve"> </t>
        </is>
      </c>
    </row>
    <row r="15">
      <c r="A15" s="4" t="inlineStr">
        <is>
          <t>Depreciation and amortization</t>
        </is>
      </c>
      <c r="C15" s="5" t="n">
        <v>-3697809</v>
      </c>
      <c r="D15" s="5" t="n">
        <v>-3377241</v>
      </c>
      <c r="E15" s="4" t="inlineStr">
        <is>
          <t xml:space="preserve"> </t>
        </is>
      </c>
    </row>
    <row r="16">
      <c r="A16" s="4" t="inlineStr">
        <is>
          <t>Transfers to "non-current assets held for sale"</t>
        </is>
      </c>
      <c r="C16" s="4" t="inlineStr">
        <is>
          <t xml:space="preserve"> </t>
        </is>
      </c>
      <c r="D16" s="5" t="n">
        <v>-1701</v>
      </c>
      <c r="E16" s="4" t="inlineStr">
        <is>
          <t xml:space="preserve"> </t>
        </is>
      </c>
    </row>
    <row r="17">
      <c r="A17" s="4" t="inlineStr">
        <is>
          <t>Net book value</t>
        </is>
      </c>
      <c r="C17" s="5" t="n">
        <v>37763295</v>
      </c>
      <c r="D17" s="5" t="n">
        <v>37225130</v>
      </c>
      <c r="E17" s="4" t="inlineStr">
        <is>
          <t xml:space="preserve"> </t>
        </is>
      </c>
    </row>
    <row r="18">
      <c r="A18" s="4" t="inlineStr">
        <is>
          <t>Additions through acquisition of ER Plastics</t>
        </is>
      </c>
      <c r="C18" s="5" t="n">
        <v>77518</v>
      </c>
      <c r="D18" s="4" t="inlineStr">
        <is>
          <t xml:space="preserve"> </t>
        </is>
      </c>
      <c r="E18" s="4" t="inlineStr">
        <is>
          <t xml:space="preserve"> </t>
        </is>
      </c>
    </row>
    <row r="19">
      <c r="A19" s="4" t="inlineStr">
        <is>
          <t>Ending balance</t>
        </is>
      </c>
      <c r="C19" s="5" t="n">
        <v>37763295</v>
      </c>
      <c r="D19" s="5" t="n">
        <v>37225130</v>
      </c>
      <c r="E19" s="5" t="n">
        <v>35929149</v>
      </c>
    </row>
    <row r="20">
      <c r="A20" s="4" t="inlineStr">
        <is>
          <t>Land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Cost</t>
        </is>
      </c>
      <c r="C22" s="5" t="n">
        <v>667845</v>
      </c>
      <c r="D22" s="5" t="n">
        <v>687764</v>
      </c>
      <c r="E22" s="5" t="n">
        <v>683031</v>
      </c>
    </row>
    <row r="23">
      <c r="A23" s="4" t="inlineStr">
        <is>
          <t>Beginning balance</t>
        </is>
      </c>
      <c r="C23" s="5" t="n">
        <v>687764</v>
      </c>
      <c r="D23" s="5" t="n">
        <v>683031</v>
      </c>
      <c r="E23" s="4" t="inlineStr">
        <is>
          <t xml:space="preserve"> </t>
        </is>
      </c>
    </row>
    <row r="24">
      <c r="A24" s="4" t="inlineStr">
        <is>
          <t>Cost</t>
        </is>
      </c>
      <c r="C24" s="5" t="n">
        <v>-19916</v>
      </c>
      <c r="D24" s="5" t="n">
        <v>17046</v>
      </c>
      <c r="E24" s="4" t="inlineStr">
        <is>
          <t xml:space="preserve"> </t>
        </is>
      </c>
    </row>
    <row r="25">
      <c r="A25" s="4" t="inlineStr">
        <is>
          <t>Transfers by concluded projects</t>
        </is>
      </c>
      <c r="C25" s="4" t="inlineStr">
        <is>
          <t xml:space="preserve"> </t>
        </is>
      </c>
      <c r="D25" s="5" t="n">
        <v>244</v>
      </c>
      <c r="E25" s="4" t="inlineStr">
        <is>
          <t xml:space="preserve"> </t>
        </is>
      </c>
    </row>
    <row r="26">
      <c r="A26" s="4" t="inlineStr">
        <is>
          <t>Cost</t>
        </is>
      </c>
      <c r="C26" s="5" t="n">
        <v>-3</v>
      </c>
      <c r="D26" s="5" t="n">
        <v>-10856</v>
      </c>
      <c r="E26" s="4" t="inlineStr">
        <is>
          <t xml:space="preserve"> </t>
        </is>
      </c>
    </row>
    <row r="27">
      <c r="A27" s="4" t="inlineStr">
        <is>
          <t>Transfers to "non-current assets held for sale"</t>
        </is>
      </c>
      <c r="C27" s="4" t="inlineStr">
        <is>
          <t xml:space="preserve"> </t>
        </is>
      </c>
      <c r="D27" s="5" t="n">
        <v>-1701</v>
      </c>
      <c r="E27" s="4" t="inlineStr">
        <is>
          <t xml:space="preserve"> </t>
        </is>
      </c>
    </row>
    <row r="28">
      <c r="A28" s="4" t="inlineStr">
        <is>
          <t>Net book value</t>
        </is>
      </c>
      <c r="C28" s="5" t="n">
        <v>667845</v>
      </c>
      <c r="D28" s="5" t="n">
        <v>687764</v>
      </c>
      <c r="E28" s="4" t="inlineStr">
        <is>
          <t xml:space="preserve"> </t>
        </is>
      </c>
    </row>
    <row r="29">
      <c r="A29" s="4" t="inlineStr">
        <is>
          <t>Ending balance</t>
        </is>
      </c>
      <c r="C29" s="5" t="n">
        <v>667845</v>
      </c>
      <c r="D29" s="5" t="n">
        <v>687764</v>
      </c>
      <c r="E29" s="5" t="n">
        <v>683031</v>
      </c>
    </row>
    <row r="30">
      <c r="A30" s="4" t="inlineStr">
        <is>
          <t>Buildings [member]</t>
        </is>
      </c>
      <c r="C30" s="4" t="inlineStr">
        <is>
          <t xml:space="preserve"> </t>
        </is>
      </c>
      <c r="D30" s="4" t="inlineStr">
        <is>
          <t xml:space="preserve"> </t>
        </is>
      </c>
      <c r="E30" s="4" t="inlineStr">
        <is>
          <t xml:space="preserve"> </t>
        </is>
      </c>
    </row>
    <row r="31">
      <c r="A31" s="3" t="inlineStr">
        <is>
          <t>IfrsStatementLineItems [Line Items]</t>
        </is>
      </c>
      <c r="C31" s="4" t="inlineStr">
        <is>
          <t xml:space="preserve"> </t>
        </is>
      </c>
      <c r="D31" s="4" t="inlineStr">
        <is>
          <t xml:space="preserve"> </t>
        </is>
      </c>
      <c r="E31" s="4" t="inlineStr">
        <is>
          <t xml:space="preserve"> </t>
        </is>
      </c>
    </row>
    <row r="32">
      <c r="A32" s="4" t="inlineStr">
        <is>
          <t>Cost</t>
        </is>
      </c>
      <c r="C32" s="5" t="n">
        <v>8526704</v>
      </c>
      <c r="D32" s="5" t="n">
        <v>8591020</v>
      </c>
      <c r="E32" s="5" t="n">
        <v>8281424</v>
      </c>
    </row>
    <row r="33">
      <c r="A33" s="4" t="inlineStr">
        <is>
          <t>Accumulated depreciation</t>
        </is>
      </c>
      <c r="C33" s="5" t="n">
        <v>-3561627</v>
      </c>
      <c r="D33" s="5" t="n">
        <v>-3409532</v>
      </c>
      <c r="E33" s="5" t="n">
        <v>-3159185</v>
      </c>
    </row>
    <row r="34">
      <c r="A34" s="4" t="inlineStr">
        <is>
          <t>Beginning balance</t>
        </is>
      </c>
      <c r="C34" s="5" t="n">
        <v>5181488</v>
      </c>
      <c r="D34" s="5" t="n">
        <v>5122239</v>
      </c>
      <c r="E34" s="4" t="inlineStr">
        <is>
          <t xml:space="preserve"> </t>
        </is>
      </c>
    </row>
    <row r="35">
      <c r="A35" s="4" t="inlineStr">
        <is>
          <t>Acquisitions</t>
        </is>
      </c>
      <c r="C35" s="5" t="n">
        <v>1709</v>
      </c>
      <c r="D35" s="5" t="n">
        <v>338</v>
      </c>
      <c r="E35" s="4" t="inlineStr">
        <is>
          <t xml:space="preserve"> </t>
        </is>
      </c>
    </row>
    <row r="36">
      <c r="A36" s="4" t="inlineStr">
        <is>
          <t>Cost</t>
        </is>
      </c>
      <c r="C36" s="5" t="n">
        <v>-173496</v>
      </c>
      <c r="D36" s="5" t="n">
        <v>287866</v>
      </c>
      <c r="E36" s="4" t="inlineStr">
        <is>
          <t xml:space="preserve"> </t>
        </is>
      </c>
    </row>
    <row r="37">
      <c r="A37" s="4" t="inlineStr">
        <is>
          <t>Depreciation</t>
        </is>
      </c>
      <c r="C37" s="5" t="n">
        <v>51263</v>
      </c>
      <c r="D37" s="5" t="n">
        <v>-88406</v>
      </c>
      <c r="E37" s="4" t="inlineStr">
        <is>
          <t xml:space="preserve"> </t>
        </is>
      </c>
    </row>
    <row r="38">
      <c r="A38" s="4" t="inlineStr">
        <is>
          <t>Transfers by concluded projects</t>
        </is>
      </c>
      <c r="C38" s="5" t="n">
        <v>86609</v>
      </c>
      <c r="D38" s="5" t="n">
        <v>13965</v>
      </c>
      <c r="E38" s="4" t="inlineStr">
        <is>
          <t xml:space="preserve"> </t>
        </is>
      </c>
    </row>
    <row r="39">
      <c r="A39" s="4" t="inlineStr">
        <is>
          <t>Transfers to intangible</t>
        </is>
      </c>
      <c r="C39" s="4" t="inlineStr">
        <is>
          <t xml:space="preserve"> </t>
        </is>
      </c>
      <c r="D39" s="5" t="n">
        <v>31495</v>
      </c>
      <c r="E39" s="4" t="inlineStr">
        <is>
          <t xml:space="preserve"> </t>
        </is>
      </c>
    </row>
    <row r="40">
      <c r="A40" s="4" t="inlineStr">
        <is>
          <t>Cost</t>
        </is>
      </c>
      <c r="C40" s="5" t="n">
        <v>-7</v>
      </c>
      <c r="D40" s="5" t="n">
        <v>9723</v>
      </c>
      <c r="E40" s="4" t="inlineStr">
        <is>
          <t xml:space="preserve"> </t>
        </is>
      </c>
    </row>
    <row r="41">
      <c r="A41" s="4" t="inlineStr">
        <is>
          <t>Depreciation</t>
        </is>
      </c>
      <c r="C41" s="4" t="inlineStr">
        <is>
          <t xml:space="preserve"> </t>
        </is>
      </c>
      <c r="D41" s="5" t="n">
        <v>168</v>
      </c>
      <c r="E41" s="4" t="inlineStr">
        <is>
          <t xml:space="preserve"> </t>
        </is>
      </c>
    </row>
    <row r="42">
      <c r="A42" s="4" t="inlineStr">
        <is>
          <t>Depreciation and amortization</t>
        </is>
      </c>
      <c r="C42" s="5" t="n">
        <v>-203358</v>
      </c>
      <c r="D42" s="5" t="n">
        <v>-195900</v>
      </c>
      <c r="E42" s="4" t="inlineStr">
        <is>
          <t xml:space="preserve"> </t>
        </is>
      </c>
    </row>
    <row r="43">
      <c r="A43" s="4" t="inlineStr">
        <is>
          <t>Net book value</t>
        </is>
      </c>
      <c r="C43" s="5" t="n">
        <v>4965077</v>
      </c>
      <c r="D43" s="5" t="n">
        <v>5181488</v>
      </c>
      <c r="E43" s="4" t="inlineStr">
        <is>
          <t xml:space="preserve"> </t>
        </is>
      </c>
    </row>
    <row r="44">
      <c r="A44" s="4" t="inlineStr">
        <is>
          <t>Additions through acquisition of ER Plastics</t>
        </is>
      </c>
      <c r="C44" s="5" t="n">
        <v>20868</v>
      </c>
      <c r="D44" s="4" t="inlineStr">
        <is>
          <t xml:space="preserve"> </t>
        </is>
      </c>
      <c r="E44" s="4" t="inlineStr">
        <is>
          <t xml:space="preserve"> </t>
        </is>
      </c>
    </row>
    <row r="45">
      <c r="A45" s="4" t="inlineStr">
        <is>
          <t>Ending balance</t>
        </is>
      </c>
      <c r="C45" s="5" t="n">
        <v>4965077</v>
      </c>
      <c r="D45" s="5" t="n">
        <v>5181488</v>
      </c>
      <c r="E45" s="5" t="n">
        <v>5122239</v>
      </c>
    </row>
    <row r="46">
      <c r="A46" s="4" t="inlineStr">
        <is>
          <t>Machinery and facilities [member]</t>
        </is>
      </c>
      <c r="C46" s="4" t="inlineStr">
        <is>
          <t xml:space="preserve"> </t>
        </is>
      </c>
      <c r="D46" s="4" t="inlineStr">
        <is>
          <t xml:space="preserve"> </t>
        </is>
      </c>
      <c r="E46" s="4" t="inlineStr">
        <is>
          <t xml:space="preserve"> </t>
        </is>
      </c>
    </row>
    <row r="47">
      <c r="A47" s="3" t="inlineStr">
        <is>
          <t>IfrsStatementLineItems [Line Items]</t>
        </is>
      </c>
      <c r="C47" s="4" t="inlineStr">
        <is>
          <t xml:space="preserve"> </t>
        </is>
      </c>
      <c r="D47" s="4" t="inlineStr">
        <is>
          <t xml:space="preserve"> </t>
        </is>
      </c>
      <c r="E47" s="4" t="inlineStr">
        <is>
          <t xml:space="preserve"> </t>
        </is>
      </c>
    </row>
    <row r="48">
      <c r="A48" s="4" t="inlineStr">
        <is>
          <t>Cost</t>
        </is>
      </c>
      <c r="C48" s="5" t="n">
        <v>58708355</v>
      </c>
      <c r="D48" s="5" t="n">
        <v>57535343</v>
      </c>
      <c r="E48" s="5" t="n">
        <v>53401832</v>
      </c>
    </row>
    <row r="49">
      <c r="A49" s="4" t="inlineStr">
        <is>
          <t>Accumulated depreciation</t>
        </is>
      </c>
      <c r="C49" s="5" t="n">
        <v>-33373492</v>
      </c>
      <c r="D49" s="5" t="n">
        <v>-31126351</v>
      </c>
      <c r="E49" s="5" t="n">
        <v>-28268867</v>
      </c>
    </row>
    <row r="50">
      <c r="A50" s="4" t="inlineStr">
        <is>
          <t>Beginning balance</t>
        </is>
      </c>
      <c r="C50" s="5" t="n">
        <v>26408992</v>
      </c>
      <c r="D50" s="5" t="n">
        <v>25132965</v>
      </c>
      <c r="E50" s="4" t="inlineStr">
        <is>
          <t xml:space="preserve"> </t>
        </is>
      </c>
    </row>
    <row r="51">
      <c r="A51" s="4" t="inlineStr">
        <is>
          <t>Acquisitions</t>
        </is>
      </c>
      <c r="C51" s="5" t="n">
        <v>296719</v>
      </c>
      <c r="D51" s="5" t="n">
        <v>160297</v>
      </c>
      <c r="E51" s="4" t="inlineStr">
        <is>
          <t xml:space="preserve"> </t>
        </is>
      </c>
    </row>
    <row r="52">
      <c r="A52" s="4" t="inlineStr">
        <is>
          <t>Cost</t>
        </is>
      </c>
      <c r="C52" s="5" t="n">
        <v>-941271</v>
      </c>
      <c r="D52" s="5" t="n">
        <v>1118655</v>
      </c>
      <c r="E52" s="4" t="inlineStr">
        <is>
          <t xml:space="preserve"> </t>
        </is>
      </c>
    </row>
    <row r="53">
      <c r="A53" s="4" t="inlineStr">
        <is>
          <t>Depreciation</t>
        </is>
      </c>
      <c r="C53" s="5" t="n">
        <v>285016</v>
      </c>
      <c r="D53" s="5" t="n">
        <v>-313267</v>
      </c>
      <c r="E53" s="4" t="inlineStr">
        <is>
          <t xml:space="preserve"> </t>
        </is>
      </c>
    </row>
    <row r="54">
      <c r="A54" s="4" t="inlineStr">
        <is>
          <t>Transfers by concluded projects</t>
        </is>
      </c>
      <c r="C54" s="5" t="n">
        <v>2688220</v>
      </c>
      <c r="D54" s="5" t="n">
        <v>3207833</v>
      </c>
      <c r="E54" s="4" t="inlineStr">
        <is>
          <t xml:space="preserve"> </t>
        </is>
      </c>
    </row>
    <row r="55">
      <c r="A55" s="4" t="inlineStr">
        <is>
          <t>Transfers to intangible</t>
        </is>
      </c>
      <c r="C55" s="4" t="inlineStr">
        <is>
          <t xml:space="preserve"> </t>
        </is>
      </c>
      <c r="D55" s="5" t="n">
        <v>-11673</v>
      </c>
      <c r="E55" s="4" t="inlineStr">
        <is>
          <t xml:space="preserve"> </t>
        </is>
      </c>
    </row>
    <row r="56">
      <c r="A56" s="4" t="inlineStr">
        <is>
          <t>Cost</t>
        </is>
      </c>
      <c r="C56" s="5" t="n">
        <v>-926944</v>
      </c>
      <c r="D56" s="5" t="n">
        <v>-353274</v>
      </c>
      <c r="E56" s="4" t="inlineStr">
        <is>
          <t xml:space="preserve"> </t>
        </is>
      </c>
    </row>
    <row r="57">
      <c r="A57" s="4" t="inlineStr">
        <is>
          <t>Depreciation</t>
        </is>
      </c>
      <c r="C57" s="5" t="n">
        <v>815220</v>
      </c>
      <c r="D57" s="5" t="n">
        <v>387005</v>
      </c>
      <c r="E57" s="4" t="inlineStr">
        <is>
          <t xml:space="preserve"> </t>
        </is>
      </c>
    </row>
    <row r="58">
      <c r="A58" s="4" t="inlineStr">
        <is>
          <t>Depreciation and amortization</t>
        </is>
      </c>
      <c r="C58" s="5" t="n">
        <v>-3347376</v>
      </c>
      <c r="D58" s="5" t="n">
        <v>-3038176</v>
      </c>
      <c r="E58" s="4" t="inlineStr">
        <is>
          <t xml:space="preserve"> </t>
        </is>
      </c>
    </row>
    <row r="59">
      <c r="A59" s="4" t="inlineStr">
        <is>
          <t>Transfers to "non-current assets held for sale"</t>
        </is>
      </c>
      <c r="C59" s="4" t="inlineStr">
        <is>
          <t xml:space="preserve"> </t>
        </is>
      </c>
      <c r="D59" s="5" t="n">
        <v>-2</v>
      </c>
      <c r="E59" s="4" t="inlineStr">
        <is>
          <t xml:space="preserve"> </t>
        </is>
      </c>
    </row>
    <row r="60">
      <c r="A60" s="4" t="inlineStr">
        <is>
          <t>Disposals property plant and equipment transfer others</t>
        </is>
      </c>
      <c r="C60" s="4" t="inlineStr">
        <is>
          <t xml:space="preserve"> </t>
        </is>
      </c>
      <c r="D60" s="5" t="n">
        <v>118629</v>
      </c>
      <c r="E60" s="4" t="inlineStr">
        <is>
          <t xml:space="preserve"> </t>
        </is>
      </c>
    </row>
    <row r="61">
      <c r="A61" s="4" t="inlineStr">
        <is>
          <t>Net book value</t>
        </is>
      </c>
      <c r="C61" s="5" t="n">
        <v>25334863</v>
      </c>
      <c r="D61" s="5" t="n">
        <v>26408992</v>
      </c>
      <c r="E61" s="4" t="inlineStr">
        <is>
          <t xml:space="preserve"> </t>
        </is>
      </c>
    </row>
    <row r="62">
      <c r="A62" s="4" t="inlineStr">
        <is>
          <t>Additions through acquisition of ER Plastics</t>
        </is>
      </c>
      <c r="C62" s="5" t="n">
        <v>56288</v>
      </c>
      <c r="D62" s="4" t="inlineStr">
        <is>
          <t xml:space="preserve"> </t>
        </is>
      </c>
      <c r="E62" s="4" t="inlineStr">
        <is>
          <t xml:space="preserve"> </t>
        </is>
      </c>
    </row>
    <row r="63">
      <c r="A63" s="4" t="inlineStr">
        <is>
          <t>Ending balance</t>
        </is>
      </c>
      <c r="C63" s="5" t="n">
        <v>25334863</v>
      </c>
      <c r="D63" s="5" t="n">
        <v>26408992</v>
      </c>
      <c r="E63" s="5" t="n">
        <v>25132965</v>
      </c>
    </row>
    <row r="64">
      <c r="A64" s="4" t="inlineStr">
        <is>
          <t>Projects and stoppage in progress [member]</t>
        </is>
      </c>
      <c r="C64" s="4" t="inlineStr">
        <is>
          <t xml:space="preserve"> </t>
        </is>
      </c>
      <c r="D64" s="4" t="inlineStr">
        <is>
          <t xml:space="preserve"> </t>
        </is>
      </c>
      <c r="E64" s="4" t="inlineStr">
        <is>
          <t xml:space="preserve"> </t>
        </is>
      </c>
    </row>
    <row r="65">
      <c r="A65" s="3" t="inlineStr">
        <is>
          <t>IfrsStatementLineItems [Line Items]</t>
        </is>
      </c>
      <c r="C65" s="4" t="inlineStr">
        <is>
          <t xml:space="preserve"> </t>
        </is>
      </c>
      <c r="D65" s="4" t="inlineStr">
        <is>
          <t xml:space="preserve"> </t>
        </is>
      </c>
      <c r="E65" s="4" t="inlineStr">
        <is>
          <t xml:space="preserve"> </t>
        </is>
      </c>
    </row>
    <row r="66">
      <c r="A66" s="4" t="inlineStr">
        <is>
          <t>Cost</t>
        </is>
      </c>
      <c r="B66" s="4" t="inlineStr">
        <is>
          <t>[1]</t>
        </is>
      </c>
      <c r="C66" s="5" t="n">
        <v>6307797</v>
      </c>
      <c r="D66" s="5" t="n">
        <v>4449433</v>
      </c>
      <c r="E66" s="5" t="n">
        <v>4389105</v>
      </c>
    </row>
    <row r="67">
      <c r="A67" s="4" t="inlineStr">
        <is>
          <t>Accumulated depreciation</t>
        </is>
      </c>
      <c r="B67" s="4" t="inlineStr">
        <is>
          <t>[1]</t>
        </is>
      </c>
      <c r="C67" s="4" t="inlineStr">
        <is>
          <t xml:space="preserve"> </t>
        </is>
      </c>
      <c r="D67" s="5" t="n">
        <v>-40095</v>
      </c>
      <c r="E67" s="4" t="inlineStr">
        <is>
          <t xml:space="preserve"> </t>
        </is>
      </c>
    </row>
    <row r="68">
      <c r="A68" s="4" t="inlineStr">
        <is>
          <t>Beginning balance</t>
        </is>
      </c>
      <c r="B68" s="4" t="inlineStr">
        <is>
          <t>[1]</t>
        </is>
      </c>
      <c r="C68" s="5" t="n">
        <v>4409338</v>
      </c>
      <c r="D68" s="5" t="n">
        <v>4389105</v>
      </c>
      <c r="E68" s="4" t="inlineStr">
        <is>
          <t xml:space="preserve"> </t>
        </is>
      </c>
    </row>
    <row r="69">
      <c r="A69" s="4" t="inlineStr">
        <is>
          <t>Acquisitions</t>
        </is>
      </c>
      <c r="B69" s="4" t="inlineStr">
        <is>
          <t>[1]</t>
        </is>
      </c>
      <c r="C69" s="5" t="n">
        <v>4643953</v>
      </c>
      <c r="D69" s="5" t="n">
        <v>3388078</v>
      </c>
      <c r="E69" s="4" t="inlineStr">
        <is>
          <t xml:space="preserve"> </t>
        </is>
      </c>
    </row>
    <row r="70">
      <c r="A70" s="4" t="inlineStr">
        <is>
          <t>Capitalized financial charges</t>
        </is>
      </c>
      <c r="B70" s="4" t="inlineStr">
        <is>
          <t>[1]</t>
        </is>
      </c>
      <c r="C70" s="5" t="n">
        <v>203135</v>
      </c>
      <c r="D70" s="5" t="n">
        <v>192207</v>
      </c>
      <c r="E70" s="4" t="inlineStr">
        <is>
          <t xml:space="preserve"> </t>
        </is>
      </c>
    </row>
    <row r="71">
      <c r="A71" s="4" t="inlineStr">
        <is>
          <t>Cost</t>
        </is>
      </c>
      <c r="B71" s="4" t="inlineStr">
        <is>
          <t>[1]</t>
        </is>
      </c>
      <c r="C71" s="5" t="n">
        <v>-38966</v>
      </c>
      <c r="D71" s="5" t="n">
        <v>74428</v>
      </c>
      <c r="E71" s="4" t="inlineStr">
        <is>
          <t xml:space="preserve"> </t>
        </is>
      </c>
    </row>
    <row r="72">
      <c r="A72" s="4" t="inlineStr">
        <is>
          <t>Transfers by concluded projects</t>
        </is>
      </c>
      <c r="B72" s="4" t="inlineStr">
        <is>
          <t>[1]</t>
        </is>
      </c>
      <c r="C72" s="5" t="n">
        <v>-2915496</v>
      </c>
      <c r="D72" s="5" t="n">
        <v>-3412665</v>
      </c>
      <c r="E72" s="4" t="inlineStr">
        <is>
          <t xml:space="preserve"> </t>
        </is>
      </c>
    </row>
    <row r="73">
      <c r="A73" s="4" t="inlineStr">
        <is>
          <t>Transfers to inventory</t>
        </is>
      </c>
      <c r="B73" s="4" t="inlineStr">
        <is>
          <t>[1]</t>
        </is>
      </c>
      <c r="C73" s="4" t="inlineStr">
        <is>
          <t xml:space="preserve"> </t>
        </is>
      </c>
      <c r="D73" s="5" t="n">
        <v>-16838</v>
      </c>
      <c r="E73" s="4" t="inlineStr">
        <is>
          <t xml:space="preserve"> </t>
        </is>
      </c>
    </row>
    <row r="74">
      <c r="A74" s="4" t="inlineStr">
        <is>
          <t>Transfers to intangible</t>
        </is>
      </c>
      <c r="B74" s="4" t="inlineStr">
        <is>
          <t>[1]</t>
        </is>
      </c>
      <c r="C74" s="5" t="n">
        <v>-13597</v>
      </c>
      <c r="D74" s="5" t="n">
        <v>-73397</v>
      </c>
      <c r="E74" s="4" t="inlineStr">
        <is>
          <t xml:space="preserve"> </t>
        </is>
      </c>
    </row>
    <row r="75">
      <c r="A75" s="4" t="inlineStr">
        <is>
          <t>Cost</t>
        </is>
      </c>
      <c r="B75" s="4" t="inlineStr">
        <is>
          <t>[1]</t>
        </is>
      </c>
      <c r="C75" s="5" t="n">
        <v>-20665</v>
      </c>
      <c r="D75" s="5" t="n">
        <v>-91485</v>
      </c>
      <c r="E75" s="4" t="inlineStr">
        <is>
          <t xml:space="preserve"> </t>
        </is>
      </c>
    </row>
    <row r="76">
      <c r="A76" s="4" t="inlineStr">
        <is>
          <t>Disposals property plant and equipment transfer others</t>
        </is>
      </c>
      <c r="B76" s="4" t="inlineStr">
        <is>
          <t>[1]</t>
        </is>
      </c>
      <c r="C76" s="4" t="inlineStr">
        <is>
          <t xml:space="preserve"> </t>
        </is>
      </c>
      <c r="D76" s="5" t="n">
        <v>-40095</v>
      </c>
      <c r="E76" s="4" t="inlineStr">
        <is>
          <t xml:space="preserve"> </t>
        </is>
      </c>
    </row>
    <row r="77">
      <c r="A77" s="4" t="inlineStr">
        <is>
          <t>Net book value</t>
        </is>
      </c>
      <c r="B77" s="4" t="inlineStr">
        <is>
          <t>[1]</t>
        </is>
      </c>
      <c r="C77" s="5" t="n">
        <v>6267702</v>
      </c>
      <c r="D77" s="5" t="n">
        <v>4409338</v>
      </c>
      <c r="E77" s="4" t="inlineStr">
        <is>
          <t xml:space="preserve"> </t>
        </is>
      </c>
    </row>
    <row r="78">
      <c r="A78" s="4" t="inlineStr">
        <is>
          <t>Ending balance</t>
        </is>
      </c>
      <c r="B78" s="4" t="inlineStr">
        <is>
          <t>[1]</t>
        </is>
      </c>
      <c r="C78" s="5" t="n">
        <v>6267702</v>
      </c>
      <c r="D78" s="5" t="n">
        <v>4409338</v>
      </c>
      <c r="E78" s="5" t="n">
        <v>4389105</v>
      </c>
    </row>
    <row r="79">
      <c r="A79" s="4" t="inlineStr">
        <is>
          <t>Other [member]</t>
        </is>
      </c>
      <c r="C79" s="4" t="inlineStr">
        <is>
          <t xml:space="preserve"> </t>
        </is>
      </c>
      <c r="D79" s="4" t="inlineStr">
        <is>
          <t xml:space="preserve"> </t>
        </is>
      </c>
      <c r="E79" s="4" t="inlineStr">
        <is>
          <t xml:space="preserve"> </t>
        </is>
      </c>
    </row>
    <row r="80">
      <c r="A80" s="3" t="inlineStr">
        <is>
          <t>IfrsStatementLineItems [Line Items]</t>
        </is>
      </c>
      <c r="C80" s="4" t="inlineStr">
        <is>
          <t xml:space="preserve"> </t>
        </is>
      </c>
      <c r="D80" s="4" t="inlineStr">
        <is>
          <t xml:space="preserve"> </t>
        </is>
      </c>
      <c r="E80" s="4" t="inlineStr">
        <is>
          <t xml:space="preserve"> </t>
        </is>
      </c>
    </row>
    <row r="81">
      <c r="A81" s="4" t="inlineStr">
        <is>
          <t>Cost</t>
        </is>
      </c>
      <c r="C81" s="5" t="n">
        <v>2318854</v>
      </c>
      <c r="D81" s="5" t="n">
        <v>2215503</v>
      </c>
      <c r="E81" s="5" t="n">
        <v>2038666</v>
      </c>
    </row>
    <row r="82">
      <c r="A82" s="4" t="inlineStr">
        <is>
          <t>Accumulated depreciation</t>
        </is>
      </c>
      <c r="C82" s="5" t="n">
        <v>-1791045</v>
      </c>
      <c r="D82" s="5" t="n">
        <v>-1677954</v>
      </c>
      <c r="E82" s="5" t="n">
        <v>-1436857</v>
      </c>
    </row>
    <row r="83">
      <c r="A83" s="4" t="inlineStr">
        <is>
          <t>Beginning balance</t>
        </is>
      </c>
      <c r="C83" s="5" t="n">
        <v>537549</v>
      </c>
      <c r="D83" s="5" t="n">
        <v>601809</v>
      </c>
      <c r="E83" s="4" t="inlineStr">
        <is>
          <t xml:space="preserve"> </t>
        </is>
      </c>
    </row>
    <row r="84">
      <c r="A84" s="4" t="inlineStr">
        <is>
          <t>Acquisitions</t>
        </is>
      </c>
      <c r="C84" s="5" t="n">
        <v>7603</v>
      </c>
      <c r="D84" s="5" t="n">
        <v>3421</v>
      </c>
      <c r="E84" s="4" t="inlineStr">
        <is>
          <t xml:space="preserve"> </t>
        </is>
      </c>
    </row>
    <row r="85">
      <c r="A85" s="4" t="inlineStr">
        <is>
          <t>Cost</t>
        </is>
      </c>
      <c r="C85" s="5" t="n">
        <v>-28592</v>
      </c>
      <c r="D85" s="5" t="n">
        <v>23859</v>
      </c>
      <c r="E85" s="4" t="inlineStr">
        <is>
          <t xml:space="preserve"> </t>
        </is>
      </c>
    </row>
    <row r="86">
      <c r="A86" s="4" t="inlineStr">
        <is>
          <t>Depreciation</t>
        </is>
      </c>
      <c r="C86" s="5" t="n">
        <v>20269</v>
      </c>
      <c r="D86" s="5" t="n">
        <v>-16760</v>
      </c>
      <c r="E86" s="4" t="inlineStr">
        <is>
          <t xml:space="preserve"> </t>
        </is>
      </c>
    </row>
    <row r="87">
      <c r="A87" s="4" t="inlineStr">
        <is>
          <t>Transfers by concluded projects</t>
        </is>
      </c>
      <c r="C87" s="5" t="n">
        <v>140667</v>
      </c>
      <c r="D87" s="5" t="n">
        <v>190623</v>
      </c>
      <c r="E87" s="4" t="inlineStr">
        <is>
          <t xml:space="preserve"> </t>
        </is>
      </c>
    </row>
    <row r="88">
      <c r="A88" s="4" t="inlineStr">
        <is>
          <t>Transfers to intangible</t>
        </is>
      </c>
      <c r="C88" s="4" t="inlineStr">
        <is>
          <t xml:space="preserve"> </t>
        </is>
      </c>
      <c r="D88" s="5" t="n">
        <v>-11847</v>
      </c>
      <c r="E88" s="4" t="inlineStr">
        <is>
          <t xml:space="preserve"> </t>
        </is>
      </c>
    </row>
    <row r="89">
      <c r="A89" s="4" t="inlineStr">
        <is>
          <t>Cost</t>
        </is>
      </c>
      <c r="C89" s="5" t="n">
        <v>-16689</v>
      </c>
      <c r="D89" s="5" t="n">
        <v>-41066</v>
      </c>
      <c r="E89" s="4" t="inlineStr">
        <is>
          <t xml:space="preserve"> </t>
        </is>
      </c>
    </row>
    <row r="90">
      <c r="A90" s="4" t="inlineStr">
        <is>
          <t>Depreciation</t>
        </is>
      </c>
      <c r="C90" s="5" t="n">
        <v>13715</v>
      </c>
      <c r="D90" s="5" t="n">
        <v>9206</v>
      </c>
      <c r="E90" s="4" t="inlineStr">
        <is>
          <t xml:space="preserve"> </t>
        </is>
      </c>
    </row>
    <row r="91">
      <c r="A91" s="4" t="inlineStr">
        <is>
          <t>Depreciation and amortization</t>
        </is>
      </c>
      <c r="C91" s="5" t="n">
        <v>-147074</v>
      </c>
      <c r="D91" s="5" t="n">
        <v>-143164</v>
      </c>
      <c r="E91" s="4" t="inlineStr">
        <is>
          <t xml:space="preserve"> </t>
        </is>
      </c>
    </row>
    <row r="92">
      <c r="A92" s="4" t="inlineStr">
        <is>
          <t>Transfers to "non-current assets held for sale"</t>
        </is>
      </c>
      <c r="C92" s="4" t="inlineStr">
        <is>
          <t xml:space="preserve"> </t>
        </is>
      </c>
      <c r="D92" s="5" t="n">
        <v>2</v>
      </c>
      <c r="E92" s="4" t="inlineStr">
        <is>
          <t xml:space="preserve"> </t>
        </is>
      </c>
    </row>
    <row r="93">
      <c r="A93" s="4" t="inlineStr">
        <is>
          <t>Disposals property plant and equipment transfer others</t>
        </is>
      </c>
      <c r="C93" s="4" t="inlineStr">
        <is>
          <t xml:space="preserve"> </t>
        </is>
      </c>
      <c r="D93" s="5" t="n">
        <v>-78534</v>
      </c>
      <c r="E93" s="4" t="inlineStr">
        <is>
          <t xml:space="preserve"> </t>
        </is>
      </c>
    </row>
    <row r="94">
      <c r="A94" s="4" t="inlineStr">
        <is>
          <t>Net book value</t>
        </is>
      </c>
      <c r="C94" s="5" t="n">
        <v>527809</v>
      </c>
      <c r="D94" s="5" t="n">
        <v>537549</v>
      </c>
      <c r="E94" s="4" t="inlineStr">
        <is>
          <t xml:space="preserve"> </t>
        </is>
      </c>
    </row>
    <row r="95">
      <c r="A95" s="4" t="inlineStr">
        <is>
          <t>Additions through acquisition of ER Plastics</t>
        </is>
      </c>
      <c r="C95" s="5" t="n">
        <v>362</v>
      </c>
      <c r="D95" s="4" t="inlineStr">
        <is>
          <t xml:space="preserve"> </t>
        </is>
      </c>
      <c r="E95" s="4" t="inlineStr">
        <is>
          <t xml:space="preserve"> </t>
        </is>
      </c>
    </row>
    <row r="96">
      <c r="A96" s="4" t="inlineStr">
        <is>
          <t>Ending balance</t>
        </is>
      </c>
      <c r="C96" s="6" t="inlineStr">
        <is>
          <t>R$ 527809</t>
        </is>
      </c>
      <c r="D96" s="6" t="inlineStr">
        <is>
          <t>R$ 537549</t>
        </is>
      </c>
      <c r="E96" s="6" t="inlineStr">
        <is>
          <t>R$ 601809</t>
        </is>
      </c>
    </row>
    <row r="97"/>
    <row r="98">
      <c r="A98" s="4" t="inlineStr">
        <is>
          <t>[1]As of December 31, 2022, the main amounts recorded under this item corresponded
to expenditures with scheduled maintenance shutdowns at plants in the amount of R$2,343,313 (2021: R$1,473,396), capitalized financial
charges in the amount of R$365,374 (2021: R$237,519), inventories of spare parts in the amount of R$566,873 (2021: R$534,875), strategic
projects ongoing in Brazil in the amount of R$713,813 (2021: R$351,657) and in Braskem America in the amount of R$126,055 (2021: R$136,342).
The remainder corresponds mainly to projects for maintaining the production capacity of plants.</t>
        </is>
      </c>
    </row>
  </sheetData>
  <mergeCells count="4">
    <mergeCell ref="A1:B2"/>
    <mergeCell ref="C1:E1"/>
    <mergeCell ref="A97:D97"/>
    <mergeCell ref="A98:D9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Property plant and equipment (Details 2)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Property, plant and equipment</t>
        </is>
      </c>
      <c r="B3" s="6" t="inlineStr">
        <is>
          <t>R$ 37763295</t>
        </is>
      </c>
      <c r="C3" s="6" t="inlineStr">
        <is>
          <t>R$ 37225130</t>
        </is>
      </c>
      <c r="D3" s="6" t="inlineStr">
        <is>
          <t>R$ 35929149</t>
        </is>
      </c>
    </row>
    <row r="4">
      <c r="A4" s="4" t="inlineStr">
        <is>
          <t>Brazil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operty, plant and equipment</t>
        </is>
      </c>
      <c r="B6" s="5" t="n">
        <v>17204824</v>
      </c>
      <c r="C6" s="5" t="n">
        <v>15867387</v>
      </c>
      <c r="D6" s="4" t="inlineStr">
        <is>
          <t xml:space="preserve"> </t>
        </is>
      </c>
    </row>
    <row r="7">
      <c r="A7" s="4" t="inlineStr">
        <is>
          <t>Mexico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perty, plant and equipment</t>
        </is>
      </c>
      <c r="B9" s="5" t="n">
        <v>13444279</v>
      </c>
      <c r="C9" s="5" t="n">
        <v>13714543</v>
      </c>
      <c r="D9" s="4" t="inlineStr">
        <is>
          <t xml:space="preserve"> </t>
        </is>
      </c>
    </row>
    <row r="10">
      <c r="A10" s="4" t="inlineStr">
        <is>
          <t>United states of america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perty, plant and equipment</t>
        </is>
      </c>
      <c r="B12" s="5" t="n">
        <v>6729469</v>
      </c>
      <c r="C12" s="5" t="n">
        <v>7281077</v>
      </c>
      <c r="D12" s="4" t="inlineStr">
        <is>
          <t xml:space="preserve"> </t>
        </is>
      </c>
    </row>
    <row r="13">
      <c r="A13" s="4" t="inlineStr">
        <is>
          <t>German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perty, plant and equipment</t>
        </is>
      </c>
      <c r="B15" s="5" t="n">
        <v>294612</v>
      </c>
      <c r="C15" s="5" t="n">
        <v>356288</v>
      </c>
      <c r="D15" s="4" t="inlineStr">
        <is>
          <t xml:space="preserve"> </t>
        </is>
      </c>
    </row>
    <row r="16">
      <c r="A16" s="4" t="inlineStr">
        <is>
          <t>Netherland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perty, plant and equipment</t>
        </is>
      </c>
      <c r="B18" s="5" t="n">
        <v>89841</v>
      </c>
      <c r="C18" s="5" t="n">
        <v>5691</v>
      </c>
      <c r="D18" s="4" t="inlineStr">
        <is>
          <t xml:space="preserve"> </t>
        </is>
      </c>
    </row>
    <row r="19">
      <c r="A19" s="4" t="inlineStr">
        <is>
          <t>Other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perty, plant and equipment</t>
        </is>
      </c>
      <c r="B21" s="6" t="inlineStr">
        <is>
          <t>R$ 270</t>
        </is>
      </c>
      <c r="C21" s="6" t="inlineStr">
        <is>
          <t>R$ 144</t>
        </is>
      </c>
      <c r="D2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roperty, plant and equipment (Details Narrative)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Description of property, plant and equipment shutdowns duration</t>
        </is>
      </c>
      <c r="C4" s="4" t="inlineStr">
        <is>
          <t>The Company
makes shutdowns at regular intervals that vary from two to six years to perform these activities.</t>
        </is>
      </c>
      <c r="D4" s="4" t="inlineStr">
        <is>
          <t xml:space="preserve"> </t>
        </is>
      </c>
    </row>
    <row r="5">
      <c r="A5" s="4" t="inlineStr">
        <is>
          <t>Capitalized financial charges</t>
        </is>
      </c>
      <c r="C5" s="6" t="inlineStr">
        <is>
          <t>R$ 203135</t>
        </is>
      </c>
      <c r="D5" s="6" t="inlineStr">
        <is>
          <t>R$ 192207</t>
        </is>
      </c>
    </row>
    <row r="6">
      <c r="A6" s="4" t="inlineStr">
        <is>
          <t>Depreciation rate, property, plant and equipment</t>
        </is>
      </c>
      <c r="C6" s="9" t="n">
        <v>0.0851</v>
      </c>
      <c r="D6" s="9" t="n">
        <v>0.0833</v>
      </c>
    </row>
    <row r="7">
      <c r="A7" s="4" t="inlineStr">
        <is>
          <t>Acquisition of property, plant and equipment with payment installments</t>
        </is>
      </c>
      <c r="C7" s="6" t="inlineStr">
        <is>
          <t>R$ 525192</t>
        </is>
      </c>
      <c r="D7" s="6" t="inlineStr">
        <is>
          <t>R$ 295056</t>
        </is>
      </c>
    </row>
    <row r="8">
      <c r="A8" s="4" t="inlineStr">
        <is>
          <t>Projects and stoppage in progres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Capitalized financial charges</t>
        </is>
      </c>
      <c r="B10" s="4" t="inlineStr">
        <is>
          <t>[1]</t>
        </is>
      </c>
      <c r="C10" s="6" t="inlineStr">
        <is>
          <t>R$ 203135</t>
        </is>
      </c>
      <c r="D10" s="6" t="inlineStr">
        <is>
          <t>R$ 192207</t>
        </is>
      </c>
    </row>
    <row r="11"/>
    <row r="12">
      <c r="A12" s="4" t="inlineStr">
        <is>
          <t>[1]As of December 31, 2022, the main amounts recorded under this item corresponded
to expenditures with scheduled maintenance shutdowns at plants in the amount of R$2,343,313 (2021: R$1,473,396), capitalized financial
charges in the amount of R$365,374 (2021: R$237,519), inventories of spare parts in the amount of R$566,873 (2021: R$534,875), strategic
projects ongoing in Brazil in the amount of R$713,813 (2021: R$351,657) and in Braskem America in the amount of R$126,055 (2021: R$136,342).
The remainder corresponds mainly to projects for maintaining the production capacity of plants.</t>
        </is>
      </c>
    </row>
  </sheetData>
  <mergeCells count="4">
    <mergeCell ref="A1:B2"/>
    <mergeCell ref="C1:D1"/>
    <mergeCell ref="A11:C11"/>
    <mergeCell ref="A12:C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Intangible asset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st</t>
        </is>
      </c>
      <c r="B4" s="6" t="inlineStr">
        <is>
          <t>R$ 5492861</t>
        </is>
      </c>
      <c r="C4" s="6" t="inlineStr">
        <is>
          <t>R$ 5253159</t>
        </is>
      </c>
      <c r="D4" s="6" t="inlineStr">
        <is>
          <t>R$ 5089640</t>
        </is>
      </c>
    </row>
    <row r="5">
      <c r="A5" s="4" t="inlineStr">
        <is>
          <t>Accumulated amortization</t>
        </is>
      </c>
      <c r="B5" s="5" t="n">
        <v>-2470717</v>
      </c>
      <c r="C5" s="5" t="n">
        <v>-2375860</v>
      </c>
      <c r="D5" s="5" t="n">
        <v>-2260949</v>
      </c>
    </row>
    <row r="6">
      <c r="A6" s="4" t="inlineStr">
        <is>
          <t>Balance as of beginning</t>
        </is>
      </c>
      <c r="B6" s="5" t="n">
        <v>2877299</v>
      </c>
      <c r="C6" s="5" t="n">
        <v>2828691</v>
      </c>
      <c r="D6" s="4" t="inlineStr">
        <is>
          <t xml:space="preserve"> </t>
        </is>
      </c>
    </row>
    <row r="7">
      <c r="A7" s="4" t="inlineStr">
        <is>
          <t>Acquisitions</t>
        </is>
      </c>
      <c r="B7" s="5" t="n">
        <v>147150</v>
      </c>
      <c r="C7" s="5" t="n">
        <v>68776</v>
      </c>
      <c r="D7" s="4" t="inlineStr">
        <is>
          <t xml:space="preserve"> </t>
        </is>
      </c>
    </row>
    <row r="8">
      <c r="A8" s="4" t="inlineStr">
        <is>
          <t>Foreign currency translation adjustment</t>
        </is>
      </c>
      <c r="B8" s="4" t="inlineStr">
        <is>
          <t xml:space="preserve"> </t>
        </is>
      </c>
      <c r="C8" s="5" t="n">
        <v>14271</v>
      </c>
      <c r="D8" s="4" t="inlineStr">
        <is>
          <t xml:space="preserve"> </t>
        </is>
      </c>
    </row>
    <row r="9">
      <c r="A9" s="4" t="inlineStr">
        <is>
          <t>Cost</t>
        </is>
      </c>
      <c r="B9" s="5" t="n">
        <v>-27170</v>
      </c>
      <c r="C9" s="5" t="n">
        <v>25466</v>
      </c>
      <c r="D9" s="4" t="inlineStr">
        <is>
          <t xml:space="preserve"> </t>
        </is>
      </c>
    </row>
    <row r="10">
      <c r="A10" s="4" t="inlineStr">
        <is>
          <t>Amortization</t>
        </is>
      </c>
      <c r="B10" s="5" t="n">
        <v>17150</v>
      </c>
      <c r="C10" s="5" t="n">
        <v>-11195</v>
      </c>
      <c r="D10" s="4" t="inlineStr">
        <is>
          <t xml:space="preserve"> </t>
        </is>
      </c>
    </row>
    <row r="11">
      <c r="A11" s="4" t="inlineStr">
        <is>
          <t>Transfers from property, plant and equipment projects and stoppage in progress</t>
        </is>
      </c>
      <c r="B11" s="5" t="n">
        <v>13597</v>
      </c>
      <c r="C11" s="5" t="n">
        <v>65422</v>
      </c>
      <c r="D11" s="4" t="inlineStr">
        <is>
          <t xml:space="preserve"> </t>
        </is>
      </c>
    </row>
    <row r="12">
      <c r="A12" s="4" t="inlineStr">
        <is>
          <t>Other write-offs net of amortization</t>
        </is>
      </c>
      <c r="B12" s="5" t="n">
        <v>-10011</v>
      </c>
      <c r="C12" s="5" t="n">
        <v>-3393</v>
      </c>
      <c r="D12" s="4" t="inlineStr">
        <is>
          <t xml:space="preserve"> </t>
        </is>
      </c>
    </row>
    <row r="13">
      <c r="A13" s="4" t="inlineStr">
        <is>
          <t>Amortization</t>
        </is>
      </c>
      <c r="B13" s="5" t="n">
        <v>-112008</v>
      </c>
      <c r="C13" s="5" t="n">
        <v>-96468</v>
      </c>
      <c r="D13" s="4" t="inlineStr">
        <is>
          <t xml:space="preserve"> </t>
        </is>
      </c>
    </row>
    <row r="14">
      <c r="A14" s="4" t="inlineStr">
        <is>
          <t>Balance as of end</t>
        </is>
      </c>
      <c r="B14" s="5" t="n">
        <v>3022144</v>
      </c>
      <c r="C14" s="5" t="n">
        <v>2877299</v>
      </c>
      <c r="D14" s="5" t="n">
        <v>2828691</v>
      </c>
    </row>
    <row r="15">
      <c r="A15" s="4" t="inlineStr">
        <is>
          <t>Additions through acquisition of ER Plastics</t>
        </is>
      </c>
      <c r="B15" s="5" t="n">
        <v>87733</v>
      </c>
      <c r="C15" s="4" t="inlineStr">
        <is>
          <t xml:space="preserve"> </t>
        </is>
      </c>
      <c r="D15" s="4" t="inlineStr">
        <is>
          <t xml:space="preserve"> </t>
        </is>
      </c>
    </row>
    <row r="16">
      <c r="A16" s="4" t="inlineStr">
        <is>
          <t>Goodwill acquisition of ER Plastics</t>
        </is>
      </c>
      <c r="B16" s="5" t="n">
        <v>28402</v>
      </c>
      <c r="C16" s="4" t="inlineStr">
        <is>
          <t xml:space="preserve"> </t>
        </is>
      </c>
      <c r="D16" s="4" t="inlineStr">
        <is>
          <t xml:space="preserve"> </t>
        </is>
      </c>
    </row>
    <row r="17">
      <c r="A17" s="4" t="inlineStr">
        <is>
          <t>Goodwill based on expected future profitabilit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st</t>
        </is>
      </c>
      <c r="B19" s="5" t="n">
        <v>3216080</v>
      </c>
      <c r="C19" s="5" t="n">
        <v>3187678</v>
      </c>
      <c r="D19" s="5" t="n">
        <v>3187678</v>
      </c>
    </row>
    <row r="20">
      <c r="A20" s="4" t="inlineStr">
        <is>
          <t>Accumulated amortization</t>
        </is>
      </c>
      <c r="B20" s="5" t="n">
        <v>-1128804</v>
      </c>
      <c r="C20" s="5" t="n">
        <v>-1128804</v>
      </c>
      <c r="D20" s="5" t="n">
        <v>-1128804</v>
      </c>
    </row>
    <row r="21">
      <c r="A21" s="4" t="inlineStr">
        <is>
          <t>Balance as of beginning</t>
        </is>
      </c>
      <c r="B21" s="5" t="n">
        <v>2058874</v>
      </c>
      <c r="C21" s="5" t="n">
        <v>2058874</v>
      </c>
      <c r="D21" s="4" t="inlineStr">
        <is>
          <t xml:space="preserve"> </t>
        </is>
      </c>
    </row>
    <row r="22">
      <c r="A22" s="4" t="inlineStr">
        <is>
          <t>Balance as of end</t>
        </is>
      </c>
      <c r="B22" s="5" t="n">
        <v>2087276</v>
      </c>
      <c r="C22" s="5" t="n">
        <v>2058874</v>
      </c>
      <c r="D22" s="5" t="n">
        <v>2058874</v>
      </c>
    </row>
    <row r="23">
      <c r="A23" s="4" t="inlineStr">
        <is>
          <t>Goodwill acquisition of ER Plastics</t>
        </is>
      </c>
      <c r="B23" s="5" t="n">
        <v>28402</v>
      </c>
      <c r="C23" s="4" t="inlineStr">
        <is>
          <t xml:space="preserve"> </t>
        </is>
      </c>
      <c r="D23" s="4" t="inlineStr">
        <is>
          <t xml:space="preserve"> </t>
        </is>
      </c>
    </row>
    <row r="24">
      <c r="A24" s="4" t="inlineStr">
        <is>
          <t>Brand nam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ost</t>
        </is>
      </c>
      <c r="B26" s="5" t="n">
        <v>564258</v>
      </c>
      <c r="C26" s="5" t="n">
        <v>549196</v>
      </c>
      <c r="D26" s="5" t="n">
        <v>499515</v>
      </c>
    </row>
    <row r="27">
      <c r="A27" s="4" t="inlineStr">
        <is>
          <t>Accumulated amortization</t>
        </is>
      </c>
      <c r="B27" s="5" t="n">
        <v>-243272</v>
      </c>
      <c r="C27" s="5" t="n">
        <v>-235408</v>
      </c>
      <c r="D27" s="5" t="n">
        <v>-214455</v>
      </c>
    </row>
    <row r="28">
      <c r="A28" s="4" t="inlineStr">
        <is>
          <t>Balance as of beginning</t>
        </is>
      </c>
      <c r="B28" s="5" t="n">
        <v>313789</v>
      </c>
      <c r="C28" s="5" t="n">
        <v>285060</v>
      </c>
      <c r="D28" s="4" t="inlineStr">
        <is>
          <t xml:space="preserve"> </t>
        </is>
      </c>
    </row>
    <row r="29">
      <c r="A29" s="4" t="inlineStr">
        <is>
          <t>Acquisitions</t>
        </is>
      </c>
      <c r="B29" s="5" t="n">
        <v>1307</v>
      </c>
      <c r="C29" s="5" t="n">
        <v>670</v>
      </c>
      <c r="D29" s="4" t="inlineStr">
        <is>
          <t xml:space="preserve"> </t>
        </is>
      </c>
    </row>
    <row r="30">
      <c r="A30" s="4" t="inlineStr">
        <is>
          <t>Cost</t>
        </is>
      </c>
      <c r="B30" s="5" t="n">
        <v>-7407</v>
      </c>
      <c r="C30" s="5" t="n">
        <v>12443</v>
      </c>
      <c r="D30" s="4" t="inlineStr">
        <is>
          <t xml:space="preserve"> </t>
        </is>
      </c>
    </row>
    <row r="31">
      <c r="A31" s="4" t="inlineStr">
        <is>
          <t>Amortization</t>
        </is>
      </c>
      <c r="B31" s="5" t="n">
        <v>2711</v>
      </c>
      <c r="C31" s="5" t="n">
        <v>-2711</v>
      </c>
      <c r="D31" s="4" t="inlineStr">
        <is>
          <t xml:space="preserve"> </t>
        </is>
      </c>
    </row>
    <row r="32">
      <c r="A32" s="4" t="inlineStr">
        <is>
          <t>Transfers from property, plant and equipment projects and stoppage in progress</t>
        </is>
      </c>
      <c r="B32" s="4" t="inlineStr">
        <is>
          <t xml:space="preserve"> </t>
        </is>
      </c>
      <c r="C32" s="5" t="n">
        <v>28770</v>
      </c>
      <c r="D32" s="4" t="inlineStr">
        <is>
          <t xml:space="preserve"> </t>
        </is>
      </c>
    </row>
    <row r="33">
      <c r="A33" s="4" t="inlineStr">
        <is>
          <t>Amortization</t>
        </is>
      </c>
      <c r="B33" s="5" t="n">
        <v>-10575</v>
      </c>
      <c r="C33" s="5" t="n">
        <v>-10444</v>
      </c>
      <c r="D33" s="4" t="inlineStr">
        <is>
          <t xml:space="preserve"> </t>
        </is>
      </c>
    </row>
    <row r="34">
      <c r="A34" s="4" t="inlineStr">
        <is>
          <t>Balance as of end</t>
        </is>
      </c>
      <c r="B34" s="5" t="n">
        <v>320986</v>
      </c>
      <c r="C34" s="5" t="n">
        <v>313789</v>
      </c>
      <c r="D34" s="5" t="n">
        <v>285060</v>
      </c>
    </row>
    <row r="35">
      <c r="A35" s="4" t="inlineStr">
        <is>
          <t>Additions through acquisition of ER Plastics</t>
        </is>
      </c>
      <c r="B35" s="5" t="n">
        <v>21162</v>
      </c>
      <c r="C35" s="4" t="inlineStr">
        <is>
          <t xml:space="preserve"> </t>
        </is>
      </c>
      <c r="D35" s="4" t="inlineStr">
        <is>
          <t xml:space="preserve"> </t>
        </is>
      </c>
    </row>
    <row r="36">
      <c r="A36" s="4" t="inlineStr">
        <is>
          <t>Computer softwar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ost</t>
        </is>
      </c>
      <c r="B38" s="5" t="n">
        <v>1252373</v>
      </c>
      <c r="C38" s="5" t="n">
        <v>1123619</v>
      </c>
      <c r="D38" s="5" t="n">
        <v>1010201</v>
      </c>
    </row>
    <row r="39">
      <c r="A39" s="4" t="inlineStr">
        <is>
          <t>Accumulated amortization</t>
        </is>
      </c>
      <c r="B39" s="5" t="n">
        <v>-820434</v>
      </c>
      <c r="C39" s="5" t="n">
        <v>-755099</v>
      </c>
      <c r="D39" s="5" t="n">
        <v>-683157</v>
      </c>
    </row>
    <row r="40">
      <c r="A40" s="4" t="inlineStr">
        <is>
          <t>Balance as of beginning</t>
        </is>
      </c>
      <c r="B40" s="5" t="n">
        <v>368520</v>
      </c>
      <c r="C40" s="5" t="n">
        <v>327044</v>
      </c>
      <c r="D40" s="4" t="inlineStr">
        <is>
          <t xml:space="preserve"> </t>
        </is>
      </c>
    </row>
    <row r="41">
      <c r="A41" s="4" t="inlineStr">
        <is>
          <t>Acquisitions</t>
        </is>
      </c>
      <c r="B41" s="5" t="n">
        <v>144930</v>
      </c>
      <c r="C41" s="5" t="n">
        <v>67686</v>
      </c>
      <c r="D41" s="4" t="inlineStr">
        <is>
          <t xml:space="preserve"> </t>
        </is>
      </c>
    </row>
    <row r="42">
      <c r="A42" s="4" t="inlineStr">
        <is>
          <t>Cost</t>
        </is>
      </c>
      <c r="B42" s="5" t="n">
        <v>-19762</v>
      </c>
      <c r="C42" s="5" t="n">
        <v>13023</v>
      </c>
      <c r="D42" s="4" t="inlineStr">
        <is>
          <t xml:space="preserve"> </t>
        </is>
      </c>
    </row>
    <row r="43">
      <c r="A43" s="4" t="inlineStr">
        <is>
          <t>Amortization</t>
        </is>
      </c>
      <c r="B43" s="5" t="n">
        <v>14440</v>
      </c>
      <c r="C43" s="5" t="n">
        <v>-8484</v>
      </c>
      <c r="D43" s="4" t="inlineStr">
        <is>
          <t xml:space="preserve"> </t>
        </is>
      </c>
    </row>
    <row r="44">
      <c r="A44" s="4" t="inlineStr">
        <is>
          <t>Transfers from property, plant and equipment projects and stoppage in progress</t>
        </is>
      </c>
      <c r="B44" s="5" t="n">
        <v>13597</v>
      </c>
      <c r="C44" s="5" t="n">
        <v>36652</v>
      </c>
      <c r="D44" s="4" t="inlineStr">
        <is>
          <t xml:space="preserve"> </t>
        </is>
      </c>
    </row>
    <row r="45">
      <c r="A45" s="4" t="inlineStr">
        <is>
          <t>Other write-offs net of amortization</t>
        </is>
      </c>
      <c r="B45" s="5" t="n">
        <v>-10011</v>
      </c>
      <c r="C45" s="5" t="n">
        <v>-3393</v>
      </c>
      <c r="D45" s="4" t="inlineStr">
        <is>
          <t xml:space="preserve"> </t>
        </is>
      </c>
    </row>
    <row r="46">
      <c r="A46" s="4" t="inlineStr">
        <is>
          <t>Amortization</t>
        </is>
      </c>
      <c r="B46" s="5" t="n">
        <v>-79774</v>
      </c>
      <c r="C46" s="5" t="n">
        <v>-64008</v>
      </c>
      <c r="D46" s="4" t="inlineStr">
        <is>
          <t xml:space="preserve"> </t>
        </is>
      </c>
    </row>
    <row r="47">
      <c r="A47" s="4" t="inlineStr">
        <is>
          <t>Balance as of end</t>
        </is>
      </c>
      <c r="B47" s="5" t="n">
        <v>431939</v>
      </c>
      <c r="C47" s="5" t="n">
        <v>368520</v>
      </c>
      <c r="D47" s="5" t="n">
        <v>327044</v>
      </c>
    </row>
    <row r="48">
      <c r="A48" s="4" t="inlineStr">
        <is>
          <t>Customer-related intangible asset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Cost</t>
        </is>
      </c>
      <c r="B50" s="5" t="n">
        <v>460150</v>
      </c>
      <c r="C50" s="5" t="n">
        <v>392666</v>
      </c>
      <c r="D50" s="5" t="n">
        <v>392246</v>
      </c>
    </row>
    <row r="51">
      <c r="A51" s="4" t="inlineStr">
        <is>
          <t>Accumulated amortization</t>
        </is>
      </c>
      <c r="B51" s="5" t="n">
        <v>-278207</v>
      </c>
      <c r="C51" s="5" t="n">
        <v>-256549</v>
      </c>
      <c r="D51" s="5" t="n">
        <v>-234533</v>
      </c>
    </row>
    <row r="52">
      <c r="A52" s="4" t="inlineStr">
        <is>
          <t>Balance as of beginning</t>
        </is>
      </c>
      <c r="B52" s="5" t="n">
        <v>136117</v>
      </c>
      <c r="C52" s="5" t="n">
        <v>157713</v>
      </c>
      <c r="D52" s="4" t="inlineStr">
        <is>
          <t xml:space="preserve"> </t>
        </is>
      </c>
    </row>
    <row r="53">
      <c r="A53" s="4" t="inlineStr">
        <is>
          <t>Acquisitions</t>
        </is>
      </c>
      <c r="B53" s="5" t="n">
        <v>913</v>
      </c>
      <c r="C53" s="5" t="n">
        <v>420</v>
      </c>
      <c r="D53" s="4" t="inlineStr">
        <is>
          <t xml:space="preserve"> </t>
        </is>
      </c>
    </row>
    <row r="54">
      <c r="A54" s="4" t="inlineStr">
        <is>
          <t>Amortization</t>
        </is>
      </c>
      <c r="B54" s="5" t="n">
        <v>-21659</v>
      </c>
      <c r="C54" s="5" t="n">
        <v>-22016</v>
      </c>
      <c r="D54" s="4" t="inlineStr">
        <is>
          <t xml:space="preserve"> </t>
        </is>
      </c>
    </row>
    <row r="55">
      <c r="A55" s="4" t="inlineStr">
        <is>
          <t>Balance as of end</t>
        </is>
      </c>
      <c r="B55" s="5" t="n">
        <v>181943</v>
      </c>
      <c r="C55" s="6" t="inlineStr">
        <is>
          <t>R$ 136117</t>
        </is>
      </c>
      <c r="D55" s="6" t="inlineStr">
        <is>
          <t>R$ 157713</t>
        </is>
      </c>
    </row>
    <row r="56">
      <c r="A56" s="4" t="inlineStr">
        <is>
          <t>Additions through acquisition of ER Plastics</t>
        </is>
      </c>
      <c r="B56" s="6" t="inlineStr">
        <is>
          <t>R$ 66571</t>
        </is>
      </c>
      <c r="C56" s="4" t="inlineStr">
        <is>
          <t xml:space="preserve"> </t>
        </is>
      </c>
      <c r="D5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00:33:15Z</dcterms:created>
  <dcterms:modified xmlns:dcterms="http://purl.org/dc/terms/" xmlns:xsi="http://www.w3.org/2001/XMLSchema-instance" xsi:type="dcterms:W3CDTF">2023-04-25T00:33:15Z</dcterms:modified>
</cp:coreProperties>
</file>